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Condensed_Consolidated_Stateme3" sheetId="55" r:id="rId7"/>
    <sheet name="Condensed_Consolidated_Stateme4" sheetId="8" r:id="rId8"/>
    <sheet name="Description_of_Business_and_Ba" sheetId="56" r:id="rId9"/>
    <sheet name="Earnings_Per_Share" sheetId="57" r:id="rId10"/>
    <sheet name="Restructuring_Expenses" sheetId="58" r:id="rId11"/>
    <sheet name="Goodwill_and_Other_Intangibles" sheetId="59" r:id="rId12"/>
    <sheet name="Income_Taxes" sheetId="60" r:id="rId13"/>
    <sheet name="LongTerm_Debt" sheetId="61" r:id="rId14"/>
    <sheet name="Commitments_and_Contingencies" sheetId="62" r:id="rId15"/>
    <sheet name="StockBased_Compensation" sheetId="63" r:id="rId16"/>
    <sheet name="Derivatives_and_Hedging_Transa" sheetId="64" r:id="rId17"/>
    <sheet name="Fair_Value_Measurements" sheetId="65" r:id="rId18"/>
    <sheet name="Condensed_Consolidating_Financ" sheetId="66" r:id="rId19"/>
    <sheet name="Description_of_Business_and_Ba1" sheetId="67" r:id="rId20"/>
    <sheet name="Description_of_Business_and_Ba2" sheetId="68" r:id="rId21"/>
    <sheet name="Earnings_Per_Share_Tables" sheetId="69" r:id="rId22"/>
    <sheet name="Restructuring_Expenses_Tables" sheetId="70" r:id="rId23"/>
    <sheet name="Goodwill_and_Other_Intangibles1" sheetId="71" r:id="rId24"/>
    <sheet name="LongTerm_Debt_Tables" sheetId="72" r:id="rId25"/>
    <sheet name="Derivatives_and_Hedging_Transa1" sheetId="73" r:id="rId26"/>
    <sheet name="Fair_Value_Measurements_Fair_V" sheetId="74" r:id="rId27"/>
    <sheet name="Condensed_Consolidating_Financ1" sheetId="75" r:id="rId28"/>
    <sheet name="Description_of_Business_and_Ba3" sheetId="29" r:id="rId29"/>
    <sheet name="Earnings_Per_Share_Additional_" sheetId="30" r:id="rId30"/>
    <sheet name="Earnings_Per_Share_Basic_and_D" sheetId="31" r:id="rId31"/>
    <sheet name="Restructuring_Expenses_Additio" sheetId="76" r:id="rId32"/>
    <sheet name="Restructuring_Expenses_Summary" sheetId="33" r:id="rId33"/>
    <sheet name="Restructuring_Expenses_Summary1" sheetId="34" r:id="rId34"/>
    <sheet name="Goodwill_and_Other_Intangibles2" sheetId="77" r:id="rId35"/>
    <sheet name="Goodwill_and_Other_Intangibles3" sheetId="36" r:id="rId36"/>
    <sheet name="Goodwill_and_Other_Intangibles4" sheetId="78" r:id="rId37"/>
    <sheet name="Goodwill_and_Other_Intangibles5" sheetId="79" r:id="rId38"/>
    <sheet name="Income_Taxes_Additional_Inform" sheetId="39" r:id="rId39"/>
    <sheet name="LongTerm_Debt_LongTerm_Debt_De" sheetId="80" r:id="rId40"/>
    <sheet name="LongTerm_Debt_LongTerm_Debt_Pa" sheetId="81" r:id="rId41"/>
    <sheet name="LongTerm_Debt_Additional_Infor" sheetId="82" r:id="rId42"/>
    <sheet name="Commitments_and_Contingencies_" sheetId="83" r:id="rId43"/>
    <sheet name="StockBased_Compensation_Additi" sheetId="44" r:id="rId44"/>
    <sheet name="Derivatives_and_Hedging_Transa2" sheetId="45" r:id="rId45"/>
    <sheet name="Derivatives_and_Hedging_Transa3" sheetId="46" r:id="rId46"/>
    <sheet name="Fair_Value_Measurements_Additi" sheetId="47" r:id="rId47"/>
    <sheet name="Fair_Value_Measurements_Fair_V1" sheetId="48" r:id="rId48"/>
    <sheet name="Condensed_Consolidating_Financ2" sheetId="84" r:id="rId49"/>
    <sheet name="Condensed_Consolidating_Financ3" sheetId="50" r:id="rId50"/>
    <sheet name="Condensed_Consolidating_Financ4" sheetId="51" r:id="rId51"/>
    <sheet name="Condensed_Consolidating_Financ5" sheetId="52" r:id="rId52"/>
  </sheets>
  <calcPr calcId="0"/>
</workbook>
</file>

<file path=xl/sharedStrings.xml><?xml version="1.0" encoding="utf-8"?>
<sst xmlns="http://schemas.openxmlformats.org/spreadsheetml/2006/main" count="6021" uniqueCount="768">
  <si>
    <t>Document and Entity Information</t>
  </si>
  <si>
    <t>9 Months Ended</t>
  </si>
  <si>
    <t>Sep. 30, 2013</t>
  </si>
  <si>
    <t>Oct. 30,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RC Document Solutions, Inc.</t>
  </si>
  <si>
    <t>Entity Central Index Key</t>
  </si>
  <si>
    <t>'0001305168</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s for accounts receivable of $2,672 and $2,634</t>
  </si>
  <si>
    <t>Inventories, net</t>
  </si>
  <si>
    <t>Deferred income taxes</t>
  </si>
  <si>
    <t>'  </t>
  </si>
  <si>
    <t>Prepaid expenses</t>
  </si>
  <si>
    <t>Other current assets</t>
  </si>
  <si>
    <t>Total current assets</t>
  </si>
  <si>
    <t>Property and equipment, net of accumulated depreciation of $204,231 and $197,830</t>
  </si>
  <si>
    <t>Goodwill</t>
  </si>
  <si>
    <t>Other intangible assets, net</t>
  </si>
  <si>
    <t>Deferred financing fees, net</t>
  </si>
  <si>
    <t>Other assets</t>
  </si>
  <si>
    <t>Total assets</t>
  </si>
  <si>
    <t>Current liabilities:</t>
  </si>
  <si>
    <t>Accounts payable</t>
  </si>
  <si>
    <t>Accrued payroll and payroll-related expenses</t>
  </si>
  <si>
    <t>Accrued expenses</t>
  </si>
  <si>
    <t>Current portion of long-term debt and capital leases</t>
  </si>
  <si>
    <t>Total current liabilities</t>
  </si>
  <si>
    <t>Long-term debt and capital leases</t>
  </si>
  <si>
    <t>Other long-term liabilities</t>
  </si>
  <si>
    <t>Total liabilities</t>
  </si>
  <si>
    <t>Commitments and contingencies (Note 7)</t>
  </si>
  <si>
    <t>ARC Document Solutions, Inc. stockholders' equity:</t>
  </si>
  <si>
    <t>Preferred stock, $0.001 par value, 25,000 shares authorized; 0 shares issued and outstanding</t>
  </si>
  <si>
    <t>Common stock, $0.001 par value, 150,000 shares authorized; 46,356 and 46,274 shares issued and 46,316 and 46,262 shares outstanding</t>
  </si>
  <si>
    <t>Additional paid-in capital</t>
  </si>
  <si>
    <t>Retained earnings</t>
  </si>
  <si>
    <t>Accumulated other comprehensive income</t>
  </si>
  <si>
    <t>Total stockholders equity before adjustment of treasury stock</t>
  </si>
  <si>
    <t>Less cost of common stock in treasury, 40 and 12 shares</t>
  </si>
  <si>
    <t>Total ARC Document Solutions, Inc. stockholders'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llowances for accounts receivable</t>
  </si>
  <si>
    <t>Accumulated depreciation 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2</t>
  </si>
  <si>
    <t>Income Statement [Abstract]</t>
  </si>
  <si>
    <t>Service sales</t>
  </si>
  <si>
    <t>Equipment and supplies sales</t>
  </si>
  <si>
    <t>Total net sales</t>
  </si>
  <si>
    <t>Cost of sales</t>
  </si>
  <si>
    <t>Gross profit</t>
  </si>
  <si>
    <t>Selling, general and administrative expenses</t>
  </si>
  <si>
    <t>Amortization of intangible assets</t>
  </si>
  <si>
    <t>Goodwill impairment</t>
  </si>
  <si>
    <t>Restructuring expense</t>
  </si>
  <si>
    <t>Income (loss) from operations</t>
  </si>
  <si>
    <t>Other income</t>
  </si>
  <si>
    <t>Loss on extinguishment of debt</t>
  </si>
  <si>
    <t>Interest expense, net</t>
  </si>
  <si>
    <t>Income (loss) before income tax provision (benefit)</t>
  </si>
  <si>
    <t>Income tax provision (benefit)</t>
  </si>
  <si>
    <t>Net (loss) income</t>
  </si>
  <si>
    <t>Income attributable to noncontrolling interest</t>
  </si>
  <si>
    <t>Net (loss) income attributable to ARC Document Solutions, Inc. shareholders</t>
  </si>
  <si>
    <t>(Loss) earnings per share attributable to ARC Document Solutions, Inc. shareholders:</t>
  </si>
  <si>
    <t>Basic (dollars per share)</t>
  </si>
  <si>
    <t>Diluted (dollars per share)</t>
  </si>
  <si>
    <t>Weighted average common shares outstanding:</t>
  </si>
  <si>
    <t>Basic (shares)</t>
  </si>
  <si>
    <t>Diluted (shares)</t>
  </si>
  <si>
    <t>Condensed Consolidated Statements of Comprehensive Income (Loss) (USD $)</t>
  </si>
  <si>
    <t>Statement of Comprehensive Income [Abstract]</t>
  </si>
  <si>
    <t>Other comprehensive income, net of tax</t>
  </si>
  <si>
    <t>Foreign currency translation adjustments</t>
  </si>
  <si>
    <t>Amortization of derivative, net of tax effect of $0 for the three and nine months ended September 30, 2013, and $289 and $1,138 for the three and nine months ended September 30, 2012, respectively</t>
  </si>
  <si>
    <t>Comprehensive income (loss)</t>
  </si>
  <si>
    <t>Comprehensive income (loss) attributable to noncontrolling interest</t>
  </si>
  <si>
    <t>Comprehensive (loss) income attributable to ARC Document Solutions, Inc. shareholders</t>
  </si>
  <si>
    <t>Condensed Consolidated Statements of Comprehensive Income (Loss) (Parenthetical) (USD $)</t>
  </si>
  <si>
    <t>Tax effect of amortization of derivative</t>
  </si>
  <si>
    <t>Condensed Consolidated Statements of Equity and Comprehensive Income (Loss) (USD $)</t>
  </si>
  <si>
    <t>Total</t>
  </si>
  <si>
    <t>Common Stock [Member]</t>
  </si>
  <si>
    <t>Additional Paid-in Capital [Member]</t>
  </si>
  <si>
    <t>Retained Earnings [Member]</t>
  </si>
  <si>
    <t>Accumulated Other Comprehensive Income (Loss) [Member]</t>
  </si>
  <si>
    <t>Common Stock in Treasury [Member]</t>
  </si>
  <si>
    <t>Noncontrolling Interest [Member]</t>
  </si>
  <si>
    <t>Beginning Balance at Dec. 31, 2011</t>
  </si>
  <si>
    <t>Beginning Balance, shares at Dec. 31, 2011</t>
  </si>
  <si>
    <t>Stock-based compensation</t>
  </si>
  <si>
    <t>Stock-based compensation, shares</t>
  </si>
  <si>
    <t>Issuance of common stock under Employee Stock Purchase Plan</t>
  </si>
  <si>
    <t>Issuance of common stock under Employee Stock Purchase Plan, shares</t>
  </si>
  <si>
    <t>Stock options exercised</t>
  </si>
  <si>
    <t>Stock options exercised, shares</t>
  </si>
  <si>
    <t>Tax benefit from stock-based compensation, net of tax deficiency</t>
  </si>
  <si>
    <t>Comprehensive income (loss):</t>
  </si>
  <si>
    <t>Amortization on derivative, net of tax effect</t>
  </si>
  <si>
    <t>Ending Balance at Sep. 30, 2012</t>
  </si>
  <si>
    <t>Ending Balance, shares at Sep. 30, 2012</t>
  </si>
  <si>
    <t>Beginning Balance at Dec. 31, 2012</t>
  </si>
  <si>
    <t>Beginning Balance, shares at Dec. 31, 2012</t>
  </si>
  <si>
    <t>Treasury shares</t>
  </si>
  <si>
    <t>Treasury shares, shares</t>
  </si>
  <si>
    <t>Dividends paid to noncontrolling interest</t>
  </si>
  <si>
    <t>Ending Balance at Sep. 30, 2013</t>
  </si>
  <si>
    <t>Ending Balance, shares at Sep. 30, 2013</t>
  </si>
  <si>
    <t>Condensed Consolidated Statements of Cash Flows (USD $)</t>
  </si>
  <si>
    <t>Cash flows from operating activities</t>
  </si>
  <si>
    <t>Adjustments to reconcile net (loss) income to net cash provided by operating activities:</t>
  </si>
  <si>
    <t>Allowance for accounts receivable</t>
  </si>
  <si>
    <t>Depreciation</t>
  </si>
  <si>
    <t>Amortization of deferred financing costs</t>
  </si>
  <si>
    <t>Amortization of bond discount</t>
  </si>
  <si>
    <t>Deferred tax valuation allowance</t>
  </si>
  <si>
    <t>Restructuring expense, non-cash portion</t>
  </si>
  <si>
    <t>Amortization of derivative, net of tax effect</t>
  </si>
  <si>
    <t>Other non-cash items, net</t>
  </si>
  <si>
    <t>Changes in operating assets and liabilities, net of effect of business acquisitions:</t>
  </si>
  <si>
    <t>Accounts receivable</t>
  </si>
  <si>
    <t>Inventory</t>
  </si>
  <si>
    <t>Prepaid expenses and other assets</t>
  </si>
  <si>
    <t>Accounts payable and accrued expenses</t>
  </si>
  <si>
    <t>Net cash provided by operating activities</t>
  </si>
  <si>
    <t>Cash flows from investing activities</t>
  </si>
  <si>
    <t>Capital expenditures</t>
  </si>
  <si>
    <t>Other</t>
  </si>
  <si>
    <t>Net cash used in investing activities</t>
  </si>
  <si>
    <t>Cash flows from financing activities</t>
  </si>
  <si>
    <t>Proceeds from stock option exercises</t>
  </si>
  <si>
    <t>Proceeds from issuance of common stock under Employee Stock Purchase Plan</t>
  </si>
  <si>
    <t>Share repurchases, including shares surrendered for tax withholding</t>
  </si>
  <si>
    <t>Proceeds from borrowings on long-term debt agreements</t>
  </si>
  <si>
    <t>Payments of debt extinguishment costs</t>
  </si>
  <si>
    <t>Early extinguishment of long-term debt</t>
  </si>
  <si>
    <t>Payments on long-term debt agreements and capital leases</t>
  </si>
  <si>
    <t>Net (repayments) borrowings under revolving credit facilities</t>
  </si>
  <si>
    <t>Payment of deferred financing costs</t>
  </si>
  <si>
    <t>Net cash used in financing activities</t>
  </si>
  <si>
    <t>Effect of foreign currency translation on cash balances</t>
  </si>
  <si>
    <t>Net change in cash and cash equivalents</t>
  </si>
  <si>
    <t>Cash and cash equivalents at beginning of period</t>
  </si>
  <si>
    <t>Cash and cash equivalents at end of period</t>
  </si>
  <si>
    <t>Noncash financing activities</t>
  </si>
  <si>
    <t>Capital lease obligations incurred</t>
  </si>
  <si>
    <t>Description of Business and Basis of Presentation</t>
  </si>
  <si>
    <t>Accounting Policies [Abstract]</t>
  </si>
  <si>
    <t>ARC Document Solutions, Inc. (“ARC Document Solutions,” “ARC” or the “Company”) provides specialized document management services to businesses of all types, with an emphasis on the non-residential segment of the architectural, engineering and construction (“AEC”) industry. ARC offers a variety of services including: Onsite Services, Digital Services, Color Services, and Traditional Reprographics Services. In addition, ARC also sells Equipment and Supplies. The Company conducts its operations through its wholly-owned operating subsidiary, American Reprographics Company, L.L.C., a California limited liability company, and its subsidiaries.</t>
  </si>
  <si>
    <t>Basis of Presentation</t>
  </si>
  <si>
    <r>
      <t xml:space="preserve">The accompanying interim Condensed Consolidated Financial Statements are prepared in accordance with accounting principles generally accepted in the United States of America (“GAAP”) for interim financial information and in conformity with the requirements of the SEC. As permitted under those rules, certain footnotes or other financial information required by GAAP for complete financial statements have been condensed or omitted. In management’s opinion, the accompanying interim Condensed Consolidated Financial Statements presented reflect all adjustments of a normal and recurring nature that are necessary to fairly present the interim Condensed Consolidated Financial Statements. All material intercompany accounts and transactions have been eliminated in consolidation. The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t>The preparation of financial statements in conformity with GAAP requires management to make estimates and assumptions that affect the amounts reported in the interim Condensed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interim Condensed Consolidated Financial Statements.</t>
  </si>
  <si>
    <r>
      <t xml:space="preserve">These interim Condensed Consolidated Financial Statements and accompanying notes should be read in conjunction with the consolidated financial statements and notes included in the Company’s </t>
    </r>
    <r>
      <rPr>
        <sz val="10"/>
        <color rgb="FF000000"/>
        <rFont val="Inherit"/>
      </rPr>
      <t>2012</t>
    </r>
    <r>
      <rPr>
        <sz val="10"/>
        <color theme="1"/>
        <rFont val="Inherit"/>
      </rPr>
      <t xml:space="preserve"> Form 10-K.</t>
    </r>
  </si>
  <si>
    <t>Recent Accounting Pronouncements</t>
  </si>
  <si>
    <t>In March 2013, the Financial Accounting Standards Board (“FASB”) issued Accounting Standards Update (“ASU”) 2013-05. The new guidance covers the accounting for a cumulative translation adjustment on the parent entity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adoption of ASU 2013-05 will be effective beginning January 1, 2014. The Company does not anticipate the adoption to materially impact the Company’s Condensed Consolidated Financial Statements.</t>
  </si>
  <si>
    <t>In February 2013, the FASB issued ASU 2013-02. This new guidance requires entities to present (either on the face of the income statement or in the notes) the effects on the line items of the income statement for amounts reclassified out of accumulated other comprehensive income. The adoption of ASU 2013-02 had no impact to the Company’s Condensed Consolidated Financial Statements.</t>
  </si>
  <si>
    <t>Segment Reporting</t>
  </si>
  <si>
    <r>
      <t xml:space="preserve">The provisions of Accounting Standards Codification (“ASC”) 280, </t>
    </r>
    <r>
      <rPr>
        <i/>
        <sz val="10"/>
        <color theme="1"/>
        <rFont val="Inherit"/>
      </rPr>
      <t>Disclosures about Segments of an Enterprise and Related Information</t>
    </r>
    <r>
      <rPr>
        <sz val="10"/>
        <color theme="1"/>
        <rFont val="Inherit"/>
      </rPr>
      <t>, require public companies to report financial and descriptive information about their reportable operating segments. The Company identifies operating segments based on the various business activities that earn revenue and incur expense, whose operating results are reviewed by the Company's Chief Executive Officer and Chief Operating Officer, who, acting jointly, are deemed to be the chief operating decision makers. Because its operating segments have similar products and services, classes of customers, production processes and economic characteristics, the Company is deemed to operate as a single reportable segment.</t>
    </r>
  </si>
  <si>
    <t>Net sales of the Company’s principal services and products were as follows:</t>
  </si>
  <si>
    <t>Three Months Ended </t>
  </si>
  <si>
    <t> September 30,</t>
  </si>
  <si>
    <t>Nine Months Ended </t>
  </si>
  <si>
    <t>Service Sales</t>
  </si>
  <si>
    <t>Traditional reprographics</t>
  </si>
  <si>
    <t>$</t>
  </si>
  <si>
    <t>Color</t>
  </si>
  <si>
    <t>Digital</t>
  </si>
  <si>
    <r>
      <t>Subtotal</t>
    </r>
    <r>
      <rPr>
        <sz val="7"/>
        <color theme="1"/>
        <rFont val="Inherit"/>
      </rPr>
      <t>(1)</t>
    </r>
  </si>
  <si>
    <r>
      <t>Onsite services</t>
    </r>
    <r>
      <rPr>
        <sz val="7"/>
        <color theme="1"/>
        <rFont val="Inherit"/>
      </rPr>
      <t>(2)</t>
    </r>
  </si>
  <si>
    <t>Total services sales</t>
  </si>
  <si>
    <t>For comparison purposes this subtotal agrees with Reprographics Services historically reported prior to the 2012 Annual Report on Form 10-K.</t>
  </si>
  <si>
    <t>Represents work done at the Company’s customer sites which includes Facilities Management (“FM”) and Managed Print Services (“MPS”).</t>
  </si>
  <si>
    <t>Risk and Uncertainties</t>
  </si>
  <si>
    <t>The Company generates the majority of its revenue from sales of services and products to the AEC industry. As a result, the Company’s operating results and financial condition can be significantly affected by economic factors that influence the AEC industry, such as non-residential construction spending, GDP growth, interest rates, unemployment rates, and office vacancy rates. Reduced activity (relative to historic levels) in the AEC industry would diminish demand for some of ARC’s services and products, and would therefore negatively affect revenues and have a material adverse effect on its business, operating results and financial condition.</t>
  </si>
  <si>
    <t>As part of the Company’s growth strategy, ARC intends to continue to offer and grow a variety of service offerings that are relatively new to the Company. The success of the Company’s efforts will be affected by its ability to acquire new customers for the Company’s new service offerings as well as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Earnings Per Share</t>
  </si>
  <si>
    <t>Earnings Per Share [Abstract]</t>
  </si>
  <si>
    <t>Earnings per Share</t>
  </si>
  <si>
    <r>
      <t xml:space="preserve">The Company accounts for earnings per share in accordance with ASC 260, </t>
    </r>
    <r>
      <rPr>
        <i/>
        <sz val="10"/>
        <color theme="1"/>
        <rFont val="Inherit"/>
      </rPr>
      <t>Earnings Per Share.</t>
    </r>
    <r>
      <rPr>
        <sz val="10"/>
        <color theme="1"/>
        <rFont val="Inherit"/>
      </rPr>
      <t xml:space="preserve"> Basic earnings per share is computed by dividing net income attributable to ARC by the weighted-average number of common shares outstanding for the period. Diluted earnings per share is computed similar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tock equivalents are excluded from the computation if their effect is anti-dilutive. For the </t>
    </r>
    <r>
      <rPr>
        <sz val="10"/>
        <color rgb="FF000000"/>
        <rFont val="Inherit"/>
      </rPr>
      <t>three and nine</t>
    </r>
    <r>
      <rPr>
        <sz val="10"/>
        <color theme="1"/>
        <rFont val="Inherit"/>
      </rPr>
      <t xml:space="preserve"> ended </t>
    </r>
    <r>
      <rPr>
        <sz val="10"/>
        <color rgb="FF000000"/>
        <rFont val="Inherit"/>
      </rPr>
      <t>September 30, 2013</t>
    </r>
    <r>
      <rPr>
        <sz val="10"/>
        <color theme="1"/>
        <rFont val="Inherit"/>
      </rPr>
      <t xml:space="preserve">, stock options for </t>
    </r>
    <r>
      <rPr>
        <sz val="10"/>
        <color rgb="FF000000"/>
        <rFont val="Inherit"/>
      </rPr>
      <t>2.2 million</t>
    </r>
    <r>
      <rPr>
        <sz val="10"/>
        <color theme="1"/>
        <rFont val="Inherit"/>
      </rPr>
      <t xml:space="preserve"> and </t>
    </r>
    <r>
      <rPr>
        <sz val="10"/>
        <color rgb="FF000000"/>
        <rFont val="Inherit"/>
      </rPr>
      <t>3.6 million</t>
    </r>
    <r>
      <rPr>
        <sz val="10"/>
        <color theme="1"/>
        <rFont val="Inherit"/>
      </rPr>
      <t xml:space="preserve"> common shares, respectively, were excluded from the calculation of diluted net income attributable to ARC per common share because they were anti-diluti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stock options for </t>
    </r>
    <r>
      <rPr>
        <sz val="10"/>
        <color rgb="FF000000"/>
        <rFont val="Inherit"/>
      </rPr>
      <t>2.3 million</t>
    </r>
    <r>
      <rPr>
        <sz val="10"/>
        <color theme="1"/>
        <rFont val="Inherit"/>
      </rPr>
      <t xml:space="preserve"> common shares were excluded from the calculation of diluted net income attributable to ARC per common share because they were anti-dilutive.</t>
    </r>
  </si>
  <si>
    <r>
      <t xml:space="preserve">Basic and diluted earnings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calculated using the following common shares:</t>
    </r>
  </si>
  <si>
    <t>Weighted average common shares outstanding—basic</t>
  </si>
  <si>
    <t>Effect of dilutive impact on equity-based compensation awards</t>
  </si>
  <si>
    <t>—</t>
  </si>
  <si>
    <t>Weighted average common shares outstanding—diluted</t>
  </si>
  <si>
    <t>Restructuring Expenses</t>
  </si>
  <si>
    <t>Restructuring and Related Activities [Abstract]</t>
  </si>
  <si>
    <r>
      <t xml:space="preserve">To ensure that the Company’s costs and resources were in line with demand for its current portfolio of services and products, management initiated a restructuring plan in the fourth quarter of 2012. Through </t>
    </r>
    <r>
      <rPr>
        <sz val="10"/>
        <color rgb="FF000000"/>
        <rFont val="Inherit"/>
      </rPr>
      <t>September 30, 2013</t>
    </r>
    <r>
      <rPr>
        <sz val="10"/>
        <color theme="1"/>
        <rFont val="Inherit"/>
      </rPr>
      <t xml:space="preserve">, the restructuring plan included the closure of </t>
    </r>
    <r>
      <rPr>
        <sz val="10"/>
        <color rgb="FF000000"/>
        <rFont val="Inherit"/>
      </rPr>
      <t>48</t>
    </r>
    <r>
      <rPr>
        <sz val="10"/>
        <color theme="1"/>
        <rFont val="Inherit"/>
      </rPr>
      <t xml:space="preserve"> of the Company’s service centers, which represented more than </t>
    </r>
    <r>
      <rPr>
        <sz val="10"/>
        <color rgb="FF000000"/>
        <rFont val="Inherit"/>
      </rPr>
      <t>15%</t>
    </r>
    <r>
      <rPr>
        <sz val="10"/>
        <color theme="1"/>
        <rFont val="Inherit"/>
      </rPr>
      <t xml:space="preserve"> of its total number of service center locations. In addition, as part of the restructuring plan, the Company reduced headcount and middle management associated with its service center locations, streamlined the senior operational management team, and allocated more resources into growing sales categories such as managed print services. The reduction in headcount totaled approximately </t>
    </r>
    <r>
      <rPr>
        <sz val="10"/>
        <color rgb="FF000000"/>
        <rFont val="Inherit"/>
      </rPr>
      <t>300</t>
    </r>
    <r>
      <rPr>
        <sz val="10"/>
        <color theme="1"/>
        <rFont val="Inherit"/>
      </rPr>
      <t xml:space="preserve"> full-time employees, which represented approximately </t>
    </r>
    <r>
      <rPr>
        <sz val="10"/>
        <color rgb="FF000000"/>
        <rFont val="Inherit"/>
      </rPr>
      <t>10%</t>
    </r>
    <r>
      <rPr>
        <sz val="10"/>
        <color theme="1"/>
        <rFont val="Inherit"/>
      </rPr>
      <t xml:space="preserve"> of the Company’s total workforce.</t>
    </r>
  </si>
  <si>
    <r>
      <t xml:space="preserve">Restructuring expenses include employee termination costs, estimated lease termination and obligation costs, and other restructuring expenses. The Company’s restructuring efforts included service center closures in both 2012 and 2013.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closed </t>
    </r>
    <r>
      <rPr>
        <sz val="10"/>
        <color rgb="FF000000"/>
        <rFont val="Inherit"/>
      </rPr>
      <t>seven</t>
    </r>
    <r>
      <rPr>
        <sz val="10"/>
        <color theme="1"/>
        <rFont val="Inherit"/>
      </rPr>
      <t xml:space="preserve"> and </t>
    </r>
    <r>
      <rPr>
        <sz val="10"/>
        <color rgb="FF000000"/>
        <rFont val="Inherit"/>
      </rPr>
      <t>fifteen</t>
    </r>
    <r>
      <rPr>
        <sz val="10"/>
        <color theme="1"/>
        <rFont val="Inherit"/>
      </rPr>
      <t xml:space="preserve"> service center locations, respectively, in addition to </t>
    </r>
    <r>
      <rPr>
        <sz val="10"/>
        <color rgb="FF000000"/>
        <rFont val="Inherit"/>
      </rPr>
      <t>33</t>
    </r>
    <r>
      <rPr>
        <sz val="10"/>
        <color theme="1"/>
        <rFont val="Inherit"/>
      </rPr>
      <t xml:space="preserve"> closures in 2012. In total, the Company estimates that 2013 closures will result in restructuring expenses of less than </t>
    </r>
    <r>
      <rPr>
        <sz val="10"/>
        <color rgb="FF000000"/>
        <rFont val="Inherit"/>
      </rPr>
      <t>$2.5 million</t>
    </r>
    <r>
      <rPr>
        <sz val="10"/>
        <color theme="1"/>
        <rFont val="Inherit"/>
      </rPr>
      <t>.</t>
    </r>
  </si>
  <si>
    <r>
      <t xml:space="preserve">The following table summarizes restructuring expenses incurred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t>Three Months Ended September 30, 2013</t>
  </si>
  <si>
    <t>Nine Months Ended September 30, 2013</t>
  </si>
  <si>
    <t>Employee termination costs</t>
  </si>
  <si>
    <t>Estimated lease termination and obligation costs</t>
  </si>
  <si>
    <t>Other restructuring expenses</t>
  </si>
  <si>
    <t>Total restructuring expenses</t>
  </si>
  <si>
    <r>
      <t xml:space="preserve">The changes in the restructuring liability from </t>
    </r>
    <r>
      <rPr>
        <sz val="10"/>
        <color rgb="FF000000"/>
        <rFont val="Inherit"/>
      </rPr>
      <t>December 31, 2012</t>
    </r>
    <r>
      <rPr>
        <sz val="10"/>
        <color theme="1"/>
        <rFont val="Inherit"/>
      </rPr>
      <t xml:space="preserve"> through </t>
    </r>
    <r>
      <rPr>
        <sz val="10"/>
        <color rgb="FF000000"/>
        <rFont val="Inherit"/>
      </rPr>
      <t>September 30, 2013</t>
    </r>
    <r>
      <rPr>
        <sz val="10"/>
        <color theme="1"/>
        <rFont val="Inherit"/>
      </rPr>
      <t xml:space="preserve"> are summarized as follows:</t>
    </r>
  </si>
  <si>
    <t>Balance, December 31, 2012</t>
  </si>
  <si>
    <t>Restructuring expenses</t>
  </si>
  <si>
    <t>Payments</t>
  </si>
  <si>
    <t>(3,324</t>
  </si>
  <si>
    <t>)</t>
  </si>
  <si>
    <t>Balance, September 30, 2013</t>
  </si>
  <si>
    <t>Goodwill and Other Intangibles Resulting from Business Acquisitions</t>
  </si>
  <si>
    <t>Goodwill and Intangible Assets Disclosure [Abstract]</t>
  </si>
  <si>
    <r>
      <t xml:space="preserve">In connection with acquisitions, the Company applies the provisions of ASC 805, </t>
    </r>
    <r>
      <rPr>
        <i/>
        <sz val="10"/>
        <color theme="1"/>
        <rFont val="Inherit"/>
      </rPr>
      <t>Business Combinations</t>
    </r>
    <r>
      <rPr>
        <sz val="10"/>
        <color theme="1"/>
        <rFont val="Inherit"/>
      </rPr>
      <t>, using the acquisition method of accounting. The excess purchase price over the assessed fair value of net tangible assets and identifiable intangible assets acquired is recorded as goodwill.</t>
    </r>
  </si>
  <si>
    <r>
      <t xml:space="preserve">In accordance with ASC 350, </t>
    </r>
    <r>
      <rPr>
        <i/>
        <sz val="10"/>
        <color theme="1"/>
        <rFont val="Inherit"/>
      </rPr>
      <t>Intangibles—Goodwill and Other</t>
    </r>
    <r>
      <rPr>
        <sz val="10"/>
        <color theme="1"/>
        <rFont val="Inherit"/>
      </rPr>
      <t>, the Company assesses goodwill for impairment annually as of September 30, and more frequently if events and circumstances indicate that goodwill might be impaired. At September 30, 2013, the Company assessed goodwill for impairment and determined that goodwill was not impaired.</t>
    </r>
  </si>
  <si>
    <r>
      <t xml:space="preserve">At September 30, 2012, absent the fact that the Company assesses goodwill for impairment annually as of September 30, the Company determined that there were sufficient indicators to trigger a goodwill impairment analysis. The indicators included, among other factors: (1) the Company’s underperformance relative to its plan in the third quarter of 2012, (2) the performance against plan of reporting units which previously had goodwill impairment, (3) the economic environment, and (4) the continued decrease in large and small format printing at the Company’s service centers, which the Company management believes is partly due to customers’ increasing adoption of technology. The Company’s analysis indicated that </t>
    </r>
    <r>
      <rPr>
        <sz val="10"/>
        <color rgb="FF000000"/>
        <rFont val="Inherit"/>
      </rPr>
      <t>seven</t>
    </r>
    <r>
      <rPr>
        <sz val="10"/>
        <color theme="1"/>
        <rFont val="Inherit"/>
      </rPr>
      <t xml:space="preserve"> of its </t>
    </r>
    <r>
      <rPr>
        <sz val="10"/>
        <color rgb="FF000000"/>
        <rFont val="Inherit"/>
      </rPr>
      <t>27</t>
    </r>
    <r>
      <rPr>
        <sz val="10"/>
        <color theme="1"/>
        <rFont val="Inherit"/>
      </rPr>
      <t xml:space="preserve"> reporting units, </t>
    </r>
    <r>
      <rPr>
        <sz val="10"/>
        <color rgb="FF000000"/>
        <rFont val="Inherit"/>
      </rPr>
      <t>six</t>
    </r>
    <r>
      <rPr>
        <sz val="10"/>
        <color theme="1"/>
        <rFont val="Inherit"/>
      </rPr>
      <t xml:space="preserve"> in the United States and </t>
    </r>
    <r>
      <rPr>
        <sz val="10"/>
        <color rgb="FF000000"/>
        <rFont val="Inherit"/>
      </rPr>
      <t>one</t>
    </r>
    <r>
      <rPr>
        <sz val="10"/>
        <color theme="1"/>
        <rFont val="Inherit"/>
      </rPr>
      <t xml:space="preserve"> in Canada, had a goodwill impairment as of September 30, 2012. Accordingly, the Company recorded a pretax, non-cash charge for the three months ended September 30, 2012 to reduce the carrying value of goodwill by </t>
    </r>
    <r>
      <rPr>
        <sz val="10"/>
        <color rgb="FF000000"/>
        <rFont val="Inherit"/>
      </rPr>
      <t>$16.7 million</t>
    </r>
    <r>
      <rPr>
        <sz val="10"/>
        <color theme="1"/>
        <rFont val="Inherit"/>
      </rPr>
      <t xml:space="preserve">. </t>
    </r>
  </si>
  <si>
    <t>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t>
  </si>
  <si>
    <t>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the implied fair value of goodwill by deducting the fair value of all tangible and intangible assets, excluding goodwill,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t>
  </si>
  <si>
    <t>The Company determines the fair value of its reporting units using an income approach. Under the income approach, the Company determined fair value based on estimated discounted future cash flows of each reporting unit. The cash flows are discounted by an estimated weighted-average cost of capital, which is intended to reflect the overall level of inherent risk of a reporting unit. Determining the fair value of a reporting unit is judgmental in nature and requires the use of significant estimates and assumptions, including revenue growth rates and EBITDA margins, discount rates and future market conditions, among others. The Company considered market information in assessing the reasonableness of the fair value under the income approach outlined above.</t>
  </si>
  <si>
    <r>
      <t xml:space="preserve">Given the current economic environment, the changing document and printing needs of the Company’s customers, and the uncertainties regarding the related impact on the Company’s business, there can be no assurance that the estimates and assumptions made for purposes of the Company’s goodwill impairment testing in 2013 will prove to be accurate predictions of the future. If the Company’s assumptions, including forecasted EBITDA of certain reporting units, are not achieved, the Company may be required to record additional goodwill impairment charges in future periods, whether in connection with the Company’s next annual impairment testing in the third quarter of 2014, or on an interim basis, if any such change constitutes a triggering event (as defined under ASC 350, </t>
    </r>
    <r>
      <rPr>
        <i/>
        <sz val="10"/>
        <color theme="1"/>
        <rFont val="Inherit"/>
      </rPr>
      <t>Intangibles—Goodwill and Other</t>
    </r>
    <r>
      <rPr>
        <sz val="10"/>
        <color theme="1"/>
        <rFont val="Inherit"/>
      </rPr>
      <t xml:space="preserve"> ) outside of the quarter when the Company regularly performs its annual goodwill impairment test. It is not possible at this time to determine if any such future impairment charge would result or, if it does, whether such charge would be material.</t>
    </r>
  </si>
  <si>
    <r>
      <t xml:space="preserve">The changes in the carrying amount of goodwill from </t>
    </r>
    <r>
      <rPr>
        <sz val="10"/>
        <color rgb="FF000000"/>
        <rFont val="Inherit"/>
      </rPr>
      <t>January 1, 2012</t>
    </r>
    <r>
      <rPr>
        <sz val="10"/>
        <color theme="1"/>
        <rFont val="Inherit"/>
      </rPr>
      <t xml:space="preserve"> through </t>
    </r>
    <r>
      <rPr>
        <sz val="10"/>
        <color rgb="FF000000"/>
        <rFont val="Inherit"/>
      </rPr>
      <t>September 30, 2013</t>
    </r>
    <r>
      <rPr>
        <sz val="10"/>
        <color theme="1"/>
        <rFont val="Inherit"/>
      </rPr>
      <t xml:space="preserve"> are summarized as follows:</t>
    </r>
  </si>
  <si>
    <t>Gross</t>
  </si>
  <si>
    <t>Accumulated</t>
  </si>
  <si>
    <t>Impairment</t>
  </si>
  <si>
    <t>Loss</t>
  </si>
  <si>
    <t>Net</t>
  </si>
  <si>
    <t>Carrying</t>
  </si>
  <si>
    <t>Amount</t>
  </si>
  <si>
    <t>Additions</t>
  </si>
  <si>
    <t>(16,707</t>
  </si>
  <si>
    <t>See “Critical Accounting Policies” in Management’s Discussion and Analysis of Financial Condition and Results of Operations for further information regarding the process and assumptions used in the goodwill impairment analysis.</t>
  </si>
  <si>
    <t>Long-lived Assets</t>
  </si>
  <si>
    <r>
      <t xml:space="preserve">The Company periodically assesses potential impairments of its long-lived assets in accordance with the provisions of ASC 360, </t>
    </r>
    <r>
      <rPr>
        <i/>
        <sz val="10"/>
        <color theme="1"/>
        <rFont val="Inherit"/>
      </rPr>
      <t>Accounting for the Impairment or Disposal of Long-lived Assets</t>
    </r>
    <r>
      <rPr>
        <sz val="10"/>
        <color theme="1"/>
        <rFont val="Inherit"/>
      </rPr>
      <t>.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divisional level.</t>
    </r>
  </si>
  <si>
    <t>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t>
  </si>
  <si>
    <r>
      <t xml:space="preserve">Other intangible assets that have finite lives are amortized over their useful lives. Customer relationships are amortized using the accelerated method, based on customer attrition rates, over their estimated useful lives of </t>
    </r>
    <r>
      <rPr>
        <sz val="10"/>
        <color rgb="FF000000"/>
        <rFont val="Inherit"/>
      </rPr>
      <t>13</t>
    </r>
    <r>
      <rPr>
        <sz val="10"/>
        <color theme="1"/>
        <rFont val="Inherit"/>
      </rPr>
      <t xml:space="preserve"> (weighted average) years.</t>
    </r>
  </si>
  <si>
    <r>
      <t xml:space="preserve">During the fourth quarter of 2010, the Company decided to consolidate the various brands that previously represented the Company’s market presence in North America. Beginning in January 2011, each of the Company’s North American operating segments and their respective locations began to adopt ARC, the Company’s overall brand name. Original brand names were used in conjunction with the new ARC brand name to reinforce the Company’s continuing presence in the business communities it serves, and ongoing relationships with its customers. Accordingly, the remaining estimated useful lives of the trade name intangible assets were revised down to </t>
    </r>
    <r>
      <rPr>
        <sz val="10"/>
        <color rgb="FF000000"/>
        <rFont val="Inherit"/>
      </rPr>
      <t>18 months</t>
    </r>
    <r>
      <rPr>
        <sz val="10"/>
        <color theme="1"/>
        <rFont val="Inherit"/>
      </rPr>
      <t xml:space="preserve">. This change in estimate was accounted for on a prospective basis, resulting in increased amortization expense over the revised useful life of each trade name. There was </t>
    </r>
    <r>
      <rPr>
        <sz val="10"/>
        <color rgb="FF000000"/>
        <rFont val="Inherit"/>
      </rPr>
      <t>no</t>
    </r>
    <r>
      <rPr>
        <sz val="10"/>
        <color theme="1"/>
        <rFont val="Inherit"/>
      </rPr>
      <t xml:space="preserve"> related impac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r for the three months ended </t>
    </r>
    <r>
      <rPr>
        <sz val="10"/>
        <color rgb="FF000000"/>
        <rFont val="Inherit"/>
      </rPr>
      <t>September 30, 2012</t>
    </r>
    <r>
      <rPr>
        <sz val="10"/>
        <color theme="1"/>
        <rFont val="Inherit"/>
      </rPr>
      <t xml:space="preserve">. The impact of this chang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an increase in amortization expense of approximately $</t>
    </r>
    <r>
      <rPr>
        <sz val="10"/>
        <color rgb="FF000000"/>
        <rFont val="Inherit"/>
      </rPr>
      <t>3.2 million</t>
    </r>
    <r>
      <rPr>
        <sz val="10"/>
        <color theme="1"/>
        <rFont val="Inherit"/>
      </rPr>
      <t>. Trade names were amortized using the straight-line method. The Company retired the original North American trade names in April 2012.</t>
    </r>
  </si>
  <si>
    <r>
      <t xml:space="preserve">The following table sets forth the Company’s other intangible assets resulting from business acquisi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ch continue to be amortized:</t>
    </r>
  </si>
  <si>
    <t>Amortization</t>
  </si>
  <si>
    <t>Amortizable other intangible assets</t>
  </si>
  <si>
    <t>Customer relationships</t>
  </si>
  <si>
    <t>Trade names and trademarks</t>
  </si>
  <si>
    <r>
      <t xml:space="preserve">Based on current information, estimated future amortization expense of amortizable intangible assets for the remainder of the </t>
    </r>
    <r>
      <rPr>
        <sz val="10"/>
        <color rgb="FF000000"/>
        <rFont val="Inherit"/>
      </rPr>
      <t>2013</t>
    </r>
    <r>
      <rPr>
        <sz val="10"/>
        <color theme="1"/>
        <rFont val="Inherit"/>
      </rPr>
      <t xml:space="preserve"> fiscal year, each of the subsequent four fiscal years and thereafter are as follows:</t>
    </r>
  </si>
  <si>
    <t>2013 (excluding the nine months ended September 30, 2013)</t>
  </si>
  <si>
    <t>Thereafter</t>
  </si>
  <si>
    <t>Income Taxes</t>
  </si>
  <si>
    <t>Income Tax Disclosure [Abstract]</t>
  </si>
  <si>
    <t>On a quarterly basis, the Company estimates its effective tax rate for the full fiscal year and records a quarterly income tax provision based on the anticipated rate in conjunction with the recognition of any discrete items within the quarter.</t>
  </si>
  <si>
    <r>
      <t xml:space="preserve">The Company recorded an income tax provision of </t>
    </r>
    <r>
      <rPr>
        <sz val="10"/>
        <color rgb="FF000000"/>
        <rFont val="Inherit"/>
      </rPr>
      <t>$0.8 million</t>
    </r>
    <r>
      <rPr>
        <sz val="10"/>
        <color theme="1"/>
        <rFont val="Inherit"/>
      </rPr>
      <t xml:space="preserve"> and </t>
    </r>
    <r>
      <rPr>
        <sz val="10"/>
        <color rgb="FF000000"/>
        <rFont val="Inherit"/>
      </rPr>
      <t>$1.9 million</t>
    </r>
    <r>
      <rPr>
        <sz val="10"/>
        <color theme="1"/>
        <rFont val="Inherit"/>
      </rPr>
      <t xml:space="preserve"> in relation to pretax income of </t>
    </r>
    <r>
      <rPr>
        <sz val="10"/>
        <color rgb="FF000000"/>
        <rFont val="Inherit"/>
      </rPr>
      <t>$0.5 million</t>
    </r>
    <r>
      <rPr>
        <sz val="10"/>
        <color theme="1"/>
        <rFont val="Inherit"/>
      </rPr>
      <t xml:space="preserve"> and </t>
    </r>
    <r>
      <rPr>
        <sz val="10"/>
        <color rgb="FF000000"/>
        <rFont val="Inherit"/>
      </rPr>
      <t>$3.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The income tax provision was primarily due to the impact of amortization of tax basis goodwill in a deferred tax liability position.</t>
    </r>
  </si>
  <si>
    <r>
      <t xml:space="preserve">In accordance with ASC 740-10, </t>
    </r>
    <r>
      <rPr>
        <i/>
        <sz val="10"/>
        <color theme="1"/>
        <rFont val="Inherit"/>
      </rPr>
      <t>Income Taxes</t>
    </r>
    <r>
      <rPr>
        <sz val="10"/>
        <color theme="1"/>
        <rFont val="Inherit"/>
      </rPr>
      <t xml:space="preserve">, the Company evaluates its deferred tax assets to determine if a valuation allowance is required based on the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over periods for operating losses and tax credit carryovers; and available tax planning alternatives. 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determined that cumulative losses for the preceding twelve quarters constituted sufficient objective evidence (as defined by ASC 740-10) that a valuation allowance on certain deferred assets was needed. As of </t>
    </r>
    <r>
      <rPr>
        <sz val="10"/>
        <color rgb="FF000000"/>
        <rFont val="Inherit"/>
      </rPr>
      <t>September 30, 2013</t>
    </r>
    <r>
      <rPr>
        <sz val="10"/>
        <color theme="1"/>
        <rFont val="Inherit"/>
      </rPr>
      <t xml:space="preserve">, the Company has a </t>
    </r>
    <r>
      <rPr>
        <sz val="10"/>
        <color rgb="FF000000"/>
        <rFont val="Inherit"/>
      </rPr>
      <t>$78.8 million</t>
    </r>
    <r>
      <rPr>
        <sz val="10"/>
        <color theme="1"/>
        <rFont val="Inherit"/>
      </rPr>
      <t xml:space="preserve"> valuation allowance against certain of its deferred tax assets.</t>
    </r>
  </si>
  <si>
    <r>
      <t xml:space="preserve">Based on the Company’s assessment, the remaining net deferred tax assets of </t>
    </r>
    <r>
      <rPr>
        <sz val="10"/>
        <color rgb="FF000000"/>
        <rFont val="Inherit"/>
      </rPr>
      <t>$1.7 million</t>
    </r>
    <r>
      <rPr>
        <sz val="10"/>
        <color theme="1"/>
        <rFont val="Inherit"/>
      </rPr>
      <t xml:space="preserve"> as of </t>
    </r>
    <r>
      <rPr>
        <sz val="10"/>
        <color rgb="FF000000"/>
        <rFont val="Inherit"/>
      </rPr>
      <t>September 30, 2013</t>
    </r>
    <r>
      <rPr>
        <sz val="10"/>
        <color theme="1"/>
        <rFont val="Inherit"/>
      </rPr>
      <t xml:space="preserve"> which relate to foreign entities are considered to be more likely than not to be realized. The valuation allowance of </t>
    </r>
    <r>
      <rPr>
        <sz val="10"/>
        <color rgb="FF000000"/>
        <rFont val="Inherit"/>
      </rPr>
      <t>$78.8 million</t>
    </r>
    <r>
      <rPr>
        <sz val="10"/>
        <color theme="1"/>
        <rFont val="Inherit"/>
      </rPr>
      <t xml:space="preserve"> may be increased or decreased as conditions change or if the Company is unable to implement certain available tax planning strategies. The realization of the Company’s net deferred tax assets ultimately depend on future taxable income, reversals of existing taxable temporary differences or through a loss carry back. The Company has income tax receivables of </t>
    </r>
    <r>
      <rPr>
        <sz val="10"/>
        <color rgb="FF000000"/>
        <rFont val="Inherit"/>
      </rPr>
      <t>$0.2 million</t>
    </r>
    <r>
      <rPr>
        <sz val="10"/>
        <color theme="1"/>
        <rFont val="Inherit"/>
      </rPr>
      <t xml:space="preserve"> as of </t>
    </r>
    <r>
      <rPr>
        <sz val="10"/>
        <color rgb="FF000000"/>
        <rFont val="Inherit"/>
      </rPr>
      <t>September 30, 2013</t>
    </r>
    <r>
      <rPr>
        <sz val="10"/>
        <color theme="1"/>
        <rFont val="Inherit"/>
      </rPr>
      <t xml:space="preserve"> included in other current assets in its condensed consolidated balance sheet primarily related to income tax refunds for prior years.</t>
    </r>
  </si>
  <si>
    <t>Long-Term Debt</t>
  </si>
  <si>
    <t>Debt Disclosure [Abstract]</t>
  </si>
  <si>
    <t>Long-term debt consists of the following:</t>
  </si>
  <si>
    <r>
      <t xml:space="preserve">10.5% senior notes due 2016, net of bond discount of </t>
    </r>
    <r>
      <rPr>
        <b/>
        <sz val="10"/>
        <color theme="1"/>
        <rFont val="Inherit"/>
      </rPr>
      <t>$2,549</t>
    </r>
    <r>
      <rPr>
        <sz val="10"/>
        <color theme="1"/>
        <rFont val="Inherit"/>
      </rPr>
      <t> and $3,148</t>
    </r>
  </si>
  <si>
    <r>
      <t xml:space="preserve">Various capital leases; weighted average interest rate of </t>
    </r>
    <r>
      <rPr>
        <b/>
        <sz val="10"/>
        <color theme="1"/>
        <rFont val="Inherit"/>
      </rPr>
      <t>7.5%</t>
    </r>
    <r>
      <rPr>
        <sz val="10"/>
        <color theme="1"/>
        <rFont val="Inherit"/>
      </rPr>
      <t> at September 30, 2013 and December 31, 2012; principal and interest payable monthly through September 2018</t>
    </r>
  </si>
  <si>
    <r>
      <t xml:space="preserve">Borrowings from foreign revolving credit facilities; </t>
    </r>
    <r>
      <rPr>
        <b/>
        <sz val="10"/>
        <color theme="1"/>
        <rFont val="Inherit"/>
      </rPr>
      <t>0.6%</t>
    </r>
    <r>
      <rPr>
        <sz val="10"/>
        <color theme="1"/>
        <rFont val="Inherit"/>
      </rPr>
      <t> interest rate at September 30, 2013 and December 31, 2012</t>
    </r>
  </si>
  <si>
    <r>
      <t xml:space="preserve">Various other notes payable with a weighted average interest rate of </t>
    </r>
    <r>
      <rPr>
        <b/>
        <sz val="10"/>
        <color theme="1"/>
        <rFont val="Inherit"/>
      </rPr>
      <t>6.4%</t>
    </r>
    <r>
      <rPr>
        <sz val="10"/>
        <color theme="1"/>
        <rFont val="Inherit"/>
      </rPr>
      <t> and 6.0% at September 30, 2013 and December 31, 2012, respectively; principal and interest payable monthly through June 2016</t>
    </r>
  </si>
  <si>
    <t>Less current portion</t>
  </si>
  <si>
    <t>(11,505</t>
  </si>
  <si>
    <t>(13,263</t>
  </si>
  <si>
    <t>10.5% Senior Notes due 2016</t>
  </si>
  <si>
    <r>
      <t xml:space="preserve">On December 1, 2010, the Company completed a private placement of </t>
    </r>
    <r>
      <rPr>
        <sz val="10"/>
        <color rgb="FF000000"/>
        <rFont val="Inherit"/>
      </rPr>
      <t>10.5%</t>
    </r>
    <r>
      <rPr>
        <sz val="10"/>
        <color theme="1"/>
        <rFont val="Inherit"/>
      </rPr>
      <t xml:space="preserve"> senior unsecured notes due </t>
    </r>
    <r>
      <rPr>
        <sz val="10"/>
        <color rgb="FF000000"/>
        <rFont val="Inherit"/>
      </rPr>
      <t>2016</t>
    </r>
    <r>
      <rPr>
        <sz val="10"/>
        <color theme="1"/>
        <rFont val="Inherit"/>
      </rPr>
      <t xml:space="preserve"> (the “Notes”).</t>
    </r>
  </si>
  <si>
    <r>
      <t xml:space="preserve">The Notes have an aggregate principal amount of </t>
    </r>
    <r>
      <rPr>
        <sz val="10"/>
        <color rgb="FF000000"/>
        <rFont val="Inherit"/>
      </rPr>
      <t>$200 million</t>
    </r>
    <r>
      <rPr>
        <sz val="10"/>
        <color theme="1"/>
        <rFont val="Inherit"/>
      </rPr>
      <t xml:space="preserve">. The Notes are general unsecured senior obligations of the Company and are subordinate to all existing and future senior secured debt of the Company to the extent of the assets securing such debt. The Company’s obligations under the Notes are jointly and severally guaranteed by all of the Company’s domestic subsidiaries. The issue price was </t>
    </r>
    <r>
      <rPr>
        <sz val="10"/>
        <color rgb="FF000000"/>
        <rFont val="Inherit"/>
      </rPr>
      <t>97.824%</t>
    </r>
    <r>
      <rPr>
        <sz val="10"/>
        <color theme="1"/>
        <rFont val="Inherit"/>
      </rPr>
      <t xml:space="preserve"> with a yield to maturity of </t>
    </r>
    <r>
      <rPr>
        <sz val="10"/>
        <color rgb="FF000000"/>
        <rFont val="Inherit"/>
      </rPr>
      <t>11.0%</t>
    </r>
    <r>
      <rPr>
        <sz val="10"/>
        <color theme="1"/>
        <rFont val="Inherit"/>
      </rPr>
      <t xml:space="preserve">. Interest on the Notes accrues at a rate of </t>
    </r>
    <r>
      <rPr>
        <sz val="10"/>
        <color rgb="FF000000"/>
        <rFont val="Inherit"/>
      </rPr>
      <t>10.5%</t>
    </r>
    <r>
      <rPr>
        <sz val="10"/>
        <color theme="1"/>
        <rFont val="Inherit"/>
      </rPr>
      <t> per annum and is payable semiannually in arrears on June 15 and December 15 of each year, commencing on June 15, 2011. The Company will make each interest payment to the holders of record of the Notes on the immediately preceding June 1 and December 1.</t>
    </r>
  </si>
  <si>
    <r>
      <t xml:space="preserve">The Company received gross proceeds of </t>
    </r>
    <r>
      <rPr>
        <sz val="10"/>
        <color rgb="FF000000"/>
        <rFont val="Inherit"/>
      </rPr>
      <t>$195.6 million</t>
    </r>
    <r>
      <rPr>
        <sz val="10"/>
        <color theme="1"/>
        <rFont val="Inherit"/>
      </rPr>
      <t xml:space="preserve"> from the Notes offering. In connection with the issuance of the Notes, the Company entered into an indenture (the “Indenture”). The Notes were offered only to qualified institutional buyers pursuant to Rule 144A under the Securities Act of 1933, as amended (the “Securities Act”), and outside the United States to non-U.S. persons pursuant to Regulation S under the Securities Act.</t>
    </r>
  </si>
  <si>
    <r>
      <t>Optional Redemption</t>
    </r>
    <r>
      <rPr>
        <sz val="10"/>
        <color theme="1"/>
        <rFont val="Inherit"/>
      </rPr>
      <t xml:space="preserve">. At any time prior to December 15, 2013, the Company may redeem all or part of the Notes upon not less than </t>
    </r>
    <r>
      <rPr>
        <sz val="10"/>
        <color rgb="FF000000"/>
        <rFont val="Inherit"/>
      </rPr>
      <t>30</t>
    </r>
    <r>
      <rPr>
        <sz val="10"/>
        <color theme="1"/>
        <rFont val="Inherit"/>
      </rPr>
      <t xml:space="preserve"> nor more than </t>
    </r>
    <r>
      <rPr>
        <sz val="10"/>
        <color rgb="FF000000"/>
        <rFont val="Inherit"/>
      </rPr>
      <t>60</t>
    </r>
    <r>
      <rPr>
        <sz val="10"/>
        <color theme="1"/>
        <rFont val="Inherit"/>
      </rPr>
      <t xml:space="preserve"> days’ prior notice at a redemption price equal to the sum of (i) 100% of the principal amount thereof, plus (ii) a make-whole premium as of the date of redemption, plus (iii) accrued and unpaid interest, if any, to the date of redemption. In addition, the Company may redeem some or all of the Notes (i) on December 15, 2013 or during the 12 month period thereafter, at a redemption price equal to 105.25% of the principal amount thereof and (ii) on or after December 15, 2014, at the redemption price set forth in the Indenture, in each case, together with accrued and unpaid interest, if any, to the date of redemption. At any time prior to December 15, 2013, the Company may use the proceeds of certain equity offerings to redeem up to </t>
    </r>
    <r>
      <rPr>
        <sz val="10"/>
        <color rgb="FF000000"/>
        <rFont val="Inherit"/>
      </rPr>
      <t>35%</t>
    </r>
    <r>
      <rPr>
        <sz val="10"/>
        <color theme="1"/>
        <rFont val="Inherit"/>
      </rPr>
      <t xml:space="preserve"> of the aggregate principal amount of the Notes, including any permitted additional notes, at a redemption price equal to </t>
    </r>
    <r>
      <rPr>
        <sz val="10"/>
        <color rgb="FF000000"/>
        <rFont val="Inherit"/>
      </rPr>
      <t>110.5%</t>
    </r>
    <r>
      <rPr>
        <sz val="10"/>
        <color theme="1"/>
        <rFont val="Inherit"/>
      </rPr>
      <t xml:space="preserve"> of the principal amount of the Notes redeemed, plus accrued and unpaid interest, if any, to the date of redemption.</t>
    </r>
  </si>
  <si>
    <r>
      <t>Repurchase upon Change of Control.</t>
    </r>
    <r>
      <rPr>
        <sz val="10"/>
        <color theme="1"/>
        <rFont val="Inherit"/>
      </rPr>
      <t xml:space="preserve"> Upon the occurrence of a change in control (as defined in the Indenture), each holder of the Notes may require the Company to repurchase all of the then-outstanding Notes in cash at a price equal to </t>
    </r>
    <r>
      <rPr>
        <sz val="10"/>
        <color rgb="FF000000"/>
        <rFont val="Inherit"/>
      </rPr>
      <t>101%</t>
    </r>
    <r>
      <rPr>
        <sz val="10"/>
        <color theme="1"/>
        <rFont val="Inherit"/>
      </rPr>
      <t xml:space="preserve"> of the aggregate principal amount of the Notes to be repurchased, plus accrued and unpaid interest, if any, to the date of repurchase.</t>
    </r>
  </si>
  <si>
    <r>
      <t>Other Covenants</t>
    </r>
    <r>
      <rPr>
        <sz val="10"/>
        <color theme="1"/>
        <rFont val="Inherit"/>
      </rPr>
      <t>. The Indenture contains covenants that limit, among other things, the Company’s and certain of its subsidiaries’ ability to (1) incur certain additional debt and issue preferred stock, (2) make certain restricted payments, (3) consummate specified asset sales, (4) enter into certain transactions with affiliates, (5) create liens, (6) declare or pay any dividend or make any other distributions, (7) make certain investments, and (8) merge or consolidate with another person.</t>
    </r>
  </si>
  <si>
    <r>
      <t>Events of Default</t>
    </r>
    <r>
      <rPr>
        <sz val="10"/>
        <color theme="1"/>
        <rFont val="Inherit"/>
      </rPr>
      <t xml:space="preserve">. The Indenture provides for customary events of default (subject in certain cases to customary grace and cure periods), which include non-payment, breach of covenants in the Indenture, cross default and acceleration of other indebtedness, failure to pay certain judgments and certain events of bankruptcy and insolvency. Generally, if an event of default occurs, the Trustee or holders of at least </t>
    </r>
    <r>
      <rPr>
        <sz val="10"/>
        <color rgb="FF000000"/>
        <rFont val="Inherit"/>
      </rPr>
      <t>25%</t>
    </r>
    <r>
      <rPr>
        <sz val="10"/>
        <color theme="1"/>
        <rFont val="Inherit"/>
      </rPr>
      <t xml:space="preserve"> in principal amount of the then outstanding Notes may declare the principal of and accrued but unpaid interest on all of the then-outstanding Notes to be due and payable.</t>
    </r>
  </si>
  <si>
    <r>
      <t>Exchange Offer.</t>
    </r>
    <r>
      <rPr>
        <sz val="10"/>
        <color theme="1"/>
        <rFont val="Inherit"/>
      </rPr>
      <t xml:space="preserve"> Pursuant to a registered exchange offer in May 2011, the Company offered to exchange up to </t>
    </r>
    <r>
      <rPr>
        <sz val="10"/>
        <color rgb="FF000000"/>
        <rFont val="Inherit"/>
      </rPr>
      <t>$200 million</t>
    </r>
    <r>
      <rPr>
        <sz val="10"/>
        <color theme="1"/>
        <rFont val="Inherit"/>
      </rPr>
      <t xml:space="preserve"> aggregate principal amount of the Notes, for new notes that were registered under the Securities Act. The terms of the registered notes are the same as the terms of the Notes, except that they are registered under the Securities Act and the transfer restrictions, registration rights and additional interest provisions are not applicable. The Company accepted the exchange of </t>
    </r>
    <r>
      <rPr>
        <sz val="10"/>
        <color rgb="FF000000"/>
        <rFont val="Inherit"/>
      </rPr>
      <t>$200 million</t>
    </r>
    <r>
      <rPr>
        <sz val="10"/>
        <color theme="1"/>
        <rFont val="Inherit"/>
      </rPr>
      <t xml:space="preserve"> aggregate principal amounts of the Notes that were properly tendered in the exchange offer.</t>
    </r>
  </si>
  <si>
    <r>
      <t>Note Repurchase</t>
    </r>
    <r>
      <rPr>
        <sz val="10"/>
        <color theme="1"/>
        <rFont val="Inherit"/>
      </rPr>
      <t xml:space="preserve">. In July 2013, the Company repurchased </t>
    </r>
    <r>
      <rPr>
        <sz val="10"/>
        <color rgb="FF000000"/>
        <rFont val="Inherit"/>
      </rPr>
      <t>$7.0 million</t>
    </r>
    <r>
      <rPr>
        <sz val="10"/>
        <color theme="1"/>
        <rFont val="Inherit"/>
      </rPr>
      <t xml:space="preserve"> in aggregate principal amount of its </t>
    </r>
    <r>
      <rPr>
        <sz val="10"/>
        <color rgb="FF000000"/>
        <rFont val="Inherit"/>
      </rPr>
      <t>10.5%</t>
    </r>
    <r>
      <rPr>
        <sz val="10"/>
        <color theme="1"/>
        <rFont val="Inherit"/>
      </rPr>
      <t xml:space="preserve"> senior unsecured notes due December 15, 2016 in the open market using available cash.</t>
    </r>
  </si>
  <si>
    <t>In October and November of 2013, the Company repurchased an additional $5.3 million in aggregate principal amount of its</t>
  </si>
  <si>
    <t>10.5% senior unsecured notes due December 15, 2016 in the open market using available cash.</t>
  </si>
  <si>
    <t>2012 Credit Agreement</t>
  </si>
  <si>
    <r>
      <t xml:space="preserve">On January 27, 2012, the Company entered into a new Credit Agreement (the “2012 Credit Agreement”) and terminated its previous senior secured credit agreement. The 2012 Credit Agreement provides revolving loans in an aggregate principal amount not to exceed </t>
    </r>
    <r>
      <rPr>
        <sz val="10"/>
        <color rgb="FF000000"/>
        <rFont val="Inherit"/>
      </rPr>
      <t>$50.0 million</t>
    </r>
    <r>
      <rPr>
        <sz val="10"/>
        <color theme="1"/>
        <rFont val="Inherit"/>
      </rPr>
      <t xml:space="preserve"> with a Canadian sublimit of </t>
    </r>
    <r>
      <rPr>
        <sz val="10"/>
        <color rgb="FF000000"/>
        <rFont val="Inherit"/>
      </rPr>
      <t>$5.0 million</t>
    </r>
    <r>
      <rPr>
        <sz val="10"/>
        <color theme="1"/>
        <rFont val="Inherit"/>
      </rPr>
      <t xml:space="preserve">, based on inventory, accounts receivable and unencumbered equipment of the Company’s subsidiaries organized in the US and Canada (“Domestic Subsidiaries”) that meet certain eligibility criteria. The 2012 Credit Agreement has a maturity date of </t>
    </r>
    <r>
      <rPr>
        <sz val="10"/>
        <color rgb="FF000000"/>
        <rFont val="Inherit"/>
      </rPr>
      <t>June 15, 2016</t>
    </r>
    <r>
      <rPr>
        <sz val="10"/>
        <color theme="1"/>
        <rFont val="Inherit"/>
      </rPr>
      <t>.</t>
    </r>
  </si>
  <si>
    <r>
      <t xml:space="preserve">Amounts borrowed in US dollars under the 2012 Credit Agreement bear interest, in the case of LIBOR loans, at a per annum rate equal to LIBOR plus the LIBOR Margin, which may range from </t>
    </r>
    <r>
      <rPr>
        <sz val="10"/>
        <color rgb="FF000000"/>
        <rFont val="Inherit"/>
      </rPr>
      <t>1.75%</t>
    </r>
    <r>
      <rPr>
        <sz val="10"/>
        <color theme="1"/>
        <rFont val="Inherit"/>
      </rPr>
      <t xml:space="preserve"> to </t>
    </r>
    <r>
      <rPr>
        <sz val="10"/>
        <color rgb="FF000000"/>
        <rFont val="Inherit"/>
      </rPr>
      <t>2.25%</t>
    </r>
    <r>
      <rPr>
        <sz val="10"/>
        <color theme="1"/>
        <rFont val="Inherit"/>
      </rPr>
      <t xml:space="preserve">, based on Average Daily Net Availability (as defined in the 2012 Credit Agreement). All other amounts borrowed in US dollars that are not LIBOR loans bear interest at a per annum rate equal to (i) the greatest of (A) the Federal Funds rate plus </t>
    </r>
    <r>
      <rPr>
        <sz val="10"/>
        <color rgb="FF000000"/>
        <rFont val="Inherit"/>
      </rPr>
      <t>0.5%</t>
    </r>
    <r>
      <rPr>
        <sz val="10"/>
        <color theme="1"/>
        <rFont val="Inherit"/>
      </rPr>
      <t xml:space="preserve">, (B) the LIBOR (calculated based upon an interest period of three months and determined on a daily basis), plus </t>
    </r>
    <r>
      <rPr>
        <sz val="10"/>
        <color rgb="FF000000"/>
        <rFont val="Inherit"/>
      </rPr>
      <t>1.0%</t>
    </r>
    <r>
      <rPr>
        <sz val="10"/>
        <color theme="1"/>
        <rFont val="Inherit"/>
      </rPr>
      <t xml:space="preserve"> per annum, and (C) the rate of interest announced, from time to time, within Wells Fargo Bank, National Association at its principal office in San Francisco as its “prime rate,” plus (ii) the Base Rate Margin (as defined in the 2012 Credit Agreement), which may range from </t>
    </r>
    <r>
      <rPr>
        <sz val="10"/>
        <color rgb="FF000000"/>
        <rFont val="Inherit"/>
      </rPr>
      <t>0.75%</t>
    </r>
    <r>
      <rPr>
        <sz val="10"/>
        <color theme="1"/>
        <rFont val="Inherit"/>
      </rPr>
      <t xml:space="preserve"> to </t>
    </r>
    <r>
      <rPr>
        <sz val="10"/>
        <color rgb="FF000000"/>
        <rFont val="Inherit"/>
      </rPr>
      <t>1.25%</t>
    </r>
    <r>
      <rPr>
        <sz val="10"/>
        <color theme="1"/>
        <rFont val="Inherit"/>
      </rPr>
      <t xml:space="preserve">, based on Average Daily Net Availability (as defined in the 2012 Credit Agreement). Amounts borrowed in Canadian dollars bear interest at a per annum rate equal to the Canadian Base Rate (as defined in the 2012 Credit Agreement) plus the LIBOR Margin, which may range from </t>
    </r>
    <r>
      <rPr>
        <sz val="10"/>
        <color rgb="FF000000"/>
        <rFont val="Inherit"/>
      </rPr>
      <t>1.75%</t>
    </r>
    <r>
      <rPr>
        <sz val="10"/>
        <color theme="1"/>
        <rFont val="Inherit"/>
      </rPr>
      <t xml:space="preserve"> to </t>
    </r>
    <r>
      <rPr>
        <sz val="10"/>
        <color rgb="FF000000"/>
        <rFont val="Inherit"/>
      </rPr>
      <t>2.25%</t>
    </r>
    <r>
      <rPr>
        <sz val="10"/>
        <color theme="1"/>
        <rFont val="Inherit"/>
      </rPr>
      <t>, based on Average Daily Net Availability.</t>
    </r>
  </si>
  <si>
    <r>
      <t xml:space="preserve">The 2012 Credit Agreement contains various loan covenants that restrict the Company’s ability to take certain actions, including restrictions on incurrence of indebtedness, creation of liens, mergers or consolidations, dispositions of assets, repurchase or redemption of capital stock, making certain investments, entering into certain transactions with affiliates or changing the nature of the Company’s business. In addition, at any time when Excess Availability (as defined in the 2012 Credit Agreement) is less than </t>
    </r>
    <r>
      <rPr>
        <sz val="10"/>
        <color rgb="FF000000"/>
        <rFont val="Inherit"/>
      </rPr>
      <t>$10.0 million</t>
    </r>
    <r>
      <rPr>
        <sz val="10"/>
        <color theme="1"/>
        <rFont val="Inherit"/>
      </rPr>
      <t xml:space="preserve">, the Company is required to maintain a Fixed Charge Coverage Ratio (as defined in the 2012 Credit Agreement) of at least </t>
    </r>
    <r>
      <rPr>
        <sz val="10"/>
        <color rgb="FF000000"/>
        <rFont val="Inherit"/>
      </rPr>
      <t>1.0</t>
    </r>
    <r>
      <rPr>
        <sz val="10"/>
        <color theme="1"/>
        <rFont val="Inherit"/>
      </rPr>
      <t>. The Company’s obligations under the 2012 Credit Agreement are secured by substantially all of its assets pursuant to a Guaranty and Security Agreement.</t>
    </r>
  </si>
  <si>
    <r>
      <t xml:space="preserve">As of and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did </t>
    </r>
    <r>
      <rPr>
        <sz val="10"/>
        <color rgb="FF000000"/>
        <rFont val="Inherit"/>
      </rPr>
      <t>no</t>
    </r>
    <r>
      <rPr>
        <sz val="10"/>
        <color theme="1"/>
        <rFont val="Inherit"/>
      </rPr>
      <t>t have any outstanding debt under the 2012 Credit Agreement.</t>
    </r>
  </si>
  <si>
    <r>
      <t xml:space="preserve">As of </t>
    </r>
    <r>
      <rPr>
        <sz val="10"/>
        <color rgb="FF000000"/>
        <rFont val="Inherit"/>
      </rPr>
      <t>September 30, 2013</t>
    </r>
    <r>
      <rPr>
        <sz val="10"/>
        <color theme="1"/>
        <rFont val="Inherit"/>
      </rPr>
      <t xml:space="preserve">, based on inventory, accounts receivable and unencumbered equipment of the Company’s subsidiaries organized in the US and Canada, the Company’s borrowing availability under the 2012 Credit Agreement was </t>
    </r>
    <r>
      <rPr>
        <sz val="10"/>
        <color rgb="FF000000"/>
        <rFont val="Inherit"/>
      </rPr>
      <t>$48.8 million</t>
    </r>
    <r>
      <rPr>
        <sz val="10"/>
        <color theme="1"/>
        <rFont val="Inherit"/>
      </rPr>
      <t xml:space="preserve">. Standby letters of credit totaling </t>
    </r>
    <r>
      <rPr>
        <sz val="10"/>
        <color rgb="FF000000"/>
        <rFont val="Inherit"/>
      </rPr>
      <t>$2.5 million</t>
    </r>
    <r>
      <rPr>
        <sz val="10"/>
        <color theme="1"/>
        <rFont val="Inherit"/>
      </rPr>
      <t xml:space="preserve"> reduced the Company’s borrowing availability under the 2012 Credit Agreement to </t>
    </r>
    <r>
      <rPr>
        <sz val="10"/>
        <color rgb="FF000000"/>
        <rFont val="Inherit"/>
      </rPr>
      <t>$46.3 million</t>
    </r>
    <r>
      <rPr>
        <sz val="10"/>
        <color theme="1"/>
        <rFont val="Inherit"/>
      </rPr>
      <t xml:space="preserve"> as of </t>
    </r>
    <r>
      <rPr>
        <sz val="10"/>
        <color rgb="FF000000"/>
        <rFont val="Inherit"/>
      </rPr>
      <t>September 30, 2013</t>
    </r>
    <r>
      <rPr>
        <sz val="10"/>
        <color theme="1"/>
        <rFont val="Inherit"/>
      </rPr>
      <t>.</t>
    </r>
  </si>
  <si>
    <t>Foreign Credit Agreement</t>
  </si>
  <si>
    <r>
      <t xml:space="preserve">In the third quarter of 2013, in conjunction with its Chinese operations, UNIS Document Solutions Co. Ltd. (“UDS”), the Company’s Chinese business venture with Beijing-based Unisplendour, entered into a revolving credit facility with a term of </t>
    </r>
    <r>
      <rPr>
        <sz val="10"/>
        <color rgb="FF000000"/>
        <rFont val="Inherit"/>
      </rPr>
      <t>18 months</t>
    </r>
    <r>
      <rPr>
        <sz val="10"/>
        <color theme="1"/>
        <rFont val="Inherit"/>
      </rPr>
      <t xml:space="preserve"> . The facility provide for a maximum credit amount of </t>
    </r>
    <r>
      <rPr>
        <sz val="10"/>
        <color rgb="FF000000"/>
        <rFont val="Inherit"/>
      </rPr>
      <t>10.0 million</t>
    </r>
    <r>
      <rPr>
        <sz val="10"/>
        <color theme="1"/>
        <rFont val="Inherit"/>
      </rPr>
      <t xml:space="preserve"> Chinese Yuan Renminbi, which translates to U.S. </t>
    </r>
    <r>
      <rPr>
        <sz val="10"/>
        <color rgb="FF000000"/>
        <rFont val="Inherit"/>
      </rPr>
      <t>$1.6 million</t>
    </r>
    <r>
      <rPr>
        <sz val="10"/>
        <color theme="1"/>
        <rFont val="Inherit"/>
      </rPr>
      <t xml:space="preserve"> as of </t>
    </r>
    <r>
      <rPr>
        <sz val="10"/>
        <color rgb="FF000000"/>
        <rFont val="Inherit"/>
      </rPr>
      <t>September 30, 2013</t>
    </r>
    <r>
      <rPr>
        <sz val="10"/>
        <color theme="1"/>
        <rFont val="Inherit"/>
      </rPr>
      <t xml:space="preserve">. Draws on the facility are limited to </t>
    </r>
    <r>
      <rPr>
        <sz val="10"/>
        <color rgb="FF000000"/>
        <rFont val="Inherit"/>
      </rPr>
      <t>30</t>
    </r>
    <r>
      <rPr>
        <sz val="10"/>
        <color theme="1"/>
        <rFont val="Inherit"/>
      </rPr>
      <t xml:space="preserve"> day periods and incur a fee of </t>
    </r>
    <r>
      <rPr>
        <sz val="10"/>
        <color rgb="FF000000"/>
        <rFont val="Inherit"/>
      </rPr>
      <t>0.05%</t>
    </r>
    <r>
      <rPr>
        <sz val="10"/>
        <color theme="1"/>
        <rFont val="Inherit"/>
      </rPr>
      <t xml:space="preserve"> of the amount drawn and no additional interest is charged.</t>
    </r>
  </si>
  <si>
    <t>Other Notes Payable</t>
  </si>
  <si>
    <t>Includes notes payable collateralized by equipment previously purchased and subordinated seller notes payable related to prior acquisitions.</t>
  </si>
  <si>
    <t>Commitments and Contingencies</t>
  </si>
  <si>
    <t>Commitments and Contingencies Disclosure [Abstract]</t>
  </si>
  <si>
    <r>
      <t>Operating Leases.</t>
    </r>
    <r>
      <rPr>
        <sz val="10"/>
        <color theme="1"/>
        <rFont val="Inherit"/>
      </rPr>
      <t xml:space="preserve"> The Company has entered into various non-cancelable operating leases primarily related to facilities, equipment and vehicles used in the ordinary course of business.</t>
    </r>
  </si>
  <si>
    <r>
      <t>Contingent Transaction Consideration.</t>
    </r>
    <r>
      <rPr>
        <sz val="10"/>
        <color theme="1"/>
        <rFont val="Inherit"/>
      </rPr>
      <t xml:space="preserve"> The Company is subject to earnout obligations entered into in connection with prior acquisitions. If the acquired businesses generate sales and/or operating profits in excess of predetermined targets, the Company is obligated to make additional cash payments in accordance with the terms of such earnout obligations. As of September 30, 2013, the Company has potential future earnout obligations for acquisitions consummated before the adoption of ASC 805, </t>
    </r>
    <r>
      <rPr>
        <i/>
        <sz val="10"/>
        <color theme="1"/>
        <rFont val="Inherit"/>
      </rPr>
      <t>Business Combinations,</t>
    </r>
    <r>
      <rPr>
        <sz val="10"/>
        <color theme="1"/>
        <rFont val="Inherit"/>
      </rPr>
      <t xml:space="preserve"> of approximately </t>
    </r>
    <r>
      <rPr>
        <sz val="10"/>
        <color rgb="FF000000"/>
        <rFont val="Inherit"/>
      </rPr>
      <t>$1.8 million</t>
    </r>
    <r>
      <rPr>
        <sz val="10"/>
        <color theme="1"/>
        <rFont val="Inherit"/>
      </rPr>
      <t xml:space="preserve"> through 2014 if predetermined financial targets are met or exceeded. Earnout payments prior to the adoption of ASC 805 are recorded as additional purchase price (as goodwill) when the contingent payments are earned and become payable.</t>
    </r>
  </si>
  <si>
    <r>
      <t>Legal Proceedings.</t>
    </r>
    <r>
      <rPr>
        <sz val="10"/>
        <color theme="1"/>
        <rFont val="Inherit"/>
      </rPr>
      <t xml:space="preserve"> On October 21, 2010, a former employee, individually and on behalf of a purported class consisting of all non-exempt employees who work or worked for American Reprographics Company, L.L.C. and American Reprographics Company in the State of California at any time from October 21, 2006 through the present, filed an action against the Company in the Superior Court of California for the County of Orange. The complaint alleges, among other things, that the Company violated the California Labor Code by failing to (i) provide meal and rest periods, or compensation in lieu thereof, (ii) timely pay wages due at termination, and (iii) that those practices also violate the California Business and Professions Code. The relief sought includes damages, restitution, penalties, interest, costs, and attorneys’ fees and such other relief as the court deems proper. On March 15, 2013, the Company participated in a private mediation session with claimants’ counsel which did not result in resolution of the claim. A subsequent court status conference was held on July 8, 2013 with no resolution reached. Although the Company believes that it has meritorious defenses to the claim, the Company also believes that a loss is probable and recorded a liability of </t>
    </r>
    <r>
      <rPr>
        <sz val="10"/>
        <color rgb="FF000000"/>
        <rFont val="Inherit"/>
      </rPr>
      <t>$0.9 million</t>
    </r>
    <r>
      <rPr>
        <sz val="10"/>
        <color theme="1"/>
        <rFont val="Inherit"/>
      </rPr>
      <t xml:space="preserve"> as of September 30, 2013. The case remains unresolved as of September 30, 2013. As such, the ultimate resolution of the claim could result in a loss different than the estimated loss recorded.</t>
    </r>
  </si>
  <si>
    <t>In addition to the matter described above, the Company is involved in various additional legal proceedings and other legal matters from time to time in the normal course of business. The Company does not believe that the outcome of any of these matters will have a material effect on its consolidated financial position, results of operations or cash flows.</t>
  </si>
  <si>
    <t>Stock-Based Compensation</t>
  </si>
  <si>
    <t>Disclosure of Compensation Related Costs, Share-based Payments [Abstract]</t>
  </si>
  <si>
    <r>
      <t xml:space="preserve">The Company’s 2005 Stock Plan (the “Stock Plan”) provides for the grant of incentive and non-statutory stock options, stock appreciation rights, restricted stock purchase awards, restricted stock awards, and restricted stock units to employees, directors and consultants of the Company. The Stock Plan authorizes the Company to issue up to </t>
    </r>
    <r>
      <rPr>
        <sz val="10"/>
        <color rgb="FF000000"/>
        <rFont val="Inherit"/>
      </rPr>
      <t>5.0 million</t>
    </r>
    <r>
      <rPr>
        <sz val="10"/>
        <color theme="1"/>
        <rFont val="Inherit"/>
      </rPr>
      <t xml:space="preserve"> shares of common stock. This amount automatically increased annually on the first day of the Company’s fiscal year, from 2006 through and including 2010, by the lesser of (i) </t>
    </r>
    <r>
      <rPr>
        <sz val="10"/>
        <color rgb="FF000000"/>
        <rFont val="Inherit"/>
      </rPr>
      <t>1.0%</t>
    </r>
    <r>
      <rPr>
        <sz val="10"/>
        <color theme="1"/>
        <rFont val="Inherit"/>
      </rPr>
      <t xml:space="preserve"> of the Company’s outstanding shares on the date of the increase; (ii) </t>
    </r>
    <r>
      <rPr>
        <sz val="10"/>
        <color rgb="FF000000"/>
        <rFont val="Inherit"/>
      </rPr>
      <t>0.3 million</t>
    </r>
    <r>
      <rPr>
        <sz val="10"/>
        <color theme="1"/>
        <rFont val="Inherit"/>
      </rPr>
      <t xml:space="preserve"> shares; or (iii) such smaller number of shares determined by the Company’s board of directors. As of </t>
    </r>
    <r>
      <rPr>
        <sz val="10"/>
        <color rgb="FF000000"/>
        <rFont val="Inherit"/>
      </rPr>
      <t>September 30, 2013</t>
    </r>
    <r>
      <rPr>
        <sz val="10"/>
        <color theme="1"/>
        <rFont val="Inherit"/>
      </rPr>
      <t xml:space="preserve">, </t>
    </r>
    <r>
      <rPr>
        <sz val="10"/>
        <color rgb="FF000000"/>
        <rFont val="Inherit"/>
      </rPr>
      <t>0.7 million</t>
    </r>
    <r>
      <rPr>
        <sz val="10"/>
        <color theme="1"/>
        <rFont val="Inherit"/>
      </rPr>
      <t xml:space="preserve"> shares remain available for issuance under the Stock Plan.</t>
    </r>
  </si>
  <si>
    <r>
      <t xml:space="preserve">Stock options granted under the Stock Plan generally expire no later than </t>
    </r>
    <r>
      <rPr>
        <sz val="10"/>
        <color rgb="FF000000"/>
        <rFont val="Inherit"/>
      </rPr>
      <t>ten</t>
    </r>
    <r>
      <rPr>
        <sz val="10"/>
        <color theme="1"/>
        <rFont val="Inherit"/>
      </rPr>
      <t xml:space="preserve"> years from the date of grant. Options generally vest and become fully exercisable over a period of </t>
    </r>
    <r>
      <rPr>
        <sz val="10"/>
        <color rgb="FF000000"/>
        <rFont val="Inherit"/>
      </rPr>
      <t>two</t>
    </r>
    <r>
      <rPr>
        <sz val="10"/>
        <color theme="1"/>
        <rFont val="Inherit"/>
      </rPr>
      <t xml:space="preserve"> to </t>
    </r>
    <r>
      <rPr>
        <sz val="10"/>
        <color rgb="FF000000"/>
        <rFont val="Inherit"/>
      </rPr>
      <t>five</t>
    </r>
    <r>
      <rPr>
        <sz val="10"/>
        <color theme="1"/>
        <rFont val="Inherit"/>
      </rPr>
      <t xml:space="preserve"> years from date of award, except that options granted to non-employee directors may vest over a shorter time period. The exercise price of options must be equal to at least </t>
    </r>
    <r>
      <rPr>
        <sz val="10"/>
        <color rgb="FF000000"/>
        <rFont val="Inherit"/>
      </rPr>
      <t>100%</t>
    </r>
    <r>
      <rPr>
        <sz val="10"/>
        <color theme="1"/>
        <rFont val="Inherit"/>
      </rPr>
      <t xml:space="preserve"> (</t>
    </r>
    <r>
      <rPr>
        <sz val="10"/>
        <color rgb="FF000000"/>
        <rFont val="Inherit"/>
      </rPr>
      <t>110%</t>
    </r>
    <r>
      <rPr>
        <sz val="10"/>
        <color theme="1"/>
        <rFont val="Inherit"/>
      </rPr>
      <t xml:space="preserve"> in the case of an incentive stock option granted to a </t>
    </r>
    <r>
      <rPr>
        <sz val="10"/>
        <color rgb="FF000000"/>
        <rFont val="Inherit"/>
      </rPr>
      <t>10%</t>
    </r>
    <r>
      <rPr>
        <sz val="10"/>
        <color theme="1"/>
        <rFont val="Inherit"/>
      </rPr>
      <t xml:space="preserve"> stockholder) of the fair market value of the Company’s common stock on the date of grant. The Company allows for cashless exercises of vested outstanding option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granted options to acquire a total of </t>
    </r>
    <r>
      <rPr>
        <sz val="10"/>
        <color rgb="FF000000"/>
        <rFont val="Inherit"/>
      </rPr>
      <t>1.5 million</t>
    </r>
    <r>
      <rPr>
        <sz val="10"/>
        <color theme="1"/>
        <rFont val="Inherit"/>
      </rPr>
      <t xml:space="preserve"> shares, of the Company’s common stock to certain key employees with an exercise price equal to the fair market value of the Company’s common stock on the date of grant. The stock options granted to those key employees vest annually over three to four years and expire </t>
    </r>
    <r>
      <rPr>
        <sz val="10"/>
        <color rgb="FF000000"/>
        <rFont val="Inherit"/>
      </rPr>
      <t>10</t>
    </r>
    <r>
      <rPr>
        <sz val="10"/>
        <color theme="1"/>
        <rFont val="Inherit"/>
      </rPr>
      <t xml:space="preserve"> years after the date of grant.</t>
    </r>
  </si>
  <si>
    <r>
      <t xml:space="preserve">The impact of stock-based compensation before income taxes on the interim Condensed Consolidated Statements of Operations was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impact of stock-based compensation before income taxes on the interim Condensed Consolidated Statements of Operations was </t>
    </r>
    <r>
      <rPr>
        <sz val="10"/>
        <color rgb="FF000000"/>
        <rFont val="Inherit"/>
      </rPr>
      <t>$2.0 million</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September 30, 2013</t>
    </r>
    <r>
      <rPr>
        <sz val="10"/>
        <color theme="1"/>
        <rFont val="Inherit"/>
      </rPr>
      <t xml:space="preserve">, total unrecognized compensation cost related to unvested stock-based payments totaled </t>
    </r>
    <r>
      <rPr>
        <sz val="10"/>
        <color rgb="FF000000"/>
        <rFont val="Inherit"/>
      </rPr>
      <t>$4.9 million</t>
    </r>
    <r>
      <rPr>
        <sz val="10"/>
        <color theme="1"/>
        <rFont val="Inherit"/>
      </rPr>
      <t xml:space="preserve"> and is expected to be recognized over a weighted-average period of </t>
    </r>
    <r>
      <rPr>
        <sz val="10"/>
        <color rgb="FF000000"/>
        <rFont val="Inherit"/>
      </rPr>
      <t>1.9</t>
    </r>
    <r>
      <rPr>
        <sz val="10"/>
        <color theme="1"/>
        <rFont val="Inherit"/>
      </rPr>
      <t xml:space="preserve"> years.</t>
    </r>
  </si>
  <si>
    <t>Derivatives and Hedging Transactions</t>
  </si>
  <si>
    <t>Derivative Instruments and Hedging Activities Disclosure [Abstract]</t>
  </si>
  <si>
    <r>
      <t xml:space="preserve">As of </t>
    </r>
    <r>
      <rPr>
        <sz val="10"/>
        <color rgb="FF000000"/>
        <rFont val="Inherit"/>
      </rPr>
      <t>September 30, 2013</t>
    </r>
    <r>
      <rPr>
        <sz val="10"/>
        <color theme="1"/>
        <rFont val="Inherit"/>
      </rPr>
      <t xml:space="preserve"> the Company was not party to any derivative or hedging transactions.</t>
    </r>
  </si>
  <si>
    <r>
      <t xml:space="preserve">As of December 31, 2010, the Company was party to a swap transaction, in which the Company exchanged its floating-rate payments for fixed-rate payments. As of December 1, 2010, the swap transaction was de-designated upon issuance of the Notes and payoff of the Company’s previous credit agreement. The swap transaction no longer qualified as a cash flow hedge under ASC 815, </t>
    </r>
    <r>
      <rPr>
        <i/>
        <sz val="10"/>
        <color theme="1"/>
        <rFont val="Inherit"/>
      </rPr>
      <t>Derivatives and Hedging</t>
    </r>
    <r>
      <rPr>
        <sz val="10"/>
        <color theme="1"/>
        <rFont val="Inherit"/>
      </rPr>
      <t>, as all the floating-rate debt was extinguished. The swap transaction qualified as a cash flow hedge up to November 30, 2010. On January 3, 2011, the Company terminated and settled the swap transaction.</t>
    </r>
  </si>
  <si>
    <r>
      <t xml:space="preserve">As of </t>
    </r>
    <r>
      <rPr>
        <sz val="10"/>
        <color rgb="FF000000"/>
        <rFont val="Inherit"/>
      </rPr>
      <t>September 30, 2013</t>
    </r>
    <r>
      <rPr>
        <sz val="10"/>
        <color theme="1"/>
        <rFont val="Inherit"/>
      </rPr>
      <t xml:space="preserve">, there is </t>
    </r>
    <r>
      <rPr>
        <sz val="10"/>
        <color rgb="FF000000"/>
        <rFont val="Inherit"/>
      </rPr>
      <t>no</t>
    </r>
    <r>
      <rPr>
        <sz val="10"/>
        <color theme="1"/>
        <rFont val="Inherit"/>
      </rPr>
      <t xml:space="preserve"> amount deferred in accumulated other comprehensive income related to any swap transactions.</t>
    </r>
  </si>
  <si>
    <r>
      <t xml:space="preserve">The following table summarizes the effect of the swap transaction on the interim Condensed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mount of Gain or (Loss) Reclassified from</t>
  </si>
  <si>
    <t>Accumulated Comprehensive Income (Loss) into Income</t>
  </si>
  <si>
    <t>(effective portion)</t>
  </si>
  <si>
    <t>(ineffective portion)</t>
  </si>
  <si>
    <t>Three Months Ended September 30,</t>
  </si>
  <si>
    <t>Nine Months Ended September 30,</t>
  </si>
  <si>
    <t>Location of Loss Reclassified from AOCL into Income</t>
  </si>
  <si>
    <t>Interest expense</t>
  </si>
  <si>
    <t>(776</t>
  </si>
  <si>
    <t>(3,047</t>
  </si>
  <si>
    <t>Fair Value Measurements</t>
  </si>
  <si>
    <t>Fair Value Disclosures [Abstract]</t>
  </si>
  <si>
    <t>In accordance with ASC 820, the Company has categorized its assets and liabilities that are measured at fair value into a three-level fair value hierarchy as set forth below. If the inputs used to measure fair value fall within different levels of the hierarchy, the categorization is based on the lowest level input that is significant to the fair value measurement. The three levels of the hierarchy are defined as follows:</t>
  </si>
  <si>
    <t>Level 1-inputs to the valuation methodology are quoted prices (unadjusted) for identical assets or liabilities in active markets.</t>
  </si>
  <si>
    <t>Level 2-inputs to the valuation methodology include quoted prices for similar assets and liabilities in active markets, and inputs that are observable for the asset or liability, either directly or indirectly, for substantially the full term of the financial instrument.</t>
  </si>
  <si>
    <t>Level 3-inputs to the valuation methodology are unobservable and significant to the fair value measurement.</t>
  </si>
  <si>
    <r>
      <t xml:space="preserve">The following table summarizes the bases used to measure certain assets and liabilities at fair value on a nonrecurring basis in the condensed consolidated financial statements as of and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Significant Other Unobservable Inputs September 30,</t>
  </si>
  <si>
    <t>Level 3</t>
  </si>
  <si>
    <t>Total Losses</t>
  </si>
  <si>
    <t>Nonrecurring Fair Value Measure</t>
  </si>
  <si>
    <r>
      <t xml:space="preserve">In accordance with ASC 350, goodwill was written down to its implied fair value of </t>
    </r>
    <r>
      <rPr>
        <sz val="10"/>
        <color rgb="FF000000"/>
        <rFont val="Times New Roman"/>
        <family val="1"/>
      </rPr>
      <t>$212.6 million</t>
    </r>
    <r>
      <rPr>
        <sz val="10"/>
        <color theme="1"/>
        <rFont val="Inherit"/>
      </rPr>
      <t xml:space="preserve"> as of </t>
    </r>
    <r>
      <rPr>
        <sz val="10"/>
        <color rgb="FF000000"/>
        <rFont val="Times New Roman"/>
        <family val="1"/>
      </rPr>
      <t>September 30, 2012</t>
    </r>
    <r>
      <rPr>
        <sz val="10"/>
        <color theme="1"/>
        <rFont val="Inherit"/>
      </rPr>
      <t xml:space="preserve">, resulting in an impairment charge of </t>
    </r>
    <r>
      <rPr>
        <sz val="10"/>
        <color rgb="FF000000"/>
        <rFont val="Times New Roman"/>
        <family val="1"/>
      </rPr>
      <t>$16.7 million</t>
    </r>
    <r>
      <rPr>
        <sz val="10"/>
        <color theme="1"/>
        <rFont val="Inherit"/>
      </rPr>
      <t xml:space="preserve"> during the </t>
    </r>
    <r>
      <rPr>
        <sz val="10"/>
        <color rgb="FF000000"/>
        <rFont val="Times New Roman"/>
        <family val="1"/>
      </rPr>
      <t>nine</t>
    </r>
    <r>
      <rPr>
        <sz val="10"/>
        <color theme="1"/>
        <rFont val="Inherit"/>
      </rPr>
      <t xml:space="preserve"> months ended </t>
    </r>
    <r>
      <rPr>
        <sz val="10"/>
        <color rgb="FF000000"/>
        <rFont val="Times New Roman"/>
        <family val="1"/>
      </rPr>
      <t>September 30, 2012</t>
    </r>
    <r>
      <rPr>
        <sz val="10"/>
        <color theme="1"/>
        <rFont val="Inherit"/>
      </rPr>
      <t>. See Note 4, “Goodwill and other intangibles resulting from business acquisitions” for further information regarding the process of determining the implied fair value of goodwill and change in goodwill.</t>
    </r>
  </si>
  <si>
    <r>
      <t>Fair Values of Financial Instruments.</t>
    </r>
    <r>
      <rPr>
        <sz val="10"/>
        <color theme="1"/>
        <rFont val="Inherit"/>
      </rPr>
      <t xml:space="preserve"> The following methods and assumptions were used by the Company in estimating the fair value of its financial instruments for disclosure purposes:</t>
    </r>
  </si>
  <si>
    <r>
      <t>Cash equivalents:</t>
    </r>
    <r>
      <rPr>
        <sz val="10"/>
        <color theme="1"/>
        <rFont val="Inherit"/>
      </rPr>
      <t xml:space="preserve"> Cash equivalents are time deposits with maturity of three months or less when purchased, which are highly liquid and readily convertible to cash. Cash equivalents reported in the Company’s Condensed Consolidated Balance Sheets were </t>
    </r>
    <r>
      <rPr>
        <sz val="10"/>
        <color rgb="FF000000"/>
        <rFont val="Inherit"/>
      </rPr>
      <t>$12.5 million</t>
    </r>
    <r>
      <rPr>
        <sz val="10"/>
        <color theme="1"/>
        <rFont val="Inherit"/>
      </rPr>
      <t xml:space="preserve"> and </t>
    </r>
    <r>
      <rPr>
        <sz val="10"/>
        <color rgb="FF000000"/>
        <rFont val="Inherit"/>
      </rPr>
      <t>$13.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are carried at cost and approximate fair value due to the relatively short period to maturity of these instruments.</t>
    </r>
  </si>
  <si>
    <r>
      <t>Short- and long-term debt:</t>
    </r>
    <r>
      <rPr>
        <sz val="10"/>
        <color theme="1"/>
        <rFont val="Inherit"/>
      </rPr>
      <t xml:space="preserve"> The carrying amount of the Company’s capital leases reported in the Condensed Consolidated Balance Sheets approximates fair value based on the Company’s current incremental borrowing rate for similar types of borrowing arrangements. The carrying amount reported in the Company’s Condensed Consolidated Balance Sheet as of </t>
    </r>
    <r>
      <rPr>
        <sz val="10"/>
        <color rgb="FF000000"/>
        <rFont val="Inherit"/>
      </rPr>
      <t>September 30, 2013</t>
    </r>
    <r>
      <rPr>
        <sz val="10"/>
        <color theme="1"/>
        <rFont val="Inherit"/>
      </rPr>
      <t xml:space="preserve"> for its Notes and other notes payable is </t>
    </r>
    <r>
      <rPr>
        <sz val="10"/>
        <color rgb="FF000000"/>
        <rFont val="Inherit"/>
      </rPr>
      <t>$193.0 million</t>
    </r>
    <r>
      <rPr>
        <sz val="10"/>
        <color theme="1"/>
        <rFont val="Inherit"/>
      </rPr>
      <t xml:space="preserve"> and </t>
    </r>
    <r>
      <rPr>
        <sz val="10"/>
        <color rgb="FF000000"/>
        <rFont val="Inherit"/>
      </rPr>
      <t>$0.5 million</t>
    </r>
    <r>
      <rPr>
        <sz val="10"/>
        <color theme="1"/>
        <rFont val="Inherit"/>
      </rPr>
      <t xml:space="preserve">, respectively. Using a discounted cash flow technique that incorporates a market interest rate which assumes adjustments for duration, optionality, and risk profile, the Company has determined the fair value of its Notes and other notes payable is </t>
    </r>
    <r>
      <rPr>
        <sz val="10"/>
        <color rgb="FF000000"/>
        <rFont val="Inherit"/>
      </rPr>
      <t>$201.2 million</t>
    </r>
    <r>
      <rPr>
        <sz val="10"/>
        <color theme="1"/>
        <rFont val="Inherit"/>
      </rPr>
      <t xml:space="preserve"> and </t>
    </r>
    <r>
      <rPr>
        <sz val="10"/>
        <color rgb="FF000000"/>
        <rFont val="Inherit"/>
      </rPr>
      <t>$0.5 million</t>
    </r>
    <r>
      <rPr>
        <sz val="10"/>
        <color theme="1"/>
        <rFont val="Inherit"/>
      </rPr>
      <t xml:space="preserve">, respectively, as of </t>
    </r>
    <r>
      <rPr>
        <sz val="10"/>
        <color rgb="FF000000"/>
        <rFont val="Inherit"/>
      </rPr>
      <t>September 30, 2013</t>
    </r>
    <r>
      <rPr>
        <sz val="10"/>
        <color theme="1"/>
        <rFont val="Inherit"/>
      </rPr>
      <t>.</t>
    </r>
  </si>
  <si>
    <t>Condensed Consolidating Financial Statements</t>
  </si>
  <si>
    <t>Condensed Financial Information of Parent Company Only Disclosure [Abstract]</t>
  </si>
  <si>
    <t>The Notes are fully and unconditionally guaranteed, on a joint and several basis, by all of the Company’s domestic subsidiaries (the “Guarantor Subsidiaries”). The Company’s foreign subsidiaries have not guaranteed the Notes (the “Non-Guarantor Subsidiaries”). Each of the Guarantor Subsidiaries is 100% owned, directly or indirectly, by the Company. There are no significant restrictions on the ability of the Company to obtain funds from any of the Guarantor Subsidiaries by dividends or loans. In lieu of providing separate audited financial statements for the Guarantor Subsidiaries, condensed consolidating financial information is presented below.</t>
  </si>
  <si>
    <t>Condensed Consolidating Balance Sheet</t>
  </si>
  <si>
    <r>
      <t>September 30, 2013</t>
    </r>
    <r>
      <rPr>
        <b/>
        <sz val="10"/>
        <color theme="1"/>
        <rFont val="Inherit"/>
      </rPr>
      <t xml:space="preserve"> </t>
    </r>
  </si>
  <si>
    <t>(Unaudited)</t>
  </si>
  <si>
    <t>(In thousands)</t>
  </si>
  <si>
    <t>ARC Document Solutions, Inc.</t>
  </si>
  <si>
    <t>Guarantor Subsidiaries</t>
  </si>
  <si>
    <t>Non-Guarantor Subsidiaries</t>
  </si>
  <si>
    <t>Eliminations</t>
  </si>
  <si>
    <t>Assets</t>
  </si>
  <si>
    <t>Accounts receivable, net</t>
  </si>
  <si>
    <t>Intercompany operations</t>
  </si>
  <si>
    <t>(133,781</t>
  </si>
  <si>
    <t>Property and equipment, net</t>
  </si>
  <si>
    <t>Investment in subsidiaries</t>
  </si>
  <si>
    <t>(189,166</t>
  </si>
  <si>
    <t>Deferred financing costs, net</t>
  </si>
  <si>
    <t>(322,947</t>
  </si>
  <si>
    <t>Liabilities and Equity</t>
  </si>
  <si>
    <t>Intercompany loans</t>
  </si>
  <si>
    <t>Commitments and contingencies</t>
  </si>
  <si>
    <r>
      <t>December 31, 2012</t>
    </r>
    <r>
      <rPr>
        <b/>
        <sz val="10"/>
        <color theme="1"/>
        <rFont val="Inherit"/>
      </rPr>
      <t xml:space="preserve"> </t>
    </r>
  </si>
  <si>
    <t>(151,344</t>
  </si>
  <si>
    <t>(165,248</t>
  </si>
  <si>
    <t>(316,592</t>
  </si>
  <si>
    <t>Condensed Consolidating Statement of Operations</t>
  </si>
  <si>
    <t>Three Months Ended</t>
  </si>
  <si>
    <t>Net sales</t>
  </si>
  <si>
    <t>(Loss) income from operations</t>
  </si>
  <si>
    <t>(2</t>
  </si>
  <si>
    <t>Other income, net</t>
  </si>
  <si>
    <t>(25</t>
  </si>
  <si>
    <t>(46</t>
  </si>
  <si>
    <t>(Loss) income before equity earnings of subsidiaries and income tax provision</t>
  </si>
  <si>
    <t>(5,848</t>
  </si>
  <si>
    <t>Equity in earnings of subsidiaries</t>
  </si>
  <si>
    <t>(5,398</t>
  </si>
  <si>
    <t>(253</t>
  </si>
  <si>
    <t>Income tax provision</t>
  </si>
  <si>
    <t>(450</t>
  </si>
  <si>
    <t>(5,651</t>
  </si>
  <si>
    <t>(328</t>
  </si>
  <si>
    <t>Income attributable to noncontrolling interest</t>
  </si>
  <si>
    <t>(122</t>
  </si>
  <si>
    <r>
      <t>September 30, 2012</t>
    </r>
    <r>
      <rPr>
        <b/>
        <sz val="10"/>
        <color theme="1"/>
        <rFont val="Inherit"/>
      </rPr>
      <t xml:space="preserve"> </t>
    </r>
  </si>
  <si>
    <t>(13,512</t>
  </si>
  <si>
    <t>(13,221</t>
  </si>
  <si>
    <t>(8</t>
  </si>
  <si>
    <t>(Loss) income before equity earnings of subsidiaries and income tax (benefit) provision</t>
  </si>
  <si>
    <t>(5,754</t>
  </si>
  <si>
    <t>(14,725</t>
  </si>
  <si>
    <t>(20,178</t>
  </si>
  <si>
    <t>(200</t>
  </si>
  <si>
    <t>(14,158</t>
  </si>
  <si>
    <t>Income tax (benefit) provision</t>
  </si>
  <si>
    <t>(167</t>
  </si>
  <si>
    <t>(84</t>
  </si>
  <si>
    <t>(20,112</t>
  </si>
  <si>
    <t>(14,358</t>
  </si>
  <si>
    <t>(20,094</t>
  </si>
  <si>
    <t>(18</t>
  </si>
  <si>
    <r>
      <t>Nine Months Ended</t>
    </r>
    <r>
      <rPr>
        <b/>
        <sz val="10"/>
        <color theme="1"/>
        <rFont val="Inherit"/>
      </rPr>
      <t xml:space="preserve"> </t>
    </r>
  </si>
  <si>
    <t>(5</t>
  </si>
  <si>
    <t>(86</t>
  </si>
  <si>
    <t>(145</t>
  </si>
  <si>
    <t>(Loss) income before equity earnings of subsidiaries and income tax provision (benefit)</t>
  </si>
  <si>
    <t>(17,368</t>
  </si>
  <si>
    <t>(18,055</t>
  </si>
  <si>
    <t>(1,550</t>
  </si>
  <si>
    <t>(280</t>
  </si>
  <si>
    <t>Net income (loss)</t>
  </si>
  <si>
    <t>(19,605</t>
  </si>
  <si>
    <t>(545</t>
  </si>
  <si>
    <t>Net income (loss) attributable to ARC Document Solutions, Inc. shareholders</t>
  </si>
  <si>
    <t>ARC</t>
  </si>
  <si>
    <t>Document</t>
  </si>
  <si>
    <t>Solutions, Inc.</t>
  </si>
  <si>
    <t>Guarantor</t>
  </si>
  <si>
    <t>Subsidiaries</t>
  </si>
  <si>
    <t>Non-Guarantor</t>
  </si>
  <si>
    <t>(4,425</t>
  </si>
  <si>
    <t>(2,418</t>
  </si>
  <si>
    <t>(79</t>
  </si>
  <si>
    <t>(58</t>
  </si>
  <si>
    <t>(17,224</t>
  </si>
  <si>
    <t>(8,860</t>
  </si>
  <si>
    <t>(24,014</t>
  </si>
  <si>
    <t>(1,527</t>
  </si>
  <si>
    <t>(7,321</t>
  </si>
  <si>
    <t>(26,072</t>
  </si>
  <si>
    <t>(8,848</t>
  </si>
  <si>
    <t>(25,859</t>
  </si>
  <si>
    <t>(213</t>
  </si>
  <si>
    <t>Condensed Consolidating Statement of Comprehensive Income (Loss)</t>
  </si>
  <si>
    <t>Foreign currency translation adjustments, net of tax</t>
  </si>
  <si>
    <t>Comprehensive (loss) income</t>
  </si>
  <si>
    <t>Comprehensive income attributable to noncontrolling interest</t>
  </si>
  <si>
    <t>(125</t>
  </si>
  <si>
    <t>Amortization of derivative, net of tax</t>
  </si>
  <si>
    <t>(13,872</t>
  </si>
  <si>
    <t>(19,338</t>
  </si>
  <si>
    <t>Comprehensive loss attributable to noncontrolling interest</t>
  </si>
  <si>
    <t>(9</t>
  </si>
  <si>
    <t>(19,329</t>
  </si>
  <si>
    <t>Comprehensive income (loss) attributable to ARC Document Solutions, Inc. shareholders</t>
  </si>
  <si>
    <t>(6,940</t>
  </si>
  <si>
    <t>(23,670</t>
  </si>
  <si>
    <t>(23,875</t>
  </si>
  <si>
    <t>Condensed Consolidating Statement of Cash Flows</t>
  </si>
  <si>
    <t>Net cash (used in) provided by operating activities</t>
  </si>
  <si>
    <t>(110</t>
  </si>
  <si>
    <t>(4,478</t>
  </si>
  <si>
    <t>(336</t>
  </si>
  <si>
    <t>(4,814</t>
  </si>
  <si>
    <t>(10</t>
  </si>
  <si>
    <t>(4,385</t>
  </si>
  <si>
    <t>(346</t>
  </si>
  <si>
    <t>(4,731</t>
  </si>
  <si>
    <t>(66</t>
  </si>
  <si>
    <t>(7,000</t>
  </si>
  <si>
    <t>(2,555</t>
  </si>
  <si>
    <t>(433</t>
  </si>
  <si>
    <t>(2,988</t>
  </si>
  <si>
    <t>Net repayments under revolving credit facilities</t>
  </si>
  <si>
    <t>(228</t>
  </si>
  <si>
    <t>Payment of deferred financing fees</t>
  </si>
  <si>
    <t>(485</t>
  </si>
  <si>
    <t>Advances to/from subsidiaries</t>
  </si>
  <si>
    <t>(4,228</t>
  </si>
  <si>
    <t>(2,948</t>
  </si>
  <si>
    <t>Net cash provided by (used in) financing activities</t>
  </si>
  <si>
    <t>(6,779</t>
  </si>
  <si>
    <t>(4,094</t>
  </si>
  <si>
    <t>(10,763</t>
  </si>
  <si>
    <t>(1,358</t>
  </si>
  <si>
    <t>(54</t>
  </si>
  <si>
    <t>(4,588</t>
  </si>
  <si>
    <t>(344</t>
  </si>
  <si>
    <t>(4,932</t>
  </si>
  <si>
    <t>(33</t>
  </si>
  <si>
    <t>(4,238</t>
  </si>
  <si>
    <t>(377</t>
  </si>
  <si>
    <t>(4,615</t>
  </si>
  <si>
    <t>(3,125</t>
  </si>
  <si>
    <t>(3,575</t>
  </si>
  <si>
    <t>Net borrowings under revolving credit facilities</t>
  </si>
  <si>
    <t>(65</t>
  </si>
  <si>
    <t>(3,114</t>
  </si>
  <si>
    <t>(2,151</t>
  </si>
  <si>
    <t>(47</t>
  </si>
  <si>
    <t>(10,737</t>
  </si>
  <si>
    <t>(13,285</t>
  </si>
  <si>
    <t>(1,571</t>
  </si>
  <si>
    <t>(14,856</t>
  </si>
  <si>
    <t>(13,005</t>
  </si>
  <si>
    <t>(1,229</t>
  </si>
  <si>
    <t>(14,234</t>
  </si>
  <si>
    <t>(90</t>
  </si>
  <si>
    <t>(8,210</t>
  </si>
  <si>
    <t>(1,185</t>
  </si>
  <si>
    <t>(9,395</t>
  </si>
  <si>
    <t>(438</t>
  </si>
  <si>
    <t>(15,313</t>
  </si>
  <si>
    <t>(2,490</t>
  </si>
  <si>
    <t>(23,198</t>
  </si>
  <si>
    <t>(4,598</t>
  </si>
  <si>
    <t>(17,059</t>
  </si>
  <si>
    <t>(1,117</t>
  </si>
  <si>
    <t>(10,636</t>
  </si>
  <si>
    <t>(12,997</t>
  </si>
  <si>
    <t>(1,197</t>
  </si>
  <si>
    <t>(14,194</t>
  </si>
  <si>
    <t>(100</t>
  </si>
  <si>
    <t>(12,764</t>
  </si>
  <si>
    <t>(1,297</t>
  </si>
  <si>
    <t>(14,061</t>
  </si>
  <si>
    <t>(10,866</t>
  </si>
  <si>
    <t>(1,175</t>
  </si>
  <si>
    <t>(12,041</t>
  </si>
  <si>
    <t>(839</t>
  </si>
  <si>
    <t>(12,242</t>
  </si>
  <si>
    <t>(23,001</t>
  </si>
  <si>
    <t>(11,732</t>
  </si>
  <si>
    <t>Description of Business and Basis of Presentation (Policies)</t>
  </si>
  <si>
    <t>Business Combinations</t>
  </si>
  <si>
    <t>Goodwill and Other Intangible Assets</t>
  </si>
  <si>
    <r>
      <t xml:space="preserve">In accordance with ASC 350, </t>
    </r>
    <r>
      <rPr>
        <i/>
        <sz val="10"/>
        <color theme="1"/>
        <rFont val="Inherit"/>
      </rPr>
      <t>Intangibles—Goodwill and Other</t>
    </r>
    <r>
      <rPr>
        <sz val="10"/>
        <color theme="1"/>
        <rFont val="Inherit"/>
      </rPr>
      <t>, the Company assesses goodwill for impairment annually as of September 30, and more frequently if events and circumstances indicate that goodwill might be impaired.</t>
    </r>
  </si>
  <si>
    <t>Impairment of Long-Lived Assets</t>
  </si>
  <si>
    <r>
      <t xml:space="preserve">In accordance with ASC 740-10, </t>
    </r>
    <r>
      <rPr>
        <i/>
        <sz val="10"/>
        <color theme="1"/>
        <rFont val="Inherit"/>
      </rPr>
      <t>Income Taxes</t>
    </r>
    <r>
      <rPr>
        <sz val="10"/>
        <color theme="1"/>
        <rFont val="Inherit"/>
      </rPr>
      <t>, the Company evaluates its deferred tax assets to determine if a valuation allowance is required based on the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over periods for operating losses and tax credit carryovers; and available tax planning alternatives.</t>
    </r>
  </si>
  <si>
    <t>Derivative Financial Instruments</t>
  </si>
  <si>
    <t>Description of Business and Basis of Presentation (Tables)</t>
  </si>
  <si>
    <t>Net Sales of Principal Services and Products</t>
  </si>
  <si>
    <t>Earnings Per Share (Tables)</t>
  </si>
  <si>
    <t>Basic and Diluted Earnings Per Share</t>
  </si>
  <si>
    <t>Restructuring Expenses (Tables)</t>
  </si>
  <si>
    <t>Summary of Restructuring Expenses</t>
  </si>
  <si>
    <t>Summary of Restructuring Liability</t>
  </si>
  <si>
    <t>Goodwill and Other Intangibles Resulting from Business Acquisitions (Tables)</t>
  </si>
  <si>
    <t>Changes in Carrying Amount of Goodwill</t>
  </si>
  <si>
    <t>Other Intangible Assets Resulting from Business Acquisitions</t>
  </si>
  <si>
    <t>Estimated Future Amortization Expense of Amortizable Intangible Assets</t>
  </si>
  <si>
    <t>Long-Term Debt (Tables)</t>
  </si>
  <si>
    <t>Derivatives and Hedging Transactions (Tables)</t>
  </si>
  <si>
    <t>Summary of Effect of Swap Transaction on Condensed Consolidated Statements of Operations</t>
  </si>
  <si>
    <t>Fair Value Measurements Fair Value Measurements (Tables)</t>
  </si>
  <si>
    <t>Fair Value of Assets and Liabilities Measured on a Nonrecurring Basis</t>
  </si>
  <si>
    <t>Condensed Consolidating Financial Statements (Tables)</t>
  </si>
  <si>
    <t>Schedule of Condensed Consolidating Balance Sheet</t>
  </si>
  <si>
    <t>Schedule of Condensed Consolidating Statement of Operations</t>
  </si>
  <si>
    <t>Schedule of Condensed Consolidating Statement of Comprehensive Income (Loss)</t>
  </si>
  <si>
    <t>Schedule of Condensed Consolidating Statement of Cash Flows</t>
  </si>
  <si>
    <t>Description of Business and Basis of Presentation - Net Sales of Principal Services and Products (Detail) (USD $)</t>
  </si>
  <si>
    <t>Traditional Reprographics [Member]</t>
  </si>
  <si>
    <t>Color [Member]</t>
  </si>
  <si>
    <t>Digital [Member]</t>
  </si>
  <si>
    <t>Subtotal [Member]</t>
  </si>
  <si>
    <t>[1]</t>
  </si>
  <si>
    <t>Onsite Services [Member]</t>
  </si>
  <si>
    <t>[2]</t>
  </si>
  <si>
    <t>Represents work done at the Companyb_x0019_s customer sites which includes Facilities Management (b_x001C_FMb_x001D_) and Managed Print Services (b_x001C_MPSb_x001D_).</t>
  </si>
  <si>
    <t>Earnings Per Share - Additional Information (Detail)</t>
  </si>
  <si>
    <t>In Millions, unless otherwise specified</t>
  </si>
  <si>
    <t>Common stock options excluded for anti-dilutive</t>
  </si>
  <si>
    <t>Earnings Per Share - Basic and Diluted Earnings Per Share (Detail)</t>
  </si>
  <si>
    <t>Weighted average common shares outstanding-basic</t>
  </si>
  <si>
    <t>Weighted average common shares outstanding-diluted</t>
  </si>
  <si>
    <t>Restructuring Expenses - Additional Information (Detail) (USD $)</t>
  </si>
  <si>
    <t>Location</t>
  </si>
  <si>
    <t>Head_Count</t>
  </si>
  <si>
    <t>Restructuring Cost and Reserve [Line Items]</t>
  </si>
  <si>
    <t>Company's service centers closed</t>
  </si>
  <si>
    <t>Percentage of service locations closed</t>
  </si>
  <si>
    <t>Headcount reduction of full-time employees</t>
  </si>
  <si>
    <t>Percentage of headcount reduction in full-time employees</t>
  </si>
  <si>
    <t>Restructuring plan includes closure Company's service centers</t>
  </si>
  <si>
    <t>Maximum [Member]</t>
  </si>
  <si>
    <t>Restructuring Expenses - Summary of Restructuring Expenses (Detail) (USD $)</t>
  </si>
  <si>
    <t>Employee Termination Costs [Member]</t>
  </si>
  <si>
    <t>Estimated Lease Termination and Obligation Costs [Member]</t>
  </si>
  <si>
    <t>Other Restructuring Expenses [Member]</t>
  </si>
  <si>
    <t>Restructuring Expenses - Summary of Restructuring Liability (Detail) (USD $)</t>
  </si>
  <si>
    <t>Restructuring Reserve [Roll Forward]</t>
  </si>
  <si>
    <t>Beginning Balance</t>
  </si>
  <si>
    <t>Ending Balance</t>
  </si>
  <si>
    <t>Goodwill and Other Intangibles Resulting from Business Acquisitions - Additional Information (Detail) (USD $)</t>
  </si>
  <si>
    <t>12 Months Ended</t>
  </si>
  <si>
    <t>Unit</t>
  </si>
  <si>
    <t>Acquired Finite-Lived Intangible Assets [Line Items]</t>
  </si>
  <si>
    <t>Reporting units</t>
  </si>
  <si>
    <t>Pre-tax, non-cash charge to reduce carrying value of goodwill</t>
  </si>
  <si>
    <t>Estimated period for amortization</t>
  </si>
  <si>
    <t>'13 years</t>
  </si>
  <si>
    <t>Remaining estimated useful lives of intangible assets</t>
  </si>
  <si>
    <t>'18 months</t>
  </si>
  <si>
    <t>Amortization expense</t>
  </si>
  <si>
    <t>U.S. [Member]</t>
  </si>
  <si>
    <t>Number of Reportable Segments</t>
  </si>
  <si>
    <t>Canada [Member]</t>
  </si>
  <si>
    <t>Goodwill and Other Intangibles Resulting from Business Acquisitions - Changes in Carrying Amount of Goodwill (Detail) (USD $)</t>
  </si>
  <si>
    <t>Goodwill [Roll Forward]</t>
  </si>
  <si>
    <t>Gross Goodwill, Beginning</t>
  </si>
  <si>
    <t>Gross Goodwill, Ending</t>
  </si>
  <si>
    <t>Accumulated Impairment Loss, Beginning</t>
  </si>
  <si>
    <t>Additions, Accumulated Impairment Loss</t>
  </si>
  <si>
    <t>Goodwill impairment, Accumulated Impairment Loss</t>
  </si>
  <si>
    <t>Accumulated Impairment Loss, Ending</t>
  </si>
  <si>
    <t>Net Carrying Amount, Beginning</t>
  </si>
  <si>
    <t>Additions, Net Carrying Amount</t>
  </si>
  <si>
    <t>Goodwill impairment, Net Carrying Amount</t>
  </si>
  <si>
    <t>Net Carrying Amount, Ending</t>
  </si>
  <si>
    <t>Goodwill and Other Intangibles Resulting from Business Acquisitions - Other Intangible Assets Resulting from Business Acquisitions (Detail) (USD $)</t>
  </si>
  <si>
    <t>Finite-Lived Intangible Assets [Line Items]</t>
  </si>
  <si>
    <t>Gross Carrying Amount</t>
  </si>
  <si>
    <t>Accumulated Amortization</t>
  </si>
  <si>
    <t>Net Carrying Amount</t>
  </si>
  <si>
    <t>Customer Relationships [Member]</t>
  </si>
  <si>
    <t>Trade Names and Trademarks [Member]</t>
  </si>
  <si>
    <t>Goodwill and Other Intangibles Resulting from Business Acquisitions - Estimated Future Amortization Expense of Amortizable Intangible Assets (Detail) (USD $)</t>
  </si>
  <si>
    <t>2013 (excluding the six months ended September 30, 2013)</t>
  </si>
  <si>
    <t>Income Taxes - Additional Information (Detail) (USD $)</t>
  </si>
  <si>
    <t>Pretax gain amount</t>
  </si>
  <si>
    <t>Valuation allowance</t>
  </si>
  <si>
    <t>Net deferred tax asset</t>
  </si>
  <si>
    <t>Income tax receivables</t>
  </si>
  <si>
    <t>Long-Term Debt - Long-Term Debt (Detail) (USD $)</t>
  </si>
  <si>
    <t>10.5% senior notes due 2016, net of bond discount of $2,549 and $3,148</t>
  </si>
  <si>
    <t>Various capital leases; weighted average interest rate of 7.5% at September 30, 2013 and December 31, 2012; principal and interest payable monthly through June 2018</t>
  </si>
  <si>
    <t>Borrowings from foreign revolving credit facilities; 0.6% interest rate at September 30, 2013 and December 31, 2012</t>
  </si>
  <si>
    <t>Various other notes payable with a weighted average interest rate of 6.4% and 6.0% at September 30, 2013 and December 31, 2012, respectively; principal and interest payable monthly through June 2016</t>
  </si>
  <si>
    <t>Debt and capital lease obligations</t>
  </si>
  <si>
    <t>Long-Term Debt - Long-Term Debt (Parenthetical) (Detail) (USD $)</t>
  </si>
  <si>
    <t>Capital Leases [Member]</t>
  </si>
  <si>
    <t>Foreign Credit Facility [Member]</t>
  </si>
  <si>
    <t>Debt Instrument [Line Items]</t>
  </si>
  <si>
    <t>Unamortized discount on senior notes</t>
  </si>
  <si>
    <t>Weighted average interest rate</t>
  </si>
  <si>
    <t>Interest rate on revolving credit facility</t>
  </si>
  <si>
    <t>Debt instrument maturity period</t>
  </si>
  <si>
    <t>'June 2016</t>
  </si>
  <si>
    <t>'September 2018</t>
  </si>
  <si>
    <t>Long-Term Debt - Additional Information (Detail)</t>
  </si>
  <si>
    <t>USD ($)</t>
  </si>
  <si>
    <t>Standby Letters of Credit [Member]</t>
  </si>
  <si>
    <t>CNY</t>
  </si>
  <si>
    <t>2012 Credit Agreement [Member]</t>
  </si>
  <si>
    <t>Minimum [Member]</t>
  </si>
  <si>
    <t>Senior Unsecured Ten Point Five Percent Notes Due Two Thousand Sixteen [Member]</t>
  </si>
  <si>
    <t>Jul. 31, 2013</t>
  </si>
  <si>
    <t>Nov. 30, 2013</t>
  </si>
  <si>
    <t>Subsequent Event [Member]</t>
  </si>
  <si>
    <t>Interest rate on senior unsecured notes</t>
  </si>
  <si>
    <t>Senior secured due date</t>
  </si>
  <si>
    <t>'2016</t>
  </si>
  <si>
    <t>Aggregate principal amount of Notes</t>
  </si>
  <si>
    <t>Issue price of Notes</t>
  </si>
  <si>
    <t>Yield to maturity</t>
  </si>
  <si>
    <t>Proceeds from issuance of senior notes</t>
  </si>
  <si>
    <t>Minimum term notification of optional redemption of notes</t>
  </si>
  <si>
    <t>'30 days</t>
  </si>
  <si>
    <t>Maximum term notification of optional redemption of notes</t>
  </si>
  <si>
    <t>'60 days</t>
  </si>
  <si>
    <t>Redemption price of Notes prior to December 15, 2013</t>
  </si>
  <si>
    <t>Redemption price of Notes on or after December 15, 2013</t>
  </si>
  <si>
    <t>Proceeds of certain equity offerings to redeem the aggregate principal amount of Notes</t>
  </si>
  <si>
    <t>Redemption price of permitted additional notes</t>
  </si>
  <si>
    <t>Repurchase upon change of control</t>
  </si>
  <si>
    <t>Event of default</t>
  </si>
  <si>
    <t>Exchange aggregate principal amount of the Notes</t>
  </si>
  <si>
    <t>Note Repurchase</t>
  </si>
  <si>
    <t>The 2012 Credit Agreement provides revolving loans</t>
  </si>
  <si>
    <t>The 2012 Credit Agreement provides revolving loans Canadian sublimit</t>
  </si>
  <si>
    <t>Credit Agreement maturity date</t>
  </si>
  <si>
    <t>Minimum applicable incremental rate over LIBOR for LIBOR loans</t>
  </si>
  <si>
    <t>Maximum applicable incremental rate over LIBOR for LIBOR loans</t>
  </si>
  <si>
    <t>Applicable incremental rate over Federal Funds rate for non-LIBOR loans</t>
  </si>
  <si>
    <t>Applicable incremental rate over LIBOR for non-LIBOR loans</t>
  </si>
  <si>
    <t>Base Rate Margin</t>
  </si>
  <si>
    <t>Minimum applicable incremental rate over LIBOR for LIBOR loans in Canadian dollars</t>
  </si>
  <si>
    <t>Maximum applicable incremental rate over LIBOR for LIBOR loans in Canadian dollars</t>
  </si>
  <si>
    <t>Excess Availability in the 2012 Credit Agreement</t>
  </si>
  <si>
    <t>Fixed Charge Coverage Ratio</t>
  </si>
  <si>
    <t>Outstanding debt</t>
  </si>
  <si>
    <t>Company's borrowing availability</t>
  </si>
  <si>
    <t>Company's borrowing availability under the 2012 Credit Agreement</t>
  </si>
  <si>
    <t>Revolving credit facility maturity period</t>
  </si>
  <si>
    <t>Foreign Credit Agreement provides for a maximum credit amount</t>
  </si>
  <si>
    <t>Limited days of Credit Agreement</t>
  </si>
  <si>
    <t>Fee incurred on Credit Agreement</t>
  </si>
  <si>
    <t>Commitments and Contingencies - Additional Information (Detail) (USD $)</t>
  </si>
  <si>
    <t>Potential future earnout obligations arising from acquisitions</t>
  </si>
  <si>
    <t>Loss on accrued liability</t>
  </si>
  <si>
    <t>Stock-Based Compensation - Additional Information (Detail) (USD $)</t>
  </si>
  <si>
    <t>In Millions, except Share data, unless otherwise specified</t>
  </si>
  <si>
    <t>Share-based Compensation Arrangement by Share-based Payment Award [Line Items]</t>
  </si>
  <si>
    <t>Authorization to issue number of common stock</t>
  </si>
  <si>
    <t>Authorized percentage of annual increase of shares available for issuance under 2005 stock plan</t>
  </si>
  <si>
    <t>Authorized annual increase to share available for issuance under 2005 stock plan</t>
  </si>
  <si>
    <t>Shares available for issuance</t>
  </si>
  <si>
    <t>Stock option expiration period</t>
  </si>
  <si>
    <t>'10 years</t>
  </si>
  <si>
    <t>Exercise price of options, percentage of fair market value of Company's common stock</t>
  </si>
  <si>
    <t>Percentage of incentive stock option granted</t>
  </si>
  <si>
    <t>Percentage of shares held by plan participant</t>
  </si>
  <si>
    <t>Stock options granted to acquire common stock</t>
  </si>
  <si>
    <t>Vesting period of stock options</t>
  </si>
  <si>
    <t>'Three to four years</t>
  </si>
  <si>
    <t>Expiry period of stock option grant</t>
  </si>
  <si>
    <t>Impact of stock-based compensation before income taxes</t>
  </si>
  <si>
    <t>Total unrecognized compensation cost related to unvested stock-based payments</t>
  </si>
  <si>
    <t>Expected weighted-average period to recognize compensation cost</t>
  </si>
  <si>
    <t>'1 year 11 months</t>
  </si>
  <si>
    <t>Vesting period</t>
  </si>
  <si>
    <t>'2 years</t>
  </si>
  <si>
    <t>'5 years</t>
  </si>
  <si>
    <t>Key Employees [Member] | Minimum [Member]</t>
  </si>
  <si>
    <t>'3 years</t>
  </si>
  <si>
    <t>Key Employees [Member] | Maximum [Member]</t>
  </si>
  <si>
    <t>'4 years</t>
  </si>
  <si>
    <t>Derivatives and Hedging Transactions - Additional Information (Detail) (USD $)</t>
  </si>
  <si>
    <t>Deferred accumulated other comprehensive income</t>
  </si>
  <si>
    <t>Derivatives and Hedging Transactions - Summary of Effect of Swap Transaction on Condensed Consolidated Statements of Operations (Detail) (USD $)</t>
  </si>
  <si>
    <t>Derivative Instruments, Gain (Loss) [Line Items]</t>
  </si>
  <si>
    <t>AOCL Income Effective Portion [Member]</t>
  </si>
  <si>
    <t>AOCL Income Ineffective Portion [Member]</t>
  </si>
  <si>
    <t>Fair Value Measurements - Additional Information (Detail) (USD $)</t>
  </si>
  <si>
    <t>Dec. 31, 2011</t>
  </si>
  <si>
    <t>Fair Value, Assets and Liabilities Measured on Recurring and Nonrecurring Basis [Line Items]</t>
  </si>
  <si>
    <t>Cash equivalents reported in Balance Sheets</t>
  </si>
  <si>
    <t>Carrying amount of notes</t>
  </si>
  <si>
    <t>Carrying amount of other notes payable</t>
  </si>
  <si>
    <t>Fair value of notes</t>
  </si>
  <si>
    <t>Other notes payable fair value</t>
  </si>
  <si>
    <t>Fair Value Measurements Fair Value Measurements (Details) (USD $)</t>
  </si>
  <si>
    <t>Nonrecurring Fair Value Measure [Member]</t>
  </si>
  <si>
    <t>Nonrecurring Fair Value Measure [Member] | Fair Value, Inputs, Level 3 [Member]</t>
  </si>
  <si>
    <t>Condensed Consolidating Financial Statements - Schedule of Condensed Consolidating Balance Sheet (Detail) (USD $)</t>
  </si>
  <si>
    <t>Jun. 30, 2013</t>
  </si>
  <si>
    <t>Jun. 30, 2012</t>
  </si>
  <si>
    <t>ARC Document Solutions, Inc. [Member]</t>
  </si>
  <si>
    <t>Guarantor Subsidiaries [Member]</t>
  </si>
  <si>
    <t>Mar. 31, 2013</t>
  </si>
  <si>
    <t>Mar. 31, 2012</t>
  </si>
  <si>
    <t>Non-Guarantor Subsidiaries [Member]</t>
  </si>
  <si>
    <t>Eliminations [Member]</t>
  </si>
  <si>
    <t>Condensed Consolidating Financial Statements - Schedule of Condensed Consolidating Statement of Operations (Detail) (USD $)</t>
  </si>
  <si>
    <t>Condensed Financial Statements, Captions [Line Items]</t>
  </si>
  <si>
    <t>Interest expense (income), net</t>
  </si>
  <si>
    <t>Condensed Consolidating Financial Statements - Schedule of Condensed Consolidating Statement of Comprehensive Income (Loss) (Detail) (USD $)</t>
  </si>
  <si>
    <t>Other comprehensive income (loss), net of tax:</t>
  </si>
  <si>
    <t>Condensed Consolidating Financial Statements - Schedule of Condensed Consolidating Statement of Cash Flows (Detail) (USD $)</t>
  </si>
  <si>
    <t>Net borrowings under revolv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sz val="8"/>
      <color theme="1"/>
      <name val="Inherit"/>
    </font>
    <font>
      <b/>
      <sz val="8"/>
      <color theme="1"/>
      <name val="Inherit"/>
    </font>
    <font>
      <b/>
      <i/>
      <sz val="10"/>
      <color theme="1"/>
      <name val="Inherit"/>
    </font>
    <font>
      <sz val="7"/>
      <color theme="1"/>
      <name val="Inherit"/>
    </font>
    <font>
      <sz val="10"/>
      <color rgb="FF000000"/>
      <name val="Times New Roman"/>
      <family val="1"/>
    </font>
    <font>
      <b/>
      <sz val="9"/>
      <color theme="1"/>
      <name val="Inherit"/>
    </font>
    <font>
      <b/>
      <sz val="10"/>
      <color rgb="FF000000"/>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6"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19" fillId="33" borderId="0" xfId="0" applyFont="1" applyFill="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5"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3" fontId="19" fillId="0" borderId="0" xfId="0" applyNumberFormat="1"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vertical="top" wrapText="1" indent="3"/>
    </xf>
    <xf numFmtId="0" fontId="26" fillId="0" borderId="0" xfId="0" applyFont="1" applyAlignment="1">
      <alignment horizontal="left" vertical="top"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0"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19" fillId="0" borderId="13" xfId="0" applyFont="1" applyBorder="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right" wrapText="1"/>
    </xf>
    <xf numFmtId="0" fontId="19" fillId="0" borderId="12"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0" fontId="20" fillId="33" borderId="0" xfId="0" applyFont="1" applyFill="1" applyBorder="1" applyAlignment="1">
      <alignment horizontal="left" wrapText="1"/>
    </xf>
    <xf numFmtId="0" fontId="0" fillId="0" borderId="10" xfId="0" applyBorder="1" applyAlignment="1">
      <alignment wrapText="1"/>
    </xf>
    <xf numFmtId="15" fontId="20" fillId="33" borderId="0" xfId="0" applyNumberFormat="1"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15" fontId="20" fillId="0" borderId="0" xfId="0" applyNumberFormat="1" applyFont="1" applyAlignment="1">
      <alignment horizontal="left" vertical="top" wrapText="1"/>
    </xf>
    <xf numFmtId="3" fontId="20" fillId="0" borderId="13" xfId="0" applyNumberFormat="1" applyFont="1" applyBorder="1" applyAlignment="1">
      <alignment horizontal="right"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3" fontId="19" fillId="33" borderId="10"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6" fillId="0" borderId="0" xfId="0" applyFont="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18" fillId="0" borderId="0" xfId="0" applyFont="1" applyAlignment="1">
      <alignment horizontal="center" wrapText="1"/>
    </xf>
    <xf numFmtId="0" fontId="31" fillId="0" borderId="0" xfId="0" applyFont="1" applyAlignment="1">
      <alignment horizontal="left" wrapText="1"/>
    </xf>
    <xf numFmtId="0" fontId="20" fillId="0" borderId="0" xfId="0" applyFont="1" applyAlignment="1">
      <alignment horizontal="left" vertical="top" wrapText="1" indent="5"/>
    </xf>
    <xf numFmtId="0" fontId="20" fillId="33" borderId="14" xfId="0" applyFont="1" applyFill="1" applyBorder="1" applyAlignment="1">
      <alignment wrapText="1"/>
    </xf>
    <xf numFmtId="0" fontId="19" fillId="0" borderId="10" xfId="0" applyFont="1" applyBorder="1" applyAlignment="1">
      <alignment horizontal="left" wrapText="1"/>
    </xf>
    <xf numFmtId="0" fontId="20" fillId="33" borderId="0" xfId="0" applyFont="1" applyFill="1" applyAlignment="1">
      <alignment horizontal="left" vertical="top" wrapText="1" indent="5"/>
    </xf>
    <xf numFmtId="0" fontId="19" fillId="33" borderId="12" xfId="0" applyFont="1" applyFill="1" applyBorder="1" applyAlignment="1">
      <alignment horizontal="right" wrapText="1"/>
    </xf>
    <xf numFmtId="0" fontId="19" fillId="0" borderId="0" xfId="0" applyFont="1" applyAlignment="1">
      <alignment horizontal="left" vertical="top"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31" fillId="33" borderId="0" xfId="0" applyFont="1" applyFill="1" applyAlignment="1">
      <alignment horizontal="left" wrapText="1"/>
    </xf>
    <xf numFmtId="0" fontId="25" fillId="33" borderId="10" xfId="0" applyFont="1" applyFill="1" applyBorder="1" applyAlignment="1">
      <alignment horizontal="center" wrapText="1"/>
    </xf>
    <xf numFmtId="0" fontId="23" fillId="0" borderId="0" xfId="0" applyFont="1" applyAlignment="1">
      <alignment horizontal="left" vertical="top" wrapText="1"/>
    </xf>
    <xf numFmtId="0" fontId="29" fillId="0" borderId="13" xfId="0" applyFont="1" applyBorder="1" applyAlignment="1">
      <alignment horizontal="left" wrapText="1"/>
    </xf>
    <xf numFmtId="0" fontId="29" fillId="0" borderId="0" xfId="0" applyFont="1" applyBorder="1" applyAlignment="1">
      <alignment horizontal="left" wrapText="1"/>
    </xf>
    <xf numFmtId="0" fontId="29" fillId="0" borderId="13" xfId="0" applyFont="1" applyBorder="1" applyAlignment="1">
      <alignment horizontal="right" wrapText="1"/>
    </xf>
    <xf numFmtId="0" fontId="29" fillId="0" borderId="0" xfId="0" applyFont="1" applyBorder="1" applyAlignment="1">
      <alignment horizontal="right" wrapText="1"/>
    </xf>
    <xf numFmtId="0" fontId="20" fillId="0" borderId="0" xfId="0" applyFont="1" applyBorder="1" applyAlignment="1">
      <alignment wrapText="1"/>
    </xf>
    <xf numFmtId="3" fontId="29" fillId="0" borderId="13" xfId="0" applyNumberFormat="1" applyFont="1" applyBorder="1" applyAlignment="1">
      <alignment horizontal="right" wrapText="1"/>
    </xf>
    <xf numFmtId="3" fontId="29" fillId="0" borderId="0" xfId="0" applyNumberFormat="1" applyFont="1" applyBorder="1" applyAlignment="1">
      <alignment horizontal="right" wrapText="1"/>
    </xf>
    <xf numFmtId="0" fontId="23" fillId="33" borderId="0" xfId="0" applyFont="1" applyFill="1" applyAlignment="1">
      <alignment horizontal="left" vertical="top"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3" fillId="0" borderId="0" xfId="0" applyFont="1" applyAlignment="1">
      <alignment horizontal="left" vertical="top" wrapText="1" indent="3"/>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xf>
    <xf numFmtId="0" fontId="29" fillId="33" borderId="10" xfId="0" applyFont="1" applyFill="1" applyBorder="1" applyAlignment="1">
      <alignment horizontal="left" wrapText="1"/>
    </xf>
    <xf numFmtId="0" fontId="29" fillId="0" borderId="10" xfId="0" applyFont="1" applyBorder="1" applyAlignment="1">
      <alignment horizontal="right" wrapText="1"/>
    </xf>
    <xf numFmtId="0" fontId="23" fillId="33" borderId="0" xfId="0" applyFont="1" applyFill="1" applyAlignment="1">
      <alignment horizontal="left" vertical="top" wrapText="1" indent="3"/>
    </xf>
    <xf numFmtId="0" fontId="29" fillId="33" borderId="13" xfId="0" applyFont="1" applyFill="1" applyBorder="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0" borderId="10" xfId="0" applyFont="1" applyBorder="1" applyAlignment="1">
      <alignment horizontal="lef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3" fontId="29" fillId="33" borderId="12" xfId="0" applyNumberFormat="1" applyFont="1" applyFill="1" applyBorder="1" applyAlignment="1">
      <alignment horizontal="right" wrapText="1"/>
    </xf>
    <xf numFmtId="0" fontId="23" fillId="33" borderId="13" xfId="0" applyFont="1" applyFill="1" applyBorder="1" applyAlignment="1">
      <alignment horizontal="left" wrapText="1"/>
    </xf>
    <xf numFmtId="0" fontId="23" fillId="33" borderId="0" xfId="0" applyFont="1" applyFill="1" applyBorder="1" applyAlignment="1">
      <alignment horizontal="left" wrapText="1"/>
    </xf>
    <xf numFmtId="0" fontId="23" fillId="33" borderId="13" xfId="0" applyFont="1" applyFill="1" applyBorder="1" applyAlignment="1">
      <alignment horizontal="right" wrapText="1"/>
    </xf>
    <xf numFmtId="0" fontId="23" fillId="33" borderId="0" xfId="0" applyFont="1" applyFill="1" applyBorder="1" applyAlignment="1">
      <alignment horizontal="right" wrapText="1"/>
    </xf>
    <xf numFmtId="3" fontId="23" fillId="33" borderId="13"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3" xfId="0" applyFont="1" applyBorder="1" applyAlignment="1">
      <alignment horizontal="right" wrapText="1"/>
    </xf>
    <xf numFmtId="0" fontId="23" fillId="0" borderId="13" xfId="0" applyFont="1" applyBorder="1" applyAlignment="1">
      <alignment horizontal="left" wrapText="1"/>
    </xf>
    <xf numFmtId="0" fontId="23"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3" fontId="23" fillId="33" borderId="12" xfId="0" applyNumberFormat="1" applyFont="1" applyFill="1" applyBorder="1" applyAlignment="1">
      <alignment horizontal="righ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3" fontId="29" fillId="33" borderId="0" xfId="0" applyNumberFormat="1" applyFont="1" applyFill="1" applyBorder="1" applyAlignment="1">
      <alignment horizontal="right" wrapText="1"/>
    </xf>
    <xf numFmtId="3" fontId="29" fillId="0" borderId="10" xfId="0" applyNumberFormat="1" applyFont="1" applyBorder="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right" wrapText="1"/>
    </xf>
    <xf numFmtId="3" fontId="29" fillId="0" borderId="12" xfId="0" applyNumberFormat="1" applyFont="1" applyBorder="1" applyAlignment="1">
      <alignment horizontal="right" wrapText="1"/>
    </xf>
    <xf numFmtId="0" fontId="31" fillId="0" borderId="0" xfId="0" applyFont="1" applyAlignment="1">
      <alignment horizontal="left" wrapText="1"/>
    </xf>
    <xf numFmtId="3" fontId="23" fillId="0" borderId="13" xfId="0" applyNumberFormat="1" applyFont="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19" fillId="33" borderId="10" xfId="0" applyFont="1" applyFill="1" applyBorder="1" applyAlignment="1">
      <alignment horizontal="left" wrapText="1"/>
    </xf>
    <xf numFmtId="0" fontId="20" fillId="0" borderId="10" xfId="0" applyFont="1" applyBorder="1" applyAlignment="1">
      <alignment horizontal="left" wrapText="1"/>
    </xf>
    <xf numFmtId="0" fontId="19" fillId="0" borderId="0" xfId="0" applyFont="1" applyAlignment="1">
      <alignment horizontal="center" wrapText="1"/>
    </xf>
    <xf numFmtId="0" fontId="30" fillId="0" borderId="0" xfId="0" applyFont="1" applyAlignment="1">
      <alignment horizont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3560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2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3</v>
      </c>
      <c r="B3" s="54" t="s">
        <v>5</v>
      </c>
      <c r="C3" s="54"/>
      <c r="D3" s="54"/>
      <c r="E3" s="54"/>
      <c r="F3" s="54"/>
      <c r="G3" s="54"/>
      <c r="H3" s="54"/>
      <c r="I3" s="54"/>
      <c r="J3" s="54"/>
      <c r="K3" s="54"/>
      <c r="L3" s="54"/>
      <c r="M3" s="54"/>
    </row>
    <row r="4" spans="1:13" ht="15" customHeight="1">
      <c r="A4" s="55" t="s">
        <v>212</v>
      </c>
      <c r="B4" s="54" t="s">
        <v>5</v>
      </c>
      <c r="C4" s="54"/>
      <c r="D4" s="54"/>
      <c r="E4" s="54"/>
      <c r="F4" s="54"/>
      <c r="G4" s="54"/>
      <c r="H4" s="54"/>
      <c r="I4" s="54"/>
      <c r="J4" s="54"/>
      <c r="K4" s="54"/>
      <c r="L4" s="54"/>
      <c r="M4" s="54"/>
    </row>
    <row r="5" spans="1:13">
      <c r="A5" s="55"/>
      <c r="B5" s="56" t="s">
        <v>214</v>
      </c>
      <c r="C5" s="56"/>
      <c r="D5" s="56"/>
      <c r="E5" s="56"/>
      <c r="F5" s="56"/>
      <c r="G5" s="56"/>
      <c r="H5" s="56"/>
      <c r="I5" s="56"/>
      <c r="J5" s="56"/>
      <c r="K5" s="56"/>
      <c r="L5" s="56"/>
      <c r="M5" s="56"/>
    </row>
    <row r="6" spans="1:13" ht="51" customHeight="1">
      <c r="A6" s="55"/>
      <c r="B6" s="25" t="s">
        <v>215</v>
      </c>
      <c r="C6" s="25"/>
      <c r="D6" s="25"/>
      <c r="E6" s="25"/>
      <c r="F6" s="25"/>
      <c r="G6" s="25"/>
      <c r="H6" s="25"/>
      <c r="I6" s="25"/>
      <c r="J6" s="25"/>
      <c r="K6" s="25"/>
      <c r="L6" s="25"/>
      <c r="M6" s="25"/>
    </row>
    <row r="7" spans="1:13">
      <c r="A7" s="55"/>
      <c r="B7" s="25" t="s">
        <v>216</v>
      </c>
      <c r="C7" s="25"/>
      <c r="D7" s="25"/>
      <c r="E7" s="25"/>
      <c r="F7" s="25"/>
      <c r="G7" s="25"/>
      <c r="H7" s="25"/>
      <c r="I7" s="25"/>
      <c r="J7" s="25"/>
      <c r="K7" s="25"/>
      <c r="L7" s="25"/>
      <c r="M7" s="25"/>
    </row>
    <row r="8" spans="1:13">
      <c r="A8" s="55"/>
      <c r="B8" s="58"/>
      <c r="C8" s="58"/>
      <c r="D8" s="58"/>
      <c r="E8" s="58"/>
      <c r="F8" s="58"/>
      <c r="G8" s="58"/>
      <c r="H8" s="58"/>
      <c r="I8" s="58"/>
      <c r="J8" s="58"/>
      <c r="K8" s="58"/>
      <c r="L8" s="58"/>
      <c r="M8" s="58"/>
    </row>
    <row r="9" spans="1:13">
      <c r="A9" s="55"/>
      <c r="B9" s="21"/>
      <c r="C9" s="21"/>
      <c r="D9" s="21"/>
      <c r="E9" s="21"/>
      <c r="F9" s="21"/>
      <c r="G9" s="21"/>
      <c r="H9" s="21"/>
      <c r="I9" s="21"/>
      <c r="J9" s="21"/>
      <c r="K9" s="21"/>
      <c r="L9" s="21"/>
      <c r="M9" s="21"/>
    </row>
    <row r="10" spans="1:13">
      <c r="A10" s="55"/>
      <c r="B10" s="13"/>
      <c r="C10" s="13"/>
      <c r="D10" s="13"/>
      <c r="E10" s="13"/>
      <c r="F10" s="13"/>
      <c r="G10" s="13"/>
      <c r="H10" s="13"/>
      <c r="I10" s="13"/>
      <c r="J10" s="13"/>
      <c r="K10" s="13"/>
      <c r="L10" s="13"/>
      <c r="M10" s="13"/>
    </row>
    <row r="11" spans="1:13">
      <c r="A11" s="55"/>
      <c r="B11" s="22"/>
      <c r="C11" s="23" t="s">
        <v>196</v>
      </c>
      <c r="D11" s="23"/>
      <c r="E11" s="23"/>
      <c r="F11" s="23"/>
      <c r="G11" s="23"/>
      <c r="H11" s="25"/>
      <c r="I11" s="23" t="s">
        <v>198</v>
      </c>
      <c r="J11" s="23"/>
      <c r="K11" s="23"/>
      <c r="L11" s="23"/>
      <c r="M11" s="23"/>
    </row>
    <row r="12" spans="1:13" ht="15.75" thickBot="1">
      <c r="A12" s="55"/>
      <c r="B12" s="22"/>
      <c r="C12" s="24" t="s">
        <v>197</v>
      </c>
      <c r="D12" s="24"/>
      <c r="E12" s="24"/>
      <c r="F12" s="24"/>
      <c r="G12" s="24"/>
      <c r="H12" s="25"/>
      <c r="I12" s="24" t="s">
        <v>197</v>
      </c>
      <c r="J12" s="24"/>
      <c r="K12" s="24"/>
      <c r="L12" s="24"/>
      <c r="M12" s="24"/>
    </row>
    <row r="13" spans="1:13" ht="15.75" thickBot="1">
      <c r="A13" s="55"/>
      <c r="B13" s="14"/>
      <c r="C13" s="26">
        <v>2013</v>
      </c>
      <c r="D13" s="26"/>
      <c r="E13" s="11"/>
      <c r="F13" s="26">
        <v>2012</v>
      </c>
      <c r="G13" s="26"/>
      <c r="H13" s="11"/>
      <c r="I13" s="26">
        <v>2013</v>
      </c>
      <c r="J13" s="26"/>
      <c r="K13" s="11"/>
      <c r="L13" s="26">
        <v>2012</v>
      </c>
      <c r="M13" s="26"/>
    </row>
    <row r="14" spans="1:13">
      <c r="A14" s="55"/>
      <c r="B14" s="34" t="s">
        <v>217</v>
      </c>
      <c r="C14" s="40">
        <v>45976</v>
      </c>
      <c r="D14" s="28"/>
      <c r="E14" s="27"/>
      <c r="F14" s="41">
        <v>45716</v>
      </c>
      <c r="G14" s="28"/>
      <c r="H14" s="27"/>
      <c r="I14" s="40">
        <v>45880</v>
      </c>
      <c r="J14" s="28"/>
      <c r="K14" s="27"/>
      <c r="L14" s="41">
        <v>45641</v>
      </c>
      <c r="M14" s="28"/>
    </row>
    <row r="15" spans="1:13">
      <c r="A15" s="55"/>
      <c r="B15" s="34"/>
      <c r="C15" s="59"/>
      <c r="D15" s="60"/>
      <c r="E15" s="27"/>
      <c r="F15" s="61"/>
      <c r="G15" s="60"/>
      <c r="H15" s="27"/>
      <c r="I15" s="59"/>
      <c r="J15" s="60"/>
      <c r="K15" s="27"/>
      <c r="L15" s="61"/>
      <c r="M15" s="60"/>
    </row>
    <row r="16" spans="1:13">
      <c r="A16" s="55"/>
      <c r="B16" s="29" t="s">
        <v>218</v>
      </c>
      <c r="C16" s="62" t="s">
        <v>219</v>
      </c>
      <c r="D16" s="25"/>
      <c r="E16" s="25"/>
      <c r="F16" s="64" t="s">
        <v>219</v>
      </c>
      <c r="G16" s="25"/>
      <c r="H16" s="25"/>
      <c r="I16" s="62">
        <v>67</v>
      </c>
      <c r="J16" s="25"/>
      <c r="K16" s="25"/>
      <c r="L16" s="64" t="s">
        <v>219</v>
      </c>
      <c r="M16" s="25"/>
    </row>
    <row r="17" spans="1:13" ht="15.75" thickBot="1">
      <c r="A17" s="55"/>
      <c r="B17" s="29"/>
      <c r="C17" s="63"/>
      <c r="D17" s="38"/>
      <c r="E17" s="25"/>
      <c r="F17" s="65"/>
      <c r="G17" s="38"/>
      <c r="H17" s="25"/>
      <c r="I17" s="63"/>
      <c r="J17" s="38"/>
      <c r="K17" s="25"/>
      <c r="L17" s="65"/>
      <c r="M17" s="38"/>
    </row>
    <row r="18" spans="1:13">
      <c r="A18" s="55"/>
      <c r="B18" s="34" t="s">
        <v>220</v>
      </c>
      <c r="C18" s="40">
        <v>45976</v>
      </c>
      <c r="D18" s="28"/>
      <c r="E18" s="27"/>
      <c r="F18" s="41">
        <v>45716</v>
      </c>
      <c r="G18" s="28"/>
      <c r="H18" s="27"/>
      <c r="I18" s="40">
        <v>45947</v>
      </c>
      <c r="J18" s="28"/>
      <c r="K18" s="27"/>
      <c r="L18" s="41">
        <v>45641</v>
      </c>
      <c r="M18" s="28"/>
    </row>
    <row r="19" spans="1:13" ht="15.75" thickBot="1">
      <c r="A19" s="55"/>
      <c r="B19" s="34"/>
      <c r="C19" s="47"/>
      <c r="D19" s="48"/>
      <c r="E19" s="27"/>
      <c r="F19" s="52"/>
      <c r="G19" s="48"/>
      <c r="H19" s="27"/>
      <c r="I19" s="47"/>
      <c r="J19" s="48"/>
      <c r="K19" s="27"/>
      <c r="L19" s="52"/>
      <c r="M19" s="48"/>
    </row>
    <row r="20" spans="1:13" ht="15.75" thickTop="1"/>
  </sheetData>
  <mergeCells count="57">
    <mergeCell ref="A1:A2"/>
    <mergeCell ref="B1:M1"/>
    <mergeCell ref="B2:M2"/>
    <mergeCell ref="B3:M3"/>
    <mergeCell ref="A4:A19"/>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9:M9"/>
    <mergeCell ref="B11:B12"/>
    <mergeCell ref="C11:G11"/>
    <mergeCell ref="C12:G12"/>
    <mergeCell ref="H11:H12"/>
    <mergeCell ref="I11:M11"/>
    <mergeCell ref="I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42578125" customWidth="1"/>
    <col min="4" max="4" width="20.7109375" customWidth="1"/>
    <col min="5" max="5" width="5.5703125" customWidth="1"/>
    <col min="6" max="6" width="28.85546875" customWidth="1"/>
    <col min="7" max="7" width="6.28515625" customWidth="1"/>
    <col min="8" max="8" width="17.5703125" customWidth="1"/>
    <col min="9" max="9" width="28.85546875"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ht="30">
      <c r="A3" s="3" t="s">
        <v>222</v>
      </c>
      <c r="B3" s="54" t="s">
        <v>5</v>
      </c>
      <c r="C3" s="54"/>
      <c r="D3" s="54"/>
      <c r="E3" s="54"/>
      <c r="F3" s="54"/>
      <c r="G3" s="54"/>
      <c r="H3" s="54"/>
      <c r="I3" s="54"/>
    </row>
    <row r="4" spans="1:9" ht="15" customHeight="1">
      <c r="A4" s="55" t="s">
        <v>221</v>
      </c>
      <c r="B4" s="54" t="s">
        <v>5</v>
      </c>
      <c r="C4" s="54"/>
      <c r="D4" s="54"/>
      <c r="E4" s="54"/>
      <c r="F4" s="54"/>
      <c r="G4" s="54"/>
      <c r="H4" s="54"/>
      <c r="I4" s="54"/>
    </row>
    <row r="5" spans="1:9">
      <c r="A5" s="55"/>
      <c r="B5" s="56" t="s">
        <v>221</v>
      </c>
      <c r="C5" s="56"/>
      <c r="D5" s="56"/>
      <c r="E5" s="56"/>
      <c r="F5" s="56"/>
      <c r="G5" s="56"/>
      <c r="H5" s="56"/>
      <c r="I5" s="56"/>
    </row>
    <row r="6" spans="1:9" ht="63.75" customHeight="1">
      <c r="A6" s="55"/>
      <c r="B6" s="25" t="s">
        <v>223</v>
      </c>
      <c r="C6" s="25"/>
      <c r="D6" s="25"/>
      <c r="E6" s="25"/>
      <c r="F6" s="25"/>
      <c r="G6" s="25"/>
      <c r="H6" s="25"/>
      <c r="I6" s="25"/>
    </row>
    <row r="7" spans="1:9" ht="38.25" customHeight="1">
      <c r="A7" s="55"/>
      <c r="B7" s="25" t="s">
        <v>224</v>
      </c>
      <c r="C7" s="25"/>
      <c r="D7" s="25"/>
      <c r="E7" s="25"/>
      <c r="F7" s="25"/>
      <c r="G7" s="25"/>
      <c r="H7" s="25"/>
      <c r="I7" s="25"/>
    </row>
    <row r="8" spans="1:9">
      <c r="A8" s="55"/>
      <c r="B8" s="25" t="s">
        <v>225</v>
      </c>
      <c r="C8" s="25"/>
      <c r="D8" s="25"/>
      <c r="E8" s="25"/>
      <c r="F8" s="25"/>
      <c r="G8" s="25"/>
      <c r="H8" s="25"/>
      <c r="I8" s="25"/>
    </row>
    <row r="9" spans="1:9">
      <c r="A9" s="55"/>
      <c r="B9" s="58"/>
      <c r="C9" s="58"/>
      <c r="D9" s="58"/>
      <c r="E9" s="58"/>
      <c r="F9" s="58"/>
      <c r="G9" s="58"/>
      <c r="H9" s="58"/>
      <c r="I9" s="58"/>
    </row>
    <row r="10" spans="1:9">
      <c r="A10" s="55"/>
      <c r="B10" s="21"/>
      <c r="C10" s="21"/>
      <c r="D10" s="21"/>
      <c r="E10" s="21"/>
      <c r="F10" s="21"/>
      <c r="G10" s="21"/>
      <c r="H10" s="21"/>
      <c r="I10" s="21"/>
    </row>
    <row r="11" spans="1:9">
      <c r="A11" s="55"/>
      <c r="B11" s="13"/>
      <c r="C11" s="13"/>
      <c r="D11" s="13"/>
      <c r="E11" s="13"/>
      <c r="F11" s="13"/>
      <c r="G11" s="13"/>
      <c r="H11" s="13"/>
      <c r="I11" s="13"/>
    </row>
    <row r="12" spans="1:9" ht="15.75" thickBot="1">
      <c r="A12" s="55"/>
      <c r="B12" s="11"/>
      <c r="C12" s="24" t="s">
        <v>226</v>
      </c>
      <c r="D12" s="24"/>
      <c r="E12" s="24"/>
      <c r="F12" s="11"/>
      <c r="G12" s="24" t="s">
        <v>227</v>
      </c>
      <c r="H12" s="24"/>
      <c r="I12" s="24"/>
    </row>
    <row r="13" spans="1:9">
      <c r="A13" s="55"/>
      <c r="B13" s="34" t="s">
        <v>228</v>
      </c>
      <c r="C13" s="45" t="s">
        <v>201</v>
      </c>
      <c r="D13" s="67">
        <v>1</v>
      </c>
      <c r="E13" s="28"/>
      <c r="F13" s="27"/>
      <c r="G13" s="45" t="s">
        <v>201</v>
      </c>
      <c r="H13" s="67">
        <v>12</v>
      </c>
      <c r="I13" s="28"/>
    </row>
    <row r="14" spans="1:9">
      <c r="A14" s="55"/>
      <c r="B14" s="34"/>
      <c r="C14" s="66"/>
      <c r="D14" s="68"/>
      <c r="E14" s="60"/>
      <c r="F14" s="27"/>
      <c r="G14" s="66"/>
      <c r="H14" s="68"/>
      <c r="I14" s="60"/>
    </row>
    <row r="15" spans="1:9">
      <c r="A15" s="55"/>
      <c r="B15" s="29" t="s">
        <v>229</v>
      </c>
      <c r="C15" s="62">
        <v>395</v>
      </c>
      <c r="D15" s="62"/>
      <c r="E15" s="25"/>
      <c r="F15" s="25"/>
      <c r="G15" s="31">
        <v>1361</v>
      </c>
      <c r="H15" s="31"/>
      <c r="I15" s="25"/>
    </row>
    <row r="16" spans="1:9">
      <c r="A16" s="55"/>
      <c r="B16" s="29"/>
      <c r="C16" s="62"/>
      <c r="D16" s="62"/>
      <c r="E16" s="25"/>
      <c r="F16" s="25"/>
      <c r="G16" s="31"/>
      <c r="H16" s="31"/>
      <c r="I16" s="25"/>
    </row>
    <row r="17" spans="1:9">
      <c r="A17" s="55"/>
      <c r="B17" s="34" t="s">
        <v>230</v>
      </c>
      <c r="C17" s="69">
        <v>261</v>
      </c>
      <c r="D17" s="69"/>
      <c r="E17" s="27"/>
      <c r="F17" s="27"/>
      <c r="G17" s="69">
        <v>392</v>
      </c>
      <c r="H17" s="69"/>
      <c r="I17" s="27"/>
    </row>
    <row r="18" spans="1:9" ht="15.75" thickBot="1">
      <c r="A18" s="55"/>
      <c r="B18" s="34"/>
      <c r="C18" s="70"/>
      <c r="D18" s="70"/>
      <c r="E18" s="71"/>
      <c r="F18" s="27"/>
      <c r="G18" s="70"/>
      <c r="H18" s="70"/>
      <c r="I18" s="71"/>
    </row>
    <row r="19" spans="1:9">
      <c r="A19" s="55"/>
      <c r="B19" s="72" t="s">
        <v>231</v>
      </c>
      <c r="C19" s="73" t="s">
        <v>201</v>
      </c>
      <c r="D19" s="75">
        <v>657</v>
      </c>
      <c r="E19" s="77"/>
      <c r="F19" s="25"/>
      <c r="G19" s="73" t="s">
        <v>201</v>
      </c>
      <c r="H19" s="79">
        <v>1765</v>
      </c>
      <c r="I19" s="77"/>
    </row>
    <row r="20" spans="1:9" ht="15.75" thickBot="1">
      <c r="A20" s="55"/>
      <c r="B20" s="72"/>
      <c r="C20" s="74"/>
      <c r="D20" s="76"/>
      <c r="E20" s="78"/>
      <c r="F20" s="25"/>
      <c r="G20" s="74"/>
      <c r="H20" s="80"/>
      <c r="I20" s="78"/>
    </row>
    <row r="21" spans="1:9" ht="15.75" thickTop="1">
      <c r="A21" s="55"/>
      <c r="B21" s="25" t="s">
        <v>232</v>
      </c>
      <c r="C21" s="25"/>
      <c r="D21" s="25"/>
      <c r="E21" s="25"/>
      <c r="F21" s="25"/>
      <c r="G21" s="25"/>
      <c r="H21" s="25"/>
      <c r="I21" s="25"/>
    </row>
    <row r="22" spans="1:9">
      <c r="A22" s="55"/>
      <c r="B22" s="58"/>
      <c r="C22" s="58"/>
      <c r="D22" s="58"/>
      <c r="E22" s="58"/>
      <c r="F22" s="58"/>
      <c r="G22" s="58"/>
      <c r="H22" s="58"/>
      <c r="I22" s="58"/>
    </row>
    <row r="23" spans="1:9">
      <c r="A23" s="55"/>
      <c r="B23" s="21"/>
      <c r="C23" s="21"/>
      <c r="D23" s="21"/>
      <c r="E23" s="21"/>
    </row>
    <row r="24" spans="1:9">
      <c r="A24" s="55"/>
      <c r="B24" s="13"/>
      <c r="C24" s="13"/>
      <c r="D24" s="13"/>
      <c r="E24" s="13"/>
    </row>
    <row r="25" spans="1:9" ht="15.75" thickBot="1">
      <c r="A25" s="55"/>
      <c r="B25" s="14"/>
      <c r="C25" s="24" t="s">
        <v>227</v>
      </c>
      <c r="D25" s="24"/>
      <c r="E25" s="24"/>
    </row>
    <row r="26" spans="1:9">
      <c r="A26" s="55"/>
      <c r="B26" s="34" t="s">
        <v>233</v>
      </c>
      <c r="C26" s="50" t="s">
        <v>201</v>
      </c>
      <c r="D26" s="41">
        <v>2299</v>
      </c>
      <c r="E26" s="28"/>
    </row>
    <row r="27" spans="1:9">
      <c r="A27" s="55"/>
      <c r="B27" s="34"/>
      <c r="C27" s="81"/>
      <c r="D27" s="61"/>
      <c r="E27" s="60"/>
    </row>
    <row r="28" spans="1:9">
      <c r="A28" s="55"/>
      <c r="B28" s="72" t="s">
        <v>234</v>
      </c>
      <c r="C28" s="31">
        <v>1765</v>
      </c>
      <c r="D28" s="31"/>
      <c r="E28" s="25"/>
    </row>
    <row r="29" spans="1:9">
      <c r="A29" s="55"/>
      <c r="B29" s="72"/>
      <c r="C29" s="31"/>
      <c r="D29" s="31"/>
      <c r="E29" s="25"/>
    </row>
    <row r="30" spans="1:9" ht="15.75" thickBot="1">
      <c r="A30" s="55"/>
      <c r="B30" s="19" t="s">
        <v>235</v>
      </c>
      <c r="C30" s="70" t="s">
        <v>236</v>
      </c>
      <c r="D30" s="70"/>
      <c r="E30" s="20" t="s">
        <v>237</v>
      </c>
    </row>
    <row r="31" spans="1:9">
      <c r="A31" s="55"/>
      <c r="B31" s="29" t="s">
        <v>238</v>
      </c>
      <c r="C31" s="73" t="s">
        <v>201</v>
      </c>
      <c r="D31" s="75">
        <v>740</v>
      </c>
      <c r="E31" s="77"/>
    </row>
    <row r="32" spans="1:9" ht="15.75" thickBot="1">
      <c r="A32" s="55"/>
      <c r="B32" s="29"/>
      <c r="C32" s="74"/>
      <c r="D32" s="76"/>
      <c r="E32" s="78"/>
    </row>
    <row r="33" ht="15.75" thickTop="1"/>
  </sheetData>
  <mergeCells count="58">
    <mergeCell ref="B9:I9"/>
    <mergeCell ref="B21:I21"/>
    <mergeCell ref="B22:I22"/>
    <mergeCell ref="A1:A2"/>
    <mergeCell ref="B1:I1"/>
    <mergeCell ref="B2:I2"/>
    <mergeCell ref="B3:I3"/>
    <mergeCell ref="A4:A32"/>
    <mergeCell ref="B4:I4"/>
    <mergeCell ref="B5:I5"/>
    <mergeCell ref="B6:I6"/>
    <mergeCell ref="B7:I7"/>
    <mergeCell ref="B8:I8"/>
    <mergeCell ref="B28:B29"/>
    <mergeCell ref="C28:D29"/>
    <mergeCell ref="E28:E29"/>
    <mergeCell ref="C30:D30"/>
    <mergeCell ref="B31:B32"/>
    <mergeCell ref="C31:C32"/>
    <mergeCell ref="D31:D32"/>
    <mergeCell ref="E31:E32"/>
    <mergeCell ref="H19:H20"/>
    <mergeCell ref="I19:I20"/>
    <mergeCell ref="B23:E23"/>
    <mergeCell ref="C25:E25"/>
    <mergeCell ref="B26:B27"/>
    <mergeCell ref="C26:C27"/>
    <mergeCell ref="D26:D27"/>
    <mergeCell ref="E26:E27"/>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6.7109375" customWidth="1"/>
    <col min="4" max="4" width="26.28515625" customWidth="1"/>
    <col min="5" max="6" width="31.7109375" customWidth="1"/>
    <col min="7" max="7" width="6.7109375" customWidth="1"/>
    <col min="8" max="8" width="26.28515625" customWidth="1"/>
    <col min="9" max="10" width="31.7109375" customWidth="1"/>
    <col min="11" max="11" width="6.7109375" customWidth="1"/>
    <col min="12" max="12" width="26.28515625" customWidth="1"/>
    <col min="13" max="13" width="5.140625" customWidth="1"/>
    <col min="14" max="14" width="31.7109375" customWidth="1"/>
    <col min="15" max="15" width="6.7109375" customWidth="1"/>
    <col min="16" max="16" width="26.28515625" customWidth="1"/>
    <col min="17" max="18" width="31.7109375" customWidth="1"/>
    <col min="19" max="19" width="6.7109375" customWidth="1"/>
    <col min="20" max="20" width="22.7109375" customWidth="1"/>
    <col min="21" max="22" width="31.7109375" customWidth="1"/>
    <col min="23" max="23" width="6.7109375" customWidth="1"/>
    <col min="24" max="24" width="22.7109375" customWidth="1"/>
    <col min="25" max="25" width="31.7109375" customWidth="1"/>
  </cols>
  <sheetData>
    <row r="1" spans="1:25" ht="15" customHeight="1">
      <c r="A1" s="7" t="s">
        <v>2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0</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55" t="s">
        <v>239</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55"/>
      <c r="B5" s="56" t="s">
        <v>239</v>
      </c>
      <c r="C5" s="56"/>
      <c r="D5" s="56"/>
      <c r="E5" s="56"/>
      <c r="F5" s="56"/>
      <c r="G5" s="56"/>
      <c r="H5" s="56"/>
      <c r="I5" s="56"/>
      <c r="J5" s="56"/>
      <c r="K5" s="56"/>
      <c r="L5" s="56"/>
      <c r="M5" s="56"/>
      <c r="N5" s="56"/>
      <c r="O5" s="56"/>
      <c r="P5" s="56"/>
      <c r="Q5" s="56"/>
      <c r="R5" s="56"/>
      <c r="S5" s="56"/>
      <c r="T5" s="56"/>
      <c r="U5" s="56"/>
      <c r="V5" s="56"/>
      <c r="W5" s="56"/>
      <c r="X5" s="56"/>
      <c r="Y5" s="56"/>
    </row>
    <row r="6" spans="1:25">
      <c r="A6" s="55"/>
      <c r="B6" s="57" t="s">
        <v>37</v>
      </c>
      <c r="C6" s="57"/>
      <c r="D6" s="57"/>
      <c r="E6" s="57"/>
      <c r="F6" s="57"/>
      <c r="G6" s="57"/>
      <c r="H6" s="57"/>
      <c r="I6" s="57"/>
      <c r="J6" s="57"/>
      <c r="K6" s="57"/>
      <c r="L6" s="57"/>
      <c r="M6" s="57"/>
      <c r="N6" s="57"/>
      <c r="O6" s="57"/>
      <c r="P6" s="57"/>
      <c r="Q6" s="57"/>
      <c r="R6" s="57"/>
      <c r="S6" s="57"/>
      <c r="T6" s="57"/>
      <c r="U6" s="57"/>
      <c r="V6" s="57"/>
      <c r="W6" s="57"/>
      <c r="X6" s="57"/>
      <c r="Y6" s="57"/>
    </row>
    <row r="7" spans="1:25">
      <c r="A7" s="55"/>
      <c r="B7" s="25" t="s">
        <v>241</v>
      </c>
      <c r="C7" s="25"/>
      <c r="D7" s="25"/>
      <c r="E7" s="25"/>
      <c r="F7" s="25"/>
      <c r="G7" s="25"/>
      <c r="H7" s="25"/>
      <c r="I7" s="25"/>
      <c r="J7" s="25"/>
      <c r="K7" s="25"/>
      <c r="L7" s="25"/>
      <c r="M7" s="25"/>
      <c r="N7" s="25"/>
      <c r="O7" s="25"/>
      <c r="P7" s="25"/>
      <c r="Q7" s="25"/>
      <c r="R7" s="25"/>
      <c r="S7" s="25"/>
      <c r="T7" s="25"/>
      <c r="U7" s="25"/>
      <c r="V7" s="25"/>
      <c r="W7" s="25"/>
      <c r="X7" s="25"/>
      <c r="Y7" s="25"/>
    </row>
    <row r="8" spans="1:25">
      <c r="A8" s="55"/>
      <c r="B8" s="25" t="s">
        <v>242</v>
      </c>
      <c r="C8" s="25"/>
      <c r="D8" s="25"/>
      <c r="E8" s="25"/>
      <c r="F8" s="25"/>
      <c r="G8" s="25"/>
      <c r="H8" s="25"/>
      <c r="I8" s="25"/>
      <c r="J8" s="25"/>
      <c r="K8" s="25"/>
      <c r="L8" s="25"/>
      <c r="M8" s="25"/>
      <c r="N8" s="25"/>
      <c r="O8" s="25"/>
      <c r="P8" s="25"/>
      <c r="Q8" s="25"/>
      <c r="R8" s="25"/>
      <c r="S8" s="25"/>
      <c r="T8" s="25"/>
      <c r="U8" s="25"/>
      <c r="V8" s="25"/>
      <c r="W8" s="25"/>
      <c r="X8" s="25"/>
      <c r="Y8" s="25"/>
    </row>
    <row r="9" spans="1:25" ht="25.5" customHeight="1">
      <c r="A9" s="55"/>
      <c r="B9" s="25" t="s">
        <v>243</v>
      </c>
      <c r="C9" s="25"/>
      <c r="D9" s="25"/>
      <c r="E9" s="25"/>
      <c r="F9" s="25"/>
      <c r="G9" s="25"/>
      <c r="H9" s="25"/>
      <c r="I9" s="25"/>
      <c r="J9" s="25"/>
      <c r="K9" s="25"/>
      <c r="L9" s="25"/>
      <c r="M9" s="25"/>
      <c r="N9" s="25"/>
      <c r="O9" s="25"/>
      <c r="P9" s="25"/>
      <c r="Q9" s="25"/>
      <c r="R9" s="25"/>
      <c r="S9" s="25"/>
      <c r="T9" s="25"/>
      <c r="U9" s="25"/>
      <c r="V9" s="25"/>
      <c r="W9" s="25"/>
      <c r="X9" s="25"/>
      <c r="Y9" s="25"/>
    </row>
    <row r="10" spans="1:25">
      <c r="A10" s="55"/>
      <c r="B10" s="25" t="s">
        <v>244</v>
      </c>
      <c r="C10" s="25"/>
      <c r="D10" s="25"/>
      <c r="E10" s="25"/>
      <c r="F10" s="25"/>
      <c r="G10" s="25"/>
      <c r="H10" s="25"/>
      <c r="I10" s="25"/>
      <c r="J10" s="25"/>
      <c r="K10" s="25"/>
      <c r="L10" s="25"/>
      <c r="M10" s="25"/>
      <c r="N10" s="25"/>
      <c r="O10" s="25"/>
      <c r="P10" s="25"/>
      <c r="Q10" s="25"/>
      <c r="R10" s="25"/>
      <c r="S10" s="25"/>
      <c r="T10" s="25"/>
      <c r="U10" s="25"/>
      <c r="V10" s="25"/>
      <c r="W10" s="25"/>
      <c r="X10" s="25"/>
      <c r="Y10" s="25"/>
    </row>
    <row r="11" spans="1:25" ht="25.5" customHeight="1">
      <c r="A11" s="55"/>
      <c r="B11" s="25" t="s">
        <v>245</v>
      </c>
      <c r="C11" s="25"/>
      <c r="D11" s="25"/>
      <c r="E11" s="25"/>
      <c r="F11" s="25"/>
      <c r="G11" s="25"/>
      <c r="H11" s="25"/>
      <c r="I11" s="25"/>
      <c r="J11" s="25"/>
      <c r="K11" s="25"/>
      <c r="L11" s="25"/>
      <c r="M11" s="25"/>
      <c r="N11" s="25"/>
      <c r="O11" s="25"/>
      <c r="P11" s="25"/>
      <c r="Q11" s="25"/>
      <c r="R11" s="25"/>
      <c r="S11" s="25"/>
      <c r="T11" s="25"/>
      <c r="U11" s="25"/>
      <c r="V11" s="25"/>
      <c r="W11" s="25"/>
      <c r="X11" s="25"/>
      <c r="Y11" s="25"/>
    </row>
    <row r="12" spans="1:25" ht="25.5" customHeight="1">
      <c r="A12" s="55"/>
      <c r="B12" s="25" t="s">
        <v>246</v>
      </c>
      <c r="C12" s="25"/>
      <c r="D12" s="25"/>
      <c r="E12" s="25"/>
      <c r="F12" s="25"/>
      <c r="G12" s="25"/>
      <c r="H12" s="25"/>
      <c r="I12" s="25"/>
      <c r="J12" s="25"/>
      <c r="K12" s="25"/>
      <c r="L12" s="25"/>
      <c r="M12" s="25"/>
      <c r="N12" s="25"/>
      <c r="O12" s="25"/>
      <c r="P12" s="25"/>
      <c r="Q12" s="25"/>
      <c r="R12" s="25"/>
      <c r="S12" s="25"/>
      <c r="T12" s="25"/>
      <c r="U12" s="25"/>
      <c r="V12" s="25"/>
      <c r="W12" s="25"/>
      <c r="X12" s="25"/>
      <c r="Y12" s="25"/>
    </row>
    <row r="13" spans="1:25" ht="25.5" customHeight="1">
      <c r="A13" s="55"/>
      <c r="B13" s="25" t="s">
        <v>247</v>
      </c>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55"/>
      <c r="B14" s="25" t="s">
        <v>248</v>
      </c>
      <c r="C14" s="25"/>
      <c r="D14" s="25"/>
      <c r="E14" s="25"/>
      <c r="F14" s="25"/>
      <c r="G14" s="25"/>
      <c r="H14" s="25"/>
      <c r="I14" s="25"/>
      <c r="J14" s="25"/>
      <c r="K14" s="25"/>
      <c r="L14" s="25"/>
      <c r="M14" s="25"/>
      <c r="N14" s="25"/>
      <c r="O14" s="25"/>
      <c r="P14" s="25"/>
      <c r="Q14" s="25"/>
      <c r="R14" s="25"/>
      <c r="S14" s="25"/>
      <c r="T14" s="25"/>
      <c r="U14" s="25"/>
      <c r="V14" s="25"/>
      <c r="W14" s="25"/>
      <c r="X14" s="25"/>
      <c r="Y14" s="25"/>
    </row>
    <row r="15" spans="1:25">
      <c r="A15" s="55"/>
      <c r="B15" s="58"/>
      <c r="C15" s="58"/>
      <c r="D15" s="58"/>
      <c r="E15" s="58"/>
      <c r="F15" s="58"/>
      <c r="G15" s="58"/>
      <c r="H15" s="58"/>
      <c r="I15" s="58"/>
      <c r="J15" s="58"/>
      <c r="K15" s="58"/>
      <c r="L15" s="58"/>
      <c r="M15" s="58"/>
      <c r="N15" s="58"/>
      <c r="O15" s="58"/>
      <c r="P15" s="58"/>
      <c r="Q15" s="58"/>
      <c r="R15" s="58"/>
      <c r="S15" s="58"/>
      <c r="T15" s="58"/>
      <c r="U15" s="58"/>
      <c r="V15" s="58"/>
      <c r="W15" s="58"/>
      <c r="X15" s="58"/>
      <c r="Y15" s="58"/>
    </row>
    <row r="16" spans="1:25">
      <c r="A16" s="55"/>
      <c r="B16" s="21"/>
      <c r="C16" s="21"/>
      <c r="D16" s="21"/>
      <c r="E16" s="21"/>
      <c r="F16" s="21"/>
      <c r="G16" s="21"/>
      <c r="H16" s="21"/>
      <c r="I16" s="21"/>
      <c r="J16" s="21"/>
      <c r="K16" s="21"/>
      <c r="L16" s="21"/>
      <c r="M16" s="21"/>
    </row>
    <row r="17" spans="1:13">
      <c r="A17" s="55"/>
      <c r="B17" s="13"/>
      <c r="C17" s="13"/>
      <c r="D17" s="13"/>
      <c r="E17" s="13"/>
      <c r="F17" s="13"/>
      <c r="G17" s="13"/>
      <c r="H17" s="13"/>
      <c r="I17" s="13"/>
      <c r="J17" s="13"/>
      <c r="K17" s="13"/>
      <c r="L17" s="13"/>
      <c r="M17" s="13"/>
    </row>
    <row r="18" spans="1:13">
      <c r="A18" s="55"/>
      <c r="B18" s="25"/>
      <c r="C18" s="23" t="s">
        <v>249</v>
      </c>
      <c r="D18" s="23"/>
      <c r="E18" s="23"/>
      <c r="F18" s="25"/>
      <c r="G18" s="23" t="s">
        <v>250</v>
      </c>
      <c r="H18" s="23"/>
      <c r="I18" s="23"/>
      <c r="J18" s="25"/>
      <c r="K18" s="23" t="s">
        <v>253</v>
      </c>
      <c r="L18" s="23"/>
      <c r="M18" s="23"/>
    </row>
    <row r="19" spans="1:13">
      <c r="A19" s="55"/>
      <c r="B19" s="25"/>
      <c r="C19" s="23" t="s">
        <v>37</v>
      </c>
      <c r="D19" s="23"/>
      <c r="E19" s="23"/>
      <c r="F19" s="25"/>
      <c r="G19" s="23" t="s">
        <v>251</v>
      </c>
      <c r="H19" s="23"/>
      <c r="I19" s="23"/>
      <c r="J19" s="25"/>
      <c r="K19" s="23" t="s">
        <v>254</v>
      </c>
      <c r="L19" s="23"/>
      <c r="M19" s="23"/>
    </row>
    <row r="20" spans="1:13" ht="15.75" thickBot="1">
      <c r="A20" s="55"/>
      <c r="B20" s="25"/>
      <c r="C20" s="82"/>
      <c r="D20" s="82"/>
      <c r="E20" s="82"/>
      <c r="F20" s="25"/>
      <c r="G20" s="24" t="s">
        <v>252</v>
      </c>
      <c r="H20" s="24"/>
      <c r="I20" s="24"/>
      <c r="J20" s="25"/>
      <c r="K20" s="24" t="s">
        <v>255</v>
      </c>
      <c r="L20" s="24"/>
      <c r="M20" s="24"/>
    </row>
    <row r="21" spans="1:13">
      <c r="A21" s="55"/>
      <c r="B21" s="83">
        <v>40909</v>
      </c>
      <c r="C21" s="50" t="s">
        <v>201</v>
      </c>
      <c r="D21" s="41">
        <v>405558</v>
      </c>
      <c r="E21" s="28"/>
      <c r="F21" s="27"/>
      <c r="G21" s="50" t="s">
        <v>201</v>
      </c>
      <c r="H21" s="41">
        <v>176243</v>
      </c>
      <c r="I21" s="28"/>
      <c r="J21" s="27"/>
      <c r="K21" s="50" t="s">
        <v>201</v>
      </c>
      <c r="L21" s="41">
        <v>229315</v>
      </c>
      <c r="M21" s="28"/>
    </row>
    <row r="22" spans="1:13">
      <c r="A22" s="55"/>
      <c r="B22" s="83"/>
      <c r="C22" s="81"/>
      <c r="D22" s="61"/>
      <c r="E22" s="60"/>
      <c r="F22" s="27"/>
      <c r="G22" s="81"/>
      <c r="H22" s="61"/>
      <c r="I22" s="60"/>
      <c r="J22" s="27"/>
      <c r="K22" s="81"/>
      <c r="L22" s="61"/>
      <c r="M22" s="60"/>
    </row>
    <row r="23" spans="1:13">
      <c r="A23" s="55"/>
      <c r="B23" s="72" t="s">
        <v>256</v>
      </c>
      <c r="C23" s="64" t="s">
        <v>219</v>
      </c>
      <c r="D23" s="64"/>
      <c r="E23" s="25"/>
      <c r="F23" s="25"/>
      <c r="G23" s="64" t="s">
        <v>219</v>
      </c>
      <c r="H23" s="64"/>
      <c r="I23" s="25"/>
      <c r="J23" s="25"/>
      <c r="K23" s="64" t="s">
        <v>219</v>
      </c>
      <c r="L23" s="64"/>
      <c r="M23" s="25"/>
    </row>
    <row r="24" spans="1:13">
      <c r="A24" s="55"/>
      <c r="B24" s="72"/>
      <c r="C24" s="64"/>
      <c r="D24" s="64"/>
      <c r="E24" s="25"/>
      <c r="F24" s="25"/>
      <c r="G24" s="64"/>
      <c r="H24" s="64"/>
      <c r="I24" s="25"/>
      <c r="J24" s="25"/>
      <c r="K24" s="64"/>
      <c r="L24" s="64"/>
      <c r="M24" s="25"/>
    </row>
    <row r="25" spans="1:13">
      <c r="A25" s="55"/>
      <c r="B25" s="42" t="s">
        <v>90</v>
      </c>
      <c r="C25" s="84" t="s">
        <v>219</v>
      </c>
      <c r="D25" s="84"/>
      <c r="E25" s="27"/>
      <c r="F25" s="27"/>
      <c r="G25" s="36">
        <v>16707</v>
      </c>
      <c r="H25" s="36"/>
      <c r="I25" s="27"/>
      <c r="J25" s="27"/>
      <c r="K25" s="84" t="s">
        <v>257</v>
      </c>
      <c r="L25" s="84"/>
      <c r="M25" s="49" t="s">
        <v>237</v>
      </c>
    </row>
    <row r="26" spans="1:13" ht="15.75" thickBot="1">
      <c r="A26" s="55"/>
      <c r="B26" s="42"/>
      <c r="C26" s="85"/>
      <c r="D26" s="85"/>
      <c r="E26" s="71"/>
      <c r="F26" s="27"/>
      <c r="G26" s="86"/>
      <c r="H26" s="86"/>
      <c r="I26" s="71"/>
      <c r="J26" s="27"/>
      <c r="K26" s="85"/>
      <c r="L26" s="85"/>
      <c r="M26" s="87"/>
    </row>
    <row r="27" spans="1:13">
      <c r="A27" s="55"/>
      <c r="B27" s="88">
        <v>41274</v>
      </c>
      <c r="C27" s="89">
        <v>405558</v>
      </c>
      <c r="D27" s="89"/>
      <c r="E27" s="77"/>
      <c r="F27" s="25"/>
      <c r="G27" s="89">
        <v>192950</v>
      </c>
      <c r="H27" s="89"/>
      <c r="I27" s="77"/>
      <c r="J27" s="25"/>
      <c r="K27" s="89">
        <v>212608</v>
      </c>
      <c r="L27" s="89"/>
      <c r="M27" s="77"/>
    </row>
    <row r="28" spans="1:13">
      <c r="A28" s="55"/>
      <c r="B28" s="88"/>
      <c r="C28" s="33"/>
      <c r="D28" s="33"/>
      <c r="E28" s="25"/>
      <c r="F28" s="25"/>
      <c r="G28" s="33"/>
      <c r="H28" s="33"/>
      <c r="I28" s="25"/>
      <c r="J28" s="25"/>
      <c r="K28" s="33"/>
      <c r="L28" s="33"/>
      <c r="M28" s="25"/>
    </row>
    <row r="29" spans="1:13">
      <c r="A29" s="55"/>
      <c r="B29" s="42" t="s">
        <v>256</v>
      </c>
      <c r="C29" s="84" t="s">
        <v>219</v>
      </c>
      <c r="D29" s="84"/>
      <c r="E29" s="27"/>
      <c r="F29" s="27"/>
      <c r="G29" s="84" t="s">
        <v>219</v>
      </c>
      <c r="H29" s="84"/>
      <c r="I29" s="27"/>
      <c r="J29" s="27"/>
      <c r="K29" s="84" t="s">
        <v>219</v>
      </c>
      <c r="L29" s="84"/>
      <c r="M29" s="27"/>
    </row>
    <row r="30" spans="1:13">
      <c r="A30" s="55"/>
      <c r="B30" s="42"/>
      <c r="C30" s="84"/>
      <c r="D30" s="84"/>
      <c r="E30" s="27"/>
      <c r="F30" s="27"/>
      <c r="G30" s="84"/>
      <c r="H30" s="84"/>
      <c r="I30" s="27"/>
      <c r="J30" s="27"/>
      <c r="K30" s="84"/>
      <c r="L30" s="84"/>
      <c r="M30" s="27"/>
    </row>
    <row r="31" spans="1:13">
      <c r="A31" s="55"/>
      <c r="B31" s="72" t="s">
        <v>90</v>
      </c>
      <c r="C31" s="64" t="s">
        <v>219</v>
      </c>
      <c r="D31" s="64"/>
      <c r="E31" s="25"/>
      <c r="F31" s="25"/>
      <c r="G31" s="64" t="s">
        <v>219</v>
      </c>
      <c r="H31" s="64"/>
      <c r="I31" s="25"/>
      <c r="J31" s="25"/>
      <c r="K31" s="64" t="s">
        <v>219</v>
      </c>
      <c r="L31" s="64"/>
      <c r="M31" s="25"/>
    </row>
    <row r="32" spans="1:13" ht="15.75" thickBot="1">
      <c r="A32" s="55"/>
      <c r="B32" s="72"/>
      <c r="C32" s="65"/>
      <c r="D32" s="65"/>
      <c r="E32" s="38"/>
      <c r="F32" s="25"/>
      <c r="G32" s="65"/>
      <c r="H32" s="65"/>
      <c r="I32" s="38"/>
      <c r="J32" s="25"/>
      <c r="K32" s="65"/>
      <c r="L32" s="65"/>
      <c r="M32" s="38"/>
    </row>
    <row r="33" spans="1:25">
      <c r="A33" s="55"/>
      <c r="B33" s="83">
        <v>41547</v>
      </c>
      <c r="C33" s="45" t="s">
        <v>201</v>
      </c>
      <c r="D33" s="40">
        <v>405558</v>
      </c>
      <c r="E33" s="28"/>
      <c r="F33" s="27"/>
      <c r="G33" s="45" t="s">
        <v>201</v>
      </c>
      <c r="H33" s="40">
        <v>192950</v>
      </c>
      <c r="I33" s="28"/>
      <c r="J33" s="27"/>
      <c r="K33" s="45" t="s">
        <v>201</v>
      </c>
      <c r="L33" s="40">
        <v>212608</v>
      </c>
      <c r="M33" s="28"/>
    </row>
    <row r="34" spans="1:25" ht="15.75" thickBot="1">
      <c r="A34" s="55"/>
      <c r="B34" s="83"/>
      <c r="C34" s="46"/>
      <c r="D34" s="47"/>
      <c r="E34" s="48"/>
      <c r="F34" s="27"/>
      <c r="G34" s="46"/>
      <c r="H34" s="47"/>
      <c r="I34" s="48"/>
      <c r="J34" s="27"/>
      <c r="K34" s="46"/>
      <c r="L34" s="47"/>
      <c r="M34" s="48"/>
    </row>
    <row r="35" spans="1:25" ht="15.75" thickTop="1">
      <c r="A35" s="55"/>
      <c r="B35" s="25" t="s">
        <v>258</v>
      </c>
      <c r="C35" s="25"/>
      <c r="D35" s="25"/>
      <c r="E35" s="25"/>
      <c r="F35" s="25"/>
      <c r="G35" s="25"/>
      <c r="H35" s="25"/>
      <c r="I35" s="25"/>
      <c r="J35" s="25"/>
      <c r="K35" s="25"/>
      <c r="L35" s="25"/>
      <c r="M35" s="25"/>
      <c r="N35" s="25"/>
      <c r="O35" s="25"/>
      <c r="P35" s="25"/>
      <c r="Q35" s="25"/>
      <c r="R35" s="25"/>
      <c r="S35" s="25"/>
      <c r="T35" s="25"/>
      <c r="U35" s="25"/>
      <c r="V35" s="25"/>
      <c r="W35" s="25"/>
      <c r="X35" s="25"/>
      <c r="Y35" s="25"/>
    </row>
    <row r="36" spans="1:25">
      <c r="A36" s="55"/>
      <c r="B36" s="57" t="s">
        <v>259</v>
      </c>
      <c r="C36" s="57"/>
      <c r="D36" s="57"/>
      <c r="E36" s="57"/>
      <c r="F36" s="57"/>
      <c r="G36" s="57"/>
      <c r="H36" s="57"/>
      <c r="I36" s="57"/>
      <c r="J36" s="57"/>
      <c r="K36" s="57"/>
      <c r="L36" s="57"/>
      <c r="M36" s="57"/>
      <c r="N36" s="57"/>
      <c r="O36" s="57"/>
      <c r="P36" s="57"/>
      <c r="Q36" s="57"/>
      <c r="R36" s="57"/>
      <c r="S36" s="57"/>
      <c r="T36" s="57"/>
      <c r="U36" s="57"/>
      <c r="V36" s="57"/>
      <c r="W36" s="57"/>
      <c r="X36" s="57"/>
      <c r="Y36" s="57"/>
    </row>
    <row r="37" spans="1:25">
      <c r="A37" s="55"/>
      <c r="B37" s="25" t="s">
        <v>260</v>
      </c>
      <c r="C37" s="25"/>
      <c r="D37" s="25"/>
      <c r="E37" s="25"/>
      <c r="F37" s="25"/>
      <c r="G37" s="25"/>
      <c r="H37" s="25"/>
      <c r="I37" s="25"/>
      <c r="J37" s="25"/>
      <c r="K37" s="25"/>
      <c r="L37" s="25"/>
      <c r="M37" s="25"/>
      <c r="N37" s="25"/>
      <c r="O37" s="25"/>
      <c r="P37" s="25"/>
      <c r="Q37" s="25"/>
      <c r="R37" s="25"/>
      <c r="S37" s="25"/>
      <c r="T37" s="25"/>
      <c r="U37" s="25"/>
      <c r="V37" s="25"/>
      <c r="W37" s="25"/>
      <c r="X37" s="25"/>
      <c r="Y37" s="25"/>
    </row>
    <row r="38" spans="1:25" ht="25.5" customHeight="1">
      <c r="A38" s="55"/>
      <c r="B38" s="25" t="s">
        <v>261</v>
      </c>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55"/>
      <c r="B39" s="25" t="s">
        <v>262</v>
      </c>
      <c r="C39" s="25"/>
      <c r="D39" s="25"/>
      <c r="E39" s="25"/>
      <c r="F39" s="25"/>
      <c r="G39" s="25"/>
      <c r="H39" s="25"/>
      <c r="I39" s="25"/>
      <c r="J39" s="25"/>
      <c r="K39" s="25"/>
      <c r="L39" s="25"/>
      <c r="M39" s="25"/>
      <c r="N39" s="25"/>
      <c r="O39" s="25"/>
      <c r="P39" s="25"/>
      <c r="Q39" s="25"/>
      <c r="R39" s="25"/>
      <c r="S39" s="25"/>
      <c r="T39" s="25"/>
      <c r="U39" s="25"/>
      <c r="V39" s="25"/>
      <c r="W39" s="25"/>
      <c r="X39" s="25"/>
      <c r="Y39" s="25"/>
    </row>
    <row r="40" spans="1:25" ht="25.5" customHeight="1">
      <c r="A40" s="55"/>
      <c r="B40" s="25" t="s">
        <v>263</v>
      </c>
      <c r="C40" s="25"/>
      <c r="D40" s="25"/>
      <c r="E40" s="25"/>
      <c r="F40" s="25"/>
      <c r="G40" s="25"/>
      <c r="H40" s="25"/>
      <c r="I40" s="25"/>
      <c r="J40" s="25"/>
      <c r="K40" s="25"/>
      <c r="L40" s="25"/>
      <c r="M40" s="25"/>
      <c r="N40" s="25"/>
      <c r="O40" s="25"/>
      <c r="P40" s="25"/>
      <c r="Q40" s="25"/>
      <c r="R40" s="25"/>
      <c r="S40" s="25"/>
      <c r="T40" s="25"/>
      <c r="U40" s="25"/>
      <c r="V40" s="25"/>
      <c r="W40" s="25"/>
      <c r="X40" s="25"/>
      <c r="Y40" s="25"/>
    </row>
    <row r="41" spans="1:25">
      <c r="A41" s="55"/>
      <c r="B41" s="25" t="s">
        <v>264</v>
      </c>
      <c r="C41" s="25"/>
      <c r="D41" s="25"/>
      <c r="E41" s="25"/>
      <c r="F41" s="25"/>
      <c r="G41" s="25"/>
      <c r="H41" s="25"/>
      <c r="I41" s="25"/>
      <c r="J41" s="25"/>
      <c r="K41" s="25"/>
      <c r="L41" s="25"/>
      <c r="M41" s="25"/>
      <c r="N41" s="25"/>
      <c r="O41" s="25"/>
      <c r="P41" s="25"/>
      <c r="Q41" s="25"/>
      <c r="R41" s="25"/>
      <c r="S41" s="25"/>
      <c r="T41" s="25"/>
      <c r="U41" s="25"/>
      <c r="V41" s="25"/>
      <c r="W41" s="25"/>
      <c r="X41" s="25"/>
      <c r="Y41" s="25"/>
    </row>
    <row r="42" spans="1:25">
      <c r="A42" s="55"/>
      <c r="B42" s="58"/>
      <c r="C42" s="58"/>
      <c r="D42" s="58"/>
      <c r="E42" s="58"/>
      <c r="F42" s="58"/>
      <c r="G42" s="58"/>
      <c r="H42" s="58"/>
      <c r="I42" s="58"/>
      <c r="J42" s="58"/>
      <c r="K42" s="58"/>
      <c r="L42" s="58"/>
      <c r="M42" s="58"/>
      <c r="N42" s="58"/>
      <c r="O42" s="58"/>
      <c r="P42" s="58"/>
      <c r="Q42" s="58"/>
      <c r="R42" s="58"/>
      <c r="S42" s="58"/>
      <c r="T42" s="58"/>
      <c r="U42" s="58"/>
      <c r="V42" s="58"/>
      <c r="W42" s="58"/>
      <c r="X42" s="58"/>
      <c r="Y42" s="58"/>
    </row>
    <row r="43" spans="1:25">
      <c r="A43" s="55"/>
      <c r="B43" s="21"/>
      <c r="C43" s="21"/>
      <c r="D43" s="21"/>
      <c r="E43" s="21"/>
      <c r="F43" s="21"/>
      <c r="G43" s="21"/>
      <c r="H43" s="21"/>
      <c r="I43" s="21"/>
      <c r="J43" s="21"/>
      <c r="K43" s="21"/>
      <c r="L43" s="21"/>
      <c r="M43" s="21"/>
      <c r="N43" s="21"/>
      <c r="O43" s="21"/>
      <c r="P43" s="21"/>
      <c r="Q43" s="21"/>
      <c r="R43" s="21"/>
      <c r="S43" s="21"/>
      <c r="T43" s="21"/>
      <c r="U43" s="21"/>
      <c r="V43" s="21"/>
      <c r="W43" s="21"/>
      <c r="X43" s="21"/>
      <c r="Y43" s="21"/>
    </row>
    <row r="44" spans="1:25">
      <c r="A44" s="55"/>
      <c r="B44" s="13"/>
      <c r="C44" s="13"/>
      <c r="D44" s="13"/>
      <c r="E44" s="13"/>
      <c r="F44" s="13"/>
      <c r="G44" s="13"/>
      <c r="H44" s="13"/>
      <c r="I44" s="13"/>
      <c r="J44" s="13"/>
      <c r="K44" s="13"/>
      <c r="L44" s="13"/>
      <c r="M44" s="13"/>
      <c r="N44" s="13"/>
      <c r="O44" s="13"/>
      <c r="P44" s="13"/>
      <c r="Q44" s="13"/>
      <c r="R44" s="13"/>
      <c r="S44" s="13"/>
      <c r="T44" s="13"/>
      <c r="U44" s="13"/>
      <c r="V44" s="13"/>
      <c r="W44" s="13"/>
      <c r="X44" s="13"/>
      <c r="Y44" s="13"/>
    </row>
    <row r="45" spans="1:25" ht="15.75" thickBot="1">
      <c r="A45" s="55"/>
      <c r="B45" s="14"/>
      <c r="C45" s="90">
        <v>41547</v>
      </c>
      <c r="D45" s="90"/>
      <c r="E45" s="90"/>
      <c r="F45" s="90"/>
      <c r="G45" s="90"/>
      <c r="H45" s="90"/>
      <c r="I45" s="90"/>
      <c r="J45" s="90"/>
      <c r="K45" s="90"/>
      <c r="L45" s="90"/>
      <c r="M45" s="90"/>
      <c r="N45" s="11"/>
      <c r="O45" s="90">
        <v>41274</v>
      </c>
      <c r="P45" s="90"/>
      <c r="Q45" s="90"/>
      <c r="R45" s="90"/>
      <c r="S45" s="90"/>
      <c r="T45" s="90"/>
      <c r="U45" s="90"/>
      <c r="V45" s="90"/>
      <c r="W45" s="90"/>
      <c r="X45" s="90"/>
      <c r="Y45" s="90"/>
    </row>
    <row r="46" spans="1:25">
      <c r="A46" s="55"/>
      <c r="B46" s="22"/>
      <c r="C46" s="91" t="s">
        <v>249</v>
      </c>
      <c r="D46" s="91"/>
      <c r="E46" s="91"/>
      <c r="F46" s="77"/>
      <c r="G46" s="91" t="s">
        <v>250</v>
      </c>
      <c r="H46" s="91"/>
      <c r="I46" s="91"/>
      <c r="J46" s="77"/>
      <c r="K46" s="91" t="s">
        <v>253</v>
      </c>
      <c r="L46" s="91"/>
      <c r="M46" s="91"/>
      <c r="N46" s="25"/>
      <c r="O46" s="91" t="s">
        <v>249</v>
      </c>
      <c r="P46" s="91"/>
      <c r="Q46" s="91"/>
      <c r="R46" s="77"/>
      <c r="S46" s="91" t="s">
        <v>250</v>
      </c>
      <c r="T46" s="91"/>
      <c r="U46" s="91"/>
      <c r="V46" s="77"/>
      <c r="W46" s="91" t="s">
        <v>253</v>
      </c>
      <c r="X46" s="91"/>
      <c r="Y46" s="91"/>
    </row>
    <row r="47" spans="1:25">
      <c r="A47" s="55"/>
      <c r="B47" s="22"/>
      <c r="C47" s="23" t="s">
        <v>254</v>
      </c>
      <c r="D47" s="23"/>
      <c r="E47" s="23"/>
      <c r="F47" s="25"/>
      <c r="G47" s="23" t="s">
        <v>265</v>
      </c>
      <c r="H47" s="23"/>
      <c r="I47" s="23"/>
      <c r="J47" s="25"/>
      <c r="K47" s="23" t="s">
        <v>254</v>
      </c>
      <c r="L47" s="23"/>
      <c r="M47" s="23"/>
      <c r="N47" s="25"/>
      <c r="O47" s="23" t="s">
        <v>254</v>
      </c>
      <c r="P47" s="23"/>
      <c r="Q47" s="23"/>
      <c r="R47" s="25"/>
      <c r="S47" s="23" t="s">
        <v>265</v>
      </c>
      <c r="T47" s="23"/>
      <c r="U47" s="23"/>
      <c r="V47" s="25"/>
      <c r="W47" s="23" t="s">
        <v>254</v>
      </c>
      <c r="X47" s="23"/>
      <c r="Y47" s="23"/>
    </row>
    <row r="48" spans="1:25" ht="15.75" thickBot="1">
      <c r="A48" s="55"/>
      <c r="B48" s="22"/>
      <c r="C48" s="24" t="s">
        <v>255</v>
      </c>
      <c r="D48" s="24"/>
      <c r="E48" s="24"/>
      <c r="F48" s="25"/>
      <c r="G48" s="82"/>
      <c r="H48" s="82"/>
      <c r="I48" s="82"/>
      <c r="J48" s="25"/>
      <c r="K48" s="24" t="s">
        <v>255</v>
      </c>
      <c r="L48" s="24"/>
      <c r="M48" s="24"/>
      <c r="N48" s="25"/>
      <c r="O48" s="24" t="s">
        <v>255</v>
      </c>
      <c r="P48" s="24"/>
      <c r="Q48" s="24"/>
      <c r="R48" s="25"/>
      <c r="S48" s="82"/>
      <c r="T48" s="82"/>
      <c r="U48" s="82"/>
      <c r="V48" s="25"/>
      <c r="W48" s="24" t="s">
        <v>255</v>
      </c>
      <c r="X48" s="24"/>
      <c r="Y48" s="24"/>
    </row>
    <row r="49" spans="1:25">
      <c r="A49" s="55"/>
      <c r="B49" s="18" t="s">
        <v>266</v>
      </c>
      <c r="C49" s="28"/>
      <c r="D49" s="28"/>
      <c r="E49" s="28"/>
      <c r="F49" s="16"/>
      <c r="G49" s="28"/>
      <c r="H49" s="28"/>
      <c r="I49" s="28"/>
      <c r="J49" s="16"/>
      <c r="K49" s="28"/>
      <c r="L49" s="28"/>
      <c r="M49" s="28"/>
      <c r="N49" s="16"/>
      <c r="O49" s="28"/>
      <c r="P49" s="28"/>
      <c r="Q49" s="28"/>
      <c r="R49" s="16"/>
      <c r="S49" s="28"/>
      <c r="T49" s="28"/>
      <c r="U49" s="28"/>
      <c r="V49" s="16"/>
      <c r="W49" s="28"/>
      <c r="X49" s="28"/>
      <c r="Y49" s="28"/>
    </row>
    <row r="50" spans="1:25">
      <c r="A50" s="55"/>
      <c r="B50" s="72" t="s">
        <v>267</v>
      </c>
      <c r="C50" s="30" t="s">
        <v>201</v>
      </c>
      <c r="D50" s="31">
        <v>97861</v>
      </c>
      <c r="E50" s="25"/>
      <c r="F50" s="25"/>
      <c r="G50" s="30" t="s">
        <v>201</v>
      </c>
      <c r="H50" s="31">
        <v>69005</v>
      </c>
      <c r="I50" s="25"/>
      <c r="J50" s="25"/>
      <c r="K50" s="30" t="s">
        <v>201</v>
      </c>
      <c r="L50" s="31">
        <v>28856</v>
      </c>
      <c r="M50" s="25"/>
      <c r="N50" s="25"/>
      <c r="O50" s="32" t="s">
        <v>201</v>
      </c>
      <c r="P50" s="33">
        <v>97926</v>
      </c>
      <c r="Q50" s="25"/>
      <c r="R50" s="25"/>
      <c r="S50" s="32" t="s">
        <v>201</v>
      </c>
      <c r="T50" s="33">
        <v>64024</v>
      </c>
      <c r="U50" s="25"/>
      <c r="V50" s="25"/>
      <c r="W50" s="32" t="s">
        <v>201</v>
      </c>
      <c r="X50" s="33">
        <v>33902</v>
      </c>
      <c r="Y50" s="25"/>
    </row>
    <row r="51" spans="1:25">
      <c r="A51" s="55"/>
      <c r="B51" s="72"/>
      <c r="C51" s="30"/>
      <c r="D51" s="31"/>
      <c r="E51" s="25"/>
      <c r="F51" s="25"/>
      <c r="G51" s="30"/>
      <c r="H51" s="31"/>
      <c r="I51" s="25"/>
      <c r="J51" s="25"/>
      <c r="K51" s="30"/>
      <c r="L51" s="31"/>
      <c r="M51" s="25"/>
      <c r="N51" s="25"/>
      <c r="O51" s="32"/>
      <c r="P51" s="33"/>
      <c r="Q51" s="25"/>
      <c r="R51" s="25"/>
      <c r="S51" s="32"/>
      <c r="T51" s="33"/>
      <c r="U51" s="25"/>
      <c r="V51" s="25"/>
      <c r="W51" s="32"/>
      <c r="X51" s="33"/>
      <c r="Y51" s="25"/>
    </row>
    <row r="52" spans="1:25">
      <c r="A52" s="55"/>
      <c r="B52" s="42" t="s">
        <v>268</v>
      </c>
      <c r="C52" s="35">
        <v>20370</v>
      </c>
      <c r="D52" s="35"/>
      <c r="E52" s="27"/>
      <c r="F52" s="27"/>
      <c r="G52" s="35">
        <v>19790</v>
      </c>
      <c r="H52" s="35"/>
      <c r="I52" s="27"/>
      <c r="J52" s="27"/>
      <c r="K52" s="69">
        <v>580</v>
      </c>
      <c r="L52" s="69"/>
      <c r="M52" s="27"/>
      <c r="N52" s="27"/>
      <c r="O52" s="36">
        <v>20350</v>
      </c>
      <c r="P52" s="36"/>
      <c r="Q52" s="27"/>
      <c r="R52" s="27"/>
      <c r="S52" s="36">
        <v>19754</v>
      </c>
      <c r="T52" s="36"/>
      <c r="U52" s="27"/>
      <c r="V52" s="27"/>
      <c r="W52" s="84">
        <v>596</v>
      </c>
      <c r="X52" s="84"/>
      <c r="Y52" s="27"/>
    </row>
    <row r="53" spans="1:25" ht="15.75" thickBot="1">
      <c r="A53" s="55"/>
      <c r="B53" s="42"/>
      <c r="C53" s="92"/>
      <c r="D53" s="92"/>
      <c r="E53" s="71"/>
      <c r="F53" s="27"/>
      <c r="G53" s="92"/>
      <c r="H53" s="92"/>
      <c r="I53" s="71"/>
      <c r="J53" s="27"/>
      <c r="K53" s="70"/>
      <c r="L53" s="70"/>
      <c r="M53" s="71"/>
      <c r="N53" s="27"/>
      <c r="O53" s="86"/>
      <c r="P53" s="86"/>
      <c r="Q53" s="71"/>
      <c r="R53" s="27"/>
      <c r="S53" s="86"/>
      <c r="T53" s="86"/>
      <c r="U53" s="71"/>
      <c r="V53" s="27"/>
      <c r="W53" s="85"/>
      <c r="X53" s="85"/>
      <c r="Y53" s="71"/>
    </row>
    <row r="54" spans="1:25">
      <c r="A54" s="55"/>
      <c r="B54" s="25"/>
      <c r="C54" s="73" t="s">
        <v>201</v>
      </c>
      <c r="D54" s="79">
        <v>118231</v>
      </c>
      <c r="E54" s="77"/>
      <c r="F54" s="25"/>
      <c r="G54" s="73" t="s">
        <v>201</v>
      </c>
      <c r="H54" s="79">
        <v>88795</v>
      </c>
      <c r="I54" s="77"/>
      <c r="J54" s="25"/>
      <c r="K54" s="73" t="s">
        <v>201</v>
      </c>
      <c r="L54" s="79">
        <v>29436</v>
      </c>
      <c r="M54" s="77"/>
      <c r="N54" s="25"/>
      <c r="O54" s="93" t="s">
        <v>201</v>
      </c>
      <c r="P54" s="89">
        <v>118276</v>
      </c>
      <c r="Q54" s="77"/>
      <c r="R54" s="25"/>
      <c r="S54" s="93" t="s">
        <v>201</v>
      </c>
      <c r="T54" s="89">
        <v>83778</v>
      </c>
      <c r="U54" s="77"/>
      <c r="V54" s="25"/>
      <c r="W54" s="93" t="s">
        <v>201</v>
      </c>
      <c r="X54" s="89">
        <v>34498</v>
      </c>
      <c r="Y54" s="77"/>
    </row>
    <row r="55" spans="1:25" ht="15.75" thickBot="1">
      <c r="A55" s="55"/>
      <c r="B55" s="25"/>
      <c r="C55" s="74"/>
      <c r="D55" s="80"/>
      <c r="E55" s="78"/>
      <c r="F55" s="25"/>
      <c r="G55" s="74"/>
      <c r="H55" s="80"/>
      <c r="I55" s="78"/>
      <c r="J55" s="25"/>
      <c r="K55" s="74"/>
      <c r="L55" s="80"/>
      <c r="M55" s="78"/>
      <c r="N55" s="25"/>
      <c r="O55" s="94"/>
      <c r="P55" s="95"/>
      <c r="Q55" s="78"/>
      <c r="R55" s="25"/>
      <c r="S55" s="94"/>
      <c r="T55" s="95"/>
      <c r="U55" s="78"/>
      <c r="V55" s="25"/>
      <c r="W55" s="94"/>
      <c r="X55" s="95"/>
      <c r="Y55" s="78"/>
    </row>
    <row r="56" spans="1:25" ht="15.75" thickTop="1">
      <c r="A56" s="55"/>
      <c r="B56" s="25" t="s">
        <v>269</v>
      </c>
      <c r="C56" s="25"/>
      <c r="D56" s="25"/>
      <c r="E56" s="25"/>
      <c r="F56" s="25"/>
      <c r="G56" s="25"/>
      <c r="H56" s="25"/>
      <c r="I56" s="25"/>
      <c r="J56" s="25"/>
      <c r="K56" s="25"/>
      <c r="L56" s="25"/>
      <c r="M56" s="25"/>
      <c r="N56" s="25"/>
      <c r="O56" s="25"/>
      <c r="P56" s="25"/>
      <c r="Q56" s="25"/>
      <c r="R56" s="25"/>
      <c r="S56" s="25"/>
      <c r="T56" s="25"/>
      <c r="U56" s="25"/>
      <c r="V56" s="25"/>
      <c r="W56" s="25"/>
      <c r="X56" s="25"/>
      <c r="Y56" s="25"/>
    </row>
    <row r="57" spans="1:25">
      <c r="A57" s="55"/>
      <c r="B57" s="58"/>
      <c r="C57" s="58"/>
      <c r="D57" s="58"/>
      <c r="E57" s="58"/>
      <c r="F57" s="58"/>
      <c r="G57" s="58"/>
      <c r="H57" s="58"/>
      <c r="I57" s="58"/>
      <c r="J57" s="58"/>
      <c r="K57" s="58"/>
      <c r="L57" s="58"/>
      <c r="M57" s="58"/>
      <c r="N57" s="58"/>
      <c r="O57" s="58"/>
      <c r="P57" s="58"/>
      <c r="Q57" s="58"/>
      <c r="R57" s="58"/>
      <c r="S57" s="58"/>
      <c r="T57" s="58"/>
      <c r="U57" s="58"/>
      <c r="V57" s="58"/>
      <c r="W57" s="58"/>
      <c r="X57" s="58"/>
      <c r="Y57" s="58"/>
    </row>
    <row r="58" spans="1:25">
      <c r="A58" s="55"/>
      <c r="B58" s="21"/>
      <c r="C58" s="21"/>
      <c r="D58" s="21"/>
      <c r="E58" s="21"/>
    </row>
    <row r="59" spans="1:25">
      <c r="A59" s="55"/>
      <c r="B59" s="13"/>
      <c r="C59" s="13"/>
      <c r="D59" s="13"/>
      <c r="E59" s="13"/>
    </row>
    <row r="60" spans="1:25">
      <c r="A60" s="55"/>
      <c r="B60" s="34" t="s">
        <v>270</v>
      </c>
      <c r="C60" s="44" t="s">
        <v>201</v>
      </c>
      <c r="D60" s="35">
        <v>1548</v>
      </c>
      <c r="E60" s="27"/>
    </row>
    <row r="61" spans="1:25">
      <c r="A61" s="55"/>
      <c r="B61" s="34"/>
      <c r="C61" s="44"/>
      <c r="D61" s="35"/>
      <c r="E61" s="27"/>
    </row>
    <row r="62" spans="1:25">
      <c r="A62" s="55"/>
      <c r="B62" s="29">
        <v>2014</v>
      </c>
      <c r="C62" s="31">
        <v>5761</v>
      </c>
      <c r="D62" s="31"/>
      <c r="E62" s="25"/>
    </row>
    <row r="63" spans="1:25">
      <c r="A63" s="55"/>
      <c r="B63" s="29"/>
      <c r="C63" s="31"/>
      <c r="D63" s="31"/>
      <c r="E63" s="25"/>
    </row>
    <row r="64" spans="1:25">
      <c r="A64" s="55"/>
      <c r="B64" s="34">
        <v>2015</v>
      </c>
      <c r="C64" s="35">
        <v>5218</v>
      </c>
      <c r="D64" s="35"/>
      <c r="E64" s="27"/>
    </row>
    <row r="65" spans="1:5">
      <c r="A65" s="55"/>
      <c r="B65" s="34"/>
      <c r="C65" s="35"/>
      <c r="D65" s="35"/>
      <c r="E65" s="27"/>
    </row>
    <row r="66" spans="1:5">
      <c r="A66" s="55"/>
      <c r="B66" s="29">
        <v>2016</v>
      </c>
      <c r="C66" s="31">
        <v>4518</v>
      </c>
      <c r="D66" s="31"/>
      <c r="E66" s="25"/>
    </row>
    <row r="67" spans="1:5">
      <c r="A67" s="55"/>
      <c r="B67" s="29"/>
      <c r="C67" s="31"/>
      <c r="D67" s="31"/>
      <c r="E67" s="25"/>
    </row>
    <row r="68" spans="1:5">
      <c r="A68" s="55"/>
      <c r="B68" s="34">
        <v>2017</v>
      </c>
      <c r="C68" s="35">
        <v>4002</v>
      </c>
      <c r="D68" s="35"/>
      <c r="E68" s="27"/>
    </row>
    <row r="69" spans="1:5">
      <c r="A69" s="55"/>
      <c r="B69" s="34"/>
      <c r="C69" s="35"/>
      <c r="D69" s="35"/>
      <c r="E69" s="27"/>
    </row>
    <row r="70" spans="1:5">
      <c r="A70" s="55"/>
      <c r="B70" s="29" t="s">
        <v>271</v>
      </c>
      <c r="C70" s="31">
        <v>8389</v>
      </c>
      <c r="D70" s="31"/>
      <c r="E70" s="25"/>
    </row>
    <row r="71" spans="1:5" ht="15.75" thickBot="1">
      <c r="A71" s="55"/>
      <c r="B71" s="29"/>
      <c r="C71" s="37"/>
      <c r="D71" s="37"/>
      <c r="E71" s="38"/>
    </row>
    <row r="72" spans="1:5">
      <c r="A72" s="55"/>
      <c r="B72" s="27"/>
      <c r="C72" s="45" t="s">
        <v>201</v>
      </c>
      <c r="D72" s="40">
        <v>29436</v>
      </c>
      <c r="E72" s="28"/>
    </row>
    <row r="73" spans="1:5" ht="15.75" thickBot="1">
      <c r="A73" s="55"/>
      <c r="B73" s="27"/>
      <c r="C73" s="46"/>
      <c r="D73" s="47"/>
      <c r="E73" s="48"/>
    </row>
    <row r="74" spans="1:5" ht="15.75" thickTop="1"/>
  </sheetData>
  <mergeCells count="232">
    <mergeCell ref="B42:Y42"/>
    <mergeCell ref="B56:Y56"/>
    <mergeCell ref="B57:Y57"/>
    <mergeCell ref="B36:Y36"/>
    <mergeCell ref="B37:Y37"/>
    <mergeCell ref="B38:Y38"/>
    <mergeCell ref="B39:Y39"/>
    <mergeCell ref="B40:Y40"/>
    <mergeCell ref="B41:Y41"/>
    <mergeCell ref="B11:Y11"/>
    <mergeCell ref="B12:Y12"/>
    <mergeCell ref="B13:Y13"/>
    <mergeCell ref="B14:Y14"/>
    <mergeCell ref="B15:Y15"/>
    <mergeCell ref="B35:Y35"/>
    <mergeCell ref="B5:Y5"/>
    <mergeCell ref="B6:Y6"/>
    <mergeCell ref="B7:Y7"/>
    <mergeCell ref="B8:Y8"/>
    <mergeCell ref="B9:Y9"/>
    <mergeCell ref="B10:Y10"/>
    <mergeCell ref="B72:B73"/>
    <mergeCell ref="C72:C73"/>
    <mergeCell ref="D72:D73"/>
    <mergeCell ref="E72:E73"/>
    <mergeCell ref="A1:A2"/>
    <mergeCell ref="B1:Y1"/>
    <mergeCell ref="B2:Y2"/>
    <mergeCell ref="B3:Y3"/>
    <mergeCell ref="A4:A73"/>
    <mergeCell ref="B4:Y4"/>
    <mergeCell ref="B68:B69"/>
    <mergeCell ref="C68:D69"/>
    <mergeCell ref="E68:E69"/>
    <mergeCell ref="B70:B71"/>
    <mergeCell ref="C70:D71"/>
    <mergeCell ref="E70:E71"/>
    <mergeCell ref="B64:B65"/>
    <mergeCell ref="C64:D65"/>
    <mergeCell ref="E64:E65"/>
    <mergeCell ref="B66:B67"/>
    <mergeCell ref="C66:D67"/>
    <mergeCell ref="E66:E67"/>
    <mergeCell ref="B58:E58"/>
    <mergeCell ref="B60:B61"/>
    <mergeCell ref="C60:C61"/>
    <mergeCell ref="D60:D61"/>
    <mergeCell ref="E60:E61"/>
    <mergeCell ref="B62:B63"/>
    <mergeCell ref="C62:D63"/>
    <mergeCell ref="E62:E63"/>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6:V48"/>
    <mergeCell ref="W46:Y46"/>
    <mergeCell ref="W47:Y47"/>
    <mergeCell ref="W48:Y48"/>
    <mergeCell ref="C49:E49"/>
    <mergeCell ref="G49:I49"/>
    <mergeCell ref="K49:M49"/>
    <mergeCell ref="O49:Q49"/>
    <mergeCell ref="S49:U49"/>
    <mergeCell ref="W49:Y49"/>
    <mergeCell ref="O46:Q46"/>
    <mergeCell ref="O47:Q47"/>
    <mergeCell ref="O48:Q48"/>
    <mergeCell ref="R46:R48"/>
    <mergeCell ref="S46:U46"/>
    <mergeCell ref="S47:U47"/>
    <mergeCell ref="S48:U48"/>
    <mergeCell ref="G48:I48"/>
    <mergeCell ref="J46:J48"/>
    <mergeCell ref="K46:M46"/>
    <mergeCell ref="K47:M47"/>
    <mergeCell ref="K48:M48"/>
    <mergeCell ref="N46:N48"/>
    <mergeCell ref="B43:Y43"/>
    <mergeCell ref="C45:M45"/>
    <mergeCell ref="O45:Y45"/>
    <mergeCell ref="B46:B48"/>
    <mergeCell ref="C46:E46"/>
    <mergeCell ref="C47:E47"/>
    <mergeCell ref="C48:E48"/>
    <mergeCell ref="F46:F48"/>
    <mergeCell ref="G46:I46"/>
    <mergeCell ref="G47:I47"/>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K18:M18"/>
    <mergeCell ref="K19:M19"/>
    <mergeCell ref="K20:M20"/>
    <mergeCell ref="B21:B22"/>
    <mergeCell ref="C21:C22"/>
    <mergeCell ref="D21:D22"/>
    <mergeCell ref="E21:E22"/>
    <mergeCell ref="F21:F22"/>
    <mergeCell ref="G21:G22"/>
    <mergeCell ref="H21:H22"/>
    <mergeCell ref="B16:M16"/>
    <mergeCell ref="B18:B20"/>
    <mergeCell ref="C18:E18"/>
    <mergeCell ref="C19:E19"/>
    <mergeCell ref="C20:E20"/>
    <mergeCell ref="F18:F20"/>
    <mergeCell ref="G18:I18"/>
    <mergeCell ref="G19:I19"/>
    <mergeCell ref="G20:I20"/>
    <mergeCell ref="J18: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72</v>
      </c>
      <c r="B1" s="1" t="s">
        <v>1</v>
      </c>
    </row>
    <row r="2" spans="1:2">
      <c r="A2" s="7"/>
      <c r="B2" s="1" t="s">
        <v>2</v>
      </c>
    </row>
    <row r="3" spans="1:2">
      <c r="A3" s="3" t="s">
        <v>273</v>
      </c>
      <c r="B3" s="4" t="s">
        <v>5</v>
      </c>
    </row>
    <row r="4" spans="1:2">
      <c r="A4" s="55" t="s">
        <v>272</v>
      </c>
      <c r="B4" s="4" t="s">
        <v>5</v>
      </c>
    </row>
    <row r="5" spans="1:2">
      <c r="A5" s="55"/>
      <c r="B5" s="10" t="s">
        <v>272</v>
      </c>
    </row>
    <row r="6" spans="1:2" ht="77.25">
      <c r="A6" s="55"/>
      <c r="B6" s="11" t="s">
        <v>274</v>
      </c>
    </row>
    <row r="7" spans="1:2" ht="115.5">
      <c r="A7" s="55"/>
      <c r="B7" s="11" t="s">
        <v>275</v>
      </c>
    </row>
    <row r="8" spans="1:2" ht="332.25">
      <c r="A8" s="55"/>
      <c r="B8" s="11" t="s">
        <v>276</v>
      </c>
    </row>
    <row r="9" spans="1:2" ht="268.5">
      <c r="A9" s="55"/>
      <c r="B9" s="11" t="s">
        <v>27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2" width="36.5703125" bestFit="1" customWidth="1"/>
    <col min="3" max="3" width="7.42578125" customWidth="1"/>
    <col min="4" max="4" width="28.42578125" customWidth="1"/>
    <col min="5" max="5" width="5.7109375" customWidth="1"/>
    <col min="6" max="6" width="34.7109375" customWidth="1"/>
    <col min="7" max="7" width="7.42578125" customWidth="1"/>
    <col min="8" max="8" width="28.42578125" customWidth="1"/>
    <col min="9" max="9" width="5.7109375"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ht="15" customHeight="1">
      <c r="A3" s="3" t="s">
        <v>279</v>
      </c>
      <c r="B3" s="54" t="s">
        <v>5</v>
      </c>
      <c r="C3" s="54"/>
      <c r="D3" s="54"/>
      <c r="E3" s="54"/>
      <c r="F3" s="54"/>
      <c r="G3" s="54"/>
      <c r="H3" s="54"/>
      <c r="I3" s="54"/>
    </row>
    <row r="4" spans="1:9" ht="15" customHeight="1">
      <c r="A4" s="55" t="s">
        <v>278</v>
      </c>
      <c r="B4" s="54" t="s">
        <v>5</v>
      </c>
      <c r="C4" s="54"/>
      <c r="D4" s="54"/>
      <c r="E4" s="54"/>
      <c r="F4" s="54"/>
      <c r="G4" s="54"/>
      <c r="H4" s="54"/>
      <c r="I4" s="54"/>
    </row>
    <row r="5" spans="1:9">
      <c r="A5" s="55"/>
      <c r="B5" s="56" t="s">
        <v>278</v>
      </c>
      <c r="C5" s="56"/>
      <c r="D5" s="56"/>
      <c r="E5" s="56"/>
      <c r="F5" s="56"/>
      <c r="G5" s="56"/>
      <c r="H5" s="56"/>
      <c r="I5" s="56"/>
    </row>
    <row r="6" spans="1:9">
      <c r="A6" s="55"/>
      <c r="B6" s="25" t="s">
        <v>280</v>
      </c>
      <c r="C6" s="25"/>
      <c r="D6" s="25"/>
      <c r="E6" s="25"/>
      <c r="F6" s="25"/>
      <c r="G6" s="25"/>
      <c r="H6" s="25"/>
      <c r="I6" s="25"/>
    </row>
    <row r="7" spans="1:9">
      <c r="A7" s="55"/>
      <c r="B7" s="58"/>
      <c r="C7" s="58"/>
      <c r="D7" s="58"/>
      <c r="E7" s="58"/>
      <c r="F7" s="58"/>
      <c r="G7" s="58"/>
      <c r="H7" s="58"/>
      <c r="I7" s="58"/>
    </row>
    <row r="8" spans="1:9">
      <c r="A8" s="55"/>
      <c r="B8" s="21"/>
      <c r="C8" s="21"/>
      <c r="D8" s="21"/>
      <c r="E8" s="21"/>
      <c r="F8" s="21"/>
      <c r="G8" s="21"/>
      <c r="H8" s="21"/>
      <c r="I8" s="21"/>
    </row>
    <row r="9" spans="1:9">
      <c r="A9" s="55"/>
      <c r="B9" s="13"/>
      <c r="C9" s="13"/>
      <c r="D9" s="13"/>
      <c r="E9" s="13"/>
      <c r="F9" s="13"/>
      <c r="G9" s="13"/>
      <c r="H9" s="13"/>
      <c r="I9" s="13"/>
    </row>
    <row r="10" spans="1:9" ht="15.75" thickBot="1">
      <c r="A10" s="55"/>
      <c r="B10" s="11"/>
      <c r="C10" s="90">
        <v>41547</v>
      </c>
      <c r="D10" s="90"/>
      <c r="E10" s="90"/>
      <c r="F10" s="11"/>
      <c r="G10" s="90">
        <v>41274</v>
      </c>
      <c r="H10" s="90"/>
      <c r="I10" s="90"/>
    </row>
    <row r="11" spans="1:9">
      <c r="A11" s="55"/>
      <c r="B11" s="27" t="s">
        <v>281</v>
      </c>
      <c r="C11" s="45" t="s">
        <v>201</v>
      </c>
      <c r="D11" s="40">
        <v>190451</v>
      </c>
      <c r="E11" s="28"/>
      <c r="F11" s="27"/>
      <c r="G11" s="50" t="s">
        <v>201</v>
      </c>
      <c r="H11" s="41">
        <v>196852</v>
      </c>
      <c r="I11" s="28"/>
    </row>
    <row r="12" spans="1:9">
      <c r="A12" s="55"/>
      <c r="B12" s="27"/>
      <c r="C12" s="66"/>
      <c r="D12" s="59"/>
      <c r="E12" s="60"/>
      <c r="F12" s="27"/>
      <c r="G12" s="81"/>
      <c r="H12" s="61"/>
      <c r="I12" s="60"/>
    </row>
    <row r="13" spans="1:9" ht="48.75" customHeight="1">
      <c r="A13" s="55"/>
      <c r="B13" s="25" t="s">
        <v>282</v>
      </c>
      <c r="C13" s="31">
        <v>20841</v>
      </c>
      <c r="D13" s="31"/>
      <c r="E13" s="25"/>
      <c r="F13" s="25"/>
      <c r="G13" s="33">
        <v>23445</v>
      </c>
      <c r="H13" s="33"/>
      <c r="I13" s="25"/>
    </row>
    <row r="14" spans="1:9">
      <c r="A14" s="55"/>
      <c r="B14" s="25"/>
      <c r="C14" s="31"/>
      <c r="D14" s="31"/>
      <c r="E14" s="25"/>
      <c r="F14" s="25"/>
      <c r="G14" s="33"/>
      <c r="H14" s="33"/>
      <c r="I14" s="25"/>
    </row>
    <row r="15" spans="1:9" ht="36" customHeight="1">
      <c r="A15" s="55"/>
      <c r="B15" s="27" t="s">
        <v>283</v>
      </c>
      <c r="C15" s="35">
        <v>1596</v>
      </c>
      <c r="D15" s="35"/>
      <c r="E15" s="27"/>
      <c r="F15" s="27"/>
      <c r="G15" s="36">
        <v>1985</v>
      </c>
      <c r="H15" s="36"/>
      <c r="I15" s="27"/>
    </row>
    <row r="16" spans="1:9">
      <c r="A16" s="55"/>
      <c r="B16" s="27"/>
      <c r="C16" s="35"/>
      <c r="D16" s="35"/>
      <c r="E16" s="27"/>
      <c r="F16" s="27"/>
      <c r="G16" s="36"/>
      <c r="H16" s="36"/>
      <c r="I16" s="27"/>
    </row>
    <row r="17" spans="1:9" ht="60.75" customHeight="1">
      <c r="A17" s="55"/>
      <c r="B17" s="25" t="s">
        <v>284</v>
      </c>
      <c r="C17" s="62">
        <v>497</v>
      </c>
      <c r="D17" s="62"/>
      <c r="E17" s="25"/>
      <c r="F17" s="25"/>
      <c r="G17" s="64">
        <v>243</v>
      </c>
      <c r="H17" s="64"/>
      <c r="I17" s="25"/>
    </row>
    <row r="18" spans="1:9" ht="15.75" thickBot="1">
      <c r="A18" s="55"/>
      <c r="B18" s="25"/>
      <c r="C18" s="63"/>
      <c r="D18" s="63"/>
      <c r="E18" s="38"/>
      <c r="F18" s="25"/>
      <c r="G18" s="65"/>
      <c r="H18" s="65"/>
      <c r="I18" s="38"/>
    </row>
    <row r="19" spans="1:9">
      <c r="A19" s="55"/>
      <c r="B19" s="27"/>
      <c r="C19" s="40">
        <v>213385</v>
      </c>
      <c r="D19" s="40"/>
      <c r="E19" s="28"/>
      <c r="F19" s="27"/>
      <c r="G19" s="41">
        <v>222525</v>
      </c>
      <c r="H19" s="41"/>
      <c r="I19" s="28"/>
    </row>
    <row r="20" spans="1:9">
      <c r="A20" s="55"/>
      <c r="B20" s="27"/>
      <c r="C20" s="35"/>
      <c r="D20" s="35"/>
      <c r="E20" s="27"/>
      <c r="F20" s="27"/>
      <c r="G20" s="36"/>
      <c r="H20" s="36"/>
      <c r="I20" s="27"/>
    </row>
    <row r="21" spans="1:9" ht="15.75" thickBot="1">
      <c r="A21" s="55"/>
      <c r="B21" s="17" t="s">
        <v>285</v>
      </c>
      <c r="C21" s="63" t="s">
        <v>286</v>
      </c>
      <c r="D21" s="63"/>
      <c r="E21" s="96" t="s">
        <v>237</v>
      </c>
      <c r="F21" s="11"/>
      <c r="G21" s="65" t="s">
        <v>287</v>
      </c>
      <c r="H21" s="65"/>
      <c r="I21" s="97" t="s">
        <v>237</v>
      </c>
    </row>
    <row r="22" spans="1:9">
      <c r="A22" s="55"/>
      <c r="B22" s="27"/>
      <c r="C22" s="45" t="s">
        <v>201</v>
      </c>
      <c r="D22" s="40">
        <v>201880</v>
      </c>
      <c r="E22" s="28"/>
      <c r="F22" s="27"/>
      <c r="G22" s="50" t="s">
        <v>201</v>
      </c>
      <c r="H22" s="41">
        <v>209262</v>
      </c>
      <c r="I22" s="28"/>
    </row>
    <row r="23" spans="1:9" ht="15.75" thickBot="1">
      <c r="A23" s="55"/>
      <c r="B23" s="27"/>
      <c r="C23" s="46"/>
      <c r="D23" s="47"/>
      <c r="E23" s="48"/>
      <c r="F23" s="27"/>
      <c r="G23" s="51"/>
      <c r="H23" s="52"/>
      <c r="I23" s="48"/>
    </row>
    <row r="24" spans="1:9" ht="15.75" thickTop="1">
      <c r="A24" s="55"/>
      <c r="B24" s="98" t="s">
        <v>288</v>
      </c>
      <c r="C24" s="98"/>
      <c r="D24" s="98"/>
      <c r="E24" s="98"/>
      <c r="F24" s="98"/>
      <c r="G24" s="98"/>
      <c r="H24" s="98"/>
      <c r="I24" s="98"/>
    </row>
    <row r="25" spans="1:9">
      <c r="A25" s="55"/>
      <c r="B25" s="25" t="s">
        <v>289</v>
      </c>
      <c r="C25" s="25"/>
      <c r="D25" s="25"/>
      <c r="E25" s="25"/>
      <c r="F25" s="25"/>
      <c r="G25" s="25"/>
      <c r="H25" s="25"/>
      <c r="I25" s="25"/>
    </row>
    <row r="26" spans="1:9" ht="63.75" customHeight="1">
      <c r="A26" s="55"/>
      <c r="B26" s="25" t="s">
        <v>290</v>
      </c>
      <c r="C26" s="25"/>
      <c r="D26" s="25"/>
      <c r="E26" s="25"/>
      <c r="F26" s="25"/>
      <c r="G26" s="25"/>
      <c r="H26" s="25"/>
      <c r="I26" s="25"/>
    </row>
    <row r="27" spans="1:9" ht="38.25" customHeight="1">
      <c r="A27" s="55"/>
      <c r="B27" s="25" t="s">
        <v>291</v>
      </c>
      <c r="C27" s="25"/>
      <c r="D27" s="25"/>
      <c r="E27" s="25"/>
      <c r="F27" s="25"/>
      <c r="G27" s="25"/>
      <c r="H27" s="25"/>
      <c r="I27" s="25"/>
    </row>
    <row r="28" spans="1:9" ht="89.25" customHeight="1">
      <c r="A28" s="55"/>
      <c r="B28" s="57" t="s">
        <v>292</v>
      </c>
      <c r="C28" s="57"/>
      <c r="D28" s="57"/>
      <c r="E28" s="57"/>
      <c r="F28" s="57"/>
      <c r="G28" s="57"/>
      <c r="H28" s="57"/>
      <c r="I28" s="57"/>
    </row>
    <row r="29" spans="1:9" ht="38.25" customHeight="1">
      <c r="A29" s="55"/>
      <c r="B29" s="57" t="s">
        <v>293</v>
      </c>
      <c r="C29" s="57"/>
      <c r="D29" s="57"/>
      <c r="E29" s="57"/>
      <c r="F29" s="57"/>
      <c r="G29" s="57"/>
      <c r="H29" s="57"/>
      <c r="I29" s="57"/>
    </row>
    <row r="30" spans="1:9" ht="38.25" customHeight="1">
      <c r="A30" s="55"/>
      <c r="B30" s="57" t="s">
        <v>294</v>
      </c>
      <c r="C30" s="57"/>
      <c r="D30" s="57"/>
      <c r="E30" s="57"/>
      <c r="F30" s="57"/>
      <c r="G30" s="57"/>
      <c r="H30" s="57"/>
      <c r="I30" s="57"/>
    </row>
    <row r="31" spans="1:9" ht="51" customHeight="1">
      <c r="A31" s="55"/>
      <c r="B31" s="57" t="s">
        <v>295</v>
      </c>
      <c r="C31" s="57"/>
      <c r="D31" s="57"/>
      <c r="E31" s="57"/>
      <c r="F31" s="57"/>
      <c r="G31" s="57"/>
      <c r="H31" s="57"/>
      <c r="I31" s="57"/>
    </row>
    <row r="32" spans="1:9" ht="51" customHeight="1">
      <c r="A32" s="55"/>
      <c r="B32" s="57" t="s">
        <v>296</v>
      </c>
      <c r="C32" s="57"/>
      <c r="D32" s="57"/>
      <c r="E32" s="57"/>
      <c r="F32" s="57"/>
      <c r="G32" s="57"/>
      <c r="H32" s="57"/>
      <c r="I32" s="57"/>
    </row>
    <row r="33" spans="1:9" ht="25.5" customHeight="1">
      <c r="A33" s="55"/>
      <c r="B33" s="57" t="s">
        <v>297</v>
      </c>
      <c r="C33" s="57"/>
      <c r="D33" s="57"/>
      <c r="E33" s="57"/>
      <c r="F33" s="57"/>
      <c r="G33" s="57"/>
      <c r="H33" s="57"/>
      <c r="I33" s="57"/>
    </row>
    <row r="34" spans="1:9">
      <c r="A34" s="55"/>
      <c r="B34" s="54"/>
      <c r="C34" s="54"/>
      <c r="D34" s="54"/>
      <c r="E34" s="54"/>
      <c r="F34" s="54"/>
      <c r="G34" s="54"/>
      <c r="H34" s="54"/>
      <c r="I34" s="54"/>
    </row>
    <row r="35" spans="1:9">
      <c r="A35" s="55"/>
      <c r="B35" s="32" t="s">
        <v>298</v>
      </c>
      <c r="C35" s="32"/>
      <c r="D35" s="32"/>
      <c r="E35" s="32"/>
      <c r="F35" s="32"/>
      <c r="G35" s="32"/>
      <c r="H35" s="32"/>
      <c r="I35" s="32"/>
    </row>
    <row r="36" spans="1:9">
      <c r="A36" s="55"/>
      <c r="B36" s="25" t="s">
        <v>299</v>
      </c>
      <c r="C36" s="25"/>
      <c r="D36" s="25"/>
      <c r="E36" s="25"/>
      <c r="F36" s="25"/>
      <c r="G36" s="25"/>
      <c r="H36" s="25"/>
      <c r="I36" s="25"/>
    </row>
    <row r="37" spans="1:9">
      <c r="A37" s="55"/>
      <c r="B37" s="98" t="s">
        <v>300</v>
      </c>
      <c r="C37" s="98"/>
      <c r="D37" s="98"/>
      <c r="E37" s="98"/>
      <c r="F37" s="98"/>
      <c r="G37" s="98"/>
      <c r="H37" s="98"/>
      <c r="I37" s="98"/>
    </row>
    <row r="38" spans="1:9" ht="51" customHeight="1">
      <c r="A38" s="55"/>
      <c r="B38" s="25" t="s">
        <v>301</v>
      </c>
      <c r="C38" s="25"/>
      <c r="D38" s="25"/>
      <c r="E38" s="25"/>
      <c r="F38" s="25"/>
      <c r="G38" s="25"/>
      <c r="H38" s="25"/>
      <c r="I38" s="25"/>
    </row>
    <row r="39" spans="1:9" ht="89.25" customHeight="1">
      <c r="A39" s="55"/>
      <c r="B39" s="25" t="s">
        <v>302</v>
      </c>
      <c r="C39" s="25"/>
      <c r="D39" s="25"/>
      <c r="E39" s="25"/>
      <c r="F39" s="25"/>
      <c r="G39" s="25"/>
      <c r="H39" s="25"/>
      <c r="I39" s="25"/>
    </row>
    <row r="40" spans="1:9" ht="63.75" customHeight="1">
      <c r="A40" s="55"/>
      <c r="B40" s="25" t="s">
        <v>303</v>
      </c>
      <c r="C40" s="25"/>
      <c r="D40" s="25"/>
      <c r="E40" s="25"/>
      <c r="F40" s="25"/>
      <c r="G40" s="25"/>
      <c r="H40" s="25"/>
      <c r="I40" s="25"/>
    </row>
    <row r="41" spans="1:9">
      <c r="A41" s="55"/>
      <c r="B41" s="25" t="s">
        <v>304</v>
      </c>
      <c r="C41" s="25"/>
      <c r="D41" s="25"/>
      <c r="E41" s="25"/>
      <c r="F41" s="25"/>
      <c r="G41" s="25"/>
      <c r="H41" s="25"/>
      <c r="I41" s="25"/>
    </row>
    <row r="42" spans="1:9" ht="38.25" customHeight="1">
      <c r="A42" s="55"/>
      <c r="B42" s="25" t="s">
        <v>305</v>
      </c>
      <c r="C42" s="25"/>
      <c r="D42" s="25"/>
      <c r="E42" s="25"/>
      <c r="F42" s="25"/>
      <c r="G42" s="25"/>
      <c r="H42" s="25"/>
      <c r="I42" s="25"/>
    </row>
    <row r="43" spans="1:9">
      <c r="A43" s="55"/>
      <c r="B43" s="98" t="s">
        <v>306</v>
      </c>
      <c r="C43" s="98"/>
      <c r="D43" s="98"/>
      <c r="E43" s="98"/>
      <c r="F43" s="98"/>
      <c r="G43" s="98"/>
      <c r="H43" s="98"/>
      <c r="I43" s="98"/>
    </row>
    <row r="44" spans="1:9" ht="38.25" customHeight="1">
      <c r="A44" s="55"/>
      <c r="B44" s="25" t="s">
        <v>307</v>
      </c>
      <c r="C44" s="25"/>
      <c r="D44" s="25"/>
      <c r="E44" s="25"/>
      <c r="F44" s="25"/>
      <c r="G44" s="25"/>
      <c r="H44" s="25"/>
      <c r="I44" s="25"/>
    </row>
    <row r="45" spans="1:9">
      <c r="A45" s="55"/>
      <c r="B45" s="98" t="s">
        <v>308</v>
      </c>
      <c r="C45" s="98"/>
      <c r="D45" s="98"/>
      <c r="E45" s="98"/>
      <c r="F45" s="98"/>
      <c r="G45" s="98"/>
      <c r="H45" s="98"/>
      <c r="I45" s="98"/>
    </row>
    <row r="46" spans="1:9">
      <c r="A46" s="55"/>
      <c r="B46" s="25" t="s">
        <v>309</v>
      </c>
      <c r="C46" s="25"/>
      <c r="D46" s="25"/>
      <c r="E46" s="25"/>
      <c r="F46" s="25"/>
      <c r="G46" s="25"/>
      <c r="H46" s="25"/>
      <c r="I46" s="25"/>
    </row>
  </sheetData>
  <mergeCells count="77">
    <mergeCell ref="B42:I42"/>
    <mergeCell ref="B43:I43"/>
    <mergeCell ref="B44:I44"/>
    <mergeCell ref="B45:I45"/>
    <mergeCell ref="B46:I46"/>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I22:I23"/>
    <mergeCell ref="A1:A2"/>
    <mergeCell ref="B1:I1"/>
    <mergeCell ref="B2:I2"/>
    <mergeCell ref="B3:I3"/>
    <mergeCell ref="A4:A46"/>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10</v>
      </c>
      <c r="B1" s="1" t="s">
        <v>1</v>
      </c>
    </row>
    <row r="2" spans="1:2">
      <c r="A2" s="7"/>
      <c r="B2" s="1" t="s">
        <v>2</v>
      </c>
    </row>
    <row r="3" spans="1:2" ht="30">
      <c r="A3" s="3" t="s">
        <v>311</v>
      </c>
      <c r="B3" s="4" t="s">
        <v>5</v>
      </c>
    </row>
    <row r="4" spans="1:2">
      <c r="A4" s="55" t="s">
        <v>310</v>
      </c>
      <c r="B4" s="4" t="s">
        <v>5</v>
      </c>
    </row>
    <row r="5" spans="1:2">
      <c r="A5" s="55"/>
      <c r="B5" s="10" t="s">
        <v>310</v>
      </c>
    </row>
    <row r="6" spans="1:2" ht="64.5">
      <c r="A6" s="55"/>
      <c r="B6" s="12" t="s">
        <v>312</v>
      </c>
    </row>
    <row r="7" spans="1:2" ht="281.25">
      <c r="A7" s="55"/>
      <c r="B7" s="12" t="s">
        <v>313</v>
      </c>
    </row>
    <row r="8" spans="1:2" ht="409.6">
      <c r="A8" s="55"/>
      <c r="B8" s="12" t="s">
        <v>314</v>
      </c>
    </row>
    <row r="9" spans="1:2" ht="115.5">
      <c r="A9" s="55"/>
      <c r="B9" s="11" t="s">
        <v>31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16</v>
      </c>
      <c r="B1" s="1" t="s">
        <v>1</v>
      </c>
    </row>
    <row r="2" spans="1:2">
      <c r="A2" s="7"/>
      <c r="B2" s="1" t="s">
        <v>2</v>
      </c>
    </row>
    <row r="3" spans="1:2" ht="45">
      <c r="A3" s="3" t="s">
        <v>317</v>
      </c>
      <c r="B3" s="4" t="s">
        <v>5</v>
      </c>
    </row>
    <row r="4" spans="1:2">
      <c r="A4" s="55" t="s">
        <v>316</v>
      </c>
      <c r="B4" s="4" t="s">
        <v>5</v>
      </c>
    </row>
    <row r="5" spans="1:2">
      <c r="A5" s="55"/>
      <c r="B5" s="10" t="s">
        <v>316</v>
      </c>
    </row>
    <row r="6" spans="1:2" ht="268.5">
      <c r="A6" s="55"/>
      <c r="B6" s="11" t="s">
        <v>318</v>
      </c>
    </row>
    <row r="7" spans="1:2" ht="192">
      <c r="A7" s="55"/>
      <c r="B7" s="11" t="s">
        <v>319</v>
      </c>
    </row>
    <row r="8" spans="1:2" ht="141">
      <c r="A8" s="55"/>
      <c r="B8" s="11" t="s">
        <v>320</v>
      </c>
    </row>
    <row r="9" spans="1:2" ht="90">
      <c r="A9" s="55"/>
      <c r="B9" s="11" t="s">
        <v>321</v>
      </c>
    </row>
    <row r="10" spans="1:2" ht="90">
      <c r="A10" s="55"/>
      <c r="B10" s="11" t="s">
        <v>322</v>
      </c>
    </row>
    <row r="11" spans="1:2" ht="77.25">
      <c r="A11" s="55"/>
      <c r="B11" s="11" t="s">
        <v>32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2" width="36.5703125" customWidth="1"/>
    <col min="3" max="3" width="5.7109375" customWidth="1"/>
    <col min="4" max="4" width="8.28515625" customWidth="1"/>
    <col min="5" max="6" width="26.7109375" customWidth="1"/>
    <col min="7" max="7" width="5.7109375" customWidth="1"/>
    <col min="8" max="8" width="13.28515625" customWidth="1"/>
    <col min="9" max="9" width="4.5703125" customWidth="1"/>
    <col min="10" max="10" width="26.7109375" customWidth="1"/>
    <col min="11" max="11" width="5.7109375" customWidth="1"/>
    <col min="12" max="12" width="8.28515625" customWidth="1"/>
    <col min="13" max="14" width="26.7109375" customWidth="1"/>
    <col min="15" max="15" width="5.7109375" customWidth="1"/>
    <col min="16" max="16" width="17.85546875" customWidth="1"/>
    <col min="17" max="17" width="4.5703125" customWidth="1"/>
    <col min="18" max="18" width="26.7109375" customWidth="1"/>
    <col min="19" max="19" width="5.7109375" customWidth="1"/>
    <col min="20" max="20" width="8.28515625" customWidth="1"/>
    <col min="21" max="22" width="26.7109375" customWidth="1"/>
    <col min="23" max="23" width="5.7109375" customWidth="1"/>
    <col min="24" max="24" width="8.28515625" customWidth="1"/>
    <col min="25" max="26" width="26.7109375" customWidth="1"/>
    <col min="27" max="27" width="5.7109375" customWidth="1"/>
    <col min="28" max="28" width="8.28515625" customWidth="1"/>
    <col min="29" max="30" width="26.7109375" customWidth="1"/>
    <col min="31" max="31" width="5.7109375" customWidth="1"/>
    <col min="32" max="32" width="8.28515625" customWidth="1"/>
    <col min="33" max="33" width="26.7109375" customWidth="1"/>
  </cols>
  <sheetData>
    <row r="1" spans="1:33" ht="15" customHeight="1">
      <c r="A1" s="7" t="s">
        <v>3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25</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55" t="s">
        <v>324</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55"/>
      <c r="B5" s="56" t="s">
        <v>324</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c r="A6" s="55"/>
      <c r="B6" s="25" t="s">
        <v>326</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55"/>
      <c r="B7" s="25" t="s">
        <v>327</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55"/>
      <c r="B8" s="25" t="s">
        <v>328</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55"/>
      <c r="B9" s="25" t="s">
        <v>329</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row>
    <row r="10" spans="1:33">
      <c r="A10" s="55"/>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row>
    <row r="11" spans="1:33">
      <c r="A11" s="55"/>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row>
    <row r="12" spans="1:33">
      <c r="A12" s="55"/>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row>
    <row r="13" spans="1:33">
      <c r="A13" s="55"/>
      <c r="B13" s="22"/>
      <c r="C13" s="23" t="s">
        <v>330</v>
      </c>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row>
    <row r="14" spans="1:33" ht="15.75" thickBot="1">
      <c r="A14" s="55"/>
      <c r="B14" s="22"/>
      <c r="C14" s="24" t="s">
        <v>331</v>
      </c>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row>
    <row r="15" spans="1:33" ht="15.75" thickBot="1">
      <c r="A15" s="55"/>
      <c r="B15" s="14"/>
      <c r="C15" s="26" t="s">
        <v>332</v>
      </c>
      <c r="D15" s="26"/>
      <c r="E15" s="26"/>
      <c r="F15" s="26"/>
      <c r="G15" s="26"/>
      <c r="H15" s="26"/>
      <c r="I15" s="26"/>
      <c r="J15" s="26"/>
      <c r="K15" s="26"/>
      <c r="L15" s="26"/>
      <c r="M15" s="26"/>
      <c r="N15" s="26"/>
      <c r="O15" s="26"/>
      <c r="P15" s="26"/>
      <c r="Q15" s="26"/>
      <c r="R15" s="11"/>
      <c r="S15" s="26" t="s">
        <v>333</v>
      </c>
      <c r="T15" s="26"/>
      <c r="U15" s="26"/>
      <c r="V15" s="26"/>
      <c r="W15" s="26"/>
      <c r="X15" s="26"/>
      <c r="Y15" s="26"/>
      <c r="Z15" s="26"/>
      <c r="AA15" s="26"/>
      <c r="AB15" s="26"/>
      <c r="AC15" s="26"/>
      <c r="AD15" s="26"/>
      <c r="AE15" s="26"/>
      <c r="AF15" s="26"/>
      <c r="AG15" s="26"/>
    </row>
    <row r="16" spans="1:33" ht="15.75" thickBot="1">
      <c r="A16" s="55"/>
      <c r="B16" s="14"/>
      <c r="C16" s="26" t="s">
        <v>334</v>
      </c>
      <c r="D16" s="26"/>
      <c r="E16" s="26"/>
      <c r="F16" s="26"/>
      <c r="G16" s="26"/>
      <c r="H16" s="26"/>
      <c r="I16" s="26"/>
      <c r="J16" s="11"/>
      <c r="K16" s="26" t="s">
        <v>335</v>
      </c>
      <c r="L16" s="26"/>
      <c r="M16" s="26"/>
      <c r="N16" s="26"/>
      <c r="O16" s="26"/>
      <c r="P16" s="26"/>
      <c r="Q16" s="26"/>
      <c r="R16" s="11"/>
      <c r="S16" s="26" t="s">
        <v>334</v>
      </c>
      <c r="T16" s="26"/>
      <c r="U16" s="26"/>
      <c r="V16" s="26"/>
      <c r="W16" s="26"/>
      <c r="X16" s="26"/>
      <c r="Y16" s="26"/>
      <c r="Z16" s="11"/>
      <c r="AA16" s="26" t="s">
        <v>335</v>
      </c>
      <c r="AB16" s="26"/>
      <c r="AC16" s="26"/>
      <c r="AD16" s="26"/>
      <c r="AE16" s="26"/>
      <c r="AF16" s="26"/>
      <c r="AG16" s="26"/>
    </row>
    <row r="17" spans="1:33" ht="15.75" thickBot="1">
      <c r="A17" s="55"/>
      <c r="B17" s="14"/>
      <c r="C17" s="26">
        <v>2013</v>
      </c>
      <c r="D17" s="26"/>
      <c r="E17" s="26"/>
      <c r="F17" s="11"/>
      <c r="G17" s="26">
        <v>2012</v>
      </c>
      <c r="H17" s="26"/>
      <c r="I17" s="26"/>
      <c r="J17" s="11"/>
      <c r="K17" s="26">
        <v>2013</v>
      </c>
      <c r="L17" s="26"/>
      <c r="M17" s="26"/>
      <c r="N17" s="11"/>
      <c r="O17" s="26">
        <v>2012</v>
      </c>
      <c r="P17" s="26"/>
      <c r="Q17" s="26"/>
      <c r="R17" s="11"/>
      <c r="S17" s="26">
        <v>2013</v>
      </c>
      <c r="T17" s="26"/>
      <c r="U17" s="26"/>
      <c r="V17" s="11"/>
      <c r="W17" s="26">
        <v>2012</v>
      </c>
      <c r="X17" s="26"/>
      <c r="Y17" s="26"/>
      <c r="Z17" s="11"/>
      <c r="AA17" s="26">
        <v>2013</v>
      </c>
      <c r="AB17" s="26"/>
      <c r="AC17" s="26"/>
      <c r="AD17" s="11"/>
      <c r="AE17" s="26">
        <v>2012</v>
      </c>
      <c r="AF17" s="26"/>
      <c r="AG17" s="26"/>
    </row>
    <row r="18" spans="1:33">
      <c r="A18" s="55"/>
      <c r="B18" s="100" t="s">
        <v>336</v>
      </c>
      <c r="C18" s="100"/>
      <c r="D18" s="100"/>
      <c r="E18" s="100"/>
      <c r="F18" s="16"/>
      <c r="G18" s="28"/>
      <c r="H18" s="28"/>
      <c r="I18" s="28"/>
      <c r="J18" s="16"/>
      <c r="K18" s="28"/>
      <c r="L18" s="28"/>
      <c r="M18" s="28"/>
      <c r="N18" s="16"/>
      <c r="O18" s="28"/>
      <c r="P18" s="28"/>
      <c r="Q18" s="28"/>
      <c r="R18" s="16"/>
      <c r="S18" s="28"/>
      <c r="T18" s="28"/>
      <c r="U18" s="28"/>
      <c r="V18" s="16"/>
      <c r="W18" s="28"/>
      <c r="X18" s="28"/>
      <c r="Y18" s="28"/>
      <c r="Z18" s="16"/>
      <c r="AA18" s="28"/>
      <c r="AB18" s="28"/>
      <c r="AC18" s="28"/>
      <c r="AD18" s="16"/>
      <c r="AE18" s="28"/>
      <c r="AF18" s="28"/>
      <c r="AG18" s="28"/>
    </row>
    <row r="19" spans="1:33">
      <c r="A19" s="55"/>
      <c r="B19" s="29" t="s">
        <v>337</v>
      </c>
      <c r="C19" s="30" t="s">
        <v>201</v>
      </c>
      <c r="D19" s="62" t="s">
        <v>219</v>
      </c>
      <c r="E19" s="25"/>
      <c r="F19" s="25"/>
      <c r="G19" s="30" t="s">
        <v>201</v>
      </c>
      <c r="H19" s="62" t="s">
        <v>338</v>
      </c>
      <c r="I19" s="30" t="s">
        <v>237</v>
      </c>
      <c r="J19" s="25"/>
      <c r="K19" s="30" t="s">
        <v>201</v>
      </c>
      <c r="L19" s="62" t="s">
        <v>219</v>
      </c>
      <c r="M19" s="25"/>
      <c r="N19" s="25"/>
      <c r="O19" s="30" t="s">
        <v>201</v>
      </c>
      <c r="P19" s="62" t="s">
        <v>339</v>
      </c>
      <c r="Q19" s="30" t="s">
        <v>237</v>
      </c>
      <c r="R19" s="25"/>
      <c r="S19" s="30" t="s">
        <v>201</v>
      </c>
      <c r="T19" s="62" t="s">
        <v>219</v>
      </c>
      <c r="U19" s="25"/>
      <c r="V19" s="25"/>
      <c r="W19" s="32" t="s">
        <v>201</v>
      </c>
      <c r="X19" s="64" t="s">
        <v>219</v>
      </c>
      <c r="Y19" s="25"/>
      <c r="Z19" s="25"/>
      <c r="AA19" s="30" t="s">
        <v>201</v>
      </c>
      <c r="AB19" s="62" t="s">
        <v>219</v>
      </c>
      <c r="AC19" s="25"/>
      <c r="AD19" s="25"/>
      <c r="AE19" s="32" t="s">
        <v>201</v>
      </c>
      <c r="AF19" s="64" t="s">
        <v>219</v>
      </c>
      <c r="AG19" s="25"/>
    </row>
    <row r="20" spans="1:33">
      <c r="A20" s="55"/>
      <c r="B20" s="29"/>
      <c r="C20" s="30"/>
      <c r="D20" s="62"/>
      <c r="E20" s="25"/>
      <c r="F20" s="25"/>
      <c r="G20" s="30"/>
      <c r="H20" s="62"/>
      <c r="I20" s="30"/>
      <c r="J20" s="25"/>
      <c r="K20" s="30"/>
      <c r="L20" s="62"/>
      <c r="M20" s="25"/>
      <c r="N20" s="25"/>
      <c r="O20" s="30"/>
      <c r="P20" s="62"/>
      <c r="Q20" s="30"/>
      <c r="R20" s="25"/>
      <c r="S20" s="30"/>
      <c r="T20" s="62"/>
      <c r="U20" s="25"/>
      <c r="V20" s="25"/>
      <c r="W20" s="32"/>
      <c r="X20" s="64"/>
      <c r="Y20" s="25"/>
      <c r="Z20" s="25"/>
      <c r="AA20" s="30"/>
      <c r="AB20" s="62"/>
      <c r="AC20" s="25"/>
      <c r="AD20" s="25"/>
      <c r="AE20" s="32"/>
      <c r="AF20" s="64"/>
      <c r="AG20" s="25"/>
    </row>
  </sheetData>
  <mergeCells count="70">
    <mergeCell ref="B7:AG7"/>
    <mergeCell ref="B8:AG8"/>
    <mergeCell ref="B9:AG9"/>
    <mergeCell ref="B10:AG10"/>
    <mergeCell ref="AF19:AF20"/>
    <mergeCell ref="AG19:AG20"/>
    <mergeCell ref="A1:A2"/>
    <mergeCell ref="B1:AG1"/>
    <mergeCell ref="B2:AG2"/>
    <mergeCell ref="B3:AG3"/>
    <mergeCell ref="A4:A20"/>
    <mergeCell ref="B4:AG4"/>
    <mergeCell ref="B5:AG5"/>
    <mergeCell ref="B6:AG6"/>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A17:AC17"/>
    <mergeCell ref="AE17:AG17"/>
    <mergeCell ref="B18:E18"/>
    <mergeCell ref="G18:I18"/>
    <mergeCell ref="K18:M18"/>
    <mergeCell ref="O18:Q18"/>
    <mergeCell ref="S18:U18"/>
    <mergeCell ref="W18:Y18"/>
    <mergeCell ref="AA18:AC18"/>
    <mergeCell ref="AE18:AG18"/>
    <mergeCell ref="C16:I16"/>
    <mergeCell ref="K16:Q16"/>
    <mergeCell ref="S16:Y16"/>
    <mergeCell ref="AA16:AG16"/>
    <mergeCell ref="C17:E17"/>
    <mergeCell ref="G17:I17"/>
    <mergeCell ref="K17:M17"/>
    <mergeCell ref="O17:Q17"/>
    <mergeCell ref="S17:U17"/>
    <mergeCell ref="W17:Y17"/>
    <mergeCell ref="B11:AG11"/>
    <mergeCell ref="B13:B14"/>
    <mergeCell ref="C13:AG13"/>
    <mergeCell ref="C14:AG14"/>
    <mergeCell ref="C15:Q15"/>
    <mergeCell ref="S15:A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140625" bestFit="1" customWidth="1"/>
    <col min="2" max="2" width="36.5703125" customWidth="1"/>
    <col min="3" max="3" width="5.28515625" customWidth="1"/>
    <col min="4" max="4" width="20.42578125" customWidth="1"/>
    <col min="5" max="6" width="24.7109375" customWidth="1"/>
    <col min="7" max="7" width="5.28515625" customWidth="1"/>
    <col min="8" max="8" width="7.7109375" customWidth="1"/>
    <col min="9" max="10" width="24.7109375" customWidth="1"/>
    <col min="11" max="11" width="5.28515625" customWidth="1"/>
    <col min="12" max="12" width="20.42578125" customWidth="1"/>
    <col min="13" max="14" width="24.7109375" customWidth="1"/>
    <col min="15" max="15" width="5.28515625" customWidth="1"/>
    <col min="16" max="16" width="17.7109375" customWidth="1"/>
    <col min="17" max="17" width="24.710937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1</v>
      </c>
      <c r="B3" s="54" t="s">
        <v>5</v>
      </c>
      <c r="C3" s="54"/>
      <c r="D3" s="54"/>
      <c r="E3" s="54"/>
      <c r="F3" s="54"/>
      <c r="G3" s="54"/>
      <c r="H3" s="54"/>
      <c r="I3" s="54"/>
      <c r="J3" s="54"/>
      <c r="K3" s="54"/>
      <c r="L3" s="54"/>
      <c r="M3" s="54"/>
      <c r="N3" s="54"/>
      <c r="O3" s="54"/>
      <c r="P3" s="54"/>
      <c r="Q3" s="54"/>
    </row>
    <row r="4" spans="1:17" ht="15" customHeight="1">
      <c r="A4" s="55" t="s">
        <v>340</v>
      </c>
      <c r="B4" s="54" t="s">
        <v>5</v>
      </c>
      <c r="C4" s="54"/>
      <c r="D4" s="54"/>
      <c r="E4" s="54"/>
      <c r="F4" s="54"/>
      <c r="G4" s="54"/>
      <c r="H4" s="54"/>
      <c r="I4" s="54"/>
      <c r="J4" s="54"/>
      <c r="K4" s="54"/>
      <c r="L4" s="54"/>
      <c r="M4" s="54"/>
      <c r="N4" s="54"/>
      <c r="O4" s="54"/>
      <c r="P4" s="54"/>
      <c r="Q4" s="54"/>
    </row>
    <row r="5" spans="1:17">
      <c r="A5" s="55"/>
      <c r="B5" s="56" t="s">
        <v>340</v>
      </c>
      <c r="C5" s="56"/>
      <c r="D5" s="56"/>
      <c r="E5" s="56"/>
      <c r="F5" s="56"/>
      <c r="G5" s="56"/>
      <c r="H5" s="56"/>
      <c r="I5" s="56"/>
      <c r="J5" s="56"/>
      <c r="K5" s="56"/>
      <c r="L5" s="56"/>
      <c r="M5" s="56"/>
      <c r="N5" s="56"/>
      <c r="O5" s="56"/>
      <c r="P5" s="56"/>
      <c r="Q5" s="56"/>
    </row>
    <row r="6" spans="1:17" ht="25.5" customHeight="1">
      <c r="A6" s="55"/>
      <c r="B6" s="32" t="s">
        <v>342</v>
      </c>
      <c r="C6" s="32"/>
      <c r="D6" s="32"/>
      <c r="E6" s="32"/>
      <c r="F6" s="32"/>
      <c r="G6" s="32"/>
      <c r="H6" s="32"/>
      <c r="I6" s="32"/>
      <c r="J6" s="32"/>
      <c r="K6" s="32"/>
      <c r="L6" s="32"/>
      <c r="M6" s="32"/>
      <c r="N6" s="32"/>
      <c r="O6" s="32"/>
      <c r="P6" s="32"/>
      <c r="Q6" s="32"/>
    </row>
    <row r="7" spans="1:17">
      <c r="A7" s="55"/>
      <c r="B7" s="32" t="s">
        <v>343</v>
      </c>
      <c r="C7" s="32"/>
      <c r="D7" s="32"/>
      <c r="E7" s="32"/>
      <c r="F7" s="32"/>
      <c r="G7" s="32"/>
      <c r="H7" s="32"/>
      <c r="I7" s="32"/>
      <c r="J7" s="32"/>
      <c r="K7" s="32"/>
      <c r="L7" s="32"/>
      <c r="M7" s="32"/>
      <c r="N7" s="32"/>
      <c r="O7" s="32"/>
      <c r="P7" s="32"/>
      <c r="Q7" s="32"/>
    </row>
    <row r="8" spans="1:17">
      <c r="A8" s="55"/>
      <c r="B8" s="32" t="s">
        <v>344</v>
      </c>
      <c r="C8" s="32"/>
      <c r="D8" s="32"/>
      <c r="E8" s="32"/>
      <c r="F8" s="32"/>
      <c r="G8" s="32"/>
      <c r="H8" s="32"/>
      <c r="I8" s="32"/>
      <c r="J8" s="32"/>
      <c r="K8" s="32"/>
      <c r="L8" s="32"/>
      <c r="M8" s="32"/>
      <c r="N8" s="32"/>
      <c r="O8" s="32"/>
      <c r="P8" s="32"/>
      <c r="Q8" s="32"/>
    </row>
    <row r="9" spans="1:17">
      <c r="A9" s="55"/>
      <c r="B9" s="32" t="s">
        <v>345</v>
      </c>
      <c r="C9" s="32"/>
      <c r="D9" s="32"/>
      <c r="E9" s="32"/>
      <c r="F9" s="32"/>
      <c r="G9" s="32"/>
      <c r="H9" s="32"/>
      <c r="I9" s="32"/>
      <c r="J9" s="32"/>
      <c r="K9" s="32"/>
      <c r="L9" s="32"/>
      <c r="M9" s="32"/>
      <c r="N9" s="32"/>
      <c r="O9" s="32"/>
      <c r="P9" s="32"/>
      <c r="Q9" s="32"/>
    </row>
    <row r="10" spans="1:17">
      <c r="A10" s="55"/>
      <c r="B10" s="54"/>
      <c r="C10" s="54"/>
      <c r="D10" s="54"/>
      <c r="E10" s="54"/>
      <c r="F10" s="54"/>
      <c r="G10" s="54"/>
      <c r="H10" s="54"/>
      <c r="I10" s="54"/>
      <c r="J10" s="54"/>
      <c r="K10" s="54"/>
      <c r="L10" s="54"/>
      <c r="M10" s="54"/>
      <c r="N10" s="54"/>
      <c r="O10" s="54"/>
      <c r="P10" s="54"/>
      <c r="Q10" s="54"/>
    </row>
    <row r="11" spans="1:17">
      <c r="A11" s="55"/>
      <c r="B11" s="32" t="s">
        <v>346</v>
      </c>
      <c r="C11" s="32"/>
      <c r="D11" s="32"/>
      <c r="E11" s="32"/>
      <c r="F11" s="32"/>
      <c r="G11" s="32"/>
      <c r="H11" s="32"/>
      <c r="I11" s="32"/>
      <c r="J11" s="32"/>
      <c r="K11" s="32"/>
      <c r="L11" s="32"/>
      <c r="M11" s="32"/>
      <c r="N11" s="32"/>
      <c r="O11" s="32"/>
      <c r="P11" s="32"/>
      <c r="Q11" s="32"/>
    </row>
    <row r="12" spans="1:17">
      <c r="A12" s="55"/>
      <c r="B12" s="103"/>
      <c r="C12" s="103"/>
      <c r="D12" s="103"/>
      <c r="E12" s="103"/>
      <c r="F12" s="103"/>
      <c r="G12" s="103"/>
      <c r="H12" s="103"/>
      <c r="I12" s="103"/>
      <c r="J12" s="103"/>
      <c r="K12" s="103"/>
      <c r="L12" s="103"/>
      <c r="M12" s="103"/>
      <c r="N12" s="103"/>
      <c r="O12" s="103"/>
      <c r="P12" s="103"/>
      <c r="Q12" s="103"/>
    </row>
    <row r="13" spans="1:17">
      <c r="A13" s="55"/>
      <c r="B13" s="21"/>
      <c r="C13" s="21"/>
      <c r="D13" s="21"/>
      <c r="E13" s="21"/>
      <c r="F13" s="21"/>
      <c r="G13" s="21"/>
      <c r="H13" s="21"/>
      <c r="I13" s="21"/>
      <c r="J13" s="21"/>
      <c r="K13" s="21"/>
      <c r="L13" s="21"/>
      <c r="M13" s="21"/>
      <c r="N13" s="21"/>
      <c r="O13" s="21"/>
      <c r="P13" s="21"/>
      <c r="Q13" s="21"/>
    </row>
    <row r="14" spans="1:17">
      <c r="A14" s="55"/>
      <c r="B14" s="13"/>
      <c r="C14" s="13"/>
      <c r="D14" s="13"/>
      <c r="E14" s="13"/>
      <c r="F14" s="13"/>
      <c r="G14" s="13"/>
      <c r="H14" s="13"/>
      <c r="I14" s="13"/>
      <c r="J14" s="13"/>
      <c r="K14" s="13"/>
      <c r="L14" s="13"/>
      <c r="M14" s="13"/>
      <c r="N14" s="13"/>
      <c r="O14" s="13"/>
      <c r="P14" s="13"/>
      <c r="Q14" s="13"/>
    </row>
    <row r="15" spans="1:17" ht="15.75" thickBot="1">
      <c r="A15" s="55"/>
      <c r="B15" s="11"/>
      <c r="C15" s="101" t="s">
        <v>347</v>
      </c>
      <c r="D15" s="101"/>
      <c r="E15" s="101"/>
      <c r="F15" s="101"/>
      <c r="G15" s="101"/>
      <c r="H15" s="101"/>
      <c r="I15" s="101"/>
      <c r="J15" s="101"/>
      <c r="K15" s="101"/>
      <c r="L15" s="101"/>
      <c r="M15" s="101"/>
      <c r="N15" s="101"/>
      <c r="O15" s="101"/>
      <c r="P15" s="101"/>
      <c r="Q15" s="101"/>
    </row>
    <row r="16" spans="1:17" ht="15.75" thickBot="1">
      <c r="A16" s="55"/>
      <c r="B16" s="14"/>
      <c r="C16" s="102">
        <v>2013</v>
      </c>
      <c r="D16" s="102"/>
      <c r="E16" s="102"/>
      <c r="F16" s="102"/>
      <c r="G16" s="102"/>
      <c r="H16" s="102"/>
      <c r="I16" s="102"/>
      <c r="J16" s="11"/>
      <c r="K16" s="102">
        <v>2012</v>
      </c>
      <c r="L16" s="102"/>
      <c r="M16" s="102"/>
      <c r="N16" s="102"/>
      <c r="O16" s="102"/>
      <c r="P16" s="102"/>
      <c r="Q16" s="102"/>
    </row>
    <row r="17" spans="1:17" ht="15.75" thickBot="1">
      <c r="A17" s="55"/>
      <c r="B17" s="14"/>
      <c r="C17" s="102" t="s">
        <v>348</v>
      </c>
      <c r="D17" s="102"/>
      <c r="E17" s="102"/>
      <c r="F17" s="11"/>
      <c r="G17" s="102" t="s">
        <v>349</v>
      </c>
      <c r="H17" s="102"/>
      <c r="I17" s="102"/>
      <c r="J17" s="11"/>
      <c r="K17" s="102" t="s">
        <v>348</v>
      </c>
      <c r="L17" s="102"/>
      <c r="M17" s="102"/>
      <c r="N17" s="11"/>
      <c r="O17" s="102" t="s">
        <v>349</v>
      </c>
      <c r="P17" s="102"/>
      <c r="Q17" s="102"/>
    </row>
    <row r="18" spans="1:17">
      <c r="A18" s="55"/>
      <c r="B18" s="99" t="s">
        <v>350</v>
      </c>
      <c r="C18" s="28"/>
      <c r="D18" s="28"/>
      <c r="E18" s="28"/>
      <c r="F18" s="16"/>
      <c r="G18" s="28"/>
      <c r="H18" s="28"/>
      <c r="I18" s="28"/>
      <c r="J18" s="16"/>
      <c r="K18" s="28"/>
      <c r="L18" s="28"/>
      <c r="M18" s="28"/>
      <c r="N18" s="16"/>
      <c r="O18" s="28"/>
      <c r="P18" s="28"/>
      <c r="Q18" s="28"/>
    </row>
    <row r="19" spans="1:17">
      <c r="A19" s="55"/>
      <c r="B19" s="29" t="s">
        <v>37</v>
      </c>
      <c r="C19" s="30" t="s">
        <v>201</v>
      </c>
      <c r="D19" s="31">
        <v>212608</v>
      </c>
      <c r="E19" s="25"/>
      <c r="F19" s="25"/>
      <c r="G19" s="30" t="s">
        <v>201</v>
      </c>
      <c r="H19" s="62" t="s">
        <v>219</v>
      </c>
      <c r="I19" s="25"/>
      <c r="J19" s="25"/>
      <c r="K19" s="32" t="s">
        <v>201</v>
      </c>
      <c r="L19" s="33">
        <v>212608</v>
      </c>
      <c r="M19" s="25"/>
      <c r="N19" s="25"/>
      <c r="O19" s="32" t="s">
        <v>201</v>
      </c>
      <c r="P19" s="33">
        <v>16707</v>
      </c>
      <c r="Q19" s="25"/>
    </row>
    <row r="20" spans="1:17">
      <c r="A20" s="55"/>
      <c r="B20" s="29"/>
      <c r="C20" s="30"/>
      <c r="D20" s="31"/>
      <c r="E20" s="25"/>
      <c r="F20" s="25"/>
      <c r="G20" s="30"/>
      <c r="H20" s="62"/>
      <c r="I20" s="25"/>
      <c r="J20" s="25"/>
      <c r="K20" s="32"/>
      <c r="L20" s="33"/>
      <c r="M20" s="25"/>
      <c r="N20" s="25"/>
      <c r="O20" s="32"/>
      <c r="P20" s="33"/>
      <c r="Q20" s="25"/>
    </row>
    <row r="21" spans="1:17" ht="25.5" customHeight="1">
      <c r="A21" s="55"/>
      <c r="B21" s="32" t="s">
        <v>351</v>
      </c>
      <c r="C21" s="32"/>
      <c r="D21" s="32"/>
      <c r="E21" s="32"/>
      <c r="F21" s="32"/>
      <c r="G21" s="32"/>
      <c r="H21" s="32"/>
      <c r="I21" s="32"/>
      <c r="J21" s="32"/>
      <c r="K21" s="32"/>
      <c r="L21" s="32"/>
      <c r="M21" s="32"/>
      <c r="N21" s="32"/>
      <c r="O21" s="32"/>
      <c r="P21" s="32"/>
      <c r="Q21" s="32"/>
    </row>
    <row r="22" spans="1:17">
      <c r="A22" s="55"/>
      <c r="B22" s="57" t="s">
        <v>352</v>
      </c>
      <c r="C22" s="57"/>
      <c r="D22" s="57"/>
      <c r="E22" s="57"/>
      <c r="F22" s="57"/>
      <c r="G22" s="57"/>
      <c r="H22" s="57"/>
      <c r="I22" s="57"/>
      <c r="J22" s="57"/>
      <c r="K22" s="57"/>
      <c r="L22" s="57"/>
      <c r="M22" s="57"/>
      <c r="N22" s="57"/>
      <c r="O22" s="57"/>
      <c r="P22" s="57"/>
      <c r="Q22" s="57"/>
    </row>
    <row r="23" spans="1:17" ht="25.5" customHeight="1">
      <c r="A23" s="55"/>
      <c r="B23" s="57" t="s">
        <v>353</v>
      </c>
      <c r="C23" s="57"/>
      <c r="D23" s="57"/>
      <c r="E23" s="57"/>
      <c r="F23" s="57"/>
      <c r="G23" s="57"/>
      <c r="H23" s="57"/>
      <c r="I23" s="57"/>
      <c r="J23" s="57"/>
      <c r="K23" s="57"/>
      <c r="L23" s="57"/>
      <c r="M23" s="57"/>
      <c r="N23" s="57"/>
      <c r="O23" s="57"/>
      <c r="P23" s="57"/>
      <c r="Q23" s="57"/>
    </row>
    <row r="24" spans="1:17" ht="38.25" customHeight="1">
      <c r="A24" s="55"/>
      <c r="B24" s="57" t="s">
        <v>354</v>
      </c>
      <c r="C24" s="57"/>
      <c r="D24" s="57"/>
      <c r="E24" s="57"/>
      <c r="F24" s="57"/>
      <c r="G24" s="57"/>
      <c r="H24" s="57"/>
      <c r="I24" s="57"/>
      <c r="J24" s="57"/>
      <c r="K24" s="57"/>
      <c r="L24" s="57"/>
      <c r="M24" s="57"/>
      <c r="N24" s="57"/>
      <c r="O24" s="57"/>
      <c r="P24" s="57"/>
      <c r="Q24" s="57"/>
    </row>
  </sheetData>
  <mergeCells count="46">
    <mergeCell ref="B11:Q11"/>
    <mergeCell ref="B12:Q12"/>
    <mergeCell ref="B21:Q21"/>
    <mergeCell ref="B22:Q22"/>
    <mergeCell ref="B23:Q23"/>
    <mergeCell ref="B24:Q24"/>
    <mergeCell ref="B5:Q5"/>
    <mergeCell ref="B6:Q6"/>
    <mergeCell ref="B7:Q7"/>
    <mergeCell ref="B8:Q8"/>
    <mergeCell ref="B9:Q9"/>
    <mergeCell ref="B10:Q10"/>
    <mergeCell ref="N19:N20"/>
    <mergeCell ref="O19:O20"/>
    <mergeCell ref="P19:P20"/>
    <mergeCell ref="Q19:Q20"/>
    <mergeCell ref="A1:A2"/>
    <mergeCell ref="B1:Q1"/>
    <mergeCell ref="B2:Q2"/>
    <mergeCell ref="B3:Q3"/>
    <mergeCell ref="A4:A24"/>
    <mergeCell ref="B4:Q4"/>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3:Q13"/>
    <mergeCell ref="C15:Q15"/>
    <mergeCell ref="C16:I16"/>
    <mergeCell ref="K16:Q16"/>
    <mergeCell ref="C17:E17"/>
    <mergeCell ref="G17:I17"/>
    <mergeCell ref="K17:M17"/>
    <mergeCell ref="O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2"/>
  <sheetViews>
    <sheetView showGridLines="0" workbookViewId="0"/>
  </sheetViews>
  <sheetFormatPr defaultRowHeight="15"/>
  <cols>
    <col min="1" max="2" width="36.5703125" bestFit="1" customWidth="1"/>
    <col min="3" max="3" width="8.5703125" customWidth="1"/>
    <col min="4" max="4" width="32.5703125" customWidth="1"/>
    <col min="5" max="5" width="6.7109375" customWidth="1"/>
    <col min="6" max="6" width="36.5703125" customWidth="1"/>
    <col min="7" max="7" width="8.5703125" customWidth="1"/>
    <col min="8" max="8" width="32.5703125" customWidth="1"/>
    <col min="9" max="9" width="6.7109375" customWidth="1"/>
    <col min="10" max="10" width="36.5703125" customWidth="1"/>
    <col min="11" max="11" width="8.5703125" customWidth="1"/>
    <col min="12" max="12" width="28.28515625" customWidth="1"/>
    <col min="13" max="13" width="6.7109375" customWidth="1"/>
    <col min="14" max="14" width="36.5703125" customWidth="1"/>
    <col min="15" max="15" width="8.5703125" customWidth="1"/>
    <col min="16" max="16" width="35" customWidth="1"/>
    <col min="17" max="17" width="6.7109375" customWidth="1"/>
    <col min="18" max="18" width="36.5703125" customWidth="1"/>
    <col min="19" max="19" width="8.5703125" customWidth="1"/>
    <col min="20" max="20" width="32.5703125" customWidth="1"/>
    <col min="21" max="21" width="6.7109375" customWidth="1"/>
  </cols>
  <sheetData>
    <row r="1" spans="1:21" ht="15" customHeight="1">
      <c r="A1" s="7" t="s">
        <v>3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56</v>
      </c>
      <c r="B3" s="54" t="s">
        <v>5</v>
      </c>
      <c r="C3" s="54"/>
      <c r="D3" s="54"/>
      <c r="E3" s="54"/>
      <c r="F3" s="54"/>
      <c r="G3" s="54"/>
      <c r="H3" s="54"/>
      <c r="I3" s="54"/>
      <c r="J3" s="54"/>
      <c r="K3" s="54"/>
      <c r="L3" s="54"/>
      <c r="M3" s="54"/>
      <c r="N3" s="54"/>
      <c r="O3" s="54"/>
      <c r="P3" s="54"/>
      <c r="Q3" s="54"/>
      <c r="R3" s="54"/>
      <c r="S3" s="54"/>
      <c r="T3" s="54"/>
      <c r="U3" s="54"/>
    </row>
    <row r="4" spans="1:21" ht="15" customHeight="1">
      <c r="A4" s="55" t="s">
        <v>355</v>
      </c>
      <c r="B4" s="54" t="s">
        <v>5</v>
      </c>
      <c r="C4" s="54"/>
      <c r="D4" s="54"/>
      <c r="E4" s="54"/>
      <c r="F4" s="54"/>
      <c r="G4" s="54"/>
      <c r="H4" s="54"/>
      <c r="I4" s="54"/>
      <c r="J4" s="54"/>
      <c r="K4" s="54"/>
      <c r="L4" s="54"/>
      <c r="M4" s="54"/>
      <c r="N4" s="54"/>
      <c r="O4" s="54"/>
      <c r="P4" s="54"/>
      <c r="Q4" s="54"/>
      <c r="R4" s="54"/>
      <c r="S4" s="54"/>
      <c r="T4" s="54"/>
      <c r="U4" s="54"/>
    </row>
    <row r="5" spans="1:21">
      <c r="A5" s="55"/>
      <c r="B5" s="56" t="s">
        <v>355</v>
      </c>
      <c r="C5" s="56"/>
      <c r="D5" s="56"/>
      <c r="E5" s="56"/>
      <c r="F5" s="56"/>
      <c r="G5" s="56"/>
      <c r="H5" s="56"/>
      <c r="I5" s="56"/>
      <c r="J5" s="56"/>
      <c r="K5" s="56"/>
      <c r="L5" s="56"/>
      <c r="M5" s="56"/>
      <c r="N5" s="56"/>
      <c r="O5" s="56"/>
      <c r="P5" s="56"/>
      <c r="Q5" s="56"/>
      <c r="R5" s="56"/>
      <c r="S5" s="56"/>
      <c r="T5" s="56"/>
      <c r="U5" s="56"/>
    </row>
    <row r="6" spans="1:21" ht="25.5" customHeight="1">
      <c r="A6" s="55"/>
      <c r="B6" s="25" t="s">
        <v>357</v>
      </c>
      <c r="C6" s="25"/>
      <c r="D6" s="25"/>
      <c r="E6" s="25"/>
      <c r="F6" s="25"/>
      <c r="G6" s="25"/>
      <c r="H6" s="25"/>
      <c r="I6" s="25"/>
      <c r="J6" s="25"/>
      <c r="K6" s="25"/>
      <c r="L6" s="25"/>
      <c r="M6" s="25"/>
      <c r="N6" s="25"/>
      <c r="O6" s="25"/>
      <c r="P6" s="25"/>
      <c r="Q6" s="25"/>
      <c r="R6" s="25"/>
      <c r="S6" s="25"/>
      <c r="T6" s="25"/>
      <c r="U6" s="25"/>
    </row>
    <row r="7" spans="1:21">
      <c r="A7" s="55"/>
      <c r="B7" s="182" t="s">
        <v>358</v>
      </c>
      <c r="C7" s="182"/>
      <c r="D7" s="182"/>
      <c r="E7" s="182"/>
      <c r="F7" s="182"/>
      <c r="G7" s="182"/>
      <c r="H7" s="182"/>
      <c r="I7" s="182"/>
      <c r="J7" s="182"/>
      <c r="K7" s="182"/>
      <c r="L7" s="182"/>
      <c r="M7" s="182"/>
      <c r="N7" s="182"/>
      <c r="O7" s="182"/>
      <c r="P7" s="182"/>
      <c r="Q7" s="182"/>
      <c r="R7" s="182"/>
      <c r="S7" s="182"/>
      <c r="T7" s="182"/>
      <c r="U7" s="182"/>
    </row>
    <row r="8" spans="1:21">
      <c r="A8" s="55"/>
      <c r="B8" s="183" t="s">
        <v>359</v>
      </c>
      <c r="C8" s="183"/>
      <c r="D8" s="183"/>
      <c r="E8" s="183"/>
      <c r="F8" s="183"/>
      <c r="G8" s="183"/>
      <c r="H8" s="183"/>
      <c r="I8" s="183"/>
      <c r="J8" s="183"/>
      <c r="K8" s="183"/>
      <c r="L8" s="183"/>
      <c r="M8" s="183"/>
      <c r="N8" s="183"/>
      <c r="O8" s="183"/>
      <c r="P8" s="183"/>
      <c r="Q8" s="183"/>
      <c r="R8" s="183"/>
      <c r="S8" s="183"/>
      <c r="T8" s="183"/>
      <c r="U8" s="183"/>
    </row>
    <row r="9" spans="1:21">
      <c r="A9" s="55"/>
      <c r="B9" s="182" t="s">
        <v>360</v>
      </c>
      <c r="C9" s="182"/>
      <c r="D9" s="182"/>
      <c r="E9" s="182"/>
      <c r="F9" s="182"/>
      <c r="G9" s="182"/>
      <c r="H9" s="182"/>
      <c r="I9" s="182"/>
      <c r="J9" s="182"/>
      <c r="K9" s="182"/>
      <c r="L9" s="182"/>
      <c r="M9" s="182"/>
      <c r="N9" s="182"/>
      <c r="O9" s="182"/>
      <c r="P9" s="182"/>
      <c r="Q9" s="182"/>
      <c r="R9" s="182"/>
      <c r="S9" s="182"/>
      <c r="T9" s="182"/>
      <c r="U9" s="182"/>
    </row>
    <row r="10" spans="1:21">
      <c r="A10" s="55"/>
      <c r="B10" s="58"/>
      <c r="C10" s="58"/>
      <c r="D10" s="58"/>
      <c r="E10" s="58"/>
      <c r="F10" s="58"/>
      <c r="G10" s="58"/>
      <c r="H10" s="58"/>
      <c r="I10" s="58"/>
      <c r="J10" s="58"/>
      <c r="K10" s="58"/>
      <c r="L10" s="58"/>
      <c r="M10" s="58"/>
      <c r="N10" s="58"/>
      <c r="O10" s="58"/>
      <c r="P10" s="58"/>
      <c r="Q10" s="58"/>
      <c r="R10" s="58"/>
      <c r="S10" s="58"/>
      <c r="T10" s="58"/>
      <c r="U10" s="58"/>
    </row>
    <row r="11" spans="1:21">
      <c r="A11" s="55"/>
      <c r="B11" s="21"/>
      <c r="C11" s="21"/>
      <c r="D11" s="21"/>
      <c r="E11" s="21"/>
      <c r="F11" s="21"/>
      <c r="G11" s="21"/>
      <c r="H11" s="21"/>
      <c r="I11" s="21"/>
      <c r="J11" s="21"/>
      <c r="K11" s="21"/>
      <c r="L11" s="21"/>
      <c r="M11" s="21"/>
      <c r="N11" s="21"/>
      <c r="O11" s="21"/>
      <c r="P11" s="21"/>
      <c r="Q11" s="21"/>
      <c r="R11" s="21"/>
      <c r="S11" s="21"/>
      <c r="T11" s="21"/>
      <c r="U11" s="21"/>
    </row>
    <row r="12" spans="1:21">
      <c r="A12" s="55"/>
      <c r="B12" s="13"/>
      <c r="C12" s="13"/>
      <c r="D12" s="13"/>
      <c r="E12" s="13"/>
      <c r="F12" s="13"/>
      <c r="G12" s="13"/>
      <c r="H12" s="13"/>
      <c r="I12" s="13"/>
      <c r="J12" s="13"/>
      <c r="K12" s="13"/>
      <c r="L12" s="13"/>
      <c r="M12" s="13"/>
      <c r="N12" s="13"/>
      <c r="O12" s="13"/>
      <c r="P12" s="13"/>
      <c r="Q12" s="13"/>
      <c r="R12" s="13"/>
      <c r="S12" s="13"/>
      <c r="T12" s="13"/>
      <c r="U12" s="13"/>
    </row>
    <row r="13" spans="1:21" ht="15.75" thickBot="1">
      <c r="A13" s="55"/>
      <c r="B13" s="104" t="s">
        <v>361</v>
      </c>
      <c r="C13" s="24" t="s">
        <v>362</v>
      </c>
      <c r="D13" s="24"/>
      <c r="E13" s="24"/>
      <c r="F13" s="11"/>
      <c r="G13" s="24" t="s">
        <v>363</v>
      </c>
      <c r="H13" s="24"/>
      <c r="I13" s="24"/>
      <c r="J13" s="11"/>
      <c r="K13" s="24" t="s">
        <v>364</v>
      </c>
      <c r="L13" s="24"/>
      <c r="M13" s="24"/>
      <c r="N13" s="11"/>
      <c r="O13" s="24" t="s">
        <v>365</v>
      </c>
      <c r="P13" s="24"/>
      <c r="Q13" s="24"/>
      <c r="R13" s="11"/>
      <c r="S13" s="24" t="s">
        <v>118</v>
      </c>
      <c r="T13" s="24"/>
      <c r="U13" s="24"/>
    </row>
    <row r="14" spans="1:21">
      <c r="A14" s="55"/>
      <c r="B14" s="99" t="s">
        <v>366</v>
      </c>
      <c r="C14" s="28"/>
      <c r="D14" s="28"/>
      <c r="E14" s="28"/>
      <c r="F14" s="16"/>
      <c r="G14" s="28"/>
      <c r="H14" s="28"/>
      <c r="I14" s="28"/>
      <c r="J14" s="16"/>
      <c r="K14" s="28"/>
      <c r="L14" s="28"/>
      <c r="M14" s="28"/>
      <c r="N14" s="16"/>
      <c r="O14" s="28"/>
      <c r="P14" s="28"/>
      <c r="Q14" s="28"/>
      <c r="R14" s="16"/>
      <c r="S14" s="28"/>
      <c r="T14" s="28"/>
      <c r="U14" s="28"/>
    </row>
    <row r="15" spans="1:21">
      <c r="A15" s="55"/>
      <c r="B15" s="17" t="s">
        <v>27</v>
      </c>
      <c r="C15" s="25"/>
      <c r="D15" s="25"/>
      <c r="E15" s="25"/>
      <c r="F15" s="11"/>
      <c r="G15" s="25"/>
      <c r="H15" s="25"/>
      <c r="I15" s="25"/>
      <c r="J15" s="11"/>
      <c r="K15" s="25"/>
      <c r="L15" s="25"/>
      <c r="M15" s="25"/>
      <c r="N15" s="11"/>
      <c r="O15" s="25"/>
      <c r="P15" s="25"/>
      <c r="Q15" s="25"/>
      <c r="R15" s="11"/>
      <c r="S15" s="25"/>
      <c r="T15" s="25"/>
      <c r="U15" s="25"/>
    </row>
    <row r="16" spans="1:21">
      <c r="A16" s="55"/>
      <c r="B16" s="42" t="s">
        <v>28</v>
      </c>
      <c r="C16" s="44" t="s">
        <v>201</v>
      </c>
      <c r="D16" s="69" t="s">
        <v>219</v>
      </c>
      <c r="E16" s="27"/>
      <c r="F16" s="27"/>
      <c r="G16" s="44" t="s">
        <v>201</v>
      </c>
      <c r="H16" s="35">
        <v>21115</v>
      </c>
      <c r="I16" s="27"/>
      <c r="J16" s="27"/>
      <c r="K16" s="44" t="s">
        <v>201</v>
      </c>
      <c r="L16" s="35">
        <v>15939</v>
      </c>
      <c r="M16" s="27"/>
      <c r="N16" s="27"/>
      <c r="O16" s="44" t="s">
        <v>201</v>
      </c>
      <c r="P16" s="69" t="s">
        <v>219</v>
      </c>
      <c r="Q16" s="27"/>
      <c r="R16" s="27"/>
      <c r="S16" s="44" t="s">
        <v>201</v>
      </c>
      <c r="T16" s="35">
        <v>37054</v>
      </c>
      <c r="U16" s="27"/>
    </row>
    <row r="17" spans="1:21">
      <c r="A17" s="55"/>
      <c r="B17" s="42"/>
      <c r="C17" s="44"/>
      <c r="D17" s="69"/>
      <c r="E17" s="27"/>
      <c r="F17" s="27"/>
      <c r="G17" s="44"/>
      <c r="H17" s="35"/>
      <c r="I17" s="27"/>
      <c r="J17" s="27"/>
      <c r="K17" s="44"/>
      <c r="L17" s="35"/>
      <c r="M17" s="27"/>
      <c r="N17" s="27"/>
      <c r="O17" s="44"/>
      <c r="P17" s="69"/>
      <c r="Q17" s="27"/>
      <c r="R17" s="27"/>
      <c r="S17" s="44"/>
      <c r="T17" s="35"/>
      <c r="U17" s="27"/>
    </row>
    <row r="18" spans="1:21">
      <c r="A18" s="55"/>
      <c r="B18" s="72" t="s">
        <v>367</v>
      </c>
      <c r="C18" s="62" t="s">
        <v>219</v>
      </c>
      <c r="D18" s="62"/>
      <c r="E18" s="25"/>
      <c r="F18" s="25"/>
      <c r="G18" s="31">
        <v>49186</v>
      </c>
      <c r="H18" s="31"/>
      <c r="I18" s="25"/>
      <c r="J18" s="25"/>
      <c r="K18" s="31">
        <v>9457</v>
      </c>
      <c r="L18" s="31"/>
      <c r="M18" s="25"/>
      <c r="N18" s="25"/>
      <c r="O18" s="62" t="s">
        <v>219</v>
      </c>
      <c r="P18" s="62"/>
      <c r="Q18" s="25"/>
      <c r="R18" s="25"/>
      <c r="S18" s="31">
        <v>58643</v>
      </c>
      <c r="T18" s="31"/>
      <c r="U18" s="25"/>
    </row>
    <row r="19" spans="1:21">
      <c r="A19" s="55"/>
      <c r="B19" s="72"/>
      <c r="C19" s="62"/>
      <c r="D19" s="62"/>
      <c r="E19" s="25"/>
      <c r="F19" s="25"/>
      <c r="G19" s="31"/>
      <c r="H19" s="31"/>
      <c r="I19" s="25"/>
      <c r="J19" s="25"/>
      <c r="K19" s="31"/>
      <c r="L19" s="31"/>
      <c r="M19" s="25"/>
      <c r="N19" s="25"/>
      <c r="O19" s="62"/>
      <c r="P19" s="62"/>
      <c r="Q19" s="25"/>
      <c r="R19" s="25"/>
      <c r="S19" s="31"/>
      <c r="T19" s="31"/>
      <c r="U19" s="25"/>
    </row>
    <row r="20" spans="1:21">
      <c r="A20" s="55"/>
      <c r="B20" s="42" t="s">
        <v>368</v>
      </c>
      <c r="C20" s="35">
        <v>128672</v>
      </c>
      <c r="D20" s="35"/>
      <c r="E20" s="27"/>
      <c r="F20" s="27"/>
      <c r="G20" s="35">
        <v>5109</v>
      </c>
      <c r="H20" s="35"/>
      <c r="I20" s="27"/>
      <c r="J20" s="27"/>
      <c r="K20" s="69" t="s">
        <v>219</v>
      </c>
      <c r="L20" s="69"/>
      <c r="M20" s="27"/>
      <c r="N20" s="27"/>
      <c r="O20" s="69" t="s">
        <v>369</v>
      </c>
      <c r="P20" s="69"/>
      <c r="Q20" s="44" t="s">
        <v>237</v>
      </c>
      <c r="R20" s="27"/>
      <c r="S20" s="69" t="s">
        <v>219</v>
      </c>
      <c r="T20" s="69"/>
      <c r="U20" s="27"/>
    </row>
    <row r="21" spans="1:21">
      <c r="A21" s="55"/>
      <c r="B21" s="42"/>
      <c r="C21" s="35"/>
      <c r="D21" s="35"/>
      <c r="E21" s="27"/>
      <c r="F21" s="27"/>
      <c r="G21" s="35"/>
      <c r="H21" s="35"/>
      <c r="I21" s="27"/>
      <c r="J21" s="27"/>
      <c r="K21" s="69"/>
      <c r="L21" s="69"/>
      <c r="M21" s="27"/>
      <c r="N21" s="27"/>
      <c r="O21" s="69"/>
      <c r="P21" s="69"/>
      <c r="Q21" s="44"/>
      <c r="R21" s="27"/>
      <c r="S21" s="69"/>
      <c r="T21" s="69"/>
      <c r="U21" s="27"/>
    </row>
    <row r="22" spans="1:21">
      <c r="A22" s="55"/>
      <c r="B22" s="72" t="s">
        <v>30</v>
      </c>
      <c r="C22" s="62" t="s">
        <v>219</v>
      </c>
      <c r="D22" s="62"/>
      <c r="E22" s="25"/>
      <c r="F22" s="25"/>
      <c r="G22" s="31">
        <v>10469</v>
      </c>
      <c r="H22" s="31"/>
      <c r="I22" s="25"/>
      <c r="J22" s="25"/>
      <c r="K22" s="31">
        <v>3281</v>
      </c>
      <c r="L22" s="31"/>
      <c r="M22" s="25"/>
      <c r="N22" s="25"/>
      <c r="O22" s="62" t="s">
        <v>219</v>
      </c>
      <c r="P22" s="62"/>
      <c r="Q22" s="25"/>
      <c r="R22" s="25"/>
      <c r="S22" s="31">
        <v>13750</v>
      </c>
      <c r="T22" s="31"/>
      <c r="U22" s="25"/>
    </row>
    <row r="23" spans="1:21">
      <c r="A23" s="55"/>
      <c r="B23" s="72"/>
      <c r="C23" s="62"/>
      <c r="D23" s="62"/>
      <c r="E23" s="25"/>
      <c r="F23" s="25"/>
      <c r="G23" s="31"/>
      <c r="H23" s="31"/>
      <c r="I23" s="25"/>
      <c r="J23" s="25"/>
      <c r="K23" s="31"/>
      <c r="L23" s="31"/>
      <c r="M23" s="25"/>
      <c r="N23" s="25"/>
      <c r="O23" s="62"/>
      <c r="P23" s="62"/>
      <c r="Q23" s="25"/>
      <c r="R23" s="25"/>
      <c r="S23" s="31"/>
      <c r="T23" s="31"/>
      <c r="U23" s="25"/>
    </row>
    <row r="24" spans="1:21">
      <c r="A24" s="55"/>
      <c r="B24" s="42" t="s">
        <v>31</v>
      </c>
      <c r="C24" s="69" t="s">
        <v>219</v>
      </c>
      <c r="D24" s="69"/>
      <c r="E24" s="27"/>
      <c r="F24" s="27"/>
      <c r="G24" s="69">
        <v>3</v>
      </c>
      <c r="H24" s="69"/>
      <c r="I24" s="27"/>
      <c r="J24" s="27"/>
      <c r="K24" s="69">
        <v>465</v>
      </c>
      <c r="L24" s="69"/>
      <c r="M24" s="27"/>
      <c r="N24" s="27"/>
      <c r="O24" s="69" t="s">
        <v>219</v>
      </c>
      <c r="P24" s="69"/>
      <c r="Q24" s="27"/>
      <c r="R24" s="27"/>
      <c r="S24" s="69">
        <v>468</v>
      </c>
      <c r="T24" s="69"/>
      <c r="U24" s="27"/>
    </row>
    <row r="25" spans="1:21">
      <c r="A25" s="55"/>
      <c r="B25" s="42"/>
      <c r="C25" s="69"/>
      <c r="D25" s="69"/>
      <c r="E25" s="27"/>
      <c r="F25" s="27"/>
      <c r="G25" s="69"/>
      <c r="H25" s="69"/>
      <c r="I25" s="27"/>
      <c r="J25" s="27"/>
      <c r="K25" s="69"/>
      <c r="L25" s="69"/>
      <c r="M25" s="27"/>
      <c r="N25" s="27"/>
      <c r="O25" s="69"/>
      <c r="P25" s="69"/>
      <c r="Q25" s="27"/>
      <c r="R25" s="27"/>
      <c r="S25" s="69"/>
      <c r="T25" s="69"/>
      <c r="U25" s="27"/>
    </row>
    <row r="26" spans="1:21">
      <c r="A26" s="55"/>
      <c r="B26" s="72" t="s">
        <v>33</v>
      </c>
      <c r="C26" s="62">
        <v>1</v>
      </c>
      <c r="D26" s="62"/>
      <c r="E26" s="25"/>
      <c r="F26" s="25"/>
      <c r="G26" s="31">
        <v>3702</v>
      </c>
      <c r="H26" s="31"/>
      <c r="I26" s="25"/>
      <c r="J26" s="25"/>
      <c r="K26" s="31">
        <v>1008</v>
      </c>
      <c r="L26" s="31"/>
      <c r="M26" s="25"/>
      <c r="N26" s="25"/>
      <c r="O26" s="62" t="s">
        <v>219</v>
      </c>
      <c r="P26" s="62"/>
      <c r="Q26" s="25"/>
      <c r="R26" s="25"/>
      <c r="S26" s="31">
        <v>4711</v>
      </c>
      <c r="T26" s="31"/>
      <c r="U26" s="25"/>
    </row>
    <row r="27" spans="1:21">
      <c r="A27" s="55"/>
      <c r="B27" s="72"/>
      <c r="C27" s="62"/>
      <c r="D27" s="62"/>
      <c r="E27" s="25"/>
      <c r="F27" s="25"/>
      <c r="G27" s="31"/>
      <c r="H27" s="31"/>
      <c r="I27" s="25"/>
      <c r="J27" s="25"/>
      <c r="K27" s="31"/>
      <c r="L27" s="31"/>
      <c r="M27" s="25"/>
      <c r="N27" s="25"/>
      <c r="O27" s="62"/>
      <c r="P27" s="62"/>
      <c r="Q27" s="25"/>
      <c r="R27" s="25"/>
      <c r="S27" s="31"/>
      <c r="T27" s="31"/>
      <c r="U27" s="25"/>
    </row>
    <row r="28" spans="1:21">
      <c r="A28" s="55"/>
      <c r="B28" s="42" t="s">
        <v>34</v>
      </c>
      <c r="C28" s="69" t="s">
        <v>219</v>
      </c>
      <c r="D28" s="69"/>
      <c r="E28" s="27"/>
      <c r="F28" s="27"/>
      <c r="G28" s="35">
        <v>1834</v>
      </c>
      <c r="H28" s="35"/>
      <c r="I28" s="27"/>
      <c r="J28" s="27"/>
      <c r="K28" s="35">
        <v>1584</v>
      </c>
      <c r="L28" s="35"/>
      <c r="M28" s="27"/>
      <c r="N28" s="27"/>
      <c r="O28" s="69" t="s">
        <v>219</v>
      </c>
      <c r="P28" s="69"/>
      <c r="Q28" s="27"/>
      <c r="R28" s="27"/>
      <c r="S28" s="35">
        <v>3418</v>
      </c>
      <c r="T28" s="35"/>
      <c r="U28" s="27"/>
    </row>
    <row r="29" spans="1:21" ht="15.75" thickBot="1">
      <c r="A29" s="55"/>
      <c r="B29" s="42"/>
      <c r="C29" s="70"/>
      <c r="D29" s="70"/>
      <c r="E29" s="71"/>
      <c r="F29" s="27"/>
      <c r="G29" s="92"/>
      <c r="H29" s="92"/>
      <c r="I29" s="71"/>
      <c r="J29" s="27"/>
      <c r="K29" s="92"/>
      <c r="L29" s="92"/>
      <c r="M29" s="71"/>
      <c r="N29" s="27"/>
      <c r="O29" s="70"/>
      <c r="P29" s="70"/>
      <c r="Q29" s="71"/>
      <c r="R29" s="27"/>
      <c r="S29" s="92"/>
      <c r="T29" s="92"/>
      <c r="U29" s="71"/>
    </row>
    <row r="30" spans="1:21">
      <c r="A30" s="55"/>
      <c r="B30" s="105" t="s">
        <v>35</v>
      </c>
      <c r="C30" s="79">
        <v>128673</v>
      </c>
      <c r="D30" s="79"/>
      <c r="E30" s="77"/>
      <c r="F30" s="25"/>
      <c r="G30" s="79">
        <v>91418</v>
      </c>
      <c r="H30" s="79"/>
      <c r="I30" s="77"/>
      <c r="J30" s="25"/>
      <c r="K30" s="79">
        <v>31734</v>
      </c>
      <c r="L30" s="79"/>
      <c r="M30" s="77"/>
      <c r="N30" s="25"/>
      <c r="O30" s="75" t="s">
        <v>369</v>
      </c>
      <c r="P30" s="75"/>
      <c r="Q30" s="73" t="s">
        <v>237</v>
      </c>
      <c r="R30" s="25"/>
      <c r="S30" s="79">
        <v>118044</v>
      </c>
      <c r="T30" s="79"/>
      <c r="U30" s="77"/>
    </row>
    <row r="31" spans="1:21">
      <c r="A31" s="55"/>
      <c r="B31" s="105"/>
      <c r="C31" s="31"/>
      <c r="D31" s="31"/>
      <c r="E31" s="25"/>
      <c r="F31" s="25"/>
      <c r="G31" s="31"/>
      <c r="H31" s="31"/>
      <c r="I31" s="25"/>
      <c r="J31" s="25"/>
      <c r="K31" s="31"/>
      <c r="L31" s="31"/>
      <c r="M31" s="25"/>
      <c r="N31" s="25"/>
      <c r="O31" s="62"/>
      <c r="P31" s="62"/>
      <c r="Q31" s="30"/>
      <c r="R31" s="25"/>
      <c r="S31" s="31"/>
      <c r="T31" s="31"/>
      <c r="U31" s="25"/>
    </row>
    <row r="32" spans="1:21">
      <c r="A32" s="55"/>
      <c r="B32" s="34" t="s">
        <v>370</v>
      </c>
      <c r="C32" s="69" t="s">
        <v>219</v>
      </c>
      <c r="D32" s="69"/>
      <c r="E32" s="27"/>
      <c r="F32" s="27"/>
      <c r="G32" s="35">
        <v>48471</v>
      </c>
      <c r="H32" s="35"/>
      <c r="I32" s="27"/>
      <c r="J32" s="27"/>
      <c r="K32" s="35">
        <v>7896</v>
      </c>
      <c r="L32" s="35"/>
      <c r="M32" s="27"/>
      <c r="N32" s="27"/>
      <c r="O32" s="69" t="s">
        <v>219</v>
      </c>
      <c r="P32" s="69"/>
      <c r="Q32" s="27"/>
      <c r="R32" s="27"/>
      <c r="S32" s="35">
        <v>56367</v>
      </c>
      <c r="T32" s="35"/>
      <c r="U32" s="27"/>
    </row>
    <row r="33" spans="1:21">
      <c r="A33" s="55"/>
      <c r="B33" s="34"/>
      <c r="C33" s="69"/>
      <c r="D33" s="69"/>
      <c r="E33" s="27"/>
      <c r="F33" s="27"/>
      <c r="G33" s="35"/>
      <c r="H33" s="35"/>
      <c r="I33" s="27"/>
      <c r="J33" s="27"/>
      <c r="K33" s="35"/>
      <c r="L33" s="35"/>
      <c r="M33" s="27"/>
      <c r="N33" s="27"/>
      <c r="O33" s="69"/>
      <c r="P33" s="69"/>
      <c r="Q33" s="27"/>
      <c r="R33" s="27"/>
      <c r="S33" s="35"/>
      <c r="T33" s="35"/>
      <c r="U33" s="27"/>
    </row>
    <row r="34" spans="1:21">
      <c r="A34" s="55"/>
      <c r="B34" s="29" t="s">
        <v>37</v>
      </c>
      <c r="C34" s="62" t="s">
        <v>219</v>
      </c>
      <c r="D34" s="62"/>
      <c r="E34" s="25"/>
      <c r="F34" s="25"/>
      <c r="G34" s="31">
        <v>212608</v>
      </c>
      <c r="H34" s="31"/>
      <c r="I34" s="25"/>
      <c r="J34" s="25"/>
      <c r="K34" s="62" t="s">
        <v>219</v>
      </c>
      <c r="L34" s="62"/>
      <c r="M34" s="25"/>
      <c r="N34" s="25"/>
      <c r="O34" s="62" t="s">
        <v>219</v>
      </c>
      <c r="P34" s="62"/>
      <c r="Q34" s="25"/>
      <c r="R34" s="25"/>
      <c r="S34" s="31">
        <v>212608</v>
      </c>
      <c r="T34" s="31"/>
      <c r="U34" s="25"/>
    </row>
    <row r="35" spans="1:21">
      <c r="A35" s="55"/>
      <c r="B35" s="29"/>
      <c r="C35" s="62"/>
      <c r="D35" s="62"/>
      <c r="E35" s="25"/>
      <c r="F35" s="25"/>
      <c r="G35" s="31"/>
      <c r="H35" s="31"/>
      <c r="I35" s="25"/>
      <c r="J35" s="25"/>
      <c r="K35" s="62"/>
      <c r="L35" s="62"/>
      <c r="M35" s="25"/>
      <c r="N35" s="25"/>
      <c r="O35" s="62"/>
      <c r="P35" s="62"/>
      <c r="Q35" s="25"/>
      <c r="R35" s="25"/>
      <c r="S35" s="31"/>
      <c r="T35" s="31"/>
      <c r="U35" s="25"/>
    </row>
    <row r="36" spans="1:21">
      <c r="A36" s="55"/>
      <c r="B36" s="34" t="s">
        <v>371</v>
      </c>
      <c r="C36" s="35">
        <v>171077</v>
      </c>
      <c r="D36" s="35"/>
      <c r="E36" s="27"/>
      <c r="F36" s="27"/>
      <c r="G36" s="35">
        <v>18089</v>
      </c>
      <c r="H36" s="35"/>
      <c r="I36" s="27"/>
      <c r="J36" s="27"/>
      <c r="K36" s="69" t="s">
        <v>219</v>
      </c>
      <c r="L36" s="69"/>
      <c r="M36" s="27"/>
      <c r="N36" s="27"/>
      <c r="O36" s="69" t="s">
        <v>372</v>
      </c>
      <c r="P36" s="69"/>
      <c r="Q36" s="44" t="s">
        <v>237</v>
      </c>
      <c r="R36" s="27"/>
      <c r="S36" s="69" t="s">
        <v>219</v>
      </c>
      <c r="T36" s="69"/>
      <c r="U36" s="27"/>
    </row>
    <row r="37" spans="1:21">
      <c r="A37" s="55"/>
      <c r="B37" s="34"/>
      <c r="C37" s="35"/>
      <c r="D37" s="35"/>
      <c r="E37" s="27"/>
      <c r="F37" s="27"/>
      <c r="G37" s="35"/>
      <c r="H37" s="35"/>
      <c r="I37" s="27"/>
      <c r="J37" s="27"/>
      <c r="K37" s="69"/>
      <c r="L37" s="69"/>
      <c r="M37" s="27"/>
      <c r="N37" s="27"/>
      <c r="O37" s="69"/>
      <c r="P37" s="69"/>
      <c r="Q37" s="44"/>
      <c r="R37" s="27"/>
      <c r="S37" s="69"/>
      <c r="T37" s="69"/>
      <c r="U37" s="27"/>
    </row>
    <row r="38" spans="1:21">
      <c r="A38" s="55"/>
      <c r="B38" s="29" t="s">
        <v>38</v>
      </c>
      <c r="C38" s="62" t="s">
        <v>219</v>
      </c>
      <c r="D38" s="62"/>
      <c r="E38" s="25"/>
      <c r="F38" s="25"/>
      <c r="G38" s="31">
        <v>27508</v>
      </c>
      <c r="H38" s="31"/>
      <c r="I38" s="25"/>
      <c r="J38" s="25"/>
      <c r="K38" s="31">
        <v>1928</v>
      </c>
      <c r="L38" s="31"/>
      <c r="M38" s="25"/>
      <c r="N38" s="25"/>
      <c r="O38" s="62" t="s">
        <v>219</v>
      </c>
      <c r="P38" s="62"/>
      <c r="Q38" s="25"/>
      <c r="R38" s="25"/>
      <c r="S38" s="31">
        <v>29436</v>
      </c>
      <c r="T38" s="31"/>
      <c r="U38" s="25"/>
    </row>
    <row r="39" spans="1:21">
      <c r="A39" s="55"/>
      <c r="B39" s="29"/>
      <c r="C39" s="62"/>
      <c r="D39" s="62"/>
      <c r="E39" s="25"/>
      <c r="F39" s="25"/>
      <c r="G39" s="31"/>
      <c r="H39" s="31"/>
      <c r="I39" s="25"/>
      <c r="J39" s="25"/>
      <c r="K39" s="31"/>
      <c r="L39" s="31"/>
      <c r="M39" s="25"/>
      <c r="N39" s="25"/>
      <c r="O39" s="62"/>
      <c r="P39" s="62"/>
      <c r="Q39" s="25"/>
      <c r="R39" s="25"/>
      <c r="S39" s="31"/>
      <c r="T39" s="31"/>
      <c r="U39" s="25"/>
    </row>
    <row r="40" spans="1:21">
      <c r="A40" s="55"/>
      <c r="B40" s="34" t="s">
        <v>373</v>
      </c>
      <c r="C40" s="35">
        <v>3291</v>
      </c>
      <c r="D40" s="35"/>
      <c r="E40" s="27"/>
      <c r="F40" s="27"/>
      <c r="G40" s="69" t="s">
        <v>219</v>
      </c>
      <c r="H40" s="69"/>
      <c r="I40" s="27"/>
      <c r="J40" s="27"/>
      <c r="K40" s="69" t="s">
        <v>219</v>
      </c>
      <c r="L40" s="69"/>
      <c r="M40" s="27"/>
      <c r="N40" s="27"/>
      <c r="O40" s="69" t="s">
        <v>219</v>
      </c>
      <c r="P40" s="69"/>
      <c r="Q40" s="27"/>
      <c r="R40" s="27"/>
      <c r="S40" s="35">
        <v>3291</v>
      </c>
      <c r="T40" s="35"/>
      <c r="U40" s="27"/>
    </row>
    <row r="41" spans="1:21">
      <c r="A41" s="55"/>
      <c r="B41" s="34"/>
      <c r="C41" s="35"/>
      <c r="D41" s="35"/>
      <c r="E41" s="27"/>
      <c r="F41" s="27"/>
      <c r="G41" s="69"/>
      <c r="H41" s="69"/>
      <c r="I41" s="27"/>
      <c r="J41" s="27"/>
      <c r="K41" s="69"/>
      <c r="L41" s="69"/>
      <c r="M41" s="27"/>
      <c r="N41" s="27"/>
      <c r="O41" s="69"/>
      <c r="P41" s="69"/>
      <c r="Q41" s="27"/>
      <c r="R41" s="27"/>
      <c r="S41" s="35"/>
      <c r="T41" s="35"/>
      <c r="U41" s="27"/>
    </row>
    <row r="42" spans="1:21">
      <c r="A42" s="55"/>
      <c r="B42" s="29" t="s">
        <v>31</v>
      </c>
      <c r="C42" s="62" t="s">
        <v>219</v>
      </c>
      <c r="D42" s="62"/>
      <c r="E42" s="25"/>
      <c r="F42" s="25"/>
      <c r="G42" s="62">
        <v>69</v>
      </c>
      <c r="H42" s="62"/>
      <c r="I42" s="25"/>
      <c r="J42" s="25"/>
      <c r="K42" s="31">
        <v>1200</v>
      </c>
      <c r="L42" s="31"/>
      <c r="M42" s="25"/>
      <c r="N42" s="25"/>
      <c r="O42" s="62" t="s">
        <v>219</v>
      </c>
      <c r="P42" s="62"/>
      <c r="Q42" s="25"/>
      <c r="R42" s="25"/>
      <c r="S42" s="31">
        <v>1269</v>
      </c>
      <c r="T42" s="31"/>
      <c r="U42" s="25"/>
    </row>
    <row r="43" spans="1:21">
      <c r="A43" s="55"/>
      <c r="B43" s="29"/>
      <c r="C43" s="62"/>
      <c r="D43" s="62"/>
      <c r="E43" s="25"/>
      <c r="F43" s="25"/>
      <c r="G43" s="62"/>
      <c r="H43" s="62"/>
      <c r="I43" s="25"/>
      <c r="J43" s="25"/>
      <c r="K43" s="31"/>
      <c r="L43" s="31"/>
      <c r="M43" s="25"/>
      <c r="N43" s="25"/>
      <c r="O43" s="62"/>
      <c r="P43" s="62"/>
      <c r="Q43" s="25"/>
      <c r="R43" s="25"/>
      <c r="S43" s="31"/>
      <c r="T43" s="31"/>
      <c r="U43" s="25"/>
    </row>
    <row r="44" spans="1:21">
      <c r="A44" s="55"/>
      <c r="B44" s="34" t="s">
        <v>40</v>
      </c>
      <c r="C44" s="69" t="s">
        <v>219</v>
      </c>
      <c r="D44" s="69"/>
      <c r="E44" s="27"/>
      <c r="F44" s="27"/>
      <c r="G44" s="35">
        <v>2095</v>
      </c>
      <c r="H44" s="35"/>
      <c r="I44" s="27"/>
      <c r="J44" s="27"/>
      <c r="K44" s="69">
        <v>496</v>
      </c>
      <c r="L44" s="69"/>
      <c r="M44" s="27"/>
      <c r="N44" s="27"/>
      <c r="O44" s="69" t="s">
        <v>219</v>
      </c>
      <c r="P44" s="69"/>
      <c r="Q44" s="27"/>
      <c r="R44" s="27"/>
      <c r="S44" s="35">
        <v>2591</v>
      </c>
      <c r="T44" s="35"/>
      <c r="U44" s="27"/>
    </row>
    <row r="45" spans="1:21" ht="15.75" thickBot="1">
      <c r="A45" s="55"/>
      <c r="B45" s="34"/>
      <c r="C45" s="70"/>
      <c r="D45" s="70"/>
      <c r="E45" s="71"/>
      <c r="F45" s="27"/>
      <c r="G45" s="92"/>
      <c r="H45" s="92"/>
      <c r="I45" s="71"/>
      <c r="J45" s="27"/>
      <c r="K45" s="70"/>
      <c r="L45" s="70"/>
      <c r="M45" s="71"/>
      <c r="N45" s="27"/>
      <c r="O45" s="70"/>
      <c r="P45" s="70"/>
      <c r="Q45" s="71"/>
      <c r="R45" s="27"/>
      <c r="S45" s="92"/>
      <c r="T45" s="92"/>
      <c r="U45" s="71"/>
    </row>
    <row r="46" spans="1:21">
      <c r="A46" s="55"/>
      <c r="B46" s="105" t="s">
        <v>41</v>
      </c>
      <c r="C46" s="73" t="s">
        <v>201</v>
      </c>
      <c r="D46" s="79">
        <v>303041</v>
      </c>
      <c r="E46" s="77"/>
      <c r="F46" s="25"/>
      <c r="G46" s="73" t="s">
        <v>201</v>
      </c>
      <c r="H46" s="79">
        <v>400258</v>
      </c>
      <c r="I46" s="77"/>
      <c r="J46" s="25"/>
      <c r="K46" s="73" t="s">
        <v>201</v>
      </c>
      <c r="L46" s="79">
        <v>43254</v>
      </c>
      <c r="M46" s="77"/>
      <c r="N46" s="25"/>
      <c r="O46" s="73" t="s">
        <v>201</v>
      </c>
      <c r="P46" s="75" t="s">
        <v>374</v>
      </c>
      <c r="Q46" s="73" t="s">
        <v>237</v>
      </c>
      <c r="R46" s="25"/>
      <c r="S46" s="73" t="s">
        <v>201</v>
      </c>
      <c r="T46" s="79">
        <v>423606</v>
      </c>
      <c r="U46" s="77"/>
    </row>
    <row r="47" spans="1:21" ht="15.75" thickBot="1">
      <c r="A47" s="55"/>
      <c r="B47" s="105"/>
      <c r="C47" s="74"/>
      <c r="D47" s="80"/>
      <c r="E47" s="78"/>
      <c r="F47" s="25"/>
      <c r="G47" s="74"/>
      <c r="H47" s="80"/>
      <c r="I47" s="78"/>
      <c r="J47" s="25"/>
      <c r="K47" s="74"/>
      <c r="L47" s="80"/>
      <c r="M47" s="78"/>
      <c r="N47" s="25"/>
      <c r="O47" s="74"/>
      <c r="P47" s="76"/>
      <c r="Q47" s="74"/>
      <c r="R47" s="25"/>
      <c r="S47" s="74"/>
      <c r="T47" s="80"/>
      <c r="U47" s="78"/>
    </row>
    <row r="48" spans="1:21" ht="15.75" thickTop="1">
      <c r="A48" s="55"/>
      <c r="B48" s="99" t="s">
        <v>375</v>
      </c>
      <c r="C48" s="106"/>
      <c r="D48" s="106"/>
      <c r="E48" s="106"/>
      <c r="F48" s="16"/>
      <c r="G48" s="106"/>
      <c r="H48" s="106"/>
      <c r="I48" s="106"/>
      <c r="J48" s="16"/>
      <c r="K48" s="106"/>
      <c r="L48" s="106"/>
      <c r="M48" s="106"/>
      <c r="N48" s="16"/>
      <c r="O48" s="106"/>
      <c r="P48" s="106"/>
      <c r="Q48" s="106"/>
      <c r="R48" s="16"/>
      <c r="S48" s="106"/>
      <c r="T48" s="106"/>
      <c r="U48" s="106"/>
    </row>
    <row r="49" spans="1:21">
      <c r="A49" s="55"/>
      <c r="B49" s="17" t="s">
        <v>42</v>
      </c>
      <c r="C49" s="25"/>
      <c r="D49" s="25"/>
      <c r="E49" s="25"/>
      <c r="F49" s="11"/>
      <c r="G49" s="25"/>
      <c r="H49" s="25"/>
      <c r="I49" s="25"/>
      <c r="J49" s="11"/>
      <c r="K49" s="25"/>
      <c r="L49" s="25"/>
      <c r="M49" s="25"/>
      <c r="N49" s="11"/>
      <c r="O49" s="25"/>
      <c r="P49" s="25"/>
      <c r="Q49" s="25"/>
      <c r="R49" s="11"/>
      <c r="S49" s="25"/>
      <c r="T49" s="25"/>
      <c r="U49" s="25"/>
    </row>
    <row r="50" spans="1:21">
      <c r="A50" s="55"/>
      <c r="B50" s="42" t="s">
        <v>43</v>
      </c>
      <c r="C50" s="44" t="s">
        <v>201</v>
      </c>
      <c r="D50" s="69" t="s">
        <v>219</v>
      </c>
      <c r="E50" s="27"/>
      <c r="F50" s="27"/>
      <c r="G50" s="44" t="s">
        <v>201</v>
      </c>
      <c r="H50" s="35">
        <v>19491</v>
      </c>
      <c r="I50" s="27"/>
      <c r="J50" s="27"/>
      <c r="K50" s="44" t="s">
        <v>201</v>
      </c>
      <c r="L50" s="35">
        <v>2398</v>
      </c>
      <c r="M50" s="27"/>
      <c r="N50" s="27"/>
      <c r="O50" s="44" t="s">
        <v>201</v>
      </c>
      <c r="P50" s="69" t="s">
        <v>219</v>
      </c>
      <c r="Q50" s="27"/>
      <c r="R50" s="27"/>
      <c r="S50" s="44" t="s">
        <v>201</v>
      </c>
      <c r="T50" s="35">
        <v>21889</v>
      </c>
      <c r="U50" s="27"/>
    </row>
    <row r="51" spans="1:21">
      <c r="A51" s="55"/>
      <c r="B51" s="42"/>
      <c r="C51" s="44"/>
      <c r="D51" s="69"/>
      <c r="E51" s="27"/>
      <c r="F51" s="27"/>
      <c r="G51" s="44"/>
      <c r="H51" s="35"/>
      <c r="I51" s="27"/>
      <c r="J51" s="27"/>
      <c r="K51" s="44"/>
      <c r="L51" s="35"/>
      <c r="M51" s="27"/>
      <c r="N51" s="27"/>
      <c r="O51" s="44"/>
      <c r="P51" s="69"/>
      <c r="Q51" s="27"/>
      <c r="R51" s="27"/>
      <c r="S51" s="44"/>
      <c r="T51" s="35"/>
      <c r="U51" s="27"/>
    </row>
    <row r="52" spans="1:21">
      <c r="A52" s="55"/>
      <c r="B52" s="72" t="s">
        <v>44</v>
      </c>
      <c r="C52" s="62" t="s">
        <v>219</v>
      </c>
      <c r="D52" s="62"/>
      <c r="E52" s="25"/>
      <c r="F52" s="25"/>
      <c r="G52" s="31">
        <v>12089</v>
      </c>
      <c r="H52" s="31"/>
      <c r="I52" s="25"/>
      <c r="J52" s="25"/>
      <c r="K52" s="62">
        <v>745</v>
      </c>
      <c r="L52" s="62"/>
      <c r="M52" s="25"/>
      <c r="N52" s="25"/>
      <c r="O52" s="62" t="s">
        <v>219</v>
      </c>
      <c r="P52" s="62"/>
      <c r="Q52" s="25"/>
      <c r="R52" s="25"/>
      <c r="S52" s="31">
        <v>12834</v>
      </c>
      <c r="T52" s="31"/>
      <c r="U52" s="25"/>
    </row>
    <row r="53" spans="1:21">
      <c r="A53" s="55"/>
      <c r="B53" s="72"/>
      <c r="C53" s="62"/>
      <c r="D53" s="62"/>
      <c r="E53" s="25"/>
      <c r="F53" s="25"/>
      <c r="G53" s="31"/>
      <c r="H53" s="31"/>
      <c r="I53" s="25"/>
      <c r="J53" s="25"/>
      <c r="K53" s="62"/>
      <c r="L53" s="62"/>
      <c r="M53" s="25"/>
      <c r="N53" s="25"/>
      <c r="O53" s="62"/>
      <c r="P53" s="62"/>
      <c r="Q53" s="25"/>
      <c r="R53" s="25"/>
      <c r="S53" s="31"/>
      <c r="T53" s="31"/>
      <c r="U53" s="25"/>
    </row>
    <row r="54" spans="1:21">
      <c r="A54" s="55"/>
      <c r="B54" s="42" t="s">
        <v>45</v>
      </c>
      <c r="C54" s="35">
        <v>5984</v>
      </c>
      <c r="D54" s="35"/>
      <c r="E54" s="27"/>
      <c r="F54" s="27"/>
      <c r="G54" s="35">
        <v>18451</v>
      </c>
      <c r="H54" s="35"/>
      <c r="I54" s="27"/>
      <c r="J54" s="27"/>
      <c r="K54" s="35">
        <v>3188</v>
      </c>
      <c r="L54" s="35"/>
      <c r="M54" s="27"/>
      <c r="N54" s="27"/>
      <c r="O54" s="69" t="s">
        <v>219</v>
      </c>
      <c r="P54" s="69"/>
      <c r="Q54" s="27"/>
      <c r="R54" s="27"/>
      <c r="S54" s="35">
        <v>27623</v>
      </c>
      <c r="T54" s="35"/>
      <c r="U54" s="27"/>
    </row>
    <row r="55" spans="1:21">
      <c r="A55" s="55"/>
      <c r="B55" s="42"/>
      <c r="C55" s="35"/>
      <c r="D55" s="35"/>
      <c r="E55" s="27"/>
      <c r="F55" s="27"/>
      <c r="G55" s="35"/>
      <c r="H55" s="35"/>
      <c r="I55" s="27"/>
      <c r="J55" s="27"/>
      <c r="K55" s="35"/>
      <c r="L55" s="35"/>
      <c r="M55" s="27"/>
      <c r="N55" s="27"/>
      <c r="O55" s="69"/>
      <c r="P55" s="69"/>
      <c r="Q55" s="27"/>
      <c r="R55" s="27"/>
      <c r="S55" s="35"/>
      <c r="T55" s="35"/>
      <c r="U55" s="27"/>
    </row>
    <row r="56" spans="1:21">
      <c r="A56" s="55"/>
      <c r="B56" s="72" t="s">
        <v>376</v>
      </c>
      <c r="C56" s="62" t="s">
        <v>219</v>
      </c>
      <c r="D56" s="62"/>
      <c r="E56" s="25"/>
      <c r="F56" s="25"/>
      <c r="G56" s="31">
        <v>128377</v>
      </c>
      <c r="H56" s="31"/>
      <c r="I56" s="25"/>
      <c r="J56" s="25"/>
      <c r="K56" s="31">
        <v>5404</v>
      </c>
      <c r="L56" s="31"/>
      <c r="M56" s="25"/>
      <c r="N56" s="25"/>
      <c r="O56" s="62" t="s">
        <v>369</v>
      </c>
      <c r="P56" s="62"/>
      <c r="Q56" s="30" t="s">
        <v>237</v>
      </c>
      <c r="R56" s="25"/>
      <c r="S56" s="62" t="s">
        <v>219</v>
      </c>
      <c r="T56" s="62"/>
      <c r="U56" s="25"/>
    </row>
    <row r="57" spans="1:21">
      <c r="A57" s="55"/>
      <c r="B57" s="72"/>
      <c r="C57" s="62"/>
      <c r="D57" s="62"/>
      <c r="E57" s="25"/>
      <c r="F57" s="25"/>
      <c r="G57" s="31"/>
      <c r="H57" s="31"/>
      <c r="I57" s="25"/>
      <c r="J57" s="25"/>
      <c r="K57" s="31"/>
      <c r="L57" s="31"/>
      <c r="M57" s="25"/>
      <c r="N57" s="25"/>
      <c r="O57" s="62"/>
      <c r="P57" s="62"/>
      <c r="Q57" s="30"/>
      <c r="R57" s="25"/>
      <c r="S57" s="62"/>
      <c r="T57" s="62"/>
      <c r="U57" s="25"/>
    </row>
    <row r="58" spans="1:21">
      <c r="A58" s="55"/>
      <c r="B58" s="42" t="s">
        <v>46</v>
      </c>
      <c r="C58" s="69" t="s">
        <v>219</v>
      </c>
      <c r="D58" s="69"/>
      <c r="E58" s="27"/>
      <c r="F58" s="27"/>
      <c r="G58" s="35">
        <v>8581</v>
      </c>
      <c r="H58" s="35"/>
      <c r="I58" s="27"/>
      <c r="J58" s="27"/>
      <c r="K58" s="35">
        <v>2924</v>
      </c>
      <c r="L58" s="35"/>
      <c r="M58" s="27"/>
      <c r="N58" s="27"/>
      <c r="O58" s="69" t="s">
        <v>219</v>
      </c>
      <c r="P58" s="69"/>
      <c r="Q58" s="27"/>
      <c r="R58" s="27"/>
      <c r="S58" s="35">
        <v>11505</v>
      </c>
      <c r="T58" s="35"/>
      <c r="U58" s="27"/>
    </row>
    <row r="59" spans="1:21" ht="15.75" thickBot="1">
      <c r="A59" s="55"/>
      <c r="B59" s="42"/>
      <c r="C59" s="70"/>
      <c r="D59" s="70"/>
      <c r="E59" s="71"/>
      <c r="F59" s="27"/>
      <c r="G59" s="92"/>
      <c r="H59" s="92"/>
      <c r="I59" s="71"/>
      <c r="J59" s="27"/>
      <c r="K59" s="92"/>
      <c r="L59" s="92"/>
      <c r="M59" s="71"/>
      <c r="N59" s="27"/>
      <c r="O59" s="70"/>
      <c r="P59" s="70"/>
      <c r="Q59" s="71"/>
      <c r="R59" s="27"/>
      <c r="S59" s="92"/>
      <c r="T59" s="92"/>
      <c r="U59" s="71"/>
    </row>
    <row r="60" spans="1:21">
      <c r="A60" s="55"/>
      <c r="B60" s="105" t="s">
        <v>47</v>
      </c>
      <c r="C60" s="79">
        <v>5984</v>
      </c>
      <c r="D60" s="79"/>
      <c r="E60" s="77"/>
      <c r="F60" s="25"/>
      <c r="G60" s="79">
        <v>186989</v>
      </c>
      <c r="H60" s="79"/>
      <c r="I60" s="77"/>
      <c r="J60" s="25"/>
      <c r="K60" s="79">
        <v>14659</v>
      </c>
      <c r="L60" s="79"/>
      <c r="M60" s="77"/>
      <c r="N60" s="25"/>
      <c r="O60" s="75" t="s">
        <v>369</v>
      </c>
      <c r="P60" s="75"/>
      <c r="Q60" s="73" t="s">
        <v>237</v>
      </c>
      <c r="R60" s="25"/>
      <c r="S60" s="79">
        <v>73851</v>
      </c>
      <c r="T60" s="79"/>
      <c r="U60" s="77"/>
    </row>
    <row r="61" spans="1:21">
      <c r="A61" s="55"/>
      <c r="B61" s="105"/>
      <c r="C61" s="31"/>
      <c r="D61" s="31"/>
      <c r="E61" s="25"/>
      <c r="F61" s="25"/>
      <c r="G61" s="31"/>
      <c r="H61" s="31"/>
      <c r="I61" s="25"/>
      <c r="J61" s="25"/>
      <c r="K61" s="31"/>
      <c r="L61" s="31"/>
      <c r="M61" s="25"/>
      <c r="N61" s="25"/>
      <c r="O61" s="62"/>
      <c r="P61" s="62"/>
      <c r="Q61" s="30"/>
      <c r="R61" s="25"/>
      <c r="S61" s="31"/>
      <c r="T61" s="31"/>
      <c r="U61" s="25"/>
    </row>
    <row r="62" spans="1:21">
      <c r="A62" s="55"/>
      <c r="B62" s="34" t="s">
        <v>48</v>
      </c>
      <c r="C62" s="35">
        <v>190455</v>
      </c>
      <c r="D62" s="35"/>
      <c r="E62" s="27"/>
      <c r="F62" s="27"/>
      <c r="G62" s="35">
        <v>9974</v>
      </c>
      <c r="H62" s="35"/>
      <c r="I62" s="27"/>
      <c r="J62" s="27"/>
      <c r="K62" s="35">
        <v>1451</v>
      </c>
      <c r="L62" s="35"/>
      <c r="M62" s="27"/>
      <c r="N62" s="27"/>
      <c r="O62" s="69" t="s">
        <v>219</v>
      </c>
      <c r="P62" s="69"/>
      <c r="Q62" s="27"/>
      <c r="R62" s="27"/>
      <c r="S62" s="35">
        <v>201880</v>
      </c>
      <c r="T62" s="35"/>
      <c r="U62" s="27"/>
    </row>
    <row r="63" spans="1:21">
      <c r="A63" s="55"/>
      <c r="B63" s="34"/>
      <c r="C63" s="35"/>
      <c r="D63" s="35"/>
      <c r="E63" s="27"/>
      <c r="F63" s="27"/>
      <c r="G63" s="35"/>
      <c r="H63" s="35"/>
      <c r="I63" s="27"/>
      <c r="J63" s="27"/>
      <c r="K63" s="35"/>
      <c r="L63" s="35"/>
      <c r="M63" s="27"/>
      <c r="N63" s="27"/>
      <c r="O63" s="69"/>
      <c r="P63" s="69"/>
      <c r="Q63" s="27"/>
      <c r="R63" s="27"/>
      <c r="S63" s="35"/>
      <c r="T63" s="35"/>
      <c r="U63" s="27"/>
    </row>
    <row r="64" spans="1:21">
      <c r="A64" s="55"/>
      <c r="B64" s="29" t="s">
        <v>31</v>
      </c>
      <c r="C64" s="62" t="s">
        <v>219</v>
      </c>
      <c r="D64" s="62"/>
      <c r="E64" s="25"/>
      <c r="F64" s="25"/>
      <c r="G64" s="31">
        <v>30910</v>
      </c>
      <c r="H64" s="31"/>
      <c r="I64" s="25"/>
      <c r="J64" s="25"/>
      <c r="K64" s="62">
        <v>28</v>
      </c>
      <c r="L64" s="62"/>
      <c r="M64" s="25"/>
      <c r="N64" s="25"/>
      <c r="O64" s="62" t="s">
        <v>219</v>
      </c>
      <c r="P64" s="62"/>
      <c r="Q64" s="25"/>
      <c r="R64" s="25"/>
      <c r="S64" s="31">
        <v>30938</v>
      </c>
      <c r="T64" s="31"/>
      <c r="U64" s="25"/>
    </row>
    <row r="65" spans="1:21">
      <c r="A65" s="55"/>
      <c r="B65" s="29"/>
      <c r="C65" s="62"/>
      <c r="D65" s="62"/>
      <c r="E65" s="25"/>
      <c r="F65" s="25"/>
      <c r="G65" s="31"/>
      <c r="H65" s="31"/>
      <c r="I65" s="25"/>
      <c r="J65" s="25"/>
      <c r="K65" s="62"/>
      <c r="L65" s="62"/>
      <c r="M65" s="25"/>
      <c r="N65" s="25"/>
      <c r="O65" s="62"/>
      <c r="P65" s="62"/>
      <c r="Q65" s="25"/>
      <c r="R65" s="25"/>
      <c r="S65" s="31"/>
      <c r="T65" s="31"/>
      <c r="U65" s="25"/>
    </row>
    <row r="66" spans="1:21">
      <c r="A66" s="55"/>
      <c r="B66" s="34" t="s">
        <v>49</v>
      </c>
      <c r="C66" s="69" t="s">
        <v>219</v>
      </c>
      <c r="D66" s="69"/>
      <c r="E66" s="27"/>
      <c r="F66" s="27"/>
      <c r="G66" s="35">
        <v>1308</v>
      </c>
      <c r="H66" s="35"/>
      <c r="I66" s="27"/>
      <c r="J66" s="27"/>
      <c r="K66" s="35">
        <v>1814</v>
      </c>
      <c r="L66" s="35"/>
      <c r="M66" s="27"/>
      <c r="N66" s="27"/>
      <c r="O66" s="69" t="s">
        <v>219</v>
      </c>
      <c r="P66" s="69"/>
      <c r="Q66" s="27"/>
      <c r="R66" s="27"/>
      <c r="S66" s="35">
        <v>3122</v>
      </c>
      <c r="T66" s="35"/>
      <c r="U66" s="27"/>
    </row>
    <row r="67" spans="1:21" ht="15.75" thickBot="1">
      <c r="A67" s="55"/>
      <c r="B67" s="34"/>
      <c r="C67" s="70"/>
      <c r="D67" s="70"/>
      <c r="E67" s="71"/>
      <c r="F67" s="27"/>
      <c r="G67" s="92"/>
      <c r="H67" s="92"/>
      <c r="I67" s="71"/>
      <c r="J67" s="27"/>
      <c r="K67" s="92"/>
      <c r="L67" s="92"/>
      <c r="M67" s="71"/>
      <c r="N67" s="27"/>
      <c r="O67" s="70"/>
      <c r="P67" s="70"/>
      <c r="Q67" s="71"/>
      <c r="R67" s="27"/>
      <c r="S67" s="92"/>
      <c r="T67" s="92"/>
      <c r="U67" s="71"/>
    </row>
    <row r="68" spans="1:21">
      <c r="A68" s="55"/>
      <c r="B68" s="105" t="s">
        <v>50</v>
      </c>
      <c r="C68" s="79">
        <v>196439</v>
      </c>
      <c r="D68" s="79"/>
      <c r="E68" s="77"/>
      <c r="F68" s="25"/>
      <c r="G68" s="79">
        <v>229181</v>
      </c>
      <c r="H68" s="79"/>
      <c r="I68" s="77"/>
      <c r="J68" s="25"/>
      <c r="K68" s="79">
        <v>17952</v>
      </c>
      <c r="L68" s="79"/>
      <c r="M68" s="77"/>
      <c r="N68" s="25"/>
      <c r="O68" s="75" t="s">
        <v>369</v>
      </c>
      <c r="P68" s="75"/>
      <c r="Q68" s="73" t="s">
        <v>237</v>
      </c>
      <c r="R68" s="25"/>
      <c r="S68" s="79">
        <v>309791</v>
      </c>
      <c r="T68" s="79"/>
      <c r="U68" s="77"/>
    </row>
    <row r="69" spans="1:21" ht="15.75" thickBot="1">
      <c r="A69" s="55"/>
      <c r="B69" s="105"/>
      <c r="C69" s="37"/>
      <c r="D69" s="37"/>
      <c r="E69" s="38"/>
      <c r="F69" s="25"/>
      <c r="G69" s="37"/>
      <c r="H69" s="37"/>
      <c r="I69" s="38"/>
      <c r="J69" s="25"/>
      <c r="K69" s="37"/>
      <c r="L69" s="37"/>
      <c r="M69" s="38"/>
      <c r="N69" s="25"/>
      <c r="O69" s="63"/>
      <c r="P69" s="63"/>
      <c r="Q69" s="107"/>
      <c r="R69" s="25"/>
      <c r="S69" s="37"/>
      <c r="T69" s="37"/>
      <c r="U69" s="38"/>
    </row>
    <row r="70" spans="1:21">
      <c r="A70" s="55"/>
      <c r="B70" s="34" t="s">
        <v>377</v>
      </c>
      <c r="C70" s="28"/>
      <c r="D70" s="28"/>
      <c r="E70" s="28"/>
      <c r="F70" s="27"/>
      <c r="G70" s="28"/>
      <c r="H70" s="28"/>
      <c r="I70" s="28"/>
      <c r="J70" s="27"/>
      <c r="K70" s="28"/>
      <c r="L70" s="28"/>
      <c r="M70" s="28"/>
      <c r="N70" s="27"/>
      <c r="O70" s="28"/>
      <c r="P70" s="28"/>
      <c r="Q70" s="28"/>
      <c r="R70" s="27"/>
      <c r="S70" s="28"/>
      <c r="T70" s="28"/>
      <c r="U70" s="28"/>
    </row>
    <row r="71" spans="1:21">
      <c r="A71" s="55"/>
      <c r="B71" s="34"/>
      <c r="C71" s="27"/>
      <c r="D71" s="27"/>
      <c r="E71" s="27"/>
      <c r="F71" s="27"/>
      <c r="G71" s="27"/>
      <c r="H71" s="27"/>
      <c r="I71" s="27"/>
      <c r="J71" s="27"/>
      <c r="K71" s="27"/>
      <c r="L71" s="27"/>
      <c r="M71" s="27"/>
      <c r="N71" s="27"/>
      <c r="O71" s="27"/>
      <c r="P71" s="27"/>
      <c r="Q71" s="27"/>
      <c r="R71" s="27"/>
      <c r="S71" s="27"/>
      <c r="T71" s="27"/>
      <c r="U71" s="27"/>
    </row>
    <row r="72" spans="1:21">
      <c r="A72" s="55"/>
      <c r="B72" s="105" t="s">
        <v>62</v>
      </c>
      <c r="C72" s="31">
        <v>106602</v>
      </c>
      <c r="D72" s="31"/>
      <c r="E72" s="25"/>
      <c r="F72" s="25"/>
      <c r="G72" s="31">
        <v>171077</v>
      </c>
      <c r="H72" s="31"/>
      <c r="I72" s="25"/>
      <c r="J72" s="25"/>
      <c r="K72" s="31">
        <v>25302</v>
      </c>
      <c r="L72" s="31"/>
      <c r="M72" s="25"/>
      <c r="N72" s="25"/>
      <c r="O72" s="62" t="s">
        <v>372</v>
      </c>
      <c r="P72" s="62"/>
      <c r="Q72" s="30" t="s">
        <v>237</v>
      </c>
      <c r="R72" s="25"/>
      <c r="S72" s="31">
        <v>113815</v>
      </c>
      <c r="T72" s="31"/>
      <c r="U72" s="25"/>
    </row>
    <row r="73" spans="1:21" ht="15.75" thickBot="1">
      <c r="A73" s="55"/>
      <c r="B73" s="105"/>
      <c r="C73" s="37"/>
      <c r="D73" s="37"/>
      <c r="E73" s="38"/>
      <c r="F73" s="25"/>
      <c r="G73" s="37"/>
      <c r="H73" s="37"/>
      <c r="I73" s="38"/>
      <c r="J73" s="25"/>
      <c r="K73" s="37"/>
      <c r="L73" s="37"/>
      <c r="M73" s="38"/>
      <c r="N73" s="25"/>
      <c r="O73" s="63"/>
      <c r="P73" s="63"/>
      <c r="Q73" s="107"/>
      <c r="R73" s="25"/>
      <c r="S73" s="37"/>
      <c r="T73" s="37"/>
      <c r="U73" s="38"/>
    </row>
    <row r="74" spans="1:21">
      <c r="A74" s="55"/>
      <c r="B74" s="108" t="s">
        <v>63</v>
      </c>
      <c r="C74" s="45" t="s">
        <v>201</v>
      </c>
      <c r="D74" s="40">
        <v>303041</v>
      </c>
      <c r="E74" s="28"/>
      <c r="F74" s="27"/>
      <c r="G74" s="45" t="s">
        <v>201</v>
      </c>
      <c r="H74" s="40">
        <v>400258</v>
      </c>
      <c r="I74" s="28"/>
      <c r="J74" s="27"/>
      <c r="K74" s="45" t="s">
        <v>201</v>
      </c>
      <c r="L74" s="40">
        <v>43254</v>
      </c>
      <c r="M74" s="28"/>
      <c r="N74" s="27"/>
      <c r="O74" s="45" t="s">
        <v>201</v>
      </c>
      <c r="P74" s="67" t="s">
        <v>374</v>
      </c>
      <c r="Q74" s="45" t="s">
        <v>237</v>
      </c>
      <c r="R74" s="27"/>
      <c r="S74" s="45" t="s">
        <v>201</v>
      </c>
      <c r="T74" s="40">
        <v>423606</v>
      </c>
      <c r="U74" s="28"/>
    </row>
    <row r="75" spans="1:21" ht="15.75" thickBot="1">
      <c r="A75" s="55"/>
      <c r="B75" s="108"/>
      <c r="C75" s="46"/>
      <c r="D75" s="47"/>
      <c r="E75" s="48"/>
      <c r="F75" s="27"/>
      <c r="G75" s="46"/>
      <c r="H75" s="47"/>
      <c r="I75" s="48"/>
      <c r="J75" s="27"/>
      <c r="K75" s="46"/>
      <c r="L75" s="47"/>
      <c r="M75" s="48"/>
      <c r="N75" s="27"/>
      <c r="O75" s="46"/>
      <c r="P75" s="109"/>
      <c r="Q75" s="46"/>
      <c r="R75" s="27"/>
      <c r="S75" s="46"/>
      <c r="T75" s="47"/>
      <c r="U75" s="48"/>
    </row>
    <row r="76" spans="1:21" ht="15.75" thickTop="1">
      <c r="A76" s="55"/>
      <c r="B76" s="54"/>
      <c r="C76" s="54"/>
      <c r="D76" s="54"/>
      <c r="E76" s="54"/>
      <c r="F76" s="54"/>
      <c r="G76" s="54"/>
      <c r="H76" s="54"/>
      <c r="I76" s="54"/>
      <c r="J76" s="54"/>
      <c r="K76" s="54"/>
      <c r="L76" s="54"/>
      <c r="M76" s="54"/>
      <c r="N76" s="54"/>
      <c r="O76" s="54"/>
      <c r="P76" s="54"/>
      <c r="Q76" s="54"/>
      <c r="R76" s="54"/>
      <c r="S76" s="54"/>
      <c r="T76" s="54"/>
      <c r="U76" s="54"/>
    </row>
    <row r="77" spans="1:21">
      <c r="A77" s="55"/>
      <c r="B77" s="182" t="s">
        <v>358</v>
      </c>
      <c r="C77" s="182"/>
      <c r="D77" s="182"/>
      <c r="E77" s="182"/>
      <c r="F77" s="182"/>
      <c r="G77" s="182"/>
      <c r="H77" s="182"/>
      <c r="I77" s="182"/>
      <c r="J77" s="182"/>
      <c r="K77" s="182"/>
      <c r="L77" s="182"/>
      <c r="M77" s="182"/>
      <c r="N77" s="182"/>
      <c r="O77" s="182"/>
      <c r="P77" s="182"/>
      <c r="Q77" s="182"/>
      <c r="R77" s="182"/>
      <c r="S77" s="182"/>
      <c r="T77" s="182"/>
      <c r="U77" s="182"/>
    </row>
    <row r="78" spans="1:21">
      <c r="A78" s="55"/>
      <c r="B78" s="183" t="s">
        <v>378</v>
      </c>
      <c r="C78" s="183"/>
      <c r="D78" s="183"/>
      <c r="E78" s="183"/>
      <c r="F78" s="183"/>
      <c r="G78" s="183"/>
      <c r="H78" s="183"/>
      <c r="I78" s="183"/>
      <c r="J78" s="183"/>
      <c r="K78" s="183"/>
      <c r="L78" s="183"/>
      <c r="M78" s="183"/>
      <c r="N78" s="183"/>
      <c r="O78" s="183"/>
      <c r="P78" s="183"/>
      <c r="Q78" s="183"/>
      <c r="R78" s="183"/>
      <c r="S78" s="183"/>
      <c r="T78" s="183"/>
      <c r="U78" s="183"/>
    </row>
    <row r="79" spans="1:21">
      <c r="A79" s="55"/>
      <c r="B79" s="182" t="s">
        <v>360</v>
      </c>
      <c r="C79" s="182"/>
      <c r="D79" s="182"/>
      <c r="E79" s="182"/>
      <c r="F79" s="182"/>
      <c r="G79" s="182"/>
      <c r="H79" s="182"/>
      <c r="I79" s="182"/>
      <c r="J79" s="182"/>
      <c r="K79" s="182"/>
      <c r="L79" s="182"/>
      <c r="M79" s="182"/>
      <c r="N79" s="182"/>
      <c r="O79" s="182"/>
      <c r="P79" s="182"/>
      <c r="Q79" s="182"/>
      <c r="R79" s="182"/>
      <c r="S79" s="182"/>
      <c r="T79" s="182"/>
      <c r="U79" s="182"/>
    </row>
    <row r="80" spans="1:21">
      <c r="A80" s="55"/>
      <c r="B80" s="58"/>
      <c r="C80" s="58"/>
      <c r="D80" s="58"/>
      <c r="E80" s="58"/>
      <c r="F80" s="58"/>
      <c r="G80" s="58"/>
      <c r="H80" s="58"/>
      <c r="I80" s="58"/>
      <c r="J80" s="58"/>
      <c r="K80" s="58"/>
      <c r="L80" s="58"/>
      <c r="M80" s="58"/>
      <c r="N80" s="58"/>
      <c r="O80" s="58"/>
      <c r="P80" s="58"/>
      <c r="Q80" s="58"/>
      <c r="R80" s="58"/>
      <c r="S80" s="58"/>
      <c r="T80" s="58"/>
      <c r="U80" s="58"/>
    </row>
    <row r="81" spans="1:21">
      <c r="A81" s="55"/>
      <c r="B81" s="21"/>
      <c r="C81" s="21"/>
      <c r="D81" s="21"/>
      <c r="E81" s="21"/>
      <c r="F81" s="21"/>
      <c r="G81" s="21"/>
      <c r="H81" s="21"/>
      <c r="I81" s="21"/>
      <c r="J81" s="21"/>
      <c r="K81" s="21"/>
      <c r="L81" s="21"/>
      <c r="M81" s="21"/>
      <c r="N81" s="21"/>
      <c r="O81" s="21"/>
      <c r="P81" s="21"/>
      <c r="Q81" s="21"/>
      <c r="R81" s="21"/>
      <c r="S81" s="21"/>
      <c r="T81" s="21"/>
      <c r="U81" s="21"/>
    </row>
    <row r="82" spans="1:21">
      <c r="A82" s="55"/>
      <c r="B82" s="13"/>
      <c r="C82" s="13"/>
      <c r="D82" s="13"/>
      <c r="E82" s="13"/>
      <c r="F82" s="13"/>
      <c r="G82" s="13"/>
      <c r="H82" s="13"/>
      <c r="I82" s="13"/>
      <c r="J82" s="13"/>
      <c r="K82" s="13"/>
      <c r="L82" s="13"/>
      <c r="M82" s="13"/>
      <c r="N82" s="13"/>
      <c r="O82" s="13"/>
      <c r="P82" s="13"/>
      <c r="Q82" s="13"/>
      <c r="R82" s="13"/>
      <c r="S82" s="13"/>
      <c r="T82" s="13"/>
      <c r="U82" s="13"/>
    </row>
    <row r="83" spans="1:21" ht="15.75" thickBot="1">
      <c r="A83" s="55"/>
      <c r="B83" s="104" t="s">
        <v>361</v>
      </c>
      <c r="C83" s="24" t="s">
        <v>362</v>
      </c>
      <c r="D83" s="24"/>
      <c r="E83" s="24"/>
      <c r="F83" s="11"/>
      <c r="G83" s="24" t="s">
        <v>363</v>
      </c>
      <c r="H83" s="24"/>
      <c r="I83" s="24"/>
      <c r="J83" s="11"/>
      <c r="K83" s="24" t="s">
        <v>364</v>
      </c>
      <c r="L83" s="24"/>
      <c r="M83" s="24"/>
      <c r="N83" s="11"/>
      <c r="O83" s="24" t="s">
        <v>365</v>
      </c>
      <c r="P83" s="24"/>
      <c r="Q83" s="24"/>
      <c r="R83" s="11"/>
      <c r="S83" s="24" t="s">
        <v>118</v>
      </c>
      <c r="T83" s="24"/>
      <c r="U83" s="24"/>
    </row>
    <row r="84" spans="1:21">
      <c r="A84" s="55"/>
      <c r="B84" s="99" t="s">
        <v>366</v>
      </c>
      <c r="C84" s="28"/>
      <c r="D84" s="28"/>
      <c r="E84" s="28"/>
      <c r="F84" s="16"/>
      <c r="G84" s="28"/>
      <c r="H84" s="28"/>
      <c r="I84" s="28"/>
      <c r="J84" s="16"/>
      <c r="K84" s="28"/>
      <c r="L84" s="28"/>
      <c r="M84" s="28"/>
      <c r="N84" s="16"/>
      <c r="O84" s="28"/>
      <c r="P84" s="28"/>
      <c r="Q84" s="28"/>
      <c r="R84" s="16"/>
      <c r="S84" s="28"/>
      <c r="T84" s="28"/>
      <c r="U84" s="28"/>
    </row>
    <row r="85" spans="1:21">
      <c r="A85" s="55"/>
      <c r="B85" s="17" t="s">
        <v>27</v>
      </c>
      <c r="C85" s="25"/>
      <c r="D85" s="25"/>
      <c r="E85" s="25"/>
      <c r="F85" s="11"/>
      <c r="G85" s="25"/>
      <c r="H85" s="25"/>
      <c r="I85" s="25"/>
      <c r="J85" s="11"/>
      <c r="K85" s="25"/>
      <c r="L85" s="25"/>
      <c r="M85" s="25"/>
      <c r="N85" s="11"/>
      <c r="O85" s="25"/>
      <c r="P85" s="25"/>
      <c r="Q85" s="25"/>
      <c r="R85" s="11"/>
      <c r="S85" s="25"/>
      <c r="T85" s="25"/>
      <c r="U85" s="25"/>
    </row>
    <row r="86" spans="1:21">
      <c r="A86" s="55"/>
      <c r="B86" s="42" t="s">
        <v>28</v>
      </c>
      <c r="C86" s="49" t="s">
        <v>201</v>
      </c>
      <c r="D86" s="84" t="s">
        <v>219</v>
      </c>
      <c r="E86" s="27"/>
      <c r="F86" s="27"/>
      <c r="G86" s="49" t="s">
        <v>201</v>
      </c>
      <c r="H86" s="36">
        <v>10965</v>
      </c>
      <c r="I86" s="27"/>
      <c r="J86" s="27"/>
      <c r="K86" s="49" t="s">
        <v>201</v>
      </c>
      <c r="L86" s="36">
        <v>17056</v>
      </c>
      <c r="M86" s="27"/>
      <c r="N86" s="27"/>
      <c r="O86" s="49" t="s">
        <v>201</v>
      </c>
      <c r="P86" s="84" t="s">
        <v>219</v>
      </c>
      <c r="Q86" s="27"/>
      <c r="R86" s="27"/>
      <c r="S86" s="49" t="s">
        <v>201</v>
      </c>
      <c r="T86" s="36">
        <v>28021</v>
      </c>
      <c r="U86" s="27"/>
    </row>
    <row r="87" spans="1:21">
      <c r="A87" s="55"/>
      <c r="B87" s="42"/>
      <c r="C87" s="49"/>
      <c r="D87" s="84"/>
      <c r="E87" s="27"/>
      <c r="F87" s="27"/>
      <c r="G87" s="49"/>
      <c r="H87" s="36"/>
      <c r="I87" s="27"/>
      <c r="J87" s="27"/>
      <c r="K87" s="49"/>
      <c r="L87" s="36"/>
      <c r="M87" s="27"/>
      <c r="N87" s="27"/>
      <c r="O87" s="49"/>
      <c r="P87" s="84"/>
      <c r="Q87" s="27"/>
      <c r="R87" s="27"/>
      <c r="S87" s="49"/>
      <c r="T87" s="36"/>
      <c r="U87" s="27"/>
    </row>
    <row r="88" spans="1:21">
      <c r="A88" s="55"/>
      <c r="B88" s="72" t="s">
        <v>367</v>
      </c>
      <c r="C88" s="64" t="s">
        <v>219</v>
      </c>
      <c r="D88" s="64"/>
      <c r="E88" s="25"/>
      <c r="F88" s="25"/>
      <c r="G88" s="33">
        <v>45289</v>
      </c>
      <c r="H88" s="33"/>
      <c r="I88" s="25"/>
      <c r="J88" s="25"/>
      <c r="K88" s="33">
        <v>6566</v>
      </c>
      <c r="L88" s="33"/>
      <c r="M88" s="25"/>
      <c r="N88" s="25"/>
      <c r="O88" s="64" t="s">
        <v>219</v>
      </c>
      <c r="P88" s="64"/>
      <c r="Q88" s="25"/>
      <c r="R88" s="25"/>
      <c r="S88" s="33">
        <v>51855</v>
      </c>
      <c r="T88" s="33"/>
      <c r="U88" s="25"/>
    </row>
    <row r="89" spans="1:21">
      <c r="A89" s="55"/>
      <c r="B89" s="72"/>
      <c r="C89" s="64"/>
      <c r="D89" s="64"/>
      <c r="E89" s="25"/>
      <c r="F89" s="25"/>
      <c r="G89" s="33"/>
      <c r="H89" s="33"/>
      <c r="I89" s="25"/>
      <c r="J89" s="25"/>
      <c r="K89" s="33"/>
      <c r="L89" s="33"/>
      <c r="M89" s="25"/>
      <c r="N89" s="25"/>
      <c r="O89" s="64"/>
      <c r="P89" s="64"/>
      <c r="Q89" s="25"/>
      <c r="R89" s="25"/>
      <c r="S89" s="33"/>
      <c r="T89" s="33"/>
      <c r="U89" s="25"/>
    </row>
    <row r="90" spans="1:21">
      <c r="A90" s="55"/>
      <c r="B90" s="42" t="s">
        <v>368</v>
      </c>
      <c r="C90" s="36">
        <v>146475</v>
      </c>
      <c r="D90" s="36"/>
      <c r="E90" s="27"/>
      <c r="F90" s="27"/>
      <c r="G90" s="36">
        <v>4869</v>
      </c>
      <c r="H90" s="36"/>
      <c r="I90" s="27"/>
      <c r="J90" s="27"/>
      <c r="K90" s="84" t="s">
        <v>219</v>
      </c>
      <c r="L90" s="84"/>
      <c r="M90" s="27"/>
      <c r="N90" s="27"/>
      <c r="O90" s="84" t="s">
        <v>379</v>
      </c>
      <c r="P90" s="84"/>
      <c r="Q90" s="49" t="s">
        <v>237</v>
      </c>
      <c r="R90" s="27"/>
      <c r="S90" s="84" t="s">
        <v>219</v>
      </c>
      <c r="T90" s="84"/>
      <c r="U90" s="27"/>
    </row>
    <row r="91" spans="1:21">
      <c r="A91" s="55"/>
      <c r="B91" s="42"/>
      <c r="C91" s="36"/>
      <c r="D91" s="36"/>
      <c r="E91" s="27"/>
      <c r="F91" s="27"/>
      <c r="G91" s="36"/>
      <c r="H91" s="36"/>
      <c r="I91" s="27"/>
      <c r="J91" s="27"/>
      <c r="K91" s="84"/>
      <c r="L91" s="84"/>
      <c r="M91" s="27"/>
      <c r="N91" s="27"/>
      <c r="O91" s="84"/>
      <c r="P91" s="84"/>
      <c r="Q91" s="49"/>
      <c r="R91" s="27"/>
      <c r="S91" s="84"/>
      <c r="T91" s="84"/>
      <c r="U91" s="27"/>
    </row>
    <row r="92" spans="1:21">
      <c r="A92" s="55"/>
      <c r="B92" s="72" t="s">
        <v>30</v>
      </c>
      <c r="C92" s="64" t="s">
        <v>219</v>
      </c>
      <c r="D92" s="64"/>
      <c r="E92" s="25"/>
      <c r="F92" s="25"/>
      <c r="G92" s="33">
        <v>9426</v>
      </c>
      <c r="H92" s="33"/>
      <c r="I92" s="25"/>
      <c r="J92" s="25"/>
      <c r="K92" s="33">
        <v>4825</v>
      </c>
      <c r="L92" s="33"/>
      <c r="M92" s="25"/>
      <c r="N92" s="25"/>
      <c r="O92" s="64" t="s">
        <v>219</v>
      </c>
      <c r="P92" s="64"/>
      <c r="Q92" s="25"/>
      <c r="R92" s="25"/>
      <c r="S92" s="33">
        <v>14251</v>
      </c>
      <c r="T92" s="33"/>
      <c r="U92" s="25"/>
    </row>
    <row r="93" spans="1:21">
      <c r="A93" s="55"/>
      <c r="B93" s="72"/>
      <c r="C93" s="64"/>
      <c r="D93" s="64"/>
      <c r="E93" s="25"/>
      <c r="F93" s="25"/>
      <c r="G93" s="33"/>
      <c r="H93" s="33"/>
      <c r="I93" s="25"/>
      <c r="J93" s="25"/>
      <c r="K93" s="33"/>
      <c r="L93" s="33"/>
      <c r="M93" s="25"/>
      <c r="N93" s="25"/>
      <c r="O93" s="64"/>
      <c r="P93" s="64"/>
      <c r="Q93" s="25"/>
      <c r="R93" s="25"/>
      <c r="S93" s="33"/>
      <c r="T93" s="33"/>
      <c r="U93" s="25"/>
    </row>
    <row r="94" spans="1:21">
      <c r="A94" s="55"/>
      <c r="B94" s="42" t="s">
        <v>33</v>
      </c>
      <c r="C94" s="84" t="s">
        <v>219</v>
      </c>
      <c r="D94" s="84"/>
      <c r="E94" s="27"/>
      <c r="F94" s="27"/>
      <c r="G94" s="36">
        <v>2732</v>
      </c>
      <c r="H94" s="36"/>
      <c r="I94" s="27"/>
      <c r="J94" s="27"/>
      <c r="K94" s="84">
        <v>545</v>
      </c>
      <c r="L94" s="84"/>
      <c r="M94" s="27"/>
      <c r="N94" s="27"/>
      <c r="O94" s="84" t="s">
        <v>219</v>
      </c>
      <c r="P94" s="84"/>
      <c r="Q94" s="27"/>
      <c r="R94" s="27"/>
      <c r="S94" s="36">
        <v>3277</v>
      </c>
      <c r="T94" s="36"/>
      <c r="U94" s="27"/>
    </row>
    <row r="95" spans="1:21">
      <c r="A95" s="55"/>
      <c r="B95" s="42"/>
      <c r="C95" s="84"/>
      <c r="D95" s="84"/>
      <c r="E95" s="27"/>
      <c r="F95" s="27"/>
      <c r="G95" s="36"/>
      <c r="H95" s="36"/>
      <c r="I95" s="27"/>
      <c r="J95" s="27"/>
      <c r="K95" s="84"/>
      <c r="L95" s="84"/>
      <c r="M95" s="27"/>
      <c r="N95" s="27"/>
      <c r="O95" s="84"/>
      <c r="P95" s="84"/>
      <c r="Q95" s="27"/>
      <c r="R95" s="27"/>
      <c r="S95" s="36"/>
      <c r="T95" s="36"/>
      <c r="U95" s="27"/>
    </row>
    <row r="96" spans="1:21">
      <c r="A96" s="55"/>
      <c r="B96" s="72" t="s">
        <v>34</v>
      </c>
      <c r="C96" s="64" t="s">
        <v>219</v>
      </c>
      <c r="D96" s="64"/>
      <c r="E96" s="25"/>
      <c r="F96" s="25"/>
      <c r="G96" s="33">
        <v>5854</v>
      </c>
      <c r="H96" s="33"/>
      <c r="I96" s="25"/>
      <c r="J96" s="25"/>
      <c r="K96" s="64">
        <v>965</v>
      </c>
      <c r="L96" s="64"/>
      <c r="M96" s="25"/>
      <c r="N96" s="25"/>
      <c r="O96" s="64" t="s">
        <v>219</v>
      </c>
      <c r="P96" s="64"/>
      <c r="Q96" s="25"/>
      <c r="R96" s="25"/>
      <c r="S96" s="33">
        <v>6819</v>
      </c>
      <c r="T96" s="33"/>
      <c r="U96" s="25"/>
    </row>
    <row r="97" spans="1:21" ht="15.75" thickBot="1">
      <c r="A97" s="55"/>
      <c r="B97" s="72"/>
      <c r="C97" s="65"/>
      <c r="D97" s="65"/>
      <c r="E97" s="38"/>
      <c r="F97" s="25"/>
      <c r="G97" s="39"/>
      <c r="H97" s="39"/>
      <c r="I97" s="38"/>
      <c r="J97" s="25"/>
      <c r="K97" s="65"/>
      <c r="L97" s="65"/>
      <c r="M97" s="38"/>
      <c r="N97" s="25"/>
      <c r="O97" s="65"/>
      <c r="P97" s="65"/>
      <c r="Q97" s="38"/>
      <c r="R97" s="25"/>
      <c r="S97" s="39"/>
      <c r="T97" s="39"/>
      <c r="U97" s="38"/>
    </row>
    <row r="98" spans="1:21">
      <c r="A98" s="55"/>
      <c r="B98" s="108" t="s">
        <v>35</v>
      </c>
      <c r="C98" s="41">
        <v>146475</v>
      </c>
      <c r="D98" s="41"/>
      <c r="E98" s="28"/>
      <c r="F98" s="27"/>
      <c r="G98" s="41">
        <v>79135</v>
      </c>
      <c r="H98" s="41"/>
      <c r="I98" s="28"/>
      <c r="J98" s="27"/>
      <c r="K98" s="41">
        <v>29957</v>
      </c>
      <c r="L98" s="41"/>
      <c r="M98" s="28"/>
      <c r="N98" s="27"/>
      <c r="O98" s="111" t="s">
        <v>379</v>
      </c>
      <c r="P98" s="111"/>
      <c r="Q98" s="50" t="s">
        <v>237</v>
      </c>
      <c r="R98" s="27"/>
      <c r="S98" s="41">
        <v>104223</v>
      </c>
      <c r="T98" s="41"/>
      <c r="U98" s="28"/>
    </row>
    <row r="99" spans="1:21">
      <c r="A99" s="55"/>
      <c r="B99" s="108"/>
      <c r="C99" s="36"/>
      <c r="D99" s="36"/>
      <c r="E99" s="27"/>
      <c r="F99" s="27"/>
      <c r="G99" s="36"/>
      <c r="H99" s="36"/>
      <c r="I99" s="27"/>
      <c r="J99" s="27"/>
      <c r="K99" s="36"/>
      <c r="L99" s="36"/>
      <c r="M99" s="27"/>
      <c r="N99" s="27"/>
      <c r="O99" s="84"/>
      <c r="P99" s="84"/>
      <c r="Q99" s="49"/>
      <c r="R99" s="27"/>
      <c r="S99" s="36"/>
      <c r="T99" s="36"/>
      <c r="U99" s="27"/>
    </row>
    <row r="100" spans="1:21">
      <c r="A100" s="55"/>
      <c r="B100" s="29" t="s">
        <v>370</v>
      </c>
      <c r="C100" s="64" t="s">
        <v>219</v>
      </c>
      <c r="D100" s="64"/>
      <c r="E100" s="25"/>
      <c r="F100" s="25"/>
      <c r="G100" s="33">
        <v>48484</v>
      </c>
      <c r="H100" s="33"/>
      <c r="I100" s="25"/>
      <c r="J100" s="25"/>
      <c r="K100" s="33">
        <v>7987</v>
      </c>
      <c r="L100" s="33"/>
      <c r="M100" s="25"/>
      <c r="N100" s="25"/>
      <c r="O100" s="64" t="s">
        <v>219</v>
      </c>
      <c r="P100" s="64"/>
      <c r="Q100" s="25"/>
      <c r="R100" s="25"/>
      <c r="S100" s="33">
        <v>56471</v>
      </c>
      <c r="T100" s="33"/>
      <c r="U100" s="25"/>
    </row>
    <row r="101" spans="1:21">
      <c r="A101" s="55"/>
      <c r="B101" s="29"/>
      <c r="C101" s="64"/>
      <c r="D101" s="64"/>
      <c r="E101" s="25"/>
      <c r="F101" s="25"/>
      <c r="G101" s="33"/>
      <c r="H101" s="33"/>
      <c r="I101" s="25"/>
      <c r="J101" s="25"/>
      <c r="K101" s="33"/>
      <c r="L101" s="33"/>
      <c r="M101" s="25"/>
      <c r="N101" s="25"/>
      <c r="O101" s="64"/>
      <c r="P101" s="64"/>
      <c r="Q101" s="25"/>
      <c r="R101" s="25"/>
      <c r="S101" s="33"/>
      <c r="T101" s="33"/>
      <c r="U101" s="25"/>
    </row>
    <row r="102" spans="1:21">
      <c r="A102" s="55"/>
      <c r="B102" s="34" t="s">
        <v>37</v>
      </c>
      <c r="C102" s="84" t="s">
        <v>219</v>
      </c>
      <c r="D102" s="84"/>
      <c r="E102" s="27"/>
      <c r="F102" s="27"/>
      <c r="G102" s="36">
        <v>212608</v>
      </c>
      <c r="H102" s="36"/>
      <c r="I102" s="27"/>
      <c r="J102" s="27"/>
      <c r="K102" s="84" t="s">
        <v>219</v>
      </c>
      <c r="L102" s="84"/>
      <c r="M102" s="27"/>
      <c r="N102" s="27"/>
      <c r="O102" s="84" t="s">
        <v>219</v>
      </c>
      <c r="P102" s="84"/>
      <c r="Q102" s="27"/>
      <c r="R102" s="27"/>
      <c r="S102" s="36">
        <v>212608</v>
      </c>
      <c r="T102" s="36"/>
      <c r="U102" s="27"/>
    </row>
    <row r="103" spans="1:21">
      <c r="A103" s="55"/>
      <c r="B103" s="34"/>
      <c r="C103" s="84"/>
      <c r="D103" s="84"/>
      <c r="E103" s="27"/>
      <c r="F103" s="27"/>
      <c r="G103" s="36"/>
      <c r="H103" s="36"/>
      <c r="I103" s="27"/>
      <c r="J103" s="27"/>
      <c r="K103" s="84"/>
      <c r="L103" s="84"/>
      <c r="M103" s="27"/>
      <c r="N103" s="27"/>
      <c r="O103" s="84"/>
      <c r="P103" s="84"/>
      <c r="Q103" s="27"/>
      <c r="R103" s="27"/>
      <c r="S103" s="36"/>
      <c r="T103" s="36"/>
      <c r="U103" s="27"/>
    </row>
    <row r="104" spans="1:21">
      <c r="A104" s="55"/>
      <c r="B104" s="29" t="s">
        <v>371</v>
      </c>
      <c r="C104" s="33">
        <v>151015</v>
      </c>
      <c r="D104" s="33"/>
      <c r="E104" s="25"/>
      <c r="F104" s="25"/>
      <c r="G104" s="33">
        <v>14233</v>
      </c>
      <c r="H104" s="33"/>
      <c r="I104" s="25"/>
      <c r="J104" s="25"/>
      <c r="K104" s="64" t="s">
        <v>219</v>
      </c>
      <c r="L104" s="64"/>
      <c r="M104" s="25"/>
      <c r="N104" s="25"/>
      <c r="O104" s="64" t="s">
        <v>380</v>
      </c>
      <c r="P104" s="64"/>
      <c r="Q104" s="32" t="s">
        <v>237</v>
      </c>
      <c r="R104" s="25"/>
      <c r="S104" s="64" t="s">
        <v>219</v>
      </c>
      <c r="T104" s="64"/>
      <c r="U104" s="25"/>
    </row>
    <row r="105" spans="1:21">
      <c r="A105" s="55"/>
      <c r="B105" s="29"/>
      <c r="C105" s="33"/>
      <c r="D105" s="33"/>
      <c r="E105" s="25"/>
      <c r="F105" s="25"/>
      <c r="G105" s="33"/>
      <c r="H105" s="33"/>
      <c r="I105" s="25"/>
      <c r="J105" s="25"/>
      <c r="K105" s="64"/>
      <c r="L105" s="64"/>
      <c r="M105" s="25"/>
      <c r="N105" s="25"/>
      <c r="O105" s="64"/>
      <c r="P105" s="64"/>
      <c r="Q105" s="32"/>
      <c r="R105" s="25"/>
      <c r="S105" s="64"/>
      <c r="T105" s="64"/>
      <c r="U105" s="25"/>
    </row>
    <row r="106" spans="1:21">
      <c r="A106" s="55"/>
      <c r="B106" s="34" t="s">
        <v>38</v>
      </c>
      <c r="C106" s="84" t="s">
        <v>219</v>
      </c>
      <c r="D106" s="84"/>
      <c r="E106" s="27"/>
      <c r="F106" s="27"/>
      <c r="G106" s="36">
        <v>32327</v>
      </c>
      <c r="H106" s="36"/>
      <c r="I106" s="27"/>
      <c r="J106" s="27"/>
      <c r="K106" s="36">
        <v>2171</v>
      </c>
      <c r="L106" s="36"/>
      <c r="M106" s="27"/>
      <c r="N106" s="27"/>
      <c r="O106" s="84" t="s">
        <v>219</v>
      </c>
      <c r="P106" s="84"/>
      <c r="Q106" s="27"/>
      <c r="R106" s="27"/>
      <c r="S106" s="36">
        <v>34498</v>
      </c>
      <c r="T106" s="36"/>
      <c r="U106" s="27"/>
    </row>
    <row r="107" spans="1:21">
      <c r="A107" s="55"/>
      <c r="B107" s="34"/>
      <c r="C107" s="84"/>
      <c r="D107" s="84"/>
      <c r="E107" s="27"/>
      <c r="F107" s="27"/>
      <c r="G107" s="36"/>
      <c r="H107" s="36"/>
      <c r="I107" s="27"/>
      <c r="J107" s="27"/>
      <c r="K107" s="36"/>
      <c r="L107" s="36"/>
      <c r="M107" s="27"/>
      <c r="N107" s="27"/>
      <c r="O107" s="84"/>
      <c r="P107" s="84"/>
      <c r="Q107" s="27"/>
      <c r="R107" s="27"/>
      <c r="S107" s="36"/>
      <c r="T107" s="36"/>
      <c r="U107" s="27"/>
    </row>
    <row r="108" spans="1:21">
      <c r="A108" s="55"/>
      <c r="B108" s="29" t="s">
        <v>373</v>
      </c>
      <c r="C108" s="33">
        <v>4219</v>
      </c>
      <c r="D108" s="33"/>
      <c r="E108" s="25"/>
      <c r="F108" s="25"/>
      <c r="G108" s="64" t="s">
        <v>219</v>
      </c>
      <c r="H108" s="64"/>
      <c r="I108" s="25"/>
      <c r="J108" s="25"/>
      <c r="K108" s="64" t="s">
        <v>219</v>
      </c>
      <c r="L108" s="64"/>
      <c r="M108" s="25"/>
      <c r="N108" s="25"/>
      <c r="O108" s="64" t="s">
        <v>219</v>
      </c>
      <c r="P108" s="64"/>
      <c r="Q108" s="25"/>
      <c r="R108" s="25"/>
      <c r="S108" s="33">
        <v>4219</v>
      </c>
      <c r="T108" s="33"/>
      <c r="U108" s="25"/>
    </row>
    <row r="109" spans="1:21">
      <c r="A109" s="55"/>
      <c r="B109" s="29"/>
      <c r="C109" s="33"/>
      <c r="D109" s="33"/>
      <c r="E109" s="25"/>
      <c r="F109" s="25"/>
      <c r="G109" s="64"/>
      <c r="H109" s="64"/>
      <c r="I109" s="25"/>
      <c r="J109" s="25"/>
      <c r="K109" s="64"/>
      <c r="L109" s="64"/>
      <c r="M109" s="25"/>
      <c r="N109" s="25"/>
      <c r="O109" s="64"/>
      <c r="P109" s="64"/>
      <c r="Q109" s="25"/>
      <c r="R109" s="25"/>
      <c r="S109" s="33"/>
      <c r="T109" s="33"/>
      <c r="U109" s="25"/>
    </row>
    <row r="110" spans="1:21">
      <c r="A110" s="55"/>
      <c r="B110" s="34" t="s">
        <v>31</v>
      </c>
      <c r="C110" s="84" t="s">
        <v>219</v>
      </c>
      <c r="D110" s="84"/>
      <c r="E110" s="27"/>
      <c r="F110" s="27"/>
      <c r="G110" s="84" t="s">
        <v>219</v>
      </c>
      <c r="H110" s="84"/>
      <c r="I110" s="27"/>
      <c r="J110" s="27"/>
      <c r="K110" s="36">
        <v>1246</v>
      </c>
      <c r="L110" s="36"/>
      <c r="M110" s="27"/>
      <c r="N110" s="27"/>
      <c r="O110" s="84" t="s">
        <v>219</v>
      </c>
      <c r="P110" s="84"/>
      <c r="Q110" s="27"/>
      <c r="R110" s="27"/>
      <c r="S110" s="36">
        <v>1246</v>
      </c>
      <c r="T110" s="36"/>
      <c r="U110" s="27"/>
    </row>
    <row r="111" spans="1:21">
      <c r="A111" s="55"/>
      <c r="B111" s="34"/>
      <c r="C111" s="84"/>
      <c r="D111" s="84"/>
      <c r="E111" s="27"/>
      <c r="F111" s="27"/>
      <c r="G111" s="84"/>
      <c r="H111" s="84"/>
      <c r="I111" s="27"/>
      <c r="J111" s="27"/>
      <c r="K111" s="36"/>
      <c r="L111" s="36"/>
      <c r="M111" s="27"/>
      <c r="N111" s="27"/>
      <c r="O111" s="84"/>
      <c r="P111" s="84"/>
      <c r="Q111" s="27"/>
      <c r="R111" s="27"/>
      <c r="S111" s="36"/>
      <c r="T111" s="36"/>
      <c r="U111" s="27"/>
    </row>
    <row r="112" spans="1:21">
      <c r="A112" s="55"/>
      <c r="B112" s="29" t="s">
        <v>40</v>
      </c>
      <c r="C112" s="64" t="s">
        <v>219</v>
      </c>
      <c r="D112" s="64"/>
      <c r="E112" s="25"/>
      <c r="F112" s="25"/>
      <c r="G112" s="33">
        <v>1788</v>
      </c>
      <c r="H112" s="33"/>
      <c r="I112" s="25"/>
      <c r="J112" s="25"/>
      <c r="K112" s="64">
        <v>786</v>
      </c>
      <c r="L112" s="64"/>
      <c r="M112" s="25"/>
      <c r="N112" s="25"/>
      <c r="O112" s="64" t="s">
        <v>219</v>
      </c>
      <c r="P112" s="64"/>
      <c r="Q112" s="25"/>
      <c r="R112" s="25"/>
      <c r="S112" s="33">
        <v>2574</v>
      </c>
      <c r="T112" s="33"/>
      <c r="U112" s="25"/>
    </row>
    <row r="113" spans="1:21" ht="15.75" thickBot="1">
      <c r="A113" s="55"/>
      <c r="B113" s="29"/>
      <c r="C113" s="65"/>
      <c r="D113" s="65"/>
      <c r="E113" s="38"/>
      <c r="F113" s="25"/>
      <c r="G113" s="39"/>
      <c r="H113" s="39"/>
      <c r="I113" s="38"/>
      <c r="J113" s="25"/>
      <c r="K113" s="65"/>
      <c r="L113" s="65"/>
      <c r="M113" s="38"/>
      <c r="N113" s="25"/>
      <c r="O113" s="65"/>
      <c r="P113" s="65"/>
      <c r="Q113" s="38"/>
      <c r="R113" s="25"/>
      <c r="S113" s="39"/>
      <c r="T113" s="39"/>
      <c r="U113" s="38"/>
    </row>
    <row r="114" spans="1:21">
      <c r="A114" s="55"/>
      <c r="B114" s="108" t="s">
        <v>41</v>
      </c>
      <c r="C114" s="50" t="s">
        <v>201</v>
      </c>
      <c r="D114" s="41">
        <v>301709</v>
      </c>
      <c r="E114" s="28"/>
      <c r="F114" s="27"/>
      <c r="G114" s="50" t="s">
        <v>201</v>
      </c>
      <c r="H114" s="41">
        <v>388575</v>
      </c>
      <c r="I114" s="28"/>
      <c r="J114" s="27"/>
      <c r="K114" s="50" t="s">
        <v>201</v>
      </c>
      <c r="L114" s="41">
        <v>42147</v>
      </c>
      <c r="M114" s="28"/>
      <c r="N114" s="27"/>
      <c r="O114" s="50" t="s">
        <v>201</v>
      </c>
      <c r="P114" s="111" t="s">
        <v>381</v>
      </c>
      <c r="Q114" s="50" t="s">
        <v>237</v>
      </c>
      <c r="R114" s="27"/>
      <c r="S114" s="50" t="s">
        <v>201</v>
      </c>
      <c r="T114" s="41">
        <v>415839</v>
      </c>
      <c r="U114" s="28"/>
    </row>
    <row r="115" spans="1:21" ht="15.75" thickBot="1">
      <c r="A115" s="55"/>
      <c r="B115" s="108"/>
      <c r="C115" s="51"/>
      <c r="D115" s="52"/>
      <c r="E115" s="48"/>
      <c r="F115" s="27"/>
      <c r="G115" s="51"/>
      <c r="H115" s="52"/>
      <c r="I115" s="48"/>
      <c r="J115" s="27"/>
      <c r="K115" s="51"/>
      <c r="L115" s="52"/>
      <c r="M115" s="48"/>
      <c r="N115" s="27"/>
      <c r="O115" s="51"/>
      <c r="P115" s="112"/>
      <c r="Q115" s="51"/>
      <c r="R115" s="27"/>
      <c r="S115" s="51"/>
      <c r="T115" s="52"/>
      <c r="U115" s="48"/>
    </row>
    <row r="116" spans="1:21" ht="15.75" thickTop="1">
      <c r="A116" s="55"/>
      <c r="B116" s="110" t="s">
        <v>375</v>
      </c>
      <c r="C116" s="113"/>
      <c r="D116" s="113"/>
      <c r="E116" s="113"/>
      <c r="F116" s="11"/>
      <c r="G116" s="113"/>
      <c r="H116" s="113"/>
      <c r="I116" s="113"/>
      <c r="J116" s="11"/>
      <c r="K116" s="113"/>
      <c r="L116" s="113"/>
      <c r="M116" s="113"/>
      <c r="N116" s="11"/>
      <c r="O116" s="113"/>
      <c r="P116" s="113"/>
      <c r="Q116" s="113"/>
      <c r="R116" s="11"/>
      <c r="S116" s="113"/>
      <c r="T116" s="113"/>
      <c r="U116" s="113"/>
    </row>
    <row r="117" spans="1:21">
      <c r="A117" s="55"/>
      <c r="B117" s="18" t="s">
        <v>42</v>
      </c>
      <c r="C117" s="27"/>
      <c r="D117" s="27"/>
      <c r="E117" s="27"/>
      <c r="F117" s="16"/>
      <c r="G117" s="27"/>
      <c r="H117" s="27"/>
      <c r="I117" s="27"/>
      <c r="J117" s="16"/>
      <c r="K117" s="27"/>
      <c r="L117" s="27"/>
      <c r="M117" s="27"/>
      <c r="N117" s="16"/>
      <c r="O117" s="27"/>
      <c r="P117" s="27"/>
      <c r="Q117" s="27"/>
      <c r="R117" s="16"/>
      <c r="S117" s="27"/>
      <c r="T117" s="27"/>
      <c r="U117" s="27"/>
    </row>
    <row r="118" spans="1:21">
      <c r="A118" s="55"/>
      <c r="B118" s="72" t="s">
        <v>43</v>
      </c>
      <c r="C118" s="32" t="s">
        <v>201</v>
      </c>
      <c r="D118" s="64">
        <v>1</v>
      </c>
      <c r="E118" s="25"/>
      <c r="F118" s="25"/>
      <c r="G118" s="32" t="s">
        <v>201</v>
      </c>
      <c r="H118" s="33">
        <v>19395</v>
      </c>
      <c r="I118" s="25"/>
      <c r="J118" s="25"/>
      <c r="K118" s="32" t="s">
        <v>201</v>
      </c>
      <c r="L118" s="33">
        <v>1819</v>
      </c>
      <c r="M118" s="25"/>
      <c r="N118" s="25"/>
      <c r="O118" s="32" t="s">
        <v>201</v>
      </c>
      <c r="P118" s="64" t="s">
        <v>219</v>
      </c>
      <c r="Q118" s="25"/>
      <c r="R118" s="25"/>
      <c r="S118" s="32" t="s">
        <v>201</v>
      </c>
      <c r="T118" s="33">
        <v>21215</v>
      </c>
      <c r="U118" s="25"/>
    </row>
    <row r="119" spans="1:21">
      <c r="A119" s="55"/>
      <c r="B119" s="72"/>
      <c r="C119" s="32"/>
      <c r="D119" s="64"/>
      <c r="E119" s="25"/>
      <c r="F119" s="25"/>
      <c r="G119" s="32"/>
      <c r="H119" s="33"/>
      <c r="I119" s="25"/>
      <c r="J119" s="25"/>
      <c r="K119" s="32"/>
      <c r="L119" s="33"/>
      <c r="M119" s="25"/>
      <c r="N119" s="25"/>
      <c r="O119" s="32"/>
      <c r="P119" s="64"/>
      <c r="Q119" s="25"/>
      <c r="R119" s="25"/>
      <c r="S119" s="32"/>
      <c r="T119" s="33"/>
      <c r="U119" s="25"/>
    </row>
    <row r="120" spans="1:21">
      <c r="A120" s="55"/>
      <c r="B120" s="42" t="s">
        <v>44</v>
      </c>
      <c r="C120" s="84" t="s">
        <v>219</v>
      </c>
      <c r="D120" s="84"/>
      <c r="E120" s="27"/>
      <c r="F120" s="27"/>
      <c r="G120" s="36">
        <v>6460</v>
      </c>
      <c r="H120" s="36"/>
      <c r="I120" s="27"/>
      <c r="J120" s="27"/>
      <c r="K120" s="84">
        <v>314</v>
      </c>
      <c r="L120" s="84"/>
      <c r="M120" s="27"/>
      <c r="N120" s="27"/>
      <c r="O120" s="84" t="s">
        <v>219</v>
      </c>
      <c r="P120" s="84"/>
      <c r="Q120" s="27"/>
      <c r="R120" s="27"/>
      <c r="S120" s="36">
        <v>6774</v>
      </c>
      <c r="T120" s="36"/>
      <c r="U120" s="27"/>
    </row>
    <row r="121" spans="1:21">
      <c r="A121" s="55"/>
      <c r="B121" s="42"/>
      <c r="C121" s="84"/>
      <c r="D121" s="84"/>
      <c r="E121" s="27"/>
      <c r="F121" s="27"/>
      <c r="G121" s="36"/>
      <c r="H121" s="36"/>
      <c r="I121" s="27"/>
      <c r="J121" s="27"/>
      <c r="K121" s="84"/>
      <c r="L121" s="84"/>
      <c r="M121" s="27"/>
      <c r="N121" s="27"/>
      <c r="O121" s="84"/>
      <c r="P121" s="84"/>
      <c r="Q121" s="27"/>
      <c r="R121" s="27"/>
      <c r="S121" s="36"/>
      <c r="T121" s="36"/>
      <c r="U121" s="27"/>
    </row>
    <row r="122" spans="1:21">
      <c r="A122" s="55"/>
      <c r="B122" s="72" t="s">
        <v>45</v>
      </c>
      <c r="C122" s="64">
        <v>951</v>
      </c>
      <c r="D122" s="64"/>
      <c r="E122" s="25"/>
      <c r="F122" s="25"/>
      <c r="G122" s="33">
        <v>17230</v>
      </c>
      <c r="H122" s="33"/>
      <c r="I122" s="25"/>
      <c r="J122" s="25"/>
      <c r="K122" s="33">
        <v>4140</v>
      </c>
      <c r="L122" s="33"/>
      <c r="M122" s="25"/>
      <c r="N122" s="25"/>
      <c r="O122" s="64" t="s">
        <v>219</v>
      </c>
      <c r="P122" s="64"/>
      <c r="Q122" s="25"/>
      <c r="R122" s="25"/>
      <c r="S122" s="33">
        <v>22321</v>
      </c>
      <c r="T122" s="33"/>
      <c r="U122" s="25"/>
    </row>
    <row r="123" spans="1:21">
      <c r="A123" s="55"/>
      <c r="B123" s="72"/>
      <c r="C123" s="64"/>
      <c r="D123" s="64"/>
      <c r="E123" s="25"/>
      <c r="F123" s="25"/>
      <c r="G123" s="33"/>
      <c r="H123" s="33"/>
      <c r="I123" s="25"/>
      <c r="J123" s="25"/>
      <c r="K123" s="33"/>
      <c r="L123" s="33"/>
      <c r="M123" s="25"/>
      <c r="N123" s="25"/>
      <c r="O123" s="64"/>
      <c r="P123" s="64"/>
      <c r="Q123" s="25"/>
      <c r="R123" s="25"/>
      <c r="S123" s="33"/>
      <c r="T123" s="33"/>
      <c r="U123" s="25"/>
    </row>
    <row r="124" spans="1:21">
      <c r="A124" s="55"/>
      <c r="B124" s="42" t="s">
        <v>376</v>
      </c>
      <c r="C124" s="84" t="s">
        <v>219</v>
      </c>
      <c r="D124" s="84"/>
      <c r="E124" s="27"/>
      <c r="F124" s="27"/>
      <c r="G124" s="36">
        <v>143450</v>
      </c>
      <c r="H124" s="36"/>
      <c r="I124" s="27"/>
      <c r="J124" s="27"/>
      <c r="K124" s="36">
        <v>7894</v>
      </c>
      <c r="L124" s="36"/>
      <c r="M124" s="27"/>
      <c r="N124" s="27"/>
      <c r="O124" s="84" t="s">
        <v>379</v>
      </c>
      <c r="P124" s="84"/>
      <c r="Q124" s="49" t="s">
        <v>237</v>
      </c>
      <c r="R124" s="27"/>
      <c r="S124" s="84" t="s">
        <v>219</v>
      </c>
      <c r="T124" s="84"/>
      <c r="U124" s="27"/>
    </row>
    <row r="125" spans="1:21">
      <c r="A125" s="55"/>
      <c r="B125" s="42"/>
      <c r="C125" s="84"/>
      <c r="D125" s="84"/>
      <c r="E125" s="27"/>
      <c r="F125" s="27"/>
      <c r="G125" s="36"/>
      <c r="H125" s="36"/>
      <c r="I125" s="27"/>
      <c r="J125" s="27"/>
      <c r="K125" s="36"/>
      <c r="L125" s="36"/>
      <c r="M125" s="27"/>
      <c r="N125" s="27"/>
      <c r="O125" s="84"/>
      <c r="P125" s="84"/>
      <c r="Q125" s="49"/>
      <c r="R125" s="27"/>
      <c r="S125" s="84"/>
      <c r="T125" s="84"/>
      <c r="U125" s="27"/>
    </row>
    <row r="126" spans="1:21">
      <c r="A126" s="55"/>
      <c r="B126" s="72" t="s">
        <v>46</v>
      </c>
      <c r="C126" s="64" t="s">
        <v>219</v>
      </c>
      <c r="D126" s="64"/>
      <c r="E126" s="25"/>
      <c r="F126" s="25"/>
      <c r="G126" s="33">
        <v>9909</v>
      </c>
      <c r="H126" s="33"/>
      <c r="I126" s="25"/>
      <c r="J126" s="25"/>
      <c r="K126" s="33">
        <v>3354</v>
      </c>
      <c r="L126" s="33"/>
      <c r="M126" s="25"/>
      <c r="N126" s="25"/>
      <c r="O126" s="64" t="s">
        <v>219</v>
      </c>
      <c r="P126" s="64"/>
      <c r="Q126" s="25"/>
      <c r="R126" s="25"/>
      <c r="S126" s="33">
        <v>13263</v>
      </c>
      <c r="T126" s="33"/>
      <c r="U126" s="25"/>
    </row>
    <row r="127" spans="1:21" ht="15.75" thickBot="1">
      <c r="A127" s="55"/>
      <c r="B127" s="72"/>
      <c r="C127" s="65"/>
      <c r="D127" s="65"/>
      <c r="E127" s="38"/>
      <c r="F127" s="25"/>
      <c r="G127" s="39"/>
      <c r="H127" s="39"/>
      <c r="I127" s="38"/>
      <c r="J127" s="25"/>
      <c r="K127" s="39"/>
      <c r="L127" s="39"/>
      <c r="M127" s="38"/>
      <c r="N127" s="25"/>
      <c r="O127" s="65"/>
      <c r="P127" s="65"/>
      <c r="Q127" s="38"/>
      <c r="R127" s="25"/>
      <c r="S127" s="39"/>
      <c r="T127" s="39"/>
      <c r="U127" s="38"/>
    </row>
    <row r="128" spans="1:21">
      <c r="A128" s="55"/>
      <c r="B128" s="108" t="s">
        <v>47</v>
      </c>
      <c r="C128" s="111">
        <v>952</v>
      </c>
      <c r="D128" s="111"/>
      <c r="E128" s="28"/>
      <c r="F128" s="27"/>
      <c r="G128" s="41">
        <v>196444</v>
      </c>
      <c r="H128" s="41"/>
      <c r="I128" s="28"/>
      <c r="J128" s="27"/>
      <c r="K128" s="41">
        <v>17521</v>
      </c>
      <c r="L128" s="41"/>
      <c r="M128" s="28"/>
      <c r="N128" s="27"/>
      <c r="O128" s="111" t="s">
        <v>379</v>
      </c>
      <c r="P128" s="111"/>
      <c r="Q128" s="50" t="s">
        <v>237</v>
      </c>
      <c r="R128" s="27"/>
      <c r="S128" s="41">
        <v>63573</v>
      </c>
      <c r="T128" s="41"/>
      <c r="U128" s="28"/>
    </row>
    <row r="129" spans="1:21">
      <c r="A129" s="55"/>
      <c r="B129" s="108"/>
      <c r="C129" s="84"/>
      <c r="D129" s="84"/>
      <c r="E129" s="27"/>
      <c r="F129" s="27"/>
      <c r="G129" s="36"/>
      <c r="H129" s="36"/>
      <c r="I129" s="27"/>
      <c r="J129" s="27"/>
      <c r="K129" s="36"/>
      <c r="L129" s="36"/>
      <c r="M129" s="27"/>
      <c r="N129" s="27"/>
      <c r="O129" s="84"/>
      <c r="P129" s="84"/>
      <c r="Q129" s="49"/>
      <c r="R129" s="27"/>
      <c r="S129" s="36"/>
      <c r="T129" s="36"/>
      <c r="U129" s="27"/>
    </row>
    <row r="130" spans="1:21">
      <c r="A130" s="55"/>
      <c r="B130" s="29" t="s">
        <v>48</v>
      </c>
      <c r="C130" s="33">
        <v>196861</v>
      </c>
      <c r="D130" s="33"/>
      <c r="E130" s="25"/>
      <c r="F130" s="25"/>
      <c r="G130" s="33">
        <v>10945</v>
      </c>
      <c r="H130" s="33"/>
      <c r="I130" s="25"/>
      <c r="J130" s="25"/>
      <c r="K130" s="33">
        <v>1456</v>
      </c>
      <c r="L130" s="33"/>
      <c r="M130" s="25"/>
      <c r="N130" s="25"/>
      <c r="O130" s="64" t="s">
        <v>219</v>
      </c>
      <c r="P130" s="64"/>
      <c r="Q130" s="25"/>
      <c r="R130" s="25"/>
      <c r="S130" s="33">
        <v>209262</v>
      </c>
      <c r="T130" s="33"/>
      <c r="U130" s="25"/>
    </row>
    <row r="131" spans="1:21">
      <c r="A131" s="55"/>
      <c r="B131" s="29"/>
      <c r="C131" s="33"/>
      <c r="D131" s="33"/>
      <c r="E131" s="25"/>
      <c r="F131" s="25"/>
      <c r="G131" s="33"/>
      <c r="H131" s="33"/>
      <c r="I131" s="25"/>
      <c r="J131" s="25"/>
      <c r="K131" s="33"/>
      <c r="L131" s="33"/>
      <c r="M131" s="25"/>
      <c r="N131" s="25"/>
      <c r="O131" s="64"/>
      <c r="P131" s="64"/>
      <c r="Q131" s="25"/>
      <c r="R131" s="25"/>
      <c r="S131" s="33"/>
      <c r="T131" s="33"/>
      <c r="U131" s="25"/>
    </row>
    <row r="132" spans="1:21">
      <c r="A132" s="55"/>
      <c r="B132" s="34" t="s">
        <v>31</v>
      </c>
      <c r="C132" s="84" t="s">
        <v>219</v>
      </c>
      <c r="D132" s="84"/>
      <c r="E132" s="27"/>
      <c r="F132" s="27"/>
      <c r="G132" s="36">
        <v>28900</v>
      </c>
      <c r="H132" s="36"/>
      <c r="I132" s="27"/>
      <c r="J132" s="27"/>
      <c r="K132" s="84">
        <v>36</v>
      </c>
      <c r="L132" s="84"/>
      <c r="M132" s="27"/>
      <c r="N132" s="27"/>
      <c r="O132" s="84" t="s">
        <v>219</v>
      </c>
      <c r="P132" s="84"/>
      <c r="Q132" s="27"/>
      <c r="R132" s="27"/>
      <c r="S132" s="36">
        <v>28936</v>
      </c>
      <c r="T132" s="36"/>
      <c r="U132" s="27"/>
    </row>
    <row r="133" spans="1:21">
      <c r="A133" s="55"/>
      <c r="B133" s="34"/>
      <c r="C133" s="84"/>
      <c r="D133" s="84"/>
      <c r="E133" s="27"/>
      <c r="F133" s="27"/>
      <c r="G133" s="36"/>
      <c r="H133" s="36"/>
      <c r="I133" s="27"/>
      <c r="J133" s="27"/>
      <c r="K133" s="84"/>
      <c r="L133" s="84"/>
      <c r="M133" s="27"/>
      <c r="N133" s="27"/>
      <c r="O133" s="84"/>
      <c r="P133" s="84"/>
      <c r="Q133" s="27"/>
      <c r="R133" s="27"/>
      <c r="S133" s="36"/>
      <c r="T133" s="36"/>
      <c r="U133" s="27"/>
    </row>
    <row r="134" spans="1:21">
      <c r="A134" s="55"/>
      <c r="B134" s="29" t="s">
        <v>49</v>
      </c>
      <c r="C134" s="64" t="s">
        <v>219</v>
      </c>
      <c r="D134" s="64"/>
      <c r="E134" s="25"/>
      <c r="F134" s="25"/>
      <c r="G134" s="33">
        <v>1271</v>
      </c>
      <c r="H134" s="33"/>
      <c r="I134" s="25"/>
      <c r="J134" s="25"/>
      <c r="K134" s="33">
        <v>1960</v>
      </c>
      <c r="L134" s="33"/>
      <c r="M134" s="25"/>
      <c r="N134" s="25"/>
      <c r="O134" s="64" t="s">
        <v>219</v>
      </c>
      <c r="P134" s="64"/>
      <c r="Q134" s="25"/>
      <c r="R134" s="25"/>
      <c r="S134" s="33">
        <v>3231</v>
      </c>
      <c r="T134" s="33"/>
      <c r="U134" s="25"/>
    </row>
    <row r="135" spans="1:21" ht="15.75" thickBot="1">
      <c r="A135" s="55"/>
      <c r="B135" s="29"/>
      <c r="C135" s="65"/>
      <c r="D135" s="65"/>
      <c r="E135" s="38"/>
      <c r="F135" s="25"/>
      <c r="G135" s="39"/>
      <c r="H135" s="39"/>
      <c r="I135" s="38"/>
      <c r="J135" s="25"/>
      <c r="K135" s="39"/>
      <c r="L135" s="39"/>
      <c r="M135" s="38"/>
      <c r="N135" s="25"/>
      <c r="O135" s="65"/>
      <c r="P135" s="65"/>
      <c r="Q135" s="38"/>
      <c r="R135" s="25"/>
      <c r="S135" s="39"/>
      <c r="T135" s="39"/>
      <c r="U135" s="38"/>
    </row>
    <row r="136" spans="1:21">
      <c r="A136" s="55"/>
      <c r="B136" s="108" t="s">
        <v>50</v>
      </c>
      <c r="C136" s="41">
        <v>197813</v>
      </c>
      <c r="D136" s="41"/>
      <c r="E136" s="28"/>
      <c r="F136" s="27"/>
      <c r="G136" s="41">
        <v>237560</v>
      </c>
      <c r="H136" s="41"/>
      <c r="I136" s="28"/>
      <c r="J136" s="27"/>
      <c r="K136" s="41">
        <v>20973</v>
      </c>
      <c r="L136" s="41"/>
      <c r="M136" s="28"/>
      <c r="N136" s="27"/>
      <c r="O136" s="111" t="s">
        <v>379</v>
      </c>
      <c r="P136" s="111"/>
      <c r="Q136" s="50" t="s">
        <v>237</v>
      </c>
      <c r="R136" s="27"/>
      <c r="S136" s="41">
        <v>305002</v>
      </c>
      <c r="T136" s="41"/>
      <c r="U136" s="28"/>
    </row>
    <row r="137" spans="1:21" ht="15.75" thickBot="1">
      <c r="A137" s="55"/>
      <c r="B137" s="108"/>
      <c r="C137" s="86"/>
      <c r="D137" s="86"/>
      <c r="E137" s="71"/>
      <c r="F137" s="27"/>
      <c r="G137" s="86"/>
      <c r="H137" s="86"/>
      <c r="I137" s="71"/>
      <c r="J137" s="27"/>
      <c r="K137" s="86"/>
      <c r="L137" s="86"/>
      <c r="M137" s="71"/>
      <c r="N137" s="27"/>
      <c r="O137" s="85"/>
      <c r="P137" s="85"/>
      <c r="Q137" s="87"/>
      <c r="R137" s="27"/>
      <c r="S137" s="86"/>
      <c r="T137" s="86"/>
      <c r="U137" s="71"/>
    </row>
    <row r="138" spans="1:21">
      <c r="A138" s="55"/>
      <c r="B138" s="29" t="s">
        <v>377</v>
      </c>
      <c r="C138" s="77"/>
      <c r="D138" s="77"/>
      <c r="E138" s="77"/>
      <c r="F138" s="25"/>
      <c r="G138" s="77"/>
      <c r="H138" s="77"/>
      <c r="I138" s="77"/>
      <c r="J138" s="25"/>
      <c r="K138" s="77"/>
      <c r="L138" s="77"/>
      <c r="M138" s="77"/>
      <c r="N138" s="25"/>
      <c r="O138" s="77"/>
      <c r="P138" s="77"/>
      <c r="Q138" s="77"/>
      <c r="R138" s="25"/>
      <c r="S138" s="77"/>
      <c r="T138" s="77"/>
      <c r="U138" s="77"/>
    </row>
    <row r="139" spans="1:21">
      <c r="A139" s="55"/>
      <c r="B139" s="29"/>
      <c r="C139" s="25"/>
      <c r="D139" s="25"/>
      <c r="E139" s="25"/>
      <c r="F139" s="25"/>
      <c r="G139" s="25"/>
      <c r="H139" s="25"/>
      <c r="I139" s="25"/>
      <c r="J139" s="25"/>
      <c r="K139" s="25"/>
      <c r="L139" s="25"/>
      <c r="M139" s="25"/>
      <c r="N139" s="25"/>
      <c r="O139" s="25"/>
      <c r="P139" s="25"/>
      <c r="Q139" s="25"/>
      <c r="R139" s="25"/>
      <c r="S139" s="25"/>
      <c r="T139" s="25"/>
      <c r="U139" s="25"/>
    </row>
    <row r="140" spans="1:21">
      <c r="A140" s="55"/>
      <c r="B140" s="108" t="s">
        <v>62</v>
      </c>
      <c r="C140" s="36">
        <v>103896</v>
      </c>
      <c r="D140" s="36"/>
      <c r="E140" s="27"/>
      <c r="F140" s="27"/>
      <c r="G140" s="36">
        <v>151015</v>
      </c>
      <c r="H140" s="36"/>
      <c r="I140" s="27"/>
      <c r="J140" s="27"/>
      <c r="K140" s="36">
        <v>21174</v>
      </c>
      <c r="L140" s="36"/>
      <c r="M140" s="27"/>
      <c r="N140" s="27"/>
      <c r="O140" s="84" t="s">
        <v>380</v>
      </c>
      <c r="P140" s="84"/>
      <c r="Q140" s="49" t="s">
        <v>237</v>
      </c>
      <c r="R140" s="27"/>
      <c r="S140" s="36">
        <v>110837</v>
      </c>
      <c r="T140" s="36"/>
      <c r="U140" s="27"/>
    </row>
    <row r="141" spans="1:21" ht="15.75" thickBot="1">
      <c r="A141" s="55"/>
      <c r="B141" s="108"/>
      <c r="C141" s="86"/>
      <c r="D141" s="86"/>
      <c r="E141" s="71"/>
      <c r="F141" s="27"/>
      <c r="G141" s="86"/>
      <c r="H141" s="86"/>
      <c r="I141" s="71"/>
      <c r="J141" s="27"/>
      <c r="K141" s="86"/>
      <c r="L141" s="86"/>
      <c r="M141" s="71"/>
      <c r="N141" s="27"/>
      <c r="O141" s="85"/>
      <c r="P141" s="85"/>
      <c r="Q141" s="87"/>
      <c r="R141" s="27"/>
      <c r="S141" s="86"/>
      <c r="T141" s="86"/>
      <c r="U141" s="71"/>
    </row>
    <row r="142" spans="1:21">
      <c r="A142" s="55"/>
      <c r="B142" s="105" t="s">
        <v>63</v>
      </c>
      <c r="C142" s="93" t="s">
        <v>201</v>
      </c>
      <c r="D142" s="89">
        <v>301709</v>
      </c>
      <c r="E142" s="77"/>
      <c r="F142" s="25"/>
      <c r="G142" s="93" t="s">
        <v>201</v>
      </c>
      <c r="H142" s="89">
        <v>388575</v>
      </c>
      <c r="I142" s="77"/>
      <c r="J142" s="25"/>
      <c r="K142" s="93" t="s">
        <v>201</v>
      </c>
      <c r="L142" s="89">
        <v>42147</v>
      </c>
      <c r="M142" s="77"/>
      <c r="N142" s="25"/>
      <c r="O142" s="93" t="s">
        <v>201</v>
      </c>
      <c r="P142" s="114" t="s">
        <v>381</v>
      </c>
      <c r="Q142" s="93" t="s">
        <v>237</v>
      </c>
      <c r="R142" s="25"/>
      <c r="S142" s="93" t="s">
        <v>201</v>
      </c>
      <c r="T142" s="89">
        <v>415839</v>
      </c>
      <c r="U142" s="77"/>
    </row>
    <row r="143" spans="1:21" ht="15.75" thickBot="1">
      <c r="A143" s="55"/>
      <c r="B143" s="105"/>
      <c r="C143" s="94"/>
      <c r="D143" s="95"/>
      <c r="E143" s="78"/>
      <c r="F143" s="25"/>
      <c r="G143" s="94"/>
      <c r="H143" s="95"/>
      <c r="I143" s="78"/>
      <c r="J143" s="25"/>
      <c r="K143" s="94"/>
      <c r="L143" s="95"/>
      <c r="M143" s="78"/>
      <c r="N143" s="25"/>
      <c r="O143" s="94"/>
      <c r="P143" s="115"/>
      <c r="Q143" s="94"/>
      <c r="R143" s="25"/>
      <c r="S143" s="94"/>
      <c r="T143" s="95"/>
      <c r="U143" s="78"/>
    </row>
    <row r="144" spans="1:21" ht="15.75" thickTop="1">
      <c r="A144" s="55"/>
      <c r="B144" s="54"/>
      <c r="C144" s="54"/>
      <c r="D144" s="54"/>
      <c r="E144" s="54"/>
      <c r="F144" s="54"/>
      <c r="G144" s="54"/>
      <c r="H144" s="54"/>
      <c r="I144" s="54"/>
      <c r="J144" s="54"/>
      <c r="K144" s="54"/>
      <c r="L144" s="54"/>
      <c r="M144" s="54"/>
      <c r="N144" s="54"/>
      <c r="O144" s="54"/>
      <c r="P144" s="54"/>
      <c r="Q144" s="54"/>
      <c r="R144" s="54"/>
      <c r="S144" s="54"/>
      <c r="T144" s="54"/>
      <c r="U144" s="54"/>
    </row>
    <row r="145" spans="1:21">
      <c r="A145" s="55"/>
      <c r="B145" s="182" t="s">
        <v>382</v>
      </c>
      <c r="C145" s="182"/>
      <c r="D145" s="182"/>
      <c r="E145" s="182"/>
      <c r="F145" s="182"/>
      <c r="G145" s="182"/>
      <c r="H145" s="182"/>
      <c r="I145" s="182"/>
      <c r="J145" s="182"/>
      <c r="K145" s="182"/>
      <c r="L145" s="182"/>
      <c r="M145" s="182"/>
      <c r="N145" s="182"/>
      <c r="O145" s="182"/>
      <c r="P145" s="182"/>
      <c r="Q145" s="182"/>
      <c r="R145" s="182"/>
      <c r="S145" s="182"/>
      <c r="T145" s="182"/>
      <c r="U145" s="182"/>
    </row>
    <row r="146" spans="1:21">
      <c r="A146" s="55"/>
      <c r="B146" s="182" t="s">
        <v>383</v>
      </c>
      <c r="C146" s="182"/>
      <c r="D146" s="182"/>
      <c r="E146" s="182"/>
      <c r="F146" s="182"/>
      <c r="G146" s="182"/>
      <c r="H146" s="182"/>
      <c r="I146" s="182"/>
      <c r="J146" s="182"/>
      <c r="K146" s="182"/>
      <c r="L146" s="182"/>
      <c r="M146" s="182"/>
      <c r="N146" s="182"/>
      <c r="O146" s="182"/>
      <c r="P146" s="182"/>
      <c r="Q146" s="182"/>
      <c r="R146" s="182"/>
      <c r="S146" s="182"/>
      <c r="T146" s="182"/>
      <c r="U146" s="182"/>
    </row>
    <row r="147" spans="1:21">
      <c r="A147" s="55"/>
      <c r="B147" s="183" t="s">
        <v>359</v>
      </c>
      <c r="C147" s="183"/>
      <c r="D147" s="183"/>
      <c r="E147" s="183"/>
      <c r="F147" s="183"/>
      <c r="G147" s="183"/>
      <c r="H147" s="183"/>
      <c r="I147" s="183"/>
      <c r="J147" s="183"/>
      <c r="K147" s="183"/>
      <c r="L147" s="183"/>
      <c r="M147" s="183"/>
      <c r="N147" s="183"/>
      <c r="O147" s="183"/>
      <c r="P147" s="183"/>
      <c r="Q147" s="183"/>
      <c r="R147" s="183"/>
      <c r="S147" s="183"/>
      <c r="T147" s="183"/>
      <c r="U147" s="183"/>
    </row>
    <row r="148" spans="1:21">
      <c r="A148" s="55"/>
      <c r="B148" s="182" t="s">
        <v>360</v>
      </c>
      <c r="C148" s="182"/>
      <c r="D148" s="182"/>
      <c r="E148" s="182"/>
      <c r="F148" s="182"/>
      <c r="G148" s="182"/>
      <c r="H148" s="182"/>
      <c r="I148" s="182"/>
      <c r="J148" s="182"/>
      <c r="K148" s="182"/>
      <c r="L148" s="182"/>
      <c r="M148" s="182"/>
      <c r="N148" s="182"/>
      <c r="O148" s="182"/>
      <c r="P148" s="182"/>
      <c r="Q148" s="182"/>
      <c r="R148" s="182"/>
      <c r="S148" s="182"/>
      <c r="T148" s="182"/>
      <c r="U148" s="182"/>
    </row>
    <row r="149" spans="1:21">
      <c r="A149" s="55"/>
      <c r="B149" s="58"/>
      <c r="C149" s="58"/>
      <c r="D149" s="58"/>
      <c r="E149" s="58"/>
      <c r="F149" s="58"/>
      <c r="G149" s="58"/>
      <c r="H149" s="58"/>
      <c r="I149" s="58"/>
      <c r="J149" s="58"/>
      <c r="K149" s="58"/>
      <c r="L149" s="58"/>
      <c r="M149" s="58"/>
      <c r="N149" s="58"/>
      <c r="O149" s="58"/>
      <c r="P149" s="58"/>
      <c r="Q149" s="58"/>
      <c r="R149" s="58"/>
      <c r="S149" s="58"/>
      <c r="T149" s="58"/>
      <c r="U149" s="58"/>
    </row>
    <row r="150" spans="1:21">
      <c r="A150" s="55"/>
      <c r="B150" s="21"/>
      <c r="C150" s="21"/>
      <c r="D150" s="21"/>
      <c r="E150" s="21"/>
      <c r="F150" s="21"/>
      <c r="G150" s="21"/>
      <c r="H150" s="21"/>
      <c r="I150" s="21"/>
      <c r="J150" s="21"/>
      <c r="K150" s="21"/>
      <c r="L150" s="21"/>
      <c r="M150" s="21"/>
      <c r="N150" s="21"/>
      <c r="O150" s="21"/>
      <c r="P150" s="21"/>
      <c r="Q150" s="21"/>
      <c r="R150" s="21"/>
      <c r="S150" s="21"/>
      <c r="T150" s="21"/>
      <c r="U150" s="21"/>
    </row>
    <row r="151" spans="1:21">
      <c r="A151" s="55"/>
      <c r="B151" s="13"/>
      <c r="C151" s="13"/>
      <c r="D151" s="13"/>
      <c r="E151" s="13"/>
      <c r="F151" s="13"/>
      <c r="G151" s="13"/>
      <c r="H151" s="13"/>
      <c r="I151" s="13"/>
      <c r="J151" s="13"/>
      <c r="K151" s="13"/>
      <c r="L151" s="13"/>
      <c r="M151" s="13"/>
      <c r="N151" s="13"/>
      <c r="O151" s="13"/>
      <c r="P151" s="13"/>
      <c r="Q151" s="13"/>
      <c r="R151" s="13"/>
      <c r="S151" s="13"/>
      <c r="T151" s="13"/>
      <c r="U151" s="13"/>
    </row>
    <row r="152" spans="1:21" ht="15.75" thickBot="1">
      <c r="A152" s="55"/>
      <c r="B152" s="116" t="s">
        <v>361</v>
      </c>
      <c r="C152" s="117" t="s">
        <v>362</v>
      </c>
      <c r="D152" s="117"/>
      <c r="E152" s="117"/>
      <c r="F152" s="16"/>
      <c r="G152" s="117" t="s">
        <v>363</v>
      </c>
      <c r="H152" s="117"/>
      <c r="I152" s="117"/>
      <c r="J152" s="16"/>
      <c r="K152" s="117" t="s">
        <v>364</v>
      </c>
      <c r="L152" s="117"/>
      <c r="M152" s="117"/>
      <c r="N152" s="16"/>
      <c r="O152" s="117" t="s">
        <v>365</v>
      </c>
      <c r="P152" s="117"/>
      <c r="Q152" s="117"/>
      <c r="R152" s="16"/>
      <c r="S152" s="117" t="s">
        <v>118</v>
      </c>
      <c r="T152" s="117"/>
      <c r="U152" s="117"/>
    </row>
    <row r="153" spans="1:21">
      <c r="A153" s="55"/>
      <c r="B153" s="118" t="s">
        <v>384</v>
      </c>
      <c r="C153" s="119" t="s">
        <v>201</v>
      </c>
      <c r="D153" s="121" t="s">
        <v>219</v>
      </c>
      <c r="E153" s="77"/>
      <c r="F153" s="25"/>
      <c r="G153" s="119" t="s">
        <v>201</v>
      </c>
      <c r="H153" s="124">
        <v>88766</v>
      </c>
      <c r="I153" s="77"/>
      <c r="J153" s="25"/>
      <c r="K153" s="119" t="s">
        <v>201</v>
      </c>
      <c r="L153" s="124">
        <v>12486</v>
      </c>
      <c r="M153" s="77"/>
      <c r="N153" s="25"/>
      <c r="O153" s="119" t="s">
        <v>201</v>
      </c>
      <c r="P153" s="121" t="s">
        <v>219</v>
      </c>
      <c r="Q153" s="77"/>
      <c r="R153" s="25"/>
      <c r="S153" s="119" t="s">
        <v>201</v>
      </c>
      <c r="T153" s="124">
        <v>101252</v>
      </c>
      <c r="U153" s="77"/>
    </row>
    <row r="154" spans="1:21">
      <c r="A154" s="55"/>
      <c r="B154" s="118"/>
      <c r="C154" s="120"/>
      <c r="D154" s="122"/>
      <c r="E154" s="123"/>
      <c r="F154" s="25"/>
      <c r="G154" s="120"/>
      <c r="H154" s="125"/>
      <c r="I154" s="123"/>
      <c r="J154" s="25"/>
      <c r="K154" s="120"/>
      <c r="L154" s="125"/>
      <c r="M154" s="123"/>
      <c r="N154" s="25"/>
      <c r="O154" s="120"/>
      <c r="P154" s="122"/>
      <c r="Q154" s="123"/>
      <c r="R154" s="25"/>
      <c r="S154" s="120"/>
      <c r="T154" s="125"/>
      <c r="U154" s="123"/>
    </row>
    <row r="155" spans="1:21">
      <c r="A155" s="55"/>
      <c r="B155" s="126" t="s">
        <v>86</v>
      </c>
      <c r="C155" s="127" t="s">
        <v>219</v>
      </c>
      <c r="D155" s="127"/>
      <c r="E155" s="27"/>
      <c r="F155" s="27"/>
      <c r="G155" s="129">
        <v>58727</v>
      </c>
      <c r="H155" s="129"/>
      <c r="I155" s="27"/>
      <c r="J155" s="27"/>
      <c r="K155" s="129">
        <v>9645</v>
      </c>
      <c r="L155" s="129"/>
      <c r="M155" s="27"/>
      <c r="N155" s="27"/>
      <c r="O155" s="127" t="s">
        <v>219</v>
      </c>
      <c r="P155" s="127"/>
      <c r="Q155" s="27"/>
      <c r="R155" s="27"/>
      <c r="S155" s="129">
        <v>68372</v>
      </c>
      <c r="T155" s="129"/>
      <c r="U155" s="27"/>
    </row>
    <row r="156" spans="1:21" ht="15.75" thickBot="1">
      <c r="A156" s="55"/>
      <c r="B156" s="126"/>
      <c r="C156" s="128"/>
      <c r="D156" s="128"/>
      <c r="E156" s="71"/>
      <c r="F156" s="27"/>
      <c r="G156" s="130"/>
      <c r="H156" s="130"/>
      <c r="I156" s="71"/>
      <c r="J156" s="27"/>
      <c r="K156" s="130"/>
      <c r="L156" s="130"/>
      <c r="M156" s="71"/>
      <c r="N156" s="27"/>
      <c r="O156" s="128"/>
      <c r="P156" s="128"/>
      <c r="Q156" s="71"/>
      <c r="R156" s="27"/>
      <c r="S156" s="130"/>
      <c r="T156" s="130"/>
      <c r="U156" s="71"/>
    </row>
    <row r="157" spans="1:21">
      <c r="A157" s="55"/>
      <c r="B157" s="131" t="s">
        <v>87</v>
      </c>
      <c r="C157" s="121" t="s">
        <v>219</v>
      </c>
      <c r="D157" s="121"/>
      <c r="E157" s="77"/>
      <c r="F157" s="25"/>
      <c r="G157" s="124">
        <v>30039</v>
      </c>
      <c r="H157" s="124"/>
      <c r="I157" s="77"/>
      <c r="J157" s="25"/>
      <c r="K157" s="124">
        <v>2841</v>
      </c>
      <c r="L157" s="124"/>
      <c r="M157" s="77"/>
      <c r="N157" s="25"/>
      <c r="O157" s="121" t="s">
        <v>219</v>
      </c>
      <c r="P157" s="121"/>
      <c r="Q157" s="77"/>
      <c r="R157" s="25"/>
      <c r="S157" s="124">
        <v>32880</v>
      </c>
      <c r="T157" s="124"/>
      <c r="U157" s="77"/>
    </row>
    <row r="158" spans="1:21">
      <c r="A158" s="55"/>
      <c r="B158" s="131"/>
      <c r="C158" s="132"/>
      <c r="D158" s="132"/>
      <c r="E158" s="25"/>
      <c r="F158" s="25"/>
      <c r="G158" s="133"/>
      <c r="H158" s="133"/>
      <c r="I158" s="25"/>
      <c r="J158" s="25"/>
      <c r="K158" s="133"/>
      <c r="L158" s="133"/>
      <c r="M158" s="25"/>
      <c r="N158" s="25"/>
      <c r="O158" s="132"/>
      <c r="P158" s="132"/>
      <c r="Q158" s="25"/>
      <c r="R158" s="25"/>
      <c r="S158" s="133"/>
      <c r="T158" s="133"/>
      <c r="U158" s="25"/>
    </row>
    <row r="159" spans="1:21">
      <c r="A159" s="55"/>
      <c r="B159" s="126" t="s">
        <v>88</v>
      </c>
      <c r="C159" s="127">
        <v>2</v>
      </c>
      <c r="D159" s="127"/>
      <c r="E159" s="27"/>
      <c r="F159" s="27"/>
      <c r="G159" s="129">
        <v>21672</v>
      </c>
      <c r="H159" s="129"/>
      <c r="I159" s="27"/>
      <c r="J159" s="27"/>
      <c r="K159" s="129">
        <v>2345</v>
      </c>
      <c r="L159" s="129"/>
      <c r="M159" s="27"/>
      <c r="N159" s="27"/>
      <c r="O159" s="127" t="s">
        <v>219</v>
      </c>
      <c r="P159" s="127"/>
      <c r="Q159" s="27"/>
      <c r="R159" s="27"/>
      <c r="S159" s="129">
        <v>24019</v>
      </c>
      <c r="T159" s="129"/>
      <c r="U159" s="27"/>
    </row>
    <row r="160" spans="1:21">
      <c r="A160" s="55"/>
      <c r="B160" s="126"/>
      <c r="C160" s="127"/>
      <c r="D160" s="127"/>
      <c r="E160" s="27"/>
      <c r="F160" s="27"/>
      <c r="G160" s="129"/>
      <c r="H160" s="129"/>
      <c r="I160" s="27"/>
      <c r="J160" s="27"/>
      <c r="K160" s="129"/>
      <c r="L160" s="129"/>
      <c r="M160" s="27"/>
      <c r="N160" s="27"/>
      <c r="O160" s="127"/>
      <c r="P160" s="127"/>
      <c r="Q160" s="27"/>
      <c r="R160" s="27"/>
      <c r="S160" s="129"/>
      <c r="T160" s="129"/>
      <c r="U160" s="27"/>
    </row>
    <row r="161" spans="1:21">
      <c r="A161" s="55"/>
      <c r="B161" s="118" t="s">
        <v>89</v>
      </c>
      <c r="C161" s="132" t="s">
        <v>219</v>
      </c>
      <c r="D161" s="132"/>
      <c r="E161" s="25"/>
      <c r="F161" s="25"/>
      <c r="G161" s="133">
        <v>1534</v>
      </c>
      <c r="H161" s="133"/>
      <c r="I161" s="25"/>
      <c r="J161" s="25"/>
      <c r="K161" s="132">
        <v>76</v>
      </c>
      <c r="L161" s="132"/>
      <c r="M161" s="25"/>
      <c r="N161" s="25"/>
      <c r="O161" s="132" t="s">
        <v>219</v>
      </c>
      <c r="P161" s="132"/>
      <c r="Q161" s="25"/>
      <c r="R161" s="25"/>
      <c r="S161" s="133">
        <v>1610</v>
      </c>
      <c r="T161" s="133"/>
      <c r="U161" s="25"/>
    </row>
    <row r="162" spans="1:21">
      <c r="A162" s="55"/>
      <c r="B162" s="118"/>
      <c r="C162" s="132"/>
      <c r="D162" s="132"/>
      <c r="E162" s="25"/>
      <c r="F162" s="25"/>
      <c r="G162" s="133"/>
      <c r="H162" s="133"/>
      <c r="I162" s="25"/>
      <c r="J162" s="25"/>
      <c r="K162" s="132"/>
      <c r="L162" s="132"/>
      <c r="M162" s="25"/>
      <c r="N162" s="25"/>
      <c r="O162" s="132"/>
      <c r="P162" s="132"/>
      <c r="Q162" s="25"/>
      <c r="R162" s="25"/>
      <c r="S162" s="133"/>
      <c r="T162" s="133"/>
      <c r="U162" s="25"/>
    </row>
    <row r="163" spans="1:21">
      <c r="A163" s="55"/>
      <c r="B163" s="126" t="s">
        <v>91</v>
      </c>
      <c r="C163" s="127" t="s">
        <v>219</v>
      </c>
      <c r="D163" s="127"/>
      <c r="E163" s="27"/>
      <c r="F163" s="27"/>
      <c r="G163" s="127">
        <v>657</v>
      </c>
      <c r="H163" s="127"/>
      <c r="I163" s="27"/>
      <c r="J163" s="27"/>
      <c r="K163" s="127" t="s">
        <v>219</v>
      </c>
      <c r="L163" s="127"/>
      <c r="M163" s="27"/>
      <c r="N163" s="27"/>
      <c r="O163" s="127" t="s">
        <v>219</v>
      </c>
      <c r="P163" s="127"/>
      <c r="Q163" s="27"/>
      <c r="R163" s="27"/>
      <c r="S163" s="127">
        <v>657</v>
      </c>
      <c r="T163" s="127"/>
      <c r="U163" s="27"/>
    </row>
    <row r="164" spans="1:21" ht="15.75" thickBot="1">
      <c r="A164" s="55"/>
      <c r="B164" s="126"/>
      <c r="C164" s="128"/>
      <c r="D164" s="128"/>
      <c r="E164" s="71"/>
      <c r="F164" s="27"/>
      <c r="G164" s="128"/>
      <c r="H164" s="128"/>
      <c r="I164" s="71"/>
      <c r="J164" s="27"/>
      <c r="K164" s="128"/>
      <c r="L164" s="128"/>
      <c r="M164" s="71"/>
      <c r="N164" s="27"/>
      <c r="O164" s="128"/>
      <c r="P164" s="128"/>
      <c r="Q164" s="71"/>
      <c r="R164" s="27"/>
      <c r="S164" s="128"/>
      <c r="T164" s="128"/>
      <c r="U164" s="71"/>
    </row>
    <row r="165" spans="1:21">
      <c r="A165" s="55"/>
      <c r="B165" s="131" t="s">
        <v>385</v>
      </c>
      <c r="C165" s="121" t="s">
        <v>386</v>
      </c>
      <c r="D165" s="121"/>
      <c r="E165" s="119" t="s">
        <v>237</v>
      </c>
      <c r="F165" s="25"/>
      <c r="G165" s="124">
        <v>6176</v>
      </c>
      <c r="H165" s="124"/>
      <c r="I165" s="77"/>
      <c r="J165" s="25"/>
      <c r="K165" s="121">
        <v>420</v>
      </c>
      <c r="L165" s="121"/>
      <c r="M165" s="77"/>
      <c r="N165" s="25"/>
      <c r="O165" s="121" t="s">
        <v>219</v>
      </c>
      <c r="P165" s="121"/>
      <c r="Q165" s="77"/>
      <c r="R165" s="25"/>
      <c r="S165" s="124">
        <v>6594</v>
      </c>
      <c r="T165" s="124"/>
      <c r="U165" s="77"/>
    </row>
    <row r="166" spans="1:21">
      <c r="A166" s="55"/>
      <c r="B166" s="131"/>
      <c r="C166" s="132"/>
      <c r="D166" s="132"/>
      <c r="E166" s="134"/>
      <c r="F166" s="25"/>
      <c r="G166" s="133"/>
      <c r="H166" s="133"/>
      <c r="I166" s="25"/>
      <c r="J166" s="25"/>
      <c r="K166" s="132"/>
      <c r="L166" s="132"/>
      <c r="M166" s="25"/>
      <c r="N166" s="25"/>
      <c r="O166" s="132"/>
      <c r="P166" s="132"/>
      <c r="Q166" s="25"/>
      <c r="R166" s="25"/>
      <c r="S166" s="133"/>
      <c r="T166" s="133"/>
      <c r="U166" s="25"/>
    </row>
    <row r="167" spans="1:21">
      <c r="A167" s="55"/>
      <c r="B167" s="126" t="s">
        <v>387</v>
      </c>
      <c r="C167" s="127" t="s">
        <v>219</v>
      </c>
      <c r="D167" s="127"/>
      <c r="E167" s="27"/>
      <c r="F167" s="27"/>
      <c r="G167" s="127" t="s">
        <v>388</v>
      </c>
      <c r="H167" s="127"/>
      <c r="I167" s="135" t="s">
        <v>237</v>
      </c>
      <c r="J167" s="27"/>
      <c r="K167" s="127" t="s">
        <v>219</v>
      </c>
      <c r="L167" s="127"/>
      <c r="M167" s="27"/>
      <c r="N167" s="27"/>
      <c r="O167" s="127" t="s">
        <v>219</v>
      </c>
      <c r="P167" s="127"/>
      <c r="Q167" s="27"/>
      <c r="R167" s="27"/>
      <c r="S167" s="127" t="s">
        <v>388</v>
      </c>
      <c r="T167" s="127"/>
      <c r="U167" s="135" t="s">
        <v>237</v>
      </c>
    </row>
    <row r="168" spans="1:21">
      <c r="A168" s="55"/>
      <c r="B168" s="126"/>
      <c r="C168" s="127"/>
      <c r="D168" s="127"/>
      <c r="E168" s="27"/>
      <c r="F168" s="27"/>
      <c r="G168" s="127"/>
      <c r="H168" s="127"/>
      <c r="I168" s="135"/>
      <c r="J168" s="27"/>
      <c r="K168" s="127"/>
      <c r="L168" s="127"/>
      <c r="M168" s="27"/>
      <c r="N168" s="27"/>
      <c r="O168" s="127"/>
      <c r="P168" s="127"/>
      <c r="Q168" s="27"/>
      <c r="R168" s="27"/>
      <c r="S168" s="127"/>
      <c r="T168" s="127"/>
      <c r="U168" s="135"/>
    </row>
    <row r="169" spans="1:21">
      <c r="A169" s="55"/>
      <c r="B169" s="118" t="s">
        <v>94</v>
      </c>
      <c r="C169" s="132">
        <v>262</v>
      </c>
      <c r="D169" s="132"/>
      <c r="E169" s="25"/>
      <c r="F169" s="25"/>
      <c r="G169" s="132" t="s">
        <v>219</v>
      </c>
      <c r="H169" s="132"/>
      <c r="I169" s="25"/>
      <c r="J169" s="25"/>
      <c r="K169" s="132" t="s">
        <v>219</v>
      </c>
      <c r="L169" s="132"/>
      <c r="M169" s="25"/>
      <c r="N169" s="25"/>
      <c r="O169" s="132" t="s">
        <v>219</v>
      </c>
      <c r="P169" s="132"/>
      <c r="Q169" s="25"/>
      <c r="R169" s="25"/>
      <c r="S169" s="132">
        <v>262</v>
      </c>
      <c r="T169" s="132"/>
      <c r="U169" s="25"/>
    </row>
    <row r="170" spans="1:21">
      <c r="A170" s="55"/>
      <c r="B170" s="118"/>
      <c r="C170" s="132"/>
      <c r="D170" s="132"/>
      <c r="E170" s="25"/>
      <c r="F170" s="25"/>
      <c r="G170" s="132"/>
      <c r="H170" s="132"/>
      <c r="I170" s="25"/>
      <c r="J170" s="25"/>
      <c r="K170" s="132"/>
      <c r="L170" s="132"/>
      <c r="M170" s="25"/>
      <c r="N170" s="25"/>
      <c r="O170" s="132"/>
      <c r="P170" s="132"/>
      <c r="Q170" s="25"/>
      <c r="R170" s="25"/>
      <c r="S170" s="132"/>
      <c r="T170" s="132"/>
      <c r="U170" s="25"/>
    </row>
    <row r="171" spans="1:21">
      <c r="A171" s="55"/>
      <c r="B171" s="126" t="s">
        <v>95</v>
      </c>
      <c r="C171" s="129">
        <v>5584</v>
      </c>
      <c r="D171" s="129"/>
      <c r="E171" s="27"/>
      <c r="F171" s="27"/>
      <c r="G171" s="127">
        <v>357</v>
      </c>
      <c r="H171" s="127"/>
      <c r="I171" s="27"/>
      <c r="J171" s="27"/>
      <c r="K171" s="127" t="s">
        <v>389</v>
      </c>
      <c r="L171" s="127"/>
      <c r="M171" s="135" t="s">
        <v>237</v>
      </c>
      <c r="N171" s="27"/>
      <c r="O171" s="127" t="s">
        <v>219</v>
      </c>
      <c r="P171" s="127"/>
      <c r="Q171" s="27"/>
      <c r="R171" s="27"/>
      <c r="S171" s="129">
        <v>5895</v>
      </c>
      <c r="T171" s="129"/>
      <c r="U171" s="27"/>
    </row>
    <row r="172" spans="1:21" ht="15.75" thickBot="1">
      <c r="A172" s="55"/>
      <c r="B172" s="126"/>
      <c r="C172" s="130"/>
      <c r="D172" s="130"/>
      <c r="E172" s="71"/>
      <c r="F172" s="27"/>
      <c r="G172" s="128"/>
      <c r="H172" s="128"/>
      <c r="I172" s="71"/>
      <c r="J172" s="27"/>
      <c r="K172" s="128"/>
      <c r="L172" s="128"/>
      <c r="M172" s="136"/>
      <c r="N172" s="27"/>
      <c r="O172" s="128"/>
      <c r="P172" s="128"/>
      <c r="Q172" s="71"/>
      <c r="R172" s="27"/>
      <c r="S172" s="130"/>
      <c r="T172" s="130"/>
      <c r="U172" s="71"/>
    </row>
    <row r="173" spans="1:21">
      <c r="A173" s="55"/>
      <c r="B173" s="131" t="s">
        <v>390</v>
      </c>
      <c r="C173" s="121" t="s">
        <v>391</v>
      </c>
      <c r="D173" s="121"/>
      <c r="E173" s="119" t="s">
        <v>237</v>
      </c>
      <c r="F173" s="25"/>
      <c r="G173" s="124">
        <v>5844</v>
      </c>
      <c r="H173" s="124"/>
      <c r="I173" s="77"/>
      <c r="J173" s="25"/>
      <c r="K173" s="121">
        <v>466</v>
      </c>
      <c r="L173" s="121"/>
      <c r="M173" s="77"/>
      <c r="N173" s="25"/>
      <c r="O173" s="121" t="s">
        <v>219</v>
      </c>
      <c r="P173" s="121"/>
      <c r="Q173" s="77"/>
      <c r="R173" s="25"/>
      <c r="S173" s="121">
        <v>462</v>
      </c>
      <c r="T173" s="121"/>
      <c r="U173" s="77"/>
    </row>
    <row r="174" spans="1:21">
      <c r="A174" s="55"/>
      <c r="B174" s="131"/>
      <c r="C174" s="132"/>
      <c r="D174" s="132"/>
      <c r="E174" s="134"/>
      <c r="F174" s="25"/>
      <c r="G174" s="133"/>
      <c r="H174" s="133"/>
      <c r="I174" s="25"/>
      <c r="J174" s="25"/>
      <c r="K174" s="132"/>
      <c r="L174" s="132"/>
      <c r="M174" s="25"/>
      <c r="N174" s="25"/>
      <c r="O174" s="132"/>
      <c r="P174" s="132"/>
      <c r="Q174" s="25"/>
      <c r="R174" s="25"/>
      <c r="S174" s="132"/>
      <c r="T174" s="132"/>
      <c r="U174" s="25"/>
    </row>
    <row r="175" spans="1:21">
      <c r="A175" s="55"/>
      <c r="B175" s="126" t="s">
        <v>392</v>
      </c>
      <c r="C175" s="127" t="s">
        <v>393</v>
      </c>
      <c r="D175" s="127"/>
      <c r="E175" s="135" t="s">
        <v>237</v>
      </c>
      <c r="F175" s="27"/>
      <c r="G175" s="127" t="s">
        <v>394</v>
      </c>
      <c r="H175" s="127"/>
      <c r="I175" s="135" t="s">
        <v>237</v>
      </c>
      <c r="J175" s="27"/>
      <c r="K175" s="127" t="s">
        <v>219</v>
      </c>
      <c r="L175" s="127"/>
      <c r="M175" s="27"/>
      <c r="N175" s="27"/>
      <c r="O175" s="129">
        <v>5651</v>
      </c>
      <c r="P175" s="129"/>
      <c r="Q175" s="27"/>
      <c r="R175" s="27"/>
      <c r="S175" s="127" t="s">
        <v>219</v>
      </c>
      <c r="T175" s="127"/>
      <c r="U175" s="27"/>
    </row>
    <row r="176" spans="1:21">
      <c r="A176" s="55"/>
      <c r="B176" s="126"/>
      <c r="C176" s="127"/>
      <c r="D176" s="127"/>
      <c r="E176" s="135"/>
      <c r="F176" s="27"/>
      <c r="G176" s="127"/>
      <c r="H176" s="127"/>
      <c r="I176" s="135"/>
      <c r="J176" s="27"/>
      <c r="K176" s="127"/>
      <c r="L176" s="127"/>
      <c r="M176" s="27"/>
      <c r="N176" s="27"/>
      <c r="O176" s="129"/>
      <c r="P176" s="129"/>
      <c r="Q176" s="27"/>
      <c r="R176" s="27"/>
      <c r="S176" s="127"/>
      <c r="T176" s="127"/>
      <c r="U176" s="27"/>
    </row>
    <row r="177" spans="1:21">
      <c r="A177" s="55"/>
      <c r="B177" s="118" t="s">
        <v>395</v>
      </c>
      <c r="C177" s="132" t="s">
        <v>219</v>
      </c>
      <c r="D177" s="132"/>
      <c r="E177" s="25"/>
      <c r="F177" s="25"/>
      <c r="G177" s="132">
        <v>699</v>
      </c>
      <c r="H177" s="132"/>
      <c r="I177" s="25"/>
      <c r="J177" s="25"/>
      <c r="K177" s="132">
        <v>91</v>
      </c>
      <c r="L177" s="132"/>
      <c r="M177" s="25"/>
      <c r="N177" s="25"/>
      <c r="O177" s="132" t="s">
        <v>219</v>
      </c>
      <c r="P177" s="132"/>
      <c r="Q177" s="25"/>
      <c r="R177" s="25"/>
      <c r="S177" s="132">
        <v>790</v>
      </c>
      <c r="T177" s="132"/>
      <c r="U177" s="25"/>
    </row>
    <row r="178" spans="1:21" ht="15.75" thickBot="1">
      <c r="A178" s="55"/>
      <c r="B178" s="118"/>
      <c r="C178" s="137"/>
      <c r="D178" s="137"/>
      <c r="E178" s="38"/>
      <c r="F178" s="25"/>
      <c r="G178" s="137"/>
      <c r="H178" s="137"/>
      <c r="I178" s="38"/>
      <c r="J178" s="25"/>
      <c r="K178" s="137"/>
      <c r="L178" s="137"/>
      <c r="M178" s="38"/>
      <c r="N178" s="25"/>
      <c r="O178" s="137"/>
      <c r="P178" s="137"/>
      <c r="Q178" s="38"/>
      <c r="R178" s="25"/>
      <c r="S178" s="137"/>
      <c r="T178" s="137"/>
      <c r="U178" s="38"/>
    </row>
    <row r="179" spans="1:21">
      <c r="A179" s="55"/>
      <c r="B179" s="138" t="s">
        <v>98</v>
      </c>
      <c r="C179" s="139" t="s">
        <v>396</v>
      </c>
      <c r="D179" s="139"/>
      <c r="E179" s="140" t="s">
        <v>237</v>
      </c>
      <c r="F179" s="27"/>
      <c r="G179" s="141">
        <v>5398</v>
      </c>
      <c r="H179" s="141"/>
      <c r="I179" s="28"/>
      <c r="J179" s="27"/>
      <c r="K179" s="139">
        <v>375</v>
      </c>
      <c r="L179" s="139"/>
      <c r="M179" s="28"/>
      <c r="N179" s="27"/>
      <c r="O179" s="139" t="s">
        <v>397</v>
      </c>
      <c r="P179" s="139"/>
      <c r="Q179" s="140" t="s">
        <v>237</v>
      </c>
      <c r="R179" s="27"/>
      <c r="S179" s="139" t="s">
        <v>398</v>
      </c>
      <c r="T179" s="139"/>
      <c r="U179" s="140" t="s">
        <v>237</v>
      </c>
    </row>
    <row r="180" spans="1:21">
      <c r="A180" s="55"/>
      <c r="B180" s="138"/>
      <c r="C180" s="127"/>
      <c r="D180" s="127"/>
      <c r="E180" s="135"/>
      <c r="F180" s="27"/>
      <c r="G180" s="129"/>
      <c r="H180" s="129"/>
      <c r="I180" s="27"/>
      <c r="J180" s="27"/>
      <c r="K180" s="127"/>
      <c r="L180" s="127"/>
      <c r="M180" s="27"/>
      <c r="N180" s="27"/>
      <c r="O180" s="127"/>
      <c r="P180" s="127"/>
      <c r="Q180" s="135"/>
      <c r="R180" s="27"/>
      <c r="S180" s="127"/>
      <c r="T180" s="127"/>
      <c r="U180" s="135"/>
    </row>
    <row r="181" spans="1:21">
      <c r="A181" s="55"/>
      <c r="B181" s="118" t="s">
        <v>399</v>
      </c>
      <c r="C181" s="132" t="s">
        <v>219</v>
      </c>
      <c r="D181" s="132"/>
      <c r="E181" s="25"/>
      <c r="F181" s="25"/>
      <c r="G181" s="132" t="s">
        <v>219</v>
      </c>
      <c r="H181" s="132"/>
      <c r="I181" s="25"/>
      <c r="J181" s="25"/>
      <c r="K181" s="132" t="s">
        <v>400</v>
      </c>
      <c r="L181" s="132"/>
      <c r="M181" s="134" t="s">
        <v>237</v>
      </c>
      <c r="N181" s="25"/>
      <c r="O181" s="132" t="s">
        <v>219</v>
      </c>
      <c r="P181" s="132"/>
      <c r="Q181" s="25"/>
      <c r="R181" s="25"/>
      <c r="S181" s="132" t="s">
        <v>400</v>
      </c>
      <c r="T181" s="132"/>
      <c r="U181" s="134" t="s">
        <v>237</v>
      </c>
    </row>
    <row r="182" spans="1:21" ht="15.75" thickBot="1">
      <c r="A182" s="55"/>
      <c r="B182" s="118"/>
      <c r="C182" s="137"/>
      <c r="D182" s="137"/>
      <c r="E182" s="38"/>
      <c r="F182" s="25"/>
      <c r="G182" s="137"/>
      <c r="H182" s="137"/>
      <c r="I182" s="38"/>
      <c r="J182" s="25"/>
      <c r="K182" s="137"/>
      <c r="L182" s="137"/>
      <c r="M182" s="142"/>
      <c r="N182" s="25"/>
      <c r="O182" s="137"/>
      <c r="P182" s="137"/>
      <c r="Q182" s="38"/>
      <c r="R182" s="25"/>
      <c r="S182" s="137"/>
      <c r="T182" s="137"/>
      <c r="U182" s="142"/>
    </row>
    <row r="183" spans="1:21">
      <c r="A183" s="55"/>
      <c r="B183" s="138" t="s">
        <v>100</v>
      </c>
      <c r="C183" s="140" t="s">
        <v>201</v>
      </c>
      <c r="D183" s="139" t="s">
        <v>396</v>
      </c>
      <c r="E183" s="140" t="s">
        <v>237</v>
      </c>
      <c r="F183" s="27"/>
      <c r="G183" s="140" t="s">
        <v>201</v>
      </c>
      <c r="H183" s="141">
        <v>5398</v>
      </c>
      <c r="I183" s="28"/>
      <c r="J183" s="27"/>
      <c r="K183" s="140" t="s">
        <v>201</v>
      </c>
      <c r="L183" s="139">
        <v>253</v>
      </c>
      <c r="M183" s="28"/>
      <c r="N183" s="27"/>
      <c r="O183" s="140" t="s">
        <v>201</v>
      </c>
      <c r="P183" s="139" t="s">
        <v>397</v>
      </c>
      <c r="Q183" s="140" t="s">
        <v>237</v>
      </c>
      <c r="R183" s="27"/>
      <c r="S183" s="140" t="s">
        <v>201</v>
      </c>
      <c r="T183" s="139" t="s">
        <v>396</v>
      </c>
      <c r="U183" s="140" t="s">
        <v>237</v>
      </c>
    </row>
    <row r="184" spans="1:21" ht="15.75" thickBot="1">
      <c r="A184" s="55"/>
      <c r="B184" s="138"/>
      <c r="C184" s="143"/>
      <c r="D184" s="144"/>
      <c r="E184" s="143"/>
      <c r="F184" s="27"/>
      <c r="G184" s="143"/>
      <c r="H184" s="145"/>
      <c r="I184" s="48"/>
      <c r="J184" s="27"/>
      <c r="K184" s="143"/>
      <c r="L184" s="144"/>
      <c r="M184" s="48"/>
      <c r="N184" s="27"/>
      <c r="O184" s="143"/>
      <c r="P184" s="144"/>
      <c r="Q184" s="143"/>
      <c r="R184" s="27"/>
      <c r="S184" s="143"/>
      <c r="T184" s="144"/>
      <c r="U184" s="143"/>
    </row>
    <row r="185" spans="1:21" ht="15.75" thickTop="1">
      <c r="A185" s="55"/>
      <c r="B185" s="182" t="s">
        <v>382</v>
      </c>
      <c r="C185" s="182"/>
      <c r="D185" s="182"/>
      <c r="E185" s="182"/>
      <c r="F185" s="182"/>
      <c r="G185" s="182"/>
      <c r="H185" s="182"/>
      <c r="I185" s="182"/>
      <c r="J185" s="182"/>
      <c r="K185" s="182"/>
      <c r="L185" s="182"/>
      <c r="M185" s="182"/>
      <c r="N185" s="182"/>
      <c r="O185" s="182"/>
      <c r="P185" s="182"/>
      <c r="Q185" s="182"/>
      <c r="R185" s="182"/>
      <c r="S185" s="182"/>
      <c r="T185" s="182"/>
      <c r="U185" s="182"/>
    </row>
    <row r="186" spans="1:21">
      <c r="A186" s="55"/>
      <c r="B186" s="182" t="s">
        <v>383</v>
      </c>
      <c r="C186" s="182"/>
      <c r="D186" s="182"/>
      <c r="E186" s="182"/>
      <c r="F186" s="182"/>
      <c r="G186" s="182"/>
      <c r="H186" s="182"/>
      <c r="I186" s="182"/>
      <c r="J186" s="182"/>
      <c r="K186" s="182"/>
      <c r="L186" s="182"/>
      <c r="M186" s="182"/>
      <c r="N186" s="182"/>
      <c r="O186" s="182"/>
      <c r="P186" s="182"/>
      <c r="Q186" s="182"/>
      <c r="R186" s="182"/>
      <c r="S186" s="182"/>
      <c r="T186" s="182"/>
      <c r="U186" s="182"/>
    </row>
    <row r="187" spans="1:21">
      <c r="A187" s="55"/>
      <c r="B187" s="183" t="s">
        <v>401</v>
      </c>
      <c r="C187" s="183"/>
      <c r="D187" s="183"/>
      <c r="E187" s="183"/>
      <c r="F187" s="183"/>
      <c r="G187" s="183"/>
      <c r="H187" s="183"/>
      <c r="I187" s="183"/>
      <c r="J187" s="183"/>
      <c r="K187" s="183"/>
      <c r="L187" s="183"/>
      <c r="M187" s="183"/>
      <c r="N187" s="183"/>
      <c r="O187" s="183"/>
      <c r="P187" s="183"/>
      <c r="Q187" s="183"/>
      <c r="R187" s="183"/>
      <c r="S187" s="183"/>
      <c r="T187" s="183"/>
      <c r="U187" s="183"/>
    </row>
    <row r="188" spans="1:21">
      <c r="A188" s="55"/>
      <c r="B188" s="182" t="s">
        <v>360</v>
      </c>
      <c r="C188" s="182"/>
      <c r="D188" s="182"/>
      <c r="E188" s="182"/>
      <c r="F188" s="182"/>
      <c r="G188" s="182"/>
      <c r="H188" s="182"/>
      <c r="I188" s="182"/>
      <c r="J188" s="182"/>
      <c r="K188" s="182"/>
      <c r="L188" s="182"/>
      <c r="M188" s="182"/>
      <c r="N188" s="182"/>
      <c r="O188" s="182"/>
      <c r="P188" s="182"/>
      <c r="Q188" s="182"/>
      <c r="R188" s="182"/>
      <c r="S188" s="182"/>
      <c r="T188" s="182"/>
      <c r="U188" s="182"/>
    </row>
    <row r="189" spans="1:21">
      <c r="A189" s="55"/>
      <c r="B189" s="58"/>
      <c r="C189" s="58"/>
      <c r="D189" s="58"/>
      <c r="E189" s="58"/>
      <c r="F189" s="58"/>
      <c r="G189" s="58"/>
      <c r="H189" s="58"/>
      <c r="I189" s="58"/>
      <c r="J189" s="58"/>
      <c r="K189" s="58"/>
      <c r="L189" s="58"/>
      <c r="M189" s="58"/>
      <c r="N189" s="58"/>
      <c r="O189" s="58"/>
      <c r="P189" s="58"/>
      <c r="Q189" s="58"/>
      <c r="R189" s="58"/>
      <c r="S189" s="58"/>
      <c r="T189" s="58"/>
      <c r="U189" s="58"/>
    </row>
    <row r="190" spans="1:21">
      <c r="A190" s="55"/>
      <c r="B190" s="21"/>
      <c r="C190" s="21"/>
      <c r="D190" s="21"/>
      <c r="E190" s="21"/>
      <c r="F190" s="21"/>
      <c r="G190" s="21"/>
      <c r="H190" s="21"/>
      <c r="I190" s="21"/>
      <c r="J190" s="21"/>
      <c r="K190" s="21"/>
      <c r="L190" s="21"/>
      <c r="M190" s="21"/>
      <c r="N190" s="21"/>
      <c r="O190" s="21"/>
      <c r="P190" s="21"/>
      <c r="Q190" s="21"/>
      <c r="R190" s="21"/>
      <c r="S190" s="21"/>
      <c r="T190" s="21"/>
      <c r="U190" s="21"/>
    </row>
    <row r="191" spans="1:21">
      <c r="A191" s="55"/>
      <c r="B191" s="13"/>
      <c r="C191" s="13"/>
      <c r="D191" s="13"/>
      <c r="E191" s="13"/>
      <c r="F191" s="13"/>
      <c r="G191" s="13"/>
      <c r="H191" s="13"/>
      <c r="I191" s="13"/>
      <c r="J191" s="13"/>
      <c r="K191" s="13"/>
      <c r="L191" s="13"/>
      <c r="M191" s="13"/>
      <c r="N191" s="13"/>
      <c r="O191" s="13"/>
      <c r="P191" s="13"/>
      <c r="Q191" s="13"/>
      <c r="R191" s="13"/>
      <c r="S191" s="13"/>
      <c r="T191" s="13"/>
      <c r="U191" s="13"/>
    </row>
    <row r="192" spans="1:21" ht="15.75" thickBot="1">
      <c r="A192" s="55"/>
      <c r="B192" s="104" t="s">
        <v>361</v>
      </c>
      <c r="C192" s="24" t="s">
        <v>362</v>
      </c>
      <c r="D192" s="24"/>
      <c r="E192" s="24"/>
      <c r="F192" s="11"/>
      <c r="G192" s="24" t="s">
        <v>363</v>
      </c>
      <c r="H192" s="24"/>
      <c r="I192" s="24"/>
      <c r="J192" s="11"/>
      <c r="K192" s="24" t="s">
        <v>364</v>
      </c>
      <c r="L192" s="24"/>
      <c r="M192" s="24"/>
      <c r="N192" s="11"/>
      <c r="O192" s="24" t="s">
        <v>365</v>
      </c>
      <c r="P192" s="24"/>
      <c r="Q192" s="24"/>
      <c r="R192" s="11"/>
      <c r="S192" s="24" t="s">
        <v>118</v>
      </c>
      <c r="T192" s="24"/>
      <c r="U192" s="24"/>
    </row>
    <row r="193" spans="1:21">
      <c r="A193" s="55"/>
      <c r="B193" s="126" t="s">
        <v>384</v>
      </c>
      <c r="C193" s="146" t="s">
        <v>201</v>
      </c>
      <c r="D193" s="148" t="s">
        <v>219</v>
      </c>
      <c r="E193" s="28"/>
      <c r="F193" s="27"/>
      <c r="G193" s="146" t="s">
        <v>201</v>
      </c>
      <c r="H193" s="150">
        <v>86714</v>
      </c>
      <c r="I193" s="28"/>
      <c r="J193" s="27"/>
      <c r="K193" s="146" t="s">
        <v>201</v>
      </c>
      <c r="L193" s="150">
        <v>12712</v>
      </c>
      <c r="M193" s="28"/>
      <c r="N193" s="27"/>
      <c r="O193" s="146" t="s">
        <v>201</v>
      </c>
      <c r="P193" s="148" t="s">
        <v>219</v>
      </c>
      <c r="Q193" s="28"/>
      <c r="R193" s="27"/>
      <c r="S193" s="146" t="s">
        <v>201</v>
      </c>
      <c r="T193" s="150">
        <v>99426</v>
      </c>
      <c r="U193" s="28"/>
    </row>
    <row r="194" spans="1:21">
      <c r="A194" s="55"/>
      <c r="B194" s="126"/>
      <c r="C194" s="147"/>
      <c r="D194" s="149"/>
      <c r="E194" s="60"/>
      <c r="F194" s="27"/>
      <c r="G194" s="147"/>
      <c r="H194" s="151"/>
      <c r="I194" s="60"/>
      <c r="J194" s="27"/>
      <c r="K194" s="147"/>
      <c r="L194" s="151"/>
      <c r="M194" s="60"/>
      <c r="N194" s="27"/>
      <c r="O194" s="147"/>
      <c r="P194" s="149"/>
      <c r="Q194" s="60"/>
      <c r="R194" s="27"/>
      <c r="S194" s="147"/>
      <c r="T194" s="151"/>
      <c r="U194" s="60"/>
    </row>
    <row r="195" spans="1:21">
      <c r="A195" s="55"/>
      <c r="B195" s="118" t="s">
        <v>86</v>
      </c>
      <c r="C195" s="152" t="s">
        <v>219</v>
      </c>
      <c r="D195" s="152"/>
      <c r="E195" s="25"/>
      <c r="F195" s="25"/>
      <c r="G195" s="154">
        <v>59988</v>
      </c>
      <c r="H195" s="154"/>
      <c r="I195" s="25"/>
      <c r="J195" s="25"/>
      <c r="K195" s="154">
        <v>10190</v>
      </c>
      <c r="L195" s="154"/>
      <c r="M195" s="25"/>
      <c r="N195" s="25"/>
      <c r="O195" s="152" t="s">
        <v>219</v>
      </c>
      <c r="P195" s="152"/>
      <c r="Q195" s="25"/>
      <c r="R195" s="25"/>
      <c r="S195" s="154">
        <v>70178</v>
      </c>
      <c r="T195" s="154"/>
      <c r="U195" s="25"/>
    </row>
    <row r="196" spans="1:21" ht="15.75" thickBot="1">
      <c r="A196" s="55"/>
      <c r="B196" s="118"/>
      <c r="C196" s="153"/>
      <c r="D196" s="153"/>
      <c r="E196" s="38"/>
      <c r="F196" s="25"/>
      <c r="G196" s="155"/>
      <c r="H196" s="155"/>
      <c r="I196" s="38"/>
      <c r="J196" s="25"/>
      <c r="K196" s="155"/>
      <c r="L196" s="155"/>
      <c r="M196" s="38"/>
      <c r="N196" s="25"/>
      <c r="O196" s="153"/>
      <c r="P196" s="153"/>
      <c r="Q196" s="38"/>
      <c r="R196" s="25"/>
      <c r="S196" s="155"/>
      <c r="T196" s="155"/>
      <c r="U196" s="38"/>
    </row>
    <row r="197" spans="1:21">
      <c r="A197" s="55"/>
      <c r="B197" s="138" t="s">
        <v>87</v>
      </c>
      <c r="C197" s="148" t="s">
        <v>219</v>
      </c>
      <c r="D197" s="148"/>
      <c r="E197" s="28"/>
      <c r="F197" s="27"/>
      <c r="G197" s="150">
        <v>26726</v>
      </c>
      <c r="H197" s="150"/>
      <c r="I197" s="28"/>
      <c r="J197" s="27"/>
      <c r="K197" s="150">
        <v>2522</v>
      </c>
      <c r="L197" s="150"/>
      <c r="M197" s="28"/>
      <c r="N197" s="27"/>
      <c r="O197" s="148" t="s">
        <v>219</v>
      </c>
      <c r="P197" s="148"/>
      <c r="Q197" s="28"/>
      <c r="R197" s="27"/>
      <c r="S197" s="150">
        <v>29248</v>
      </c>
      <c r="T197" s="150"/>
      <c r="U197" s="28"/>
    </row>
    <row r="198" spans="1:21">
      <c r="A198" s="55"/>
      <c r="B198" s="138"/>
      <c r="C198" s="149"/>
      <c r="D198" s="149"/>
      <c r="E198" s="60"/>
      <c r="F198" s="27"/>
      <c r="G198" s="151"/>
      <c r="H198" s="151"/>
      <c r="I198" s="60"/>
      <c r="J198" s="27"/>
      <c r="K198" s="156"/>
      <c r="L198" s="156"/>
      <c r="M198" s="27"/>
      <c r="N198" s="27"/>
      <c r="O198" s="157"/>
      <c r="P198" s="157"/>
      <c r="Q198" s="27"/>
      <c r="R198" s="27"/>
      <c r="S198" s="156"/>
      <c r="T198" s="156"/>
      <c r="U198" s="27"/>
    </row>
    <row r="199" spans="1:21">
      <c r="A199" s="55"/>
      <c r="B199" s="118" t="s">
        <v>88</v>
      </c>
      <c r="C199" s="152">
        <v>2</v>
      </c>
      <c r="D199" s="152"/>
      <c r="E199" s="25"/>
      <c r="F199" s="25"/>
      <c r="G199" s="154">
        <v>23274</v>
      </c>
      <c r="H199" s="154"/>
      <c r="I199" s="25"/>
      <c r="J199" s="25"/>
      <c r="K199" s="152">
        <v>640</v>
      </c>
      <c r="L199" s="152"/>
      <c r="M199" s="25"/>
      <c r="N199" s="25"/>
      <c r="O199" s="152" t="s">
        <v>219</v>
      </c>
      <c r="P199" s="152"/>
      <c r="Q199" s="25"/>
      <c r="R199" s="25"/>
      <c r="S199" s="154">
        <v>23916</v>
      </c>
      <c r="T199" s="154"/>
      <c r="U199" s="25"/>
    </row>
    <row r="200" spans="1:21">
      <c r="A200" s="55"/>
      <c r="B200" s="118"/>
      <c r="C200" s="152"/>
      <c r="D200" s="152"/>
      <c r="E200" s="25"/>
      <c r="F200" s="25"/>
      <c r="G200" s="154"/>
      <c r="H200" s="154"/>
      <c r="I200" s="25"/>
      <c r="J200" s="25"/>
      <c r="K200" s="152"/>
      <c r="L200" s="152"/>
      <c r="M200" s="25"/>
      <c r="N200" s="25"/>
      <c r="O200" s="152"/>
      <c r="P200" s="152"/>
      <c r="Q200" s="25"/>
      <c r="R200" s="25"/>
      <c r="S200" s="154"/>
      <c r="T200" s="154"/>
      <c r="U200" s="25"/>
    </row>
    <row r="201" spans="1:21">
      <c r="A201" s="55"/>
      <c r="B201" s="126" t="s">
        <v>89</v>
      </c>
      <c r="C201" s="157" t="s">
        <v>219</v>
      </c>
      <c r="D201" s="157"/>
      <c r="E201" s="27"/>
      <c r="F201" s="27"/>
      <c r="G201" s="156">
        <v>1760</v>
      </c>
      <c r="H201" s="156"/>
      <c r="I201" s="27"/>
      <c r="J201" s="27"/>
      <c r="K201" s="157">
        <v>86</v>
      </c>
      <c r="L201" s="157"/>
      <c r="M201" s="27"/>
      <c r="N201" s="27"/>
      <c r="O201" s="157" t="s">
        <v>219</v>
      </c>
      <c r="P201" s="157"/>
      <c r="Q201" s="27"/>
      <c r="R201" s="27"/>
      <c r="S201" s="156">
        <v>1846</v>
      </c>
      <c r="T201" s="156"/>
      <c r="U201" s="27"/>
    </row>
    <row r="202" spans="1:21">
      <c r="A202" s="55"/>
      <c r="B202" s="126"/>
      <c r="C202" s="157"/>
      <c r="D202" s="157"/>
      <c r="E202" s="27"/>
      <c r="F202" s="27"/>
      <c r="G202" s="156"/>
      <c r="H202" s="156"/>
      <c r="I202" s="27"/>
      <c r="J202" s="27"/>
      <c r="K202" s="157"/>
      <c r="L202" s="157"/>
      <c r="M202" s="27"/>
      <c r="N202" s="27"/>
      <c r="O202" s="157"/>
      <c r="P202" s="157"/>
      <c r="Q202" s="27"/>
      <c r="R202" s="27"/>
      <c r="S202" s="156"/>
      <c r="T202" s="156"/>
      <c r="U202" s="27"/>
    </row>
    <row r="203" spans="1:21">
      <c r="A203" s="55"/>
      <c r="B203" s="118" t="s">
        <v>90</v>
      </c>
      <c r="C203" s="152" t="s">
        <v>219</v>
      </c>
      <c r="D203" s="152"/>
      <c r="E203" s="25"/>
      <c r="F203" s="25"/>
      <c r="G203" s="154">
        <v>15204</v>
      </c>
      <c r="H203" s="154"/>
      <c r="I203" s="25"/>
      <c r="J203" s="25"/>
      <c r="K203" s="154">
        <v>1503</v>
      </c>
      <c r="L203" s="154"/>
      <c r="M203" s="25"/>
      <c r="N203" s="25"/>
      <c r="O203" s="152" t="s">
        <v>219</v>
      </c>
      <c r="P203" s="152"/>
      <c r="Q203" s="25"/>
      <c r="R203" s="25"/>
      <c r="S203" s="154">
        <v>16707</v>
      </c>
      <c r="T203" s="154"/>
      <c r="U203" s="25"/>
    </row>
    <row r="204" spans="1:21" ht="15.75" thickBot="1">
      <c r="A204" s="55"/>
      <c r="B204" s="118"/>
      <c r="C204" s="153"/>
      <c r="D204" s="153"/>
      <c r="E204" s="38"/>
      <c r="F204" s="25"/>
      <c r="G204" s="155"/>
      <c r="H204" s="155"/>
      <c r="I204" s="38"/>
      <c r="J204" s="25"/>
      <c r="K204" s="155"/>
      <c r="L204" s="155"/>
      <c r="M204" s="38"/>
      <c r="N204" s="25"/>
      <c r="O204" s="153"/>
      <c r="P204" s="153"/>
      <c r="Q204" s="38"/>
      <c r="R204" s="25"/>
      <c r="S204" s="155"/>
      <c r="T204" s="155"/>
      <c r="U204" s="38"/>
    </row>
    <row r="205" spans="1:21">
      <c r="A205" s="55"/>
      <c r="B205" s="138" t="s">
        <v>385</v>
      </c>
      <c r="C205" s="148" t="s">
        <v>386</v>
      </c>
      <c r="D205" s="148"/>
      <c r="E205" s="146" t="s">
        <v>237</v>
      </c>
      <c r="F205" s="27"/>
      <c r="G205" s="148" t="s">
        <v>402</v>
      </c>
      <c r="H205" s="148"/>
      <c r="I205" s="146" t="s">
        <v>237</v>
      </c>
      <c r="J205" s="27"/>
      <c r="K205" s="148">
        <v>293</v>
      </c>
      <c r="L205" s="148"/>
      <c r="M205" s="28"/>
      <c r="N205" s="27"/>
      <c r="O205" s="148" t="s">
        <v>219</v>
      </c>
      <c r="P205" s="148"/>
      <c r="Q205" s="28"/>
      <c r="R205" s="27"/>
      <c r="S205" s="148" t="s">
        <v>403</v>
      </c>
      <c r="T205" s="148"/>
      <c r="U205" s="146" t="s">
        <v>237</v>
      </c>
    </row>
    <row r="206" spans="1:21">
      <c r="A206" s="55"/>
      <c r="B206" s="138"/>
      <c r="C206" s="157"/>
      <c r="D206" s="157"/>
      <c r="E206" s="158"/>
      <c r="F206" s="27"/>
      <c r="G206" s="157"/>
      <c r="H206" s="157"/>
      <c r="I206" s="158"/>
      <c r="J206" s="27"/>
      <c r="K206" s="157"/>
      <c r="L206" s="157"/>
      <c r="M206" s="27"/>
      <c r="N206" s="27"/>
      <c r="O206" s="157"/>
      <c r="P206" s="157"/>
      <c r="Q206" s="27"/>
      <c r="R206" s="27"/>
      <c r="S206" s="157"/>
      <c r="T206" s="157"/>
      <c r="U206" s="158"/>
    </row>
    <row r="207" spans="1:21">
      <c r="A207" s="55"/>
      <c r="B207" s="118" t="s">
        <v>387</v>
      </c>
      <c r="C207" s="152" t="s">
        <v>219</v>
      </c>
      <c r="D207" s="152"/>
      <c r="E207" s="25"/>
      <c r="F207" s="25"/>
      <c r="G207" s="152" t="s">
        <v>388</v>
      </c>
      <c r="H207" s="152"/>
      <c r="I207" s="159" t="s">
        <v>237</v>
      </c>
      <c r="J207" s="25"/>
      <c r="K207" s="152" t="s">
        <v>219</v>
      </c>
      <c r="L207" s="152"/>
      <c r="M207" s="25"/>
      <c r="N207" s="25"/>
      <c r="O207" s="152" t="s">
        <v>219</v>
      </c>
      <c r="P207" s="152"/>
      <c r="Q207" s="25"/>
      <c r="R207" s="25"/>
      <c r="S207" s="152" t="s">
        <v>388</v>
      </c>
      <c r="T207" s="152"/>
      <c r="U207" s="159" t="s">
        <v>237</v>
      </c>
    </row>
    <row r="208" spans="1:21">
      <c r="A208" s="55"/>
      <c r="B208" s="118"/>
      <c r="C208" s="152"/>
      <c r="D208" s="152"/>
      <c r="E208" s="25"/>
      <c r="F208" s="25"/>
      <c r="G208" s="152"/>
      <c r="H208" s="152"/>
      <c r="I208" s="159"/>
      <c r="J208" s="25"/>
      <c r="K208" s="152"/>
      <c r="L208" s="152"/>
      <c r="M208" s="25"/>
      <c r="N208" s="25"/>
      <c r="O208" s="152"/>
      <c r="P208" s="152"/>
      <c r="Q208" s="25"/>
      <c r="R208" s="25"/>
      <c r="S208" s="152"/>
      <c r="T208" s="152"/>
      <c r="U208" s="159"/>
    </row>
    <row r="209" spans="1:21">
      <c r="A209" s="55"/>
      <c r="B209" s="126" t="s">
        <v>95</v>
      </c>
      <c r="C209" s="156">
        <v>5752</v>
      </c>
      <c r="D209" s="156"/>
      <c r="E209" s="27"/>
      <c r="F209" s="27"/>
      <c r="G209" s="156">
        <v>1238</v>
      </c>
      <c r="H209" s="156"/>
      <c r="I209" s="27"/>
      <c r="J209" s="27"/>
      <c r="K209" s="157" t="s">
        <v>404</v>
      </c>
      <c r="L209" s="157"/>
      <c r="M209" s="158" t="s">
        <v>237</v>
      </c>
      <c r="N209" s="27"/>
      <c r="O209" s="157" t="s">
        <v>219</v>
      </c>
      <c r="P209" s="157"/>
      <c r="Q209" s="27"/>
      <c r="R209" s="27"/>
      <c r="S209" s="156">
        <v>6982</v>
      </c>
      <c r="T209" s="156"/>
      <c r="U209" s="27"/>
    </row>
    <row r="210" spans="1:21" ht="15.75" thickBot="1">
      <c r="A210" s="55"/>
      <c r="B210" s="126"/>
      <c r="C210" s="160"/>
      <c r="D210" s="160"/>
      <c r="E210" s="71"/>
      <c r="F210" s="27"/>
      <c r="G210" s="160"/>
      <c r="H210" s="160"/>
      <c r="I210" s="71"/>
      <c r="J210" s="27"/>
      <c r="K210" s="161"/>
      <c r="L210" s="161"/>
      <c r="M210" s="162"/>
      <c r="N210" s="27"/>
      <c r="O210" s="161"/>
      <c r="P210" s="161"/>
      <c r="Q210" s="71"/>
      <c r="R210" s="27"/>
      <c r="S210" s="160"/>
      <c r="T210" s="160"/>
      <c r="U210" s="71"/>
    </row>
    <row r="211" spans="1:21" ht="21" customHeight="1">
      <c r="A211" s="55"/>
      <c r="B211" s="131" t="s">
        <v>405</v>
      </c>
      <c r="C211" s="163" t="s">
        <v>406</v>
      </c>
      <c r="D211" s="163"/>
      <c r="E211" s="164" t="s">
        <v>237</v>
      </c>
      <c r="F211" s="25"/>
      <c r="G211" s="163" t="s">
        <v>407</v>
      </c>
      <c r="H211" s="163"/>
      <c r="I211" s="164" t="s">
        <v>237</v>
      </c>
      <c r="J211" s="25"/>
      <c r="K211" s="163">
        <v>301</v>
      </c>
      <c r="L211" s="163"/>
      <c r="M211" s="77"/>
      <c r="N211" s="25"/>
      <c r="O211" s="163" t="s">
        <v>219</v>
      </c>
      <c r="P211" s="163"/>
      <c r="Q211" s="77"/>
      <c r="R211" s="25"/>
      <c r="S211" s="163" t="s">
        <v>408</v>
      </c>
      <c r="T211" s="163"/>
      <c r="U211" s="164" t="s">
        <v>237</v>
      </c>
    </row>
    <row r="212" spans="1:21">
      <c r="A212" s="55"/>
      <c r="B212" s="131"/>
      <c r="C212" s="152"/>
      <c r="D212" s="152"/>
      <c r="E212" s="159"/>
      <c r="F212" s="25"/>
      <c r="G212" s="152"/>
      <c r="H212" s="152"/>
      <c r="I212" s="159"/>
      <c r="J212" s="25"/>
      <c r="K212" s="152"/>
      <c r="L212" s="152"/>
      <c r="M212" s="25"/>
      <c r="N212" s="25"/>
      <c r="O212" s="152"/>
      <c r="P212" s="152"/>
      <c r="Q212" s="25"/>
      <c r="R212" s="25"/>
      <c r="S212" s="152"/>
      <c r="T212" s="152"/>
      <c r="U212" s="159"/>
    </row>
    <row r="213" spans="1:21">
      <c r="A213" s="55"/>
      <c r="B213" s="126" t="s">
        <v>392</v>
      </c>
      <c r="C213" s="156">
        <v>14358</v>
      </c>
      <c r="D213" s="156"/>
      <c r="E213" s="27"/>
      <c r="F213" s="27"/>
      <c r="G213" s="157" t="s">
        <v>409</v>
      </c>
      <c r="H213" s="157"/>
      <c r="I213" s="158" t="s">
        <v>237</v>
      </c>
      <c r="J213" s="27"/>
      <c r="K213" s="157" t="s">
        <v>219</v>
      </c>
      <c r="L213" s="157"/>
      <c r="M213" s="27"/>
      <c r="N213" s="27"/>
      <c r="O213" s="157" t="s">
        <v>410</v>
      </c>
      <c r="P213" s="157"/>
      <c r="Q213" s="158" t="s">
        <v>237</v>
      </c>
      <c r="R213" s="27"/>
      <c r="S213" s="157" t="s">
        <v>219</v>
      </c>
      <c r="T213" s="157"/>
      <c r="U213" s="27"/>
    </row>
    <row r="214" spans="1:21">
      <c r="A214" s="55"/>
      <c r="B214" s="126"/>
      <c r="C214" s="156"/>
      <c r="D214" s="156"/>
      <c r="E214" s="27"/>
      <c r="F214" s="27"/>
      <c r="G214" s="157"/>
      <c r="H214" s="157"/>
      <c r="I214" s="158"/>
      <c r="J214" s="27"/>
      <c r="K214" s="157"/>
      <c r="L214" s="157"/>
      <c r="M214" s="27"/>
      <c r="N214" s="27"/>
      <c r="O214" s="157"/>
      <c r="P214" s="157"/>
      <c r="Q214" s="158"/>
      <c r="R214" s="27"/>
      <c r="S214" s="157"/>
      <c r="T214" s="157"/>
      <c r="U214" s="27"/>
    </row>
    <row r="215" spans="1:21">
      <c r="A215" s="55"/>
      <c r="B215" s="118" t="s">
        <v>411</v>
      </c>
      <c r="C215" s="152" t="s">
        <v>219</v>
      </c>
      <c r="D215" s="152"/>
      <c r="E215" s="25"/>
      <c r="F215" s="25"/>
      <c r="G215" s="152" t="s">
        <v>412</v>
      </c>
      <c r="H215" s="152"/>
      <c r="I215" s="159" t="s">
        <v>237</v>
      </c>
      <c r="J215" s="25"/>
      <c r="K215" s="152">
        <v>83</v>
      </c>
      <c r="L215" s="152"/>
      <c r="M215" s="25"/>
      <c r="N215" s="25"/>
      <c r="O215" s="152" t="s">
        <v>219</v>
      </c>
      <c r="P215" s="152"/>
      <c r="Q215" s="25"/>
      <c r="R215" s="25"/>
      <c r="S215" s="152" t="s">
        <v>413</v>
      </c>
      <c r="T215" s="152"/>
      <c r="U215" s="159" t="s">
        <v>237</v>
      </c>
    </row>
    <row r="216" spans="1:21" ht="15.75" thickBot="1">
      <c r="A216" s="55"/>
      <c r="B216" s="118"/>
      <c r="C216" s="153"/>
      <c r="D216" s="153"/>
      <c r="E216" s="38"/>
      <c r="F216" s="25"/>
      <c r="G216" s="153"/>
      <c r="H216" s="153"/>
      <c r="I216" s="165"/>
      <c r="J216" s="25"/>
      <c r="K216" s="153"/>
      <c r="L216" s="153"/>
      <c r="M216" s="38"/>
      <c r="N216" s="25"/>
      <c r="O216" s="153"/>
      <c r="P216" s="153"/>
      <c r="Q216" s="38"/>
      <c r="R216" s="25"/>
      <c r="S216" s="153"/>
      <c r="T216" s="153"/>
      <c r="U216" s="165"/>
    </row>
    <row r="217" spans="1:21">
      <c r="A217" s="55"/>
      <c r="B217" s="138" t="s">
        <v>98</v>
      </c>
      <c r="C217" s="148" t="s">
        <v>414</v>
      </c>
      <c r="D217" s="148"/>
      <c r="E217" s="146" t="s">
        <v>237</v>
      </c>
      <c r="F217" s="27"/>
      <c r="G217" s="148" t="s">
        <v>415</v>
      </c>
      <c r="H217" s="148"/>
      <c r="I217" s="146" t="s">
        <v>237</v>
      </c>
      <c r="J217" s="27"/>
      <c r="K217" s="148">
        <v>218</v>
      </c>
      <c r="L217" s="148"/>
      <c r="M217" s="28"/>
      <c r="N217" s="27"/>
      <c r="O217" s="150">
        <v>14158</v>
      </c>
      <c r="P217" s="150"/>
      <c r="Q217" s="28"/>
      <c r="R217" s="27"/>
      <c r="S217" s="148" t="s">
        <v>416</v>
      </c>
      <c r="T217" s="148"/>
      <c r="U217" s="146" t="s">
        <v>237</v>
      </c>
    </row>
    <row r="218" spans="1:21">
      <c r="A218" s="55"/>
      <c r="B218" s="138"/>
      <c r="C218" s="157"/>
      <c r="D218" s="157"/>
      <c r="E218" s="158"/>
      <c r="F218" s="27"/>
      <c r="G218" s="157"/>
      <c r="H218" s="157"/>
      <c r="I218" s="158"/>
      <c r="J218" s="27"/>
      <c r="K218" s="157"/>
      <c r="L218" s="157"/>
      <c r="M218" s="27"/>
      <c r="N218" s="27"/>
      <c r="O218" s="156"/>
      <c r="P218" s="156"/>
      <c r="Q218" s="27"/>
      <c r="R218" s="27"/>
      <c r="S218" s="157"/>
      <c r="T218" s="157"/>
      <c r="U218" s="158"/>
    </row>
    <row r="219" spans="1:21">
      <c r="A219" s="55"/>
      <c r="B219" s="118" t="s">
        <v>399</v>
      </c>
      <c r="C219" s="152" t="s">
        <v>219</v>
      </c>
      <c r="D219" s="152"/>
      <c r="E219" s="25"/>
      <c r="F219" s="25"/>
      <c r="G219" s="152" t="s">
        <v>219</v>
      </c>
      <c r="H219" s="152"/>
      <c r="I219" s="25"/>
      <c r="J219" s="25"/>
      <c r="K219" s="152" t="s">
        <v>417</v>
      </c>
      <c r="L219" s="152"/>
      <c r="M219" s="159" t="s">
        <v>237</v>
      </c>
      <c r="N219" s="25"/>
      <c r="O219" s="152" t="s">
        <v>219</v>
      </c>
      <c r="P219" s="152"/>
      <c r="Q219" s="25"/>
      <c r="R219" s="25"/>
      <c r="S219" s="152" t="s">
        <v>417</v>
      </c>
      <c r="T219" s="152"/>
      <c r="U219" s="159" t="s">
        <v>237</v>
      </c>
    </row>
    <row r="220" spans="1:21" ht="15.75" thickBot="1">
      <c r="A220" s="55"/>
      <c r="B220" s="118"/>
      <c r="C220" s="153"/>
      <c r="D220" s="153"/>
      <c r="E220" s="38"/>
      <c r="F220" s="25"/>
      <c r="G220" s="153"/>
      <c r="H220" s="153"/>
      <c r="I220" s="38"/>
      <c r="J220" s="25"/>
      <c r="K220" s="153"/>
      <c r="L220" s="153"/>
      <c r="M220" s="165"/>
      <c r="N220" s="25"/>
      <c r="O220" s="153"/>
      <c r="P220" s="153"/>
      <c r="Q220" s="38"/>
      <c r="R220" s="25"/>
      <c r="S220" s="153"/>
      <c r="T220" s="153"/>
      <c r="U220" s="165"/>
    </row>
    <row r="221" spans="1:21">
      <c r="A221" s="55"/>
      <c r="B221" s="138" t="s">
        <v>100</v>
      </c>
      <c r="C221" s="146" t="s">
        <v>201</v>
      </c>
      <c r="D221" s="148" t="s">
        <v>414</v>
      </c>
      <c r="E221" s="146" t="s">
        <v>237</v>
      </c>
      <c r="F221" s="27"/>
      <c r="G221" s="146" t="s">
        <v>201</v>
      </c>
      <c r="H221" s="148" t="s">
        <v>415</v>
      </c>
      <c r="I221" s="146" t="s">
        <v>237</v>
      </c>
      <c r="J221" s="27"/>
      <c r="K221" s="146" t="s">
        <v>201</v>
      </c>
      <c r="L221" s="148">
        <v>200</v>
      </c>
      <c r="M221" s="28"/>
      <c r="N221" s="27"/>
      <c r="O221" s="146" t="s">
        <v>201</v>
      </c>
      <c r="P221" s="150">
        <v>14158</v>
      </c>
      <c r="Q221" s="28"/>
      <c r="R221" s="27"/>
      <c r="S221" s="146" t="s">
        <v>201</v>
      </c>
      <c r="T221" s="148" t="s">
        <v>414</v>
      </c>
      <c r="U221" s="146" t="s">
        <v>237</v>
      </c>
    </row>
    <row r="222" spans="1:21" ht="15.75" thickBot="1">
      <c r="A222" s="55"/>
      <c r="B222" s="138"/>
      <c r="C222" s="166"/>
      <c r="D222" s="167"/>
      <c r="E222" s="166"/>
      <c r="F222" s="27"/>
      <c r="G222" s="166"/>
      <c r="H222" s="167"/>
      <c r="I222" s="166"/>
      <c r="J222" s="27"/>
      <c r="K222" s="166"/>
      <c r="L222" s="167"/>
      <c r="M222" s="48"/>
      <c r="N222" s="27"/>
      <c r="O222" s="166"/>
      <c r="P222" s="168"/>
      <c r="Q222" s="48"/>
      <c r="R222" s="27"/>
      <c r="S222" s="166"/>
      <c r="T222" s="167"/>
      <c r="U222" s="166"/>
    </row>
    <row r="223" spans="1:21" ht="15.75" thickTop="1">
      <c r="A223" s="55"/>
      <c r="B223" s="182" t="s">
        <v>382</v>
      </c>
      <c r="C223" s="182"/>
      <c r="D223" s="182"/>
      <c r="E223" s="182"/>
      <c r="F223" s="182"/>
      <c r="G223" s="182"/>
      <c r="H223" s="182"/>
      <c r="I223" s="182"/>
      <c r="J223" s="182"/>
      <c r="K223" s="182"/>
      <c r="L223" s="182"/>
      <c r="M223" s="182"/>
      <c r="N223" s="182"/>
      <c r="O223" s="182"/>
      <c r="P223" s="182"/>
      <c r="Q223" s="182"/>
      <c r="R223" s="182"/>
      <c r="S223" s="182"/>
      <c r="T223" s="182"/>
      <c r="U223" s="182"/>
    </row>
    <row r="224" spans="1:21">
      <c r="A224" s="55"/>
      <c r="B224" s="183" t="s">
        <v>418</v>
      </c>
      <c r="C224" s="183"/>
      <c r="D224" s="183"/>
      <c r="E224" s="183"/>
      <c r="F224" s="183"/>
      <c r="G224" s="183"/>
      <c r="H224" s="183"/>
      <c r="I224" s="183"/>
      <c r="J224" s="183"/>
      <c r="K224" s="183"/>
      <c r="L224" s="183"/>
      <c r="M224" s="183"/>
      <c r="N224" s="183"/>
      <c r="O224" s="183"/>
      <c r="P224" s="183"/>
      <c r="Q224" s="183"/>
      <c r="R224" s="183"/>
      <c r="S224" s="183"/>
      <c r="T224" s="183"/>
      <c r="U224" s="183"/>
    </row>
    <row r="225" spans="1:21">
      <c r="A225" s="55"/>
      <c r="B225" s="183" t="s">
        <v>359</v>
      </c>
      <c r="C225" s="183"/>
      <c r="D225" s="183"/>
      <c r="E225" s="183"/>
      <c r="F225" s="183"/>
      <c r="G225" s="183"/>
      <c r="H225" s="183"/>
      <c r="I225" s="183"/>
      <c r="J225" s="183"/>
      <c r="K225" s="183"/>
      <c r="L225" s="183"/>
      <c r="M225" s="183"/>
      <c r="N225" s="183"/>
      <c r="O225" s="183"/>
      <c r="P225" s="183"/>
      <c r="Q225" s="183"/>
      <c r="R225" s="183"/>
      <c r="S225" s="183"/>
      <c r="T225" s="183"/>
      <c r="U225" s="183"/>
    </row>
    <row r="226" spans="1:21">
      <c r="A226" s="55"/>
      <c r="B226" s="182" t="s">
        <v>360</v>
      </c>
      <c r="C226" s="182"/>
      <c r="D226" s="182"/>
      <c r="E226" s="182"/>
      <c r="F226" s="182"/>
      <c r="G226" s="182"/>
      <c r="H226" s="182"/>
      <c r="I226" s="182"/>
      <c r="J226" s="182"/>
      <c r="K226" s="182"/>
      <c r="L226" s="182"/>
      <c r="M226" s="182"/>
      <c r="N226" s="182"/>
      <c r="O226" s="182"/>
      <c r="P226" s="182"/>
      <c r="Q226" s="182"/>
      <c r="R226" s="182"/>
      <c r="S226" s="182"/>
      <c r="T226" s="182"/>
      <c r="U226" s="182"/>
    </row>
    <row r="227" spans="1:21">
      <c r="A227" s="55"/>
      <c r="B227" s="58"/>
      <c r="C227" s="58"/>
      <c r="D227" s="58"/>
      <c r="E227" s="58"/>
      <c r="F227" s="58"/>
      <c r="G227" s="58"/>
      <c r="H227" s="58"/>
      <c r="I227" s="58"/>
      <c r="J227" s="58"/>
      <c r="K227" s="58"/>
      <c r="L227" s="58"/>
      <c r="M227" s="58"/>
      <c r="N227" s="58"/>
      <c r="O227" s="58"/>
      <c r="P227" s="58"/>
      <c r="Q227" s="58"/>
      <c r="R227" s="58"/>
      <c r="S227" s="58"/>
      <c r="T227" s="58"/>
      <c r="U227" s="58"/>
    </row>
    <row r="228" spans="1:21">
      <c r="A228" s="55"/>
      <c r="B228" s="21"/>
      <c r="C228" s="21"/>
      <c r="D228" s="21"/>
      <c r="E228" s="21"/>
      <c r="F228" s="21"/>
      <c r="G228" s="21"/>
      <c r="H228" s="21"/>
      <c r="I228" s="21"/>
      <c r="J228" s="21"/>
      <c r="K228" s="21"/>
      <c r="L228" s="21"/>
      <c r="M228" s="21"/>
      <c r="N228" s="21"/>
      <c r="O228" s="21"/>
      <c r="P228" s="21"/>
      <c r="Q228" s="21"/>
      <c r="R228" s="21"/>
      <c r="S228" s="21"/>
      <c r="T228" s="21"/>
      <c r="U228" s="21"/>
    </row>
    <row r="229" spans="1:21">
      <c r="A229" s="55"/>
      <c r="B229" s="13"/>
      <c r="C229" s="13"/>
      <c r="D229" s="13"/>
      <c r="E229" s="13"/>
      <c r="F229" s="13"/>
      <c r="G229" s="13"/>
      <c r="H229" s="13"/>
      <c r="I229" s="13"/>
      <c r="J229" s="13"/>
      <c r="K229" s="13"/>
      <c r="L229" s="13"/>
      <c r="M229" s="13"/>
      <c r="N229" s="13"/>
      <c r="O229" s="13"/>
      <c r="P229" s="13"/>
      <c r="Q229" s="13"/>
      <c r="R229" s="13"/>
      <c r="S229" s="13"/>
      <c r="T229" s="13"/>
      <c r="U229" s="13"/>
    </row>
    <row r="230" spans="1:21" ht="15.75" thickBot="1">
      <c r="A230" s="55"/>
      <c r="B230" s="104" t="s">
        <v>361</v>
      </c>
      <c r="C230" s="24" t="s">
        <v>362</v>
      </c>
      <c r="D230" s="24"/>
      <c r="E230" s="24"/>
      <c r="F230" s="11"/>
      <c r="G230" s="24" t="s">
        <v>363</v>
      </c>
      <c r="H230" s="24"/>
      <c r="I230" s="24"/>
      <c r="J230" s="11"/>
      <c r="K230" s="24" t="s">
        <v>364</v>
      </c>
      <c r="L230" s="24"/>
      <c r="M230" s="24"/>
      <c r="N230" s="11"/>
      <c r="O230" s="24" t="s">
        <v>365</v>
      </c>
      <c r="P230" s="24"/>
      <c r="Q230" s="24"/>
      <c r="R230" s="11"/>
      <c r="S230" s="24" t="s">
        <v>118</v>
      </c>
      <c r="T230" s="24"/>
      <c r="U230" s="24"/>
    </row>
    <row r="231" spans="1:21">
      <c r="A231" s="55"/>
      <c r="B231" s="126" t="s">
        <v>384</v>
      </c>
      <c r="C231" s="140" t="s">
        <v>201</v>
      </c>
      <c r="D231" s="139" t="s">
        <v>219</v>
      </c>
      <c r="E231" s="28"/>
      <c r="F231" s="27"/>
      <c r="G231" s="140" t="s">
        <v>201</v>
      </c>
      <c r="H231" s="141">
        <v>268530</v>
      </c>
      <c r="I231" s="28"/>
      <c r="J231" s="27"/>
      <c r="K231" s="140" t="s">
        <v>201</v>
      </c>
      <c r="L231" s="141">
        <v>37380</v>
      </c>
      <c r="M231" s="28"/>
      <c r="N231" s="27"/>
      <c r="O231" s="140" t="s">
        <v>201</v>
      </c>
      <c r="P231" s="139" t="s">
        <v>219</v>
      </c>
      <c r="Q231" s="28"/>
      <c r="R231" s="27"/>
      <c r="S231" s="140" t="s">
        <v>201</v>
      </c>
      <c r="T231" s="141">
        <v>305910</v>
      </c>
      <c r="U231" s="28"/>
    </row>
    <row r="232" spans="1:21">
      <c r="A232" s="55"/>
      <c r="B232" s="126"/>
      <c r="C232" s="169"/>
      <c r="D232" s="170"/>
      <c r="E232" s="60"/>
      <c r="F232" s="27"/>
      <c r="G232" s="169"/>
      <c r="H232" s="171"/>
      <c r="I232" s="60"/>
      <c r="J232" s="27"/>
      <c r="K232" s="169"/>
      <c r="L232" s="171"/>
      <c r="M232" s="60"/>
      <c r="N232" s="27"/>
      <c r="O232" s="169"/>
      <c r="P232" s="170"/>
      <c r="Q232" s="60"/>
      <c r="R232" s="27"/>
      <c r="S232" s="169"/>
      <c r="T232" s="171"/>
      <c r="U232" s="60"/>
    </row>
    <row r="233" spans="1:21">
      <c r="A233" s="55"/>
      <c r="B233" s="118" t="s">
        <v>86</v>
      </c>
      <c r="C233" s="132" t="s">
        <v>219</v>
      </c>
      <c r="D233" s="132"/>
      <c r="E233" s="25"/>
      <c r="F233" s="25"/>
      <c r="G233" s="133">
        <v>176300</v>
      </c>
      <c r="H233" s="133"/>
      <c r="I233" s="25"/>
      <c r="J233" s="25"/>
      <c r="K233" s="133">
        <v>28740</v>
      </c>
      <c r="L233" s="133"/>
      <c r="M233" s="25"/>
      <c r="N233" s="25"/>
      <c r="O233" s="132" t="s">
        <v>219</v>
      </c>
      <c r="P233" s="132"/>
      <c r="Q233" s="25"/>
      <c r="R233" s="25"/>
      <c r="S233" s="133">
        <v>205040</v>
      </c>
      <c r="T233" s="133"/>
      <c r="U233" s="25"/>
    </row>
    <row r="234" spans="1:21" ht="15.75" thickBot="1">
      <c r="A234" s="55"/>
      <c r="B234" s="118"/>
      <c r="C234" s="137"/>
      <c r="D234" s="137"/>
      <c r="E234" s="38"/>
      <c r="F234" s="25"/>
      <c r="G234" s="172"/>
      <c r="H234" s="172"/>
      <c r="I234" s="38"/>
      <c r="J234" s="25"/>
      <c r="K234" s="172"/>
      <c r="L234" s="172"/>
      <c r="M234" s="38"/>
      <c r="N234" s="25"/>
      <c r="O234" s="137"/>
      <c r="P234" s="137"/>
      <c r="Q234" s="38"/>
      <c r="R234" s="25"/>
      <c r="S234" s="172"/>
      <c r="T234" s="172"/>
      <c r="U234" s="38"/>
    </row>
    <row r="235" spans="1:21">
      <c r="A235" s="55"/>
      <c r="B235" s="138" t="s">
        <v>87</v>
      </c>
      <c r="C235" s="139" t="s">
        <v>219</v>
      </c>
      <c r="D235" s="139"/>
      <c r="E235" s="28"/>
      <c r="F235" s="27"/>
      <c r="G235" s="141">
        <v>92230</v>
      </c>
      <c r="H235" s="141"/>
      <c r="I235" s="28"/>
      <c r="J235" s="27"/>
      <c r="K235" s="141">
        <v>8640</v>
      </c>
      <c r="L235" s="141"/>
      <c r="M235" s="28"/>
      <c r="N235" s="27"/>
      <c r="O235" s="139" t="s">
        <v>219</v>
      </c>
      <c r="P235" s="139"/>
      <c r="Q235" s="28"/>
      <c r="R235" s="27"/>
      <c r="S235" s="141">
        <v>100870</v>
      </c>
      <c r="T235" s="141"/>
      <c r="U235" s="28"/>
    </row>
    <row r="236" spans="1:21">
      <c r="A236" s="55"/>
      <c r="B236" s="138"/>
      <c r="C236" s="127"/>
      <c r="D236" s="127"/>
      <c r="E236" s="27"/>
      <c r="F236" s="27"/>
      <c r="G236" s="129"/>
      <c r="H236" s="129"/>
      <c r="I236" s="27"/>
      <c r="J236" s="27"/>
      <c r="K236" s="129"/>
      <c r="L236" s="129"/>
      <c r="M236" s="27"/>
      <c r="N236" s="27"/>
      <c r="O236" s="127"/>
      <c r="P236" s="127"/>
      <c r="Q236" s="27"/>
      <c r="R236" s="27"/>
      <c r="S236" s="129"/>
      <c r="T236" s="129"/>
      <c r="U236" s="27"/>
    </row>
    <row r="237" spans="1:21">
      <c r="A237" s="55"/>
      <c r="B237" s="118" t="s">
        <v>88</v>
      </c>
      <c r="C237" s="132">
        <v>5</v>
      </c>
      <c r="D237" s="132"/>
      <c r="E237" s="25"/>
      <c r="F237" s="25"/>
      <c r="G237" s="133">
        <v>65950</v>
      </c>
      <c r="H237" s="133"/>
      <c r="I237" s="25"/>
      <c r="J237" s="25"/>
      <c r="K237" s="133">
        <v>6728</v>
      </c>
      <c r="L237" s="133"/>
      <c r="M237" s="25"/>
      <c r="N237" s="25"/>
      <c r="O237" s="132" t="s">
        <v>219</v>
      </c>
      <c r="P237" s="132"/>
      <c r="Q237" s="25"/>
      <c r="R237" s="25"/>
      <c r="S237" s="133">
        <v>72683</v>
      </c>
      <c r="T237" s="133"/>
      <c r="U237" s="25"/>
    </row>
    <row r="238" spans="1:21">
      <c r="A238" s="55"/>
      <c r="B238" s="118"/>
      <c r="C238" s="132"/>
      <c r="D238" s="132"/>
      <c r="E238" s="25"/>
      <c r="F238" s="25"/>
      <c r="G238" s="133"/>
      <c r="H238" s="133"/>
      <c r="I238" s="25"/>
      <c r="J238" s="25"/>
      <c r="K238" s="133"/>
      <c r="L238" s="133"/>
      <c r="M238" s="25"/>
      <c r="N238" s="25"/>
      <c r="O238" s="132"/>
      <c r="P238" s="132"/>
      <c r="Q238" s="25"/>
      <c r="R238" s="25"/>
      <c r="S238" s="133"/>
      <c r="T238" s="133"/>
      <c r="U238" s="25"/>
    </row>
    <row r="239" spans="1:21">
      <c r="A239" s="55"/>
      <c r="B239" s="126" t="s">
        <v>89</v>
      </c>
      <c r="C239" s="127" t="s">
        <v>219</v>
      </c>
      <c r="D239" s="127"/>
      <c r="E239" s="27"/>
      <c r="F239" s="27"/>
      <c r="G239" s="129">
        <v>4821</v>
      </c>
      <c r="H239" s="129"/>
      <c r="I239" s="27"/>
      <c r="J239" s="27"/>
      <c r="K239" s="127">
        <v>235</v>
      </c>
      <c r="L239" s="127"/>
      <c r="M239" s="27"/>
      <c r="N239" s="27"/>
      <c r="O239" s="127" t="s">
        <v>219</v>
      </c>
      <c r="P239" s="127"/>
      <c r="Q239" s="27"/>
      <c r="R239" s="27"/>
      <c r="S239" s="129">
        <v>5056</v>
      </c>
      <c r="T239" s="129"/>
      <c r="U239" s="27"/>
    </row>
    <row r="240" spans="1:21">
      <c r="A240" s="55"/>
      <c r="B240" s="126"/>
      <c r="C240" s="127"/>
      <c r="D240" s="127"/>
      <c r="E240" s="27"/>
      <c r="F240" s="27"/>
      <c r="G240" s="129"/>
      <c r="H240" s="129"/>
      <c r="I240" s="27"/>
      <c r="J240" s="27"/>
      <c r="K240" s="127"/>
      <c r="L240" s="127"/>
      <c r="M240" s="27"/>
      <c r="N240" s="27"/>
      <c r="O240" s="127"/>
      <c r="P240" s="127"/>
      <c r="Q240" s="27"/>
      <c r="R240" s="27"/>
      <c r="S240" s="129"/>
      <c r="T240" s="129"/>
      <c r="U240" s="27"/>
    </row>
    <row r="241" spans="1:21">
      <c r="A241" s="55"/>
      <c r="B241" s="118" t="s">
        <v>91</v>
      </c>
      <c r="C241" s="132" t="s">
        <v>219</v>
      </c>
      <c r="D241" s="132"/>
      <c r="E241" s="25"/>
      <c r="F241" s="25"/>
      <c r="G241" s="133">
        <v>1758</v>
      </c>
      <c r="H241" s="133"/>
      <c r="I241" s="25"/>
      <c r="J241" s="25"/>
      <c r="K241" s="132">
        <v>7</v>
      </c>
      <c r="L241" s="132"/>
      <c r="M241" s="25"/>
      <c r="N241" s="25"/>
      <c r="O241" s="132" t="s">
        <v>219</v>
      </c>
      <c r="P241" s="132"/>
      <c r="Q241" s="25"/>
      <c r="R241" s="25"/>
      <c r="S241" s="133">
        <v>1765</v>
      </c>
      <c r="T241" s="133"/>
      <c r="U241" s="25"/>
    </row>
    <row r="242" spans="1:21" ht="15.75" thickBot="1">
      <c r="A242" s="55"/>
      <c r="B242" s="118"/>
      <c r="C242" s="137"/>
      <c r="D242" s="137"/>
      <c r="E242" s="38"/>
      <c r="F242" s="25"/>
      <c r="G242" s="172"/>
      <c r="H242" s="172"/>
      <c r="I242" s="38"/>
      <c r="J242" s="25"/>
      <c r="K242" s="137"/>
      <c r="L242" s="137"/>
      <c r="M242" s="38"/>
      <c r="N242" s="25"/>
      <c r="O242" s="137"/>
      <c r="P242" s="137"/>
      <c r="Q242" s="38"/>
      <c r="R242" s="25"/>
      <c r="S242" s="172"/>
      <c r="T242" s="172"/>
      <c r="U242" s="38"/>
    </row>
    <row r="243" spans="1:21">
      <c r="A243" s="55"/>
      <c r="B243" s="138" t="s">
        <v>385</v>
      </c>
      <c r="C243" s="139" t="s">
        <v>419</v>
      </c>
      <c r="D243" s="139"/>
      <c r="E243" s="140" t="s">
        <v>237</v>
      </c>
      <c r="F243" s="27"/>
      <c r="G243" s="141">
        <v>19701</v>
      </c>
      <c r="H243" s="141"/>
      <c r="I243" s="28"/>
      <c r="J243" s="27"/>
      <c r="K243" s="141">
        <v>1670</v>
      </c>
      <c r="L243" s="141"/>
      <c r="M243" s="28"/>
      <c r="N243" s="27"/>
      <c r="O243" s="139" t="s">
        <v>219</v>
      </c>
      <c r="P243" s="139"/>
      <c r="Q243" s="28"/>
      <c r="R243" s="27"/>
      <c r="S243" s="141">
        <v>21366</v>
      </c>
      <c r="T243" s="141"/>
      <c r="U243" s="28"/>
    </row>
    <row r="244" spans="1:21">
      <c r="A244" s="55"/>
      <c r="B244" s="138"/>
      <c r="C244" s="127"/>
      <c r="D244" s="127"/>
      <c r="E244" s="135"/>
      <c r="F244" s="27"/>
      <c r="G244" s="129"/>
      <c r="H244" s="129"/>
      <c r="I244" s="27"/>
      <c r="J244" s="27"/>
      <c r="K244" s="129"/>
      <c r="L244" s="129"/>
      <c r="M244" s="27"/>
      <c r="N244" s="27"/>
      <c r="O244" s="127"/>
      <c r="P244" s="127"/>
      <c r="Q244" s="27"/>
      <c r="R244" s="27"/>
      <c r="S244" s="129"/>
      <c r="T244" s="129"/>
      <c r="U244" s="27"/>
    </row>
    <row r="245" spans="1:21">
      <c r="A245" s="55"/>
      <c r="B245" s="118" t="s">
        <v>387</v>
      </c>
      <c r="C245" s="132" t="s">
        <v>219</v>
      </c>
      <c r="D245" s="132"/>
      <c r="E245" s="25"/>
      <c r="F245" s="25"/>
      <c r="G245" s="132" t="s">
        <v>420</v>
      </c>
      <c r="H245" s="132"/>
      <c r="I245" s="134" t="s">
        <v>237</v>
      </c>
      <c r="J245" s="25"/>
      <c r="K245" s="132" t="s">
        <v>219</v>
      </c>
      <c r="L245" s="132"/>
      <c r="M245" s="25"/>
      <c r="N245" s="25"/>
      <c r="O245" s="132" t="s">
        <v>219</v>
      </c>
      <c r="P245" s="132"/>
      <c r="Q245" s="25"/>
      <c r="R245" s="25"/>
      <c r="S245" s="132" t="s">
        <v>420</v>
      </c>
      <c r="T245" s="132"/>
      <c r="U245" s="134" t="s">
        <v>237</v>
      </c>
    </row>
    <row r="246" spans="1:21">
      <c r="A246" s="55"/>
      <c r="B246" s="118"/>
      <c r="C246" s="132"/>
      <c r="D246" s="132"/>
      <c r="E246" s="25"/>
      <c r="F246" s="25"/>
      <c r="G246" s="132"/>
      <c r="H246" s="132"/>
      <c r="I246" s="134"/>
      <c r="J246" s="25"/>
      <c r="K246" s="132"/>
      <c r="L246" s="132"/>
      <c r="M246" s="25"/>
      <c r="N246" s="25"/>
      <c r="O246" s="132"/>
      <c r="P246" s="132"/>
      <c r="Q246" s="25"/>
      <c r="R246" s="25"/>
      <c r="S246" s="132"/>
      <c r="T246" s="132"/>
      <c r="U246" s="134"/>
    </row>
    <row r="247" spans="1:21">
      <c r="A247" s="55"/>
      <c r="B247" s="126" t="s">
        <v>94</v>
      </c>
      <c r="C247" s="127">
        <v>262</v>
      </c>
      <c r="D247" s="127"/>
      <c r="E247" s="27"/>
      <c r="F247" s="27"/>
      <c r="G247" s="127" t="s">
        <v>219</v>
      </c>
      <c r="H247" s="127"/>
      <c r="I247" s="27"/>
      <c r="J247" s="27"/>
      <c r="K247" s="127" t="s">
        <v>219</v>
      </c>
      <c r="L247" s="127"/>
      <c r="M247" s="27"/>
      <c r="N247" s="27"/>
      <c r="O247" s="127" t="s">
        <v>219</v>
      </c>
      <c r="P247" s="127"/>
      <c r="Q247" s="27"/>
      <c r="R247" s="27"/>
      <c r="S247" s="127">
        <v>262</v>
      </c>
      <c r="T247" s="127"/>
      <c r="U247" s="27"/>
    </row>
    <row r="248" spans="1:21">
      <c r="A248" s="55"/>
      <c r="B248" s="126"/>
      <c r="C248" s="127"/>
      <c r="D248" s="127"/>
      <c r="E248" s="27"/>
      <c r="F248" s="27"/>
      <c r="G248" s="127"/>
      <c r="H248" s="127"/>
      <c r="I248" s="27"/>
      <c r="J248" s="27"/>
      <c r="K248" s="127"/>
      <c r="L248" s="127"/>
      <c r="M248" s="27"/>
      <c r="N248" s="27"/>
      <c r="O248" s="127"/>
      <c r="P248" s="127"/>
      <c r="Q248" s="27"/>
      <c r="R248" s="27"/>
      <c r="S248" s="127"/>
      <c r="T248" s="127"/>
      <c r="U248" s="27"/>
    </row>
    <row r="249" spans="1:21">
      <c r="A249" s="55"/>
      <c r="B249" s="118" t="s">
        <v>95</v>
      </c>
      <c r="C249" s="133">
        <v>17101</v>
      </c>
      <c r="D249" s="133"/>
      <c r="E249" s="25"/>
      <c r="F249" s="25"/>
      <c r="G249" s="133">
        <v>1056</v>
      </c>
      <c r="H249" s="133"/>
      <c r="I249" s="25"/>
      <c r="J249" s="25"/>
      <c r="K249" s="132" t="s">
        <v>421</v>
      </c>
      <c r="L249" s="132"/>
      <c r="M249" s="134" t="s">
        <v>237</v>
      </c>
      <c r="N249" s="25"/>
      <c r="O249" s="132" t="s">
        <v>219</v>
      </c>
      <c r="P249" s="132"/>
      <c r="Q249" s="25"/>
      <c r="R249" s="25"/>
      <c r="S249" s="133">
        <v>18012</v>
      </c>
      <c r="T249" s="133"/>
      <c r="U249" s="25"/>
    </row>
    <row r="250" spans="1:21" ht="15.75" thickBot="1">
      <c r="A250" s="55"/>
      <c r="B250" s="118"/>
      <c r="C250" s="172"/>
      <c r="D250" s="172"/>
      <c r="E250" s="38"/>
      <c r="F250" s="25"/>
      <c r="G250" s="172"/>
      <c r="H250" s="172"/>
      <c r="I250" s="38"/>
      <c r="J250" s="25"/>
      <c r="K250" s="137"/>
      <c r="L250" s="137"/>
      <c r="M250" s="142"/>
      <c r="N250" s="25"/>
      <c r="O250" s="137"/>
      <c r="P250" s="137"/>
      <c r="Q250" s="38"/>
      <c r="R250" s="25"/>
      <c r="S250" s="172"/>
      <c r="T250" s="172"/>
      <c r="U250" s="38"/>
    </row>
    <row r="251" spans="1:21" ht="21" customHeight="1">
      <c r="A251" s="55"/>
      <c r="B251" s="138" t="s">
        <v>422</v>
      </c>
      <c r="C251" s="139" t="s">
        <v>423</v>
      </c>
      <c r="D251" s="139"/>
      <c r="E251" s="140" t="s">
        <v>237</v>
      </c>
      <c r="F251" s="27"/>
      <c r="G251" s="141">
        <v>18731</v>
      </c>
      <c r="H251" s="141"/>
      <c r="I251" s="28"/>
      <c r="J251" s="27"/>
      <c r="K251" s="141">
        <v>1815</v>
      </c>
      <c r="L251" s="141"/>
      <c r="M251" s="28"/>
      <c r="N251" s="27"/>
      <c r="O251" s="139" t="s">
        <v>219</v>
      </c>
      <c r="P251" s="139"/>
      <c r="Q251" s="28"/>
      <c r="R251" s="27"/>
      <c r="S251" s="141">
        <v>3178</v>
      </c>
      <c r="T251" s="141"/>
      <c r="U251" s="28"/>
    </row>
    <row r="252" spans="1:21">
      <c r="A252" s="55"/>
      <c r="B252" s="138"/>
      <c r="C252" s="127"/>
      <c r="D252" s="127"/>
      <c r="E252" s="135"/>
      <c r="F252" s="27"/>
      <c r="G252" s="129"/>
      <c r="H252" s="129"/>
      <c r="I252" s="27"/>
      <c r="J252" s="27"/>
      <c r="K252" s="129"/>
      <c r="L252" s="129"/>
      <c r="M252" s="27"/>
      <c r="N252" s="27"/>
      <c r="O252" s="127"/>
      <c r="P252" s="127"/>
      <c r="Q252" s="27"/>
      <c r="R252" s="27"/>
      <c r="S252" s="129"/>
      <c r="T252" s="129"/>
      <c r="U252" s="27"/>
    </row>
    <row r="253" spans="1:21">
      <c r="A253" s="55"/>
      <c r="B253" s="118" t="s">
        <v>392</v>
      </c>
      <c r="C253" s="132" t="s">
        <v>424</v>
      </c>
      <c r="D253" s="132"/>
      <c r="E253" s="134" t="s">
        <v>237</v>
      </c>
      <c r="F253" s="25"/>
      <c r="G253" s="132" t="s">
        <v>425</v>
      </c>
      <c r="H253" s="132"/>
      <c r="I253" s="134" t="s">
        <v>237</v>
      </c>
      <c r="J253" s="25"/>
      <c r="K253" s="132" t="s">
        <v>219</v>
      </c>
      <c r="L253" s="132"/>
      <c r="M253" s="25"/>
      <c r="N253" s="25"/>
      <c r="O253" s="133">
        <v>19605</v>
      </c>
      <c r="P253" s="133"/>
      <c r="Q253" s="25"/>
      <c r="R253" s="25"/>
      <c r="S253" s="132" t="s">
        <v>219</v>
      </c>
      <c r="T253" s="132"/>
      <c r="U253" s="25"/>
    </row>
    <row r="254" spans="1:21">
      <c r="A254" s="55"/>
      <c r="B254" s="118"/>
      <c r="C254" s="132"/>
      <c r="D254" s="132"/>
      <c r="E254" s="134"/>
      <c r="F254" s="25"/>
      <c r="G254" s="132"/>
      <c r="H254" s="132"/>
      <c r="I254" s="134"/>
      <c r="J254" s="25"/>
      <c r="K254" s="132"/>
      <c r="L254" s="132"/>
      <c r="M254" s="25"/>
      <c r="N254" s="25"/>
      <c r="O254" s="133"/>
      <c r="P254" s="133"/>
      <c r="Q254" s="25"/>
      <c r="R254" s="25"/>
      <c r="S254" s="132"/>
      <c r="T254" s="132"/>
      <c r="U254" s="25"/>
    </row>
    <row r="255" spans="1:21">
      <c r="A255" s="55"/>
      <c r="B255" s="126" t="s">
        <v>97</v>
      </c>
      <c r="C255" s="127" t="s">
        <v>219</v>
      </c>
      <c r="D255" s="127"/>
      <c r="E255" s="27"/>
      <c r="F255" s="27"/>
      <c r="G255" s="129">
        <v>2226</v>
      </c>
      <c r="H255" s="129"/>
      <c r="I255" s="27"/>
      <c r="J255" s="27"/>
      <c r="K255" s="127" t="s">
        <v>426</v>
      </c>
      <c r="L255" s="127"/>
      <c r="M255" s="135" t="s">
        <v>237</v>
      </c>
      <c r="N255" s="27"/>
      <c r="O255" s="127" t="s">
        <v>219</v>
      </c>
      <c r="P255" s="127"/>
      <c r="Q255" s="27"/>
      <c r="R255" s="27"/>
      <c r="S255" s="129">
        <v>1946</v>
      </c>
      <c r="T255" s="129"/>
      <c r="U255" s="27"/>
    </row>
    <row r="256" spans="1:21" ht="15.75" thickBot="1">
      <c r="A256" s="55"/>
      <c r="B256" s="126"/>
      <c r="C256" s="128"/>
      <c r="D256" s="128"/>
      <c r="E256" s="71"/>
      <c r="F256" s="27"/>
      <c r="G256" s="130"/>
      <c r="H256" s="130"/>
      <c r="I256" s="71"/>
      <c r="J256" s="27"/>
      <c r="K256" s="128"/>
      <c r="L256" s="128"/>
      <c r="M256" s="136"/>
      <c r="N256" s="27"/>
      <c r="O256" s="128"/>
      <c r="P256" s="128"/>
      <c r="Q256" s="71"/>
      <c r="R256" s="27"/>
      <c r="S256" s="130"/>
      <c r="T256" s="130"/>
      <c r="U256" s="71"/>
    </row>
    <row r="257" spans="1:21">
      <c r="A257" s="55"/>
      <c r="B257" s="131" t="s">
        <v>427</v>
      </c>
      <c r="C257" s="121">
        <v>687</v>
      </c>
      <c r="D257" s="121"/>
      <c r="E257" s="77"/>
      <c r="F257" s="25"/>
      <c r="G257" s="124">
        <v>18055</v>
      </c>
      <c r="H257" s="124"/>
      <c r="I257" s="77"/>
      <c r="J257" s="25"/>
      <c r="K257" s="124">
        <v>2095</v>
      </c>
      <c r="L257" s="124"/>
      <c r="M257" s="77"/>
      <c r="N257" s="25"/>
      <c r="O257" s="121" t="s">
        <v>428</v>
      </c>
      <c r="P257" s="121"/>
      <c r="Q257" s="119" t="s">
        <v>237</v>
      </c>
      <c r="R257" s="25"/>
      <c r="S257" s="124">
        <v>1232</v>
      </c>
      <c r="T257" s="124"/>
      <c r="U257" s="77"/>
    </row>
    <row r="258" spans="1:21">
      <c r="A258" s="55"/>
      <c r="B258" s="131"/>
      <c r="C258" s="132"/>
      <c r="D258" s="132"/>
      <c r="E258" s="25"/>
      <c r="F258" s="25"/>
      <c r="G258" s="133"/>
      <c r="H258" s="133"/>
      <c r="I258" s="25"/>
      <c r="J258" s="25"/>
      <c r="K258" s="133"/>
      <c r="L258" s="133"/>
      <c r="M258" s="25"/>
      <c r="N258" s="25"/>
      <c r="O258" s="132"/>
      <c r="P258" s="132"/>
      <c r="Q258" s="134"/>
      <c r="R258" s="25"/>
      <c r="S258" s="133"/>
      <c r="T258" s="133"/>
      <c r="U258" s="25"/>
    </row>
    <row r="259" spans="1:21">
      <c r="A259" s="55"/>
      <c r="B259" s="126" t="s">
        <v>399</v>
      </c>
      <c r="C259" s="127" t="s">
        <v>219</v>
      </c>
      <c r="D259" s="127"/>
      <c r="E259" s="27"/>
      <c r="F259" s="27"/>
      <c r="G259" s="127" t="s">
        <v>219</v>
      </c>
      <c r="H259" s="127"/>
      <c r="I259" s="27"/>
      <c r="J259" s="27"/>
      <c r="K259" s="127" t="s">
        <v>429</v>
      </c>
      <c r="L259" s="127"/>
      <c r="M259" s="135" t="s">
        <v>237</v>
      </c>
      <c r="N259" s="27"/>
      <c r="O259" s="127" t="s">
        <v>219</v>
      </c>
      <c r="P259" s="127"/>
      <c r="Q259" s="27"/>
      <c r="R259" s="27"/>
      <c r="S259" s="127" t="s">
        <v>429</v>
      </c>
      <c r="T259" s="127"/>
      <c r="U259" s="135" t="s">
        <v>237</v>
      </c>
    </row>
    <row r="260" spans="1:21" ht="15.75" thickBot="1">
      <c r="A260" s="55"/>
      <c r="B260" s="126"/>
      <c r="C260" s="128"/>
      <c r="D260" s="128"/>
      <c r="E260" s="71"/>
      <c r="F260" s="27"/>
      <c r="G260" s="128"/>
      <c r="H260" s="128"/>
      <c r="I260" s="71"/>
      <c r="J260" s="27"/>
      <c r="K260" s="128"/>
      <c r="L260" s="128"/>
      <c r="M260" s="136"/>
      <c r="N260" s="27"/>
      <c r="O260" s="128"/>
      <c r="P260" s="128"/>
      <c r="Q260" s="71"/>
      <c r="R260" s="27"/>
      <c r="S260" s="128"/>
      <c r="T260" s="128"/>
      <c r="U260" s="136"/>
    </row>
    <row r="261" spans="1:21">
      <c r="A261" s="55"/>
      <c r="B261" s="131" t="s">
        <v>430</v>
      </c>
      <c r="C261" s="119" t="s">
        <v>201</v>
      </c>
      <c r="D261" s="121">
        <v>687</v>
      </c>
      <c r="E261" s="77"/>
      <c r="F261" s="25"/>
      <c r="G261" s="119" t="s">
        <v>201</v>
      </c>
      <c r="H261" s="124">
        <v>18055</v>
      </c>
      <c r="I261" s="77"/>
      <c r="J261" s="25"/>
      <c r="K261" s="119" t="s">
        <v>201</v>
      </c>
      <c r="L261" s="124">
        <v>1550</v>
      </c>
      <c r="M261" s="77"/>
      <c r="N261" s="25"/>
      <c r="O261" s="119" t="s">
        <v>201</v>
      </c>
      <c r="P261" s="121" t="s">
        <v>428</v>
      </c>
      <c r="Q261" s="119" t="s">
        <v>237</v>
      </c>
      <c r="R261" s="25"/>
      <c r="S261" s="119" t="s">
        <v>201</v>
      </c>
      <c r="T261" s="121">
        <v>687</v>
      </c>
      <c r="U261" s="77"/>
    </row>
    <row r="262" spans="1:21" ht="15.75" thickBot="1">
      <c r="A262" s="55"/>
      <c r="B262" s="131"/>
      <c r="C262" s="173"/>
      <c r="D262" s="174"/>
      <c r="E262" s="78"/>
      <c r="F262" s="25"/>
      <c r="G262" s="173"/>
      <c r="H262" s="175"/>
      <c r="I262" s="78"/>
      <c r="J262" s="25"/>
      <c r="K262" s="173"/>
      <c r="L262" s="175"/>
      <c r="M262" s="78"/>
      <c r="N262" s="25"/>
      <c r="O262" s="173"/>
      <c r="P262" s="174"/>
      <c r="Q262" s="173"/>
      <c r="R262" s="25"/>
      <c r="S262" s="173"/>
      <c r="T262" s="174"/>
      <c r="U262" s="78"/>
    </row>
    <row r="263" spans="1:21" ht="15.75" thickTop="1">
      <c r="A263" s="55"/>
      <c r="B263" s="54"/>
      <c r="C263" s="54"/>
      <c r="D263" s="54"/>
      <c r="E263" s="54"/>
      <c r="F263" s="54"/>
      <c r="G263" s="54"/>
      <c r="H263" s="54"/>
      <c r="I263" s="54"/>
      <c r="J263" s="54"/>
      <c r="K263" s="54"/>
      <c r="L263" s="54"/>
      <c r="M263" s="54"/>
      <c r="N263" s="54"/>
      <c r="O263" s="54"/>
      <c r="P263" s="54"/>
      <c r="Q263" s="54"/>
      <c r="R263" s="54"/>
      <c r="S263" s="54"/>
      <c r="T263" s="54"/>
      <c r="U263" s="54"/>
    </row>
    <row r="264" spans="1:21">
      <c r="A264" s="55"/>
      <c r="B264" s="182" t="s">
        <v>382</v>
      </c>
      <c r="C264" s="182"/>
      <c r="D264" s="182"/>
      <c r="E264" s="182"/>
      <c r="F264" s="182"/>
      <c r="G264" s="182"/>
      <c r="H264" s="182"/>
      <c r="I264" s="182"/>
      <c r="J264" s="182"/>
      <c r="K264" s="182"/>
      <c r="L264" s="182"/>
      <c r="M264" s="182"/>
      <c r="N264" s="182"/>
      <c r="O264" s="182"/>
      <c r="P264" s="182"/>
      <c r="Q264" s="182"/>
      <c r="R264" s="182"/>
      <c r="S264" s="182"/>
      <c r="T264" s="182"/>
      <c r="U264" s="182"/>
    </row>
    <row r="265" spans="1:21">
      <c r="A265" s="55"/>
      <c r="B265" s="183" t="s">
        <v>418</v>
      </c>
      <c r="C265" s="183"/>
      <c r="D265" s="183"/>
      <c r="E265" s="183"/>
      <c r="F265" s="183"/>
      <c r="G265" s="183"/>
      <c r="H265" s="183"/>
      <c r="I265" s="183"/>
      <c r="J265" s="183"/>
      <c r="K265" s="183"/>
      <c r="L265" s="183"/>
      <c r="M265" s="183"/>
      <c r="N265" s="183"/>
      <c r="O265" s="183"/>
      <c r="P265" s="183"/>
      <c r="Q265" s="183"/>
      <c r="R265" s="183"/>
      <c r="S265" s="183"/>
      <c r="T265" s="183"/>
      <c r="U265" s="183"/>
    </row>
    <row r="266" spans="1:21">
      <c r="A266" s="55"/>
      <c r="B266" s="183" t="s">
        <v>401</v>
      </c>
      <c r="C266" s="183"/>
      <c r="D266" s="183"/>
      <c r="E266" s="183"/>
      <c r="F266" s="183"/>
      <c r="G266" s="183"/>
      <c r="H266" s="183"/>
      <c r="I266" s="183"/>
      <c r="J266" s="183"/>
      <c r="K266" s="183"/>
      <c r="L266" s="183"/>
      <c r="M266" s="183"/>
      <c r="N266" s="183"/>
      <c r="O266" s="183"/>
      <c r="P266" s="183"/>
      <c r="Q266" s="183"/>
      <c r="R266" s="183"/>
      <c r="S266" s="183"/>
      <c r="T266" s="183"/>
      <c r="U266" s="183"/>
    </row>
    <row r="267" spans="1:21">
      <c r="A267" s="55"/>
      <c r="B267" s="182" t="s">
        <v>360</v>
      </c>
      <c r="C267" s="182"/>
      <c r="D267" s="182"/>
      <c r="E267" s="182"/>
      <c r="F267" s="182"/>
      <c r="G267" s="182"/>
      <c r="H267" s="182"/>
      <c r="I267" s="182"/>
      <c r="J267" s="182"/>
      <c r="K267" s="182"/>
      <c r="L267" s="182"/>
      <c r="M267" s="182"/>
      <c r="N267" s="182"/>
      <c r="O267" s="182"/>
      <c r="P267" s="182"/>
      <c r="Q267" s="182"/>
      <c r="R267" s="182"/>
      <c r="S267" s="182"/>
      <c r="T267" s="182"/>
      <c r="U267" s="182"/>
    </row>
    <row r="268" spans="1:21">
      <c r="A268" s="55"/>
      <c r="B268" s="21"/>
      <c r="C268" s="21"/>
      <c r="D268" s="21"/>
      <c r="E268" s="21"/>
      <c r="F268" s="21"/>
      <c r="G268" s="21"/>
      <c r="H268" s="21"/>
      <c r="I268" s="21"/>
      <c r="J268" s="21"/>
      <c r="K268" s="21"/>
      <c r="L268" s="21"/>
      <c r="M268" s="21"/>
      <c r="N268" s="21"/>
      <c r="O268" s="21"/>
      <c r="P268" s="21"/>
      <c r="Q268" s="21"/>
      <c r="R268" s="21"/>
      <c r="S268" s="21"/>
      <c r="T268" s="21"/>
      <c r="U268" s="21"/>
    </row>
    <row r="269" spans="1:21">
      <c r="A269" s="55"/>
      <c r="B269" s="13"/>
      <c r="C269" s="13"/>
      <c r="D269" s="13"/>
      <c r="E269" s="13"/>
      <c r="F269" s="13"/>
      <c r="G269" s="13"/>
      <c r="H269" s="13"/>
      <c r="I269" s="13"/>
      <c r="J269" s="13"/>
      <c r="K269" s="13"/>
      <c r="L269" s="13"/>
      <c r="M269" s="13"/>
      <c r="N269" s="13"/>
      <c r="O269" s="13"/>
      <c r="P269" s="13"/>
      <c r="Q269" s="13"/>
      <c r="R269" s="13"/>
      <c r="S269" s="13"/>
      <c r="T269" s="13"/>
      <c r="U269" s="13"/>
    </row>
    <row r="270" spans="1:21">
      <c r="A270" s="55"/>
      <c r="B270" s="176" t="s">
        <v>361</v>
      </c>
      <c r="C270" s="23" t="s">
        <v>431</v>
      </c>
      <c r="D270" s="23"/>
      <c r="E270" s="23"/>
      <c r="F270" s="25"/>
      <c r="G270" s="23" t="s">
        <v>434</v>
      </c>
      <c r="H270" s="23"/>
      <c r="I270" s="23"/>
      <c r="J270" s="25"/>
      <c r="K270" s="23" t="s">
        <v>436</v>
      </c>
      <c r="L270" s="23"/>
      <c r="M270" s="23"/>
      <c r="N270" s="25"/>
      <c r="O270" s="23" t="s">
        <v>365</v>
      </c>
      <c r="P270" s="23"/>
      <c r="Q270" s="23"/>
      <c r="R270" s="25"/>
      <c r="S270" s="23" t="s">
        <v>118</v>
      </c>
      <c r="T270" s="23"/>
      <c r="U270" s="23"/>
    </row>
    <row r="271" spans="1:21">
      <c r="A271" s="55"/>
      <c r="B271" s="176"/>
      <c r="C271" s="23" t="s">
        <v>432</v>
      </c>
      <c r="D271" s="23"/>
      <c r="E271" s="23"/>
      <c r="F271" s="25"/>
      <c r="G271" s="23" t="s">
        <v>435</v>
      </c>
      <c r="H271" s="23"/>
      <c r="I271" s="23"/>
      <c r="J271" s="25"/>
      <c r="K271" s="23" t="s">
        <v>435</v>
      </c>
      <c r="L271" s="23"/>
      <c r="M271" s="23"/>
      <c r="N271" s="25"/>
      <c r="O271" s="23"/>
      <c r="P271" s="23"/>
      <c r="Q271" s="23"/>
      <c r="R271" s="25"/>
      <c r="S271" s="23"/>
      <c r="T271" s="23"/>
      <c r="U271" s="23"/>
    </row>
    <row r="272" spans="1:21" ht="15.75" thickBot="1">
      <c r="A272" s="55"/>
      <c r="B272" s="176"/>
      <c r="C272" s="24" t="s">
        <v>433</v>
      </c>
      <c r="D272" s="24"/>
      <c r="E272" s="24"/>
      <c r="F272" s="25"/>
      <c r="G272" s="82"/>
      <c r="H272" s="82"/>
      <c r="I272" s="82"/>
      <c r="J272" s="25"/>
      <c r="K272" s="82"/>
      <c r="L272" s="82"/>
      <c r="M272" s="82"/>
      <c r="N272" s="25"/>
      <c r="O272" s="24"/>
      <c r="P272" s="24"/>
      <c r="Q272" s="24"/>
      <c r="R272" s="25"/>
      <c r="S272" s="24"/>
      <c r="T272" s="24"/>
      <c r="U272" s="24"/>
    </row>
    <row r="273" spans="1:21">
      <c r="A273" s="55"/>
      <c r="B273" s="126" t="s">
        <v>384</v>
      </c>
      <c r="C273" s="146" t="s">
        <v>201</v>
      </c>
      <c r="D273" s="148" t="s">
        <v>219</v>
      </c>
      <c r="E273" s="28"/>
      <c r="F273" s="27"/>
      <c r="G273" s="146" t="s">
        <v>201</v>
      </c>
      <c r="H273" s="150">
        <v>270645</v>
      </c>
      <c r="I273" s="28"/>
      <c r="J273" s="27"/>
      <c r="K273" s="146" t="s">
        <v>201</v>
      </c>
      <c r="L273" s="150">
        <v>38582</v>
      </c>
      <c r="M273" s="28"/>
      <c r="N273" s="27"/>
      <c r="O273" s="146" t="s">
        <v>201</v>
      </c>
      <c r="P273" s="148" t="s">
        <v>219</v>
      </c>
      <c r="Q273" s="28"/>
      <c r="R273" s="27"/>
      <c r="S273" s="146" t="s">
        <v>201</v>
      </c>
      <c r="T273" s="150">
        <v>309227</v>
      </c>
      <c r="U273" s="28"/>
    </row>
    <row r="274" spans="1:21">
      <c r="A274" s="55"/>
      <c r="B274" s="126"/>
      <c r="C274" s="147"/>
      <c r="D274" s="149"/>
      <c r="E274" s="60"/>
      <c r="F274" s="27"/>
      <c r="G274" s="147"/>
      <c r="H274" s="151"/>
      <c r="I274" s="60"/>
      <c r="J274" s="27"/>
      <c r="K274" s="147"/>
      <c r="L274" s="151"/>
      <c r="M274" s="60"/>
      <c r="N274" s="27"/>
      <c r="O274" s="147"/>
      <c r="P274" s="149"/>
      <c r="Q274" s="60"/>
      <c r="R274" s="27"/>
      <c r="S274" s="147"/>
      <c r="T274" s="151"/>
      <c r="U274" s="60"/>
    </row>
    <row r="275" spans="1:21">
      <c r="A275" s="55"/>
      <c r="B275" s="118" t="s">
        <v>86</v>
      </c>
      <c r="C275" s="152" t="s">
        <v>219</v>
      </c>
      <c r="D275" s="152"/>
      <c r="E275" s="25"/>
      <c r="F275" s="25"/>
      <c r="G275" s="154">
        <v>184274</v>
      </c>
      <c r="H275" s="154"/>
      <c r="I275" s="25"/>
      <c r="J275" s="25"/>
      <c r="K275" s="154">
        <v>30074</v>
      </c>
      <c r="L275" s="154"/>
      <c r="M275" s="25"/>
      <c r="N275" s="25"/>
      <c r="O275" s="152" t="s">
        <v>219</v>
      </c>
      <c r="P275" s="152"/>
      <c r="Q275" s="25"/>
      <c r="R275" s="25"/>
      <c r="S275" s="154">
        <v>214348</v>
      </c>
      <c r="T275" s="154"/>
      <c r="U275" s="25"/>
    </row>
    <row r="276" spans="1:21" ht="15.75" thickBot="1">
      <c r="A276" s="55"/>
      <c r="B276" s="118"/>
      <c r="C276" s="153"/>
      <c r="D276" s="153"/>
      <c r="E276" s="38"/>
      <c r="F276" s="25"/>
      <c r="G276" s="155"/>
      <c r="H276" s="155"/>
      <c r="I276" s="38"/>
      <c r="J276" s="25"/>
      <c r="K276" s="155"/>
      <c r="L276" s="155"/>
      <c r="M276" s="38"/>
      <c r="N276" s="25"/>
      <c r="O276" s="153"/>
      <c r="P276" s="153"/>
      <c r="Q276" s="38"/>
      <c r="R276" s="25"/>
      <c r="S276" s="155"/>
      <c r="T276" s="155"/>
      <c r="U276" s="38"/>
    </row>
    <row r="277" spans="1:21">
      <c r="A277" s="55"/>
      <c r="B277" s="138" t="s">
        <v>87</v>
      </c>
      <c r="C277" s="148" t="s">
        <v>219</v>
      </c>
      <c r="D277" s="148"/>
      <c r="E277" s="28"/>
      <c r="F277" s="27"/>
      <c r="G277" s="150">
        <v>86371</v>
      </c>
      <c r="H277" s="150"/>
      <c r="I277" s="28"/>
      <c r="J277" s="27"/>
      <c r="K277" s="150">
        <v>8508</v>
      </c>
      <c r="L277" s="150"/>
      <c r="M277" s="28"/>
      <c r="N277" s="27"/>
      <c r="O277" s="148" t="s">
        <v>219</v>
      </c>
      <c r="P277" s="148"/>
      <c r="Q277" s="28"/>
      <c r="R277" s="27"/>
      <c r="S277" s="150">
        <v>94879</v>
      </c>
      <c r="T277" s="150"/>
      <c r="U277" s="28"/>
    </row>
    <row r="278" spans="1:21">
      <c r="A278" s="55"/>
      <c r="B278" s="138"/>
      <c r="C278" s="157"/>
      <c r="D278" s="157"/>
      <c r="E278" s="27"/>
      <c r="F278" s="27"/>
      <c r="G278" s="156"/>
      <c r="H278" s="156"/>
      <c r="I278" s="27"/>
      <c r="J278" s="27"/>
      <c r="K278" s="156"/>
      <c r="L278" s="156"/>
      <c r="M278" s="27"/>
      <c r="N278" s="27"/>
      <c r="O278" s="157"/>
      <c r="P278" s="157"/>
      <c r="Q278" s="27"/>
      <c r="R278" s="27"/>
      <c r="S278" s="156"/>
      <c r="T278" s="156"/>
      <c r="U278" s="27"/>
    </row>
    <row r="279" spans="1:21">
      <c r="A279" s="55"/>
      <c r="B279" s="118" t="s">
        <v>88</v>
      </c>
      <c r="C279" s="152">
        <v>5</v>
      </c>
      <c r="D279" s="152"/>
      <c r="E279" s="25"/>
      <c r="F279" s="25"/>
      <c r="G279" s="154">
        <v>66631</v>
      </c>
      <c r="H279" s="154"/>
      <c r="I279" s="25"/>
      <c r="J279" s="25"/>
      <c r="K279" s="154">
        <v>4710</v>
      </c>
      <c r="L279" s="154"/>
      <c r="M279" s="25"/>
      <c r="N279" s="25"/>
      <c r="O279" s="152" t="s">
        <v>219</v>
      </c>
      <c r="P279" s="152"/>
      <c r="Q279" s="25"/>
      <c r="R279" s="25"/>
      <c r="S279" s="154">
        <v>71346</v>
      </c>
      <c r="T279" s="154"/>
      <c r="U279" s="25"/>
    </row>
    <row r="280" spans="1:21">
      <c r="A280" s="55"/>
      <c r="B280" s="118"/>
      <c r="C280" s="152"/>
      <c r="D280" s="152"/>
      <c r="E280" s="25"/>
      <c r="F280" s="25"/>
      <c r="G280" s="154"/>
      <c r="H280" s="154"/>
      <c r="I280" s="25"/>
      <c r="J280" s="25"/>
      <c r="K280" s="154"/>
      <c r="L280" s="154"/>
      <c r="M280" s="25"/>
      <c r="N280" s="25"/>
      <c r="O280" s="152"/>
      <c r="P280" s="152"/>
      <c r="Q280" s="25"/>
      <c r="R280" s="25"/>
      <c r="S280" s="154"/>
      <c r="T280" s="154"/>
      <c r="U280" s="25"/>
    </row>
    <row r="281" spans="1:21">
      <c r="A281" s="55"/>
      <c r="B281" s="126" t="s">
        <v>89</v>
      </c>
      <c r="C281" s="157" t="s">
        <v>219</v>
      </c>
      <c r="D281" s="157"/>
      <c r="E281" s="27"/>
      <c r="F281" s="27"/>
      <c r="G281" s="156">
        <v>8961</v>
      </c>
      <c r="H281" s="156"/>
      <c r="I281" s="27"/>
      <c r="J281" s="27"/>
      <c r="K281" s="157">
        <v>283</v>
      </c>
      <c r="L281" s="157"/>
      <c r="M281" s="27"/>
      <c r="N281" s="27"/>
      <c r="O281" s="157" t="s">
        <v>219</v>
      </c>
      <c r="P281" s="157"/>
      <c r="Q281" s="27"/>
      <c r="R281" s="27"/>
      <c r="S281" s="156">
        <v>9244</v>
      </c>
      <c r="T281" s="156"/>
      <c r="U281" s="27"/>
    </row>
    <row r="282" spans="1:21">
      <c r="A282" s="55"/>
      <c r="B282" s="126"/>
      <c r="C282" s="157"/>
      <c r="D282" s="157"/>
      <c r="E282" s="27"/>
      <c r="F282" s="27"/>
      <c r="G282" s="156"/>
      <c r="H282" s="156"/>
      <c r="I282" s="27"/>
      <c r="J282" s="27"/>
      <c r="K282" s="157"/>
      <c r="L282" s="157"/>
      <c r="M282" s="27"/>
      <c r="N282" s="27"/>
      <c r="O282" s="157"/>
      <c r="P282" s="157"/>
      <c r="Q282" s="27"/>
      <c r="R282" s="27"/>
      <c r="S282" s="156"/>
      <c r="T282" s="156"/>
      <c r="U282" s="27"/>
    </row>
    <row r="283" spans="1:21">
      <c r="A283" s="55"/>
      <c r="B283" s="118" t="s">
        <v>90</v>
      </c>
      <c r="C283" s="152" t="s">
        <v>219</v>
      </c>
      <c r="D283" s="152"/>
      <c r="E283" s="25"/>
      <c r="F283" s="25"/>
      <c r="G283" s="154">
        <v>15204</v>
      </c>
      <c r="H283" s="154"/>
      <c r="I283" s="25"/>
      <c r="J283" s="25"/>
      <c r="K283" s="154">
        <v>1503</v>
      </c>
      <c r="L283" s="154"/>
      <c r="M283" s="25"/>
      <c r="N283" s="25"/>
      <c r="O283" s="152" t="s">
        <v>219</v>
      </c>
      <c r="P283" s="152"/>
      <c r="Q283" s="25"/>
      <c r="R283" s="25"/>
      <c r="S283" s="154">
        <v>16707</v>
      </c>
      <c r="T283" s="154"/>
      <c r="U283" s="25"/>
    </row>
    <row r="284" spans="1:21" ht="15.75" thickBot="1">
      <c r="A284" s="55"/>
      <c r="B284" s="118"/>
      <c r="C284" s="153"/>
      <c r="D284" s="153"/>
      <c r="E284" s="38"/>
      <c r="F284" s="25"/>
      <c r="G284" s="155"/>
      <c r="H284" s="155"/>
      <c r="I284" s="38"/>
      <c r="J284" s="25"/>
      <c r="K284" s="155"/>
      <c r="L284" s="155"/>
      <c r="M284" s="38"/>
      <c r="N284" s="25"/>
      <c r="O284" s="153"/>
      <c r="P284" s="153"/>
      <c r="Q284" s="38"/>
      <c r="R284" s="25"/>
      <c r="S284" s="155"/>
      <c r="T284" s="155"/>
      <c r="U284" s="38"/>
    </row>
    <row r="285" spans="1:21">
      <c r="A285" s="55"/>
      <c r="B285" s="138" t="s">
        <v>385</v>
      </c>
      <c r="C285" s="148" t="s">
        <v>419</v>
      </c>
      <c r="D285" s="148"/>
      <c r="E285" s="146" t="s">
        <v>237</v>
      </c>
      <c r="F285" s="27"/>
      <c r="G285" s="148" t="s">
        <v>437</v>
      </c>
      <c r="H285" s="148"/>
      <c r="I285" s="146" t="s">
        <v>237</v>
      </c>
      <c r="J285" s="27"/>
      <c r="K285" s="150">
        <v>2012</v>
      </c>
      <c r="L285" s="150"/>
      <c r="M285" s="28"/>
      <c r="N285" s="27"/>
      <c r="O285" s="148" t="s">
        <v>219</v>
      </c>
      <c r="P285" s="148"/>
      <c r="Q285" s="28"/>
      <c r="R285" s="27"/>
      <c r="S285" s="148" t="s">
        <v>438</v>
      </c>
      <c r="T285" s="148"/>
      <c r="U285" s="146" t="s">
        <v>237</v>
      </c>
    </row>
    <row r="286" spans="1:21">
      <c r="A286" s="55"/>
      <c r="B286" s="138"/>
      <c r="C286" s="149"/>
      <c r="D286" s="149"/>
      <c r="E286" s="147"/>
      <c r="F286" s="27"/>
      <c r="G286" s="149"/>
      <c r="H286" s="149"/>
      <c r="I286" s="147"/>
      <c r="J286" s="27"/>
      <c r="K286" s="151"/>
      <c r="L286" s="151"/>
      <c r="M286" s="60"/>
      <c r="N286" s="27"/>
      <c r="O286" s="157"/>
      <c r="P286" s="157"/>
      <c r="Q286" s="27"/>
      <c r="R286" s="27"/>
      <c r="S286" s="157"/>
      <c r="T286" s="157"/>
      <c r="U286" s="158"/>
    </row>
    <row r="287" spans="1:21">
      <c r="A287" s="55"/>
      <c r="B287" s="118" t="s">
        <v>387</v>
      </c>
      <c r="C287" s="152" t="s">
        <v>219</v>
      </c>
      <c r="D287" s="152"/>
      <c r="E287" s="25"/>
      <c r="F287" s="25"/>
      <c r="G287" s="152" t="s">
        <v>439</v>
      </c>
      <c r="H287" s="152"/>
      <c r="I287" s="159" t="s">
        <v>237</v>
      </c>
      <c r="J287" s="25"/>
      <c r="K287" s="152" t="s">
        <v>219</v>
      </c>
      <c r="L287" s="152"/>
      <c r="M287" s="25"/>
      <c r="N287" s="25"/>
      <c r="O287" s="152" t="s">
        <v>219</v>
      </c>
      <c r="P287" s="152"/>
      <c r="Q287" s="25"/>
      <c r="R287" s="25"/>
      <c r="S287" s="152" t="s">
        <v>439</v>
      </c>
      <c r="T287" s="152"/>
      <c r="U287" s="159" t="s">
        <v>237</v>
      </c>
    </row>
    <row r="288" spans="1:21">
      <c r="A288" s="55"/>
      <c r="B288" s="118"/>
      <c r="C288" s="152"/>
      <c r="D288" s="152"/>
      <c r="E288" s="25"/>
      <c r="F288" s="25"/>
      <c r="G288" s="152"/>
      <c r="H288" s="152"/>
      <c r="I288" s="159"/>
      <c r="J288" s="25"/>
      <c r="K288" s="152"/>
      <c r="L288" s="152"/>
      <c r="M288" s="25"/>
      <c r="N288" s="25"/>
      <c r="O288" s="152"/>
      <c r="P288" s="152"/>
      <c r="Q288" s="25"/>
      <c r="R288" s="25"/>
      <c r="S288" s="152"/>
      <c r="T288" s="152"/>
      <c r="U288" s="159"/>
    </row>
    <row r="289" spans="1:21">
      <c r="A289" s="55"/>
      <c r="B289" s="126" t="s">
        <v>95</v>
      </c>
      <c r="C289" s="156">
        <v>17219</v>
      </c>
      <c r="D289" s="156"/>
      <c r="E289" s="27"/>
      <c r="F289" s="27"/>
      <c r="G289" s="156">
        <v>4514</v>
      </c>
      <c r="H289" s="156"/>
      <c r="I289" s="27"/>
      <c r="J289" s="27"/>
      <c r="K289" s="157" t="s">
        <v>440</v>
      </c>
      <c r="L289" s="157"/>
      <c r="M289" s="158" t="s">
        <v>237</v>
      </c>
      <c r="N289" s="27"/>
      <c r="O289" s="157" t="s">
        <v>219</v>
      </c>
      <c r="P289" s="157"/>
      <c r="Q289" s="27"/>
      <c r="R289" s="27"/>
      <c r="S289" s="156">
        <v>21675</v>
      </c>
      <c r="T289" s="156"/>
      <c r="U289" s="27"/>
    </row>
    <row r="290" spans="1:21" ht="15.75" thickBot="1">
      <c r="A290" s="55"/>
      <c r="B290" s="126"/>
      <c r="C290" s="160"/>
      <c r="D290" s="160"/>
      <c r="E290" s="71"/>
      <c r="F290" s="27"/>
      <c r="G290" s="160"/>
      <c r="H290" s="160"/>
      <c r="I290" s="71"/>
      <c r="J290" s="27"/>
      <c r="K290" s="161"/>
      <c r="L290" s="161"/>
      <c r="M290" s="162"/>
      <c r="N290" s="27"/>
      <c r="O290" s="161"/>
      <c r="P290" s="161"/>
      <c r="Q290" s="71"/>
      <c r="R290" s="27"/>
      <c r="S290" s="160"/>
      <c r="T290" s="160"/>
      <c r="U290" s="71"/>
    </row>
    <row r="291" spans="1:21">
      <c r="A291" s="55"/>
      <c r="B291" s="131" t="s">
        <v>390</v>
      </c>
      <c r="C291" s="163" t="s">
        <v>441</v>
      </c>
      <c r="D291" s="163"/>
      <c r="E291" s="164" t="s">
        <v>237</v>
      </c>
      <c r="F291" s="25"/>
      <c r="G291" s="163" t="s">
        <v>442</v>
      </c>
      <c r="H291" s="163"/>
      <c r="I291" s="164" t="s">
        <v>237</v>
      </c>
      <c r="J291" s="25"/>
      <c r="K291" s="177">
        <v>2070</v>
      </c>
      <c r="L291" s="177"/>
      <c r="M291" s="77"/>
      <c r="N291" s="25"/>
      <c r="O291" s="163" t="s">
        <v>219</v>
      </c>
      <c r="P291" s="163"/>
      <c r="Q291" s="77"/>
      <c r="R291" s="25"/>
      <c r="S291" s="163" t="s">
        <v>443</v>
      </c>
      <c r="T291" s="163"/>
      <c r="U291" s="164" t="s">
        <v>237</v>
      </c>
    </row>
    <row r="292" spans="1:21">
      <c r="A292" s="55"/>
      <c r="B292" s="131"/>
      <c r="C292" s="152"/>
      <c r="D292" s="152"/>
      <c r="E292" s="159"/>
      <c r="F292" s="25"/>
      <c r="G292" s="152"/>
      <c r="H292" s="152"/>
      <c r="I292" s="159"/>
      <c r="J292" s="25"/>
      <c r="K292" s="154"/>
      <c r="L292" s="154"/>
      <c r="M292" s="25"/>
      <c r="N292" s="25"/>
      <c r="O292" s="152"/>
      <c r="P292" s="152"/>
      <c r="Q292" s="25"/>
      <c r="R292" s="25"/>
      <c r="S292" s="152"/>
      <c r="T292" s="152"/>
      <c r="U292" s="159"/>
    </row>
    <row r="293" spans="1:21">
      <c r="A293" s="55"/>
      <c r="B293" s="126" t="s">
        <v>392</v>
      </c>
      <c r="C293" s="156">
        <v>8848</v>
      </c>
      <c r="D293" s="156"/>
      <c r="E293" s="27"/>
      <c r="F293" s="27"/>
      <c r="G293" s="157" t="s">
        <v>444</v>
      </c>
      <c r="H293" s="157"/>
      <c r="I293" s="158" t="s">
        <v>237</v>
      </c>
      <c r="J293" s="27"/>
      <c r="K293" s="157" t="s">
        <v>219</v>
      </c>
      <c r="L293" s="157"/>
      <c r="M293" s="27"/>
      <c r="N293" s="27"/>
      <c r="O293" s="157" t="s">
        <v>445</v>
      </c>
      <c r="P293" s="157"/>
      <c r="Q293" s="158" t="s">
        <v>237</v>
      </c>
      <c r="R293" s="27"/>
      <c r="S293" s="157" t="s">
        <v>219</v>
      </c>
      <c r="T293" s="157"/>
      <c r="U293" s="27"/>
    </row>
    <row r="294" spans="1:21">
      <c r="A294" s="55"/>
      <c r="B294" s="126"/>
      <c r="C294" s="156"/>
      <c r="D294" s="156"/>
      <c r="E294" s="27"/>
      <c r="F294" s="27"/>
      <c r="G294" s="157"/>
      <c r="H294" s="157"/>
      <c r="I294" s="158"/>
      <c r="J294" s="27"/>
      <c r="K294" s="157"/>
      <c r="L294" s="157"/>
      <c r="M294" s="27"/>
      <c r="N294" s="27"/>
      <c r="O294" s="157"/>
      <c r="P294" s="157"/>
      <c r="Q294" s="158"/>
      <c r="R294" s="27"/>
      <c r="S294" s="157"/>
      <c r="T294" s="157"/>
      <c r="U294" s="27"/>
    </row>
    <row r="295" spans="1:21">
      <c r="A295" s="55"/>
      <c r="B295" s="118" t="s">
        <v>395</v>
      </c>
      <c r="C295" s="152" t="s">
        <v>219</v>
      </c>
      <c r="D295" s="152"/>
      <c r="E295" s="25"/>
      <c r="F295" s="25"/>
      <c r="G295" s="154">
        <v>1515</v>
      </c>
      <c r="H295" s="154"/>
      <c r="I295" s="25"/>
      <c r="J295" s="25"/>
      <c r="K295" s="152">
        <v>330</v>
      </c>
      <c r="L295" s="152"/>
      <c r="M295" s="25"/>
      <c r="N295" s="25"/>
      <c r="O295" s="152" t="s">
        <v>219</v>
      </c>
      <c r="P295" s="152"/>
      <c r="Q295" s="25"/>
      <c r="R295" s="25"/>
      <c r="S295" s="154">
        <v>1845</v>
      </c>
      <c r="T295" s="154"/>
      <c r="U295" s="25"/>
    </row>
    <row r="296" spans="1:21" ht="15.75" thickBot="1">
      <c r="A296" s="55"/>
      <c r="B296" s="118"/>
      <c r="C296" s="153"/>
      <c r="D296" s="153"/>
      <c r="E296" s="38"/>
      <c r="F296" s="25"/>
      <c r="G296" s="155"/>
      <c r="H296" s="155"/>
      <c r="I296" s="38"/>
      <c r="J296" s="25"/>
      <c r="K296" s="153"/>
      <c r="L296" s="153"/>
      <c r="M296" s="38"/>
      <c r="N296" s="25"/>
      <c r="O296" s="153"/>
      <c r="P296" s="153"/>
      <c r="Q296" s="38"/>
      <c r="R296" s="25"/>
      <c r="S296" s="155"/>
      <c r="T296" s="155"/>
      <c r="U296" s="38"/>
    </row>
    <row r="297" spans="1:21">
      <c r="A297" s="55"/>
      <c r="B297" s="138" t="s">
        <v>98</v>
      </c>
      <c r="C297" s="148" t="s">
        <v>446</v>
      </c>
      <c r="D297" s="148"/>
      <c r="E297" s="146" t="s">
        <v>237</v>
      </c>
      <c r="F297" s="27"/>
      <c r="G297" s="148" t="s">
        <v>447</v>
      </c>
      <c r="H297" s="148"/>
      <c r="I297" s="146" t="s">
        <v>237</v>
      </c>
      <c r="J297" s="27"/>
      <c r="K297" s="150">
        <v>1740</v>
      </c>
      <c r="L297" s="150"/>
      <c r="M297" s="28"/>
      <c r="N297" s="27"/>
      <c r="O297" s="150">
        <v>7321</v>
      </c>
      <c r="P297" s="150"/>
      <c r="Q297" s="28"/>
      <c r="R297" s="27"/>
      <c r="S297" s="148" t="s">
        <v>448</v>
      </c>
      <c r="T297" s="148"/>
      <c r="U297" s="146" t="s">
        <v>237</v>
      </c>
    </row>
    <row r="298" spans="1:21">
      <c r="A298" s="55"/>
      <c r="B298" s="138"/>
      <c r="C298" s="157"/>
      <c r="D298" s="157"/>
      <c r="E298" s="158"/>
      <c r="F298" s="27"/>
      <c r="G298" s="157"/>
      <c r="H298" s="157"/>
      <c r="I298" s="158"/>
      <c r="J298" s="27"/>
      <c r="K298" s="156"/>
      <c r="L298" s="156"/>
      <c r="M298" s="27"/>
      <c r="N298" s="27"/>
      <c r="O298" s="156"/>
      <c r="P298" s="156"/>
      <c r="Q298" s="27"/>
      <c r="R298" s="27"/>
      <c r="S298" s="157"/>
      <c r="T298" s="157"/>
      <c r="U298" s="158"/>
    </row>
    <row r="299" spans="1:21">
      <c r="A299" s="55"/>
      <c r="B299" s="118" t="s">
        <v>399</v>
      </c>
      <c r="C299" s="152" t="s">
        <v>219</v>
      </c>
      <c r="D299" s="152"/>
      <c r="E299" s="25"/>
      <c r="F299" s="25"/>
      <c r="G299" s="152" t="s">
        <v>219</v>
      </c>
      <c r="H299" s="152"/>
      <c r="I299" s="25"/>
      <c r="J299" s="25"/>
      <c r="K299" s="152" t="s">
        <v>449</v>
      </c>
      <c r="L299" s="152"/>
      <c r="M299" s="159" t="s">
        <v>237</v>
      </c>
      <c r="N299" s="25"/>
      <c r="O299" s="152" t="s">
        <v>219</v>
      </c>
      <c r="P299" s="152"/>
      <c r="Q299" s="25"/>
      <c r="R299" s="25"/>
      <c r="S299" s="152" t="s">
        <v>449</v>
      </c>
      <c r="T299" s="152"/>
      <c r="U299" s="159" t="s">
        <v>237</v>
      </c>
    </row>
    <row r="300" spans="1:21" ht="15.75" thickBot="1">
      <c r="A300" s="55"/>
      <c r="B300" s="118"/>
      <c r="C300" s="153"/>
      <c r="D300" s="153"/>
      <c r="E300" s="38"/>
      <c r="F300" s="25"/>
      <c r="G300" s="153"/>
      <c r="H300" s="153"/>
      <c r="I300" s="38"/>
      <c r="J300" s="25"/>
      <c r="K300" s="153"/>
      <c r="L300" s="153"/>
      <c r="M300" s="165"/>
      <c r="N300" s="25"/>
      <c r="O300" s="153"/>
      <c r="P300" s="153"/>
      <c r="Q300" s="38"/>
      <c r="R300" s="25"/>
      <c r="S300" s="153"/>
      <c r="T300" s="153"/>
      <c r="U300" s="165"/>
    </row>
    <row r="301" spans="1:21">
      <c r="A301" s="55"/>
      <c r="B301" s="138" t="s">
        <v>100</v>
      </c>
      <c r="C301" s="146" t="s">
        <v>201</v>
      </c>
      <c r="D301" s="148" t="s">
        <v>446</v>
      </c>
      <c r="E301" s="146" t="s">
        <v>237</v>
      </c>
      <c r="F301" s="27"/>
      <c r="G301" s="146" t="s">
        <v>201</v>
      </c>
      <c r="H301" s="148" t="s">
        <v>447</v>
      </c>
      <c r="I301" s="146" t="s">
        <v>237</v>
      </c>
      <c r="J301" s="27"/>
      <c r="K301" s="146" t="s">
        <v>201</v>
      </c>
      <c r="L301" s="150">
        <v>1527</v>
      </c>
      <c r="M301" s="28"/>
      <c r="N301" s="27"/>
      <c r="O301" s="146" t="s">
        <v>201</v>
      </c>
      <c r="P301" s="150">
        <v>7321</v>
      </c>
      <c r="Q301" s="28"/>
      <c r="R301" s="27"/>
      <c r="S301" s="146" t="s">
        <v>201</v>
      </c>
      <c r="T301" s="148" t="s">
        <v>446</v>
      </c>
      <c r="U301" s="146" t="s">
        <v>237</v>
      </c>
    </row>
    <row r="302" spans="1:21" ht="15.75" thickBot="1">
      <c r="A302" s="55"/>
      <c r="B302" s="138"/>
      <c r="C302" s="166"/>
      <c r="D302" s="167"/>
      <c r="E302" s="166"/>
      <c r="F302" s="27"/>
      <c r="G302" s="166"/>
      <c r="H302" s="167"/>
      <c r="I302" s="166"/>
      <c r="J302" s="27"/>
      <c r="K302" s="166"/>
      <c r="L302" s="168"/>
      <c r="M302" s="48"/>
      <c r="N302" s="27"/>
      <c r="O302" s="166"/>
      <c r="P302" s="168"/>
      <c r="Q302" s="48"/>
      <c r="R302" s="27"/>
      <c r="S302" s="166"/>
      <c r="T302" s="167"/>
      <c r="U302" s="166"/>
    </row>
    <row r="303" spans="1:21" ht="15.75" thickTop="1">
      <c r="A303" s="55"/>
      <c r="B303" s="182" t="s">
        <v>450</v>
      </c>
      <c r="C303" s="182"/>
      <c r="D303" s="182"/>
      <c r="E303" s="182"/>
      <c r="F303" s="182"/>
      <c r="G303" s="182"/>
      <c r="H303" s="182"/>
      <c r="I303" s="182"/>
      <c r="J303" s="182"/>
      <c r="K303" s="182"/>
      <c r="L303" s="182"/>
      <c r="M303" s="182"/>
      <c r="N303" s="182"/>
      <c r="O303" s="182"/>
      <c r="P303" s="182"/>
      <c r="Q303" s="182"/>
      <c r="R303" s="182"/>
      <c r="S303" s="182"/>
      <c r="T303" s="182"/>
      <c r="U303" s="182"/>
    </row>
    <row r="304" spans="1:21">
      <c r="A304" s="55"/>
      <c r="B304" s="182" t="s">
        <v>383</v>
      </c>
      <c r="C304" s="182"/>
      <c r="D304" s="182"/>
      <c r="E304" s="182"/>
      <c r="F304" s="182"/>
      <c r="G304" s="182"/>
      <c r="H304" s="182"/>
      <c r="I304" s="182"/>
      <c r="J304" s="182"/>
      <c r="K304" s="182"/>
      <c r="L304" s="182"/>
      <c r="M304" s="182"/>
      <c r="N304" s="182"/>
      <c r="O304" s="182"/>
      <c r="P304" s="182"/>
      <c r="Q304" s="182"/>
      <c r="R304" s="182"/>
      <c r="S304" s="182"/>
      <c r="T304" s="182"/>
      <c r="U304" s="182"/>
    </row>
    <row r="305" spans="1:21">
      <c r="A305" s="55"/>
      <c r="B305" s="183" t="s">
        <v>359</v>
      </c>
      <c r="C305" s="183"/>
      <c r="D305" s="183"/>
      <c r="E305" s="183"/>
      <c r="F305" s="183"/>
      <c r="G305" s="183"/>
      <c r="H305" s="183"/>
      <c r="I305" s="183"/>
      <c r="J305" s="183"/>
      <c r="K305" s="183"/>
      <c r="L305" s="183"/>
      <c r="M305" s="183"/>
      <c r="N305" s="183"/>
      <c r="O305" s="183"/>
      <c r="P305" s="183"/>
      <c r="Q305" s="183"/>
      <c r="R305" s="183"/>
      <c r="S305" s="183"/>
      <c r="T305" s="183"/>
      <c r="U305" s="183"/>
    </row>
    <row r="306" spans="1:21">
      <c r="A306" s="55"/>
      <c r="B306" s="182" t="s">
        <v>360</v>
      </c>
      <c r="C306" s="182"/>
      <c r="D306" s="182"/>
      <c r="E306" s="182"/>
      <c r="F306" s="182"/>
      <c r="G306" s="182"/>
      <c r="H306" s="182"/>
      <c r="I306" s="182"/>
      <c r="J306" s="182"/>
      <c r="K306" s="182"/>
      <c r="L306" s="182"/>
      <c r="M306" s="182"/>
      <c r="N306" s="182"/>
      <c r="O306" s="182"/>
      <c r="P306" s="182"/>
      <c r="Q306" s="182"/>
      <c r="R306" s="182"/>
      <c r="S306" s="182"/>
      <c r="T306" s="182"/>
      <c r="U306" s="182"/>
    </row>
    <row r="307" spans="1:21">
      <c r="A307" s="55"/>
      <c r="B307" s="58"/>
      <c r="C307" s="58"/>
      <c r="D307" s="58"/>
      <c r="E307" s="58"/>
      <c r="F307" s="58"/>
      <c r="G307" s="58"/>
      <c r="H307" s="58"/>
      <c r="I307" s="58"/>
      <c r="J307" s="58"/>
      <c r="K307" s="58"/>
      <c r="L307" s="58"/>
      <c r="M307" s="58"/>
      <c r="N307" s="58"/>
      <c r="O307" s="58"/>
      <c r="P307" s="58"/>
      <c r="Q307" s="58"/>
      <c r="R307" s="58"/>
      <c r="S307" s="58"/>
      <c r="T307" s="58"/>
      <c r="U307" s="58"/>
    </row>
    <row r="308" spans="1:21">
      <c r="A308" s="55"/>
      <c r="B308" s="21"/>
      <c r="C308" s="21"/>
      <c r="D308" s="21"/>
      <c r="E308" s="21"/>
      <c r="F308" s="21"/>
      <c r="G308" s="21"/>
      <c r="H308" s="21"/>
      <c r="I308" s="21"/>
      <c r="J308" s="21"/>
      <c r="K308" s="21"/>
      <c r="L308" s="21"/>
      <c r="M308" s="21"/>
      <c r="N308" s="21"/>
      <c r="O308" s="21"/>
      <c r="P308" s="21"/>
      <c r="Q308" s="21"/>
      <c r="R308" s="21"/>
      <c r="S308" s="21"/>
      <c r="T308" s="21"/>
      <c r="U308" s="21"/>
    </row>
    <row r="309" spans="1:21">
      <c r="A309" s="55"/>
      <c r="B309" s="13"/>
      <c r="C309" s="13"/>
      <c r="D309" s="13"/>
      <c r="E309" s="13"/>
      <c r="F309" s="13"/>
      <c r="G309" s="13"/>
      <c r="H309" s="13"/>
      <c r="I309" s="13"/>
      <c r="J309" s="13"/>
      <c r="K309" s="13"/>
      <c r="L309" s="13"/>
      <c r="M309" s="13"/>
      <c r="N309" s="13"/>
      <c r="O309" s="13"/>
      <c r="P309" s="13"/>
      <c r="Q309" s="13"/>
      <c r="R309" s="13"/>
      <c r="S309" s="13"/>
      <c r="T309" s="13"/>
      <c r="U309" s="13"/>
    </row>
    <row r="310" spans="1:21" ht="15.75" thickBot="1">
      <c r="A310" s="55"/>
      <c r="B310" s="104" t="s">
        <v>361</v>
      </c>
      <c r="C310" s="24" t="s">
        <v>362</v>
      </c>
      <c r="D310" s="24"/>
      <c r="E310" s="24"/>
      <c r="F310" s="11"/>
      <c r="G310" s="24" t="s">
        <v>363</v>
      </c>
      <c r="H310" s="24"/>
      <c r="I310" s="24"/>
      <c r="J310" s="11"/>
      <c r="K310" s="24" t="s">
        <v>364</v>
      </c>
      <c r="L310" s="24"/>
      <c r="M310" s="24"/>
      <c r="N310" s="11"/>
      <c r="O310" s="24" t="s">
        <v>365</v>
      </c>
      <c r="P310" s="24"/>
      <c r="Q310" s="24"/>
      <c r="R310" s="11"/>
      <c r="S310" s="24" t="s">
        <v>118</v>
      </c>
      <c r="T310" s="24"/>
      <c r="U310" s="24"/>
    </row>
    <row r="311" spans="1:21">
      <c r="A311" s="55"/>
      <c r="B311" s="34" t="s">
        <v>98</v>
      </c>
      <c r="C311" s="45" t="s">
        <v>201</v>
      </c>
      <c r="D311" s="67" t="s">
        <v>396</v>
      </c>
      <c r="E311" s="45" t="s">
        <v>237</v>
      </c>
      <c r="F311" s="27"/>
      <c r="G311" s="45" t="s">
        <v>201</v>
      </c>
      <c r="H311" s="40">
        <v>5398</v>
      </c>
      <c r="I311" s="28"/>
      <c r="J311" s="27"/>
      <c r="K311" s="45" t="s">
        <v>201</v>
      </c>
      <c r="L311" s="67">
        <v>375</v>
      </c>
      <c r="M311" s="28"/>
      <c r="N311" s="27"/>
      <c r="O311" s="45" t="s">
        <v>201</v>
      </c>
      <c r="P311" s="67" t="s">
        <v>397</v>
      </c>
      <c r="Q311" s="45" t="s">
        <v>237</v>
      </c>
      <c r="R311" s="27"/>
      <c r="S311" s="45" t="s">
        <v>201</v>
      </c>
      <c r="T311" s="67" t="s">
        <v>398</v>
      </c>
      <c r="U311" s="45" t="s">
        <v>237</v>
      </c>
    </row>
    <row r="312" spans="1:21">
      <c r="A312" s="55"/>
      <c r="B312" s="34"/>
      <c r="C312" s="66"/>
      <c r="D312" s="68"/>
      <c r="E312" s="66"/>
      <c r="F312" s="27"/>
      <c r="G312" s="66"/>
      <c r="H312" s="59"/>
      <c r="I312" s="60"/>
      <c r="J312" s="27"/>
      <c r="K312" s="66"/>
      <c r="L312" s="68"/>
      <c r="M312" s="60"/>
      <c r="N312" s="27"/>
      <c r="O312" s="66"/>
      <c r="P312" s="68"/>
      <c r="Q312" s="66"/>
      <c r="R312" s="27"/>
      <c r="S312" s="66"/>
      <c r="T312" s="68"/>
      <c r="U312" s="66"/>
    </row>
    <row r="313" spans="1:21">
      <c r="A313" s="55"/>
      <c r="B313" s="17" t="s">
        <v>109</v>
      </c>
      <c r="C313" s="25"/>
      <c r="D313" s="25"/>
      <c r="E313" s="25"/>
      <c r="F313" s="11"/>
      <c r="G313" s="25"/>
      <c r="H313" s="25"/>
      <c r="I313" s="25"/>
      <c r="J313" s="11"/>
      <c r="K313" s="25"/>
      <c r="L313" s="25"/>
      <c r="M313" s="25"/>
      <c r="N313" s="11"/>
      <c r="O313" s="25"/>
      <c r="P313" s="25"/>
      <c r="Q313" s="25"/>
      <c r="R313" s="11"/>
      <c r="S313" s="25"/>
      <c r="T313" s="25"/>
      <c r="U313" s="25"/>
    </row>
    <row r="314" spans="1:21">
      <c r="A314" s="55"/>
      <c r="B314" s="42" t="s">
        <v>451</v>
      </c>
      <c r="C314" s="69" t="s">
        <v>219</v>
      </c>
      <c r="D314" s="69"/>
      <c r="E314" s="27"/>
      <c r="F314" s="27"/>
      <c r="G314" s="69" t="s">
        <v>219</v>
      </c>
      <c r="H314" s="69"/>
      <c r="I314" s="27"/>
      <c r="J314" s="27"/>
      <c r="K314" s="69">
        <v>385</v>
      </c>
      <c r="L314" s="69"/>
      <c r="M314" s="27"/>
      <c r="N314" s="27"/>
      <c r="O314" s="69" t="s">
        <v>219</v>
      </c>
      <c r="P314" s="69"/>
      <c r="Q314" s="27"/>
      <c r="R314" s="27"/>
      <c r="S314" s="69">
        <v>385</v>
      </c>
      <c r="T314" s="69"/>
      <c r="U314" s="27"/>
    </row>
    <row r="315" spans="1:21" ht="15.75" thickBot="1">
      <c r="A315" s="55"/>
      <c r="B315" s="42"/>
      <c r="C315" s="70"/>
      <c r="D315" s="70"/>
      <c r="E315" s="71"/>
      <c r="F315" s="27"/>
      <c r="G315" s="70"/>
      <c r="H315" s="70"/>
      <c r="I315" s="71"/>
      <c r="J315" s="27"/>
      <c r="K315" s="70"/>
      <c r="L315" s="70"/>
      <c r="M315" s="71"/>
      <c r="N315" s="27"/>
      <c r="O315" s="70"/>
      <c r="P315" s="70"/>
      <c r="Q315" s="71"/>
      <c r="R315" s="27"/>
      <c r="S315" s="70"/>
      <c r="T315" s="70"/>
      <c r="U315" s="71"/>
    </row>
    <row r="316" spans="1:21">
      <c r="A316" s="55"/>
      <c r="B316" s="29" t="s">
        <v>109</v>
      </c>
      <c r="C316" s="75" t="s">
        <v>219</v>
      </c>
      <c r="D316" s="75"/>
      <c r="E316" s="77"/>
      <c r="F316" s="25"/>
      <c r="G316" s="75" t="s">
        <v>219</v>
      </c>
      <c r="H316" s="75"/>
      <c r="I316" s="77"/>
      <c r="J316" s="25"/>
      <c r="K316" s="75">
        <v>385</v>
      </c>
      <c r="L316" s="75"/>
      <c r="M316" s="77"/>
      <c r="N316" s="25"/>
      <c r="O316" s="75" t="s">
        <v>219</v>
      </c>
      <c r="P316" s="75"/>
      <c r="Q316" s="77"/>
      <c r="R316" s="25"/>
      <c r="S316" s="75">
        <v>385</v>
      </c>
      <c r="T316" s="75"/>
      <c r="U316" s="77"/>
    </row>
    <row r="317" spans="1:21" ht="15.75" thickBot="1">
      <c r="A317" s="55"/>
      <c r="B317" s="29"/>
      <c r="C317" s="63"/>
      <c r="D317" s="63"/>
      <c r="E317" s="38"/>
      <c r="F317" s="25"/>
      <c r="G317" s="63"/>
      <c r="H317" s="63"/>
      <c r="I317" s="38"/>
      <c r="J317" s="25"/>
      <c r="K317" s="63"/>
      <c r="L317" s="63"/>
      <c r="M317" s="38"/>
      <c r="N317" s="25"/>
      <c r="O317" s="63"/>
      <c r="P317" s="63"/>
      <c r="Q317" s="38"/>
      <c r="R317" s="25"/>
      <c r="S317" s="63"/>
      <c r="T317" s="63"/>
      <c r="U317" s="38"/>
    </row>
    <row r="318" spans="1:21">
      <c r="A318" s="55"/>
      <c r="B318" s="34" t="s">
        <v>452</v>
      </c>
      <c r="C318" s="67" t="s">
        <v>396</v>
      </c>
      <c r="D318" s="67"/>
      <c r="E318" s="45" t="s">
        <v>237</v>
      </c>
      <c r="F318" s="27"/>
      <c r="G318" s="40">
        <v>5398</v>
      </c>
      <c r="H318" s="40"/>
      <c r="I318" s="28"/>
      <c r="J318" s="27"/>
      <c r="K318" s="67">
        <v>760</v>
      </c>
      <c r="L318" s="67"/>
      <c r="M318" s="28"/>
      <c r="N318" s="27"/>
      <c r="O318" s="67" t="s">
        <v>397</v>
      </c>
      <c r="P318" s="67"/>
      <c r="Q318" s="45" t="s">
        <v>237</v>
      </c>
      <c r="R318" s="27"/>
      <c r="S318" s="67">
        <v>57</v>
      </c>
      <c r="T318" s="67"/>
      <c r="U318" s="28"/>
    </row>
    <row r="319" spans="1:21">
      <c r="A319" s="55"/>
      <c r="B319" s="34"/>
      <c r="C319" s="69"/>
      <c r="D319" s="69"/>
      <c r="E319" s="44"/>
      <c r="F319" s="27"/>
      <c r="G319" s="35"/>
      <c r="H319" s="35"/>
      <c r="I319" s="27"/>
      <c r="J319" s="27"/>
      <c r="K319" s="69"/>
      <c r="L319" s="69"/>
      <c r="M319" s="27"/>
      <c r="N319" s="27"/>
      <c r="O319" s="69"/>
      <c r="P319" s="69"/>
      <c r="Q319" s="44"/>
      <c r="R319" s="27"/>
      <c r="S319" s="69"/>
      <c r="T319" s="69"/>
      <c r="U319" s="27"/>
    </row>
    <row r="320" spans="1:21">
      <c r="A320" s="55"/>
      <c r="B320" s="72" t="s">
        <v>453</v>
      </c>
      <c r="C320" s="62" t="s">
        <v>219</v>
      </c>
      <c r="D320" s="62"/>
      <c r="E320" s="25"/>
      <c r="F320" s="25"/>
      <c r="G320" s="62" t="s">
        <v>219</v>
      </c>
      <c r="H320" s="62"/>
      <c r="I320" s="25"/>
      <c r="J320" s="25"/>
      <c r="K320" s="62">
        <v>182</v>
      </c>
      <c r="L320" s="62"/>
      <c r="M320" s="25"/>
      <c r="N320" s="25"/>
      <c r="O320" s="62" t="s">
        <v>219</v>
      </c>
      <c r="P320" s="62"/>
      <c r="Q320" s="25"/>
      <c r="R320" s="25"/>
      <c r="S320" s="62">
        <v>182</v>
      </c>
      <c r="T320" s="62"/>
      <c r="U320" s="25"/>
    </row>
    <row r="321" spans="1:21" ht="15.75" thickBot="1">
      <c r="A321" s="55"/>
      <c r="B321" s="72"/>
      <c r="C321" s="63"/>
      <c r="D321" s="63"/>
      <c r="E321" s="38"/>
      <c r="F321" s="25"/>
      <c r="G321" s="63"/>
      <c r="H321" s="63"/>
      <c r="I321" s="38"/>
      <c r="J321" s="25"/>
      <c r="K321" s="63"/>
      <c r="L321" s="63"/>
      <c r="M321" s="38"/>
      <c r="N321" s="25"/>
      <c r="O321" s="63"/>
      <c r="P321" s="63"/>
      <c r="Q321" s="38"/>
      <c r="R321" s="25"/>
      <c r="S321" s="63"/>
      <c r="T321" s="63"/>
      <c r="U321" s="38"/>
    </row>
    <row r="322" spans="1:21" ht="22.5" customHeight="1">
      <c r="A322" s="55"/>
      <c r="B322" s="34" t="s">
        <v>114</v>
      </c>
      <c r="C322" s="45" t="s">
        <v>201</v>
      </c>
      <c r="D322" s="67" t="s">
        <v>396</v>
      </c>
      <c r="E322" s="45" t="s">
        <v>237</v>
      </c>
      <c r="F322" s="27"/>
      <c r="G322" s="45" t="s">
        <v>201</v>
      </c>
      <c r="H322" s="40">
        <v>5398</v>
      </c>
      <c r="I322" s="28"/>
      <c r="J322" s="27"/>
      <c r="K322" s="45" t="s">
        <v>201</v>
      </c>
      <c r="L322" s="67">
        <v>578</v>
      </c>
      <c r="M322" s="28"/>
      <c r="N322" s="27"/>
      <c r="O322" s="45" t="s">
        <v>201</v>
      </c>
      <c r="P322" s="67" t="s">
        <v>397</v>
      </c>
      <c r="Q322" s="45" t="s">
        <v>237</v>
      </c>
      <c r="R322" s="27"/>
      <c r="S322" s="45" t="s">
        <v>201</v>
      </c>
      <c r="T322" s="67" t="s">
        <v>454</v>
      </c>
      <c r="U322" s="45" t="s">
        <v>237</v>
      </c>
    </row>
    <row r="323" spans="1:21" ht="15.75" thickBot="1">
      <c r="A323" s="55"/>
      <c r="B323" s="34"/>
      <c r="C323" s="46"/>
      <c r="D323" s="109"/>
      <c r="E323" s="46"/>
      <c r="F323" s="27"/>
      <c r="G323" s="46"/>
      <c r="H323" s="47"/>
      <c r="I323" s="48"/>
      <c r="J323" s="27"/>
      <c r="K323" s="46"/>
      <c r="L323" s="109"/>
      <c r="M323" s="48"/>
      <c r="N323" s="27"/>
      <c r="O323" s="46"/>
      <c r="P323" s="109"/>
      <c r="Q323" s="46"/>
      <c r="R323" s="27"/>
      <c r="S323" s="46"/>
      <c r="T323" s="109"/>
      <c r="U323" s="46"/>
    </row>
    <row r="324" spans="1:21" ht="15.75" thickTop="1">
      <c r="A324" s="55"/>
      <c r="B324" s="54"/>
      <c r="C324" s="54"/>
      <c r="D324" s="54"/>
      <c r="E324" s="54"/>
      <c r="F324" s="54"/>
      <c r="G324" s="54"/>
      <c r="H324" s="54"/>
      <c r="I324" s="54"/>
      <c r="J324" s="54"/>
      <c r="K324" s="54"/>
      <c r="L324" s="54"/>
      <c r="M324" s="54"/>
      <c r="N324" s="54"/>
      <c r="O324" s="54"/>
      <c r="P324" s="54"/>
      <c r="Q324" s="54"/>
      <c r="R324" s="54"/>
      <c r="S324" s="54"/>
      <c r="T324" s="54"/>
      <c r="U324" s="54"/>
    </row>
    <row r="325" spans="1:21">
      <c r="A325" s="55"/>
      <c r="B325" s="182" t="s">
        <v>450</v>
      </c>
      <c r="C325" s="182"/>
      <c r="D325" s="182"/>
      <c r="E325" s="182"/>
      <c r="F325" s="182"/>
      <c r="G325" s="182"/>
      <c r="H325" s="182"/>
      <c r="I325" s="182"/>
      <c r="J325" s="182"/>
      <c r="K325" s="182"/>
      <c r="L325" s="182"/>
      <c r="M325" s="182"/>
      <c r="N325" s="182"/>
      <c r="O325" s="182"/>
      <c r="P325" s="182"/>
      <c r="Q325" s="182"/>
      <c r="R325" s="182"/>
      <c r="S325" s="182"/>
      <c r="T325" s="182"/>
      <c r="U325" s="182"/>
    </row>
    <row r="326" spans="1:21">
      <c r="A326" s="55"/>
      <c r="B326" s="182" t="s">
        <v>383</v>
      </c>
      <c r="C326" s="182"/>
      <c r="D326" s="182"/>
      <c r="E326" s="182"/>
      <c r="F326" s="182"/>
      <c r="G326" s="182"/>
      <c r="H326" s="182"/>
      <c r="I326" s="182"/>
      <c r="J326" s="182"/>
      <c r="K326" s="182"/>
      <c r="L326" s="182"/>
      <c r="M326" s="182"/>
      <c r="N326" s="182"/>
      <c r="O326" s="182"/>
      <c r="P326" s="182"/>
      <c r="Q326" s="182"/>
      <c r="R326" s="182"/>
      <c r="S326" s="182"/>
      <c r="T326" s="182"/>
      <c r="U326" s="182"/>
    </row>
    <row r="327" spans="1:21">
      <c r="A327" s="55"/>
      <c r="B327" s="183" t="s">
        <v>401</v>
      </c>
      <c r="C327" s="183"/>
      <c r="D327" s="183"/>
      <c r="E327" s="183"/>
      <c r="F327" s="183"/>
      <c r="G327" s="183"/>
      <c r="H327" s="183"/>
      <c r="I327" s="183"/>
      <c r="J327" s="183"/>
      <c r="K327" s="183"/>
      <c r="L327" s="183"/>
      <c r="M327" s="183"/>
      <c r="N327" s="183"/>
      <c r="O327" s="183"/>
      <c r="P327" s="183"/>
      <c r="Q327" s="183"/>
      <c r="R327" s="183"/>
      <c r="S327" s="183"/>
      <c r="T327" s="183"/>
      <c r="U327" s="183"/>
    </row>
    <row r="328" spans="1:21">
      <c r="A328" s="55"/>
      <c r="B328" s="182" t="s">
        <v>360</v>
      </c>
      <c r="C328" s="182"/>
      <c r="D328" s="182"/>
      <c r="E328" s="182"/>
      <c r="F328" s="182"/>
      <c r="G328" s="182"/>
      <c r="H328" s="182"/>
      <c r="I328" s="182"/>
      <c r="J328" s="182"/>
      <c r="K328" s="182"/>
      <c r="L328" s="182"/>
      <c r="M328" s="182"/>
      <c r="N328" s="182"/>
      <c r="O328" s="182"/>
      <c r="P328" s="182"/>
      <c r="Q328" s="182"/>
      <c r="R328" s="182"/>
      <c r="S328" s="182"/>
      <c r="T328" s="182"/>
      <c r="U328" s="182"/>
    </row>
    <row r="329" spans="1:21">
      <c r="A329" s="55"/>
      <c r="B329" s="58"/>
      <c r="C329" s="58"/>
      <c r="D329" s="58"/>
      <c r="E329" s="58"/>
      <c r="F329" s="58"/>
      <c r="G329" s="58"/>
      <c r="H329" s="58"/>
      <c r="I329" s="58"/>
      <c r="J329" s="58"/>
      <c r="K329" s="58"/>
      <c r="L329" s="58"/>
      <c r="M329" s="58"/>
      <c r="N329" s="58"/>
      <c r="O329" s="58"/>
      <c r="P329" s="58"/>
      <c r="Q329" s="58"/>
      <c r="R329" s="58"/>
      <c r="S329" s="58"/>
      <c r="T329" s="58"/>
      <c r="U329" s="58"/>
    </row>
    <row r="330" spans="1:21">
      <c r="A330" s="55"/>
      <c r="B330" s="21"/>
      <c r="C330" s="21"/>
      <c r="D330" s="21"/>
      <c r="E330" s="21"/>
      <c r="F330" s="21"/>
      <c r="G330" s="21"/>
      <c r="H330" s="21"/>
      <c r="I330" s="21"/>
      <c r="J330" s="21"/>
      <c r="K330" s="21"/>
      <c r="L330" s="21"/>
      <c r="M330" s="21"/>
      <c r="N330" s="21"/>
      <c r="O330" s="21"/>
      <c r="P330" s="21"/>
      <c r="Q330" s="21"/>
      <c r="R330" s="21"/>
      <c r="S330" s="21"/>
      <c r="T330" s="21"/>
      <c r="U330" s="21"/>
    </row>
    <row r="331" spans="1:21">
      <c r="A331" s="55"/>
      <c r="B331" s="13"/>
      <c r="C331" s="13"/>
      <c r="D331" s="13"/>
      <c r="E331" s="13"/>
      <c r="F331" s="13"/>
      <c r="G331" s="13"/>
      <c r="H331" s="13"/>
      <c r="I331" s="13"/>
      <c r="J331" s="13"/>
      <c r="K331" s="13"/>
      <c r="L331" s="13"/>
      <c r="M331" s="13"/>
      <c r="N331" s="13"/>
      <c r="O331" s="13"/>
      <c r="P331" s="13"/>
      <c r="Q331" s="13"/>
      <c r="R331" s="13"/>
      <c r="S331" s="13"/>
      <c r="T331" s="13"/>
      <c r="U331" s="13"/>
    </row>
    <row r="332" spans="1:21" ht="15.75" thickBot="1">
      <c r="A332" s="55"/>
      <c r="B332" s="104" t="s">
        <v>361</v>
      </c>
      <c r="C332" s="24" t="s">
        <v>362</v>
      </c>
      <c r="D332" s="24"/>
      <c r="E332" s="24"/>
      <c r="F332" s="11"/>
      <c r="G332" s="24" t="s">
        <v>363</v>
      </c>
      <c r="H332" s="24"/>
      <c r="I332" s="24"/>
      <c r="J332" s="11"/>
      <c r="K332" s="24" t="s">
        <v>364</v>
      </c>
      <c r="L332" s="24"/>
      <c r="M332" s="24"/>
      <c r="N332" s="11"/>
      <c r="O332" s="24" t="s">
        <v>365</v>
      </c>
      <c r="P332" s="24"/>
      <c r="Q332" s="24"/>
      <c r="R332" s="11"/>
      <c r="S332" s="24" t="s">
        <v>118</v>
      </c>
      <c r="T332" s="24"/>
      <c r="U332" s="24"/>
    </row>
    <row r="333" spans="1:21">
      <c r="A333" s="55"/>
      <c r="B333" s="34" t="s">
        <v>98</v>
      </c>
      <c r="C333" s="50" t="s">
        <v>201</v>
      </c>
      <c r="D333" s="111" t="s">
        <v>414</v>
      </c>
      <c r="E333" s="50" t="s">
        <v>237</v>
      </c>
      <c r="F333" s="27"/>
      <c r="G333" s="50" t="s">
        <v>201</v>
      </c>
      <c r="H333" s="111" t="s">
        <v>415</v>
      </c>
      <c r="I333" s="50" t="s">
        <v>237</v>
      </c>
      <c r="J333" s="27"/>
      <c r="K333" s="50" t="s">
        <v>201</v>
      </c>
      <c r="L333" s="111">
        <v>218</v>
      </c>
      <c r="M333" s="28"/>
      <c r="N333" s="27"/>
      <c r="O333" s="50" t="s">
        <v>201</v>
      </c>
      <c r="P333" s="41">
        <v>14158</v>
      </c>
      <c r="Q333" s="28"/>
      <c r="R333" s="27"/>
      <c r="S333" s="50" t="s">
        <v>201</v>
      </c>
      <c r="T333" s="111" t="s">
        <v>416</v>
      </c>
      <c r="U333" s="50" t="s">
        <v>237</v>
      </c>
    </row>
    <row r="334" spans="1:21">
      <c r="A334" s="55"/>
      <c r="B334" s="34"/>
      <c r="C334" s="81"/>
      <c r="D334" s="178"/>
      <c r="E334" s="81"/>
      <c r="F334" s="27"/>
      <c r="G334" s="81"/>
      <c r="H334" s="178"/>
      <c r="I334" s="81"/>
      <c r="J334" s="27"/>
      <c r="K334" s="81"/>
      <c r="L334" s="178"/>
      <c r="M334" s="60"/>
      <c r="N334" s="27"/>
      <c r="O334" s="81"/>
      <c r="P334" s="61"/>
      <c r="Q334" s="60"/>
      <c r="R334" s="27"/>
      <c r="S334" s="81"/>
      <c r="T334" s="178"/>
      <c r="U334" s="81"/>
    </row>
    <row r="335" spans="1:21">
      <c r="A335" s="55"/>
      <c r="B335" s="17" t="s">
        <v>109</v>
      </c>
      <c r="C335" s="25"/>
      <c r="D335" s="25"/>
      <c r="E335" s="25"/>
      <c r="F335" s="11"/>
      <c r="G335" s="25"/>
      <c r="H335" s="25"/>
      <c r="I335" s="25"/>
      <c r="J335" s="11"/>
      <c r="K335" s="25"/>
      <c r="L335" s="25"/>
      <c r="M335" s="25"/>
      <c r="N335" s="11"/>
      <c r="O335" s="25"/>
      <c r="P335" s="25"/>
      <c r="Q335" s="25"/>
      <c r="R335" s="11"/>
      <c r="S335" s="25"/>
      <c r="T335" s="25"/>
      <c r="U335" s="25"/>
    </row>
    <row r="336" spans="1:21">
      <c r="A336" s="55"/>
      <c r="B336" s="42" t="s">
        <v>451</v>
      </c>
      <c r="C336" s="84" t="s">
        <v>219</v>
      </c>
      <c r="D336" s="84"/>
      <c r="E336" s="27"/>
      <c r="F336" s="27"/>
      <c r="G336" s="84" t="s">
        <v>219</v>
      </c>
      <c r="H336" s="84"/>
      <c r="I336" s="27"/>
      <c r="J336" s="27"/>
      <c r="K336" s="84">
        <v>270</v>
      </c>
      <c r="L336" s="84"/>
      <c r="M336" s="27"/>
      <c r="N336" s="27"/>
      <c r="O336" s="84" t="s">
        <v>219</v>
      </c>
      <c r="P336" s="84"/>
      <c r="Q336" s="27"/>
      <c r="R336" s="27"/>
      <c r="S336" s="84">
        <v>270</v>
      </c>
      <c r="T336" s="84"/>
      <c r="U336" s="27"/>
    </row>
    <row r="337" spans="1:21">
      <c r="A337" s="55"/>
      <c r="B337" s="42"/>
      <c r="C337" s="84"/>
      <c r="D337" s="84"/>
      <c r="E337" s="27"/>
      <c r="F337" s="27"/>
      <c r="G337" s="84"/>
      <c r="H337" s="84"/>
      <c r="I337" s="27"/>
      <c r="J337" s="27"/>
      <c r="K337" s="84"/>
      <c r="L337" s="84"/>
      <c r="M337" s="27"/>
      <c r="N337" s="27"/>
      <c r="O337" s="84"/>
      <c r="P337" s="84"/>
      <c r="Q337" s="27"/>
      <c r="R337" s="27"/>
      <c r="S337" s="84"/>
      <c r="T337" s="84"/>
      <c r="U337" s="27"/>
    </row>
    <row r="338" spans="1:21">
      <c r="A338" s="55"/>
      <c r="B338" s="72" t="s">
        <v>455</v>
      </c>
      <c r="C338" s="64" t="s">
        <v>219</v>
      </c>
      <c r="D338" s="64"/>
      <c r="E338" s="25"/>
      <c r="F338" s="25"/>
      <c r="G338" s="64">
        <v>486</v>
      </c>
      <c r="H338" s="64"/>
      <c r="I338" s="25"/>
      <c r="J338" s="25"/>
      <c r="K338" s="64" t="s">
        <v>219</v>
      </c>
      <c r="L338" s="64"/>
      <c r="M338" s="25"/>
      <c r="N338" s="25"/>
      <c r="O338" s="64" t="s">
        <v>219</v>
      </c>
      <c r="P338" s="64"/>
      <c r="Q338" s="25"/>
      <c r="R338" s="25"/>
      <c r="S338" s="64">
        <v>486</v>
      </c>
      <c r="T338" s="64"/>
      <c r="U338" s="25"/>
    </row>
    <row r="339" spans="1:21" ht="15.75" thickBot="1">
      <c r="A339" s="55"/>
      <c r="B339" s="72"/>
      <c r="C339" s="65"/>
      <c r="D339" s="65"/>
      <c r="E339" s="38"/>
      <c r="F339" s="25"/>
      <c r="G339" s="65"/>
      <c r="H339" s="65"/>
      <c r="I339" s="38"/>
      <c r="J339" s="25"/>
      <c r="K339" s="65"/>
      <c r="L339" s="65"/>
      <c r="M339" s="38"/>
      <c r="N339" s="25"/>
      <c r="O339" s="65"/>
      <c r="P339" s="65"/>
      <c r="Q339" s="38"/>
      <c r="R339" s="25"/>
      <c r="S339" s="65"/>
      <c r="T339" s="65"/>
      <c r="U339" s="38"/>
    </row>
    <row r="340" spans="1:21">
      <c r="A340" s="55"/>
      <c r="B340" s="34" t="s">
        <v>109</v>
      </c>
      <c r="C340" s="111" t="s">
        <v>219</v>
      </c>
      <c r="D340" s="111"/>
      <c r="E340" s="28"/>
      <c r="F340" s="27"/>
      <c r="G340" s="111">
        <v>486</v>
      </c>
      <c r="H340" s="111"/>
      <c r="I340" s="28"/>
      <c r="J340" s="27"/>
      <c r="K340" s="111">
        <v>270</v>
      </c>
      <c r="L340" s="111"/>
      <c r="M340" s="28"/>
      <c r="N340" s="27"/>
      <c r="O340" s="111" t="s">
        <v>219</v>
      </c>
      <c r="P340" s="111"/>
      <c r="Q340" s="28"/>
      <c r="R340" s="27"/>
      <c r="S340" s="111">
        <v>756</v>
      </c>
      <c r="T340" s="111"/>
      <c r="U340" s="28"/>
    </row>
    <row r="341" spans="1:21" ht="15.75" thickBot="1">
      <c r="A341" s="55"/>
      <c r="B341" s="34"/>
      <c r="C341" s="85"/>
      <c r="D341" s="85"/>
      <c r="E341" s="71"/>
      <c r="F341" s="27"/>
      <c r="G341" s="85"/>
      <c r="H341" s="85"/>
      <c r="I341" s="71"/>
      <c r="J341" s="27"/>
      <c r="K341" s="85"/>
      <c r="L341" s="85"/>
      <c r="M341" s="71"/>
      <c r="N341" s="27"/>
      <c r="O341" s="85"/>
      <c r="P341" s="85"/>
      <c r="Q341" s="71"/>
      <c r="R341" s="27"/>
      <c r="S341" s="85"/>
      <c r="T341" s="85"/>
      <c r="U341" s="71"/>
    </row>
    <row r="342" spans="1:21">
      <c r="A342" s="55"/>
      <c r="B342" s="29" t="s">
        <v>452</v>
      </c>
      <c r="C342" s="114" t="s">
        <v>414</v>
      </c>
      <c r="D342" s="114"/>
      <c r="E342" s="93" t="s">
        <v>237</v>
      </c>
      <c r="F342" s="25"/>
      <c r="G342" s="114" t="s">
        <v>456</v>
      </c>
      <c r="H342" s="114"/>
      <c r="I342" s="93" t="s">
        <v>237</v>
      </c>
      <c r="J342" s="25"/>
      <c r="K342" s="114">
        <v>488</v>
      </c>
      <c r="L342" s="114"/>
      <c r="M342" s="77"/>
      <c r="N342" s="25"/>
      <c r="O342" s="89">
        <v>14158</v>
      </c>
      <c r="P342" s="89"/>
      <c r="Q342" s="77"/>
      <c r="R342" s="25"/>
      <c r="S342" s="114" t="s">
        <v>457</v>
      </c>
      <c r="T342" s="114"/>
      <c r="U342" s="93" t="s">
        <v>237</v>
      </c>
    </row>
    <row r="343" spans="1:21">
      <c r="A343" s="55"/>
      <c r="B343" s="29"/>
      <c r="C343" s="64"/>
      <c r="D343" s="64"/>
      <c r="E343" s="32"/>
      <c r="F343" s="25"/>
      <c r="G343" s="64"/>
      <c r="H343" s="64"/>
      <c r="I343" s="32"/>
      <c r="J343" s="25"/>
      <c r="K343" s="64"/>
      <c r="L343" s="64"/>
      <c r="M343" s="25"/>
      <c r="N343" s="25"/>
      <c r="O343" s="33"/>
      <c r="P343" s="33"/>
      <c r="Q343" s="25"/>
      <c r="R343" s="25"/>
      <c r="S343" s="64"/>
      <c r="T343" s="64"/>
      <c r="U343" s="32"/>
    </row>
    <row r="344" spans="1:21">
      <c r="A344" s="55"/>
      <c r="B344" s="42" t="s">
        <v>458</v>
      </c>
      <c r="C344" s="84" t="s">
        <v>219</v>
      </c>
      <c r="D344" s="84"/>
      <c r="E344" s="27"/>
      <c r="F344" s="27"/>
      <c r="G344" s="84" t="s">
        <v>219</v>
      </c>
      <c r="H344" s="84"/>
      <c r="I344" s="27"/>
      <c r="J344" s="27"/>
      <c r="K344" s="84" t="s">
        <v>459</v>
      </c>
      <c r="L344" s="84"/>
      <c r="M344" s="49" t="s">
        <v>237</v>
      </c>
      <c r="N344" s="27"/>
      <c r="O344" s="84" t="s">
        <v>219</v>
      </c>
      <c r="P344" s="84"/>
      <c r="Q344" s="27"/>
      <c r="R344" s="27"/>
      <c r="S344" s="84" t="s">
        <v>459</v>
      </c>
      <c r="T344" s="84"/>
      <c r="U344" s="49" t="s">
        <v>237</v>
      </c>
    </row>
    <row r="345" spans="1:21" ht="15.75" thickBot="1">
      <c r="A345" s="55"/>
      <c r="B345" s="42"/>
      <c r="C345" s="85"/>
      <c r="D345" s="85"/>
      <c r="E345" s="71"/>
      <c r="F345" s="27"/>
      <c r="G345" s="85"/>
      <c r="H345" s="85"/>
      <c r="I345" s="71"/>
      <c r="J345" s="27"/>
      <c r="K345" s="85"/>
      <c r="L345" s="85"/>
      <c r="M345" s="87"/>
      <c r="N345" s="27"/>
      <c r="O345" s="85"/>
      <c r="P345" s="85"/>
      <c r="Q345" s="71"/>
      <c r="R345" s="27"/>
      <c r="S345" s="85"/>
      <c r="T345" s="85"/>
      <c r="U345" s="87"/>
    </row>
    <row r="346" spans="1:21" ht="22.5" customHeight="1">
      <c r="A346" s="55"/>
      <c r="B346" s="29" t="s">
        <v>114</v>
      </c>
      <c r="C346" s="93" t="s">
        <v>201</v>
      </c>
      <c r="D346" s="114" t="s">
        <v>414</v>
      </c>
      <c r="E346" s="93" t="s">
        <v>237</v>
      </c>
      <c r="F346" s="25"/>
      <c r="G346" s="93" t="s">
        <v>201</v>
      </c>
      <c r="H346" s="114" t="s">
        <v>456</v>
      </c>
      <c r="I346" s="93" t="s">
        <v>237</v>
      </c>
      <c r="J346" s="25"/>
      <c r="K346" s="93" t="s">
        <v>201</v>
      </c>
      <c r="L346" s="114">
        <v>497</v>
      </c>
      <c r="M346" s="77"/>
      <c r="N346" s="25"/>
      <c r="O346" s="93" t="s">
        <v>201</v>
      </c>
      <c r="P346" s="89">
        <v>14158</v>
      </c>
      <c r="Q346" s="77"/>
      <c r="R346" s="25"/>
      <c r="S346" s="93" t="s">
        <v>201</v>
      </c>
      <c r="T346" s="114" t="s">
        <v>460</v>
      </c>
      <c r="U346" s="93" t="s">
        <v>237</v>
      </c>
    </row>
    <row r="347" spans="1:21" ht="15.75" thickBot="1">
      <c r="A347" s="55"/>
      <c r="B347" s="29"/>
      <c r="C347" s="94"/>
      <c r="D347" s="115"/>
      <c r="E347" s="94"/>
      <c r="F347" s="25"/>
      <c r="G347" s="94"/>
      <c r="H347" s="115"/>
      <c r="I347" s="94"/>
      <c r="J347" s="25"/>
      <c r="K347" s="94"/>
      <c r="L347" s="115"/>
      <c r="M347" s="78"/>
      <c r="N347" s="25"/>
      <c r="O347" s="94"/>
      <c r="P347" s="95"/>
      <c r="Q347" s="78"/>
      <c r="R347" s="25"/>
      <c r="S347" s="94"/>
      <c r="T347" s="115"/>
      <c r="U347" s="94"/>
    </row>
    <row r="348" spans="1:21" ht="15.75" thickTop="1">
      <c r="A348" s="55"/>
      <c r="B348" s="54"/>
      <c r="C348" s="54"/>
      <c r="D348" s="54"/>
      <c r="E348" s="54"/>
      <c r="F348" s="54"/>
      <c r="G348" s="54"/>
      <c r="H348" s="54"/>
      <c r="I348" s="54"/>
      <c r="J348" s="54"/>
      <c r="K348" s="54"/>
      <c r="L348" s="54"/>
      <c r="M348" s="54"/>
      <c r="N348" s="54"/>
      <c r="O348" s="54"/>
      <c r="P348" s="54"/>
      <c r="Q348" s="54"/>
      <c r="R348" s="54"/>
      <c r="S348" s="54"/>
      <c r="T348" s="54"/>
      <c r="U348" s="54"/>
    </row>
    <row r="349" spans="1:21">
      <c r="A349" s="55"/>
      <c r="B349" s="182" t="s">
        <v>450</v>
      </c>
      <c r="C349" s="182"/>
      <c r="D349" s="182"/>
      <c r="E349" s="182"/>
      <c r="F349" s="182"/>
      <c r="G349" s="182"/>
      <c r="H349" s="182"/>
      <c r="I349" s="182"/>
      <c r="J349" s="182"/>
      <c r="K349" s="182"/>
      <c r="L349" s="182"/>
      <c r="M349" s="182"/>
      <c r="N349" s="182"/>
      <c r="O349" s="182"/>
      <c r="P349" s="182"/>
      <c r="Q349" s="182"/>
      <c r="R349" s="182"/>
      <c r="S349" s="182"/>
      <c r="T349" s="182"/>
      <c r="U349" s="182"/>
    </row>
    <row r="350" spans="1:21">
      <c r="A350" s="55"/>
      <c r="B350" s="183" t="s">
        <v>418</v>
      </c>
      <c r="C350" s="183"/>
      <c r="D350" s="183"/>
      <c r="E350" s="183"/>
      <c r="F350" s="183"/>
      <c r="G350" s="183"/>
      <c r="H350" s="183"/>
      <c r="I350" s="183"/>
      <c r="J350" s="183"/>
      <c r="K350" s="183"/>
      <c r="L350" s="183"/>
      <c r="M350" s="183"/>
      <c r="N350" s="183"/>
      <c r="O350" s="183"/>
      <c r="P350" s="183"/>
      <c r="Q350" s="183"/>
      <c r="R350" s="183"/>
      <c r="S350" s="183"/>
      <c r="T350" s="183"/>
      <c r="U350" s="183"/>
    </row>
    <row r="351" spans="1:21">
      <c r="A351" s="55"/>
      <c r="B351" s="183" t="s">
        <v>359</v>
      </c>
      <c r="C351" s="183"/>
      <c r="D351" s="183"/>
      <c r="E351" s="183"/>
      <c r="F351" s="183"/>
      <c r="G351" s="183"/>
      <c r="H351" s="183"/>
      <c r="I351" s="183"/>
      <c r="J351" s="183"/>
      <c r="K351" s="183"/>
      <c r="L351" s="183"/>
      <c r="M351" s="183"/>
      <c r="N351" s="183"/>
      <c r="O351" s="183"/>
      <c r="P351" s="183"/>
      <c r="Q351" s="183"/>
      <c r="R351" s="183"/>
      <c r="S351" s="183"/>
      <c r="T351" s="183"/>
      <c r="U351" s="183"/>
    </row>
    <row r="352" spans="1:21">
      <c r="A352" s="55"/>
      <c r="B352" s="182" t="s">
        <v>360</v>
      </c>
      <c r="C352" s="182"/>
      <c r="D352" s="182"/>
      <c r="E352" s="182"/>
      <c r="F352" s="182"/>
      <c r="G352" s="182"/>
      <c r="H352" s="182"/>
      <c r="I352" s="182"/>
      <c r="J352" s="182"/>
      <c r="K352" s="182"/>
      <c r="L352" s="182"/>
      <c r="M352" s="182"/>
      <c r="N352" s="182"/>
      <c r="O352" s="182"/>
      <c r="P352" s="182"/>
      <c r="Q352" s="182"/>
      <c r="R352" s="182"/>
      <c r="S352" s="182"/>
      <c r="T352" s="182"/>
      <c r="U352" s="182"/>
    </row>
    <row r="353" spans="1:21">
      <c r="A353" s="55"/>
      <c r="B353" s="58"/>
      <c r="C353" s="58"/>
      <c r="D353" s="58"/>
      <c r="E353" s="58"/>
      <c r="F353" s="58"/>
      <c r="G353" s="58"/>
      <c r="H353" s="58"/>
      <c r="I353" s="58"/>
      <c r="J353" s="58"/>
      <c r="K353" s="58"/>
      <c r="L353" s="58"/>
      <c r="M353" s="58"/>
      <c r="N353" s="58"/>
      <c r="O353" s="58"/>
      <c r="P353" s="58"/>
      <c r="Q353" s="58"/>
      <c r="R353" s="58"/>
      <c r="S353" s="58"/>
      <c r="T353" s="58"/>
      <c r="U353" s="58"/>
    </row>
    <row r="354" spans="1:21">
      <c r="A354" s="55"/>
      <c r="B354" s="21"/>
      <c r="C354" s="21"/>
      <c r="D354" s="21"/>
      <c r="E354" s="21"/>
      <c r="F354" s="21"/>
      <c r="G354" s="21"/>
      <c r="H354" s="21"/>
      <c r="I354" s="21"/>
      <c r="J354" s="21"/>
      <c r="K354" s="21"/>
      <c r="L354" s="21"/>
      <c r="M354" s="21"/>
      <c r="N354" s="21"/>
      <c r="O354" s="21"/>
      <c r="P354" s="21"/>
      <c r="Q354" s="21"/>
      <c r="R354" s="21"/>
      <c r="S354" s="21"/>
      <c r="T354" s="21"/>
      <c r="U354" s="21"/>
    </row>
    <row r="355" spans="1:21">
      <c r="A355" s="55"/>
      <c r="B355" s="13"/>
      <c r="C355" s="13"/>
      <c r="D355" s="13"/>
      <c r="E355" s="13"/>
      <c r="F355" s="13"/>
      <c r="G355" s="13"/>
      <c r="H355" s="13"/>
      <c r="I355" s="13"/>
      <c r="J355" s="13"/>
      <c r="K355" s="13"/>
      <c r="L355" s="13"/>
      <c r="M355" s="13"/>
      <c r="N355" s="13"/>
      <c r="O355" s="13"/>
      <c r="P355" s="13"/>
      <c r="Q355" s="13"/>
      <c r="R355" s="13"/>
      <c r="S355" s="13"/>
      <c r="T355" s="13"/>
      <c r="U355" s="13"/>
    </row>
    <row r="356" spans="1:21" ht="15.75" thickBot="1">
      <c r="A356" s="55"/>
      <c r="B356" s="104" t="s">
        <v>361</v>
      </c>
      <c r="C356" s="24" t="s">
        <v>362</v>
      </c>
      <c r="D356" s="24"/>
      <c r="E356" s="24"/>
      <c r="F356" s="11"/>
      <c r="G356" s="24" t="s">
        <v>363</v>
      </c>
      <c r="H356" s="24"/>
      <c r="I356" s="24"/>
      <c r="J356" s="11"/>
      <c r="K356" s="24" t="s">
        <v>364</v>
      </c>
      <c r="L356" s="24"/>
      <c r="M356" s="24"/>
      <c r="N356" s="11"/>
      <c r="O356" s="24" t="s">
        <v>365</v>
      </c>
      <c r="P356" s="24"/>
      <c r="Q356" s="24"/>
      <c r="R356" s="11"/>
      <c r="S356" s="24" t="s">
        <v>118</v>
      </c>
      <c r="T356" s="24"/>
      <c r="U356" s="24"/>
    </row>
    <row r="357" spans="1:21">
      <c r="A357" s="55"/>
      <c r="B357" s="34" t="s">
        <v>427</v>
      </c>
      <c r="C357" s="45" t="s">
        <v>201</v>
      </c>
      <c r="D357" s="67">
        <v>687</v>
      </c>
      <c r="E357" s="28"/>
      <c r="F357" s="27"/>
      <c r="G357" s="45" t="s">
        <v>201</v>
      </c>
      <c r="H357" s="40">
        <v>18055</v>
      </c>
      <c r="I357" s="28"/>
      <c r="J357" s="27"/>
      <c r="K357" s="45" t="s">
        <v>201</v>
      </c>
      <c r="L357" s="40">
        <v>2095</v>
      </c>
      <c r="M357" s="28"/>
      <c r="N357" s="27"/>
      <c r="O357" s="45" t="s">
        <v>201</v>
      </c>
      <c r="P357" s="67" t="s">
        <v>428</v>
      </c>
      <c r="Q357" s="45" t="s">
        <v>237</v>
      </c>
      <c r="R357" s="27"/>
      <c r="S357" s="45" t="s">
        <v>201</v>
      </c>
      <c r="T357" s="40">
        <v>1232</v>
      </c>
      <c r="U357" s="28"/>
    </row>
    <row r="358" spans="1:21">
      <c r="A358" s="55"/>
      <c r="B358" s="34"/>
      <c r="C358" s="66"/>
      <c r="D358" s="68"/>
      <c r="E358" s="60"/>
      <c r="F358" s="27"/>
      <c r="G358" s="66"/>
      <c r="H358" s="59"/>
      <c r="I358" s="60"/>
      <c r="J358" s="27"/>
      <c r="K358" s="66"/>
      <c r="L358" s="59"/>
      <c r="M358" s="60"/>
      <c r="N358" s="27"/>
      <c r="O358" s="66"/>
      <c r="P358" s="68"/>
      <c r="Q358" s="66"/>
      <c r="R358" s="27"/>
      <c r="S358" s="66"/>
      <c r="T358" s="59"/>
      <c r="U358" s="60"/>
    </row>
    <row r="359" spans="1:21">
      <c r="A359" s="55"/>
      <c r="B359" s="17" t="s">
        <v>109</v>
      </c>
      <c r="C359" s="25"/>
      <c r="D359" s="25"/>
      <c r="E359" s="25"/>
      <c r="F359" s="11"/>
      <c r="G359" s="25"/>
      <c r="H359" s="25"/>
      <c r="I359" s="25"/>
      <c r="J359" s="11"/>
      <c r="K359" s="25"/>
      <c r="L359" s="25"/>
      <c r="M359" s="25"/>
      <c r="N359" s="11"/>
      <c r="O359" s="25"/>
      <c r="P359" s="25"/>
      <c r="Q359" s="25"/>
      <c r="R359" s="11"/>
      <c r="S359" s="25"/>
      <c r="T359" s="25"/>
      <c r="U359" s="25"/>
    </row>
    <row r="360" spans="1:21">
      <c r="A360" s="55"/>
      <c r="B360" s="42" t="s">
        <v>451</v>
      </c>
      <c r="C360" s="69" t="s">
        <v>219</v>
      </c>
      <c r="D360" s="69"/>
      <c r="E360" s="27"/>
      <c r="F360" s="27"/>
      <c r="G360" s="69" t="s">
        <v>219</v>
      </c>
      <c r="H360" s="69"/>
      <c r="I360" s="27"/>
      <c r="J360" s="27"/>
      <c r="K360" s="69">
        <v>259</v>
      </c>
      <c r="L360" s="69"/>
      <c r="M360" s="27"/>
      <c r="N360" s="27"/>
      <c r="O360" s="69" t="s">
        <v>219</v>
      </c>
      <c r="P360" s="69"/>
      <c r="Q360" s="27"/>
      <c r="R360" s="27"/>
      <c r="S360" s="69">
        <v>259</v>
      </c>
      <c r="T360" s="69"/>
      <c r="U360" s="27"/>
    </row>
    <row r="361" spans="1:21" ht="15.75" thickBot="1">
      <c r="A361" s="55"/>
      <c r="B361" s="42"/>
      <c r="C361" s="70"/>
      <c r="D361" s="70"/>
      <c r="E361" s="71"/>
      <c r="F361" s="27"/>
      <c r="G361" s="70"/>
      <c r="H361" s="70"/>
      <c r="I361" s="71"/>
      <c r="J361" s="27"/>
      <c r="K361" s="70"/>
      <c r="L361" s="70"/>
      <c r="M361" s="71"/>
      <c r="N361" s="27"/>
      <c r="O361" s="70"/>
      <c r="P361" s="70"/>
      <c r="Q361" s="71"/>
      <c r="R361" s="27"/>
      <c r="S361" s="70"/>
      <c r="T361" s="70"/>
      <c r="U361" s="71"/>
    </row>
    <row r="362" spans="1:21">
      <c r="A362" s="55"/>
      <c r="B362" s="29" t="s">
        <v>109</v>
      </c>
      <c r="C362" s="75" t="s">
        <v>219</v>
      </c>
      <c r="D362" s="75"/>
      <c r="E362" s="77"/>
      <c r="F362" s="25"/>
      <c r="G362" s="75" t="s">
        <v>219</v>
      </c>
      <c r="H362" s="75"/>
      <c r="I362" s="77"/>
      <c r="J362" s="25"/>
      <c r="K362" s="75">
        <v>259</v>
      </c>
      <c r="L362" s="75"/>
      <c r="M362" s="77"/>
      <c r="N362" s="25"/>
      <c r="O362" s="75" t="s">
        <v>219</v>
      </c>
      <c r="P362" s="75"/>
      <c r="Q362" s="77"/>
      <c r="R362" s="25"/>
      <c r="S362" s="75">
        <v>259</v>
      </c>
      <c r="T362" s="75"/>
      <c r="U362" s="77"/>
    </row>
    <row r="363" spans="1:21" ht="15.75" thickBot="1">
      <c r="A363" s="55"/>
      <c r="B363" s="29"/>
      <c r="C363" s="63"/>
      <c r="D363" s="63"/>
      <c r="E363" s="38"/>
      <c r="F363" s="25"/>
      <c r="G363" s="63"/>
      <c r="H363" s="63"/>
      <c r="I363" s="38"/>
      <c r="J363" s="25"/>
      <c r="K363" s="63"/>
      <c r="L363" s="63"/>
      <c r="M363" s="38"/>
      <c r="N363" s="25"/>
      <c r="O363" s="63"/>
      <c r="P363" s="63"/>
      <c r="Q363" s="38"/>
      <c r="R363" s="25"/>
      <c r="S363" s="63"/>
      <c r="T363" s="63"/>
      <c r="U363" s="38"/>
    </row>
    <row r="364" spans="1:21">
      <c r="A364" s="55"/>
      <c r="B364" s="34" t="s">
        <v>112</v>
      </c>
      <c r="C364" s="67">
        <v>687</v>
      </c>
      <c r="D364" s="67"/>
      <c r="E364" s="28"/>
      <c r="F364" s="27"/>
      <c r="G364" s="40">
        <v>18055</v>
      </c>
      <c r="H364" s="40"/>
      <c r="I364" s="28"/>
      <c r="J364" s="27"/>
      <c r="K364" s="40">
        <v>2354</v>
      </c>
      <c r="L364" s="40"/>
      <c r="M364" s="28"/>
      <c r="N364" s="27"/>
      <c r="O364" s="67" t="s">
        <v>428</v>
      </c>
      <c r="P364" s="67"/>
      <c r="Q364" s="45" t="s">
        <v>237</v>
      </c>
      <c r="R364" s="27"/>
      <c r="S364" s="40">
        <v>1491</v>
      </c>
      <c r="T364" s="40"/>
      <c r="U364" s="28"/>
    </row>
    <row r="365" spans="1:21">
      <c r="A365" s="55"/>
      <c r="B365" s="34"/>
      <c r="C365" s="69"/>
      <c r="D365" s="69"/>
      <c r="E365" s="27"/>
      <c r="F365" s="27"/>
      <c r="G365" s="35"/>
      <c r="H365" s="35"/>
      <c r="I365" s="27"/>
      <c r="J365" s="27"/>
      <c r="K365" s="35"/>
      <c r="L365" s="35"/>
      <c r="M365" s="27"/>
      <c r="N365" s="27"/>
      <c r="O365" s="69"/>
      <c r="P365" s="69"/>
      <c r="Q365" s="44"/>
      <c r="R365" s="27"/>
      <c r="S365" s="35"/>
      <c r="T365" s="35"/>
      <c r="U365" s="27"/>
    </row>
    <row r="366" spans="1:21">
      <c r="A366" s="55"/>
      <c r="B366" s="72" t="s">
        <v>453</v>
      </c>
      <c r="C366" s="62" t="s">
        <v>219</v>
      </c>
      <c r="D366" s="62"/>
      <c r="E366" s="25"/>
      <c r="F366" s="25"/>
      <c r="G366" s="62" t="s">
        <v>219</v>
      </c>
      <c r="H366" s="62"/>
      <c r="I366" s="25"/>
      <c r="J366" s="25"/>
      <c r="K366" s="62">
        <v>757</v>
      </c>
      <c r="L366" s="62"/>
      <c r="M366" s="25"/>
      <c r="N366" s="25"/>
      <c r="O366" s="62" t="s">
        <v>219</v>
      </c>
      <c r="P366" s="62"/>
      <c r="Q366" s="25"/>
      <c r="R366" s="25"/>
      <c r="S366" s="62">
        <v>757</v>
      </c>
      <c r="T366" s="62"/>
      <c r="U366" s="25"/>
    </row>
    <row r="367" spans="1:21" ht="15.75" thickBot="1">
      <c r="A367" s="55"/>
      <c r="B367" s="72"/>
      <c r="C367" s="63"/>
      <c r="D367" s="63"/>
      <c r="E367" s="38"/>
      <c r="F367" s="25"/>
      <c r="G367" s="63"/>
      <c r="H367" s="63"/>
      <c r="I367" s="38"/>
      <c r="J367" s="25"/>
      <c r="K367" s="63"/>
      <c r="L367" s="63"/>
      <c r="M367" s="38"/>
      <c r="N367" s="25"/>
      <c r="O367" s="63"/>
      <c r="P367" s="63"/>
      <c r="Q367" s="38"/>
      <c r="R367" s="25"/>
      <c r="S367" s="63"/>
      <c r="T367" s="63"/>
      <c r="U367" s="38"/>
    </row>
    <row r="368" spans="1:21" ht="22.5" customHeight="1">
      <c r="A368" s="55"/>
      <c r="B368" s="34" t="s">
        <v>461</v>
      </c>
      <c r="C368" s="45" t="s">
        <v>201</v>
      </c>
      <c r="D368" s="67">
        <v>687</v>
      </c>
      <c r="E368" s="28"/>
      <c r="F368" s="27"/>
      <c r="G368" s="45" t="s">
        <v>201</v>
      </c>
      <c r="H368" s="40">
        <v>18055</v>
      </c>
      <c r="I368" s="28"/>
      <c r="J368" s="27"/>
      <c r="K368" s="45" t="s">
        <v>201</v>
      </c>
      <c r="L368" s="40">
        <v>1597</v>
      </c>
      <c r="M368" s="28"/>
      <c r="N368" s="27"/>
      <c r="O368" s="45" t="s">
        <v>201</v>
      </c>
      <c r="P368" s="67" t="s">
        <v>428</v>
      </c>
      <c r="Q368" s="45" t="s">
        <v>237</v>
      </c>
      <c r="R368" s="27"/>
      <c r="S368" s="45" t="s">
        <v>201</v>
      </c>
      <c r="T368" s="67">
        <v>734</v>
      </c>
      <c r="U368" s="28"/>
    </row>
    <row r="369" spans="1:21" ht="15.75" thickBot="1">
      <c r="A369" s="55"/>
      <c r="B369" s="34"/>
      <c r="C369" s="46"/>
      <c r="D369" s="109"/>
      <c r="E369" s="48"/>
      <c r="F369" s="27"/>
      <c r="G369" s="46"/>
      <c r="H369" s="47"/>
      <c r="I369" s="48"/>
      <c r="J369" s="27"/>
      <c r="K369" s="46"/>
      <c r="L369" s="47"/>
      <c r="M369" s="48"/>
      <c r="N369" s="27"/>
      <c r="O369" s="46"/>
      <c r="P369" s="109"/>
      <c r="Q369" s="46"/>
      <c r="R369" s="27"/>
      <c r="S369" s="46"/>
      <c r="T369" s="109"/>
      <c r="U369" s="48"/>
    </row>
    <row r="370" spans="1:21" ht="15.75" thickTop="1">
      <c r="A370" s="55"/>
      <c r="B370" s="54"/>
      <c r="C370" s="54"/>
      <c r="D370" s="54"/>
      <c r="E370" s="54"/>
      <c r="F370" s="54"/>
      <c r="G370" s="54"/>
      <c r="H370" s="54"/>
      <c r="I370" s="54"/>
      <c r="J370" s="54"/>
      <c r="K370" s="54"/>
      <c r="L370" s="54"/>
      <c r="M370" s="54"/>
      <c r="N370" s="54"/>
      <c r="O370" s="54"/>
      <c r="P370" s="54"/>
      <c r="Q370" s="54"/>
      <c r="R370" s="54"/>
      <c r="S370" s="54"/>
      <c r="T370" s="54"/>
      <c r="U370" s="54"/>
    </row>
    <row r="371" spans="1:21">
      <c r="A371" s="55"/>
      <c r="B371" s="182" t="s">
        <v>450</v>
      </c>
      <c r="C371" s="182"/>
      <c r="D371" s="182"/>
      <c r="E371" s="182"/>
      <c r="F371" s="182"/>
      <c r="G371" s="182"/>
      <c r="H371" s="182"/>
      <c r="I371" s="182"/>
      <c r="J371" s="182"/>
      <c r="K371" s="182"/>
      <c r="L371" s="182"/>
      <c r="M371" s="182"/>
      <c r="N371" s="182"/>
      <c r="O371" s="182"/>
      <c r="P371" s="182"/>
      <c r="Q371" s="182"/>
      <c r="R371" s="182"/>
      <c r="S371" s="182"/>
      <c r="T371" s="182"/>
      <c r="U371" s="182"/>
    </row>
    <row r="372" spans="1:21">
      <c r="A372" s="55"/>
      <c r="B372" s="183" t="s">
        <v>418</v>
      </c>
      <c r="C372" s="183"/>
      <c r="D372" s="183"/>
      <c r="E372" s="183"/>
      <c r="F372" s="183"/>
      <c r="G372" s="183"/>
      <c r="H372" s="183"/>
      <c r="I372" s="183"/>
      <c r="J372" s="183"/>
      <c r="K372" s="183"/>
      <c r="L372" s="183"/>
      <c r="M372" s="183"/>
      <c r="N372" s="183"/>
      <c r="O372" s="183"/>
      <c r="P372" s="183"/>
      <c r="Q372" s="183"/>
      <c r="R372" s="183"/>
      <c r="S372" s="183"/>
      <c r="T372" s="183"/>
      <c r="U372" s="183"/>
    </row>
    <row r="373" spans="1:21">
      <c r="A373" s="55"/>
      <c r="B373" s="183" t="s">
        <v>401</v>
      </c>
      <c r="C373" s="183"/>
      <c r="D373" s="183"/>
      <c r="E373" s="183"/>
      <c r="F373" s="183"/>
      <c r="G373" s="183"/>
      <c r="H373" s="183"/>
      <c r="I373" s="183"/>
      <c r="J373" s="183"/>
      <c r="K373" s="183"/>
      <c r="L373" s="183"/>
      <c r="M373" s="183"/>
      <c r="N373" s="183"/>
      <c r="O373" s="183"/>
      <c r="P373" s="183"/>
      <c r="Q373" s="183"/>
      <c r="R373" s="183"/>
      <c r="S373" s="183"/>
      <c r="T373" s="183"/>
      <c r="U373" s="183"/>
    </row>
    <row r="374" spans="1:21">
      <c r="A374" s="55"/>
      <c r="B374" s="182" t="s">
        <v>360</v>
      </c>
      <c r="C374" s="182"/>
      <c r="D374" s="182"/>
      <c r="E374" s="182"/>
      <c r="F374" s="182"/>
      <c r="G374" s="182"/>
      <c r="H374" s="182"/>
      <c r="I374" s="182"/>
      <c r="J374" s="182"/>
      <c r="K374" s="182"/>
      <c r="L374" s="182"/>
      <c r="M374" s="182"/>
      <c r="N374" s="182"/>
      <c r="O374" s="182"/>
      <c r="P374" s="182"/>
      <c r="Q374" s="182"/>
      <c r="R374" s="182"/>
      <c r="S374" s="182"/>
      <c r="T374" s="182"/>
      <c r="U374" s="182"/>
    </row>
    <row r="375" spans="1:21">
      <c r="A375" s="55"/>
      <c r="B375" s="58"/>
      <c r="C375" s="58"/>
      <c r="D375" s="58"/>
      <c r="E375" s="58"/>
      <c r="F375" s="58"/>
      <c r="G375" s="58"/>
      <c r="H375" s="58"/>
      <c r="I375" s="58"/>
      <c r="J375" s="58"/>
      <c r="K375" s="58"/>
      <c r="L375" s="58"/>
      <c r="M375" s="58"/>
      <c r="N375" s="58"/>
      <c r="O375" s="58"/>
      <c r="P375" s="58"/>
      <c r="Q375" s="58"/>
      <c r="R375" s="58"/>
      <c r="S375" s="58"/>
      <c r="T375" s="58"/>
      <c r="U375" s="58"/>
    </row>
    <row r="376" spans="1:21">
      <c r="A376" s="55"/>
      <c r="B376" s="21"/>
      <c r="C376" s="21"/>
      <c r="D376" s="21"/>
      <c r="E376" s="21"/>
      <c r="F376" s="21"/>
      <c r="G376" s="21"/>
      <c r="H376" s="21"/>
      <c r="I376" s="21"/>
      <c r="J376" s="21"/>
      <c r="K376" s="21"/>
      <c r="L376" s="21"/>
      <c r="M376" s="21"/>
      <c r="N376" s="21"/>
      <c r="O376" s="21"/>
      <c r="P376" s="21"/>
      <c r="Q376" s="21"/>
      <c r="R376" s="21"/>
      <c r="S376" s="21"/>
      <c r="T376" s="21"/>
      <c r="U376" s="21"/>
    </row>
    <row r="377" spans="1:21">
      <c r="A377" s="55"/>
      <c r="B377" s="13"/>
      <c r="C377" s="13"/>
      <c r="D377" s="13"/>
      <c r="E377" s="13"/>
      <c r="F377" s="13"/>
      <c r="G377" s="13"/>
      <c r="H377" s="13"/>
      <c r="I377" s="13"/>
      <c r="J377" s="13"/>
      <c r="K377" s="13"/>
      <c r="L377" s="13"/>
      <c r="M377" s="13"/>
      <c r="N377" s="13"/>
      <c r="O377" s="13"/>
      <c r="P377" s="13"/>
      <c r="Q377" s="13"/>
      <c r="R377" s="13"/>
      <c r="S377" s="13"/>
      <c r="T377" s="13"/>
      <c r="U377" s="13"/>
    </row>
    <row r="378" spans="1:21" ht="15.75" thickBot="1">
      <c r="A378" s="55"/>
      <c r="B378" s="104" t="s">
        <v>361</v>
      </c>
      <c r="C378" s="24" t="s">
        <v>362</v>
      </c>
      <c r="D378" s="24"/>
      <c r="E378" s="24"/>
      <c r="F378" s="11"/>
      <c r="G378" s="24" t="s">
        <v>363</v>
      </c>
      <c r="H378" s="24"/>
      <c r="I378" s="24"/>
      <c r="J378" s="11"/>
      <c r="K378" s="24" t="s">
        <v>364</v>
      </c>
      <c r="L378" s="24"/>
      <c r="M378" s="24"/>
      <c r="N378" s="11"/>
      <c r="O378" s="24" t="s">
        <v>365</v>
      </c>
      <c r="P378" s="24"/>
      <c r="Q378" s="24"/>
      <c r="R378" s="11"/>
      <c r="S378" s="24" t="s">
        <v>118</v>
      </c>
      <c r="T378" s="24"/>
      <c r="U378" s="24"/>
    </row>
    <row r="379" spans="1:21">
      <c r="A379" s="55"/>
      <c r="B379" s="34" t="s">
        <v>98</v>
      </c>
      <c r="C379" s="50" t="s">
        <v>201</v>
      </c>
      <c r="D379" s="111" t="s">
        <v>446</v>
      </c>
      <c r="E379" s="50" t="s">
        <v>237</v>
      </c>
      <c r="F379" s="27"/>
      <c r="G379" s="50" t="s">
        <v>201</v>
      </c>
      <c r="H379" s="111" t="s">
        <v>447</v>
      </c>
      <c r="I379" s="50" t="s">
        <v>237</v>
      </c>
      <c r="J379" s="27"/>
      <c r="K379" s="50" t="s">
        <v>201</v>
      </c>
      <c r="L379" s="41">
        <v>1740</v>
      </c>
      <c r="M379" s="28"/>
      <c r="N379" s="27"/>
      <c r="O379" s="50" t="s">
        <v>201</v>
      </c>
      <c r="P379" s="41">
        <v>7321</v>
      </c>
      <c r="Q379" s="28"/>
      <c r="R379" s="27"/>
      <c r="S379" s="50" t="s">
        <v>201</v>
      </c>
      <c r="T379" s="111" t="s">
        <v>448</v>
      </c>
      <c r="U379" s="50" t="s">
        <v>237</v>
      </c>
    </row>
    <row r="380" spans="1:21">
      <c r="A380" s="55"/>
      <c r="B380" s="34"/>
      <c r="C380" s="81"/>
      <c r="D380" s="178"/>
      <c r="E380" s="81"/>
      <c r="F380" s="27"/>
      <c r="G380" s="81"/>
      <c r="H380" s="178"/>
      <c r="I380" s="81"/>
      <c r="J380" s="27"/>
      <c r="K380" s="81"/>
      <c r="L380" s="61"/>
      <c r="M380" s="60"/>
      <c r="N380" s="27"/>
      <c r="O380" s="81"/>
      <c r="P380" s="61"/>
      <c r="Q380" s="60"/>
      <c r="R380" s="27"/>
      <c r="S380" s="81"/>
      <c r="T380" s="178"/>
      <c r="U380" s="81"/>
    </row>
    <row r="381" spans="1:21">
      <c r="A381" s="55"/>
      <c r="B381" s="17" t="s">
        <v>109</v>
      </c>
      <c r="C381" s="25"/>
      <c r="D381" s="25"/>
      <c r="E381" s="25"/>
      <c r="F381" s="11"/>
      <c r="G381" s="25"/>
      <c r="H381" s="25"/>
      <c r="I381" s="25"/>
      <c r="J381" s="11"/>
      <c r="K381" s="25"/>
      <c r="L381" s="25"/>
      <c r="M381" s="25"/>
      <c r="N381" s="11"/>
      <c r="O381" s="25"/>
      <c r="P381" s="25"/>
      <c r="Q381" s="25"/>
      <c r="R381" s="11"/>
      <c r="S381" s="25"/>
      <c r="T381" s="25"/>
      <c r="U381" s="25"/>
    </row>
    <row r="382" spans="1:21">
      <c r="A382" s="55"/>
      <c r="B382" s="42" t="s">
        <v>451</v>
      </c>
      <c r="C382" s="84" t="s">
        <v>219</v>
      </c>
      <c r="D382" s="84"/>
      <c r="E382" s="27"/>
      <c r="F382" s="27"/>
      <c r="G382" s="84" t="s">
        <v>219</v>
      </c>
      <c r="H382" s="84"/>
      <c r="I382" s="27"/>
      <c r="J382" s="27"/>
      <c r="K382" s="84">
        <v>281</v>
      </c>
      <c r="L382" s="84"/>
      <c r="M382" s="27"/>
      <c r="N382" s="27"/>
      <c r="O382" s="84" t="s">
        <v>219</v>
      </c>
      <c r="P382" s="84"/>
      <c r="Q382" s="27"/>
      <c r="R382" s="27"/>
      <c r="S382" s="84">
        <v>281</v>
      </c>
      <c r="T382" s="84"/>
      <c r="U382" s="27"/>
    </row>
    <row r="383" spans="1:21">
      <c r="A383" s="55"/>
      <c r="B383" s="42"/>
      <c r="C383" s="84"/>
      <c r="D383" s="84"/>
      <c r="E383" s="27"/>
      <c r="F383" s="27"/>
      <c r="G383" s="84"/>
      <c r="H383" s="84"/>
      <c r="I383" s="27"/>
      <c r="J383" s="27"/>
      <c r="K383" s="84"/>
      <c r="L383" s="84"/>
      <c r="M383" s="27"/>
      <c r="N383" s="27"/>
      <c r="O383" s="84"/>
      <c r="P383" s="84"/>
      <c r="Q383" s="27"/>
      <c r="R383" s="27"/>
      <c r="S383" s="84"/>
      <c r="T383" s="84"/>
      <c r="U383" s="27"/>
    </row>
    <row r="384" spans="1:21">
      <c r="A384" s="55"/>
      <c r="B384" s="72" t="s">
        <v>455</v>
      </c>
      <c r="C384" s="64" t="s">
        <v>219</v>
      </c>
      <c r="D384" s="64"/>
      <c r="E384" s="25"/>
      <c r="F384" s="25"/>
      <c r="G384" s="33">
        <v>1908</v>
      </c>
      <c r="H384" s="33"/>
      <c r="I384" s="25"/>
      <c r="J384" s="25"/>
      <c r="K384" s="64" t="s">
        <v>219</v>
      </c>
      <c r="L384" s="64"/>
      <c r="M384" s="25"/>
      <c r="N384" s="25"/>
      <c r="O384" s="64" t="s">
        <v>219</v>
      </c>
      <c r="P384" s="64"/>
      <c r="Q384" s="25"/>
      <c r="R384" s="25"/>
      <c r="S384" s="33">
        <v>1908</v>
      </c>
      <c r="T384" s="33"/>
      <c r="U384" s="25"/>
    </row>
    <row r="385" spans="1:21" ht="15.75" thickBot="1">
      <c r="A385" s="55"/>
      <c r="B385" s="72"/>
      <c r="C385" s="65"/>
      <c r="D385" s="65"/>
      <c r="E385" s="38"/>
      <c r="F385" s="25"/>
      <c r="G385" s="39"/>
      <c r="H385" s="39"/>
      <c r="I385" s="38"/>
      <c r="J385" s="25"/>
      <c r="K385" s="65"/>
      <c r="L385" s="65"/>
      <c r="M385" s="38"/>
      <c r="N385" s="25"/>
      <c r="O385" s="65"/>
      <c r="P385" s="65"/>
      <c r="Q385" s="38"/>
      <c r="R385" s="25"/>
      <c r="S385" s="39"/>
      <c r="T385" s="39"/>
      <c r="U385" s="38"/>
    </row>
    <row r="386" spans="1:21">
      <c r="A386" s="55"/>
      <c r="B386" s="34" t="s">
        <v>109</v>
      </c>
      <c r="C386" s="111" t="s">
        <v>219</v>
      </c>
      <c r="D386" s="111"/>
      <c r="E386" s="28"/>
      <c r="F386" s="27"/>
      <c r="G386" s="41">
        <v>1908</v>
      </c>
      <c r="H386" s="41"/>
      <c r="I386" s="28"/>
      <c r="J386" s="27"/>
      <c r="K386" s="111">
        <v>281</v>
      </c>
      <c r="L386" s="111"/>
      <c r="M386" s="28"/>
      <c r="N386" s="27"/>
      <c r="O386" s="111" t="s">
        <v>219</v>
      </c>
      <c r="P386" s="111"/>
      <c r="Q386" s="28"/>
      <c r="R386" s="27"/>
      <c r="S386" s="41">
        <v>2189</v>
      </c>
      <c r="T386" s="41"/>
      <c r="U386" s="28"/>
    </row>
    <row r="387" spans="1:21" ht="15.75" thickBot="1">
      <c r="A387" s="55"/>
      <c r="B387" s="34"/>
      <c r="C387" s="85"/>
      <c r="D387" s="85"/>
      <c r="E387" s="71"/>
      <c r="F387" s="27"/>
      <c r="G387" s="86"/>
      <c r="H387" s="86"/>
      <c r="I387" s="71"/>
      <c r="J387" s="27"/>
      <c r="K387" s="85"/>
      <c r="L387" s="85"/>
      <c r="M387" s="71"/>
      <c r="N387" s="27"/>
      <c r="O387" s="85"/>
      <c r="P387" s="85"/>
      <c r="Q387" s="71"/>
      <c r="R387" s="27"/>
      <c r="S387" s="86"/>
      <c r="T387" s="86"/>
      <c r="U387" s="71"/>
    </row>
    <row r="388" spans="1:21">
      <c r="A388" s="55"/>
      <c r="B388" s="29" t="s">
        <v>452</v>
      </c>
      <c r="C388" s="114" t="s">
        <v>446</v>
      </c>
      <c r="D388" s="114"/>
      <c r="E388" s="93" t="s">
        <v>237</v>
      </c>
      <c r="F388" s="25"/>
      <c r="G388" s="114" t="s">
        <v>462</v>
      </c>
      <c r="H388" s="114"/>
      <c r="I388" s="93" t="s">
        <v>237</v>
      </c>
      <c r="J388" s="25"/>
      <c r="K388" s="89">
        <v>2021</v>
      </c>
      <c r="L388" s="89"/>
      <c r="M388" s="77"/>
      <c r="N388" s="25"/>
      <c r="O388" s="89">
        <v>7321</v>
      </c>
      <c r="P388" s="89"/>
      <c r="Q388" s="77"/>
      <c r="R388" s="25"/>
      <c r="S388" s="114" t="s">
        <v>463</v>
      </c>
      <c r="T388" s="114"/>
      <c r="U388" s="93" t="s">
        <v>237</v>
      </c>
    </row>
    <row r="389" spans="1:21">
      <c r="A389" s="55"/>
      <c r="B389" s="29"/>
      <c r="C389" s="64"/>
      <c r="D389" s="64"/>
      <c r="E389" s="32"/>
      <c r="F389" s="25"/>
      <c r="G389" s="64"/>
      <c r="H389" s="64"/>
      <c r="I389" s="32"/>
      <c r="J389" s="25"/>
      <c r="K389" s="33"/>
      <c r="L389" s="33"/>
      <c r="M389" s="25"/>
      <c r="N389" s="25"/>
      <c r="O389" s="33"/>
      <c r="P389" s="33"/>
      <c r="Q389" s="25"/>
      <c r="R389" s="25"/>
      <c r="S389" s="64"/>
      <c r="T389" s="64"/>
      <c r="U389" s="32"/>
    </row>
    <row r="390" spans="1:21">
      <c r="A390" s="55"/>
      <c r="B390" s="42" t="s">
        <v>453</v>
      </c>
      <c r="C390" s="84" t="s">
        <v>219</v>
      </c>
      <c r="D390" s="84"/>
      <c r="E390" s="27"/>
      <c r="F390" s="27"/>
      <c r="G390" s="84" t="s">
        <v>219</v>
      </c>
      <c r="H390" s="84"/>
      <c r="I390" s="27"/>
      <c r="J390" s="27"/>
      <c r="K390" s="84">
        <v>205</v>
      </c>
      <c r="L390" s="84"/>
      <c r="M390" s="27"/>
      <c r="N390" s="27"/>
      <c r="O390" s="84" t="s">
        <v>219</v>
      </c>
      <c r="P390" s="84"/>
      <c r="Q390" s="27"/>
      <c r="R390" s="27"/>
      <c r="S390" s="84">
        <v>205</v>
      </c>
      <c r="T390" s="84"/>
      <c r="U390" s="27"/>
    </row>
    <row r="391" spans="1:21" ht="15.75" thickBot="1">
      <c r="A391" s="55"/>
      <c r="B391" s="42"/>
      <c r="C391" s="85"/>
      <c r="D391" s="85"/>
      <c r="E391" s="71"/>
      <c r="F391" s="27"/>
      <c r="G391" s="85"/>
      <c r="H391" s="85"/>
      <c r="I391" s="71"/>
      <c r="J391" s="27"/>
      <c r="K391" s="85"/>
      <c r="L391" s="85"/>
      <c r="M391" s="71"/>
      <c r="N391" s="27"/>
      <c r="O391" s="85"/>
      <c r="P391" s="85"/>
      <c r="Q391" s="71"/>
      <c r="R391" s="27"/>
      <c r="S391" s="85"/>
      <c r="T391" s="85"/>
      <c r="U391" s="71"/>
    </row>
    <row r="392" spans="1:21" ht="22.5" customHeight="1">
      <c r="A392" s="55"/>
      <c r="B392" s="29" t="s">
        <v>114</v>
      </c>
      <c r="C392" s="93" t="s">
        <v>201</v>
      </c>
      <c r="D392" s="114" t="s">
        <v>446</v>
      </c>
      <c r="E392" s="93" t="s">
        <v>237</v>
      </c>
      <c r="F392" s="25"/>
      <c r="G392" s="93" t="s">
        <v>201</v>
      </c>
      <c r="H392" s="114" t="s">
        <v>462</v>
      </c>
      <c r="I392" s="93" t="s">
        <v>237</v>
      </c>
      <c r="J392" s="25"/>
      <c r="K392" s="93" t="s">
        <v>201</v>
      </c>
      <c r="L392" s="89">
        <v>1816</v>
      </c>
      <c r="M392" s="77"/>
      <c r="N392" s="25"/>
      <c r="O392" s="93" t="s">
        <v>201</v>
      </c>
      <c r="P392" s="89">
        <v>7321</v>
      </c>
      <c r="Q392" s="77"/>
      <c r="R392" s="25"/>
      <c r="S392" s="93" t="s">
        <v>201</v>
      </c>
      <c r="T392" s="114" t="s">
        <v>464</v>
      </c>
      <c r="U392" s="93" t="s">
        <v>237</v>
      </c>
    </row>
    <row r="393" spans="1:21" ht="15.75" thickBot="1">
      <c r="A393" s="55"/>
      <c r="B393" s="29"/>
      <c r="C393" s="94"/>
      <c r="D393" s="115"/>
      <c r="E393" s="94"/>
      <c r="F393" s="25"/>
      <c r="G393" s="94"/>
      <c r="H393" s="115"/>
      <c r="I393" s="94"/>
      <c r="J393" s="25"/>
      <c r="K393" s="94"/>
      <c r="L393" s="95"/>
      <c r="M393" s="78"/>
      <c r="N393" s="25"/>
      <c r="O393" s="94"/>
      <c r="P393" s="95"/>
      <c r="Q393" s="78"/>
      <c r="R393" s="25"/>
      <c r="S393" s="94"/>
      <c r="T393" s="115"/>
      <c r="U393" s="94"/>
    </row>
    <row r="394" spans="1:21" ht="15.75" thickTop="1">
      <c r="A394" s="55"/>
      <c r="B394" s="54"/>
      <c r="C394" s="54"/>
      <c r="D394" s="54"/>
      <c r="E394" s="54"/>
      <c r="F394" s="54"/>
      <c r="G394" s="54"/>
      <c r="H394" s="54"/>
      <c r="I394" s="54"/>
      <c r="J394" s="54"/>
      <c r="K394" s="54"/>
      <c r="L394" s="54"/>
      <c r="M394" s="54"/>
      <c r="N394" s="54"/>
      <c r="O394" s="54"/>
      <c r="P394" s="54"/>
      <c r="Q394" s="54"/>
      <c r="R394" s="54"/>
      <c r="S394" s="54"/>
      <c r="T394" s="54"/>
      <c r="U394" s="54"/>
    </row>
    <row r="395" spans="1:21">
      <c r="A395" s="55"/>
      <c r="B395" s="182" t="s">
        <v>465</v>
      </c>
      <c r="C395" s="182"/>
      <c r="D395" s="182"/>
      <c r="E395" s="182"/>
      <c r="F395" s="182"/>
      <c r="G395" s="182"/>
      <c r="H395" s="182"/>
      <c r="I395" s="182"/>
      <c r="J395" s="182"/>
      <c r="K395" s="182"/>
      <c r="L395" s="182"/>
      <c r="M395" s="182"/>
      <c r="N395" s="182"/>
      <c r="O395" s="182"/>
      <c r="P395" s="182"/>
      <c r="Q395" s="182"/>
      <c r="R395" s="182"/>
      <c r="S395" s="182"/>
      <c r="T395" s="182"/>
      <c r="U395" s="182"/>
    </row>
    <row r="396" spans="1:21">
      <c r="A396" s="55"/>
      <c r="B396" s="182" t="s">
        <v>383</v>
      </c>
      <c r="C396" s="182"/>
      <c r="D396" s="182"/>
      <c r="E396" s="182"/>
      <c r="F396" s="182"/>
      <c r="G396" s="182"/>
      <c r="H396" s="182"/>
      <c r="I396" s="182"/>
      <c r="J396" s="182"/>
      <c r="K396" s="182"/>
      <c r="L396" s="182"/>
      <c r="M396" s="182"/>
      <c r="N396" s="182"/>
      <c r="O396" s="182"/>
      <c r="P396" s="182"/>
      <c r="Q396" s="182"/>
      <c r="R396" s="182"/>
      <c r="S396" s="182"/>
      <c r="T396" s="182"/>
      <c r="U396" s="182"/>
    </row>
    <row r="397" spans="1:21">
      <c r="A397" s="55"/>
      <c r="B397" s="183" t="s">
        <v>359</v>
      </c>
      <c r="C397" s="183"/>
      <c r="D397" s="183"/>
      <c r="E397" s="183"/>
      <c r="F397" s="183"/>
      <c r="G397" s="183"/>
      <c r="H397" s="183"/>
      <c r="I397" s="183"/>
      <c r="J397" s="183"/>
      <c r="K397" s="183"/>
      <c r="L397" s="183"/>
      <c r="M397" s="183"/>
      <c r="N397" s="183"/>
      <c r="O397" s="183"/>
      <c r="P397" s="183"/>
      <c r="Q397" s="183"/>
      <c r="R397" s="183"/>
      <c r="S397" s="183"/>
      <c r="T397" s="183"/>
      <c r="U397" s="183"/>
    </row>
    <row r="398" spans="1:21">
      <c r="A398" s="55"/>
      <c r="B398" s="182" t="s">
        <v>360</v>
      </c>
      <c r="C398" s="182"/>
      <c r="D398" s="182"/>
      <c r="E398" s="182"/>
      <c r="F398" s="182"/>
      <c r="G398" s="182"/>
      <c r="H398" s="182"/>
      <c r="I398" s="182"/>
      <c r="J398" s="182"/>
      <c r="K398" s="182"/>
      <c r="L398" s="182"/>
      <c r="M398" s="182"/>
      <c r="N398" s="182"/>
      <c r="O398" s="182"/>
      <c r="P398" s="182"/>
      <c r="Q398" s="182"/>
      <c r="R398" s="182"/>
      <c r="S398" s="182"/>
      <c r="T398" s="182"/>
      <c r="U398" s="182"/>
    </row>
    <row r="399" spans="1:21">
      <c r="A399" s="55"/>
      <c r="B399" s="58"/>
      <c r="C399" s="58"/>
      <c r="D399" s="58"/>
      <c r="E399" s="58"/>
      <c r="F399" s="58"/>
      <c r="G399" s="58"/>
      <c r="H399" s="58"/>
      <c r="I399" s="58"/>
      <c r="J399" s="58"/>
      <c r="K399" s="58"/>
      <c r="L399" s="58"/>
      <c r="M399" s="58"/>
      <c r="N399" s="58"/>
      <c r="O399" s="58"/>
      <c r="P399" s="58"/>
      <c r="Q399" s="58"/>
      <c r="R399" s="58"/>
      <c r="S399" s="58"/>
      <c r="T399" s="58"/>
      <c r="U399" s="58"/>
    </row>
    <row r="400" spans="1:21">
      <c r="A400" s="55"/>
      <c r="B400" s="21"/>
      <c r="C400" s="21"/>
      <c r="D400" s="21"/>
      <c r="E400" s="21"/>
      <c r="F400" s="21"/>
      <c r="G400" s="21"/>
      <c r="H400" s="21"/>
      <c r="I400" s="21"/>
      <c r="J400" s="21"/>
      <c r="K400" s="21"/>
      <c r="L400" s="21"/>
      <c r="M400" s="21"/>
      <c r="N400" s="21"/>
      <c r="O400" s="21"/>
      <c r="P400" s="21"/>
      <c r="Q400" s="21"/>
      <c r="R400" s="21"/>
      <c r="S400" s="21"/>
      <c r="T400" s="21"/>
      <c r="U400" s="21"/>
    </row>
    <row r="401" spans="1:21">
      <c r="A401" s="55"/>
      <c r="B401" s="13"/>
      <c r="C401" s="13"/>
      <c r="D401" s="13"/>
      <c r="E401" s="13"/>
      <c r="F401" s="13"/>
      <c r="G401" s="13"/>
      <c r="H401" s="13"/>
      <c r="I401" s="13"/>
      <c r="J401" s="13"/>
      <c r="K401" s="13"/>
      <c r="L401" s="13"/>
      <c r="M401" s="13"/>
      <c r="N401" s="13"/>
      <c r="O401" s="13"/>
      <c r="P401" s="13"/>
      <c r="Q401" s="13"/>
      <c r="R401" s="13"/>
      <c r="S401" s="13"/>
      <c r="T401" s="13"/>
      <c r="U401" s="13"/>
    </row>
    <row r="402" spans="1:21" ht="15.75" thickBot="1">
      <c r="A402" s="55"/>
      <c r="B402" s="104" t="s">
        <v>361</v>
      </c>
      <c r="C402" s="24" t="s">
        <v>362</v>
      </c>
      <c r="D402" s="24"/>
      <c r="E402" s="24"/>
      <c r="F402" s="11"/>
      <c r="G402" s="24" t="s">
        <v>363</v>
      </c>
      <c r="H402" s="24"/>
      <c r="I402" s="24"/>
      <c r="J402" s="11"/>
      <c r="K402" s="24" t="s">
        <v>364</v>
      </c>
      <c r="L402" s="24"/>
      <c r="M402" s="24"/>
      <c r="N402" s="11"/>
      <c r="O402" s="24" t="s">
        <v>365</v>
      </c>
      <c r="P402" s="24"/>
      <c r="Q402" s="24"/>
      <c r="R402" s="11"/>
      <c r="S402" s="24" t="s">
        <v>118</v>
      </c>
      <c r="T402" s="24"/>
      <c r="U402" s="24"/>
    </row>
    <row r="403" spans="1:21" ht="15.75" thickBot="1">
      <c r="A403" s="55"/>
      <c r="B403" s="99" t="s">
        <v>146</v>
      </c>
      <c r="C403" s="179"/>
      <c r="D403" s="179"/>
      <c r="E403" s="179"/>
      <c r="F403" s="16"/>
      <c r="G403" s="179"/>
      <c r="H403" s="179"/>
      <c r="I403" s="179"/>
      <c r="J403" s="16"/>
      <c r="K403" s="179"/>
      <c r="L403" s="179"/>
      <c r="M403" s="179"/>
      <c r="N403" s="16"/>
      <c r="O403" s="179"/>
      <c r="P403" s="179"/>
      <c r="Q403" s="179"/>
      <c r="R403" s="16"/>
      <c r="S403" s="179"/>
      <c r="T403" s="179"/>
      <c r="U403" s="179"/>
    </row>
    <row r="404" spans="1:21">
      <c r="A404" s="55"/>
      <c r="B404" s="32" t="s">
        <v>466</v>
      </c>
      <c r="C404" s="73" t="s">
        <v>201</v>
      </c>
      <c r="D404" s="75" t="s">
        <v>467</v>
      </c>
      <c r="E404" s="73" t="s">
        <v>237</v>
      </c>
      <c r="F404" s="25"/>
      <c r="G404" s="73" t="s">
        <v>201</v>
      </c>
      <c r="H404" s="79">
        <v>17199</v>
      </c>
      <c r="I404" s="77"/>
      <c r="J404" s="25"/>
      <c r="K404" s="73" t="s">
        <v>201</v>
      </c>
      <c r="L404" s="79">
        <v>2930</v>
      </c>
      <c r="M404" s="77"/>
      <c r="N404" s="25"/>
      <c r="O404" s="73" t="s">
        <v>201</v>
      </c>
      <c r="P404" s="75" t="s">
        <v>219</v>
      </c>
      <c r="Q404" s="77"/>
      <c r="R404" s="25"/>
      <c r="S404" s="73" t="s">
        <v>201</v>
      </c>
      <c r="T404" s="79">
        <v>20019</v>
      </c>
      <c r="U404" s="77"/>
    </row>
    <row r="405" spans="1:21" ht="15.75" thickBot="1">
      <c r="A405" s="55"/>
      <c r="B405" s="32"/>
      <c r="C405" s="107"/>
      <c r="D405" s="63"/>
      <c r="E405" s="107"/>
      <c r="F405" s="25"/>
      <c r="G405" s="107"/>
      <c r="H405" s="37"/>
      <c r="I405" s="38"/>
      <c r="J405" s="25"/>
      <c r="K405" s="107"/>
      <c r="L405" s="37"/>
      <c r="M405" s="38"/>
      <c r="N405" s="25"/>
      <c r="O405" s="107"/>
      <c r="P405" s="63"/>
      <c r="Q405" s="38"/>
      <c r="R405" s="25"/>
      <c r="S405" s="107"/>
      <c r="T405" s="37"/>
      <c r="U405" s="38"/>
    </row>
    <row r="406" spans="1:21">
      <c r="A406" s="55"/>
      <c r="B406" s="99" t="s">
        <v>162</v>
      </c>
      <c r="C406" s="28"/>
      <c r="D406" s="28"/>
      <c r="E406" s="28"/>
      <c r="F406" s="16"/>
      <c r="G406" s="28"/>
      <c r="H406" s="28"/>
      <c r="I406" s="28"/>
      <c r="J406" s="16"/>
      <c r="K406" s="28"/>
      <c r="L406" s="28"/>
      <c r="M406" s="28"/>
      <c r="N406" s="16"/>
      <c r="O406" s="28"/>
      <c r="P406" s="28"/>
      <c r="Q406" s="28"/>
      <c r="R406" s="16"/>
      <c r="S406" s="28"/>
      <c r="T406" s="28"/>
      <c r="U406" s="28"/>
    </row>
    <row r="407" spans="1:21">
      <c r="A407" s="55"/>
      <c r="B407" s="29" t="s">
        <v>163</v>
      </c>
      <c r="C407" s="62" t="s">
        <v>219</v>
      </c>
      <c r="D407" s="62"/>
      <c r="E407" s="25"/>
      <c r="F407" s="25"/>
      <c r="G407" s="62" t="s">
        <v>468</v>
      </c>
      <c r="H407" s="62"/>
      <c r="I407" s="30" t="s">
        <v>237</v>
      </c>
      <c r="J407" s="25"/>
      <c r="K407" s="62" t="s">
        <v>469</v>
      </c>
      <c r="L407" s="62"/>
      <c r="M407" s="30" t="s">
        <v>237</v>
      </c>
      <c r="N407" s="25"/>
      <c r="O407" s="62" t="s">
        <v>219</v>
      </c>
      <c r="P407" s="62"/>
      <c r="Q407" s="25"/>
      <c r="R407" s="25"/>
      <c r="S407" s="62" t="s">
        <v>470</v>
      </c>
      <c r="T407" s="62"/>
      <c r="U407" s="30" t="s">
        <v>237</v>
      </c>
    </row>
    <row r="408" spans="1:21">
      <c r="A408" s="55"/>
      <c r="B408" s="29"/>
      <c r="C408" s="62"/>
      <c r="D408" s="62"/>
      <c r="E408" s="25"/>
      <c r="F408" s="25"/>
      <c r="G408" s="62"/>
      <c r="H408" s="62"/>
      <c r="I408" s="30"/>
      <c r="J408" s="25"/>
      <c r="K408" s="62"/>
      <c r="L408" s="62"/>
      <c r="M408" s="30"/>
      <c r="N408" s="25"/>
      <c r="O408" s="62"/>
      <c r="P408" s="62"/>
      <c r="Q408" s="25"/>
      <c r="R408" s="25"/>
      <c r="S408" s="62"/>
      <c r="T408" s="62"/>
      <c r="U408" s="30"/>
    </row>
    <row r="409" spans="1:21">
      <c r="A409" s="55"/>
      <c r="B409" s="34" t="s">
        <v>164</v>
      </c>
      <c r="C409" s="69" t="s">
        <v>219</v>
      </c>
      <c r="D409" s="69"/>
      <c r="E409" s="27"/>
      <c r="F409" s="27"/>
      <c r="G409" s="69">
        <v>93</v>
      </c>
      <c r="H409" s="69"/>
      <c r="I409" s="27"/>
      <c r="J409" s="27"/>
      <c r="K409" s="69" t="s">
        <v>471</v>
      </c>
      <c r="L409" s="69"/>
      <c r="M409" s="44" t="s">
        <v>237</v>
      </c>
      <c r="N409" s="27"/>
      <c r="O409" s="69" t="s">
        <v>219</v>
      </c>
      <c r="P409" s="69"/>
      <c r="Q409" s="27"/>
      <c r="R409" s="27"/>
      <c r="S409" s="69">
        <v>83</v>
      </c>
      <c r="T409" s="69"/>
      <c r="U409" s="27"/>
    </row>
    <row r="410" spans="1:21" ht="15.75" thickBot="1">
      <c r="A410" s="55"/>
      <c r="B410" s="34"/>
      <c r="C410" s="70"/>
      <c r="D410" s="70"/>
      <c r="E410" s="71"/>
      <c r="F410" s="27"/>
      <c r="G410" s="70"/>
      <c r="H410" s="70"/>
      <c r="I410" s="71"/>
      <c r="J410" s="27"/>
      <c r="K410" s="70"/>
      <c r="L410" s="70"/>
      <c r="M410" s="180"/>
      <c r="N410" s="27"/>
      <c r="O410" s="70"/>
      <c r="P410" s="70"/>
      <c r="Q410" s="71"/>
      <c r="R410" s="27"/>
      <c r="S410" s="70"/>
      <c r="T410" s="70"/>
      <c r="U410" s="71"/>
    </row>
    <row r="411" spans="1:21">
      <c r="A411" s="55"/>
      <c r="B411" s="29" t="s">
        <v>165</v>
      </c>
      <c r="C411" s="75" t="s">
        <v>219</v>
      </c>
      <c r="D411" s="75"/>
      <c r="E411" s="77"/>
      <c r="F411" s="25"/>
      <c r="G411" s="75" t="s">
        <v>472</v>
      </c>
      <c r="H411" s="75"/>
      <c r="I411" s="73" t="s">
        <v>237</v>
      </c>
      <c r="J411" s="25"/>
      <c r="K411" s="75" t="s">
        <v>473</v>
      </c>
      <c r="L411" s="75"/>
      <c r="M411" s="73" t="s">
        <v>237</v>
      </c>
      <c r="N411" s="25"/>
      <c r="O411" s="75" t="s">
        <v>219</v>
      </c>
      <c r="P411" s="75"/>
      <c r="Q411" s="77"/>
      <c r="R411" s="25"/>
      <c r="S411" s="75" t="s">
        <v>474</v>
      </c>
      <c r="T411" s="75"/>
      <c r="U411" s="73" t="s">
        <v>237</v>
      </c>
    </row>
    <row r="412" spans="1:21" ht="15.75" thickBot="1">
      <c r="A412" s="55"/>
      <c r="B412" s="29"/>
      <c r="C412" s="63"/>
      <c r="D412" s="63"/>
      <c r="E412" s="38"/>
      <c r="F412" s="25"/>
      <c r="G412" s="63"/>
      <c r="H412" s="63"/>
      <c r="I412" s="107"/>
      <c r="J412" s="25"/>
      <c r="K412" s="63"/>
      <c r="L412" s="63"/>
      <c r="M412" s="107"/>
      <c r="N412" s="25"/>
      <c r="O412" s="63"/>
      <c r="P412" s="63"/>
      <c r="Q412" s="38"/>
      <c r="R412" s="25"/>
      <c r="S412" s="63"/>
      <c r="T412" s="63"/>
      <c r="U412" s="107"/>
    </row>
    <row r="413" spans="1:21">
      <c r="A413" s="55"/>
      <c r="B413" s="99" t="s">
        <v>166</v>
      </c>
      <c r="C413" s="28"/>
      <c r="D413" s="28"/>
      <c r="E413" s="28"/>
      <c r="F413" s="16"/>
      <c r="G413" s="28"/>
      <c r="H413" s="28"/>
      <c r="I413" s="28"/>
      <c r="J413" s="16"/>
      <c r="K413" s="28"/>
      <c r="L413" s="28"/>
      <c r="M413" s="28"/>
      <c r="N413" s="16"/>
      <c r="O413" s="28"/>
      <c r="P413" s="28"/>
      <c r="Q413" s="28"/>
      <c r="R413" s="16"/>
      <c r="S413" s="28"/>
      <c r="T413" s="28"/>
      <c r="U413" s="28"/>
    </row>
    <row r="414" spans="1:21">
      <c r="A414" s="55"/>
      <c r="B414" s="29" t="s">
        <v>168</v>
      </c>
      <c r="C414" s="62" t="s">
        <v>219</v>
      </c>
      <c r="D414" s="62"/>
      <c r="E414" s="25"/>
      <c r="F414" s="25"/>
      <c r="G414" s="62">
        <v>4</v>
      </c>
      <c r="H414" s="62"/>
      <c r="I414" s="25"/>
      <c r="J414" s="25"/>
      <c r="K414" s="62" t="s">
        <v>219</v>
      </c>
      <c r="L414" s="62"/>
      <c r="M414" s="25"/>
      <c r="N414" s="25"/>
      <c r="O414" s="62" t="s">
        <v>219</v>
      </c>
      <c r="P414" s="62"/>
      <c r="Q414" s="25"/>
      <c r="R414" s="25"/>
      <c r="S414" s="62">
        <v>4</v>
      </c>
      <c r="T414" s="62"/>
      <c r="U414" s="25"/>
    </row>
    <row r="415" spans="1:21">
      <c r="A415" s="55"/>
      <c r="B415" s="29"/>
      <c r="C415" s="62"/>
      <c r="D415" s="62"/>
      <c r="E415" s="25"/>
      <c r="F415" s="25"/>
      <c r="G415" s="62"/>
      <c r="H415" s="62"/>
      <c r="I415" s="25"/>
      <c r="J415" s="25"/>
      <c r="K415" s="62"/>
      <c r="L415" s="62"/>
      <c r="M415" s="25"/>
      <c r="N415" s="25"/>
      <c r="O415" s="62"/>
      <c r="P415" s="62"/>
      <c r="Q415" s="25"/>
      <c r="R415" s="25"/>
      <c r="S415" s="62"/>
      <c r="T415" s="62"/>
      <c r="U415" s="25"/>
    </row>
    <row r="416" spans="1:21">
      <c r="A416" s="55"/>
      <c r="B416" s="34" t="s">
        <v>171</v>
      </c>
      <c r="C416" s="69" t="s">
        <v>475</v>
      </c>
      <c r="D416" s="69"/>
      <c r="E416" s="44" t="s">
        <v>237</v>
      </c>
      <c r="F416" s="27"/>
      <c r="G416" s="69" t="s">
        <v>219</v>
      </c>
      <c r="H416" s="69"/>
      <c r="I416" s="27"/>
      <c r="J416" s="27"/>
      <c r="K416" s="69" t="s">
        <v>219</v>
      </c>
      <c r="L416" s="69"/>
      <c r="M416" s="27"/>
      <c r="N416" s="27"/>
      <c r="O416" s="69" t="s">
        <v>219</v>
      </c>
      <c r="P416" s="69"/>
      <c r="Q416" s="27"/>
      <c r="R416" s="27"/>
      <c r="S416" s="69" t="s">
        <v>475</v>
      </c>
      <c r="T416" s="69"/>
      <c r="U416" s="44" t="s">
        <v>237</v>
      </c>
    </row>
    <row r="417" spans="1:21">
      <c r="A417" s="55"/>
      <c r="B417" s="34"/>
      <c r="C417" s="69"/>
      <c r="D417" s="69"/>
      <c r="E417" s="44"/>
      <c r="F417" s="27"/>
      <c r="G417" s="69"/>
      <c r="H417" s="69"/>
      <c r="I417" s="27"/>
      <c r="J417" s="27"/>
      <c r="K417" s="69"/>
      <c r="L417" s="69"/>
      <c r="M417" s="27"/>
      <c r="N417" s="27"/>
      <c r="O417" s="69"/>
      <c r="P417" s="69"/>
      <c r="Q417" s="27"/>
      <c r="R417" s="27"/>
      <c r="S417" s="69"/>
      <c r="T417" s="69"/>
      <c r="U417" s="44"/>
    </row>
    <row r="418" spans="1:21">
      <c r="A418" s="55"/>
      <c r="B418" s="29" t="s">
        <v>172</v>
      </c>
      <c r="C418" s="62" t="s">
        <v>476</v>
      </c>
      <c r="D418" s="62"/>
      <c r="E418" s="30" t="s">
        <v>237</v>
      </c>
      <c r="F418" s="25"/>
      <c r="G418" s="62" t="s">
        <v>219</v>
      </c>
      <c r="H418" s="62"/>
      <c r="I418" s="25"/>
      <c r="J418" s="25"/>
      <c r="K418" s="62" t="s">
        <v>219</v>
      </c>
      <c r="L418" s="62"/>
      <c r="M418" s="25"/>
      <c r="N418" s="25"/>
      <c r="O418" s="62" t="s">
        <v>219</v>
      </c>
      <c r="P418" s="62"/>
      <c r="Q418" s="25"/>
      <c r="R418" s="25"/>
      <c r="S418" s="62" t="s">
        <v>476</v>
      </c>
      <c r="T418" s="62"/>
      <c r="U418" s="30" t="s">
        <v>237</v>
      </c>
    </row>
    <row r="419" spans="1:21">
      <c r="A419" s="55"/>
      <c r="B419" s="29"/>
      <c r="C419" s="62"/>
      <c r="D419" s="62"/>
      <c r="E419" s="30"/>
      <c r="F419" s="25"/>
      <c r="G419" s="62"/>
      <c r="H419" s="62"/>
      <c r="I419" s="25"/>
      <c r="J419" s="25"/>
      <c r="K419" s="62"/>
      <c r="L419" s="62"/>
      <c r="M419" s="25"/>
      <c r="N419" s="25"/>
      <c r="O419" s="62"/>
      <c r="P419" s="62"/>
      <c r="Q419" s="25"/>
      <c r="R419" s="25"/>
      <c r="S419" s="62"/>
      <c r="T419" s="62"/>
      <c r="U419" s="30"/>
    </row>
    <row r="420" spans="1:21">
      <c r="A420" s="55"/>
      <c r="B420" s="34" t="s">
        <v>173</v>
      </c>
      <c r="C420" s="69" t="s">
        <v>219</v>
      </c>
      <c r="D420" s="69"/>
      <c r="E420" s="27"/>
      <c r="F420" s="27"/>
      <c r="G420" s="69" t="s">
        <v>477</v>
      </c>
      <c r="H420" s="69"/>
      <c r="I420" s="44" t="s">
        <v>237</v>
      </c>
      <c r="J420" s="27"/>
      <c r="K420" s="69" t="s">
        <v>478</v>
      </c>
      <c r="L420" s="69"/>
      <c r="M420" s="44" t="s">
        <v>237</v>
      </c>
      <c r="N420" s="27"/>
      <c r="O420" s="69" t="s">
        <v>219</v>
      </c>
      <c r="P420" s="69"/>
      <c r="Q420" s="27"/>
      <c r="R420" s="27"/>
      <c r="S420" s="69" t="s">
        <v>479</v>
      </c>
      <c r="T420" s="69"/>
      <c r="U420" s="44" t="s">
        <v>237</v>
      </c>
    </row>
    <row r="421" spans="1:21">
      <c r="A421" s="55"/>
      <c r="B421" s="34"/>
      <c r="C421" s="69"/>
      <c r="D421" s="69"/>
      <c r="E421" s="27"/>
      <c r="F421" s="27"/>
      <c r="G421" s="69"/>
      <c r="H421" s="69"/>
      <c r="I421" s="44"/>
      <c r="J421" s="27"/>
      <c r="K421" s="69"/>
      <c r="L421" s="69"/>
      <c r="M421" s="44"/>
      <c r="N421" s="27"/>
      <c r="O421" s="69"/>
      <c r="P421" s="69"/>
      <c r="Q421" s="27"/>
      <c r="R421" s="27"/>
      <c r="S421" s="69"/>
      <c r="T421" s="69"/>
      <c r="U421" s="44"/>
    </row>
    <row r="422" spans="1:21">
      <c r="A422" s="55"/>
      <c r="B422" s="29" t="s">
        <v>480</v>
      </c>
      <c r="C422" s="62" t="s">
        <v>219</v>
      </c>
      <c r="D422" s="62"/>
      <c r="E422" s="25"/>
      <c r="F422" s="25"/>
      <c r="G422" s="62" t="s">
        <v>219</v>
      </c>
      <c r="H422" s="62"/>
      <c r="I422" s="25"/>
      <c r="J422" s="25"/>
      <c r="K422" s="62" t="s">
        <v>481</v>
      </c>
      <c r="L422" s="62"/>
      <c r="M422" s="30" t="s">
        <v>237</v>
      </c>
      <c r="N422" s="25"/>
      <c r="O422" s="62" t="s">
        <v>219</v>
      </c>
      <c r="P422" s="62"/>
      <c r="Q422" s="25"/>
      <c r="R422" s="25"/>
      <c r="S422" s="62" t="s">
        <v>481</v>
      </c>
      <c r="T422" s="62"/>
      <c r="U422" s="30" t="s">
        <v>237</v>
      </c>
    </row>
    <row r="423" spans="1:21">
      <c r="A423" s="55"/>
      <c r="B423" s="29"/>
      <c r="C423" s="62"/>
      <c r="D423" s="62"/>
      <c r="E423" s="25"/>
      <c r="F423" s="25"/>
      <c r="G423" s="62"/>
      <c r="H423" s="62"/>
      <c r="I423" s="25"/>
      <c r="J423" s="25"/>
      <c r="K423" s="62"/>
      <c r="L423" s="62"/>
      <c r="M423" s="30"/>
      <c r="N423" s="25"/>
      <c r="O423" s="62"/>
      <c r="P423" s="62"/>
      <c r="Q423" s="25"/>
      <c r="R423" s="25"/>
      <c r="S423" s="62"/>
      <c r="T423" s="62"/>
      <c r="U423" s="30"/>
    </row>
    <row r="424" spans="1:21">
      <c r="A424" s="55"/>
      <c r="B424" s="34" t="s">
        <v>482</v>
      </c>
      <c r="C424" s="69" t="s">
        <v>219</v>
      </c>
      <c r="D424" s="69"/>
      <c r="E424" s="27"/>
      <c r="F424" s="27"/>
      <c r="G424" s="69" t="s">
        <v>219</v>
      </c>
      <c r="H424" s="69"/>
      <c r="I424" s="27"/>
      <c r="J424" s="27"/>
      <c r="K424" s="69" t="s">
        <v>483</v>
      </c>
      <c r="L424" s="69"/>
      <c r="M424" s="44" t="s">
        <v>237</v>
      </c>
      <c r="N424" s="27"/>
      <c r="O424" s="69" t="s">
        <v>219</v>
      </c>
      <c r="P424" s="69"/>
      <c r="Q424" s="27"/>
      <c r="R424" s="27"/>
      <c r="S424" s="69" t="s">
        <v>483</v>
      </c>
      <c r="T424" s="69"/>
      <c r="U424" s="44" t="s">
        <v>237</v>
      </c>
    </row>
    <row r="425" spans="1:21">
      <c r="A425" s="55"/>
      <c r="B425" s="34"/>
      <c r="C425" s="69"/>
      <c r="D425" s="69"/>
      <c r="E425" s="27"/>
      <c r="F425" s="27"/>
      <c r="G425" s="69"/>
      <c r="H425" s="69"/>
      <c r="I425" s="27"/>
      <c r="J425" s="27"/>
      <c r="K425" s="69"/>
      <c r="L425" s="69"/>
      <c r="M425" s="44"/>
      <c r="N425" s="27"/>
      <c r="O425" s="69"/>
      <c r="P425" s="69"/>
      <c r="Q425" s="27"/>
      <c r="R425" s="27"/>
      <c r="S425" s="69"/>
      <c r="T425" s="69"/>
      <c r="U425" s="44"/>
    </row>
    <row r="426" spans="1:21">
      <c r="A426" s="55"/>
      <c r="B426" s="29" t="s">
        <v>484</v>
      </c>
      <c r="C426" s="31">
        <v>7176</v>
      </c>
      <c r="D426" s="31"/>
      <c r="E426" s="25"/>
      <c r="F426" s="25"/>
      <c r="G426" s="62" t="s">
        <v>485</v>
      </c>
      <c r="H426" s="62"/>
      <c r="I426" s="30" t="s">
        <v>237</v>
      </c>
      <c r="J426" s="25"/>
      <c r="K426" s="62" t="s">
        <v>486</v>
      </c>
      <c r="L426" s="62"/>
      <c r="M426" s="30" t="s">
        <v>237</v>
      </c>
      <c r="N426" s="25"/>
      <c r="O426" s="62" t="s">
        <v>219</v>
      </c>
      <c r="P426" s="62"/>
      <c r="Q426" s="25"/>
      <c r="R426" s="25"/>
      <c r="S426" s="62" t="s">
        <v>219</v>
      </c>
      <c r="T426" s="62"/>
      <c r="U426" s="25"/>
    </row>
    <row r="427" spans="1:21" ht="15.75" thickBot="1">
      <c r="A427" s="55"/>
      <c r="B427" s="29"/>
      <c r="C427" s="37"/>
      <c r="D427" s="37"/>
      <c r="E427" s="38"/>
      <c r="F427" s="25"/>
      <c r="G427" s="63"/>
      <c r="H427" s="63"/>
      <c r="I427" s="107"/>
      <c r="J427" s="25"/>
      <c r="K427" s="63"/>
      <c r="L427" s="63"/>
      <c r="M427" s="107"/>
      <c r="N427" s="25"/>
      <c r="O427" s="63"/>
      <c r="P427" s="63"/>
      <c r="Q427" s="38"/>
      <c r="R427" s="25"/>
      <c r="S427" s="63"/>
      <c r="T427" s="63"/>
      <c r="U427" s="38"/>
    </row>
    <row r="428" spans="1:21">
      <c r="A428" s="55"/>
      <c r="B428" s="34" t="s">
        <v>487</v>
      </c>
      <c r="C428" s="67">
        <v>110</v>
      </c>
      <c r="D428" s="67"/>
      <c r="E428" s="28"/>
      <c r="F428" s="27"/>
      <c r="G428" s="67" t="s">
        <v>488</v>
      </c>
      <c r="H428" s="67"/>
      <c r="I428" s="45" t="s">
        <v>237</v>
      </c>
      <c r="J428" s="27"/>
      <c r="K428" s="67" t="s">
        <v>489</v>
      </c>
      <c r="L428" s="67"/>
      <c r="M428" s="45" t="s">
        <v>237</v>
      </c>
      <c r="N428" s="27"/>
      <c r="O428" s="67" t="s">
        <v>219</v>
      </c>
      <c r="P428" s="67"/>
      <c r="Q428" s="28"/>
      <c r="R428" s="27"/>
      <c r="S428" s="67" t="s">
        <v>490</v>
      </c>
      <c r="T428" s="67"/>
      <c r="U428" s="45" t="s">
        <v>237</v>
      </c>
    </row>
    <row r="429" spans="1:21" ht="15.75" thickBot="1">
      <c r="A429" s="55"/>
      <c r="B429" s="34"/>
      <c r="C429" s="70"/>
      <c r="D429" s="70"/>
      <c r="E429" s="71"/>
      <c r="F429" s="27"/>
      <c r="G429" s="70"/>
      <c r="H429" s="70"/>
      <c r="I429" s="180"/>
      <c r="J429" s="27"/>
      <c r="K429" s="70"/>
      <c r="L429" s="70"/>
      <c r="M429" s="180"/>
      <c r="N429" s="27"/>
      <c r="O429" s="70"/>
      <c r="P429" s="70"/>
      <c r="Q429" s="71"/>
      <c r="R429" s="27"/>
      <c r="S429" s="70"/>
      <c r="T429" s="70"/>
      <c r="U429" s="180"/>
    </row>
    <row r="430" spans="1:21">
      <c r="A430" s="55"/>
      <c r="B430" s="29" t="s">
        <v>177</v>
      </c>
      <c r="C430" s="75" t="s">
        <v>219</v>
      </c>
      <c r="D430" s="75"/>
      <c r="E430" s="77"/>
      <c r="F430" s="25"/>
      <c r="G430" s="75" t="s">
        <v>219</v>
      </c>
      <c r="H430" s="75"/>
      <c r="I430" s="77"/>
      <c r="J430" s="25"/>
      <c r="K430" s="75">
        <v>152</v>
      </c>
      <c r="L430" s="75"/>
      <c r="M430" s="77"/>
      <c r="N430" s="25"/>
      <c r="O430" s="75" t="s">
        <v>219</v>
      </c>
      <c r="P430" s="75"/>
      <c r="Q430" s="77"/>
      <c r="R430" s="25"/>
      <c r="S430" s="75">
        <v>152</v>
      </c>
      <c r="T430" s="75"/>
      <c r="U430" s="77"/>
    </row>
    <row r="431" spans="1:21" ht="15.75" thickBot="1">
      <c r="A431" s="55"/>
      <c r="B431" s="29"/>
      <c r="C431" s="63"/>
      <c r="D431" s="63"/>
      <c r="E431" s="38"/>
      <c r="F431" s="25"/>
      <c r="G431" s="63"/>
      <c r="H431" s="63"/>
      <c r="I431" s="38"/>
      <c r="J431" s="25"/>
      <c r="K431" s="63"/>
      <c r="L431" s="63"/>
      <c r="M431" s="38"/>
      <c r="N431" s="25"/>
      <c r="O431" s="63"/>
      <c r="P431" s="63"/>
      <c r="Q431" s="38"/>
      <c r="R431" s="25"/>
      <c r="S431" s="63"/>
      <c r="T431" s="63"/>
      <c r="U431" s="38"/>
    </row>
    <row r="432" spans="1:21">
      <c r="A432" s="55"/>
      <c r="B432" s="34" t="s">
        <v>178</v>
      </c>
      <c r="C432" s="67" t="s">
        <v>219</v>
      </c>
      <c r="D432" s="67"/>
      <c r="E432" s="28"/>
      <c r="F432" s="27"/>
      <c r="G432" s="40">
        <v>6035</v>
      </c>
      <c r="H432" s="40"/>
      <c r="I432" s="28"/>
      <c r="J432" s="27"/>
      <c r="K432" s="67" t="s">
        <v>491</v>
      </c>
      <c r="L432" s="67"/>
      <c r="M432" s="45" t="s">
        <v>237</v>
      </c>
      <c r="N432" s="27"/>
      <c r="O432" s="67" t="s">
        <v>219</v>
      </c>
      <c r="P432" s="67"/>
      <c r="Q432" s="28"/>
      <c r="R432" s="27"/>
      <c r="S432" s="40">
        <v>4677</v>
      </c>
      <c r="T432" s="40"/>
      <c r="U432" s="28"/>
    </row>
    <row r="433" spans="1:21">
      <c r="A433" s="55"/>
      <c r="B433" s="34"/>
      <c r="C433" s="68"/>
      <c r="D433" s="68"/>
      <c r="E433" s="60"/>
      <c r="F433" s="27"/>
      <c r="G433" s="59"/>
      <c r="H433" s="59"/>
      <c r="I433" s="60"/>
      <c r="J433" s="27"/>
      <c r="K433" s="68"/>
      <c r="L433" s="68"/>
      <c r="M433" s="66"/>
      <c r="N433" s="27"/>
      <c r="O433" s="68"/>
      <c r="P433" s="68"/>
      <c r="Q433" s="60"/>
      <c r="R433" s="27"/>
      <c r="S433" s="35"/>
      <c r="T433" s="35"/>
      <c r="U433" s="27"/>
    </row>
    <row r="434" spans="1:21">
      <c r="A434" s="55"/>
      <c r="B434" s="29" t="s">
        <v>179</v>
      </c>
      <c r="C434" s="62" t="s">
        <v>219</v>
      </c>
      <c r="D434" s="62"/>
      <c r="E434" s="25"/>
      <c r="F434" s="25"/>
      <c r="G434" s="31">
        <v>15080</v>
      </c>
      <c r="H434" s="31"/>
      <c r="I434" s="25"/>
      <c r="J434" s="25"/>
      <c r="K434" s="31">
        <v>17297</v>
      </c>
      <c r="L434" s="31"/>
      <c r="M434" s="25"/>
      <c r="N434" s="25"/>
      <c r="O434" s="62" t="s">
        <v>219</v>
      </c>
      <c r="P434" s="62"/>
      <c r="Q434" s="25"/>
      <c r="R434" s="25"/>
      <c r="S434" s="31">
        <v>32377</v>
      </c>
      <c r="T434" s="31"/>
      <c r="U434" s="25"/>
    </row>
    <row r="435" spans="1:21" ht="15.75" thickBot="1">
      <c r="A435" s="55"/>
      <c r="B435" s="29"/>
      <c r="C435" s="63"/>
      <c r="D435" s="63"/>
      <c r="E435" s="38"/>
      <c r="F435" s="25"/>
      <c r="G435" s="37"/>
      <c r="H435" s="37"/>
      <c r="I435" s="38"/>
      <c r="J435" s="25"/>
      <c r="K435" s="37"/>
      <c r="L435" s="37"/>
      <c r="M435" s="38"/>
      <c r="N435" s="25"/>
      <c r="O435" s="63"/>
      <c r="P435" s="63"/>
      <c r="Q435" s="38"/>
      <c r="R435" s="25"/>
      <c r="S435" s="37"/>
      <c r="T435" s="37"/>
      <c r="U435" s="38"/>
    </row>
    <row r="436" spans="1:21">
      <c r="A436" s="55"/>
      <c r="B436" s="34" t="s">
        <v>180</v>
      </c>
      <c r="C436" s="45" t="s">
        <v>201</v>
      </c>
      <c r="D436" s="67" t="s">
        <v>219</v>
      </c>
      <c r="E436" s="28"/>
      <c r="F436" s="27"/>
      <c r="G436" s="45" t="s">
        <v>201</v>
      </c>
      <c r="H436" s="40">
        <v>21115</v>
      </c>
      <c r="I436" s="28"/>
      <c r="J436" s="27"/>
      <c r="K436" s="45" t="s">
        <v>201</v>
      </c>
      <c r="L436" s="40">
        <v>15939</v>
      </c>
      <c r="M436" s="28"/>
      <c r="N436" s="27"/>
      <c r="O436" s="45" t="s">
        <v>201</v>
      </c>
      <c r="P436" s="67" t="s">
        <v>219</v>
      </c>
      <c r="Q436" s="28"/>
      <c r="R436" s="27"/>
      <c r="S436" s="45" t="s">
        <v>201</v>
      </c>
      <c r="T436" s="40">
        <v>37054</v>
      </c>
      <c r="U436" s="28"/>
    </row>
    <row r="437" spans="1:21" ht="15.75" thickBot="1">
      <c r="A437" s="55"/>
      <c r="B437" s="34"/>
      <c r="C437" s="46"/>
      <c r="D437" s="109"/>
      <c r="E437" s="48"/>
      <c r="F437" s="27"/>
      <c r="G437" s="46"/>
      <c r="H437" s="47"/>
      <c r="I437" s="48"/>
      <c r="J437" s="27"/>
      <c r="K437" s="46"/>
      <c r="L437" s="47"/>
      <c r="M437" s="48"/>
      <c r="N437" s="27"/>
      <c r="O437" s="46"/>
      <c r="P437" s="109"/>
      <c r="Q437" s="48"/>
      <c r="R437" s="27"/>
      <c r="S437" s="46"/>
      <c r="T437" s="47"/>
      <c r="U437" s="48"/>
    </row>
    <row r="438" spans="1:21" ht="15.75" thickTop="1">
      <c r="A438" s="55"/>
      <c r="B438" s="182" t="s">
        <v>465</v>
      </c>
      <c r="C438" s="182"/>
      <c r="D438" s="182"/>
      <c r="E438" s="182"/>
      <c r="F438" s="182"/>
      <c r="G438" s="182"/>
      <c r="H438" s="182"/>
      <c r="I438" s="182"/>
      <c r="J438" s="182"/>
      <c r="K438" s="182"/>
      <c r="L438" s="182"/>
      <c r="M438" s="182"/>
      <c r="N438" s="182"/>
      <c r="O438" s="182"/>
      <c r="P438" s="182"/>
      <c r="Q438" s="182"/>
      <c r="R438" s="182"/>
      <c r="S438" s="182"/>
      <c r="T438" s="182"/>
      <c r="U438" s="182"/>
    </row>
    <row r="439" spans="1:21">
      <c r="A439" s="55"/>
      <c r="B439" s="182" t="s">
        <v>383</v>
      </c>
      <c r="C439" s="182"/>
      <c r="D439" s="182"/>
      <c r="E439" s="182"/>
      <c r="F439" s="182"/>
      <c r="G439" s="182"/>
      <c r="H439" s="182"/>
      <c r="I439" s="182"/>
      <c r="J439" s="182"/>
      <c r="K439" s="182"/>
      <c r="L439" s="182"/>
      <c r="M439" s="182"/>
      <c r="N439" s="182"/>
      <c r="O439" s="182"/>
      <c r="P439" s="182"/>
      <c r="Q439" s="182"/>
      <c r="R439" s="182"/>
      <c r="S439" s="182"/>
      <c r="T439" s="182"/>
      <c r="U439" s="182"/>
    </row>
    <row r="440" spans="1:21">
      <c r="A440" s="55"/>
      <c r="B440" s="183" t="s">
        <v>401</v>
      </c>
      <c r="C440" s="183"/>
      <c r="D440" s="183"/>
      <c r="E440" s="183"/>
      <c r="F440" s="183"/>
      <c r="G440" s="183"/>
      <c r="H440" s="183"/>
      <c r="I440" s="183"/>
      <c r="J440" s="183"/>
      <c r="K440" s="183"/>
      <c r="L440" s="183"/>
      <c r="M440" s="183"/>
      <c r="N440" s="183"/>
      <c r="O440" s="183"/>
      <c r="P440" s="183"/>
      <c r="Q440" s="183"/>
      <c r="R440" s="183"/>
      <c r="S440" s="183"/>
      <c r="T440" s="183"/>
      <c r="U440" s="183"/>
    </row>
    <row r="441" spans="1:21">
      <c r="A441" s="55"/>
      <c r="B441" s="182" t="s">
        <v>360</v>
      </c>
      <c r="C441" s="182"/>
      <c r="D441" s="182"/>
      <c r="E441" s="182"/>
      <c r="F441" s="182"/>
      <c r="G441" s="182"/>
      <c r="H441" s="182"/>
      <c r="I441" s="182"/>
      <c r="J441" s="182"/>
      <c r="K441" s="182"/>
      <c r="L441" s="182"/>
      <c r="M441" s="182"/>
      <c r="N441" s="182"/>
      <c r="O441" s="182"/>
      <c r="P441" s="182"/>
      <c r="Q441" s="182"/>
      <c r="R441" s="182"/>
      <c r="S441" s="182"/>
      <c r="T441" s="182"/>
      <c r="U441" s="182"/>
    </row>
    <row r="442" spans="1:21">
      <c r="A442" s="55"/>
      <c r="B442" s="58"/>
      <c r="C442" s="58"/>
      <c r="D442" s="58"/>
      <c r="E442" s="58"/>
      <c r="F442" s="58"/>
      <c r="G442" s="58"/>
      <c r="H442" s="58"/>
      <c r="I442" s="58"/>
      <c r="J442" s="58"/>
      <c r="K442" s="58"/>
      <c r="L442" s="58"/>
      <c r="M442" s="58"/>
      <c r="N442" s="58"/>
      <c r="O442" s="58"/>
      <c r="P442" s="58"/>
      <c r="Q442" s="58"/>
      <c r="R442" s="58"/>
      <c r="S442" s="58"/>
      <c r="T442" s="58"/>
      <c r="U442" s="58"/>
    </row>
    <row r="443" spans="1:21">
      <c r="A443" s="55"/>
      <c r="B443" s="21"/>
      <c r="C443" s="21"/>
      <c r="D443" s="21"/>
      <c r="E443" s="21"/>
      <c r="F443" s="21"/>
      <c r="G443" s="21"/>
      <c r="H443" s="21"/>
      <c r="I443" s="21"/>
      <c r="J443" s="21"/>
      <c r="K443" s="21"/>
      <c r="L443" s="21"/>
      <c r="M443" s="21"/>
      <c r="N443" s="21"/>
      <c r="O443" s="21"/>
      <c r="P443" s="21"/>
      <c r="Q443" s="21"/>
      <c r="R443" s="21"/>
      <c r="S443" s="21"/>
      <c r="T443" s="21"/>
      <c r="U443" s="21"/>
    </row>
    <row r="444" spans="1:21">
      <c r="A444" s="55"/>
      <c r="B444" s="13"/>
      <c r="C444" s="13"/>
      <c r="D444" s="13"/>
      <c r="E444" s="13"/>
      <c r="F444" s="13"/>
      <c r="G444" s="13"/>
      <c r="H444" s="13"/>
      <c r="I444" s="13"/>
      <c r="J444" s="13"/>
      <c r="K444" s="13"/>
      <c r="L444" s="13"/>
      <c r="M444" s="13"/>
      <c r="N444" s="13"/>
      <c r="O444" s="13"/>
      <c r="P444" s="13"/>
      <c r="Q444" s="13"/>
      <c r="R444" s="13"/>
      <c r="S444" s="13"/>
      <c r="T444" s="13"/>
      <c r="U444" s="13"/>
    </row>
    <row r="445" spans="1:21" ht="15.75" thickBot="1">
      <c r="A445" s="55"/>
      <c r="B445" s="104" t="s">
        <v>361</v>
      </c>
      <c r="C445" s="24" t="s">
        <v>362</v>
      </c>
      <c r="D445" s="24"/>
      <c r="E445" s="24"/>
      <c r="F445" s="11"/>
      <c r="G445" s="24" t="s">
        <v>363</v>
      </c>
      <c r="H445" s="24"/>
      <c r="I445" s="24"/>
      <c r="J445" s="11"/>
      <c r="K445" s="24" t="s">
        <v>364</v>
      </c>
      <c r="L445" s="24"/>
      <c r="M445" s="24"/>
      <c r="N445" s="11"/>
      <c r="O445" s="24" t="s">
        <v>365</v>
      </c>
      <c r="P445" s="24"/>
      <c r="Q445" s="24"/>
      <c r="R445" s="11"/>
      <c r="S445" s="24" t="s">
        <v>118</v>
      </c>
      <c r="T445" s="24"/>
      <c r="U445" s="24"/>
    </row>
    <row r="446" spans="1:21" ht="15.75" thickBot="1">
      <c r="A446" s="55"/>
      <c r="B446" s="99" t="s">
        <v>146</v>
      </c>
      <c r="C446" s="179"/>
      <c r="D446" s="179"/>
      <c r="E446" s="179"/>
      <c r="F446" s="16"/>
      <c r="G446" s="179"/>
      <c r="H446" s="179"/>
      <c r="I446" s="179"/>
      <c r="J446" s="16"/>
      <c r="K446" s="179"/>
      <c r="L446" s="179"/>
      <c r="M446" s="179"/>
      <c r="N446" s="16"/>
      <c r="O446" s="179"/>
      <c r="P446" s="179"/>
      <c r="Q446" s="179"/>
      <c r="R446" s="16"/>
      <c r="S446" s="179"/>
      <c r="T446" s="179"/>
      <c r="U446" s="179"/>
    </row>
    <row r="447" spans="1:21">
      <c r="A447" s="55"/>
      <c r="B447" s="29" t="s">
        <v>466</v>
      </c>
      <c r="C447" s="93" t="s">
        <v>201</v>
      </c>
      <c r="D447" s="114" t="s">
        <v>492</v>
      </c>
      <c r="E447" s="93" t="s">
        <v>237</v>
      </c>
      <c r="F447" s="25"/>
      <c r="G447" s="93" t="s">
        <v>201</v>
      </c>
      <c r="H447" s="89">
        <v>13893</v>
      </c>
      <c r="I447" s="77"/>
      <c r="J447" s="25"/>
      <c r="K447" s="93" t="s">
        <v>201</v>
      </c>
      <c r="L447" s="114">
        <v>190</v>
      </c>
      <c r="M447" s="77"/>
      <c r="N447" s="25"/>
      <c r="O447" s="93" t="s">
        <v>201</v>
      </c>
      <c r="P447" s="114" t="s">
        <v>219</v>
      </c>
      <c r="Q447" s="77"/>
      <c r="R447" s="25"/>
      <c r="S447" s="93" t="s">
        <v>201</v>
      </c>
      <c r="T447" s="89">
        <v>14029</v>
      </c>
      <c r="U447" s="77"/>
    </row>
    <row r="448" spans="1:21" ht="15.75" thickBot="1">
      <c r="A448" s="55"/>
      <c r="B448" s="29"/>
      <c r="C448" s="181"/>
      <c r="D448" s="65"/>
      <c r="E448" s="181"/>
      <c r="F448" s="25"/>
      <c r="G448" s="181"/>
      <c r="H448" s="39"/>
      <c r="I448" s="38"/>
      <c r="J448" s="25"/>
      <c r="K448" s="181"/>
      <c r="L448" s="65"/>
      <c r="M448" s="38"/>
      <c r="N448" s="25"/>
      <c r="O448" s="181"/>
      <c r="P448" s="65"/>
      <c r="Q448" s="38"/>
      <c r="R448" s="25"/>
      <c r="S448" s="181"/>
      <c r="T448" s="39"/>
      <c r="U448" s="38"/>
    </row>
    <row r="449" spans="1:21">
      <c r="A449" s="55"/>
      <c r="B449" s="99" t="s">
        <v>162</v>
      </c>
      <c r="C449" s="28"/>
      <c r="D449" s="28"/>
      <c r="E449" s="28"/>
      <c r="F449" s="16"/>
      <c r="G449" s="28"/>
      <c r="H449" s="28"/>
      <c r="I449" s="28"/>
      <c r="J449" s="16"/>
      <c r="K449" s="28"/>
      <c r="L449" s="28"/>
      <c r="M449" s="28"/>
      <c r="N449" s="16"/>
      <c r="O449" s="28"/>
      <c r="P449" s="28"/>
      <c r="Q449" s="28"/>
      <c r="R449" s="16"/>
      <c r="S449" s="28"/>
      <c r="T449" s="28"/>
      <c r="U449" s="28"/>
    </row>
    <row r="450" spans="1:21">
      <c r="A450" s="55"/>
      <c r="B450" s="29" t="s">
        <v>163</v>
      </c>
      <c r="C450" s="64" t="s">
        <v>219</v>
      </c>
      <c r="D450" s="64"/>
      <c r="E450" s="25"/>
      <c r="F450" s="25"/>
      <c r="G450" s="64" t="s">
        <v>493</v>
      </c>
      <c r="H450" s="64"/>
      <c r="I450" s="32" t="s">
        <v>237</v>
      </c>
      <c r="J450" s="25"/>
      <c r="K450" s="64" t="s">
        <v>494</v>
      </c>
      <c r="L450" s="64"/>
      <c r="M450" s="32" t="s">
        <v>237</v>
      </c>
      <c r="N450" s="25"/>
      <c r="O450" s="64" t="s">
        <v>219</v>
      </c>
      <c r="P450" s="64"/>
      <c r="Q450" s="25"/>
      <c r="R450" s="25"/>
      <c r="S450" s="64" t="s">
        <v>495</v>
      </c>
      <c r="T450" s="64"/>
      <c r="U450" s="32" t="s">
        <v>237</v>
      </c>
    </row>
    <row r="451" spans="1:21">
      <c r="A451" s="55"/>
      <c r="B451" s="29"/>
      <c r="C451" s="64"/>
      <c r="D451" s="64"/>
      <c r="E451" s="25"/>
      <c r="F451" s="25"/>
      <c r="G451" s="64"/>
      <c r="H451" s="64"/>
      <c r="I451" s="32"/>
      <c r="J451" s="25"/>
      <c r="K451" s="64"/>
      <c r="L451" s="64"/>
      <c r="M451" s="32"/>
      <c r="N451" s="25"/>
      <c r="O451" s="64"/>
      <c r="P451" s="64"/>
      <c r="Q451" s="25"/>
      <c r="R451" s="25"/>
      <c r="S451" s="64"/>
      <c r="T451" s="64"/>
      <c r="U451" s="32"/>
    </row>
    <row r="452" spans="1:21">
      <c r="A452" s="55"/>
      <c r="B452" s="34" t="s">
        <v>164</v>
      </c>
      <c r="C452" s="84" t="s">
        <v>219</v>
      </c>
      <c r="D452" s="84"/>
      <c r="E452" s="27"/>
      <c r="F452" s="27"/>
      <c r="G452" s="84">
        <v>350</v>
      </c>
      <c r="H452" s="84"/>
      <c r="I452" s="27"/>
      <c r="J452" s="27"/>
      <c r="K452" s="84" t="s">
        <v>496</v>
      </c>
      <c r="L452" s="84"/>
      <c r="M452" s="49" t="s">
        <v>237</v>
      </c>
      <c r="N452" s="27"/>
      <c r="O452" s="84" t="s">
        <v>219</v>
      </c>
      <c r="P452" s="84"/>
      <c r="Q452" s="27"/>
      <c r="R452" s="27"/>
      <c r="S452" s="84">
        <v>317</v>
      </c>
      <c r="T452" s="84"/>
      <c r="U452" s="27"/>
    </row>
    <row r="453" spans="1:21" ht="15.75" thickBot="1">
      <c r="A453" s="55"/>
      <c r="B453" s="34"/>
      <c r="C453" s="85"/>
      <c r="D453" s="85"/>
      <c r="E453" s="71"/>
      <c r="F453" s="27"/>
      <c r="G453" s="85"/>
      <c r="H453" s="85"/>
      <c r="I453" s="71"/>
      <c r="J453" s="27"/>
      <c r="K453" s="85"/>
      <c r="L453" s="85"/>
      <c r="M453" s="87"/>
      <c r="N453" s="27"/>
      <c r="O453" s="85"/>
      <c r="P453" s="85"/>
      <c r="Q453" s="71"/>
      <c r="R453" s="27"/>
      <c r="S453" s="85"/>
      <c r="T453" s="85"/>
      <c r="U453" s="71"/>
    </row>
    <row r="454" spans="1:21">
      <c r="A454" s="55"/>
      <c r="B454" s="29" t="s">
        <v>165</v>
      </c>
      <c r="C454" s="114" t="s">
        <v>219</v>
      </c>
      <c r="D454" s="114"/>
      <c r="E454" s="77"/>
      <c r="F454" s="25"/>
      <c r="G454" s="114" t="s">
        <v>497</v>
      </c>
      <c r="H454" s="114"/>
      <c r="I454" s="93" t="s">
        <v>237</v>
      </c>
      <c r="J454" s="25"/>
      <c r="K454" s="114" t="s">
        <v>498</v>
      </c>
      <c r="L454" s="114"/>
      <c r="M454" s="93" t="s">
        <v>237</v>
      </c>
      <c r="N454" s="25"/>
      <c r="O454" s="114" t="s">
        <v>219</v>
      </c>
      <c r="P454" s="114"/>
      <c r="Q454" s="77"/>
      <c r="R454" s="25"/>
      <c r="S454" s="114" t="s">
        <v>499</v>
      </c>
      <c r="T454" s="114"/>
      <c r="U454" s="93" t="s">
        <v>237</v>
      </c>
    </row>
    <row r="455" spans="1:21" ht="15.75" thickBot="1">
      <c r="A455" s="55"/>
      <c r="B455" s="29"/>
      <c r="C455" s="65"/>
      <c r="D455" s="65"/>
      <c r="E455" s="38"/>
      <c r="F455" s="25"/>
      <c r="G455" s="65"/>
      <c r="H455" s="65"/>
      <c r="I455" s="181"/>
      <c r="J455" s="25"/>
      <c r="K455" s="65"/>
      <c r="L455" s="65"/>
      <c r="M455" s="181"/>
      <c r="N455" s="25"/>
      <c r="O455" s="65"/>
      <c r="P455" s="65"/>
      <c r="Q455" s="38"/>
      <c r="R455" s="25"/>
      <c r="S455" s="65"/>
      <c r="T455" s="65"/>
      <c r="U455" s="181"/>
    </row>
    <row r="456" spans="1:21">
      <c r="A456" s="55"/>
      <c r="B456" s="99" t="s">
        <v>166</v>
      </c>
      <c r="C456" s="28"/>
      <c r="D456" s="28"/>
      <c r="E456" s="28"/>
      <c r="F456" s="16"/>
      <c r="G456" s="28"/>
      <c r="H456" s="28"/>
      <c r="I456" s="28"/>
      <c r="J456" s="16"/>
      <c r="K456" s="28"/>
      <c r="L456" s="28"/>
      <c r="M456" s="28"/>
      <c r="N456" s="16"/>
      <c r="O456" s="28"/>
      <c r="P456" s="28"/>
      <c r="Q456" s="28"/>
      <c r="R456" s="16"/>
      <c r="S456" s="28"/>
      <c r="T456" s="28"/>
      <c r="U456" s="28"/>
    </row>
    <row r="457" spans="1:21">
      <c r="A457" s="55"/>
      <c r="B457" s="29" t="s">
        <v>173</v>
      </c>
      <c r="C457" s="64" t="s">
        <v>219</v>
      </c>
      <c r="D457" s="64"/>
      <c r="E457" s="25"/>
      <c r="F457" s="25"/>
      <c r="G457" s="64" t="s">
        <v>500</v>
      </c>
      <c r="H457" s="64"/>
      <c r="I457" s="32" t="s">
        <v>237</v>
      </c>
      <c r="J457" s="25"/>
      <c r="K457" s="64" t="s">
        <v>396</v>
      </c>
      <c r="L457" s="64"/>
      <c r="M457" s="32" t="s">
        <v>237</v>
      </c>
      <c r="N457" s="25"/>
      <c r="O457" s="64" t="s">
        <v>219</v>
      </c>
      <c r="P457" s="64"/>
      <c r="Q457" s="25"/>
      <c r="R457" s="25"/>
      <c r="S457" s="64" t="s">
        <v>501</v>
      </c>
      <c r="T457" s="64"/>
      <c r="U457" s="32" t="s">
        <v>237</v>
      </c>
    </row>
    <row r="458" spans="1:21">
      <c r="A458" s="55"/>
      <c r="B458" s="29"/>
      <c r="C458" s="64"/>
      <c r="D458" s="64"/>
      <c r="E458" s="25"/>
      <c r="F458" s="25"/>
      <c r="G458" s="64"/>
      <c r="H458" s="64"/>
      <c r="I458" s="32"/>
      <c r="J458" s="25"/>
      <c r="K458" s="64"/>
      <c r="L458" s="64"/>
      <c r="M458" s="32"/>
      <c r="N458" s="25"/>
      <c r="O458" s="64"/>
      <c r="P458" s="64"/>
      <c r="Q458" s="25"/>
      <c r="R458" s="25"/>
      <c r="S458" s="64"/>
      <c r="T458" s="64"/>
      <c r="U458" s="32"/>
    </row>
    <row r="459" spans="1:21">
      <c r="A459" s="55"/>
      <c r="B459" s="34" t="s">
        <v>502</v>
      </c>
      <c r="C459" s="84" t="s">
        <v>219</v>
      </c>
      <c r="D459" s="84"/>
      <c r="E459" s="27"/>
      <c r="F459" s="27"/>
      <c r="G459" s="84" t="s">
        <v>219</v>
      </c>
      <c r="H459" s="84"/>
      <c r="I459" s="27"/>
      <c r="J459" s="27"/>
      <c r="K459" s="36">
        <v>1424</v>
      </c>
      <c r="L459" s="36"/>
      <c r="M459" s="27"/>
      <c r="N459" s="27"/>
      <c r="O459" s="84" t="s">
        <v>219</v>
      </c>
      <c r="P459" s="84"/>
      <c r="Q459" s="27"/>
      <c r="R459" s="27"/>
      <c r="S459" s="36">
        <v>1424</v>
      </c>
      <c r="T459" s="36"/>
      <c r="U459" s="27"/>
    </row>
    <row r="460" spans="1:21">
      <c r="A460" s="55"/>
      <c r="B460" s="34"/>
      <c r="C460" s="84"/>
      <c r="D460" s="84"/>
      <c r="E460" s="27"/>
      <c r="F460" s="27"/>
      <c r="G460" s="84"/>
      <c r="H460" s="84"/>
      <c r="I460" s="27"/>
      <c r="J460" s="27"/>
      <c r="K460" s="36"/>
      <c r="L460" s="36"/>
      <c r="M460" s="27"/>
      <c r="N460" s="27"/>
      <c r="O460" s="84"/>
      <c r="P460" s="84"/>
      <c r="Q460" s="27"/>
      <c r="R460" s="27"/>
      <c r="S460" s="36"/>
      <c r="T460" s="36"/>
      <c r="U460" s="27"/>
    </row>
    <row r="461" spans="1:21">
      <c r="A461" s="55"/>
      <c r="B461" s="29" t="s">
        <v>484</v>
      </c>
      <c r="C461" s="64">
        <v>54</v>
      </c>
      <c r="D461" s="64"/>
      <c r="E461" s="25"/>
      <c r="F461" s="25"/>
      <c r="G461" s="64">
        <v>11</v>
      </c>
      <c r="H461" s="64"/>
      <c r="I461" s="25"/>
      <c r="J461" s="25"/>
      <c r="K461" s="64" t="s">
        <v>503</v>
      </c>
      <c r="L461" s="64"/>
      <c r="M461" s="32" t="s">
        <v>237</v>
      </c>
      <c r="N461" s="25"/>
      <c r="O461" s="25"/>
      <c r="P461" s="25"/>
      <c r="Q461" s="25"/>
      <c r="R461" s="25"/>
      <c r="S461" s="64" t="s">
        <v>219</v>
      </c>
      <c r="T461" s="64"/>
      <c r="U461" s="25"/>
    </row>
    <row r="462" spans="1:21" ht="15.75" thickBot="1">
      <c r="A462" s="55"/>
      <c r="B462" s="29"/>
      <c r="C462" s="65"/>
      <c r="D462" s="65"/>
      <c r="E462" s="38"/>
      <c r="F462" s="25"/>
      <c r="G462" s="65"/>
      <c r="H462" s="65"/>
      <c r="I462" s="38"/>
      <c r="J462" s="25"/>
      <c r="K462" s="65"/>
      <c r="L462" s="65"/>
      <c r="M462" s="181"/>
      <c r="N462" s="25"/>
      <c r="O462" s="38"/>
      <c r="P462" s="38"/>
      <c r="Q462" s="38"/>
      <c r="R462" s="25"/>
      <c r="S462" s="65"/>
      <c r="T462" s="65"/>
      <c r="U462" s="38"/>
    </row>
    <row r="463" spans="1:21">
      <c r="A463" s="55"/>
      <c r="B463" s="34" t="s">
        <v>487</v>
      </c>
      <c r="C463" s="111">
        <v>54</v>
      </c>
      <c r="D463" s="111"/>
      <c r="E463" s="28"/>
      <c r="F463" s="27"/>
      <c r="G463" s="111" t="s">
        <v>504</v>
      </c>
      <c r="H463" s="111"/>
      <c r="I463" s="50" t="s">
        <v>237</v>
      </c>
      <c r="J463" s="27"/>
      <c r="K463" s="111">
        <v>909</v>
      </c>
      <c r="L463" s="111"/>
      <c r="M463" s="28"/>
      <c r="N463" s="27"/>
      <c r="O463" s="111" t="s">
        <v>219</v>
      </c>
      <c r="P463" s="111"/>
      <c r="Q463" s="28"/>
      <c r="R463" s="27"/>
      <c r="S463" s="111" t="s">
        <v>505</v>
      </c>
      <c r="T463" s="111"/>
      <c r="U463" s="50" t="s">
        <v>237</v>
      </c>
    </row>
    <row r="464" spans="1:21" ht="15.75" thickBot="1">
      <c r="A464" s="55"/>
      <c r="B464" s="34"/>
      <c r="C464" s="85"/>
      <c r="D464" s="85"/>
      <c r="E464" s="71"/>
      <c r="F464" s="27"/>
      <c r="G464" s="85"/>
      <c r="H464" s="85"/>
      <c r="I464" s="87"/>
      <c r="J464" s="27"/>
      <c r="K464" s="85"/>
      <c r="L464" s="85"/>
      <c r="M464" s="71"/>
      <c r="N464" s="27"/>
      <c r="O464" s="85"/>
      <c r="P464" s="85"/>
      <c r="Q464" s="71"/>
      <c r="R464" s="27"/>
      <c r="S464" s="85"/>
      <c r="T464" s="85"/>
      <c r="U464" s="87"/>
    </row>
    <row r="465" spans="1:21">
      <c r="A465" s="55"/>
      <c r="B465" s="29" t="s">
        <v>177</v>
      </c>
      <c r="C465" s="114" t="s">
        <v>219</v>
      </c>
      <c r="D465" s="114"/>
      <c r="E465" s="77"/>
      <c r="F465" s="25"/>
      <c r="G465" s="114" t="s">
        <v>219</v>
      </c>
      <c r="H465" s="114"/>
      <c r="I465" s="77"/>
      <c r="J465" s="25"/>
      <c r="K465" s="114" t="s">
        <v>506</v>
      </c>
      <c r="L465" s="114"/>
      <c r="M465" s="93" t="s">
        <v>237</v>
      </c>
      <c r="N465" s="25"/>
      <c r="O465" s="114" t="s">
        <v>219</v>
      </c>
      <c r="P465" s="114"/>
      <c r="Q465" s="77"/>
      <c r="R465" s="25"/>
      <c r="S465" s="114" t="s">
        <v>506</v>
      </c>
      <c r="T465" s="114"/>
      <c r="U465" s="93" t="s">
        <v>237</v>
      </c>
    </row>
    <row r="466" spans="1:21" ht="15.75" thickBot="1">
      <c r="A466" s="55"/>
      <c r="B466" s="29"/>
      <c r="C466" s="65"/>
      <c r="D466" s="65"/>
      <c r="E466" s="38"/>
      <c r="F466" s="25"/>
      <c r="G466" s="65"/>
      <c r="H466" s="65"/>
      <c r="I466" s="38"/>
      <c r="J466" s="25"/>
      <c r="K466" s="65"/>
      <c r="L466" s="65"/>
      <c r="M466" s="181"/>
      <c r="N466" s="25"/>
      <c r="O466" s="65"/>
      <c r="P466" s="65"/>
      <c r="Q466" s="38"/>
      <c r="R466" s="25"/>
      <c r="S466" s="65"/>
      <c r="T466" s="65"/>
      <c r="U466" s="181"/>
    </row>
    <row r="467" spans="1:21">
      <c r="A467" s="55"/>
      <c r="B467" s="34" t="s">
        <v>178</v>
      </c>
      <c r="C467" s="111" t="s">
        <v>219</v>
      </c>
      <c r="D467" s="111"/>
      <c r="E467" s="28"/>
      <c r="F467" s="27"/>
      <c r="G467" s="41">
        <v>6541</v>
      </c>
      <c r="H467" s="41"/>
      <c r="I467" s="28"/>
      <c r="J467" s="27"/>
      <c r="K467" s="111">
        <v>675</v>
      </c>
      <c r="L467" s="111"/>
      <c r="M467" s="28"/>
      <c r="N467" s="27"/>
      <c r="O467" s="111" t="s">
        <v>219</v>
      </c>
      <c r="P467" s="111"/>
      <c r="Q467" s="28"/>
      <c r="R467" s="27"/>
      <c r="S467" s="41">
        <v>7216</v>
      </c>
      <c r="T467" s="41"/>
      <c r="U467" s="28"/>
    </row>
    <row r="468" spans="1:21">
      <c r="A468" s="55"/>
      <c r="B468" s="34"/>
      <c r="C468" s="178"/>
      <c r="D468" s="178"/>
      <c r="E468" s="60"/>
      <c r="F468" s="27"/>
      <c r="G468" s="61"/>
      <c r="H468" s="61"/>
      <c r="I468" s="60"/>
      <c r="J468" s="27"/>
      <c r="K468" s="178"/>
      <c r="L468" s="178"/>
      <c r="M468" s="60"/>
      <c r="N468" s="27"/>
      <c r="O468" s="178"/>
      <c r="P468" s="178"/>
      <c r="Q468" s="60"/>
      <c r="R468" s="27"/>
      <c r="S468" s="36"/>
      <c r="T468" s="36"/>
      <c r="U468" s="27"/>
    </row>
    <row r="469" spans="1:21">
      <c r="A469" s="55"/>
      <c r="B469" s="29" t="s">
        <v>179</v>
      </c>
      <c r="C469" s="64" t="s">
        <v>219</v>
      </c>
      <c r="D469" s="64"/>
      <c r="E469" s="25"/>
      <c r="F469" s="25"/>
      <c r="G469" s="33">
        <v>9681</v>
      </c>
      <c r="H469" s="33"/>
      <c r="I469" s="25"/>
      <c r="J469" s="25"/>
      <c r="K469" s="33">
        <v>13637</v>
      </c>
      <c r="L469" s="33"/>
      <c r="M469" s="25"/>
      <c r="N469" s="25"/>
      <c r="O469" s="64" t="s">
        <v>219</v>
      </c>
      <c r="P469" s="64"/>
      <c r="Q469" s="25"/>
      <c r="R469" s="25"/>
      <c r="S469" s="33">
        <v>23318</v>
      </c>
      <c r="T469" s="33"/>
      <c r="U469" s="25"/>
    </row>
    <row r="470" spans="1:21" ht="15.75" thickBot="1">
      <c r="A470" s="55"/>
      <c r="B470" s="29"/>
      <c r="C470" s="65"/>
      <c r="D470" s="65"/>
      <c r="E470" s="38"/>
      <c r="F470" s="25"/>
      <c r="G470" s="39"/>
      <c r="H470" s="39"/>
      <c r="I470" s="38"/>
      <c r="J470" s="25"/>
      <c r="K470" s="39"/>
      <c r="L470" s="39"/>
      <c r="M470" s="38"/>
      <c r="N470" s="25"/>
      <c r="O470" s="65"/>
      <c r="P470" s="65"/>
      <c r="Q470" s="38"/>
      <c r="R470" s="25"/>
      <c r="S470" s="39"/>
      <c r="T470" s="39"/>
      <c r="U470" s="38"/>
    </row>
    <row r="471" spans="1:21">
      <c r="A471" s="55"/>
      <c r="B471" s="34" t="s">
        <v>180</v>
      </c>
      <c r="C471" s="50" t="s">
        <v>201</v>
      </c>
      <c r="D471" s="111" t="s">
        <v>219</v>
      </c>
      <c r="E471" s="28"/>
      <c r="F471" s="27"/>
      <c r="G471" s="50" t="s">
        <v>201</v>
      </c>
      <c r="H471" s="41">
        <v>16222</v>
      </c>
      <c r="I471" s="28"/>
      <c r="J471" s="27"/>
      <c r="K471" s="50" t="s">
        <v>201</v>
      </c>
      <c r="L471" s="41">
        <v>14312</v>
      </c>
      <c r="M471" s="28"/>
      <c r="N471" s="27"/>
      <c r="O471" s="50" t="s">
        <v>201</v>
      </c>
      <c r="P471" s="111" t="s">
        <v>219</v>
      </c>
      <c r="Q471" s="28"/>
      <c r="R471" s="27"/>
      <c r="S471" s="50" t="s">
        <v>201</v>
      </c>
      <c r="T471" s="41">
        <v>30534</v>
      </c>
      <c r="U471" s="28"/>
    </row>
    <row r="472" spans="1:21" ht="15.75" thickBot="1">
      <c r="A472" s="55"/>
      <c r="B472" s="34"/>
      <c r="C472" s="51"/>
      <c r="D472" s="112"/>
      <c r="E472" s="48"/>
      <c r="F472" s="27"/>
      <c r="G472" s="51"/>
      <c r="H472" s="52"/>
      <c r="I472" s="48"/>
      <c r="J472" s="27"/>
      <c r="K472" s="51"/>
      <c r="L472" s="52"/>
      <c r="M472" s="48"/>
      <c r="N472" s="27"/>
      <c r="O472" s="51"/>
      <c r="P472" s="112"/>
      <c r="Q472" s="48"/>
      <c r="R472" s="27"/>
      <c r="S472" s="51"/>
      <c r="T472" s="52"/>
      <c r="U472" s="48"/>
    </row>
    <row r="473" spans="1:21" ht="15.75" thickTop="1">
      <c r="A473" s="55"/>
      <c r="B473" s="54"/>
      <c r="C473" s="54"/>
      <c r="D473" s="54"/>
      <c r="E473" s="54"/>
      <c r="F473" s="54"/>
      <c r="G473" s="54"/>
      <c r="H473" s="54"/>
      <c r="I473" s="54"/>
      <c r="J473" s="54"/>
      <c r="K473" s="54"/>
      <c r="L473" s="54"/>
      <c r="M473" s="54"/>
      <c r="N473" s="54"/>
      <c r="O473" s="54"/>
      <c r="P473" s="54"/>
      <c r="Q473" s="54"/>
      <c r="R473" s="54"/>
      <c r="S473" s="54"/>
      <c r="T473" s="54"/>
      <c r="U473" s="54"/>
    </row>
    <row r="474" spans="1:21">
      <c r="A474" s="55"/>
      <c r="B474" s="182" t="s">
        <v>465</v>
      </c>
      <c r="C474" s="182"/>
      <c r="D474" s="182"/>
      <c r="E474" s="182"/>
      <c r="F474" s="182"/>
      <c r="G474" s="182"/>
      <c r="H474" s="182"/>
      <c r="I474" s="182"/>
      <c r="J474" s="182"/>
      <c r="K474" s="182"/>
      <c r="L474" s="182"/>
      <c r="M474" s="182"/>
      <c r="N474" s="182"/>
      <c r="O474" s="182"/>
      <c r="P474" s="182"/>
      <c r="Q474" s="182"/>
      <c r="R474" s="182"/>
      <c r="S474" s="182"/>
      <c r="T474" s="182"/>
      <c r="U474" s="182"/>
    </row>
    <row r="475" spans="1:21">
      <c r="A475" s="55"/>
      <c r="B475" s="183" t="s">
        <v>418</v>
      </c>
      <c r="C475" s="183"/>
      <c r="D475" s="183"/>
      <c r="E475" s="183"/>
      <c r="F475" s="183"/>
      <c r="G475" s="183"/>
      <c r="H475" s="183"/>
      <c r="I475" s="183"/>
      <c r="J475" s="183"/>
      <c r="K475" s="183"/>
      <c r="L475" s="183"/>
      <c r="M475" s="183"/>
      <c r="N475" s="183"/>
      <c r="O475" s="183"/>
      <c r="P475" s="183"/>
      <c r="Q475" s="183"/>
      <c r="R475" s="183"/>
      <c r="S475" s="183"/>
      <c r="T475" s="183"/>
      <c r="U475" s="183"/>
    </row>
    <row r="476" spans="1:21">
      <c r="A476" s="55"/>
      <c r="B476" s="183" t="s">
        <v>359</v>
      </c>
      <c r="C476" s="183"/>
      <c r="D476" s="183"/>
      <c r="E476" s="183"/>
      <c r="F476" s="183"/>
      <c r="G476" s="183"/>
      <c r="H476" s="183"/>
      <c r="I476" s="183"/>
      <c r="J476" s="183"/>
      <c r="K476" s="183"/>
      <c r="L476" s="183"/>
      <c r="M476" s="183"/>
      <c r="N476" s="183"/>
      <c r="O476" s="183"/>
      <c r="P476" s="183"/>
      <c r="Q476" s="183"/>
      <c r="R476" s="183"/>
      <c r="S476" s="183"/>
      <c r="T476" s="183"/>
      <c r="U476" s="183"/>
    </row>
    <row r="477" spans="1:21">
      <c r="A477" s="55"/>
      <c r="B477" s="182" t="s">
        <v>360</v>
      </c>
      <c r="C477" s="182"/>
      <c r="D477" s="182"/>
      <c r="E477" s="182"/>
      <c r="F477" s="182"/>
      <c r="G477" s="182"/>
      <c r="H477" s="182"/>
      <c r="I477" s="182"/>
      <c r="J477" s="182"/>
      <c r="K477" s="182"/>
      <c r="L477" s="182"/>
      <c r="M477" s="182"/>
      <c r="N477" s="182"/>
      <c r="O477" s="182"/>
      <c r="P477" s="182"/>
      <c r="Q477" s="182"/>
      <c r="R477" s="182"/>
      <c r="S477" s="182"/>
      <c r="T477" s="182"/>
      <c r="U477" s="182"/>
    </row>
    <row r="478" spans="1:21">
      <c r="A478" s="55"/>
      <c r="B478" s="58"/>
      <c r="C478" s="58"/>
      <c r="D478" s="58"/>
      <c r="E478" s="58"/>
      <c r="F478" s="58"/>
      <c r="G478" s="58"/>
      <c r="H478" s="58"/>
      <c r="I478" s="58"/>
      <c r="J478" s="58"/>
      <c r="K478" s="58"/>
      <c r="L478" s="58"/>
      <c r="M478" s="58"/>
      <c r="N478" s="58"/>
      <c r="O478" s="58"/>
      <c r="P478" s="58"/>
      <c r="Q478" s="58"/>
      <c r="R478" s="58"/>
      <c r="S478" s="58"/>
      <c r="T478" s="58"/>
      <c r="U478" s="58"/>
    </row>
    <row r="479" spans="1:21">
      <c r="A479" s="55"/>
      <c r="B479" s="21"/>
      <c r="C479" s="21"/>
      <c r="D479" s="21"/>
      <c r="E479" s="21"/>
      <c r="F479" s="21"/>
      <c r="G479" s="21"/>
      <c r="H479" s="21"/>
      <c r="I479" s="21"/>
      <c r="J479" s="21"/>
      <c r="K479" s="21"/>
      <c r="L479" s="21"/>
      <c r="M479" s="21"/>
      <c r="N479" s="21"/>
      <c r="O479" s="21"/>
      <c r="P479" s="21"/>
      <c r="Q479" s="21"/>
      <c r="R479" s="21"/>
      <c r="S479" s="21"/>
      <c r="T479" s="21"/>
      <c r="U479" s="21"/>
    </row>
    <row r="480" spans="1:21">
      <c r="A480" s="55"/>
      <c r="B480" s="13"/>
      <c r="C480" s="13"/>
      <c r="D480" s="13"/>
      <c r="E480" s="13"/>
      <c r="F480" s="13"/>
      <c r="G480" s="13"/>
      <c r="H480" s="13"/>
      <c r="I480" s="13"/>
      <c r="J480" s="13"/>
      <c r="K480" s="13"/>
      <c r="L480" s="13"/>
      <c r="M480" s="13"/>
      <c r="N480" s="13"/>
      <c r="O480" s="13"/>
      <c r="P480" s="13"/>
      <c r="Q480" s="13"/>
      <c r="R480" s="13"/>
      <c r="S480" s="13"/>
      <c r="T480" s="13"/>
      <c r="U480" s="13"/>
    </row>
    <row r="481" spans="1:21" ht="15.75" thickBot="1">
      <c r="A481" s="55"/>
      <c r="B481" s="104" t="s">
        <v>361</v>
      </c>
      <c r="C481" s="24" t="s">
        <v>362</v>
      </c>
      <c r="D481" s="24"/>
      <c r="E481" s="24"/>
      <c r="F481" s="11"/>
      <c r="G481" s="24" t="s">
        <v>363</v>
      </c>
      <c r="H481" s="24"/>
      <c r="I481" s="24"/>
      <c r="J481" s="11"/>
      <c r="K481" s="24" t="s">
        <v>364</v>
      </c>
      <c r="L481" s="24"/>
      <c r="M481" s="24"/>
      <c r="N481" s="11"/>
      <c r="O481" s="24" t="s">
        <v>365</v>
      </c>
      <c r="P481" s="24"/>
      <c r="Q481" s="24"/>
      <c r="R481" s="11"/>
      <c r="S481" s="24" t="s">
        <v>118</v>
      </c>
      <c r="T481" s="24"/>
      <c r="U481" s="24"/>
    </row>
    <row r="482" spans="1:21" ht="15.75" thickBot="1">
      <c r="A482" s="55"/>
      <c r="B482" s="99" t="s">
        <v>146</v>
      </c>
      <c r="C482" s="179"/>
      <c r="D482" s="179"/>
      <c r="E482" s="179"/>
      <c r="F482" s="16"/>
      <c r="G482" s="179"/>
      <c r="H482" s="179"/>
      <c r="I482" s="179"/>
      <c r="J482" s="16"/>
      <c r="K482" s="179"/>
      <c r="L482" s="179"/>
      <c r="M482" s="179"/>
      <c r="N482" s="16"/>
      <c r="O482" s="179"/>
      <c r="P482" s="179"/>
      <c r="Q482" s="179"/>
      <c r="R482" s="16"/>
      <c r="S482" s="179"/>
      <c r="T482" s="179"/>
      <c r="U482" s="179"/>
    </row>
    <row r="483" spans="1:21">
      <c r="A483" s="55"/>
      <c r="B483" s="29" t="s">
        <v>466</v>
      </c>
      <c r="C483" s="73" t="s">
        <v>201</v>
      </c>
      <c r="D483" s="75" t="s">
        <v>507</v>
      </c>
      <c r="E483" s="73" t="s">
        <v>237</v>
      </c>
      <c r="F483" s="25"/>
      <c r="G483" s="73" t="s">
        <v>201</v>
      </c>
      <c r="H483" s="79">
        <v>46353</v>
      </c>
      <c r="I483" s="77"/>
      <c r="J483" s="25"/>
      <c r="K483" s="73" t="s">
        <v>201</v>
      </c>
      <c r="L483" s="79">
        <v>4394</v>
      </c>
      <c r="M483" s="77"/>
      <c r="N483" s="25"/>
      <c r="O483" s="73" t="s">
        <v>201</v>
      </c>
      <c r="P483" s="75" t="s">
        <v>219</v>
      </c>
      <c r="Q483" s="77"/>
      <c r="R483" s="25"/>
      <c r="S483" s="73" t="s">
        <v>201</v>
      </c>
      <c r="T483" s="79">
        <v>40010</v>
      </c>
      <c r="U483" s="77"/>
    </row>
    <row r="484" spans="1:21" ht="15.75" thickBot="1">
      <c r="A484" s="55"/>
      <c r="B484" s="29"/>
      <c r="C484" s="107"/>
      <c r="D484" s="63"/>
      <c r="E484" s="107"/>
      <c r="F484" s="25"/>
      <c r="G484" s="107"/>
      <c r="H484" s="37"/>
      <c r="I484" s="38"/>
      <c r="J484" s="25"/>
      <c r="K484" s="107"/>
      <c r="L484" s="37"/>
      <c r="M484" s="38"/>
      <c r="N484" s="25"/>
      <c r="O484" s="107"/>
      <c r="P484" s="63"/>
      <c r="Q484" s="38"/>
      <c r="R484" s="25"/>
      <c r="S484" s="107"/>
      <c r="T484" s="37"/>
      <c r="U484" s="38"/>
    </row>
    <row r="485" spans="1:21">
      <c r="A485" s="55"/>
      <c r="B485" s="99" t="s">
        <v>162</v>
      </c>
      <c r="C485" s="28"/>
      <c r="D485" s="28"/>
      <c r="E485" s="28"/>
      <c r="F485" s="16"/>
      <c r="G485" s="28"/>
      <c r="H485" s="28"/>
      <c r="I485" s="28"/>
      <c r="J485" s="16"/>
      <c r="K485" s="28"/>
      <c r="L485" s="28"/>
      <c r="M485" s="28"/>
      <c r="N485" s="16"/>
      <c r="O485" s="28"/>
      <c r="P485" s="28"/>
      <c r="Q485" s="28"/>
      <c r="R485" s="16"/>
      <c r="S485" s="28"/>
      <c r="T485" s="28"/>
      <c r="U485" s="28"/>
    </row>
    <row r="486" spans="1:21">
      <c r="A486" s="55"/>
      <c r="B486" s="29" t="s">
        <v>163</v>
      </c>
      <c r="C486" s="62" t="s">
        <v>219</v>
      </c>
      <c r="D486" s="62"/>
      <c r="E486" s="25"/>
      <c r="F486" s="25"/>
      <c r="G486" s="62" t="s">
        <v>508</v>
      </c>
      <c r="H486" s="62"/>
      <c r="I486" s="30" t="s">
        <v>237</v>
      </c>
      <c r="J486" s="25"/>
      <c r="K486" s="62" t="s">
        <v>509</v>
      </c>
      <c r="L486" s="62"/>
      <c r="M486" s="30" t="s">
        <v>237</v>
      </c>
      <c r="N486" s="25"/>
      <c r="O486" s="62" t="s">
        <v>219</v>
      </c>
      <c r="P486" s="62"/>
      <c r="Q486" s="25"/>
      <c r="R486" s="25"/>
      <c r="S486" s="62" t="s">
        <v>510</v>
      </c>
      <c r="T486" s="62"/>
      <c r="U486" s="30" t="s">
        <v>237</v>
      </c>
    </row>
    <row r="487" spans="1:21">
      <c r="A487" s="55"/>
      <c r="B487" s="29"/>
      <c r="C487" s="62"/>
      <c r="D487" s="62"/>
      <c r="E487" s="25"/>
      <c r="F487" s="25"/>
      <c r="G487" s="62"/>
      <c r="H487" s="62"/>
      <c r="I487" s="30"/>
      <c r="J487" s="25"/>
      <c r="K487" s="62"/>
      <c r="L487" s="62"/>
      <c r="M487" s="30"/>
      <c r="N487" s="25"/>
      <c r="O487" s="62"/>
      <c r="P487" s="62"/>
      <c r="Q487" s="25"/>
      <c r="R487" s="25"/>
      <c r="S487" s="62"/>
      <c r="T487" s="62"/>
      <c r="U487" s="30"/>
    </row>
    <row r="488" spans="1:21">
      <c r="A488" s="55"/>
      <c r="B488" s="34" t="s">
        <v>164</v>
      </c>
      <c r="C488" s="69" t="s">
        <v>219</v>
      </c>
      <c r="D488" s="69"/>
      <c r="E488" s="27"/>
      <c r="F488" s="27"/>
      <c r="G488" s="69">
        <v>280</v>
      </c>
      <c r="H488" s="69"/>
      <c r="I488" s="27"/>
      <c r="J488" s="27"/>
      <c r="K488" s="69">
        <v>342</v>
      </c>
      <c r="L488" s="69"/>
      <c r="M488" s="27"/>
      <c r="N488" s="27"/>
      <c r="O488" s="69" t="s">
        <v>219</v>
      </c>
      <c r="P488" s="69"/>
      <c r="Q488" s="27"/>
      <c r="R488" s="27"/>
      <c r="S488" s="69">
        <v>622</v>
      </c>
      <c r="T488" s="69"/>
      <c r="U488" s="27"/>
    </row>
    <row r="489" spans="1:21" ht="15.75" thickBot="1">
      <c r="A489" s="55"/>
      <c r="B489" s="34"/>
      <c r="C489" s="70"/>
      <c r="D489" s="70"/>
      <c r="E489" s="71"/>
      <c r="F489" s="27"/>
      <c r="G489" s="70"/>
      <c r="H489" s="70"/>
      <c r="I489" s="71"/>
      <c r="J489" s="27"/>
      <c r="K489" s="70"/>
      <c r="L489" s="70"/>
      <c r="M489" s="71"/>
      <c r="N489" s="27"/>
      <c r="O489" s="70"/>
      <c r="P489" s="70"/>
      <c r="Q489" s="71"/>
      <c r="R489" s="27"/>
      <c r="S489" s="70"/>
      <c r="T489" s="70"/>
      <c r="U489" s="71"/>
    </row>
    <row r="490" spans="1:21">
      <c r="A490" s="55"/>
      <c r="B490" s="29" t="s">
        <v>165</v>
      </c>
      <c r="C490" s="75" t="s">
        <v>219</v>
      </c>
      <c r="D490" s="75"/>
      <c r="E490" s="77"/>
      <c r="F490" s="25"/>
      <c r="G490" s="75" t="s">
        <v>511</v>
      </c>
      <c r="H490" s="75"/>
      <c r="I490" s="73" t="s">
        <v>237</v>
      </c>
      <c r="J490" s="25"/>
      <c r="K490" s="75" t="s">
        <v>512</v>
      </c>
      <c r="L490" s="75"/>
      <c r="M490" s="73" t="s">
        <v>237</v>
      </c>
      <c r="N490" s="25"/>
      <c r="O490" s="75" t="s">
        <v>219</v>
      </c>
      <c r="P490" s="75"/>
      <c r="Q490" s="77"/>
      <c r="R490" s="25"/>
      <c r="S490" s="75" t="s">
        <v>513</v>
      </c>
      <c r="T490" s="75"/>
      <c r="U490" s="73" t="s">
        <v>237</v>
      </c>
    </row>
    <row r="491" spans="1:21" ht="15.75" thickBot="1">
      <c r="A491" s="55"/>
      <c r="B491" s="29"/>
      <c r="C491" s="63"/>
      <c r="D491" s="63"/>
      <c r="E491" s="38"/>
      <c r="F491" s="25"/>
      <c r="G491" s="63"/>
      <c r="H491" s="63"/>
      <c r="I491" s="107"/>
      <c r="J491" s="25"/>
      <c r="K491" s="63"/>
      <c r="L491" s="63"/>
      <c r="M491" s="107"/>
      <c r="N491" s="25"/>
      <c r="O491" s="63"/>
      <c r="P491" s="63"/>
      <c r="Q491" s="38"/>
      <c r="R491" s="25"/>
      <c r="S491" s="63"/>
      <c r="T491" s="63"/>
      <c r="U491" s="107"/>
    </row>
    <row r="492" spans="1:21">
      <c r="A492" s="55"/>
      <c r="B492" s="99" t="s">
        <v>166</v>
      </c>
      <c r="C492" s="28"/>
      <c r="D492" s="28"/>
      <c r="E492" s="28"/>
      <c r="F492" s="16"/>
      <c r="G492" s="28"/>
      <c r="H492" s="28"/>
      <c r="I492" s="28"/>
      <c r="J492" s="16"/>
      <c r="K492" s="28"/>
      <c r="L492" s="28"/>
      <c r="M492" s="28"/>
      <c r="N492" s="16"/>
      <c r="O492" s="28"/>
      <c r="P492" s="28"/>
      <c r="Q492" s="28"/>
      <c r="R492" s="16"/>
      <c r="S492" s="28"/>
      <c r="T492" s="28"/>
      <c r="U492" s="28"/>
    </row>
    <row r="493" spans="1:21">
      <c r="A493" s="55"/>
      <c r="B493" s="29" t="s">
        <v>168</v>
      </c>
      <c r="C493" s="62" t="s">
        <v>219</v>
      </c>
      <c r="D493" s="62"/>
      <c r="E493" s="25"/>
      <c r="F493" s="25"/>
      <c r="G493" s="62">
        <v>13</v>
      </c>
      <c r="H493" s="62"/>
      <c r="I493" s="25"/>
      <c r="J493" s="25"/>
      <c r="K493" s="62" t="s">
        <v>219</v>
      </c>
      <c r="L493" s="62"/>
      <c r="M493" s="25"/>
      <c r="N493" s="25"/>
      <c r="O493" s="62" t="s">
        <v>219</v>
      </c>
      <c r="P493" s="62"/>
      <c r="Q493" s="25"/>
      <c r="R493" s="25"/>
      <c r="S493" s="62">
        <v>13</v>
      </c>
      <c r="T493" s="62"/>
      <c r="U493" s="25"/>
    </row>
    <row r="494" spans="1:21">
      <c r="A494" s="55"/>
      <c r="B494" s="29"/>
      <c r="C494" s="62"/>
      <c r="D494" s="62"/>
      <c r="E494" s="25"/>
      <c r="F494" s="25"/>
      <c r="G494" s="62"/>
      <c r="H494" s="62"/>
      <c r="I494" s="25"/>
      <c r="J494" s="25"/>
      <c r="K494" s="62"/>
      <c r="L494" s="62"/>
      <c r="M494" s="25"/>
      <c r="N494" s="25"/>
      <c r="O494" s="62"/>
      <c r="P494" s="62"/>
      <c r="Q494" s="25"/>
      <c r="R494" s="25"/>
      <c r="S494" s="62"/>
      <c r="T494" s="62"/>
      <c r="U494" s="25"/>
    </row>
    <row r="495" spans="1:21">
      <c r="A495" s="55"/>
      <c r="B495" s="34" t="s">
        <v>169</v>
      </c>
      <c r="C495" s="69" t="s">
        <v>219</v>
      </c>
      <c r="D495" s="69"/>
      <c r="E495" s="27"/>
      <c r="F495" s="27"/>
      <c r="G495" s="69" t="s">
        <v>514</v>
      </c>
      <c r="H495" s="69"/>
      <c r="I495" s="44" t="s">
        <v>237</v>
      </c>
      <c r="J495" s="27"/>
      <c r="K495" s="69" t="s">
        <v>219</v>
      </c>
      <c r="L495" s="69"/>
      <c r="M495" s="27"/>
      <c r="N495" s="27"/>
      <c r="O495" s="69" t="s">
        <v>219</v>
      </c>
      <c r="P495" s="69"/>
      <c r="Q495" s="27"/>
      <c r="R495" s="27"/>
      <c r="S495" s="69" t="s">
        <v>514</v>
      </c>
      <c r="T495" s="69"/>
      <c r="U495" s="44" t="s">
        <v>237</v>
      </c>
    </row>
    <row r="496" spans="1:21">
      <c r="A496" s="55"/>
      <c r="B496" s="34"/>
      <c r="C496" s="69"/>
      <c r="D496" s="69"/>
      <c r="E496" s="27"/>
      <c r="F496" s="27"/>
      <c r="G496" s="69"/>
      <c r="H496" s="69"/>
      <c r="I496" s="44"/>
      <c r="J496" s="27"/>
      <c r="K496" s="69"/>
      <c r="L496" s="69"/>
      <c r="M496" s="27"/>
      <c r="N496" s="27"/>
      <c r="O496" s="69"/>
      <c r="P496" s="69"/>
      <c r="Q496" s="27"/>
      <c r="R496" s="27"/>
      <c r="S496" s="69"/>
      <c r="T496" s="69"/>
      <c r="U496" s="44"/>
    </row>
    <row r="497" spans="1:21">
      <c r="A497" s="55"/>
      <c r="B497" s="29" t="s">
        <v>170</v>
      </c>
      <c r="C497" s="62" t="s">
        <v>219</v>
      </c>
      <c r="D497" s="62"/>
      <c r="E497" s="25"/>
      <c r="F497" s="25"/>
      <c r="G497" s="62">
        <v>402</v>
      </c>
      <c r="H497" s="62"/>
      <c r="I497" s="25"/>
      <c r="J497" s="25"/>
      <c r="K497" s="62" t="s">
        <v>219</v>
      </c>
      <c r="L497" s="62"/>
      <c r="M497" s="25"/>
      <c r="N497" s="25"/>
      <c r="O497" s="62" t="s">
        <v>219</v>
      </c>
      <c r="P497" s="62"/>
      <c r="Q497" s="25"/>
      <c r="R497" s="25"/>
      <c r="S497" s="62">
        <v>402</v>
      </c>
      <c r="T497" s="62"/>
      <c r="U497" s="25"/>
    </row>
    <row r="498" spans="1:21">
      <c r="A498" s="55"/>
      <c r="B498" s="29"/>
      <c r="C498" s="62"/>
      <c r="D498" s="62"/>
      <c r="E498" s="25"/>
      <c r="F498" s="25"/>
      <c r="G498" s="62"/>
      <c r="H498" s="62"/>
      <c r="I498" s="25"/>
      <c r="J498" s="25"/>
      <c r="K498" s="62"/>
      <c r="L498" s="62"/>
      <c r="M498" s="25"/>
      <c r="N498" s="25"/>
      <c r="O498" s="62"/>
      <c r="P498" s="62"/>
      <c r="Q498" s="25"/>
      <c r="R498" s="25"/>
      <c r="S498" s="62"/>
      <c r="T498" s="62"/>
      <c r="U498" s="25"/>
    </row>
    <row r="499" spans="1:21">
      <c r="A499" s="55"/>
      <c r="B499" s="34" t="s">
        <v>171</v>
      </c>
      <c r="C499" s="69" t="s">
        <v>475</v>
      </c>
      <c r="D499" s="69"/>
      <c r="E499" s="44" t="s">
        <v>237</v>
      </c>
      <c r="F499" s="27"/>
      <c r="G499" s="69" t="s">
        <v>219</v>
      </c>
      <c r="H499" s="69"/>
      <c r="I499" s="27"/>
      <c r="J499" s="27"/>
      <c r="K499" s="69" t="s">
        <v>219</v>
      </c>
      <c r="L499" s="69"/>
      <c r="M499" s="27"/>
      <c r="N499" s="27"/>
      <c r="O499" s="69" t="s">
        <v>219</v>
      </c>
      <c r="P499" s="69"/>
      <c r="Q499" s="27"/>
      <c r="R499" s="27"/>
      <c r="S499" s="69" t="s">
        <v>475</v>
      </c>
      <c r="T499" s="69"/>
      <c r="U499" s="44" t="s">
        <v>237</v>
      </c>
    </row>
    <row r="500" spans="1:21">
      <c r="A500" s="55"/>
      <c r="B500" s="34"/>
      <c r="C500" s="69"/>
      <c r="D500" s="69"/>
      <c r="E500" s="44"/>
      <c r="F500" s="27"/>
      <c r="G500" s="69"/>
      <c r="H500" s="69"/>
      <c r="I500" s="27"/>
      <c r="J500" s="27"/>
      <c r="K500" s="69"/>
      <c r="L500" s="69"/>
      <c r="M500" s="27"/>
      <c r="N500" s="27"/>
      <c r="O500" s="69"/>
      <c r="P500" s="69"/>
      <c r="Q500" s="27"/>
      <c r="R500" s="27"/>
      <c r="S500" s="69"/>
      <c r="T500" s="69"/>
      <c r="U500" s="44"/>
    </row>
    <row r="501" spans="1:21">
      <c r="A501" s="55"/>
      <c r="B501" s="29" t="s">
        <v>172</v>
      </c>
      <c r="C501" s="62" t="s">
        <v>476</v>
      </c>
      <c r="D501" s="62"/>
      <c r="E501" s="30" t="s">
        <v>237</v>
      </c>
      <c r="F501" s="25"/>
      <c r="G501" s="62" t="s">
        <v>219</v>
      </c>
      <c r="H501" s="62"/>
      <c r="I501" s="25"/>
      <c r="J501" s="25"/>
      <c r="K501" s="62" t="s">
        <v>219</v>
      </c>
      <c r="L501" s="62"/>
      <c r="M501" s="25"/>
      <c r="N501" s="25"/>
      <c r="O501" s="62" t="s">
        <v>219</v>
      </c>
      <c r="P501" s="62"/>
      <c r="Q501" s="25"/>
      <c r="R501" s="25"/>
      <c r="S501" s="62" t="s">
        <v>476</v>
      </c>
      <c r="T501" s="62"/>
      <c r="U501" s="30" t="s">
        <v>237</v>
      </c>
    </row>
    <row r="502" spans="1:21">
      <c r="A502" s="55"/>
      <c r="B502" s="29"/>
      <c r="C502" s="62"/>
      <c r="D502" s="62"/>
      <c r="E502" s="30"/>
      <c r="F502" s="25"/>
      <c r="G502" s="62"/>
      <c r="H502" s="62"/>
      <c r="I502" s="25"/>
      <c r="J502" s="25"/>
      <c r="K502" s="62"/>
      <c r="L502" s="62"/>
      <c r="M502" s="25"/>
      <c r="N502" s="25"/>
      <c r="O502" s="62"/>
      <c r="P502" s="62"/>
      <c r="Q502" s="25"/>
      <c r="R502" s="25"/>
      <c r="S502" s="62"/>
      <c r="T502" s="62"/>
      <c r="U502" s="30"/>
    </row>
    <row r="503" spans="1:21">
      <c r="A503" s="55"/>
      <c r="B503" s="34" t="s">
        <v>173</v>
      </c>
      <c r="C503" s="69" t="s">
        <v>219</v>
      </c>
      <c r="D503" s="69"/>
      <c r="E503" s="27"/>
      <c r="F503" s="27"/>
      <c r="G503" s="69" t="s">
        <v>515</v>
      </c>
      <c r="H503" s="69"/>
      <c r="I503" s="44" t="s">
        <v>237</v>
      </c>
      <c r="J503" s="27"/>
      <c r="K503" s="69" t="s">
        <v>516</v>
      </c>
      <c r="L503" s="69"/>
      <c r="M503" s="44" t="s">
        <v>237</v>
      </c>
      <c r="N503" s="27"/>
      <c r="O503" s="69" t="s">
        <v>219</v>
      </c>
      <c r="P503" s="69"/>
      <c r="Q503" s="27"/>
      <c r="R503" s="27"/>
      <c r="S503" s="69" t="s">
        <v>517</v>
      </c>
      <c r="T503" s="69"/>
      <c r="U503" s="44" t="s">
        <v>237</v>
      </c>
    </row>
    <row r="504" spans="1:21">
      <c r="A504" s="55"/>
      <c r="B504" s="34"/>
      <c r="C504" s="69"/>
      <c r="D504" s="69"/>
      <c r="E504" s="27"/>
      <c r="F504" s="27"/>
      <c r="G504" s="69"/>
      <c r="H504" s="69"/>
      <c r="I504" s="44"/>
      <c r="J504" s="27"/>
      <c r="K504" s="69"/>
      <c r="L504" s="69"/>
      <c r="M504" s="44"/>
      <c r="N504" s="27"/>
      <c r="O504" s="69"/>
      <c r="P504" s="69"/>
      <c r="Q504" s="27"/>
      <c r="R504" s="27"/>
      <c r="S504" s="69"/>
      <c r="T504" s="69"/>
      <c r="U504" s="44"/>
    </row>
    <row r="505" spans="1:21">
      <c r="A505" s="55"/>
      <c r="B505" s="29" t="s">
        <v>480</v>
      </c>
      <c r="C505" s="62" t="s">
        <v>219</v>
      </c>
      <c r="D505" s="62"/>
      <c r="E505" s="25"/>
      <c r="F505" s="25"/>
      <c r="G505" s="62" t="s">
        <v>219</v>
      </c>
      <c r="H505" s="62"/>
      <c r="I505" s="25"/>
      <c r="J505" s="25"/>
      <c r="K505" s="62" t="s">
        <v>518</v>
      </c>
      <c r="L505" s="62"/>
      <c r="M505" s="30" t="s">
        <v>237</v>
      </c>
      <c r="N505" s="25"/>
      <c r="O505" s="62" t="s">
        <v>219</v>
      </c>
      <c r="P505" s="62"/>
      <c r="Q505" s="25"/>
      <c r="R505" s="25"/>
      <c r="S505" s="62" t="s">
        <v>518</v>
      </c>
      <c r="T505" s="62"/>
      <c r="U505" s="30" t="s">
        <v>237</v>
      </c>
    </row>
    <row r="506" spans="1:21">
      <c r="A506" s="55"/>
      <c r="B506" s="29"/>
      <c r="C506" s="62"/>
      <c r="D506" s="62"/>
      <c r="E506" s="25"/>
      <c r="F506" s="25"/>
      <c r="G506" s="62"/>
      <c r="H506" s="62"/>
      <c r="I506" s="25"/>
      <c r="J506" s="25"/>
      <c r="K506" s="62"/>
      <c r="L506" s="62"/>
      <c r="M506" s="30"/>
      <c r="N506" s="25"/>
      <c r="O506" s="62"/>
      <c r="P506" s="62"/>
      <c r="Q506" s="25"/>
      <c r="R506" s="25"/>
      <c r="S506" s="62"/>
      <c r="T506" s="62"/>
      <c r="U506" s="30"/>
    </row>
    <row r="507" spans="1:21">
      <c r="A507" s="55"/>
      <c r="B507" s="34" t="s">
        <v>142</v>
      </c>
      <c r="C507" s="69" t="s">
        <v>219</v>
      </c>
      <c r="D507" s="69"/>
      <c r="E507" s="27"/>
      <c r="F507" s="27"/>
      <c r="G507" s="69" t="s">
        <v>219</v>
      </c>
      <c r="H507" s="69"/>
      <c r="I507" s="27"/>
      <c r="J507" s="27"/>
      <c r="K507" s="69" t="s">
        <v>483</v>
      </c>
      <c r="L507" s="69"/>
      <c r="M507" s="44" t="s">
        <v>237</v>
      </c>
      <c r="N507" s="27"/>
      <c r="O507" s="69" t="s">
        <v>219</v>
      </c>
      <c r="P507" s="69"/>
      <c r="Q507" s="27"/>
      <c r="R507" s="27"/>
      <c r="S507" s="69" t="s">
        <v>483</v>
      </c>
      <c r="T507" s="69"/>
      <c r="U507" s="44" t="s">
        <v>237</v>
      </c>
    </row>
    <row r="508" spans="1:21">
      <c r="A508" s="55"/>
      <c r="B508" s="34"/>
      <c r="C508" s="69"/>
      <c r="D508" s="69"/>
      <c r="E508" s="27"/>
      <c r="F508" s="27"/>
      <c r="G508" s="69"/>
      <c r="H508" s="69"/>
      <c r="I508" s="27"/>
      <c r="J508" s="27"/>
      <c r="K508" s="69"/>
      <c r="L508" s="69"/>
      <c r="M508" s="44"/>
      <c r="N508" s="27"/>
      <c r="O508" s="69"/>
      <c r="P508" s="69"/>
      <c r="Q508" s="27"/>
      <c r="R508" s="27"/>
      <c r="S508" s="69"/>
      <c r="T508" s="69"/>
      <c r="U508" s="44"/>
    </row>
    <row r="509" spans="1:21">
      <c r="A509" s="55"/>
      <c r="B509" s="29" t="s">
        <v>484</v>
      </c>
      <c r="C509" s="31">
        <v>17803</v>
      </c>
      <c r="D509" s="31"/>
      <c r="E509" s="25"/>
      <c r="F509" s="25"/>
      <c r="G509" s="62" t="s">
        <v>519</v>
      </c>
      <c r="H509" s="62"/>
      <c r="I509" s="30" t="s">
        <v>237</v>
      </c>
      <c r="J509" s="25"/>
      <c r="K509" s="62" t="s">
        <v>520</v>
      </c>
      <c r="L509" s="62"/>
      <c r="M509" s="30" t="s">
        <v>237</v>
      </c>
      <c r="N509" s="25"/>
      <c r="O509" s="62" t="s">
        <v>219</v>
      </c>
      <c r="P509" s="62"/>
      <c r="Q509" s="25"/>
      <c r="R509" s="25"/>
      <c r="S509" s="62" t="s">
        <v>219</v>
      </c>
      <c r="T509" s="62"/>
      <c r="U509" s="25"/>
    </row>
    <row r="510" spans="1:21" ht="15.75" thickBot="1">
      <c r="A510" s="55"/>
      <c r="B510" s="29"/>
      <c r="C510" s="37"/>
      <c r="D510" s="37"/>
      <c r="E510" s="38"/>
      <c r="F510" s="25"/>
      <c r="G510" s="63"/>
      <c r="H510" s="63"/>
      <c r="I510" s="107"/>
      <c r="J510" s="25"/>
      <c r="K510" s="63"/>
      <c r="L510" s="63"/>
      <c r="M510" s="107"/>
      <c r="N510" s="25"/>
      <c r="O510" s="63"/>
      <c r="P510" s="63"/>
      <c r="Q510" s="38"/>
      <c r="R510" s="25"/>
      <c r="S510" s="63"/>
      <c r="T510" s="63"/>
      <c r="U510" s="38"/>
    </row>
    <row r="511" spans="1:21">
      <c r="A511" s="55"/>
      <c r="B511" s="34" t="s">
        <v>487</v>
      </c>
      <c r="C511" s="40">
        <v>10737</v>
      </c>
      <c r="D511" s="40"/>
      <c r="E511" s="28"/>
      <c r="F511" s="27"/>
      <c r="G511" s="67" t="s">
        <v>521</v>
      </c>
      <c r="H511" s="67"/>
      <c r="I511" s="45" t="s">
        <v>237</v>
      </c>
      <c r="J511" s="27"/>
      <c r="K511" s="67" t="s">
        <v>522</v>
      </c>
      <c r="L511" s="67"/>
      <c r="M511" s="45" t="s">
        <v>237</v>
      </c>
      <c r="N511" s="27"/>
      <c r="O511" s="67" t="s">
        <v>219</v>
      </c>
      <c r="P511" s="67"/>
      <c r="Q511" s="28"/>
      <c r="R511" s="27"/>
      <c r="S511" s="67" t="s">
        <v>523</v>
      </c>
      <c r="T511" s="67"/>
      <c r="U511" s="45" t="s">
        <v>237</v>
      </c>
    </row>
    <row r="512" spans="1:21" ht="15.75" thickBot="1">
      <c r="A512" s="55"/>
      <c r="B512" s="34"/>
      <c r="C512" s="92"/>
      <c r="D512" s="92"/>
      <c r="E512" s="71"/>
      <c r="F512" s="27"/>
      <c r="G512" s="70"/>
      <c r="H512" s="70"/>
      <c r="I512" s="180"/>
      <c r="J512" s="27"/>
      <c r="K512" s="70"/>
      <c r="L512" s="70"/>
      <c r="M512" s="180"/>
      <c r="N512" s="27"/>
      <c r="O512" s="70"/>
      <c r="P512" s="70"/>
      <c r="Q512" s="71"/>
      <c r="R512" s="27"/>
      <c r="S512" s="70"/>
      <c r="T512" s="70"/>
      <c r="U512" s="180"/>
    </row>
    <row r="513" spans="1:21">
      <c r="A513" s="55"/>
      <c r="B513" s="29" t="s">
        <v>177</v>
      </c>
      <c r="C513" s="75" t="s">
        <v>219</v>
      </c>
      <c r="D513" s="75"/>
      <c r="E513" s="77"/>
      <c r="F513" s="25"/>
      <c r="G513" s="75" t="s">
        <v>219</v>
      </c>
      <c r="H513" s="75"/>
      <c r="I513" s="77"/>
      <c r="J513" s="25"/>
      <c r="K513" s="75">
        <v>316</v>
      </c>
      <c r="L513" s="75"/>
      <c r="M513" s="77"/>
      <c r="N513" s="25"/>
      <c r="O513" s="75" t="s">
        <v>219</v>
      </c>
      <c r="P513" s="75"/>
      <c r="Q513" s="77"/>
      <c r="R513" s="25"/>
      <c r="S513" s="75">
        <v>316</v>
      </c>
      <c r="T513" s="75"/>
      <c r="U513" s="77"/>
    </row>
    <row r="514" spans="1:21" ht="15.75" thickBot="1">
      <c r="A514" s="55"/>
      <c r="B514" s="29"/>
      <c r="C514" s="63"/>
      <c r="D514" s="63"/>
      <c r="E514" s="38"/>
      <c r="F514" s="25"/>
      <c r="G514" s="63"/>
      <c r="H514" s="63"/>
      <c r="I514" s="38"/>
      <c r="J514" s="25"/>
      <c r="K514" s="63"/>
      <c r="L514" s="63"/>
      <c r="M514" s="38"/>
      <c r="N514" s="25"/>
      <c r="O514" s="63"/>
      <c r="P514" s="63"/>
      <c r="Q514" s="38"/>
      <c r="R514" s="25"/>
      <c r="S514" s="63"/>
      <c r="T514" s="63"/>
      <c r="U514" s="38"/>
    </row>
    <row r="515" spans="1:21">
      <c r="A515" s="55"/>
      <c r="B515" s="34" t="s">
        <v>178</v>
      </c>
      <c r="C515" s="67" t="s">
        <v>219</v>
      </c>
      <c r="D515" s="67"/>
      <c r="E515" s="28"/>
      <c r="F515" s="27"/>
      <c r="G515" s="40">
        <v>10150</v>
      </c>
      <c r="H515" s="40"/>
      <c r="I515" s="28"/>
      <c r="J515" s="27"/>
      <c r="K515" s="67" t="s">
        <v>524</v>
      </c>
      <c r="L515" s="67"/>
      <c r="M515" s="45" t="s">
        <v>237</v>
      </c>
      <c r="N515" s="27"/>
      <c r="O515" s="67" t="s">
        <v>219</v>
      </c>
      <c r="P515" s="67"/>
      <c r="Q515" s="28"/>
      <c r="R515" s="27"/>
      <c r="S515" s="40">
        <v>9033</v>
      </c>
      <c r="T515" s="40"/>
      <c r="U515" s="28"/>
    </row>
    <row r="516" spans="1:21">
      <c r="A516" s="55"/>
      <c r="B516" s="34"/>
      <c r="C516" s="69"/>
      <c r="D516" s="69"/>
      <c r="E516" s="27"/>
      <c r="F516" s="27"/>
      <c r="G516" s="35"/>
      <c r="H516" s="35"/>
      <c r="I516" s="27"/>
      <c r="J516" s="27"/>
      <c r="K516" s="69"/>
      <c r="L516" s="69"/>
      <c r="M516" s="44"/>
      <c r="N516" s="27"/>
      <c r="O516" s="69"/>
      <c r="P516" s="69"/>
      <c r="Q516" s="27"/>
      <c r="R516" s="27"/>
      <c r="S516" s="35"/>
      <c r="T516" s="35"/>
      <c r="U516" s="27"/>
    </row>
    <row r="517" spans="1:21">
      <c r="A517" s="55"/>
      <c r="B517" s="29" t="s">
        <v>179</v>
      </c>
      <c r="C517" s="62" t="s">
        <v>219</v>
      </c>
      <c r="D517" s="62"/>
      <c r="E517" s="25"/>
      <c r="F517" s="25"/>
      <c r="G517" s="31">
        <v>10965</v>
      </c>
      <c r="H517" s="31"/>
      <c r="I517" s="25"/>
      <c r="J517" s="25"/>
      <c r="K517" s="31">
        <v>17056</v>
      </c>
      <c r="L517" s="31"/>
      <c r="M517" s="25"/>
      <c r="N517" s="25"/>
      <c r="O517" s="62" t="s">
        <v>219</v>
      </c>
      <c r="P517" s="62"/>
      <c r="Q517" s="25"/>
      <c r="R517" s="25"/>
      <c r="S517" s="31">
        <v>28021</v>
      </c>
      <c r="T517" s="31"/>
      <c r="U517" s="25"/>
    </row>
    <row r="518" spans="1:21" ht="15.75" thickBot="1">
      <c r="A518" s="55"/>
      <c r="B518" s="29"/>
      <c r="C518" s="63"/>
      <c r="D518" s="63"/>
      <c r="E518" s="38"/>
      <c r="F518" s="25"/>
      <c r="G518" s="37"/>
      <c r="H518" s="37"/>
      <c r="I518" s="38"/>
      <c r="J518" s="25"/>
      <c r="K518" s="37"/>
      <c r="L518" s="37"/>
      <c r="M518" s="38"/>
      <c r="N518" s="25"/>
      <c r="O518" s="63"/>
      <c r="P518" s="63"/>
      <c r="Q518" s="38"/>
      <c r="R518" s="25"/>
      <c r="S518" s="37"/>
      <c r="T518" s="37"/>
      <c r="U518" s="38"/>
    </row>
    <row r="519" spans="1:21">
      <c r="A519" s="55"/>
      <c r="B519" s="34" t="s">
        <v>180</v>
      </c>
      <c r="C519" s="45" t="s">
        <v>201</v>
      </c>
      <c r="D519" s="67" t="s">
        <v>219</v>
      </c>
      <c r="E519" s="28"/>
      <c r="F519" s="27"/>
      <c r="G519" s="45" t="s">
        <v>201</v>
      </c>
      <c r="H519" s="40">
        <v>21115</v>
      </c>
      <c r="I519" s="28"/>
      <c r="J519" s="27"/>
      <c r="K519" s="45" t="s">
        <v>201</v>
      </c>
      <c r="L519" s="40">
        <v>15939</v>
      </c>
      <c r="M519" s="28"/>
      <c r="N519" s="27"/>
      <c r="O519" s="45" t="s">
        <v>201</v>
      </c>
      <c r="P519" s="67" t="s">
        <v>219</v>
      </c>
      <c r="Q519" s="28"/>
      <c r="R519" s="27"/>
      <c r="S519" s="45" t="s">
        <v>201</v>
      </c>
      <c r="T519" s="40">
        <v>37054</v>
      </c>
      <c r="U519" s="28"/>
    </row>
    <row r="520" spans="1:21" ht="15.75" thickBot="1">
      <c r="A520" s="55"/>
      <c r="B520" s="34"/>
      <c r="C520" s="46"/>
      <c r="D520" s="109"/>
      <c r="E520" s="48"/>
      <c r="F520" s="27"/>
      <c r="G520" s="46"/>
      <c r="H520" s="47"/>
      <c r="I520" s="48"/>
      <c r="J520" s="27"/>
      <c r="K520" s="46"/>
      <c r="L520" s="47"/>
      <c r="M520" s="48"/>
      <c r="N520" s="27"/>
      <c r="O520" s="46"/>
      <c r="P520" s="109"/>
      <c r="Q520" s="48"/>
      <c r="R520" s="27"/>
      <c r="S520" s="46"/>
      <c r="T520" s="47"/>
      <c r="U520" s="48"/>
    </row>
    <row r="521" spans="1:21" ht="15.75" thickTop="1">
      <c r="A521" s="55"/>
      <c r="B521" s="182" t="s">
        <v>465</v>
      </c>
      <c r="C521" s="182"/>
      <c r="D521" s="182"/>
      <c r="E521" s="182"/>
      <c r="F521" s="182"/>
      <c r="G521" s="182"/>
      <c r="H521" s="182"/>
      <c r="I521" s="182"/>
      <c r="J521" s="182"/>
      <c r="K521" s="182"/>
      <c r="L521" s="182"/>
      <c r="M521" s="182"/>
      <c r="N521" s="182"/>
      <c r="O521" s="182"/>
      <c r="P521" s="182"/>
      <c r="Q521" s="182"/>
      <c r="R521" s="182"/>
      <c r="S521" s="182"/>
      <c r="T521" s="182"/>
      <c r="U521" s="182"/>
    </row>
    <row r="522" spans="1:21">
      <c r="A522" s="55"/>
      <c r="B522" s="183" t="s">
        <v>418</v>
      </c>
      <c r="C522" s="183"/>
      <c r="D522" s="183"/>
      <c r="E522" s="183"/>
      <c r="F522" s="183"/>
      <c r="G522" s="183"/>
      <c r="H522" s="183"/>
      <c r="I522" s="183"/>
      <c r="J522" s="183"/>
      <c r="K522" s="183"/>
      <c r="L522" s="183"/>
      <c r="M522" s="183"/>
      <c r="N522" s="183"/>
      <c r="O522" s="183"/>
      <c r="P522" s="183"/>
      <c r="Q522" s="183"/>
      <c r="R522" s="183"/>
      <c r="S522" s="183"/>
      <c r="T522" s="183"/>
      <c r="U522" s="183"/>
    </row>
    <row r="523" spans="1:21">
      <c r="A523" s="55"/>
      <c r="B523" s="183" t="s">
        <v>401</v>
      </c>
      <c r="C523" s="183"/>
      <c r="D523" s="183"/>
      <c r="E523" s="183"/>
      <c r="F523" s="183"/>
      <c r="G523" s="183"/>
      <c r="H523" s="183"/>
      <c r="I523" s="183"/>
      <c r="J523" s="183"/>
      <c r="K523" s="183"/>
      <c r="L523" s="183"/>
      <c r="M523" s="183"/>
      <c r="N523" s="183"/>
      <c r="O523" s="183"/>
      <c r="P523" s="183"/>
      <c r="Q523" s="183"/>
      <c r="R523" s="183"/>
      <c r="S523" s="183"/>
      <c r="T523" s="183"/>
      <c r="U523" s="183"/>
    </row>
    <row r="524" spans="1:21">
      <c r="A524" s="55"/>
      <c r="B524" s="182" t="s">
        <v>360</v>
      </c>
      <c r="C524" s="182"/>
      <c r="D524" s="182"/>
      <c r="E524" s="182"/>
      <c r="F524" s="182"/>
      <c r="G524" s="182"/>
      <c r="H524" s="182"/>
      <c r="I524" s="182"/>
      <c r="J524" s="182"/>
      <c r="K524" s="182"/>
      <c r="L524" s="182"/>
      <c r="M524" s="182"/>
      <c r="N524" s="182"/>
      <c r="O524" s="182"/>
      <c r="P524" s="182"/>
      <c r="Q524" s="182"/>
      <c r="R524" s="182"/>
      <c r="S524" s="182"/>
      <c r="T524" s="182"/>
      <c r="U524" s="182"/>
    </row>
    <row r="525" spans="1:21">
      <c r="A525" s="55"/>
      <c r="B525" s="58"/>
      <c r="C525" s="58"/>
      <c r="D525" s="58"/>
      <c r="E525" s="58"/>
      <c r="F525" s="58"/>
      <c r="G525" s="58"/>
      <c r="H525" s="58"/>
      <c r="I525" s="58"/>
      <c r="J525" s="58"/>
      <c r="K525" s="58"/>
      <c r="L525" s="58"/>
      <c r="M525" s="58"/>
      <c r="N525" s="58"/>
      <c r="O525" s="58"/>
      <c r="P525" s="58"/>
      <c r="Q525" s="58"/>
      <c r="R525" s="58"/>
      <c r="S525" s="58"/>
      <c r="T525" s="58"/>
      <c r="U525" s="58"/>
    </row>
    <row r="526" spans="1:21">
      <c r="A526" s="55"/>
      <c r="B526" s="21"/>
      <c r="C526" s="21"/>
      <c r="D526" s="21"/>
      <c r="E526" s="21"/>
      <c r="F526" s="21"/>
      <c r="G526" s="21"/>
      <c r="H526" s="21"/>
      <c r="I526" s="21"/>
      <c r="J526" s="21"/>
      <c r="K526" s="21"/>
      <c r="L526" s="21"/>
      <c r="M526" s="21"/>
      <c r="N526" s="21"/>
      <c r="O526" s="21"/>
      <c r="P526" s="21"/>
      <c r="Q526" s="21"/>
      <c r="R526" s="21"/>
      <c r="S526" s="21"/>
      <c r="T526" s="21"/>
      <c r="U526" s="21"/>
    </row>
    <row r="527" spans="1:21">
      <c r="A527" s="55"/>
      <c r="B527" s="13"/>
      <c r="C527" s="13"/>
      <c r="D527" s="13"/>
      <c r="E527" s="13"/>
      <c r="F527" s="13"/>
      <c r="G527" s="13"/>
      <c r="H527" s="13"/>
      <c r="I527" s="13"/>
      <c r="J527" s="13"/>
      <c r="K527" s="13"/>
      <c r="L527" s="13"/>
      <c r="M527" s="13"/>
      <c r="N527" s="13"/>
      <c r="O527" s="13"/>
      <c r="P527" s="13"/>
      <c r="Q527" s="13"/>
      <c r="R527" s="13"/>
      <c r="S527" s="13"/>
      <c r="T527" s="13"/>
      <c r="U527" s="13"/>
    </row>
    <row r="528" spans="1:21" ht="15.75" thickBot="1">
      <c r="A528" s="55"/>
      <c r="B528" s="104" t="s">
        <v>361</v>
      </c>
      <c r="C528" s="24" t="s">
        <v>362</v>
      </c>
      <c r="D528" s="24"/>
      <c r="E528" s="24"/>
      <c r="F528" s="11"/>
      <c r="G528" s="24" t="s">
        <v>363</v>
      </c>
      <c r="H528" s="24"/>
      <c r="I528" s="24"/>
      <c r="J528" s="11"/>
      <c r="K528" s="24" t="s">
        <v>364</v>
      </c>
      <c r="L528" s="24"/>
      <c r="M528" s="24"/>
      <c r="N528" s="11"/>
      <c r="O528" s="24" t="s">
        <v>365</v>
      </c>
      <c r="P528" s="24"/>
      <c r="Q528" s="24"/>
      <c r="R528" s="11"/>
      <c r="S528" s="24" t="s">
        <v>118</v>
      </c>
      <c r="T528" s="24"/>
      <c r="U528" s="24"/>
    </row>
    <row r="529" spans="1:21" ht="15.75" thickBot="1">
      <c r="A529" s="55"/>
      <c r="B529" s="99" t="s">
        <v>146</v>
      </c>
      <c r="C529" s="179"/>
      <c r="D529" s="179"/>
      <c r="E529" s="179"/>
      <c r="F529" s="16"/>
      <c r="G529" s="179"/>
      <c r="H529" s="179"/>
      <c r="I529" s="179"/>
      <c r="J529" s="16"/>
      <c r="K529" s="179"/>
      <c r="L529" s="179"/>
      <c r="M529" s="179"/>
      <c r="N529" s="16"/>
      <c r="O529" s="179"/>
      <c r="P529" s="179"/>
      <c r="Q529" s="179"/>
      <c r="R529" s="16"/>
      <c r="S529" s="179"/>
      <c r="T529" s="179"/>
      <c r="U529" s="179"/>
    </row>
    <row r="530" spans="1:21">
      <c r="A530" s="55"/>
      <c r="B530" s="29" t="s">
        <v>466</v>
      </c>
      <c r="C530" s="93" t="s">
        <v>201</v>
      </c>
      <c r="D530" s="114" t="s">
        <v>525</v>
      </c>
      <c r="E530" s="93" t="s">
        <v>237</v>
      </c>
      <c r="F530" s="25"/>
      <c r="G530" s="93" t="s">
        <v>201</v>
      </c>
      <c r="H530" s="89">
        <v>40281</v>
      </c>
      <c r="I530" s="77"/>
      <c r="J530" s="25"/>
      <c r="K530" s="93" t="s">
        <v>201</v>
      </c>
      <c r="L530" s="89">
        <v>1234</v>
      </c>
      <c r="M530" s="77"/>
      <c r="N530" s="25"/>
      <c r="O530" s="93" t="s">
        <v>201</v>
      </c>
      <c r="P530" s="114" t="s">
        <v>219</v>
      </c>
      <c r="Q530" s="77"/>
      <c r="R530" s="25"/>
      <c r="S530" s="93" t="s">
        <v>201</v>
      </c>
      <c r="T530" s="89">
        <v>30879</v>
      </c>
      <c r="U530" s="77"/>
    </row>
    <row r="531" spans="1:21" ht="15.75" thickBot="1">
      <c r="A531" s="55"/>
      <c r="B531" s="29"/>
      <c r="C531" s="181"/>
      <c r="D531" s="65"/>
      <c r="E531" s="181"/>
      <c r="F531" s="25"/>
      <c r="G531" s="181"/>
      <c r="H531" s="39"/>
      <c r="I531" s="38"/>
      <c r="J531" s="25"/>
      <c r="K531" s="181"/>
      <c r="L531" s="39"/>
      <c r="M531" s="38"/>
      <c r="N531" s="25"/>
      <c r="O531" s="181"/>
      <c r="P531" s="65"/>
      <c r="Q531" s="38"/>
      <c r="R531" s="25"/>
      <c r="S531" s="181"/>
      <c r="T531" s="39"/>
      <c r="U531" s="38"/>
    </row>
    <row r="532" spans="1:21">
      <c r="A532" s="55"/>
      <c r="B532" s="99" t="s">
        <v>162</v>
      </c>
      <c r="C532" s="28"/>
      <c r="D532" s="28"/>
      <c r="E532" s="28"/>
      <c r="F532" s="16"/>
      <c r="G532" s="28"/>
      <c r="H532" s="28"/>
      <c r="I532" s="28"/>
      <c r="J532" s="16"/>
      <c r="K532" s="28"/>
      <c r="L532" s="28"/>
      <c r="M532" s="28"/>
      <c r="N532" s="16"/>
      <c r="O532" s="28"/>
      <c r="P532" s="28"/>
      <c r="Q532" s="28"/>
      <c r="R532" s="16"/>
      <c r="S532" s="28"/>
      <c r="T532" s="28"/>
      <c r="U532" s="28"/>
    </row>
    <row r="533" spans="1:21">
      <c r="A533" s="55"/>
      <c r="B533" s="29" t="s">
        <v>163</v>
      </c>
      <c r="C533" s="64" t="s">
        <v>219</v>
      </c>
      <c r="D533" s="64"/>
      <c r="E533" s="25"/>
      <c r="F533" s="25"/>
      <c r="G533" s="64" t="s">
        <v>526</v>
      </c>
      <c r="H533" s="64"/>
      <c r="I533" s="32" t="s">
        <v>237</v>
      </c>
      <c r="J533" s="25"/>
      <c r="K533" s="64" t="s">
        <v>527</v>
      </c>
      <c r="L533" s="64"/>
      <c r="M533" s="32" t="s">
        <v>237</v>
      </c>
      <c r="N533" s="25"/>
      <c r="O533" s="64" t="s">
        <v>219</v>
      </c>
      <c r="P533" s="64"/>
      <c r="Q533" s="25"/>
      <c r="R533" s="25"/>
      <c r="S533" s="64" t="s">
        <v>528</v>
      </c>
      <c r="T533" s="64"/>
      <c r="U533" s="32" t="s">
        <v>237</v>
      </c>
    </row>
    <row r="534" spans="1:21">
      <c r="A534" s="55"/>
      <c r="B534" s="29"/>
      <c r="C534" s="64"/>
      <c r="D534" s="64"/>
      <c r="E534" s="25"/>
      <c r="F534" s="25"/>
      <c r="G534" s="64"/>
      <c r="H534" s="64"/>
      <c r="I534" s="32"/>
      <c r="J534" s="25"/>
      <c r="K534" s="64"/>
      <c r="L534" s="64"/>
      <c r="M534" s="32"/>
      <c r="N534" s="25"/>
      <c r="O534" s="64"/>
      <c r="P534" s="64"/>
      <c r="Q534" s="25"/>
      <c r="R534" s="25"/>
      <c r="S534" s="64"/>
      <c r="T534" s="64"/>
      <c r="U534" s="32"/>
    </row>
    <row r="535" spans="1:21">
      <c r="A535" s="55"/>
      <c r="B535" s="34" t="s">
        <v>164</v>
      </c>
      <c r="C535" s="84" t="s">
        <v>219</v>
      </c>
      <c r="D535" s="84"/>
      <c r="E535" s="27"/>
      <c r="F535" s="27"/>
      <c r="G535" s="84">
        <v>233</v>
      </c>
      <c r="H535" s="84"/>
      <c r="I535" s="27"/>
      <c r="J535" s="27"/>
      <c r="K535" s="84" t="s">
        <v>529</v>
      </c>
      <c r="L535" s="84"/>
      <c r="M535" s="49" t="s">
        <v>237</v>
      </c>
      <c r="N535" s="27"/>
      <c r="O535" s="84" t="s">
        <v>219</v>
      </c>
      <c r="P535" s="84"/>
      <c r="Q535" s="27"/>
      <c r="R535" s="27"/>
      <c r="S535" s="84">
        <v>133</v>
      </c>
      <c r="T535" s="84"/>
      <c r="U535" s="27"/>
    </row>
    <row r="536" spans="1:21" ht="15.75" thickBot="1">
      <c r="A536" s="55"/>
      <c r="B536" s="34"/>
      <c r="C536" s="85"/>
      <c r="D536" s="85"/>
      <c r="E536" s="71"/>
      <c r="F536" s="27"/>
      <c r="G536" s="85"/>
      <c r="H536" s="85"/>
      <c r="I536" s="71"/>
      <c r="J536" s="27"/>
      <c r="K536" s="85"/>
      <c r="L536" s="85"/>
      <c r="M536" s="87"/>
      <c r="N536" s="27"/>
      <c r="O536" s="85"/>
      <c r="P536" s="85"/>
      <c r="Q536" s="71"/>
      <c r="R536" s="27"/>
      <c r="S536" s="85"/>
      <c r="T536" s="85"/>
      <c r="U536" s="71"/>
    </row>
    <row r="537" spans="1:21">
      <c r="A537" s="55"/>
      <c r="B537" s="29" t="s">
        <v>165</v>
      </c>
      <c r="C537" s="114" t="s">
        <v>219</v>
      </c>
      <c r="D537" s="114"/>
      <c r="E537" s="77"/>
      <c r="F537" s="25"/>
      <c r="G537" s="114" t="s">
        <v>530</v>
      </c>
      <c r="H537" s="114"/>
      <c r="I537" s="93" t="s">
        <v>237</v>
      </c>
      <c r="J537" s="25"/>
      <c r="K537" s="114" t="s">
        <v>531</v>
      </c>
      <c r="L537" s="114"/>
      <c r="M537" s="93" t="s">
        <v>237</v>
      </c>
      <c r="N537" s="25"/>
      <c r="O537" s="114" t="s">
        <v>219</v>
      </c>
      <c r="P537" s="114"/>
      <c r="Q537" s="77"/>
      <c r="R537" s="25"/>
      <c r="S537" s="114" t="s">
        <v>532</v>
      </c>
      <c r="T537" s="114"/>
      <c r="U537" s="93" t="s">
        <v>237</v>
      </c>
    </row>
    <row r="538" spans="1:21" ht="15.75" thickBot="1">
      <c r="A538" s="55"/>
      <c r="B538" s="29"/>
      <c r="C538" s="65"/>
      <c r="D538" s="65"/>
      <c r="E538" s="38"/>
      <c r="F538" s="25"/>
      <c r="G538" s="65"/>
      <c r="H538" s="65"/>
      <c r="I538" s="181"/>
      <c r="J538" s="25"/>
      <c r="K538" s="65"/>
      <c r="L538" s="65"/>
      <c r="M538" s="181"/>
      <c r="N538" s="25"/>
      <c r="O538" s="65"/>
      <c r="P538" s="65"/>
      <c r="Q538" s="38"/>
      <c r="R538" s="25"/>
      <c r="S538" s="65"/>
      <c r="T538" s="65"/>
      <c r="U538" s="181"/>
    </row>
    <row r="539" spans="1:21">
      <c r="A539" s="55"/>
      <c r="B539" s="99" t="s">
        <v>166</v>
      </c>
      <c r="C539" s="28"/>
      <c r="D539" s="28"/>
      <c r="E539" s="28"/>
      <c r="F539" s="16"/>
      <c r="G539" s="28"/>
      <c r="H539" s="28"/>
      <c r="I539" s="28"/>
      <c r="J539" s="16"/>
      <c r="K539" s="28"/>
      <c r="L539" s="28"/>
      <c r="M539" s="28"/>
      <c r="N539" s="16"/>
      <c r="O539" s="28"/>
      <c r="P539" s="28"/>
      <c r="Q539" s="28"/>
      <c r="R539" s="16"/>
      <c r="S539" s="28"/>
      <c r="T539" s="28"/>
      <c r="U539" s="28"/>
    </row>
    <row r="540" spans="1:21">
      <c r="A540" s="55"/>
      <c r="B540" s="29" t="s">
        <v>167</v>
      </c>
      <c r="C540" s="64" t="s">
        <v>219</v>
      </c>
      <c r="D540" s="64"/>
      <c r="E540" s="25"/>
      <c r="F540" s="25"/>
      <c r="G540" s="64">
        <v>79</v>
      </c>
      <c r="H540" s="64"/>
      <c r="I540" s="25"/>
      <c r="J540" s="25"/>
      <c r="K540" s="64" t="s">
        <v>219</v>
      </c>
      <c r="L540" s="64"/>
      <c r="M540" s="25"/>
      <c r="N540" s="25"/>
      <c r="O540" s="64" t="s">
        <v>219</v>
      </c>
      <c r="P540" s="64"/>
      <c r="Q540" s="25"/>
      <c r="R540" s="25"/>
      <c r="S540" s="64">
        <v>79</v>
      </c>
      <c r="T540" s="64"/>
      <c r="U540" s="25"/>
    </row>
    <row r="541" spans="1:21">
      <c r="A541" s="55"/>
      <c r="B541" s="29"/>
      <c r="C541" s="64"/>
      <c r="D541" s="64"/>
      <c r="E541" s="25"/>
      <c r="F541" s="25"/>
      <c r="G541" s="64"/>
      <c r="H541" s="64"/>
      <c r="I541" s="25"/>
      <c r="J541" s="25"/>
      <c r="K541" s="64"/>
      <c r="L541" s="64"/>
      <c r="M541" s="25"/>
      <c r="N541" s="25"/>
      <c r="O541" s="64"/>
      <c r="P541" s="64"/>
      <c r="Q541" s="25"/>
      <c r="R541" s="25"/>
      <c r="S541" s="64"/>
      <c r="T541" s="64"/>
      <c r="U541" s="25"/>
    </row>
    <row r="542" spans="1:21">
      <c r="A542" s="55"/>
      <c r="B542" s="34" t="s">
        <v>168</v>
      </c>
      <c r="C542" s="84" t="s">
        <v>219</v>
      </c>
      <c r="D542" s="84"/>
      <c r="E542" s="27"/>
      <c r="F542" s="27"/>
      <c r="G542" s="84">
        <v>28</v>
      </c>
      <c r="H542" s="84"/>
      <c r="I542" s="27"/>
      <c r="J542" s="27"/>
      <c r="K542" s="84" t="s">
        <v>219</v>
      </c>
      <c r="L542" s="84"/>
      <c r="M542" s="27"/>
      <c r="N542" s="27"/>
      <c r="O542" s="84" t="s">
        <v>219</v>
      </c>
      <c r="P542" s="84"/>
      <c r="Q542" s="27"/>
      <c r="R542" s="27"/>
      <c r="S542" s="84">
        <v>28</v>
      </c>
      <c r="T542" s="84"/>
      <c r="U542" s="27"/>
    </row>
    <row r="543" spans="1:21">
      <c r="A543" s="55"/>
      <c r="B543" s="34"/>
      <c r="C543" s="84"/>
      <c r="D543" s="84"/>
      <c r="E543" s="27"/>
      <c r="F543" s="27"/>
      <c r="G543" s="84"/>
      <c r="H543" s="84"/>
      <c r="I543" s="27"/>
      <c r="J543" s="27"/>
      <c r="K543" s="84"/>
      <c r="L543" s="84"/>
      <c r="M543" s="27"/>
      <c r="N543" s="27"/>
      <c r="O543" s="84"/>
      <c r="P543" s="84"/>
      <c r="Q543" s="27"/>
      <c r="R543" s="27"/>
      <c r="S543" s="84"/>
      <c r="T543" s="84"/>
      <c r="U543" s="27"/>
    </row>
    <row r="544" spans="1:21">
      <c r="A544" s="55"/>
      <c r="B544" s="29" t="s">
        <v>173</v>
      </c>
      <c r="C544" s="64" t="s">
        <v>219</v>
      </c>
      <c r="D544" s="64"/>
      <c r="E544" s="25"/>
      <c r="F544" s="25"/>
      <c r="G544" s="64" t="s">
        <v>533</v>
      </c>
      <c r="H544" s="64"/>
      <c r="I544" s="32" t="s">
        <v>237</v>
      </c>
      <c r="J544" s="25"/>
      <c r="K544" s="64" t="s">
        <v>534</v>
      </c>
      <c r="L544" s="64"/>
      <c r="M544" s="32" t="s">
        <v>237</v>
      </c>
      <c r="N544" s="25"/>
      <c r="O544" s="64" t="s">
        <v>219</v>
      </c>
      <c r="P544" s="64"/>
      <c r="Q544" s="25"/>
      <c r="R544" s="25"/>
      <c r="S544" s="64" t="s">
        <v>535</v>
      </c>
      <c r="T544" s="64"/>
      <c r="U544" s="32" t="s">
        <v>237</v>
      </c>
    </row>
    <row r="545" spans="1:21">
      <c r="A545" s="55"/>
      <c r="B545" s="29"/>
      <c r="C545" s="64"/>
      <c r="D545" s="64"/>
      <c r="E545" s="25"/>
      <c r="F545" s="25"/>
      <c r="G545" s="64"/>
      <c r="H545" s="64"/>
      <c r="I545" s="32"/>
      <c r="J545" s="25"/>
      <c r="K545" s="64"/>
      <c r="L545" s="64"/>
      <c r="M545" s="32"/>
      <c r="N545" s="25"/>
      <c r="O545" s="64"/>
      <c r="P545" s="64"/>
      <c r="Q545" s="25"/>
      <c r="R545" s="25"/>
      <c r="S545" s="64"/>
      <c r="T545" s="64"/>
      <c r="U545" s="32"/>
    </row>
    <row r="546" spans="1:21">
      <c r="A546" s="55"/>
      <c r="B546" s="34" t="s">
        <v>502</v>
      </c>
      <c r="C546" s="84" t="s">
        <v>219</v>
      </c>
      <c r="D546" s="84"/>
      <c r="E546" s="27"/>
      <c r="F546" s="27"/>
      <c r="G546" s="84" t="s">
        <v>219</v>
      </c>
      <c r="H546" s="84"/>
      <c r="I546" s="27"/>
      <c r="J546" s="27"/>
      <c r="K546" s="36">
        <v>1041</v>
      </c>
      <c r="L546" s="36"/>
      <c r="M546" s="27"/>
      <c r="N546" s="27"/>
      <c r="O546" s="84" t="s">
        <v>219</v>
      </c>
      <c r="P546" s="84"/>
      <c r="Q546" s="27"/>
      <c r="R546" s="27"/>
      <c r="S546" s="36">
        <v>1041</v>
      </c>
      <c r="T546" s="36"/>
      <c r="U546" s="27"/>
    </row>
    <row r="547" spans="1:21">
      <c r="A547" s="55"/>
      <c r="B547" s="34"/>
      <c r="C547" s="84"/>
      <c r="D547" s="84"/>
      <c r="E547" s="27"/>
      <c r="F547" s="27"/>
      <c r="G547" s="84"/>
      <c r="H547" s="84"/>
      <c r="I547" s="27"/>
      <c r="J547" s="27"/>
      <c r="K547" s="36"/>
      <c r="L547" s="36"/>
      <c r="M547" s="27"/>
      <c r="N547" s="27"/>
      <c r="O547" s="84"/>
      <c r="P547" s="84"/>
      <c r="Q547" s="27"/>
      <c r="R547" s="27"/>
      <c r="S547" s="36"/>
      <c r="T547" s="36"/>
      <c r="U547" s="27"/>
    </row>
    <row r="548" spans="1:21">
      <c r="A548" s="55"/>
      <c r="B548" s="29" t="s">
        <v>175</v>
      </c>
      <c r="C548" s="64" t="s">
        <v>536</v>
      </c>
      <c r="D548" s="64"/>
      <c r="E548" s="32" t="s">
        <v>237</v>
      </c>
      <c r="F548" s="25"/>
      <c r="G548" s="64" t="s">
        <v>219</v>
      </c>
      <c r="H548" s="64"/>
      <c r="I548" s="25"/>
      <c r="J548" s="25"/>
      <c r="K548" s="64" t="s">
        <v>219</v>
      </c>
      <c r="L548" s="64"/>
      <c r="M548" s="25"/>
      <c r="N548" s="25"/>
      <c r="O548" s="64" t="s">
        <v>219</v>
      </c>
      <c r="P548" s="64"/>
      <c r="Q548" s="25"/>
      <c r="R548" s="25"/>
      <c r="S548" s="64" t="s">
        <v>536</v>
      </c>
      <c r="T548" s="64"/>
      <c r="U548" s="32" t="s">
        <v>237</v>
      </c>
    </row>
    <row r="549" spans="1:21">
      <c r="A549" s="55"/>
      <c r="B549" s="29"/>
      <c r="C549" s="64"/>
      <c r="D549" s="64"/>
      <c r="E549" s="32"/>
      <c r="F549" s="25"/>
      <c r="G549" s="64"/>
      <c r="H549" s="64"/>
      <c r="I549" s="25"/>
      <c r="J549" s="25"/>
      <c r="K549" s="64"/>
      <c r="L549" s="64"/>
      <c r="M549" s="25"/>
      <c r="N549" s="25"/>
      <c r="O549" s="64"/>
      <c r="P549" s="64"/>
      <c r="Q549" s="25"/>
      <c r="R549" s="25"/>
      <c r="S549" s="64"/>
      <c r="T549" s="64"/>
      <c r="U549" s="32"/>
    </row>
    <row r="550" spans="1:21">
      <c r="A550" s="55"/>
      <c r="B550" s="34" t="s">
        <v>484</v>
      </c>
      <c r="C550" s="36">
        <v>11475</v>
      </c>
      <c r="D550" s="36"/>
      <c r="E550" s="27"/>
      <c r="F550" s="27"/>
      <c r="G550" s="84" t="s">
        <v>537</v>
      </c>
      <c r="H550" s="84"/>
      <c r="I550" s="49" t="s">
        <v>237</v>
      </c>
      <c r="J550" s="27"/>
      <c r="K550" s="84">
        <v>767</v>
      </c>
      <c r="L550" s="84"/>
      <c r="M550" s="27"/>
      <c r="N550" s="27"/>
      <c r="O550" s="84" t="s">
        <v>219</v>
      </c>
      <c r="P550" s="84"/>
      <c r="Q550" s="27"/>
      <c r="R550" s="27"/>
      <c r="S550" s="27"/>
      <c r="T550" s="27"/>
      <c r="U550" s="27"/>
    </row>
    <row r="551" spans="1:21" ht="15.75" thickBot="1">
      <c r="A551" s="55"/>
      <c r="B551" s="34"/>
      <c r="C551" s="86"/>
      <c r="D551" s="86"/>
      <c r="E551" s="71"/>
      <c r="F551" s="27"/>
      <c r="G551" s="85"/>
      <c r="H551" s="85"/>
      <c r="I551" s="87"/>
      <c r="J551" s="27"/>
      <c r="K551" s="85"/>
      <c r="L551" s="85"/>
      <c r="M551" s="71"/>
      <c r="N551" s="27"/>
      <c r="O551" s="85"/>
      <c r="P551" s="85"/>
      <c r="Q551" s="71"/>
      <c r="R551" s="27"/>
      <c r="S551" s="71"/>
      <c r="T551" s="71"/>
      <c r="U551" s="71"/>
    </row>
    <row r="552" spans="1:21">
      <c r="A552" s="55"/>
      <c r="B552" s="29" t="s">
        <v>487</v>
      </c>
      <c r="C552" s="89">
        <v>10636</v>
      </c>
      <c r="D552" s="89"/>
      <c r="E552" s="77"/>
      <c r="F552" s="25"/>
      <c r="G552" s="114" t="s">
        <v>538</v>
      </c>
      <c r="H552" s="114"/>
      <c r="I552" s="93" t="s">
        <v>237</v>
      </c>
      <c r="J552" s="25"/>
      <c r="K552" s="114">
        <v>633</v>
      </c>
      <c r="L552" s="114"/>
      <c r="M552" s="77"/>
      <c r="N552" s="25"/>
      <c r="O552" s="114" t="s">
        <v>219</v>
      </c>
      <c r="P552" s="114"/>
      <c r="Q552" s="77"/>
      <c r="R552" s="25"/>
      <c r="S552" s="114" t="s">
        <v>539</v>
      </c>
      <c r="T552" s="114"/>
      <c r="U552" s="93" t="s">
        <v>237</v>
      </c>
    </row>
    <row r="553" spans="1:21" ht="15.75" thickBot="1">
      <c r="A553" s="55"/>
      <c r="B553" s="29"/>
      <c r="C553" s="39"/>
      <c r="D553" s="39"/>
      <c r="E553" s="38"/>
      <c r="F553" s="25"/>
      <c r="G553" s="65"/>
      <c r="H553" s="65"/>
      <c r="I553" s="181"/>
      <c r="J553" s="25"/>
      <c r="K553" s="65"/>
      <c r="L553" s="65"/>
      <c r="M553" s="38"/>
      <c r="N553" s="25"/>
      <c r="O553" s="65"/>
      <c r="P553" s="65"/>
      <c r="Q553" s="38"/>
      <c r="R553" s="25"/>
      <c r="S553" s="65"/>
      <c r="T553" s="65"/>
      <c r="U553" s="181"/>
    </row>
    <row r="554" spans="1:21">
      <c r="A554" s="55"/>
      <c r="B554" s="34" t="s">
        <v>177</v>
      </c>
      <c r="C554" s="111" t="s">
        <v>219</v>
      </c>
      <c r="D554" s="111"/>
      <c r="E554" s="28"/>
      <c r="F554" s="27"/>
      <c r="G554" s="111" t="s">
        <v>219</v>
      </c>
      <c r="H554" s="111"/>
      <c r="I554" s="28"/>
      <c r="J554" s="27"/>
      <c r="K554" s="111">
        <v>11</v>
      </c>
      <c r="L554" s="111"/>
      <c r="M554" s="28"/>
      <c r="N554" s="27"/>
      <c r="O554" s="111" t="s">
        <v>219</v>
      </c>
      <c r="P554" s="111"/>
      <c r="Q554" s="28"/>
      <c r="R554" s="27"/>
      <c r="S554" s="111">
        <v>11</v>
      </c>
      <c r="T554" s="111"/>
      <c r="U554" s="28"/>
    </row>
    <row r="555" spans="1:21" ht="15.75" thickBot="1">
      <c r="A555" s="55"/>
      <c r="B555" s="34"/>
      <c r="C555" s="85"/>
      <c r="D555" s="85"/>
      <c r="E555" s="71"/>
      <c r="F555" s="27"/>
      <c r="G555" s="85"/>
      <c r="H555" s="85"/>
      <c r="I555" s="71"/>
      <c r="J555" s="27"/>
      <c r="K555" s="85"/>
      <c r="L555" s="85"/>
      <c r="M555" s="71"/>
      <c r="N555" s="27"/>
      <c r="O555" s="85"/>
      <c r="P555" s="85"/>
      <c r="Q555" s="71"/>
      <c r="R555" s="27"/>
      <c r="S555" s="85"/>
      <c r="T555" s="85"/>
      <c r="U555" s="71"/>
    </row>
    <row r="556" spans="1:21">
      <c r="A556" s="55"/>
      <c r="B556" s="29" t="s">
        <v>178</v>
      </c>
      <c r="C556" s="114" t="s">
        <v>219</v>
      </c>
      <c r="D556" s="114"/>
      <c r="E556" s="77"/>
      <c r="F556" s="25"/>
      <c r="G556" s="89">
        <v>4516</v>
      </c>
      <c r="H556" s="89"/>
      <c r="I556" s="77"/>
      <c r="J556" s="25"/>
      <c r="K556" s="114">
        <v>581</v>
      </c>
      <c r="L556" s="114"/>
      <c r="M556" s="77"/>
      <c r="N556" s="25"/>
      <c r="O556" s="114" t="s">
        <v>219</v>
      </c>
      <c r="P556" s="114"/>
      <c r="Q556" s="77"/>
      <c r="R556" s="25"/>
      <c r="S556" s="89">
        <v>5097</v>
      </c>
      <c r="T556" s="89"/>
      <c r="U556" s="77"/>
    </row>
    <row r="557" spans="1:21">
      <c r="A557" s="55"/>
      <c r="B557" s="29"/>
      <c r="C557" s="64"/>
      <c r="D557" s="64"/>
      <c r="E557" s="25"/>
      <c r="F557" s="25"/>
      <c r="G557" s="33"/>
      <c r="H557" s="33"/>
      <c r="I557" s="25"/>
      <c r="J557" s="25"/>
      <c r="K557" s="64"/>
      <c r="L557" s="64"/>
      <c r="M557" s="25"/>
      <c r="N557" s="25"/>
      <c r="O557" s="64"/>
      <c r="P557" s="64"/>
      <c r="Q557" s="25"/>
      <c r="R557" s="25"/>
      <c r="S557" s="33"/>
      <c r="T557" s="33"/>
      <c r="U557" s="25"/>
    </row>
    <row r="558" spans="1:21">
      <c r="A558" s="55"/>
      <c r="B558" s="34" t="s">
        <v>179</v>
      </c>
      <c r="C558" s="84" t="s">
        <v>219</v>
      </c>
      <c r="D558" s="84"/>
      <c r="E558" s="27"/>
      <c r="F558" s="27"/>
      <c r="G558" s="36">
        <v>11706</v>
      </c>
      <c r="H558" s="36"/>
      <c r="I558" s="27"/>
      <c r="J558" s="27"/>
      <c r="K558" s="36">
        <v>13731</v>
      </c>
      <c r="L558" s="36"/>
      <c r="M558" s="27"/>
      <c r="N558" s="27"/>
      <c r="O558" s="84" t="s">
        <v>219</v>
      </c>
      <c r="P558" s="84"/>
      <c r="Q558" s="27"/>
      <c r="R558" s="27"/>
      <c r="S558" s="36">
        <v>25437</v>
      </c>
      <c r="T558" s="36"/>
      <c r="U558" s="27"/>
    </row>
    <row r="559" spans="1:21" ht="15.75" thickBot="1">
      <c r="A559" s="55"/>
      <c r="B559" s="34"/>
      <c r="C559" s="85"/>
      <c r="D559" s="85"/>
      <c r="E559" s="71"/>
      <c r="F559" s="27"/>
      <c r="G559" s="86"/>
      <c r="H559" s="86"/>
      <c r="I559" s="71"/>
      <c r="J559" s="27"/>
      <c r="K559" s="86"/>
      <c r="L559" s="86"/>
      <c r="M559" s="71"/>
      <c r="N559" s="27"/>
      <c r="O559" s="85"/>
      <c r="P559" s="85"/>
      <c r="Q559" s="71"/>
      <c r="R559" s="27"/>
      <c r="S559" s="86"/>
      <c r="T559" s="86"/>
      <c r="U559" s="71"/>
    </row>
    <row r="560" spans="1:21">
      <c r="A560" s="55"/>
      <c r="B560" s="29" t="s">
        <v>180</v>
      </c>
      <c r="C560" s="93" t="s">
        <v>201</v>
      </c>
      <c r="D560" s="114" t="s">
        <v>219</v>
      </c>
      <c r="E560" s="77"/>
      <c r="F560" s="25"/>
      <c r="G560" s="93" t="s">
        <v>201</v>
      </c>
      <c r="H560" s="89">
        <v>16222</v>
      </c>
      <c r="I560" s="77"/>
      <c r="J560" s="25"/>
      <c r="K560" s="93" t="s">
        <v>201</v>
      </c>
      <c r="L560" s="89">
        <v>14312</v>
      </c>
      <c r="M560" s="77"/>
      <c r="N560" s="25"/>
      <c r="O560" s="93" t="s">
        <v>201</v>
      </c>
      <c r="P560" s="114" t="s">
        <v>219</v>
      </c>
      <c r="Q560" s="77"/>
      <c r="R560" s="25"/>
      <c r="S560" s="93" t="s">
        <v>201</v>
      </c>
      <c r="T560" s="89">
        <v>30534</v>
      </c>
      <c r="U560" s="77"/>
    </row>
    <row r="561" spans="1:21" ht="15.75" thickBot="1">
      <c r="A561" s="55"/>
      <c r="B561" s="29"/>
      <c r="C561" s="94"/>
      <c r="D561" s="115"/>
      <c r="E561" s="78"/>
      <c r="F561" s="25"/>
      <c r="G561" s="94"/>
      <c r="H561" s="95"/>
      <c r="I561" s="78"/>
      <c r="J561" s="25"/>
      <c r="K561" s="94"/>
      <c r="L561" s="95"/>
      <c r="M561" s="78"/>
      <c r="N561" s="25"/>
      <c r="O561" s="94"/>
      <c r="P561" s="115"/>
      <c r="Q561" s="78"/>
      <c r="R561" s="25"/>
      <c r="S561" s="94"/>
      <c r="T561" s="95"/>
      <c r="U561" s="78"/>
    </row>
    <row r="562" spans="1:21" ht="15.75" thickTop="1"/>
  </sheetData>
  <mergeCells count="3536">
    <mergeCell ref="B475:U475"/>
    <mergeCell ref="B476:U476"/>
    <mergeCell ref="B477:U477"/>
    <mergeCell ref="B478:U478"/>
    <mergeCell ref="B521:U521"/>
    <mergeCell ref="B522:U522"/>
    <mergeCell ref="B397:U397"/>
    <mergeCell ref="B398:U398"/>
    <mergeCell ref="B399:U399"/>
    <mergeCell ref="B438:U438"/>
    <mergeCell ref="B439:U439"/>
    <mergeCell ref="B440:U440"/>
    <mergeCell ref="B353:U353"/>
    <mergeCell ref="B370:U370"/>
    <mergeCell ref="B371:U371"/>
    <mergeCell ref="B372:U372"/>
    <mergeCell ref="B373:U373"/>
    <mergeCell ref="B374:U374"/>
    <mergeCell ref="B326:U326"/>
    <mergeCell ref="B327:U327"/>
    <mergeCell ref="B328:U328"/>
    <mergeCell ref="B329:U329"/>
    <mergeCell ref="B348:U348"/>
    <mergeCell ref="B349:U349"/>
    <mergeCell ref="B267:U267"/>
    <mergeCell ref="B303:U303"/>
    <mergeCell ref="B304:U304"/>
    <mergeCell ref="B305:U305"/>
    <mergeCell ref="B306:U306"/>
    <mergeCell ref="B307:U307"/>
    <mergeCell ref="B189:U189"/>
    <mergeCell ref="B223:U223"/>
    <mergeCell ref="B224:U224"/>
    <mergeCell ref="B225:U225"/>
    <mergeCell ref="B226:U226"/>
    <mergeCell ref="B227:U227"/>
    <mergeCell ref="B146:U146"/>
    <mergeCell ref="B147:U147"/>
    <mergeCell ref="B148:U148"/>
    <mergeCell ref="B149:U149"/>
    <mergeCell ref="B185:U185"/>
    <mergeCell ref="B186:U186"/>
    <mergeCell ref="B10:U10"/>
    <mergeCell ref="B76:U76"/>
    <mergeCell ref="B77:U77"/>
    <mergeCell ref="B78:U78"/>
    <mergeCell ref="B79:U79"/>
    <mergeCell ref="B80:U80"/>
    <mergeCell ref="B4:U4"/>
    <mergeCell ref="B5:U5"/>
    <mergeCell ref="B6:U6"/>
    <mergeCell ref="B7:U7"/>
    <mergeCell ref="B8:U8"/>
    <mergeCell ref="B9:U9"/>
    <mergeCell ref="Q560:Q561"/>
    <mergeCell ref="R560:R561"/>
    <mergeCell ref="S560:S561"/>
    <mergeCell ref="T560:T561"/>
    <mergeCell ref="U560:U561"/>
    <mergeCell ref="A1:A2"/>
    <mergeCell ref="B1:U1"/>
    <mergeCell ref="B2:U2"/>
    <mergeCell ref="B3:U3"/>
    <mergeCell ref="A4:A561"/>
    <mergeCell ref="K560:K561"/>
    <mergeCell ref="L560:L561"/>
    <mergeCell ref="M560:M561"/>
    <mergeCell ref="N560:N561"/>
    <mergeCell ref="O560:O561"/>
    <mergeCell ref="P560:P561"/>
    <mergeCell ref="U558:U559"/>
    <mergeCell ref="B560:B561"/>
    <mergeCell ref="C560:C561"/>
    <mergeCell ref="D560:D561"/>
    <mergeCell ref="E560:E561"/>
    <mergeCell ref="F560:F561"/>
    <mergeCell ref="G560:G561"/>
    <mergeCell ref="H560:H561"/>
    <mergeCell ref="I560:I561"/>
    <mergeCell ref="J560:J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S550:U551"/>
    <mergeCell ref="B552:B553"/>
    <mergeCell ref="C552:D553"/>
    <mergeCell ref="E552:E553"/>
    <mergeCell ref="F552:F553"/>
    <mergeCell ref="G552:H553"/>
    <mergeCell ref="I552:I553"/>
    <mergeCell ref="J552:J553"/>
    <mergeCell ref="K552:L553"/>
    <mergeCell ref="M552:M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U537:U538"/>
    <mergeCell ref="C539:E539"/>
    <mergeCell ref="G539:I539"/>
    <mergeCell ref="K539:M539"/>
    <mergeCell ref="O539:Q539"/>
    <mergeCell ref="S539:U539"/>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S530:S531"/>
    <mergeCell ref="T530:T531"/>
    <mergeCell ref="U530:U531"/>
    <mergeCell ref="C532:E532"/>
    <mergeCell ref="G532:I532"/>
    <mergeCell ref="K532:M532"/>
    <mergeCell ref="O532:Q532"/>
    <mergeCell ref="S532:U532"/>
    <mergeCell ref="M530:M531"/>
    <mergeCell ref="N530:N531"/>
    <mergeCell ref="O530:O531"/>
    <mergeCell ref="P530:P531"/>
    <mergeCell ref="Q530:Q531"/>
    <mergeCell ref="R530:R531"/>
    <mergeCell ref="G530:G531"/>
    <mergeCell ref="H530:H531"/>
    <mergeCell ref="I530:I531"/>
    <mergeCell ref="J530:J531"/>
    <mergeCell ref="K530:K531"/>
    <mergeCell ref="L530:L531"/>
    <mergeCell ref="C529:E529"/>
    <mergeCell ref="G529:I529"/>
    <mergeCell ref="K529:M529"/>
    <mergeCell ref="O529:Q529"/>
    <mergeCell ref="S529:U529"/>
    <mergeCell ref="B530:B531"/>
    <mergeCell ref="C530:C531"/>
    <mergeCell ref="D530:D531"/>
    <mergeCell ref="E530:E531"/>
    <mergeCell ref="F530:F531"/>
    <mergeCell ref="U519:U520"/>
    <mergeCell ref="B526:U526"/>
    <mergeCell ref="C528:E528"/>
    <mergeCell ref="G528:I528"/>
    <mergeCell ref="K528:M528"/>
    <mergeCell ref="O528:Q528"/>
    <mergeCell ref="S528:U528"/>
    <mergeCell ref="B523:U523"/>
    <mergeCell ref="B524:U524"/>
    <mergeCell ref="B525:U525"/>
    <mergeCell ref="O519:O520"/>
    <mergeCell ref="P519:P520"/>
    <mergeCell ref="Q519:Q520"/>
    <mergeCell ref="R519:R520"/>
    <mergeCell ref="S519:S520"/>
    <mergeCell ref="T519:T520"/>
    <mergeCell ref="I519:I520"/>
    <mergeCell ref="J519:J520"/>
    <mergeCell ref="K519:K520"/>
    <mergeCell ref="L519:L520"/>
    <mergeCell ref="M519:M520"/>
    <mergeCell ref="N519:N520"/>
    <mergeCell ref="R517:R518"/>
    <mergeCell ref="S517:T518"/>
    <mergeCell ref="U517:U518"/>
    <mergeCell ref="B519:B520"/>
    <mergeCell ref="C519:C520"/>
    <mergeCell ref="D519:D520"/>
    <mergeCell ref="E519:E520"/>
    <mergeCell ref="F519:F520"/>
    <mergeCell ref="G519:G520"/>
    <mergeCell ref="H519:H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N499:N500"/>
    <mergeCell ref="O499:P500"/>
    <mergeCell ref="Q499:Q500"/>
    <mergeCell ref="R499:R500"/>
    <mergeCell ref="S499:T500"/>
    <mergeCell ref="U499:U500"/>
    <mergeCell ref="U497:U498"/>
    <mergeCell ref="B499:B500"/>
    <mergeCell ref="C499:D500"/>
    <mergeCell ref="E499:E500"/>
    <mergeCell ref="F499:F500"/>
    <mergeCell ref="G499:H500"/>
    <mergeCell ref="I499:I500"/>
    <mergeCell ref="J499:J500"/>
    <mergeCell ref="K499:L500"/>
    <mergeCell ref="M499:M500"/>
    <mergeCell ref="M497:M498"/>
    <mergeCell ref="N497:N498"/>
    <mergeCell ref="O497:P498"/>
    <mergeCell ref="Q497:Q498"/>
    <mergeCell ref="R497:R498"/>
    <mergeCell ref="S497:T498"/>
    <mergeCell ref="S495:T496"/>
    <mergeCell ref="U495:U496"/>
    <mergeCell ref="B497:B498"/>
    <mergeCell ref="C497:D498"/>
    <mergeCell ref="E497:E498"/>
    <mergeCell ref="F497:F498"/>
    <mergeCell ref="G497:H498"/>
    <mergeCell ref="I497:I498"/>
    <mergeCell ref="J497:J498"/>
    <mergeCell ref="K497:L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U490:U491"/>
    <mergeCell ref="C492:E492"/>
    <mergeCell ref="G492:I492"/>
    <mergeCell ref="K492:M492"/>
    <mergeCell ref="O492:Q492"/>
    <mergeCell ref="S492:U492"/>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S483:S484"/>
    <mergeCell ref="T483:T484"/>
    <mergeCell ref="U483:U484"/>
    <mergeCell ref="C485:E485"/>
    <mergeCell ref="G485:I485"/>
    <mergeCell ref="K485:M485"/>
    <mergeCell ref="O485:Q485"/>
    <mergeCell ref="S485:U485"/>
    <mergeCell ref="M483:M484"/>
    <mergeCell ref="N483:N484"/>
    <mergeCell ref="O483:O484"/>
    <mergeCell ref="P483:P484"/>
    <mergeCell ref="Q483:Q484"/>
    <mergeCell ref="R483:R484"/>
    <mergeCell ref="G483:G484"/>
    <mergeCell ref="H483:H484"/>
    <mergeCell ref="I483:I484"/>
    <mergeCell ref="J483:J484"/>
    <mergeCell ref="K483:K484"/>
    <mergeCell ref="L483:L484"/>
    <mergeCell ref="C482:E482"/>
    <mergeCell ref="G482:I482"/>
    <mergeCell ref="K482:M482"/>
    <mergeCell ref="O482:Q482"/>
    <mergeCell ref="S482:U482"/>
    <mergeCell ref="B483:B484"/>
    <mergeCell ref="C483:C484"/>
    <mergeCell ref="D483:D484"/>
    <mergeCell ref="E483:E484"/>
    <mergeCell ref="F483:F484"/>
    <mergeCell ref="T471:T472"/>
    <mergeCell ref="U471:U472"/>
    <mergeCell ref="B479:U479"/>
    <mergeCell ref="C481:E481"/>
    <mergeCell ref="G481:I481"/>
    <mergeCell ref="K481:M481"/>
    <mergeCell ref="O481:Q481"/>
    <mergeCell ref="S481:U481"/>
    <mergeCell ref="B473:U473"/>
    <mergeCell ref="B474:U474"/>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M461:M462"/>
    <mergeCell ref="N461:N462"/>
    <mergeCell ref="O461:Q462"/>
    <mergeCell ref="R461:R462"/>
    <mergeCell ref="S461:T462"/>
    <mergeCell ref="U461:U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U454:U455"/>
    <mergeCell ref="C456:E456"/>
    <mergeCell ref="G456:I456"/>
    <mergeCell ref="K456:M456"/>
    <mergeCell ref="O456:Q456"/>
    <mergeCell ref="S456:U456"/>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T447:T448"/>
    <mergeCell ref="U447:U448"/>
    <mergeCell ref="C449:E449"/>
    <mergeCell ref="G449:I449"/>
    <mergeCell ref="K449:M449"/>
    <mergeCell ref="O449:Q449"/>
    <mergeCell ref="S449:U449"/>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C445:E445"/>
    <mergeCell ref="G445:I445"/>
    <mergeCell ref="K445:M445"/>
    <mergeCell ref="O445:Q445"/>
    <mergeCell ref="S445:U445"/>
    <mergeCell ref="C446:E446"/>
    <mergeCell ref="G446:I446"/>
    <mergeCell ref="K446:M446"/>
    <mergeCell ref="O446:Q446"/>
    <mergeCell ref="S446:U446"/>
    <mergeCell ref="Q436:Q437"/>
    <mergeCell ref="R436:R437"/>
    <mergeCell ref="S436:S437"/>
    <mergeCell ref="T436:T437"/>
    <mergeCell ref="U436:U437"/>
    <mergeCell ref="B443:U443"/>
    <mergeCell ref="B441:U441"/>
    <mergeCell ref="B442:U442"/>
    <mergeCell ref="K436:K437"/>
    <mergeCell ref="L436:L437"/>
    <mergeCell ref="M436:M437"/>
    <mergeCell ref="N436:N437"/>
    <mergeCell ref="O436:O437"/>
    <mergeCell ref="P436:P437"/>
    <mergeCell ref="U434:U435"/>
    <mergeCell ref="B436:B437"/>
    <mergeCell ref="C436:C437"/>
    <mergeCell ref="D436:D437"/>
    <mergeCell ref="E436:E437"/>
    <mergeCell ref="F436:F437"/>
    <mergeCell ref="G436:G437"/>
    <mergeCell ref="H436:H437"/>
    <mergeCell ref="I436:I437"/>
    <mergeCell ref="J436:J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U411:U412"/>
    <mergeCell ref="C413:E413"/>
    <mergeCell ref="G413:I413"/>
    <mergeCell ref="K413:M413"/>
    <mergeCell ref="O413:Q413"/>
    <mergeCell ref="S413:U413"/>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S404:S405"/>
    <mergeCell ref="T404:T405"/>
    <mergeCell ref="U404:U405"/>
    <mergeCell ref="C406:E406"/>
    <mergeCell ref="G406:I406"/>
    <mergeCell ref="K406:M406"/>
    <mergeCell ref="O406:Q406"/>
    <mergeCell ref="S406:U406"/>
    <mergeCell ref="M404:M405"/>
    <mergeCell ref="N404:N405"/>
    <mergeCell ref="O404:O405"/>
    <mergeCell ref="P404:P405"/>
    <mergeCell ref="Q404:Q405"/>
    <mergeCell ref="R404:R405"/>
    <mergeCell ref="G404:G405"/>
    <mergeCell ref="H404:H405"/>
    <mergeCell ref="I404:I405"/>
    <mergeCell ref="J404:J405"/>
    <mergeCell ref="K404:K405"/>
    <mergeCell ref="L404:L405"/>
    <mergeCell ref="C403:E403"/>
    <mergeCell ref="G403:I403"/>
    <mergeCell ref="K403:M403"/>
    <mergeCell ref="O403:Q403"/>
    <mergeCell ref="S403:U403"/>
    <mergeCell ref="B404:B405"/>
    <mergeCell ref="C404:C405"/>
    <mergeCell ref="D404:D405"/>
    <mergeCell ref="E404:E405"/>
    <mergeCell ref="F404:F405"/>
    <mergeCell ref="U392:U393"/>
    <mergeCell ref="B400:U400"/>
    <mergeCell ref="C402:E402"/>
    <mergeCell ref="G402:I402"/>
    <mergeCell ref="K402:M402"/>
    <mergeCell ref="O402:Q402"/>
    <mergeCell ref="S402:U402"/>
    <mergeCell ref="B394:U394"/>
    <mergeCell ref="B395:U395"/>
    <mergeCell ref="B396:U396"/>
    <mergeCell ref="O392:O393"/>
    <mergeCell ref="P392:P393"/>
    <mergeCell ref="Q392:Q393"/>
    <mergeCell ref="R392:R393"/>
    <mergeCell ref="S392:S393"/>
    <mergeCell ref="T392:T393"/>
    <mergeCell ref="I392:I393"/>
    <mergeCell ref="J392:J393"/>
    <mergeCell ref="K392:K393"/>
    <mergeCell ref="L392:L393"/>
    <mergeCell ref="M392:M393"/>
    <mergeCell ref="N392:N393"/>
    <mergeCell ref="R390:R391"/>
    <mergeCell ref="S390:T391"/>
    <mergeCell ref="U390:U391"/>
    <mergeCell ref="B392:B393"/>
    <mergeCell ref="C392:C393"/>
    <mergeCell ref="D392:D393"/>
    <mergeCell ref="E392:E393"/>
    <mergeCell ref="F392:F393"/>
    <mergeCell ref="G392:G393"/>
    <mergeCell ref="H392:H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T379:T380"/>
    <mergeCell ref="U379:U380"/>
    <mergeCell ref="C381:E381"/>
    <mergeCell ref="G381:I381"/>
    <mergeCell ref="K381:M381"/>
    <mergeCell ref="O381:Q381"/>
    <mergeCell ref="S381:U381"/>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T368:T369"/>
    <mergeCell ref="U368:U369"/>
    <mergeCell ref="B376:U376"/>
    <mergeCell ref="C378:E378"/>
    <mergeCell ref="G378:I378"/>
    <mergeCell ref="K378:M378"/>
    <mergeCell ref="O378:Q378"/>
    <mergeCell ref="S378:U378"/>
    <mergeCell ref="B375:U375"/>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T357:T358"/>
    <mergeCell ref="U357:U358"/>
    <mergeCell ref="C359:E359"/>
    <mergeCell ref="G359:I359"/>
    <mergeCell ref="K359:M359"/>
    <mergeCell ref="O359:Q359"/>
    <mergeCell ref="S359:U359"/>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U346:U347"/>
    <mergeCell ref="B354:U354"/>
    <mergeCell ref="C356:E356"/>
    <mergeCell ref="G356:I356"/>
    <mergeCell ref="K356:M356"/>
    <mergeCell ref="O356:Q356"/>
    <mergeCell ref="S356:U356"/>
    <mergeCell ref="B350:U350"/>
    <mergeCell ref="B351:U351"/>
    <mergeCell ref="B352:U352"/>
    <mergeCell ref="O346:O347"/>
    <mergeCell ref="P346:P347"/>
    <mergeCell ref="Q346:Q347"/>
    <mergeCell ref="R346:R347"/>
    <mergeCell ref="S346:S347"/>
    <mergeCell ref="T346:T347"/>
    <mergeCell ref="I346:I347"/>
    <mergeCell ref="J346:J347"/>
    <mergeCell ref="K346:K347"/>
    <mergeCell ref="L346:L347"/>
    <mergeCell ref="M346:M347"/>
    <mergeCell ref="N346:N347"/>
    <mergeCell ref="R344:R345"/>
    <mergeCell ref="S344:T345"/>
    <mergeCell ref="U344:U345"/>
    <mergeCell ref="B346:B347"/>
    <mergeCell ref="C346:C347"/>
    <mergeCell ref="D346:D347"/>
    <mergeCell ref="E346:E347"/>
    <mergeCell ref="F346:F347"/>
    <mergeCell ref="G346:G347"/>
    <mergeCell ref="H346:H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T333:T334"/>
    <mergeCell ref="U333:U334"/>
    <mergeCell ref="C335:E335"/>
    <mergeCell ref="G335:I335"/>
    <mergeCell ref="K335:M335"/>
    <mergeCell ref="O335:Q335"/>
    <mergeCell ref="S335:U335"/>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T322:T323"/>
    <mergeCell ref="U322:U323"/>
    <mergeCell ref="B330:U330"/>
    <mergeCell ref="C332:E332"/>
    <mergeCell ref="G332:I332"/>
    <mergeCell ref="K332:M332"/>
    <mergeCell ref="O332:Q332"/>
    <mergeCell ref="S332:U332"/>
    <mergeCell ref="B324:U324"/>
    <mergeCell ref="B325:U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1:T312"/>
    <mergeCell ref="U311:U312"/>
    <mergeCell ref="C313:E313"/>
    <mergeCell ref="G313:I313"/>
    <mergeCell ref="K313:M313"/>
    <mergeCell ref="O313:Q313"/>
    <mergeCell ref="S313:U313"/>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U301:U302"/>
    <mergeCell ref="B308:U308"/>
    <mergeCell ref="C310:E310"/>
    <mergeCell ref="G310:I310"/>
    <mergeCell ref="K310:M310"/>
    <mergeCell ref="O310:Q310"/>
    <mergeCell ref="S310:U310"/>
    <mergeCell ref="O301:O302"/>
    <mergeCell ref="P301:P302"/>
    <mergeCell ref="Q301:Q302"/>
    <mergeCell ref="R301:R302"/>
    <mergeCell ref="S301:S302"/>
    <mergeCell ref="T301:T302"/>
    <mergeCell ref="I301:I302"/>
    <mergeCell ref="J301:J302"/>
    <mergeCell ref="K301:K302"/>
    <mergeCell ref="L301:L302"/>
    <mergeCell ref="M301:M302"/>
    <mergeCell ref="N301:N302"/>
    <mergeCell ref="R299:R300"/>
    <mergeCell ref="S299:T300"/>
    <mergeCell ref="U299:U300"/>
    <mergeCell ref="B301:B302"/>
    <mergeCell ref="C301:C302"/>
    <mergeCell ref="D301:D302"/>
    <mergeCell ref="E301:E302"/>
    <mergeCell ref="F301:F302"/>
    <mergeCell ref="G301:G302"/>
    <mergeCell ref="H301:H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P273:P274"/>
    <mergeCell ref="Q273:Q274"/>
    <mergeCell ref="R273:R274"/>
    <mergeCell ref="S273:S274"/>
    <mergeCell ref="T273:T274"/>
    <mergeCell ref="U273:U274"/>
    <mergeCell ref="J273:J274"/>
    <mergeCell ref="K273:K274"/>
    <mergeCell ref="L273:L274"/>
    <mergeCell ref="M273:M274"/>
    <mergeCell ref="N273:N274"/>
    <mergeCell ref="O273:O274"/>
    <mergeCell ref="R270:R272"/>
    <mergeCell ref="S270:U272"/>
    <mergeCell ref="B273:B274"/>
    <mergeCell ref="C273:C274"/>
    <mergeCell ref="D273:D274"/>
    <mergeCell ref="E273:E274"/>
    <mergeCell ref="F273:F274"/>
    <mergeCell ref="G273:G274"/>
    <mergeCell ref="H273:H274"/>
    <mergeCell ref="I273:I274"/>
    <mergeCell ref="J270:J272"/>
    <mergeCell ref="K270:M270"/>
    <mergeCell ref="K271:M271"/>
    <mergeCell ref="K272:M272"/>
    <mergeCell ref="N270:N272"/>
    <mergeCell ref="O270:Q272"/>
    <mergeCell ref="B270:B272"/>
    <mergeCell ref="C270:E270"/>
    <mergeCell ref="C271:E271"/>
    <mergeCell ref="C272:E272"/>
    <mergeCell ref="F270:F272"/>
    <mergeCell ref="G270:I270"/>
    <mergeCell ref="G271:I271"/>
    <mergeCell ref="G272:I272"/>
    <mergeCell ref="Q261:Q262"/>
    <mergeCell ref="R261:R262"/>
    <mergeCell ref="S261:S262"/>
    <mergeCell ref="T261:T262"/>
    <mergeCell ref="U261:U262"/>
    <mergeCell ref="B268:U268"/>
    <mergeCell ref="B263:U263"/>
    <mergeCell ref="B264:U264"/>
    <mergeCell ref="B265:U265"/>
    <mergeCell ref="B266:U266"/>
    <mergeCell ref="K261:K262"/>
    <mergeCell ref="L261:L262"/>
    <mergeCell ref="M261:M262"/>
    <mergeCell ref="N261:N262"/>
    <mergeCell ref="O261:O262"/>
    <mergeCell ref="P261:P262"/>
    <mergeCell ref="U259:U260"/>
    <mergeCell ref="B261:B262"/>
    <mergeCell ref="C261:C262"/>
    <mergeCell ref="D261:D262"/>
    <mergeCell ref="E261:E262"/>
    <mergeCell ref="F261:F262"/>
    <mergeCell ref="G261:G262"/>
    <mergeCell ref="H261:H262"/>
    <mergeCell ref="I261:I262"/>
    <mergeCell ref="J261:J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S231:S232"/>
    <mergeCell ref="T231:T232"/>
    <mergeCell ref="U231:U232"/>
    <mergeCell ref="B233:B234"/>
    <mergeCell ref="C233:D234"/>
    <mergeCell ref="E233:E234"/>
    <mergeCell ref="F233:F234"/>
    <mergeCell ref="G233:H234"/>
    <mergeCell ref="I233:I234"/>
    <mergeCell ref="J233:J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C230:E230"/>
    <mergeCell ref="G230:I230"/>
    <mergeCell ref="K230:M230"/>
    <mergeCell ref="O230:Q230"/>
    <mergeCell ref="S230:U230"/>
    <mergeCell ref="B231:B232"/>
    <mergeCell ref="C231:C232"/>
    <mergeCell ref="D231:D232"/>
    <mergeCell ref="E231:E232"/>
    <mergeCell ref="F231:F232"/>
    <mergeCell ref="Q221:Q222"/>
    <mergeCell ref="R221:R222"/>
    <mergeCell ref="S221:S222"/>
    <mergeCell ref="T221:T222"/>
    <mergeCell ref="U221:U222"/>
    <mergeCell ref="B228:U228"/>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T183:T184"/>
    <mergeCell ref="U183:U184"/>
    <mergeCell ref="B190:U190"/>
    <mergeCell ref="C192:E192"/>
    <mergeCell ref="G192:I192"/>
    <mergeCell ref="K192:M192"/>
    <mergeCell ref="O192:Q192"/>
    <mergeCell ref="S192:U192"/>
    <mergeCell ref="B187:U187"/>
    <mergeCell ref="B188:U188"/>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T142:T143"/>
    <mergeCell ref="U142:U143"/>
    <mergeCell ref="B150:U150"/>
    <mergeCell ref="C152:E152"/>
    <mergeCell ref="G152:I152"/>
    <mergeCell ref="K152:M152"/>
    <mergeCell ref="O152:Q152"/>
    <mergeCell ref="S152:U152"/>
    <mergeCell ref="B144:U144"/>
    <mergeCell ref="B145:U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P141"/>
    <mergeCell ref="Q140:Q141"/>
    <mergeCell ref="R140:R141"/>
    <mergeCell ref="S140:T141"/>
    <mergeCell ref="U140:U141"/>
    <mergeCell ref="S138:U139"/>
    <mergeCell ref="B140:B141"/>
    <mergeCell ref="C140:D141"/>
    <mergeCell ref="E140:E141"/>
    <mergeCell ref="F140:F141"/>
    <mergeCell ref="G140:H141"/>
    <mergeCell ref="I140:I141"/>
    <mergeCell ref="J140:J141"/>
    <mergeCell ref="K140:L141"/>
    <mergeCell ref="M140:M141"/>
    <mergeCell ref="U136:U137"/>
    <mergeCell ref="B138:B139"/>
    <mergeCell ref="C138:E139"/>
    <mergeCell ref="F138:F139"/>
    <mergeCell ref="G138:I139"/>
    <mergeCell ref="J138:J139"/>
    <mergeCell ref="K138:M139"/>
    <mergeCell ref="N138:N139"/>
    <mergeCell ref="O138:Q139"/>
    <mergeCell ref="R138:R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S116:U116"/>
    <mergeCell ref="C117:E117"/>
    <mergeCell ref="G117:I117"/>
    <mergeCell ref="K117:M117"/>
    <mergeCell ref="O117:Q117"/>
    <mergeCell ref="S117:U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C83:E83"/>
    <mergeCell ref="G83:I83"/>
    <mergeCell ref="K83:M83"/>
    <mergeCell ref="O83:Q83"/>
    <mergeCell ref="S83:U83"/>
    <mergeCell ref="C84:E84"/>
    <mergeCell ref="G84:I84"/>
    <mergeCell ref="K84:M84"/>
    <mergeCell ref="O84:Q84"/>
    <mergeCell ref="S84:U84"/>
    <mergeCell ref="Q74:Q75"/>
    <mergeCell ref="R74:R75"/>
    <mergeCell ref="S74:S75"/>
    <mergeCell ref="T74:T75"/>
    <mergeCell ref="U74:U75"/>
    <mergeCell ref="B81:U81"/>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R70:R71"/>
    <mergeCell ref="S70:U71"/>
    <mergeCell ref="B72:B73"/>
    <mergeCell ref="C72:D73"/>
    <mergeCell ref="E72:E73"/>
    <mergeCell ref="F72:F73"/>
    <mergeCell ref="G72:H73"/>
    <mergeCell ref="I72:I73"/>
    <mergeCell ref="J72:J73"/>
    <mergeCell ref="K72:L73"/>
    <mergeCell ref="S68:T69"/>
    <mergeCell ref="U68:U69"/>
    <mergeCell ref="B70:B71"/>
    <mergeCell ref="C70:E71"/>
    <mergeCell ref="F70:F71"/>
    <mergeCell ref="G70:I71"/>
    <mergeCell ref="J70:J71"/>
    <mergeCell ref="K70:M71"/>
    <mergeCell ref="N70:N71"/>
    <mergeCell ref="O70:Q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11:U11"/>
    <mergeCell ref="C13:E13"/>
    <mergeCell ref="G13:I13"/>
    <mergeCell ref="K13:M13"/>
    <mergeCell ref="O13:Q13"/>
    <mergeCell ref="S13:U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7054</v>
      </c>
      <c r="C4" s="8">
        <v>28021</v>
      </c>
    </row>
    <row r="5" spans="1:3" ht="45">
      <c r="A5" s="2" t="s">
        <v>29</v>
      </c>
      <c r="B5" s="6">
        <v>58643</v>
      </c>
      <c r="C5" s="6">
        <v>51855</v>
      </c>
    </row>
    <row r="6" spans="1:3">
      <c r="A6" s="2" t="s">
        <v>30</v>
      </c>
      <c r="B6" s="6">
        <v>13750</v>
      </c>
      <c r="C6" s="6">
        <v>14251</v>
      </c>
    </row>
    <row r="7" spans="1:3">
      <c r="A7" s="2" t="s">
        <v>31</v>
      </c>
      <c r="B7" s="4">
        <v>468</v>
      </c>
      <c r="C7" s="4" t="s">
        <v>32</v>
      </c>
    </row>
    <row r="8" spans="1:3">
      <c r="A8" s="2" t="s">
        <v>33</v>
      </c>
      <c r="B8" s="6">
        <v>4711</v>
      </c>
      <c r="C8" s="6">
        <v>3277</v>
      </c>
    </row>
    <row r="9" spans="1:3">
      <c r="A9" s="2" t="s">
        <v>34</v>
      </c>
      <c r="B9" s="6">
        <v>3418</v>
      </c>
      <c r="C9" s="6">
        <v>6819</v>
      </c>
    </row>
    <row r="10" spans="1:3">
      <c r="A10" s="2" t="s">
        <v>35</v>
      </c>
      <c r="B10" s="6">
        <v>118044</v>
      </c>
      <c r="C10" s="6">
        <v>104223</v>
      </c>
    </row>
    <row r="11" spans="1:3" ht="45">
      <c r="A11" s="2" t="s">
        <v>36</v>
      </c>
      <c r="B11" s="6">
        <v>56367</v>
      </c>
      <c r="C11" s="6">
        <v>56471</v>
      </c>
    </row>
    <row r="12" spans="1:3">
      <c r="A12" s="2" t="s">
        <v>37</v>
      </c>
      <c r="B12" s="6">
        <v>212608</v>
      </c>
      <c r="C12" s="6">
        <v>212608</v>
      </c>
    </row>
    <row r="13" spans="1:3">
      <c r="A13" s="2" t="s">
        <v>38</v>
      </c>
      <c r="B13" s="6">
        <v>29436</v>
      </c>
      <c r="C13" s="6">
        <v>34498</v>
      </c>
    </row>
    <row r="14" spans="1:3">
      <c r="A14" s="2" t="s">
        <v>39</v>
      </c>
      <c r="B14" s="6">
        <v>3291</v>
      </c>
      <c r="C14" s="6">
        <v>4219</v>
      </c>
    </row>
    <row r="15" spans="1:3">
      <c r="A15" s="2" t="s">
        <v>31</v>
      </c>
      <c r="B15" s="6">
        <v>1269</v>
      </c>
      <c r="C15" s="6">
        <v>1246</v>
      </c>
    </row>
    <row r="16" spans="1:3">
      <c r="A16" s="2" t="s">
        <v>40</v>
      </c>
      <c r="B16" s="6">
        <v>2591</v>
      </c>
      <c r="C16" s="6">
        <v>2574</v>
      </c>
    </row>
    <row r="17" spans="1:3">
      <c r="A17" s="2" t="s">
        <v>41</v>
      </c>
      <c r="B17" s="6">
        <v>423606</v>
      </c>
      <c r="C17" s="6">
        <v>415839</v>
      </c>
    </row>
    <row r="18" spans="1:3">
      <c r="A18" s="3" t="s">
        <v>42</v>
      </c>
      <c r="B18" s="4" t="s">
        <v>5</v>
      </c>
      <c r="C18" s="4" t="s">
        <v>5</v>
      </c>
    </row>
    <row r="19" spans="1:3">
      <c r="A19" s="2" t="s">
        <v>43</v>
      </c>
      <c r="B19" s="6">
        <v>21889</v>
      </c>
      <c r="C19" s="6">
        <v>21215</v>
      </c>
    </row>
    <row r="20" spans="1:3" ht="30">
      <c r="A20" s="2" t="s">
        <v>44</v>
      </c>
      <c r="B20" s="6">
        <v>12834</v>
      </c>
      <c r="C20" s="6">
        <v>6774</v>
      </c>
    </row>
    <row r="21" spans="1:3">
      <c r="A21" s="2" t="s">
        <v>45</v>
      </c>
      <c r="B21" s="6">
        <v>27623</v>
      </c>
      <c r="C21" s="6">
        <v>22321</v>
      </c>
    </row>
    <row r="22" spans="1:3" ht="30">
      <c r="A22" s="2" t="s">
        <v>46</v>
      </c>
      <c r="B22" s="6">
        <v>11505</v>
      </c>
      <c r="C22" s="6">
        <v>13263</v>
      </c>
    </row>
    <row r="23" spans="1:3">
      <c r="A23" s="2" t="s">
        <v>47</v>
      </c>
      <c r="B23" s="6">
        <v>73851</v>
      </c>
      <c r="C23" s="6">
        <v>63573</v>
      </c>
    </row>
    <row r="24" spans="1:3">
      <c r="A24" s="2" t="s">
        <v>48</v>
      </c>
      <c r="B24" s="6">
        <v>201880</v>
      </c>
      <c r="C24" s="6">
        <v>209262</v>
      </c>
    </row>
    <row r="25" spans="1:3">
      <c r="A25" s="2" t="s">
        <v>31</v>
      </c>
      <c r="B25" s="6">
        <v>30938</v>
      </c>
      <c r="C25" s="6">
        <v>28936</v>
      </c>
    </row>
    <row r="26" spans="1:3">
      <c r="A26" s="2" t="s">
        <v>49</v>
      </c>
      <c r="B26" s="6">
        <v>3122</v>
      </c>
      <c r="C26" s="6">
        <v>3231</v>
      </c>
    </row>
    <row r="27" spans="1:3">
      <c r="A27" s="2" t="s">
        <v>50</v>
      </c>
      <c r="B27" s="6">
        <v>309791</v>
      </c>
      <c r="C27" s="6">
        <v>305002</v>
      </c>
    </row>
    <row r="28" spans="1:3" ht="30">
      <c r="A28" s="2" t="s">
        <v>51</v>
      </c>
      <c r="B28" s="4" t="s">
        <v>32</v>
      </c>
      <c r="C28" s="4" t="s">
        <v>32</v>
      </c>
    </row>
    <row r="29" spans="1:3" ht="30">
      <c r="A29" s="3" t="s">
        <v>52</v>
      </c>
      <c r="B29" s="4" t="s">
        <v>5</v>
      </c>
      <c r="C29" s="4" t="s">
        <v>5</v>
      </c>
    </row>
    <row r="30" spans="1:3" ht="45">
      <c r="A30" s="2" t="s">
        <v>53</v>
      </c>
      <c r="B30" s="4">
        <v>0</v>
      </c>
      <c r="C30" s="4">
        <v>0</v>
      </c>
    </row>
    <row r="31" spans="1:3" ht="60">
      <c r="A31" s="2" t="s">
        <v>54</v>
      </c>
      <c r="B31" s="4">
        <v>46</v>
      </c>
      <c r="C31" s="4">
        <v>46</v>
      </c>
    </row>
    <row r="32" spans="1:3">
      <c r="A32" s="2" t="s">
        <v>55</v>
      </c>
      <c r="B32" s="6">
        <v>104572</v>
      </c>
      <c r="C32" s="6">
        <v>102510</v>
      </c>
    </row>
    <row r="33" spans="1:3">
      <c r="A33" s="2" t="s">
        <v>56</v>
      </c>
      <c r="B33" s="6">
        <v>1382</v>
      </c>
      <c r="C33" s="4">
        <v>695</v>
      </c>
    </row>
    <row r="34" spans="1:3" ht="30">
      <c r="A34" s="2" t="s">
        <v>57</v>
      </c>
      <c r="B34" s="4">
        <v>736</v>
      </c>
      <c r="C34" s="4">
        <v>689</v>
      </c>
    </row>
    <row r="35" spans="1:3" ht="30">
      <c r="A35" s="2" t="s">
        <v>58</v>
      </c>
      <c r="B35" s="6">
        <v>106736</v>
      </c>
      <c r="C35" s="6">
        <v>103940</v>
      </c>
    </row>
    <row r="36" spans="1:3" ht="30">
      <c r="A36" s="2" t="s">
        <v>59</v>
      </c>
      <c r="B36" s="4">
        <v>134</v>
      </c>
      <c r="C36" s="4">
        <v>44</v>
      </c>
    </row>
    <row r="37" spans="1:3" ht="30">
      <c r="A37" s="2" t="s">
        <v>60</v>
      </c>
      <c r="B37" s="6">
        <v>106602</v>
      </c>
      <c r="C37" s="6">
        <v>103896</v>
      </c>
    </row>
    <row r="38" spans="1:3">
      <c r="A38" s="2" t="s">
        <v>61</v>
      </c>
      <c r="B38" s="6">
        <v>7213</v>
      </c>
      <c r="C38" s="6">
        <v>6941</v>
      </c>
    </row>
    <row r="39" spans="1:3">
      <c r="A39" s="2" t="s">
        <v>62</v>
      </c>
      <c r="B39" s="6">
        <v>113815</v>
      </c>
      <c r="C39" s="6">
        <v>110837</v>
      </c>
    </row>
    <row r="40" spans="1:3">
      <c r="A40" s="2" t="s">
        <v>63</v>
      </c>
      <c r="B40" s="8">
        <v>423606</v>
      </c>
      <c r="C40" s="8">
        <v>4158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540</v>
      </c>
      <c r="B1" s="1" t="s">
        <v>1</v>
      </c>
    </row>
    <row r="2" spans="1:2">
      <c r="A2" s="7"/>
      <c r="B2" s="1" t="s">
        <v>2</v>
      </c>
    </row>
    <row r="3" spans="1:2">
      <c r="A3" s="3" t="s">
        <v>184</v>
      </c>
      <c r="B3" s="4" t="s">
        <v>5</v>
      </c>
    </row>
    <row r="4" spans="1:2">
      <c r="A4" s="55" t="s">
        <v>186</v>
      </c>
      <c r="B4" s="4" t="s">
        <v>5</v>
      </c>
    </row>
    <row r="5" spans="1:2">
      <c r="A5" s="55"/>
      <c r="B5" s="12" t="s">
        <v>186</v>
      </c>
    </row>
    <row r="6" spans="1:2" ht="332.25">
      <c r="A6" s="55"/>
      <c r="B6" s="11" t="s">
        <v>187</v>
      </c>
    </row>
    <row r="7" spans="1:2" ht="217.5">
      <c r="A7" s="55"/>
      <c r="B7" s="11" t="s">
        <v>188</v>
      </c>
    </row>
    <row r="8" spans="1:2" ht="77.25">
      <c r="A8" s="55"/>
      <c r="B8" s="11" t="s">
        <v>189</v>
      </c>
    </row>
    <row r="9" spans="1:2">
      <c r="A9" s="55" t="s">
        <v>190</v>
      </c>
      <c r="B9" s="4" t="s">
        <v>5</v>
      </c>
    </row>
    <row r="10" spans="1:2">
      <c r="A10" s="55"/>
      <c r="B10" s="12" t="s">
        <v>190</v>
      </c>
    </row>
    <row r="11" spans="1:2" ht="255.75">
      <c r="A11" s="55"/>
      <c r="B11" s="11" t="s">
        <v>191</v>
      </c>
    </row>
    <row r="12" spans="1:2" ht="141">
      <c r="A12" s="55"/>
      <c r="B12" s="11" t="s">
        <v>192</v>
      </c>
    </row>
    <row r="13" spans="1:2">
      <c r="A13" s="55" t="s">
        <v>193</v>
      </c>
      <c r="B13" s="4" t="s">
        <v>5</v>
      </c>
    </row>
    <row r="14" spans="1:2">
      <c r="A14" s="55"/>
      <c r="B14" s="12" t="s">
        <v>193</v>
      </c>
    </row>
    <row r="15" spans="1:2" ht="268.5">
      <c r="A15" s="55"/>
      <c r="B15" s="11" t="s">
        <v>194</v>
      </c>
    </row>
    <row r="16" spans="1:2">
      <c r="A16" s="55" t="s">
        <v>209</v>
      </c>
      <c r="B16" s="4" t="s">
        <v>5</v>
      </c>
    </row>
    <row r="17" spans="1:2">
      <c r="A17" s="55"/>
      <c r="B17" s="12" t="s">
        <v>209</v>
      </c>
    </row>
    <row r="18" spans="1:2" ht="217.5">
      <c r="A18" s="55"/>
      <c r="B18" s="11" t="s">
        <v>210</v>
      </c>
    </row>
    <row r="19" spans="1:2" ht="204.75">
      <c r="A19" s="55"/>
      <c r="B19" s="11" t="s">
        <v>211</v>
      </c>
    </row>
    <row r="20" spans="1:2">
      <c r="A20" s="55" t="s">
        <v>212</v>
      </c>
      <c r="B20" s="4" t="s">
        <v>5</v>
      </c>
    </row>
    <row r="21" spans="1:2" ht="396">
      <c r="A21" s="55"/>
      <c r="B21" s="11" t="s">
        <v>215</v>
      </c>
    </row>
    <row r="22" spans="1:2">
      <c r="A22" s="55" t="s">
        <v>541</v>
      </c>
      <c r="B22" s="4" t="s">
        <v>5</v>
      </c>
    </row>
    <row r="23" spans="1:2" ht="102.75">
      <c r="A23" s="55"/>
      <c r="B23" s="11" t="s">
        <v>241</v>
      </c>
    </row>
    <row r="24" spans="1:2">
      <c r="A24" s="55" t="s">
        <v>542</v>
      </c>
      <c r="B24" s="4" t="s">
        <v>5</v>
      </c>
    </row>
    <row r="25" spans="1:2" ht="90">
      <c r="A25" s="55"/>
      <c r="B25" s="11" t="s">
        <v>543</v>
      </c>
    </row>
    <row r="26" spans="1:2">
      <c r="A26" s="55" t="s">
        <v>544</v>
      </c>
      <c r="B26" s="4" t="s">
        <v>5</v>
      </c>
    </row>
    <row r="27" spans="1:2" ht="217.5">
      <c r="A27" s="55"/>
      <c r="B27" s="11" t="s">
        <v>260</v>
      </c>
    </row>
    <row r="28" spans="1:2" ht="332.25">
      <c r="A28" s="55"/>
      <c r="B28" s="11" t="s">
        <v>261</v>
      </c>
    </row>
    <row r="29" spans="1:2">
      <c r="A29" s="55" t="s">
        <v>272</v>
      </c>
      <c r="B29" s="4" t="s">
        <v>5</v>
      </c>
    </row>
    <row r="30" spans="1:2" ht="192">
      <c r="A30" s="55"/>
      <c r="B30" s="11" t="s">
        <v>545</v>
      </c>
    </row>
    <row r="31" spans="1:2">
      <c r="A31" s="55" t="s">
        <v>546</v>
      </c>
      <c r="B31" s="4" t="s">
        <v>5</v>
      </c>
    </row>
    <row r="32" spans="1:2" ht="204.75">
      <c r="A32" s="55"/>
      <c r="B32" s="11" t="s">
        <v>327</v>
      </c>
    </row>
  </sheetData>
  <mergeCells count="11">
    <mergeCell ref="A22:A23"/>
    <mergeCell ref="A24:A25"/>
    <mergeCell ref="A26:A28"/>
    <mergeCell ref="A29:A30"/>
    <mergeCell ref="A31:A32"/>
    <mergeCell ref="A1:A2"/>
    <mergeCell ref="A4:A8"/>
    <mergeCell ref="A9:A12"/>
    <mergeCell ref="A13:A15"/>
    <mergeCell ref="A16:A19"/>
    <mergeCell ref="A20: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8.42578125" bestFit="1" customWidth="1"/>
    <col min="3" max="3" width="36.5703125"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4</v>
      </c>
      <c r="B3" s="54" t="s">
        <v>5</v>
      </c>
      <c r="C3" s="54"/>
      <c r="D3" s="54"/>
      <c r="E3" s="54"/>
      <c r="F3" s="54"/>
      <c r="G3" s="54"/>
      <c r="H3" s="54"/>
      <c r="I3" s="54"/>
      <c r="J3" s="54"/>
      <c r="K3" s="54"/>
      <c r="L3" s="54"/>
      <c r="M3" s="54"/>
      <c r="N3" s="54"/>
      <c r="O3" s="54"/>
      <c r="P3" s="54"/>
      <c r="Q3" s="54"/>
    </row>
    <row r="4" spans="1:17" ht="15" customHeight="1">
      <c r="A4" s="55" t="s">
        <v>548</v>
      </c>
      <c r="B4" s="54" t="s">
        <v>5</v>
      </c>
      <c r="C4" s="54"/>
      <c r="D4" s="54"/>
      <c r="E4" s="54"/>
      <c r="F4" s="54"/>
      <c r="G4" s="54"/>
      <c r="H4" s="54"/>
      <c r="I4" s="54"/>
      <c r="J4" s="54"/>
      <c r="K4" s="54"/>
      <c r="L4" s="54"/>
      <c r="M4" s="54"/>
      <c r="N4" s="54"/>
      <c r="O4" s="54"/>
      <c r="P4" s="54"/>
      <c r="Q4" s="54"/>
    </row>
    <row r="5" spans="1:17">
      <c r="A5" s="55"/>
      <c r="B5" s="25" t="s">
        <v>195</v>
      </c>
      <c r="C5" s="25"/>
      <c r="D5" s="25"/>
      <c r="E5" s="25"/>
      <c r="F5" s="25"/>
      <c r="G5" s="25"/>
      <c r="H5" s="25"/>
      <c r="I5" s="25"/>
      <c r="J5" s="25"/>
      <c r="K5" s="25"/>
      <c r="L5" s="25"/>
      <c r="M5" s="25"/>
      <c r="N5" s="25"/>
      <c r="O5" s="25"/>
      <c r="P5" s="25"/>
      <c r="Q5" s="25"/>
    </row>
    <row r="6" spans="1:17">
      <c r="A6" s="55"/>
      <c r="B6" s="58"/>
      <c r="C6" s="58"/>
      <c r="D6" s="58"/>
      <c r="E6" s="58"/>
      <c r="F6" s="58"/>
      <c r="G6" s="58"/>
      <c r="H6" s="58"/>
      <c r="I6" s="58"/>
      <c r="J6" s="58"/>
      <c r="K6" s="58"/>
      <c r="L6" s="58"/>
      <c r="M6" s="58"/>
      <c r="N6" s="58"/>
      <c r="O6" s="58"/>
      <c r="P6" s="58"/>
      <c r="Q6" s="58"/>
    </row>
    <row r="7" spans="1:17">
      <c r="A7" s="55"/>
      <c r="B7" s="21"/>
      <c r="C7" s="21"/>
      <c r="D7" s="21"/>
      <c r="E7" s="21"/>
      <c r="F7" s="21"/>
      <c r="G7" s="21"/>
      <c r="H7" s="21"/>
      <c r="I7" s="21"/>
      <c r="J7" s="21"/>
      <c r="K7" s="21"/>
      <c r="L7" s="21"/>
      <c r="M7" s="21"/>
      <c r="N7" s="21"/>
      <c r="O7" s="21"/>
      <c r="P7" s="21"/>
      <c r="Q7" s="21"/>
    </row>
    <row r="8" spans="1:17">
      <c r="A8" s="55"/>
      <c r="B8" s="13"/>
      <c r="C8" s="13"/>
      <c r="D8" s="13"/>
      <c r="E8" s="13"/>
      <c r="F8" s="13"/>
      <c r="G8" s="13"/>
      <c r="H8" s="13"/>
      <c r="I8" s="13"/>
      <c r="J8" s="13"/>
      <c r="K8" s="13"/>
      <c r="L8" s="13"/>
      <c r="M8" s="13"/>
      <c r="N8" s="13"/>
      <c r="O8" s="13"/>
      <c r="P8" s="13"/>
      <c r="Q8" s="13"/>
    </row>
    <row r="9" spans="1:17">
      <c r="A9" s="55"/>
      <c r="B9" s="22"/>
      <c r="C9" s="23" t="s">
        <v>196</v>
      </c>
      <c r="D9" s="23"/>
      <c r="E9" s="23"/>
      <c r="F9" s="23"/>
      <c r="G9" s="23"/>
      <c r="H9" s="23"/>
      <c r="I9" s="23"/>
      <c r="J9" s="25"/>
      <c r="K9" s="23" t="s">
        <v>198</v>
      </c>
      <c r="L9" s="23"/>
      <c r="M9" s="23"/>
      <c r="N9" s="23"/>
      <c r="O9" s="23"/>
      <c r="P9" s="23"/>
      <c r="Q9" s="23"/>
    </row>
    <row r="10" spans="1:17" ht="15.75" thickBot="1">
      <c r="A10" s="55"/>
      <c r="B10" s="22"/>
      <c r="C10" s="24" t="s">
        <v>197</v>
      </c>
      <c r="D10" s="24"/>
      <c r="E10" s="24"/>
      <c r="F10" s="24"/>
      <c r="G10" s="24"/>
      <c r="H10" s="24"/>
      <c r="I10" s="24"/>
      <c r="J10" s="25"/>
      <c r="K10" s="24" t="s">
        <v>197</v>
      </c>
      <c r="L10" s="24"/>
      <c r="M10" s="24"/>
      <c r="N10" s="24"/>
      <c r="O10" s="24"/>
      <c r="P10" s="24"/>
      <c r="Q10" s="24"/>
    </row>
    <row r="11" spans="1:17" ht="15.75" thickBot="1">
      <c r="A11" s="55"/>
      <c r="B11" s="14"/>
      <c r="C11" s="26">
        <v>2013</v>
      </c>
      <c r="D11" s="26"/>
      <c r="E11" s="26"/>
      <c r="F11" s="11"/>
      <c r="G11" s="26">
        <v>2012</v>
      </c>
      <c r="H11" s="26"/>
      <c r="I11" s="26"/>
      <c r="J11" s="11"/>
      <c r="K11" s="26">
        <v>2013</v>
      </c>
      <c r="L11" s="26"/>
      <c r="M11" s="26"/>
      <c r="N11" s="11"/>
      <c r="O11" s="26">
        <v>2012</v>
      </c>
      <c r="P11" s="26"/>
      <c r="Q11" s="26"/>
    </row>
    <row r="12" spans="1:17">
      <c r="A12" s="55"/>
      <c r="B12" s="15" t="s">
        <v>199</v>
      </c>
      <c r="C12" s="28"/>
      <c r="D12" s="28"/>
      <c r="E12" s="28"/>
      <c r="F12" s="16"/>
      <c r="G12" s="28"/>
      <c r="H12" s="28"/>
      <c r="I12" s="28"/>
      <c r="J12" s="16"/>
      <c r="K12" s="28"/>
      <c r="L12" s="28"/>
      <c r="M12" s="28"/>
      <c r="N12" s="16"/>
      <c r="O12" s="28"/>
      <c r="P12" s="28"/>
      <c r="Q12" s="28"/>
    </row>
    <row r="13" spans="1:17">
      <c r="A13" s="55"/>
      <c r="B13" s="29" t="s">
        <v>200</v>
      </c>
      <c r="C13" s="30" t="s">
        <v>201</v>
      </c>
      <c r="D13" s="31">
        <v>28907</v>
      </c>
      <c r="E13" s="25"/>
      <c r="F13" s="25"/>
      <c r="G13" s="32" t="s">
        <v>201</v>
      </c>
      <c r="H13" s="33">
        <v>30820</v>
      </c>
      <c r="I13" s="25"/>
      <c r="J13" s="25"/>
      <c r="K13" s="30" t="s">
        <v>201</v>
      </c>
      <c r="L13" s="31">
        <v>88981</v>
      </c>
      <c r="M13" s="25"/>
      <c r="N13" s="25"/>
      <c r="O13" s="32" t="s">
        <v>201</v>
      </c>
      <c r="P13" s="33">
        <v>98427</v>
      </c>
      <c r="Q13" s="25"/>
    </row>
    <row r="14" spans="1:17">
      <c r="A14" s="55"/>
      <c r="B14" s="29"/>
      <c r="C14" s="30"/>
      <c r="D14" s="31"/>
      <c r="E14" s="25"/>
      <c r="F14" s="25"/>
      <c r="G14" s="32"/>
      <c r="H14" s="33"/>
      <c r="I14" s="25"/>
      <c r="J14" s="25"/>
      <c r="K14" s="30"/>
      <c r="L14" s="31"/>
      <c r="M14" s="25"/>
      <c r="N14" s="25"/>
      <c r="O14" s="32"/>
      <c r="P14" s="33"/>
      <c r="Q14" s="25"/>
    </row>
    <row r="15" spans="1:17">
      <c r="A15" s="55"/>
      <c r="B15" s="34" t="s">
        <v>202</v>
      </c>
      <c r="C15" s="35">
        <v>20638</v>
      </c>
      <c r="D15" s="35"/>
      <c r="E15" s="27"/>
      <c r="F15" s="27"/>
      <c r="G15" s="36">
        <v>19335</v>
      </c>
      <c r="H15" s="36"/>
      <c r="I15" s="27"/>
      <c r="J15" s="27"/>
      <c r="K15" s="35">
        <v>63389</v>
      </c>
      <c r="L15" s="35"/>
      <c r="M15" s="27"/>
      <c r="N15" s="27"/>
      <c r="O15" s="36">
        <v>59839</v>
      </c>
      <c r="P15" s="36"/>
      <c r="Q15" s="27"/>
    </row>
    <row r="16" spans="1:17">
      <c r="A16" s="55"/>
      <c r="B16" s="34"/>
      <c r="C16" s="35"/>
      <c r="D16" s="35"/>
      <c r="E16" s="27"/>
      <c r="F16" s="27"/>
      <c r="G16" s="36"/>
      <c r="H16" s="36"/>
      <c r="I16" s="27"/>
      <c r="J16" s="27"/>
      <c r="K16" s="35"/>
      <c r="L16" s="35"/>
      <c r="M16" s="27"/>
      <c r="N16" s="27"/>
      <c r="O16" s="36"/>
      <c r="P16" s="36"/>
      <c r="Q16" s="27"/>
    </row>
    <row r="17" spans="1:17">
      <c r="A17" s="55"/>
      <c r="B17" s="29" t="s">
        <v>203</v>
      </c>
      <c r="C17" s="31">
        <v>8295</v>
      </c>
      <c r="D17" s="31"/>
      <c r="E17" s="25"/>
      <c r="F17" s="25"/>
      <c r="G17" s="33">
        <v>8565</v>
      </c>
      <c r="H17" s="33"/>
      <c r="I17" s="25"/>
      <c r="J17" s="25"/>
      <c r="K17" s="31">
        <v>25346</v>
      </c>
      <c r="L17" s="31"/>
      <c r="M17" s="25"/>
      <c r="N17" s="25"/>
      <c r="O17" s="33">
        <v>27763</v>
      </c>
      <c r="P17" s="33"/>
      <c r="Q17" s="25"/>
    </row>
    <row r="18" spans="1:17" ht="15.75" thickBot="1">
      <c r="A18" s="55"/>
      <c r="B18" s="29"/>
      <c r="C18" s="37"/>
      <c r="D18" s="37"/>
      <c r="E18" s="38"/>
      <c r="F18" s="25"/>
      <c r="G18" s="39"/>
      <c r="H18" s="39"/>
      <c r="I18" s="38"/>
      <c r="J18" s="25"/>
      <c r="K18" s="37"/>
      <c r="L18" s="37"/>
      <c r="M18" s="38"/>
      <c r="N18" s="25"/>
      <c r="O18" s="39"/>
      <c r="P18" s="39"/>
      <c r="Q18" s="38"/>
    </row>
    <row r="19" spans="1:17">
      <c r="A19" s="55"/>
      <c r="B19" s="27" t="s">
        <v>204</v>
      </c>
      <c r="C19" s="40">
        <v>57840</v>
      </c>
      <c r="D19" s="40"/>
      <c r="E19" s="28"/>
      <c r="F19" s="27"/>
      <c r="G19" s="41">
        <v>58720</v>
      </c>
      <c r="H19" s="41"/>
      <c r="I19" s="28"/>
      <c r="J19" s="27"/>
      <c r="K19" s="40">
        <v>177716</v>
      </c>
      <c r="L19" s="40"/>
      <c r="M19" s="28"/>
      <c r="N19" s="27"/>
      <c r="O19" s="41">
        <v>186029</v>
      </c>
      <c r="P19" s="41"/>
      <c r="Q19" s="28"/>
    </row>
    <row r="20" spans="1:17">
      <c r="A20" s="55"/>
      <c r="B20" s="27"/>
      <c r="C20" s="35"/>
      <c r="D20" s="35"/>
      <c r="E20" s="27"/>
      <c r="F20" s="27"/>
      <c r="G20" s="36"/>
      <c r="H20" s="36"/>
      <c r="I20" s="27"/>
      <c r="J20" s="27"/>
      <c r="K20" s="35"/>
      <c r="L20" s="35"/>
      <c r="M20" s="27"/>
      <c r="N20" s="27"/>
      <c r="O20" s="36"/>
      <c r="P20" s="36"/>
      <c r="Q20" s="27"/>
    </row>
    <row r="21" spans="1:17">
      <c r="A21" s="55"/>
      <c r="B21" s="25" t="s">
        <v>205</v>
      </c>
      <c r="C21" s="31">
        <v>30990</v>
      </c>
      <c r="D21" s="31"/>
      <c r="E21" s="25"/>
      <c r="F21" s="25"/>
      <c r="G21" s="33">
        <v>27116</v>
      </c>
      <c r="H21" s="33"/>
      <c r="I21" s="25"/>
      <c r="J21" s="25"/>
      <c r="K21" s="31">
        <v>90542</v>
      </c>
      <c r="L21" s="31"/>
      <c r="M21" s="25"/>
      <c r="N21" s="25"/>
      <c r="O21" s="33">
        <v>81262</v>
      </c>
      <c r="P21" s="33"/>
      <c r="Q21" s="25"/>
    </row>
    <row r="22" spans="1:17" ht="15.75" thickBot="1">
      <c r="A22" s="55"/>
      <c r="B22" s="25"/>
      <c r="C22" s="37"/>
      <c r="D22" s="37"/>
      <c r="E22" s="38"/>
      <c r="F22" s="25"/>
      <c r="G22" s="39"/>
      <c r="H22" s="39"/>
      <c r="I22" s="38"/>
      <c r="J22" s="25"/>
      <c r="K22" s="37"/>
      <c r="L22" s="37"/>
      <c r="M22" s="38"/>
      <c r="N22" s="25"/>
      <c r="O22" s="39"/>
      <c r="P22" s="39"/>
      <c r="Q22" s="38"/>
    </row>
    <row r="23" spans="1:17">
      <c r="A23" s="55"/>
      <c r="B23" s="42" t="s">
        <v>206</v>
      </c>
      <c r="C23" s="40">
        <v>88830</v>
      </c>
      <c r="D23" s="40"/>
      <c r="E23" s="28"/>
      <c r="F23" s="27"/>
      <c r="G23" s="41">
        <v>85836</v>
      </c>
      <c r="H23" s="41"/>
      <c r="I23" s="28"/>
      <c r="J23" s="27"/>
      <c r="K23" s="40">
        <v>268258</v>
      </c>
      <c r="L23" s="40"/>
      <c r="M23" s="28"/>
      <c r="N23" s="27"/>
      <c r="O23" s="41">
        <v>267291</v>
      </c>
      <c r="P23" s="41"/>
      <c r="Q23" s="28"/>
    </row>
    <row r="24" spans="1:17">
      <c r="A24" s="55"/>
      <c r="B24" s="42"/>
      <c r="C24" s="35"/>
      <c r="D24" s="35"/>
      <c r="E24" s="27"/>
      <c r="F24" s="27"/>
      <c r="G24" s="36"/>
      <c r="H24" s="36"/>
      <c r="I24" s="27"/>
      <c r="J24" s="27"/>
      <c r="K24" s="35"/>
      <c r="L24" s="35"/>
      <c r="M24" s="27"/>
      <c r="N24" s="27"/>
      <c r="O24" s="36"/>
      <c r="P24" s="36"/>
      <c r="Q24" s="27"/>
    </row>
    <row r="25" spans="1:17">
      <c r="A25" s="55"/>
      <c r="B25" s="43" t="s">
        <v>84</v>
      </c>
      <c r="C25" s="31">
        <v>12422</v>
      </c>
      <c r="D25" s="31"/>
      <c r="E25" s="25"/>
      <c r="F25" s="25"/>
      <c r="G25" s="33">
        <v>13590</v>
      </c>
      <c r="H25" s="33"/>
      <c r="I25" s="25"/>
      <c r="J25" s="25"/>
      <c r="K25" s="31">
        <v>37652</v>
      </c>
      <c r="L25" s="31"/>
      <c r="M25" s="25"/>
      <c r="N25" s="25"/>
      <c r="O25" s="33">
        <v>41936</v>
      </c>
      <c r="P25" s="33"/>
      <c r="Q25" s="25"/>
    </row>
    <row r="26" spans="1:17" ht="15.75" thickBot="1">
      <c r="A26" s="55"/>
      <c r="B26" s="43"/>
      <c r="C26" s="37"/>
      <c r="D26" s="37"/>
      <c r="E26" s="38"/>
      <c r="F26" s="25"/>
      <c r="G26" s="39"/>
      <c r="H26" s="39"/>
      <c r="I26" s="38"/>
      <c r="J26" s="25"/>
      <c r="K26" s="37"/>
      <c r="L26" s="37"/>
      <c r="M26" s="38"/>
      <c r="N26" s="25"/>
      <c r="O26" s="39"/>
      <c r="P26" s="39"/>
      <c r="Q26" s="38"/>
    </row>
    <row r="27" spans="1:17">
      <c r="A27" s="55"/>
      <c r="B27" s="42" t="s">
        <v>85</v>
      </c>
      <c r="C27" s="45" t="s">
        <v>201</v>
      </c>
      <c r="D27" s="40">
        <v>101252</v>
      </c>
      <c r="E27" s="28"/>
      <c r="F27" s="27"/>
      <c r="G27" s="50" t="s">
        <v>201</v>
      </c>
      <c r="H27" s="41">
        <v>99426</v>
      </c>
      <c r="I27" s="28"/>
      <c r="J27" s="27"/>
      <c r="K27" s="45" t="s">
        <v>201</v>
      </c>
      <c r="L27" s="40">
        <v>305910</v>
      </c>
      <c r="M27" s="28"/>
      <c r="N27" s="27"/>
      <c r="O27" s="50" t="s">
        <v>201</v>
      </c>
      <c r="P27" s="41">
        <v>309227</v>
      </c>
      <c r="Q27" s="28"/>
    </row>
    <row r="28" spans="1:17" ht="15.75" thickBot="1">
      <c r="A28" s="55"/>
      <c r="B28" s="42"/>
      <c r="C28" s="46"/>
      <c r="D28" s="47"/>
      <c r="E28" s="48"/>
      <c r="F28" s="27"/>
      <c r="G28" s="51"/>
      <c r="H28" s="52"/>
      <c r="I28" s="48"/>
      <c r="J28" s="27"/>
      <c r="K28" s="46"/>
      <c r="L28" s="47"/>
      <c r="M28" s="48"/>
      <c r="N28" s="27"/>
      <c r="O28" s="51"/>
      <c r="P28" s="52"/>
      <c r="Q28" s="48"/>
    </row>
    <row r="29" spans="1:17" ht="15.75" thickTop="1">
      <c r="A29" s="55"/>
      <c r="B29" s="58"/>
      <c r="C29" s="58"/>
      <c r="D29" s="58"/>
      <c r="E29" s="58"/>
      <c r="F29" s="58"/>
      <c r="G29" s="58"/>
      <c r="H29" s="58"/>
      <c r="I29" s="58"/>
      <c r="J29" s="58"/>
      <c r="K29" s="58"/>
      <c r="L29" s="58"/>
      <c r="M29" s="58"/>
      <c r="N29" s="58"/>
      <c r="O29" s="58"/>
      <c r="P29" s="58"/>
      <c r="Q29" s="58"/>
    </row>
    <row r="30" spans="1:17">
      <c r="A30" s="55"/>
      <c r="B30" s="13"/>
      <c r="C30" s="13"/>
    </row>
    <row r="31" spans="1:17" ht="51">
      <c r="A31" s="55"/>
      <c r="B31" s="53">
        <v>-1</v>
      </c>
      <c r="C31" s="17" t="s">
        <v>207</v>
      </c>
    </row>
    <row r="32" spans="1:17">
      <c r="A32" s="55"/>
      <c r="B32" s="13"/>
      <c r="C32" s="13"/>
    </row>
    <row r="33" spans="1:3" ht="51">
      <c r="A33" s="55"/>
      <c r="B33" s="53">
        <v>-2</v>
      </c>
      <c r="C33" s="17" t="s">
        <v>208</v>
      </c>
    </row>
  </sheetData>
  <mergeCells count="128">
    <mergeCell ref="B5:Q5"/>
    <mergeCell ref="B6:Q6"/>
    <mergeCell ref="B29:Q29"/>
    <mergeCell ref="N27:N28"/>
    <mergeCell ref="O27:O28"/>
    <mergeCell ref="P27:P28"/>
    <mergeCell ref="Q27:Q28"/>
    <mergeCell ref="A1:A2"/>
    <mergeCell ref="B1:Q1"/>
    <mergeCell ref="B2:Q2"/>
    <mergeCell ref="B3:Q3"/>
    <mergeCell ref="A4:A33"/>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3.5703125" bestFit="1" customWidth="1"/>
    <col min="2" max="2" width="36.5703125" bestFit="1" customWidth="1"/>
    <col min="3" max="3" width="6.85546875" customWidth="1"/>
    <col min="4" max="5" width="9.5703125" customWidth="1"/>
    <col min="6" max="6" width="6.85546875" customWidth="1"/>
    <col min="7" max="8" width="9.5703125" customWidth="1"/>
    <col min="9" max="9" width="6.85546875" customWidth="1"/>
    <col min="10" max="11" width="9.5703125" customWidth="1"/>
    <col min="12" max="12" width="6.85546875" customWidth="1"/>
    <col min="13" max="13" width="9.5703125" customWidth="1"/>
  </cols>
  <sheetData>
    <row r="1" spans="1:13" ht="15" customHeight="1">
      <c r="A1" s="7" t="s">
        <v>5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3</v>
      </c>
      <c r="B3" s="54" t="s">
        <v>5</v>
      </c>
      <c r="C3" s="54"/>
      <c r="D3" s="54"/>
      <c r="E3" s="54"/>
      <c r="F3" s="54"/>
      <c r="G3" s="54"/>
      <c r="H3" s="54"/>
      <c r="I3" s="54"/>
      <c r="J3" s="54"/>
      <c r="K3" s="54"/>
      <c r="L3" s="54"/>
      <c r="M3" s="54"/>
    </row>
    <row r="4" spans="1:13" ht="15" customHeight="1">
      <c r="A4" s="55" t="s">
        <v>550</v>
      </c>
      <c r="B4" s="54" t="s">
        <v>5</v>
      </c>
      <c r="C4" s="54"/>
      <c r="D4" s="54"/>
      <c r="E4" s="54"/>
      <c r="F4" s="54"/>
      <c r="G4" s="54"/>
      <c r="H4" s="54"/>
      <c r="I4" s="54"/>
      <c r="J4" s="54"/>
      <c r="K4" s="54"/>
      <c r="L4" s="54"/>
      <c r="M4" s="54"/>
    </row>
    <row r="5" spans="1:13">
      <c r="A5" s="55"/>
      <c r="B5" s="25" t="s">
        <v>216</v>
      </c>
      <c r="C5" s="25"/>
      <c r="D5" s="25"/>
      <c r="E5" s="25"/>
      <c r="F5" s="25"/>
      <c r="G5" s="25"/>
      <c r="H5" s="25"/>
      <c r="I5" s="25"/>
      <c r="J5" s="25"/>
      <c r="K5" s="25"/>
      <c r="L5" s="25"/>
      <c r="M5" s="25"/>
    </row>
    <row r="6" spans="1:13">
      <c r="A6" s="55"/>
      <c r="B6" s="58"/>
      <c r="C6" s="58"/>
      <c r="D6" s="58"/>
      <c r="E6" s="58"/>
      <c r="F6" s="58"/>
      <c r="G6" s="58"/>
      <c r="H6" s="58"/>
      <c r="I6" s="58"/>
      <c r="J6" s="58"/>
      <c r="K6" s="58"/>
      <c r="L6" s="58"/>
      <c r="M6" s="58"/>
    </row>
    <row r="7" spans="1:13">
      <c r="A7" s="55"/>
      <c r="B7" s="21"/>
      <c r="C7" s="21"/>
      <c r="D7" s="21"/>
      <c r="E7" s="21"/>
      <c r="F7" s="21"/>
      <c r="G7" s="21"/>
      <c r="H7" s="21"/>
      <c r="I7" s="21"/>
      <c r="J7" s="21"/>
      <c r="K7" s="21"/>
      <c r="L7" s="21"/>
      <c r="M7" s="21"/>
    </row>
    <row r="8" spans="1:13">
      <c r="A8" s="55"/>
      <c r="B8" s="13"/>
      <c r="C8" s="13"/>
      <c r="D8" s="13"/>
      <c r="E8" s="13"/>
      <c r="F8" s="13"/>
      <c r="G8" s="13"/>
      <c r="H8" s="13"/>
      <c r="I8" s="13"/>
      <c r="J8" s="13"/>
      <c r="K8" s="13"/>
      <c r="L8" s="13"/>
      <c r="M8" s="13"/>
    </row>
    <row r="9" spans="1:13">
      <c r="A9" s="55"/>
      <c r="B9" s="22"/>
      <c r="C9" s="23" t="s">
        <v>196</v>
      </c>
      <c r="D9" s="23"/>
      <c r="E9" s="23"/>
      <c r="F9" s="23"/>
      <c r="G9" s="23"/>
      <c r="H9" s="25"/>
      <c r="I9" s="23" t="s">
        <v>198</v>
      </c>
      <c r="J9" s="23"/>
      <c r="K9" s="23"/>
      <c r="L9" s="23"/>
      <c r="M9" s="23"/>
    </row>
    <row r="10" spans="1:13" ht="15.75" thickBot="1">
      <c r="A10" s="55"/>
      <c r="B10" s="22"/>
      <c r="C10" s="24" t="s">
        <v>197</v>
      </c>
      <c r="D10" s="24"/>
      <c r="E10" s="24"/>
      <c r="F10" s="24"/>
      <c r="G10" s="24"/>
      <c r="H10" s="25"/>
      <c r="I10" s="24" t="s">
        <v>197</v>
      </c>
      <c r="J10" s="24"/>
      <c r="K10" s="24"/>
      <c r="L10" s="24"/>
      <c r="M10" s="24"/>
    </row>
    <row r="11" spans="1:13" ht="15.75" thickBot="1">
      <c r="A11" s="55"/>
      <c r="B11" s="14"/>
      <c r="C11" s="26">
        <v>2013</v>
      </c>
      <c r="D11" s="26"/>
      <c r="E11" s="11"/>
      <c r="F11" s="26">
        <v>2012</v>
      </c>
      <c r="G11" s="26"/>
      <c r="H11" s="11"/>
      <c r="I11" s="26">
        <v>2013</v>
      </c>
      <c r="J11" s="26"/>
      <c r="K11" s="11"/>
      <c r="L11" s="26">
        <v>2012</v>
      </c>
      <c r="M11" s="26"/>
    </row>
    <row r="12" spans="1:13">
      <c r="A12" s="55"/>
      <c r="B12" s="34" t="s">
        <v>217</v>
      </c>
      <c r="C12" s="40">
        <v>45976</v>
      </c>
      <c r="D12" s="28"/>
      <c r="E12" s="27"/>
      <c r="F12" s="41">
        <v>45716</v>
      </c>
      <c r="G12" s="28"/>
      <c r="H12" s="27"/>
      <c r="I12" s="40">
        <v>45880</v>
      </c>
      <c r="J12" s="28"/>
      <c r="K12" s="27"/>
      <c r="L12" s="41">
        <v>45641</v>
      </c>
      <c r="M12" s="28"/>
    </row>
    <row r="13" spans="1:13">
      <c r="A13" s="55"/>
      <c r="B13" s="34"/>
      <c r="C13" s="59"/>
      <c r="D13" s="60"/>
      <c r="E13" s="27"/>
      <c r="F13" s="61"/>
      <c r="G13" s="60"/>
      <c r="H13" s="27"/>
      <c r="I13" s="59"/>
      <c r="J13" s="60"/>
      <c r="K13" s="27"/>
      <c r="L13" s="61"/>
      <c r="M13" s="60"/>
    </row>
    <row r="14" spans="1:13">
      <c r="A14" s="55"/>
      <c r="B14" s="29" t="s">
        <v>218</v>
      </c>
      <c r="C14" s="62" t="s">
        <v>219</v>
      </c>
      <c r="D14" s="25"/>
      <c r="E14" s="25"/>
      <c r="F14" s="64" t="s">
        <v>219</v>
      </c>
      <c r="G14" s="25"/>
      <c r="H14" s="25"/>
      <c r="I14" s="62">
        <v>67</v>
      </c>
      <c r="J14" s="25"/>
      <c r="K14" s="25"/>
      <c r="L14" s="64" t="s">
        <v>219</v>
      </c>
      <c r="M14" s="25"/>
    </row>
    <row r="15" spans="1:13" ht="15.75" thickBot="1">
      <c r="A15" s="55"/>
      <c r="B15" s="29"/>
      <c r="C15" s="63"/>
      <c r="D15" s="38"/>
      <c r="E15" s="25"/>
      <c r="F15" s="65"/>
      <c r="G15" s="38"/>
      <c r="H15" s="25"/>
      <c r="I15" s="63"/>
      <c r="J15" s="38"/>
      <c r="K15" s="25"/>
      <c r="L15" s="65"/>
      <c r="M15" s="38"/>
    </row>
    <row r="16" spans="1:13">
      <c r="A16" s="55"/>
      <c r="B16" s="34" t="s">
        <v>220</v>
      </c>
      <c r="C16" s="40">
        <v>45976</v>
      </c>
      <c r="D16" s="28"/>
      <c r="E16" s="27"/>
      <c r="F16" s="41">
        <v>45716</v>
      </c>
      <c r="G16" s="28"/>
      <c r="H16" s="27"/>
      <c r="I16" s="40">
        <v>45947</v>
      </c>
      <c r="J16" s="28"/>
      <c r="K16" s="27"/>
      <c r="L16" s="41">
        <v>45641</v>
      </c>
      <c r="M16" s="28"/>
    </row>
    <row r="17" spans="1:13" ht="15.75" thickBot="1">
      <c r="A17" s="55"/>
      <c r="B17" s="34"/>
      <c r="C17" s="47"/>
      <c r="D17" s="48"/>
      <c r="E17" s="27"/>
      <c r="F17" s="52"/>
      <c r="G17" s="48"/>
      <c r="H17" s="27"/>
      <c r="I17" s="47"/>
      <c r="J17" s="48"/>
      <c r="K17" s="27"/>
      <c r="L17" s="52"/>
      <c r="M17" s="48"/>
    </row>
    <row r="18" spans="1:13" ht="15.75" thickTop="1"/>
  </sheetData>
  <mergeCells count="55">
    <mergeCell ref="A1:A2"/>
    <mergeCell ref="B1:M1"/>
    <mergeCell ref="B2:M2"/>
    <mergeCell ref="B3:M3"/>
    <mergeCell ref="A4:A17"/>
    <mergeCell ref="B4:M4"/>
    <mergeCell ref="B5:M5"/>
    <mergeCell ref="B6:M6"/>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7.28515625" customWidth="1"/>
    <col min="4" max="4" width="20.5703125" customWidth="1"/>
    <col min="5" max="5" width="5.7109375" customWidth="1"/>
    <col min="6" max="6" width="16" customWidth="1"/>
    <col min="7" max="7" width="3.7109375" customWidth="1"/>
    <col min="8" max="8" width="10.5703125" customWidth="1"/>
    <col min="9" max="9" width="17.85546875" customWidth="1"/>
  </cols>
  <sheetData>
    <row r="1" spans="1:9" ht="15" customHeight="1">
      <c r="A1" s="7" t="s">
        <v>551</v>
      </c>
      <c r="B1" s="7" t="s">
        <v>1</v>
      </c>
      <c r="C1" s="7"/>
      <c r="D1" s="7"/>
      <c r="E1" s="7"/>
      <c r="F1" s="7"/>
      <c r="G1" s="7"/>
      <c r="H1" s="7"/>
      <c r="I1" s="7"/>
    </row>
    <row r="2" spans="1:9" ht="15" customHeight="1">
      <c r="A2" s="7"/>
      <c r="B2" s="7" t="s">
        <v>2</v>
      </c>
      <c r="C2" s="7"/>
      <c r="D2" s="7"/>
      <c r="E2" s="7"/>
      <c r="F2" s="7"/>
      <c r="G2" s="7"/>
      <c r="H2" s="7"/>
      <c r="I2" s="7"/>
    </row>
    <row r="3" spans="1:9" ht="30">
      <c r="A3" s="3" t="s">
        <v>222</v>
      </c>
      <c r="B3" s="54" t="s">
        <v>5</v>
      </c>
      <c r="C3" s="54"/>
      <c r="D3" s="54"/>
      <c r="E3" s="54"/>
      <c r="F3" s="54"/>
      <c r="G3" s="54"/>
      <c r="H3" s="54"/>
      <c r="I3" s="54"/>
    </row>
    <row r="4" spans="1:9" ht="15" customHeight="1">
      <c r="A4" s="55" t="s">
        <v>552</v>
      </c>
      <c r="B4" s="54" t="s">
        <v>5</v>
      </c>
      <c r="C4" s="54"/>
      <c r="D4" s="54"/>
      <c r="E4" s="54"/>
      <c r="F4" s="54"/>
      <c r="G4" s="54"/>
      <c r="H4" s="54"/>
      <c r="I4" s="54"/>
    </row>
    <row r="5" spans="1:9">
      <c r="A5" s="55"/>
      <c r="B5" s="25" t="s">
        <v>225</v>
      </c>
      <c r="C5" s="25"/>
      <c r="D5" s="25"/>
      <c r="E5" s="25"/>
      <c r="F5" s="25"/>
      <c r="G5" s="25"/>
      <c r="H5" s="25"/>
      <c r="I5" s="25"/>
    </row>
    <row r="6" spans="1:9">
      <c r="A6" s="55"/>
      <c r="B6" s="58"/>
      <c r="C6" s="58"/>
      <c r="D6" s="58"/>
      <c r="E6" s="58"/>
      <c r="F6" s="58"/>
      <c r="G6" s="58"/>
      <c r="H6" s="58"/>
      <c r="I6" s="58"/>
    </row>
    <row r="7" spans="1:9">
      <c r="A7" s="55"/>
      <c r="B7" s="21"/>
      <c r="C7" s="21"/>
      <c r="D7" s="21"/>
      <c r="E7" s="21"/>
      <c r="F7" s="21"/>
      <c r="G7" s="21"/>
      <c r="H7" s="21"/>
      <c r="I7" s="21"/>
    </row>
    <row r="8" spans="1:9">
      <c r="A8" s="55"/>
      <c r="B8" s="13"/>
      <c r="C8" s="13"/>
      <c r="D8" s="13"/>
      <c r="E8" s="13"/>
      <c r="F8" s="13"/>
      <c r="G8" s="13"/>
      <c r="H8" s="13"/>
      <c r="I8" s="13"/>
    </row>
    <row r="9" spans="1:9" ht="15.75" thickBot="1">
      <c r="A9" s="55"/>
      <c r="B9" s="11"/>
      <c r="C9" s="24" t="s">
        <v>226</v>
      </c>
      <c r="D9" s="24"/>
      <c r="E9" s="24"/>
      <c r="F9" s="11"/>
      <c r="G9" s="24" t="s">
        <v>227</v>
      </c>
      <c r="H9" s="24"/>
      <c r="I9" s="24"/>
    </row>
    <row r="10" spans="1:9">
      <c r="A10" s="55"/>
      <c r="B10" s="34" t="s">
        <v>228</v>
      </c>
      <c r="C10" s="45" t="s">
        <v>201</v>
      </c>
      <c r="D10" s="67">
        <v>1</v>
      </c>
      <c r="E10" s="28"/>
      <c r="F10" s="27"/>
      <c r="G10" s="45" t="s">
        <v>201</v>
      </c>
      <c r="H10" s="67">
        <v>12</v>
      </c>
      <c r="I10" s="28"/>
    </row>
    <row r="11" spans="1:9">
      <c r="A11" s="55"/>
      <c r="B11" s="34"/>
      <c r="C11" s="66"/>
      <c r="D11" s="68"/>
      <c r="E11" s="60"/>
      <c r="F11" s="27"/>
      <c r="G11" s="66"/>
      <c r="H11" s="68"/>
      <c r="I11" s="60"/>
    </row>
    <row r="12" spans="1:9">
      <c r="A12" s="55"/>
      <c r="B12" s="29" t="s">
        <v>229</v>
      </c>
      <c r="C12" s="62">
        <v>395</v>
      </c>
      <c r="D12" s="62"/>
      <c r="E12" s="25"/>
      <c r="F12" s="25"/>
      <c r="G12" s="31">
        <v>1361</v>
      </c>
      <c r="H12" s="31"/>
      <c r="I12" s="25"/>
    </row>
    <row r="13" spans="1:9">
      <c r="A13" s="55"/>
      <c r="B13" s="29"/>
      <c r="C13" s="62"/>
      <c r="D13" s="62"/>
      <c r="E13" s="25"/>
      <c r="F13" s="25"/>
      <c r="G13" s="31"/>
      <c r="H13" s="31"/>
      <c r="I13" s="25"/>
    </row>
    <row r="14" spans="1:9">
      <c r="A14" s="55"/>
      <c r="B14" s="34" t="s">
        <v>230</v>
      </c>
      <c r="C14" s="69">
        <v>261</v>
      </c>
      <c r="D14" s="69"/>
      <c r="E14" s="27"/>
      <c r="F14" s="27"/>
      <c r="G14" s="69">
        <v>392</v>
      </c>
      <c r="H14" s="69"/>
      <c r="I14" s="27"/>
    </row>
    <row r="15" spans="1:9" ht="15.75" thickBot="1">
      <c r="A15" s="55"/>
      <c r="B15" s="34"/>
      <c r="C15" s="70"/>
      <c r="D15" s="70"/>
      <c r="E15" s="71"/>
      <c r="F15" s="27"/>
      <c r="G15" s="70"/>
      <c r="H15" s="70"/>
      <c r="I15" s="71"/>
    </row>
    <row r="16" spans="1:9">
      <c r="A16" s="55"/>
      <c r="B16" s="72" t="s">
        <v>231</v>
      </c>
      <c r="C16" s="73" t="s">
        <v>201</v>
      </c>
      <c r="D16" s="75">
        <v>657</v>
      </c>
      <c r="E16" s="77"/>
      <c r="F16" s="25"/>
      <c r="G16" s="73" t="s">
        <v>201</v>
      </c>
      <c r="H16" s="79">
        <v>1765</v>
      </c>
      <c r="I16" s="77"/>
    </row>
    <row r="17" spans="1:9" ht="15.75" thickBot="1">
      <c r="A17" s="55"/>
      <c r="B17" s="72"/>
      <c r="C17" s="74"/>
      <c r="D17" s="76"/>
      <c r="E17" s="78"/>
      <c r="F17" s="25"/>
      <c r="G17" s="74"/>
      <c r="H17" s="80"/>
      <c r="I17" s="78"/>
    </row>
    <row r="18" spans="1:9" ht="15.75" thickTop="1">
      <c r="A18" s="55" t="s">
        <v>553</v>
      </c>
      <c r="B18" s="54" t="s">
        <v>5</v>
      </c>
      <c r="C18" s="54"/>
      <c r="D18" s="54"/>
      <c r="E18" s="54"/>
      <c r="F18" s="54"/>
      <c r="G18" s="54"/>
      <c r="H18" s="54"/>
      <c r="I18" s="54"/>
    </row>
    <row r="19" spans="1:9">
      <c r="A19" s="55"/>
      <c r="B19" s="25" t="s">
        <v>232</v>
      </c>
      <c r="C19" s="25"/>
      <c r="D19" s="25"/>
      <c r="E19" s="25"/>
      <c r="F19" s="25"/>
      <c r="G19" s="25"/>
      <c r="H19" s="25"/>
      <c r="I19" s="25"/>
    </row>
    <row r="20" spans="1:9">
      <c r="A20" s="55"/>
      <c r="B20" s="58"/>
      <c r="C20" s="58"/>
      <c r="D20" s="58"/>
      <c r="E20" s="58"/>
      <c r="F20" s="58"/>
      <c r="G20" s="58"/>
      <c r="H20" s="58"/>
      <c r="I20" s="58"/>
    </row>
    <row r="21" spans="1:9">
      <c r="A21" s="55"/>
      <c r="B21" s="21"/>
      <c r="C21" s="21"/>
      <c r="D21" s="21"/>
      <c r="E21" s="21"/>
    </row>
    <row r="22" spans="1:9">
      <c r="A22" s="55"/>
      <c r="B22" s="13"/>
      <c r="C22" s="13"/>
      <c r="D22" s="13"/>
      <c r="E22" s="13"/>
    </row>
    <row r="23" spans="1:9" ht="15.75" thickBot="1">
      <c r="A23" s="55"/>
      <c r="B23" s="14"/>
      <c r="C23" s="24" t="s">
        <v>227</v>
      </c>
      <c r="D23" s="24"/>
      <c r="E23" s="24"/>
    </row>
    <row r="24" spans="1:9">
      <c r="A24" s="55"/>
      <c r="B24" s="34" t="s">
        <v>233</v>
      </c>
      <c r="C24" s="50" t="s">
        <v>201</v>
      </c>
      <c r="D24" s="41">
        <v>2299</v>
      </c>
      <c r="E24" s="28"/>
    </row>
    <row r="25" spans="1:9">
      <c r="A25" s="55"/>
      <c r="B25" s="34"/>
      <c r="C25" s="81"/>
      <c r="D25" s="61"/>
      <c r="E25" s="60"/>
    </row>
    <row r="26" spans="1:9">
      <c r="A26" s="55"/>
      <c r="B26" s="72" t="s">
        <v>234</v>
      </c>
      <c r="C26" s="31">
        <v>1765</v>
      </c>
      <c r="D26" s="31"/>
      <c r="E26" s="25"/>
    </row>
    <row r="27" spans="1:9">
      <c r="A27" s="55"/>
      <c r="B27" s="72"/>
      <c r="C27" s="31"/>
      <c r="D27" s="31"/>
      <c r="E27" s="25"/>
    </row>
    <row r="28" spans="1:9" ht="15.75" thickBot="1">
      <c r="A28" s="55"/>
      <c r="B28" s="19" t="s">
        <v>235</v>
      </c>
      <c r="C28" s="70" t="s">
        <v>236</v>
      </c>
      <c r="D28" s="70"/>
      <c r="E28" s="20" t="s">
        <v>237</v>
      </c>
    </row>
    <row r="29" spans="1:9">
      <c r="A29" s="55"/>
      <c r="B29" s="29" t="s">
        <v>238</v>
      </c>
      <c r="C29" s="73" t="s">
        <v>201</v>
      </c>
      <c r="D29" s="75">
        <v>740</v>
      </c>
      <c r="E29" s="77"/>
    </row>
    <row r="30" spans="1:9" ht="15.75" thickBot="1">
      <c r="A30" s="55"/>
      <c r="B30" s="29"/>
      <c r="C30" s="74"/>
      <c r="D30" s="76"/>
      <c r="E30" s="78"/>
    </row>
    <row r="31" spans="1:9" ht="15.75" thickTop="1"/>
  </sheetData>
  <mergeCells count="57">
    <mergeCell ref="A18:A30"/>
    <mergeCell ref="B18:I18"/>
    <mergeCell ref="B19:I19"/>
    <mergeCell ref="B20:I20"/>
    <mergeCell ref="A1:A2"/>
    <mergeCell ref="B1:I1"/>
    <mergeCell ref="B2:I2"/>
    <mergeCell ref="B3:I3"/>
    <mergeCell ref="A4:A17"/>
    <mergeCell ref="B4:I4"/>
    <mergeCell ref="B5:I5"/>
    <mergeCell ref="B6:I6"/>
    <mergeCell ref="B26:B27"/>
    <mergeCell ref="C26:D27"/>
    <mergeCell ref="E26:E27"/>
    <mergeCell ref="C28:D28"/>
    <mergeCell ref="B29:B30"/>
    <mergeCell ref="C29:C30"/>
    <mergeCell ref="D29:D30"/>
    <mergeCell ref="E29:E30"/>
    <mergeCell ref="H16:H17"/>
    <mergeCell ref="I16:I17"/>
    <mergeCell ref="B21:E21"/>
    <mergeCell ref="C23:E23"/>
    <mergeCell ref="B24:B25"/>
    <mergeCell ref="C24:C25"/>
    <mergeCell ref="D24:D25"/>
    <mergeCell ref="E24:E25"/>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3" max="13" width="1.5703125" customWidth="1"/>
    <col min="15" max="15" width="2" customWidth="1"/>
    <col min="16" max="16" width="7.5703125" customWidth="1"/>
    <col min="19" max="19" width="2" customWidth="1"/>
    <col min="20" max="20" width="6.5703125" customWidth="1"/>
    <col min="23" max="23" width="2" customWidth="1"/>
    <col min="24" max="24" width="6.5703125" customWidth="1"/>
  </cols>
  <sheetData>
    <row r="1" spans="1:25" ht="30" customHeight="1">
      <c r="A1" s="7" t="s">
        <v>5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0</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55" t="s">
        <v>555</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55"/>
      <c r="B5" s="25" t="s">
        <v>248</v>
      </c>
      <c r="C5" s="25"/>
      <c r="D5" s="25"/>
      <c r="E5" s="25"/>
      <c r="F5" s="25"/>
      <c r="G5" s="25"/>
      <c r="H5" s="25"/>
      <c r="I5" s="25"/>
      <c r="J5" s="25"/>
      <c r="K5" s="25"/>
      <c r="L5" s="25"/>
      <c r="M5" s="25"/>
      <c r="N5" s="25"/>
      <c r="O5" s="25"/>
      <c r="P5" s="25"/>
      <c r="Q5" s="25"/>
      <c r="R5" s="25"/>
      <c r="S5" s="25"/>
      <c r="T5" s="25"/>
      <c r="U5" s="25"/>
      <c r="V5" s="25"/>
      <c r="W5" s="25"/>
      <c r="X5" s="25"/>
      <c r="Y5" s="25"/>
    </row>
    <row r="6" spans="1:25">
      <c r="A6" s="55"/>
      <c r="B6" s="58"/>
      <c r="C6" s="58"/>
      <c r="D6" s="58"/>
      <c r="E6" s="58"/>
      <c r="F6" s="58"/>
      <c r="G6" s="58"/>
      <c r="H6" s="58"/>
      <c r="I6" s="58"/>
      <c r="J6" s="58"/>
      <c r="K6" s="58"/>
      <c r="L6" s="58"/>
      <c r="M6" s="58"/>
      <c r="N6" s="58"/>
      <c r="O6" s="58"/>
      <c r="P6" s="58"/>
      <c r="Q6" s="58"/>
      <c r="R6" s="58"/>
      <c r="S6" s="58"/>
      <c r="T6" s="58"/>
      <c r="U6" s="58"/>
      <c r="V6" s="58"/>
      <c r="W6" s="58"/>
      <c r="X6" s="58"/>
      <c r="Y6" s="58"/>
    </row>
    <row r="7" spans="1:25">
      <c r="A7" s="55"/>
      <c r="B7" s="21"/>
      <c r="C7" s="21"/>
      <c r="D7" s="21"/>
      <c r="E7" s="21"/>
      <c r="F7" s="21"/>
      <c r="G7" s="21"/>
      <c r="H7" s="21"/>
      <c r="I7" s="21"/>
      <c r="J7" s="21"/>
      <c r="K7" s="21"/>
      <c r="L7" s="21"/>
      <c r="M7" s="21"/>
    </row>
    <row r="8" spans="1:25">
      <c r="A8" s="55"/>
      <c r="B8" s="13"/>
      <c r="C8" s="13"/>
      <c r="D8" s="13"/>
      <c r="E8" s="13"/>
      <c r="F8" s="13"/>
      <c r="G8" s="13"/>
      <c r="H8" s="13"/>
      <c r="I8" s="13"/>
      <c r="J8" s="13"/>
      <c r="K8" s="13"/>
      <c r="L8" s="13"/>
      <c r="M8" s="13"/>
    </row>
    <row r="9" spans="1:25">
      <c r="A9" s="55"/>
      <c r="B9" s="25"/>
      <c r="C9" s="23" t="s">
        <v>249</v>
      </c>
      <c r="D9" s="23"/>
      <c r="E9" s="23"/>
      <c r="F9" s="25"/>
      <c r="G9" s="23" t="s">
        <v>250</v>
      </c>
      <c r="H9" s="23"/>
      <c r="I9" s="23"/>
      <c r="J9" s="25"/>
      <c r="K9" s="23" t="s">
        <v>253</v>
      </c>
      <c r="L9" s="23"/>
      <c r="M9" s="23"/>
    </row>
    <row r="10" spans="1:25">
      <c r="A10" s="55"/>
      <c r="B10" s="25"/>
      <c r="C10" s="23" t="s">
        <v>37</v>
      </c>
      <c r="D10" s="23"/>
      <c r="E10" s="23"/>
      <c r="F10" s="25"/>
      <c r="G10" s="23" t="s">
        <v>251</v>
      </c>
      <c r="H10" s="23"/>
      <c r="I10" s="23"/>
      <c r="J10" s="25"/>
      <c r="K10" s="23" t="s">
        <v>254</v>
      </c>
      <c r="L10" s="23"/>
      <c r="M10" s="23"/>
    </row>
    <row r="11" spans="1:25" ht="15.75" thickBot="1">
      <c r="A11" s="55"/>
      <c r="B11" s="25"/>
      <c r="C11" s="82"/>
      <c r="D11" s="82"/>
      <c r="E11" s="82"/>
      <c r="F11" s="25"/>
      <c r="G11" s="24" t="s">
        <v>252</v>
      </c>
      <c r="H11" s="24"/>
      <c r="I11" s="24"/>
      <c r="J11" s="25"/>
      <c r="K11" s="24" t="s">
        <v>255</v>
      </c>
      <c r="L11" s="24"/>
      <c r="M11" s="24"/>
    </row>
    <row r="12" spans="1:25">
      <c r="A12" s="55"/>
      <c r="B12" s="83">
        <v>40909</v>
      </c>
      <c r="C12" s="50" t="s">
        <v>201</v>
      </c>
      <c r="D12" s="41">
        <v>405558</v>
      </c>
      <c r="E12" s="28"/>
      <c r="F12" s="27"/>
      <c r="G12" s="50" t="s">
        <v>201</v>
      </c>
      <c r="H12" s="41">
        <v>176243</v>
      </c>
      <c r="I12" s="28"/>
      <c r="J12" s="27"/>
      <c r="K12" s="50" t="s">
        <v>201</v>
      </c>
      <c r="L12" s="41">
        <v>229315</v>
      </c>
      <c r="M12" s="28"/>
    </row>
    <row r="13" spans="1:25">
      <c r="A13" s="55"/>
      <c r="B13" s="83"/>
      <c r="C13" s="81"/>
      <c r="D13" s="61"/>
      <c r="E13" s="60"/>
      <c r="F13" s="27"/>
      <c r="G13" s="81"/>
      <c r="H13" s="61"/>
      <c r="I13" s="60"/>
      <c r="J13" s="27"/>
      <c r="K13" s="81"/>
      <c r="L13" s="61"/>
      <c r="M13" s="60"/>
    </row>
    <row r="14" spans="1:25">
      <c r="A14" s="55"/>
      <c r="B14" s="72" t="s">
        <v>256</v>
      </c>
      <c r="C14" s="64" t="s">
        <v>219</v>
      </c>
      <c r="D14" s="64"/>
      <c r="E14" s="25"/>
      <c r="F14" s="25"/>
      <c r="G14" s="64" t="s">
        <v>219</v>
      </c>
      <c r="H14" s="64"/>
      <c r="I14" s="25"/>
      <c r="J14" s="25"/>
      <c r="K14" s="64" t="s">
        <v>219</v>
      </c>
      <c r="L14" s="64"/>
      <c r="M14" s="25"/>
    </row>
    <row r="15" spans="1:25">
      <c r="A15" s="55"/>
      <c r="B15" s="72"/>
      <c r="C15" s="64"/>
      <c r="D15" s="64"/>
      <c r="E15" s="25"/>
      <c r="F15" s="25"/>
      <c r="G15" s="64"/>
      <c r="H15" s="64"/>
      <c r="I15" s="25"/>
      <c r="J15" s="25"/>
      <c r="K15" s="64"/>
      <c r="L15" s="64"/>
      <c r="M15" s="25"/>
    </row>
    <row r="16" spans="1:25">
      <c r="A16" s="55"/>
      <c r="B16" s="42" t="s">
        <v>90</v>
      </c>
      <c r="C16" s="84" t="s">
        <v>219</v>
      </c>
      <c r="D16" s="84"/>
      <c r="E16" s="27"/>
      <c r="F16" s="27"/>
      <c r="G16" s="36">
        <v>16707</v>
      </c>
      <c r="H16" s="36"/>
      <c r="I16" s="27"/>
      <c r="J16" s="27"/>
      <c r="K16" s="84" t="s">
        <v>257</v>
      </c>
      <c r="L16" s="84"/>
      <c r="M16" s="49" t="s">
        <v>237</v>
      </c>
    </row>
    <row r="17" spans="1:25" ht="15.75" thickBot="1">
      <c r="A17" s="55"/>
      <c r="B17" s="42"/>
      <c r="C17" s="85"/>
      <c r="D17" s="85"/>
      <c r="E17" s="71"/>
      <c r="F17" s="27"/>
      <c r="G17" s="86"/>
      <c r="H17" s="86"/>
      <c r="I17" s="71"/>
      <c r="J17" s="27"/>
      <c r="K17" s="85"/>
      <c r="L17" s="85"/>
      <c r="M17" s="87"/>
    </row>
    <row r="18" spans="1:25">
      <c r="A18" s="55"/>
      <c r="B18" s="88">
        <v>41274</v>
      </c>
      <c r="C18" s="89">
        <v>405558</v>
      </c>
      <c r="D18" s="89"/>
      <c r="E18" s="77"/>
      <c r="F18" s="25"/>
      <c r="G18" s="89">
        <v>192950</v>
      </c>
      <c r="H18" s="89"/>
      <c r="I18" s="77"/>
      <c r="J18" s="25"/>
      <c r="K18" s="89">
        <v>212608</v>
      </c>
      <c r="L18" s="89"/>
      <c r="M18" s="77"/>
    </row>
    <row r="19" spans="1:25">
      <c r="A19" s="55"/>
      <c r="B19" s="88"/>
      <c r="C19" s="33"/>
      <c r="D19" s="33"/>
      <c r="E19" s="25"/>
      <c r="F19" s="25"/>
      <c r="G19" s="33"/>
      <c r="H19" s="33"/>
      <c r="I19" s="25"/>
      <c r="J19" s="25"/>
      <c r="K19" s="33"/>
      <c r="L19" s="33"/>
      <c r="M19" s="25"/>
    </row>
    <row r="20" spans="1:25">
      <c r="A20" s="55"/>
      <c r="B20" s="42" t="s">
        <v>256</v>
      </c>
      <c r="C20" s="84" t="s">
        <v>219</v>
      </c>
      <c r="D20" s="84"/>
      <c r="E20" s="27"/>
      <c r="F20" s="27"/>
      <c r="G20" s="84" t="s">
        <v>219</v>
      </c>
      <c r="H20" s="84"/>
      <c r="I20" s="27"/>
      <c r="J20" s="27"/>
      <c r="K20" s="84" t="s">
        <v>219</v>
      </c>
      <c r="L20" s="84"/>
      <c r="M20" s="27"/>
    </row>
    <row r="21" spans="1:25">
      <c r="A21" s="55"/>
      <c r="B21" s="42"/>
      <c r="C21" s="84"/>
      <c r="D21" s="84"/>
      <c r="E21" s="27"/>
      <c r="F21" s="27"/>
      <c r="G21" s="84"/>
      <c r="H21" s="84"/>
      <c r="I21" s="27"/>
      <c r="J21" s="27"/>
      <c r="K21" s="84"/>
      <c r="L21" s="84"/>
      <c r="M21" s="27"/>
    </row>
    <row r="22" spans="1:25">
      <c r="A22" s="55"/>
      <c r="B22" s="72" t="s">
        <v>90</v>
      </c>
      <c r="C22" s="64" t="s">
        <v>219</v>
      </c>
      <c r="D22" s="64"/>
      <c r="E22" s="25"/>
      <c r="F22" s="25"/>
      <c r="G22" s="64" t="s">
        <v>219</v>
      </c>
      <c r="H22" s="64"/>
      <c r="I22" s="25"/>
      <c r="J22" s="25"/>
      <c r="K22" s="64" t="s">
        <v>219</v>
      </c>
      <c r="L22" s="64"/>
      <c r="M22" s="25"/>
    </row>
    <row r="23" spans="1:25" ht="15.75" thickBot="1">
      <c r="A23" s="55"/>
      <c r="B23" s="72"/>
      <c r="C23" s="65"/>
      <c r="D23" s="65"/>
      <c r="E23" s="38"/>
      <c r="F23" s="25"/>
      <c r="G23" s="65"/>
      <c r="H23" s="65"/>
      <c r="I23" s="38"/>
      <c r="J23" s="25"/>
      <c r="K23" s="65"/>
      <c r="L23" s="65"/>
      <c r="M23" s="38"/>
    </row>
    <row r="24" spans="1:25">
      <c r="A24" s="55"/>
      <c r="B24" s="83">
        <v>41547</v>
      </c>
      <c r="C24" s="45" t="s">
        <v>201</v>
      </c>
      <c r="D24" s="40">
        <v>405558</v>
      </c>
      <c r="E24" s="28"/>
      <c r="F24" s="27"/>
      <c r="G24" s="45" t="s">
        <v>201</v>
      </c>
      <c r="H24" s="40">
        <v>192950</v>
      </c>
      <c r="I24" s="28"/>
      <c r="J24" s="27"/>
      <c r="K24" s="45" t="s">
        <v>201</v>
      </c>
      <c r="L24" s="40">
        <v>212608</v>
      </c>
      <c r="M24" s="28"/>
    </row>
    <row r="25" spans="1:25" ht="15.75" thickBot="1">
      <c r="A25" s="55"/>
      <c r="B25" s="83"/>
      <c r="C25" s="46"/>
      <c r="D25" s="47"/>
      <c r="E25" s="48"/>
      <c r="F25" s="27"/>
      <c r="G25" s="46"/>
      <c r="H25" s="47"/>
      <c r="I25" s="48"/>
      <c r="J25" s="27"/>
      <c r="K25" s="46"/>
      <c r="L25" s="47"/>
      <c r="M25" s="48"/>
    </row>
    <row r="26" spans="1:25" ht="15.75" thickTop="1">
      <c r="A26" s="55" t="s">
        <v>556</v>
      </c>
      <c r="B26" s="54" t="s">
        <v>5</v>
      </c>
      <c r="C26" s="54"/>
      <c r="D26" s="54"/>
      <c r="E26" s="54"/>
      <c r="F26" s="54"/>
      <c r="G26" s="54"/>
      <c r="H26" s="54"/>
      <c r="I26" s="54"/>
      <c r="J26" s="54"/>
      <c r="K26" s="54"/>
      <c r="L26" s="54"/>
      <c r="M26" s="54"/>
      <c r="N26" s="54"/>
      <c r="O26" s="54"/>
      <c r="P26" s="54"/>
      <c r="Q26" s="54"/>
      <c r="R26" s="54"/>
      <c r="S26" s="54"/>
      <c r="T26" s="54"/>
      <c r="U26" s="54"/>
      <c r="V26" s="54"/>
      <c r="W26" s="54"/>
      <c r="X26" s="54"/>
      <c r="Y26" s="54"/>
    </row>
    <row r="27" spans="1:25">
      <c r="A27" s="55"/>
      <c r="B27" s="25" t="s">
        <v>264</v>
      </c>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55"/>
      <c r="B28" s="58"/>
      <c r="C28" s="58"/>
      <c r="D28" s="58"/>
      <c r="E28" s="58"/>
      <c r="F28" s="58"/>
      <c r="G28" s="58"/>
      <c r="H28" s="58"/>
      <c r="I28" s="58"/>
      <c r="J28" s="58"/>
      <c r="K28" s="58"/>
      <c r="L28" s="58"/>
      <c r="M28" s="58"/>
      <c r="N28" s="58"/>
      <c r="O28" s="58"/>
      <c r="P28" s="58"/>
      <c r="Q28" s="58"/>
      <c r="R28" s="58"/>
      <c r="S28" s="58"/>
      <c r="T28" s="58"/>
      <c r="U28" s="58"/>
      <c r="V28" s="58"/>
      <c r="W28" s="58"/>
      <c r="X28" s="58"/>
      <c r="Y28" s="58"/>
    </row>
    <row r="29" spans="1:25">
      <c r="A29" s="55"/>
      <c r="B29" s="21"/>
      <c r="C29" s="21"/>
      <c r="D29" s="21"/>
      <c r="E29" s="21"/>
      <c r="F29" s="21"/>
      <c r="G29" s="21"/>
      <c r="H29" s="21"/>
      <c r="I29" s="21"/>
      <c r="J29" s="21"/>
      <c r="K29" s="21"/>
      <c r="L29" s="21"/>
      <c r="M29" s="21"/>
      <c r="N29" s="21"/>
      <c r="O29" s="21"/>
      <c r="P29" s="21"/>
      <c r="Q29" s="21"/>
      <c r="R29" s="21"/>
      <c r="S29" s="21"/>
      <c r="T29" s="21"/>
      <c r="U29" s="21"/>
      <c r="V29" s="21"/>
      <c r="W29" s="21"/>
      <c r="X29" s="21"/>
      <c r="Y29" s="21"/>
    </row>
    <row r="30" spans="1:25">
      <c r="A30" s="55"/>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25" ht="15.75" thickBot="1">
      <c r="A31" s="55"/>
      <c r="B31" s="14"/>
      <c r="C31" s="90">
        <v>41547</v>
      </c>
      <c r="D31" s="90"/>
      <c r="E31" s="90"/>
      <c r="F31" s="90"/>
      <c r="G31" s="90"/>
      <c r="H31" s="90"/>
      <c r="I31" s="90"/>
      <c r="J31" s="90"/>
      <c r="K31" s="90"/>
      <c r="L31" s="90"/>
      <c r="M31" s="90"/>
      <c r="N31" s="11"/>
      <c r="O31" s="90">
        <v>41274</v>
      </c>
      <c r="P31" s="90"/>
      <c r="Q31" s="90"/>
      <c r="R31" s="90"/>
      <c r="S31" s="90"/>
      <c r="T31" s="90"/>
      <c r="U31" s="90"/>
      <c r="V31" s="90"/>
      <c r="W31" s="90"/>
      <c r="X31" s="90"/>
      <c r="Y31" s="90"/>
    </row>
    <row r="32" spans="1:25">
      <c r="A32" s="55"/>
      <c r="B32" s="22"/>
      <c r="C32" s="91" t="s">
        <v>249</v>
      </c>
      <c r="D32" s="91"/>
      <c r="E32" s="91"/>
      <c r="F32" s="77"/>
      <c r="G32" s="91" t="s">
        <v>250</v>
      </c>
      <c r="H32" s="91"/>
      <c r="I32" s="91"/>
      <c r="J32" s="77"/>
      <c r="K32" s="91" t="s">
        <v>253</v>
      </c>
      <c r="L32" s="91"/>
      <c r="M32" s="91"/>
      <c r="N32" s="25"/>
      <c r="O32" s="91" t="s">
        <v>249</v>
      </c>
      <c r="P32" s="91"/>
      <c r="Q32" s="91"/>
      <c r="R32" s="77"/>
      <c r="S32" s="91" t="s">
        <v>250</v>
      </c>
      <c r="T32" s="91"/>
      <c r="U32" s="91"/>
      <c r="V32" s="77"/>
      <c r="W32" s="91" t="s">
        <v>253</v>
      </c>
      <c r="X32" s="91"/>
      <c r="Y32" s="91"/>
    </row>
    <row r="33" spans="1:25">
      <c r="A33" s="55"/>
      <c r="B33" s="22"/>
      <c r="C33" s="23" t="s">
        <v>254</v>
      </c>
      <c r="D33" s="23"/>
      <c r="E33" s="23"/>
      <c r="F33" s="25"/>
      <c r="G33" s="23" t="s">
        <v>265</v>
      </c>
      <c r="H33" s="23"/>
      <c r="I33" s="23"/>
      <c r="J33" s="25"/>
      <c r="K33" s="23" t="s">
        <v>254</v>
      </c>
      <c r="L33" s="23"/>
      <c r="M33" s="23"/>
      <c r="N33" s="25"/>
      <c r="O33" s="23" t="s">
        <v>254</v>
      </c>
      <c r="P33" s="23"/>
      <c r="Q33" s="23"/>
      <c r="R33" s="25"/>
      <c r="S33" s="23" t="s">
        <v>265</v>
      </c>
      <c r="T33" s="23"/>
      <c r="U33" s="23"/>
      <c r="V33" s="25"/>
      <c r="W33" s="23" t="s">
        <v>254</v>
      </c>
      <c r="X33" s="23"/>
      <c r="Y33" s="23"/>
    </row>
    <row r="34" spans="1:25" ht="15.75" thickBot="1">
      <c r="A34" s="55"/>
      <c r="B34" s="22"/>
      <c r="C34" s="24" t="s">
        <v>255</v>
      </c>
      <c r="D34" s="24"/>
      <c r="E34" s="24"/>
      <c r="F34" s="25"/>
      <c r="G34" s="82"/>
      <c r="H34" s="82"/>
      <c r="I34" s="82"/>
      <c r="J34" s="25"/>
      <c r="K34" s="24" t="s">
        <v>255</v>
      </c>
      <c r="L34" s="24"/>
      <c r="M34" s="24"/>
      <c r="N34" s="25"/>
      <c r="O34" s="24" t="s">
        <v>255</v>
      </c>
      <c r="P34" s="24"/>
      <c r="Q34" s="24"/>
      <c r="R34" s="25"/>
      <c r="S34" s="82"/>
      <c r="T34" s="82"/>
      <c r="U34" s="82"/>
      <c r="V34" s="25"/>
      <c r="W34" s="24" t="s">
        <v>255</v>
      </c>
      <c r="X34" s="24"/>
      <c r="Y34" s="24"/>
    </row>
    <row r="35" spans="1:25">
      <c r="A35" s="55"/>
      <c r="B35" s="18" t="s">
        <v>266</v>
      </c>
      <c r="C35" s="28"/>
      <c r="D35" s="28"/>
      <c r="E35" s="28"/>
      <c r="F35" s="16"/>
      <c r="G35" s="28"/>
      <c r="H35" s="28"/>
      <c r="I35" s="28"/>
      <c r="J35" s="16"/>
      <c r="K35" s="28"/>
      <c r="L35" s="28"/>
      <c r="M35" s="28"/>
      <c r="N35" s="16"/>
      <c r="O35" s="28"/>
      <c r="P35" s="28"/>
      <c r="Q35" s="28"/>
      <c r="R35" s="16"/>
      <c r="S35" s="28"/>
      <c r="T35" s="28"/>
      <c r="U35" s="28"/>
      <c r="V35" s="16"/>
      <c r="W35" s="28"/>
      <c r="X35" s="28"/>
      <c r="Y35" s="28"/>
    </row>
    <row r="36" spans="1:25">
      <c r="A36" s="55"/>
      <c r="B36" s="72" t="s">
        <v>267</v>
      </c>
      <c r="C36" s="30" t="s">
        <v>201</v>
      </c>
      <c r="D36" s="31">
        <v>97861</v>
      </c>
      <c r="E36" s="25"/>
      <c r="F36" s="25"/>
      <c r="G36" s="30" t="s">
        <v>201</v>
      </c>
      <c r="H36" s="31">
        <v>69005</v>
      </c>
      <c r="I36" s="25"/>
      <c r="J36" s="25"/>
      <c r="K36" s="30" t="s">
        <v>201</v>
      </c>
      <c r="L36" s="31">
        <v>28856</v>
      </c>
      <c r="M36" s="25"/>
      <c r="N36" s="25"/>
      <c r="O36" s="32" t="s">
        <v>201</v>
      </c>
      <c r="P36" s="33">
        <v>97926</v>
      </c>
      <c r="Q36" s="25"/>
      <c r="R36" s="25"/>
      <c r="S36" s="32" t="s">
        <v>201</v>
      </c>
      <c r="T36" s="33">
        <v>64024</v>
      </c>
      <c r="U36" s="25"/>
      <c r="V36" s="25"/>
      <c r="W36" s="32" t="s">
        <v>201</v>
      </c>
      <c r="X36" s="33">
        <v>33902</v>
      </c>
      <c r="Y36" s="25"/>
    </row>
    <row r="37" spans="1:25">
      <c r="A37" s="55"/>
      <c r="B37" s="72"/>
      <c r="C37" s="30"/>
      <c r="D37" s="31"/>
      <c r="E37" s="25"/>
      <c r="F37" s="25"/>
      <c r="G37" s="30"/>
      <c r="H37" s="31"/>
      <c r="I37" s="25"/>
      <c r="J37" s="25"/>
      <c r="K37" s="30"/>
      <c r="L37" s="31"/>
      <c r="M37" s="25"/>
      <c r="N37" s="25"/>
      <c r="O37" s="32"/>
      <c r="P37" s="33"/>
      <c r="Q37" s="25"/>
      <c r="R37" s="25"/>
      <c r="S37" s="32"/>
      <c r="T37" s="33"/>
      <c r="U37" s="25"/>
      <c r="V37" s="25"/>
      <c r="W37" s="32"/>
      <c r="X37" s="33"/>
      <c r="Y37" s="25"/>
    </row>
    <row r="38" spans="1:25">
      <c r="A38" s="55"/>
      <c r="B38" s="42" t="s">
        <v>268</v>
      </c>
      <c r="C38" s="35">
        <v>20370</v>
      </c>
      <c r="D38" s="35"/>
      <c r="E38" s="27"/>
      <c r="F38" s="27"/>
      <c r="G38" s="35">
        <v>19790</v>
      </c>
      <c r="H38" s="35"/>
      <c r="I38" s="27"/>
      <c r="J38" s="27"/>
      <c r="K38" s="69">
        <v>580</v>
      </c>
      <c r="L38" s="69"/>
      <c r="M38" s="27"/>
      <c r="N38" s="27"/>
      <c r="O38" s="36">
        <v>20350</v>
      </c>
      <c r="P38" s="36"/>
      <c r="Q38" s="27"/>
      <c r="R38" s="27"/>
      <c r="S38" s="36">
        <v>19754</v>
      </c>
      <c r="T38" s="36"/>
      <c r="U38" s="27"/>
      <c r="V38" s="27"/>
      <c r="W38" s="84">
        <v>596</v>
      </c>
      <c r="X38" s="84"/>
      <c r="Y38" s="27"/>
    </row>
    <row r="39" spans="1:25" ht="15.75" thickBot="1">
      <c r="A39" s="55"/>
      <c r="B39" s="42"/>
      <c r="C39" s="92"/>
      <c r="D39" s="92"/>
      <c r="E39" s="71"/>
      <c r="F39" s="27"/>
      <c r="G39" s="92"/>
      <c r="H39" s="92"/>
      <c r="I39" s="71"/>
      <c r="J39" s="27"/>
      <c r="K39" s="70"/>
      <c r="L39" s="70"/>
      <c r="M39" s="71"/>
      <c r="N39" s="27"/>
      <c r="O39" s="86"/>
      <c r="P39" s="86"/>
      <c r="Q39" s="71"/>
      <c r="R39" s="27"/>
      <c r="S39" s="86"/>
      <c r="T39" s="86"/>
      <c r="U39" s="71"/>
      <c r="V39" s="27"/>
      <c r="W39" s="85"/>
      <c r="X39" s="85"/>
      <c r="Y39" s="71"/>
    </row>
    <row r="40" spans="1:25">
      <c r="A40" s="55"/>
      <c r="B40" s="25"/>
      <c r="C40" s="73" t="s">
        <v>201</v>
      </c>
      <c r="D40" s="79">
        <v>118231</v>
      </c>
      <c r="E40" s="77"/>
      <c r="F40" s="25"/>
      <c r="G40" s="73" t="s">
        <v>201</v>
      </c>
      <c r="H40" s="79">
        <v>88795</v>
      </c>
      <c r="I40" s="77"/>
      <c r="J40" s="25"/>
      <c r="K40" s="73" t="s">
        <v>201</v>
      </c>
      <c r="L40" s="79">
        <v>29436</v>
      </c>
      <c r="M40" s="77"/>
      <c r="N40" s="25"/>
      <c r="O40" s="93" t="s">
        <v>201</v>
      </c>
      <c r="P40" s="89">
        <v>118276</v>
      </c>
      <c r="Q40" s="77"/>
      <c r="R40" s="25"/>
      <c r="S40" s="93" t="s">
        <v>201</v>
      </c>
      <c r="T40" s="89">
        <v>83778</v>
      </c>
      <c r="U40" s="77"/>
      <c r="V40" s="25"/>
      <c r="W40" s="93" t="s">
        <v>201</v>
      </c>
      <c r="X40" s="89">
        <v>34498</v>
      </c>
      <c r="Y40" s="77"/>
    </row>
    <row r="41" spans="1:25" ht="15.75" thickBot="1">
      <c r="A41" s="55"/>
      <c r="B41" s="25"/>
      <c r="C41" s="74"/>
      <c r="D41" s="80"/>
      <c r="E41" s="78"/>
      <c r="F41" s="25"/>
      <c r="G41" s="74"/>
      <c r="H41" s="80"/>
      <c r="I41" s="78"/>
      <c r="J41" s="25"/>
      <c r="K41" s="74"/>
      <c r="L41" s="80"/>
      <c r="M41" s="78"/>
      <c r="N41" s="25"/>
      <c r="O41" s="94"/>
      <c r="P41" s="95"/>
      <c r="Q41" s="78"/>
      <c r="R41" s="25"/>
      <c r="S41" s="94"/>
      <c r="T41" s="95"/>
      <c r="U41" s="78"/>
      <c r="V41" s="25"/>
      <c r="W41" s="94"/>
      <c r="X41" s="95"/>
      <c r="Y41" s="78"/>
    </row>
    <row r="42" spans="1:25" ht="15.75" thickTop="1">
      <c r="A42" s="55" t="s">
        <v>557</v>
      </c>
      <c r="B42" s="54" t="s">
        <v>5</v>
      </c>
      <c r="C42" s="54"/>
      <c r="D42" s="54"/>
      <c r="E42" s="54"/>
      <c r="F42" s="54"/>
      <c r="G42" s="54"/>
      <c r="H42" s="54"/>
      <c r="I42" s="54"/>
      <c r="J42" s="54"/>
      <c r="K42" s="54"/>
      <c r="L42" s="54"/>
      <c r="M42" s="54"/>
      <c r="N42" s="54"/>
      <c r="O42" s="54"/>
      <c r="P42" s="54"/>
      <c r="Q42" s="54"/>
      <c r="R42" s="54"/>
      <c r="S42" s="54"/>
      <c r="T42" s="54"/>
      <c r="U42" s="54"/>
      <c r="V42" s="54"/>
      <c r="W42" s="54"/>
      <c r="X42" s="54"/>
      <c r="Y42" s="54"/>
    </row>
    <row r="43" spans="1:25">
      <c r="A43" s="55"/>
      <c r="B43" s="25" t="s">
        <v>269</v>
      </c>
      <c r="C43" s="25"/>
      <c r="D43" s="25"/>
      <c r="E43" s="25"/>
      <c r="F43" s="25"/>
      <c r="G43" s="25"/>
      <c r="H43" s="25"/>
      <c r="I43" s="25"/>
      <c r="J43" s="25"/>
      <c r="K43" s="25"/>
      <c r="L43" s="25"/>
      <c r="M43" s="25"/>
      <c r="N43" s="25"/>
      <c r="O43" s="25"/>
      <c r="P43" s="25"/>
      <c r="Q43" s="25"/>
      <c r="R43" s="25"/>
      <c r="S43" s="25"/>
      <c r="T43" s="25"/>
      <c r="U43" s="25"/>
      <c r="V43" s="25"/>
      <c r="W43" s="25"/>
      <c r="X43" s="25"/>
      <c r="Y43" s="25"/>
    </row>
    <row r="44" spans="1:25">
      <c r="A44" s="55"/>
      <c r="B44" s="58"/>
      <c r="C44" s="58"/>
      <c r="D44" s="58"/>
      <c r="E44" s="58"/>
      <c r="F44" s="58"/>
      <c r="G44" s="58"/>
      <c r="H44" s="58"/>
      <c r="I44" s="58"/>
      <c r="J44" s="58"/>
      <c r="K44" s="58"/>
      <c r="L44" s="58"/>
      <c r="M44" s="58"/>
      <c r="N44" s="58"/>
      <c r="O44" s="58"/>
      <c r="P44" s="58"/>
      <c r="Q44" s="58"/>
      <c r="R44" s="58"/>
      <c r="S44" s="58"/>
      <c r="T44" s="58"/>
      <c r="U44" s="58"/>
      <c r="V44" s="58"/>
      <c r="W44" s="58"/>
      <c r="X44" s="58"/>
      <c r="Y44" s="58"/>
    </row>
    <row r="45" spans="1:25">
      <c r="A45" s="55"/>
      <c r="B45" s="21"/>
      <c r="C45" s="21"/>
      <c r="D45" s="21"/>
      <c r="E45" s="21"/>
    </row>
    <row r="46" spans="1:25">
      <c r="A46" s="55"/>
      <c r="B46" s="13"/>
      <c r="C46" s="13"/>
      <c r="D46" s="13"/>
      <c r="E46" s="13"/>
    </row>
    <row r="47" spans="1:25">
      <c r="A47" s="55"/>
      <c r="B47" s="34" t="s">
        <v>270</v>
      </c>
      <c r="C47" s="44" t="s">
        <v>201</v>
      </c>
      <c r="D47" s="35">
        <v>1548</v>
      </c>
      <c r="E47" s="27"/>
    </row>
    <row r="48" spans="1:25">
      <c r="A48" s="55"/>
      <c r="B48" s="34"/>
      <c r="C48" s="44"/>
      <c r="D48" s="35"/>
      <c r="E48" s="27"/>
    </row>
    <row r="49" spans="1:5">
      <c r="A49" s="55"/>
      <c r="B49" s="29">
        <v>2014</v>
      </c>
      <c r="C49" s="31">
        <v>5761</v>
      </c>
      <c r="D49" s="31"/>
      <c r="E49" s="25"/>
    </row>
    <row r="50" spans="1:5">
      <c r="A50" s="55"/>
      <c r="B50" s="29"/>
      <c r="C50" s="31"/>
      <c r="D50" s="31"/>
      <c r="E50" s="25"/>
    </row>
    <row r="51" spans="1:5">
      <c r="A51" s="55"/>
      <c r="B51" s="34">
        <v>2015</v>
      </c>
      <c r="C51" s="35">
        <v>5218</v>
      </c>
      <c r="D51" s="35"/>
      <c r="E51" s="27"/>
    </row>
    <row r="52" spans="1:5">
      <c r="A52" s="55"/>
      <c r="B52" s="34"/>
      <c r="C52" s="35"/>
      <c r="D52" s="35"/>
      <c r="E52" s="27"/>
    </row>
    <row r="53" spans="1:5">
      <c r="A53" s="55"/>
      <c r="B53" s="29">
        <v>2016</v>
      </c>
      <c r="C53" s="31">
        <v>4518</v>
      </c>
      <c r="D53" s="31"/>
      <c r="E53" s="25"/>
    </row>
    <row r="54" spans="1:5">
      <c r="A54" s="55"/>
      <c r="B54" s="29"/>
      <c r="C54" s="31"/>
      <c r="D54" s="31"/>
      <c r="E54" s="25"/>
    </row>
    <row r="55" spans="1:5">
      <c r="A55" s="55"/>
      <c r="B55" s="34">
        <v>2017</v>
      </c>
      <c r="C55" s="35">
        <v>4002</v>
      </c>
      <c r="D55" s="35"/>
      <c r="E55" s="27"/>
    </row>
    <row r="56" spans="1:5">
      <c r="A56" s="55"/>
      <c r="B56" s="34"/>
      <c r="C56" s="35"/>
      <c r="D56" s="35"/>
      <c r="E56" s="27"/>
    </row>
    <row r="57" spans="1:5">
      <c r="A57" s="55"/>
      <c r="B57" s="29" t="s">
        <v>271</v>
      </c>
      <c r="C57" s="31">
        <v>8389</v>
      </c>
      <c r="D57" s="31"/>
      <c r="E57" s="25"/>
    </row>
    <row r="58" spans="1:5" ht="15.75" thickBot="1">
      <c r="A58" s="55"/>
      <c r="B58" s="29"/>
      <c r="C58" s="37"/>
      <c r="D58" s="37"/>
      <c r="E58" s="38"/>
    </row>
    <row r="59" spans="1:5">
      <c r="A59" s="55"/>
      <c r="B59" s="27"/>
      <c r="C59" s="45" t="s">
        <v>201</v>
      </c>
      <c r="D59" s="40">
        <v>29436</v>
      </c>
      <c r="E59" s="28"/>
    </row>
    <row r="60" spans="1:5" ht="15.75" thickBot="1">
      <c r="A60" s="55"/>
      <c r="B60" s="27"/>
      <c r="C60" s="46"/>
      <c r="D60" s="47"/>
      <c r="E60" s="48"/>
    </row>
    <row r="61" spans="1:5" ht="15.75" thickTop="1"/>
  </sheetData>
  <mergeCells count="221">
    <mergeCell ref="A42:A60"/>
    <mergeCell ref="B42:Y42"/>
    <mergeCell ref="B43:Y43"/>
    <mergeCell ref="B44:Y44"/>
    <mergeCell ref="B5:Y5"/>
    <mergeCell ref="B6:Y6"/>
    <mergeCell ref="A26:A41"/>
    <mergeCell ref="B26:Y26"/>
    <mergeCell ref="B27:Y27"/>
    <mergeCell ref="B28:Y28"/>
    <mergeCell ref="B59:B60"/>
    <mergeCell ref="C59:C60"/>
    <mergeCell ref="D59:D60"/>
    <mergeCell ref="E59:E60"/>
    <mergeCell ref="A1:A2"/>
    <mergeCell ref="B1:Y1"/>
    <mergeCell ref="B2:Y2"/>
    <mergeCell ref="B3:Y3"/>
    <mergeCell ref="A4:A25"/>
    <mergeCell ref="B4:Y4"/>
    <mergeCell ref="B55:B56"/>
    <mergeCell ref="C55:D56"/>
    <mergeCell ref="E55:E56"/>
    <mergeCell ref="B57:B58"/>
    <mergeCell ref="C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2:V34"/>
    <mergeCell ref="W32:Y32"/>
    <mergeCell ref="W33:Y33"/>
    <mergeCell ref="W34:Y34"/>
    <mergeCell ref="C35:E35"/>
    <mergeCell ref="G35:I35"/>
    <mergeCell ref="K35:M35"/>
    <mergeCell ref="O35:Q35"/>
    <mergeCell ref="S35:U35"/>
    <mergeCell ref="W35:Y35"/>
    <mergeCell ref="O32:Q32"/>
    <mergeCell ref="O33:Q33"/>
    <mergeCell ref="O34:Q34"/>
    <mergeCell ref="R32:R34"/>
    <mergeCell ref="S32:U32"/>
    <mergeCell ref="S33:U33"/>
    <mergeCell ref="S34:U34"/>
    <mergeCell ref="G34:I34"/>
    <mergeCell ref="J32:J34"/>
    <mergeCell ref="K32:M32"/>
    <mergeCell ref="K33:M33"/>
    <mergeCell ref="K34:M34"/>
    <mergeCell ref="N32:N34"/>
    <mergeCell ref="B29:Y29"/>
    <mergeCell ref="C31:M31"/>
    <mergeCell ref="O31:Y31"/>
    <mergeCell ref="B32:B34"/>
    <mergeCell ref="C32:E32"/>
    <mergeCell ref="C33:E33"/>
    <mergeCell ref="C34:E34"/>
    <mergeCell ref="F32:F34"/>
    <mergeCell ref="G32:I32"/>
    <mergeCell ref="G33:I33"/>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K9:M9"/>
    <mergeCell ref="K10:M10"/>
    <mergeCell ref="K11: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558</v>
      </c>
      <c r="B1" s="7" t="s">
        <v>1</v>
      </c>
      <c r="C1" s="7"/>
      <c r="D1" s="7"/>
      <c r="E1" s="7"/>
      <c r="F1" s="7"/>
      <c r="G1" s="7"/>
      <c r="H1" s="7"/>
      <c r="I1" s="7"/>
    </row>
    <row r="2" spans="1:9" ht="15" customHeight="1">
      <c r="A2" s="7"/>
      <c r="B2" s="7" t="s">
        <v>2</v>
      </c>
      <c r="C2" s="7"/>
      <c r="D2" s="7"/>
      <c r="E2" s="7"/>
      <c r="F2" s="7"/>
      <c r="G2" s="7"/>
      <c r="H2" s="7"/>
      <c r="I2" s="7"/>
    </row>
    <row r="3" spans="1:9" ht="15" customHeight="1">
      <c r="A3" s="3" t="s">
        <v>279</v>
      </c>
      <c r="B3" s="54" t="s">
        <v>5</v>
      </c>
      <c r="C3" s="54"/>
      <c r="D3" s="54"/>
      <c r="E3" s="54"/>
      <c r="F3" s="54"/>
      <c r="G3" s="54"/>
      <c r="H3" s="54"/>
      <c r="I3" s="54"/>
    </row>
    <row r="4" spans="1:9" ht="15" customHeight="1">
      <c r="A4" s="55" t="s">
        <v>278</v>
      </c>
      <c r="B4" s="54" t="s">
        <v>5</v>
      </c>
      <c r="C4" s="54"/>
      <c r="D4" s="54"/>
      <c r="E4" s="54"/>
      <c r="F4" s="54"/>
      <c r="G4" s="54"/>
      <c r="H4" s="54"/>
      <c r="I4" s="54"/>
    </row>
    <row r="5" spans="1:9">
      <c r="A5" s="55"/>
      <c r="B5" s="25" t="s">
        <v>280</v>
      </c>
      <c r="C5" s="25"/>
      <c r="D5" s="25"/>
      <c r="E5" s="25"/>
      <c r="F5" s="25"/>
      <c r="G5" s="25"/>
      <c r="H5" s="25"/>
      <c r="I5" s="25"/>
    </row>
    <row r="6" spans="1:9">
      <c r="A6" s="55"/>
      <c r="B6" s="58"/>
      <c r="C6" s="58"/>
      <c r="D6" s="58"/>
      <c r="E6" s="58"/>
      <c r="F6" s="58"/>
      <c r="G6" s="58"/>
      <c r="H6" s="58"/>
      <c r="I6" s="58"/>
    </row>
    <row r="7" spans="1:9">
      <c r="A7" s="55"/>
      <c r="B7" s="21"/>
      <c r="C7" s="21"/>
      <c r="D7" s="21"/>
      <c r="E7" s="21"/>
      <c r="F7" s="21"/>
      <c r="G7" s="21"/>
      <c r="H7" s="21"/>
      <c r="I7" s="21"/>
    </row>
    <row r="8" spans="1:9">
      <c r="A8" s="55"/>
      <c r="B8" s="13"/>
      <c r="C8" s="13"/>
      <c r="D8" s="13"/>
      <c r="E8" s="13"/>
      <c r="F8" s="13"/>
      <c r="G8" s="13"/>
      <c r="H8" s="13"/>
      <c r="I8" s="13"/>
    </row>
    <row r="9" spans="1:9" ht="15.75" thickBot="1">
      <c r="A9" s="55"/>
      <c r="B9" s="11"/>
      <c r="C9" s="90">
        <v>41547</v>
      </c>
      <c r="D9" s="90"/>
      <c r="E9" s="90"/>
      <c r="F9" s="11"/>
      <c r="G9" s="90">
        <v>41274</v>
      </c>
      <c r="H9" s="90"/>
      <c r="I9" s="90"/>
    </row>
    <row r="10" spans="1:9">
      <c r="A10" s="55"/>
      <c r="B10" s="27" t="s">
        <v>281</v>
      </c>
      <c r="C10" s="45" t="s">
        <v>201</v>
      </c>
      <c r="D10" s="40">
        <v>190451</v>
      </c>
      <c r="E10" s="28"/>
      <c r="F10" s="27"/>
      <c r="G10" s="50" t="s">
        <v>201</v>
      </c>
      <c r="H10" s="41">
        <v>196852</v>
      </c>
      <c r="I10" s="28"/>
    </row>
    <row r="11" spans="1:9">
      <c r="A11" s="55"/>
      <c r="B11" s="27"/>
      <c r="C11" s="66"/>
      <c r="D11" s="59"/>
      <c r="E11" s="60"/>
      <c r="F11" s="27"/>
      <c r="G11" s="81"/>
      <c r="H11" s="61"/>
      <c r="I11" s="60"/>
    </row>
    <row r="12" spans="1:9" ht="48.75" customHeight="1">
      <c r="A12" s="55"/>
      <c r="B12" s="25" t="s">
        <v>282</v>
      </c>
      <c r="C12" s="31">
        <v>20841</v>
      </c>
      <c r="D12" s="31"/>
      <c r="E12" s="25"/>
      <c r="F12" s="25"/>
      <c r="G12" s="33">
        <v>23445</v>
      </c>
      <c r="H12" s="33"/>
      <c r="I12" s="25"/>
    </row>
    <row r="13" spans="1:9">
      <c r="A13" s="55"/>
      <c r="B13" s="25"/>
      <c r="C13" s="31"/>
      <c r="D13" s="31"/>
      <c r="E13" s="25"/>
      <c r="F13" s="25"/>
      <c r="G13" s="33"/>
      <c r="H13" s="33"/>
      <c r="I13" s="25"/>
    </row>
    <row r="14" spans="1:9" ht="36" customHeight="1">
      <c r="A14" s="55"/>
      <c r="B14" s="27" t="s">
        <v>283</v>
      </c>
      <c r="C14" s="35">
        <v>1596</v>
      </c>
      <c r="D14" s="35"/>
      <c r="E14" s="27"/>
      <c r="F14" s="27"/>
      <c r="G14" s="36">
        <v>1985</v>
      </c>
      <c r="H14" s="36"/>
      <c r="I14" s="27"/>
    </row>
    <row r="15" spans="1:9">
      <c r="A15" s="55"/>
      <c r="B15" s="27"/>
      <c r="C15" s="35"/>
      <c r="D15" s="35"/>
      <c r="E15" s="27"/>
      <c r="F15" s="27"/>
      <c r="G15" s="36"/>
      <c r="H15" s="36"/>
      <c r="I15" s="27"/>
    </row>
    <row r="16" spans="1:9" ht="60.75" customHeight="1">
      <c r="A16" s="55"/>
      <c r="B16" s="25" t="s">
        <v>284</v>
      </c>
      <c r="C16" s="62">
        <v>497</v>
      </c>
      <c r="D16" s="62"/>
      <c r="E16" s="25"/>
      <c r="F16" s="25"/>
      <c r="G16" s="64">
        <v>243</v>
      </c>
      <c r="H16" s="64"/>
      <c r="I16" s="25"/>
    </row>
    <row r="17" spans="1:9" ht="15.75" thickBot="1">
      <c r="A17" s="55"/>
      <c r="B17" s="25"/>
      <c r="C17" s="63"/>
      <c r="D17" s="63"/>
      <c r="E17" s="38"/>
      <c r="F17" s="25"/>
      <c r="G17" s="65"/>
      <c r="H17" s="65"/>
      <c r="I17" s="38"/>
    </row>
    <row r="18" spans="1:9">
      <c r="A18" s="55"/>
      <c r="B18" s="27"/>
      <c r="C18" s="40">
        <v>213385</v>
      </c>
      <c r="D18" s="40"/>
      <c r="E18" s="28"/>
      <c r="F18" s="27"/>
      <c r="G18" s="41">
        <v>222525</v>
      </c>
      <c r="H18" s="41"/>
      <c r="I18" s="28"/>
    </row>
    <row r="19" spans="1:9">
      <c r="A19" s="55"/>
      <c r="B19" s="27"/>
      <c r="C19" s="35"/>
      <c r="D19" s="35"/>
      <c r="E19" s="27"/>
      <c r="F19" s="27"/>
      <c r="G19" s="36"/>
      <c r="H19" s="36"/>
      <c r="I19" s="27"/>
    </row>
    <row r="20" spans="1:9" ht="15.75" thickBot="1">
      <c r="A20" s="55"/>
      <c r="B20" s="17" t="s">
        <v>285</v>
      </c>
      <c r="C20" s="63" t="s">
        <v>286</v>
      </c>
      <c r="D20" s="63"/>
      <c r="E20" s="96" t="s">
        <v>237</v>
      </c>
      <c r="F20" s="11"/>
      <c r="G20" s="65" t="s">
        <v>287</v>
      </c>
      <c r="H20" s="65"/>
      <c r="I20" s="97" t="s">
        <v>237</v>
      </c>
    </row>
    <row r="21" spans="1:9">
      <c r="A21" s="55"/>
      <c r="B21" s="27"/>
      <c r="C21" s="45" t="s">
        <v>201</v>
      </c>
      <c r="D21" s="40">
        <v>201880</v>
      </c>
      <c r="E21" s="28"/>
      <c r="F21" s="27"/>
      <c r="G21" s="50" t="s">
        <v>201</v>
      </c>
      <c r="H21" s="41">
        <v>209262</v>
      </c>
      <c r="I21" s="28"/>
    </row>
    <row r="22" spans="1:9" ht="15.75" thickBot="1">
      <c r="A22" s="55"/>
      <c r="B22" s="27"/>
      <c r="C22" s="46"/>
      <c r="D22" s="47"/>
      <c r="E22" s="48"/>
      <c r="F22" s="27"/>
      <c r="G22" s="51"/>
      <c r="H22" s="52"/>
      <c r="I22" s="48"/>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cols>
    <col min="1" max="1" width="36.5703125" bestFit="1" customWidth="1"/>
    <col min="2" max="2" width="25.7109375" customWidth="1"/>
    <col min="3" max="3" width="3.42578125" customWidth="1"/>
    <col min="4" max="4" width="4.85546875" customWidth="1"/>
    <col min="5" max="5" width="15.7109375" customWidth="1"/>
    <col min="7" max="7" width="2" bestFit="1" customWidth="1"/>
    <col min="8" max="8" width="4.5703125" bestFit="1" customWidth="1"/>
    <col min="9" max="9" width="1.5703125" bestFit="1" customWidth="1"/>
    <col min="11" max="11" width="2" bestFit="1" customWidth="1"/>
    <col min="12" max="12" width="2.85546875" bestFit="1" customWidth="1"/>
    <col min="15" max="15" width="2" bestFit="1" customWidth="1"/>
    <col min="16" max="16" width="6.140625" bestFit="1" customWidth="1"/>
    <col min="17" max="17" width="1.5703125" bestFit="1" customWidth="1"/>
    <col min="19" max="19" width="2" bestFit="1" customWidth="1"/>
    <col min="20" max="20" width="2.85546875" bestFit="1" customWidth="1"/>
    <col min="23" max="23" width="2" bestFit="1" customWidth="1"/>
    <col min="24" max="24" width="2.85546875" bestFit="1" customWidth="1"/>
    <col min="27" max="27" width="2" bestFit="1" customWidth="1"/>
    <col min="28" max="28" width="2.85546875" bestFit="1" customWidth="1"/>
    <col min="31" max="31" width="2" bestFit="1" customWidth="1"/>
    <col min="32" max="32" width="2.85546875" bestFit="1" customWidth="1"/>
  </cols>
  <sheetData>
    <row r="1" spans="1:33" ht="15" customHeight="1">
      <c r="A1" s="7" t="s">
        <v>5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25</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55" t="s">
        <v>560</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55"/>
      <c r="B5" s="25" t="s">
        <v>329</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55"/>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c r="A7" s="55"/>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55"/>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c r="A9" s="55"/>
      <c r="B9" s="22"/>
      <c r="C9" s="23" t="s">
        <v>330</v>
      </c>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ht="15.75" thickBot="1">
      <c r="A10" s="55"/>
      <c r="B10" s="22"/>
      <c r="C10" s="24" t="s">
        <v>331</v>
      </c>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row>
    <row r="11" spans="1:33" ht="15.75" thickBot="1">
      <c r="A11" s="55"/>
      <c r="B11" s="14"/>
      <c r="C11" s="26" t="s">
        <v>332</v>
      </c>
      <c r="D11" s="26"/>
      <c r="E11" s="26"/>
      <c r="F11" s="26"/>
      <c r="G11" s="26"/>
      <c r="H11" s="26"/>
      <c r="I11" s="26"/>
      <c r="J11" s="26"/>
      <c r="K11" s="26"/>
      <c r="L11" s="26"/>
      <c r="M11" s="26"/>
      <c r="N11" s="26"/>
      <c r="O11" s="26"/>
      <c r="P11" s="26"/>
      <c r="Q11" s="26"/>
      <c r="R11" s="11"/>
      <c r="S11" s="26" t="s">
        <v>333</v>
      </c>
      <c r="T11" s="26"/>
      <c r="U11" s="26"/>
      <c r="V11" s="26"/>
      <c r="W11" s="26"/>
      <c r="X11" s="26"/>
      <c r="Y11" s="26"/>
      <c r="Z11" s="26"/>
      <c r="AA11" s="26"/>
      <c r="AB11" s="26"/>
      <c r="AC11" s="26"/>
      <c r="AD11" s="26"/>
      <c r="AE11" s="26"/>
      <c r="AF11" s="26"/>
      <c r="AG11" s="26"/>
    </row>
    <row r="12" spans="1:33" ht="15.75" thickBot="1">
      <c r="A12" s="55"/>
      <c r="B12" s="14"/>
      <c r="C12" s="26" t="s">
        <v>334</v>
      </c>
      <c r="D12" s="26"/>
      <c r="E12" s="26"/>
      <c r="F12" s="26"/>
      <c r="G12" s="26"/>
      <c r="H12" s="26"/>
      <c r="I12" s="26"/>
      <c r="J12" s="11"/>
      <c r="K12" s="26" t="s">
        <v>335</v>
      </c>
      <c r="L12" s="26"/>
      <c r="M12" s="26"/>
      <c r="N12" s="26"/>
      <c r="O12" s="26"/>
      <c r="P12" s="26"/>
      <c r="Q12" s="26"/>
      <c r="R12" s="11"/>
      <c r="S12" s="26" t="s">
        <v>334</v>
      </c>
      <c r="T12" s="26"/>
      <c r="U12" s="26"/>
      <c r="V12" s="26"/>
      <c r="W12" s="26"/>
      <c r="X12" s="26"/>
      <c r="Y12" s="26"/>
      <c r="Z12" s="11"/>
      <c r="AA12" s="26" t="s">
        <v>335</v>
      </c>
      <c r="AB12" s="26"/>
      <c r="AC12" s="26"/>
      <c r="AD12" s="26"/>
      <c r="AE12" s="26"/>
      <c r="AF12" s="26"/>
      <c r="AG12" s="26"/>
    </row>
    <row r="13" spans="1:33" ht="15.75" thickBot="1">
      <c r="A13" s="55"/>
      <c r="B13" s="14"/>
      <c r="C13" s="26">
        <v>2013</v>
      </c>
      <c r="D13" s="26"/>
      <c r="E13" s="26"/>
      <c r="F13" s="11"/>
      <c r="G13" s="26">
        <v>2012</v>
      </c>
      <c r="H13" s="26"/>
      <c r="I13" s="26"/>
      <c r="J13" s="11"/>
      <c r="K13" s="26">
        <v>2013</v>
      </c>
      <c r="L13" s="26"/>
      <c r="M13" s="26"/>
      <c r="N13" s="11"/>
      <c r="O13" s="26">
        <v>2012</v>
      </c>
      <c r="P13" s="26"/>
      <c r="Q13" s="26"/>
      <c r="R13" s="11"/>
      <c r="S13" s="26">
        <v>2013</v>
      </c>
      <c r="T13" s="26"/>
      <c r="U13" s="26"/>
      <c r="V13" s="11"/>
      <c r="W13" s="26">
        <v>2012</v>
      </c>
      <c r="X13" s="26"/>
      <c r="Y13" s="26"/>
      <c r="Z13" s="11"/>
      <c r="AA13" s="26">
        <v>2013</v>
      </c>
      <c r="AB13" s="26"/>
      <c r="AC13" s="26"/>
      <c r="AD13" s="11"/>
      <c r="AE13" s="26">
        <v>2012</v>
      </c>
      <c r="AF13" s="26"/>
      <c r="AG13" s="26"/>
    </row>
    <row r="14" spans="1:33">
      <c r="A14" s="55"/>
      <c r="B14" s="100" t="s">
        <v>336</v>
      </c>
      <c r="C14" s="100"/>
      <c r="D14" s="100"/>
      <c r="E14" s="100"/>
      <c r="F14" s="16"/>
      <c r="G14" s="28"/>
      <c r="H14" s="28"/>
      <c r="I14" s="28"/>
      <c r="J14" s="16"/>
      <c r="K14" s="28"/>
      <c r="L14" s="28"/>
      <c r="M14" s="28"/>
      <c r="N14" s="16"/>
      <c r="O14" s="28"/>
      <c r="P14" s="28"/>
      <c r="Q14" s="28"/>
      <c r="R14" s="16"/>
      <c r="S14" s="28"/>
      <c r="T14" s="28"/>
      <c r="U14" s="28"/>
      <c r="V14" s="16"/>
      <c r="W14" s="28"/>
      <c r="X14" s="28"/>
      <c r="Y14" s="28"/>
      <c r="Z14" s="16"/>
      <c r="AA14" s="28"/>
      <c r="AB14" s="28"/>
      <c r="AC14" s="28"/>
      <c r="AD14" s="16"/>
      <c r="AE14" s="28"/>
      <c r="AF14" s="28"/>
      <c r="AG14" s="28"/>
    </row>
    <row r="15" spans="1:33">
      <c r="A15" s="55"/>
      <c r="B15" s="29" t="s">
        <v>337</v>
      </c>
      <c r="C15" s="30" t="s">
        <v>201</v>
      </c>
      <c r="D15" s="62" t="s">
        <v>219</v>
      </c>
      <c r="E15" s="25"/>
      <c r="F15" s="25"/>
      <c r="G15" s="30" t="s">
        <v>201</v>
      </c>
      <c r="H15" s="62" t="s">
        <v>338</v>
      </c>
      <c r="I15" s="30" t="s">
        <v>237</v>
      </c>
      <c r="J15" s="25"/>
      <c r="K15" s="30" t="s">
        <v>201</v>
      </c>
      <c r="L15" s="62" t="s">
        <v>219</v>
      </c>
      <c r="M15" s="25"/>
      <c r="N15" s="25"/>
      <c r="O15" s="30" t="s">
        <v>201</v>
      </c>
      <c r="P15" s="62" t="s">
        <v>339</v>
      </c>
      <c r="Q15" s="30" t="s">
        <v>237</v>
      </c>
      <c r="R15" s="25"/>
      <c r="S15" s="30" t="s">
        <v>201</v>
      </c>
      <c r="T15" s="62" t="s">
        <v>219</v>
      </c>
      <c r="U15" s="25"/>
      <c r="V15" s="25"/>
      <c r="W15" s="32" t="s">
        <v>201</v>
      </c>
      <c r="X15" s="64" t="s">
        <v>219</v>
      </c>
      <c r="Y15" s="25"/>
      <c r="Z15" s="25"/>
      <c r="AA15" s="30" t="s">
        <v>201</v>
      </c>
      <c r="AB15" s="62" t="s">
        <v>219</v>
      </c>
      <c r="AC15" s="25"/>
      <c r="AD15" s="25"/>
      <c r="AE15" s="32" t="s">
        <v>201</v>
      </c>
      <c r="AF15" s="64" t="s">
        <v>219</v>
      </c>
      <c r="AG15" s="25"/>
    </row>
    <row r="16" spans="1:33">
      <c r="A16" s="55"/>
      <c r="B16" s="29"/>
      <c r="C16" s="30"/>
      <c r="D16" s="62"/>
      <c r="E16" s="25"/>
      <c r="F16" s="25"/>
      <c r="G16" s="30"/>
      <c r="H16" s="62"/>
      <c r="I16" s="30"/>
      <c r="J16" s="25"/>
      <c r="K16" s="30"/>
      <c r="L16" s="62"/>
      <c r="M16" s="25"/>
      <c r="N16" s="25"/>
      <c r="O16" s="30"/>
      <c r="P16" s="62"/>
      <c r="Q16" s="30"/>
      <c r="R16" s="25"/>
      <c r="S16" s="30"/>
      <c r="T16" s="62"/>
      <c r="U16" s="25"/>
      <c r="V16" s="25"/>
      <c r="W16" s="32"/>
      <c r="X16" s="64"/>
      <c r="Y16" s="25"/>
      <c r="Z16" s="25"/>
      <c r="AA16" s="30"/>
      <c r="AB16" s="62"/>
      <c r="AC16" s="25"/>
      <c r="AD16" s="25"/>
      <c r="AE16" s="32"/>
      <c r="AF16" s="64"/>
      <c r="AG16" s="25"/>
    </row>
  </sheetData>
  <mergeCells count="66">
    <mergeCell ref="AF15:AF16"/>
    <mergeCell ref="AG15:AG16"/>
    <mergeCell ref="A1:A2"/>
    <mergeCell ref="B1:AG1"/>
    <mergeCell ref="B2:AG2"/>
    <mergeCell ref="B3:AG3"/>
    <mergeCell ref="A4:A16"/>
    <mergeCell ref="B4:AG4"/>
    <mergeCell ref="B5:AG5"/>
    <mergeCell ref="B6:AG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AE13:AG13"/>
    <mergeCell ref="B14:E14"/>
    <mergeCell ref="G14:I14"/>
    <mergeCell ref="K14:M14"/>
    <mergeCell ref="O14:Q14"/>
    <mergeCell ref="S14:U14"/>
    <mergeCell ref="W14:Y14"/>
    <mergeCell ref="AA14:AC14"/>
    <mergeCell ref="AE14:AG14"/>
    <mergeCell ref="C12:I12"/>
    <mergeCell ref="K12:Q12"/>
    <mergeCell ref="S12:Y12"/>
    <mergeCell ref="AA12:AG12"/>
    <mergeCell ref="C13:E13"/>
    <mergeCell ref="G13:I13"/>
    <mergeCell ref="K13:M13"/>
    <mergeCell ref="O13:Q13"/>
    <mergeCell ref="S13:U13"/>
    <mergeCell ref="W13:Y13"/>
    <mergeCell ref="B7:AG7"/>
    <mergeCell ref="B9:B10"/>
    <mergeCell ref="C9:AG9"/>
    <mergeCell ref="C10:AG10"/>
    <mergeCell ref="C11:Q11"/>
    <mergeCell ref="S11:A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6.5703125" customWidth="1"/>
    <col min="3" max="3" width="3.140625" customWidth="1"/>
    <col min="4" max="4" width="12" customWidth="1"/>
    <col min="5" max="6" width="14.5703125" customWidth="1"/>
    <col min="7" max="7" width="3.140625" customWidth="1"/>
    <col min="8" max="8" width="4.5703125" customWidth="1"/>
    <col min="9" max="10" width="14.5703125" customWidth="1"/>
    <col min="11" max="11" width="3.140625" customWidth="1"/>
    <col min="12" max="12" width="12" customWidth="1"/>
    <col min="13" max="14" width="14.5703125" customWidth="1"/>
    <col min="15" max="15" width="3.140625" customWidth="1"/>
    <col min="16" max="16" width="10.42578125" customWidth="1"/>
    <col min="17" max="17" width="14.5703125" customWidth="1"/>
  </cols>
  <sheetData>
    <row r="1" spans="1:17" ht="15" customHeight="1">
      <c r="A1" s="7" t="s">
        <v>5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1</v>
      </c>
      <c r="B3" s="54" t="s">
        <v>5</v>
      </c>
      <c r="C3" s="54"/>
      <c r="D3" s="54"/>
      <c r="E3" s="54"/>
      <c r="F3" s="54"/>
      <c r="G3" s="54"/>
      <c r="H3" s="54"/>
      <c r="I3" s="54"/>
      <c r="J3" s="54"/>
      <c r="K3" s="54"/>
      <c r="L3" s="54"/>
      <c r="M3" s="54"/>
      <c r="N3" s="54"/>
      <c r="O3" s="54"/>
      <c r="P3" s="54"/>
      <c r="Q3" s="54"/>
    </row>
    <row r="4" spans="1:17" ht="15" customHeight="1">
      <c r="A4" s="55" t="s">
        <v>562</v>
      </c>
      <c r="B4" s="54" t="s">
        <v>5</v>
      </c>
      <c r="C4" s="54"/>
      <c r="D4" s="54"/>
      <c r="E4" s="54"/>
      <c r="F4" s="54"/>
      <c r="G4" s="54"/>
      <c r="H4" s="54"/>
      <c r="I4" s="54"/>
      <c r="J4" s="54"/>
      <c r="K4" s="54"/>
      <c r="L4" s="54"/>
      <c r="M4" s="54"/>
      <c r="N4" s="54"/>
      <c r="O4" s="54"/>
      <c r="P4" s="54"/>
      <c r="Q4" s="54"/>
    </row>
    <row r="5" spans="1:17" ht="25.5" customHeight="1">
      <c r="A5" s="55"/>
      <c r="B5" s="32" t="s">
        <v>346</v>
      </c>
      <c r="C5" s="32"/>
      <c r="D5" s="32"/>
      <c r="E5" s="32"/>
      <c r="F5" s="32"/>
      <c r="G5" s="32"/>
      <c r="H5" s="32"/>
      <c r="I5" s="32"/>
      <c r="J5" s="32"/>
      <c r="K5" s="32"/>
      <c r="L5" s="32"/>
      <c r="M5" s="32"/>
      <c r="N5" s="32"/>
      <c r="O5" s="32"/>
      <c r="P5" s="32"/>
      <c r="Q5" s="32"/>
    </row>
    <row r="6" spans="1:17">
      <c r="A6" s="55"/>
      <c r="B6" s="103"/>
      <c r="C6" s="103"/>
      <c r="D6" s="103"/>
      <c r="E6" s="103"/>
      <c r="F6" s="103"/>
      <c r="G6" s="103"/>
      <c r="H6" s="103"/>
      <c r="I6" s="103"/>
      <c r="J6" s="103"/>
      <c r="K6" s="103"/>
      <c r="L6" s="103"/>
      <c r="M6" s="103"/>
      <c r="N6" s="103"/>
      <c r="O6" s="103"/>
      <c r="P6" s="103"/>
      <c r="Q6" s="103"/>
    </row>
    <row r="7" spans="1:17">
      <c r="A7" s="55"/>
      <c r="B7" s="21"/>
      <c r="C7" s="21"/>
      <c r="D7" s="21"/>
      <c r="E7" s="21"/>
      <c r="F7" s="21"/>
      <c r="G7" s="21"/>
      <c r="H7" s="21"/>
      <c r="I7" s="21"/>
      <c r="J7" s="21"/>
      <c r="K7" s="21"/>
      <c r="L7" s="21"/>
      <c r="M7" s="21"/>
      <c r="N7" s="21"/>
      <c r="O7" s="21"/>
      <c r="P7" s="21"/>
      <c r="Q7" s="21"/>
    </row>
    <row r="8" spans="1:17">
      <c r="A8" s="55"/>
      <c r="B8" s="13"/>
      <c r="C8" s="13"/>
      <c r="D8" s="13"/>
      <c r="E8" s="13"/>
      <c r="F8" s="13"/>
      <c r="G8" s="13"/>
      <c r="H8" s="13"/>
      <c r="I8" s="13"/>
      <c r="J8" s="13"/>
      <c r="K8" s="13"/>
      <c r="L8" s="13"/>
      <c r="M8" s="13"/>
      <c r="N8" s="13"/>
      <c r="O8" s="13"/>
      <c r="P8" s="13"/>
      <c r="Q8" s="13"/>
    </row>
    <row r="9" spans="1:17" ht="15.75" thickBot="1">
      <c r="A9" s="55"/>
      <c r="B9" s="11"/>
      <c r="C9" s="101" t="s">
        <v>347</v>
      </c>
      <c r="D9" s="101"/>
      <c r="E9" s="101"/>
      <c r="F9" s="101"/>
      <c r="G9" s="101"/>
      <c r="H9" s="101"/>
      <c r="I9" s="101"/>
      <c r="J9" s="101"/>
      <c r="K9" s="101"/>
      <c r="L9" s="101"/>
      <c r="M9" s="101"/>
      <c r="N9" s="101"/>
      <c r="O9" s="101"/>
      <c r="P9" s="101"/>
      <c r="Q9" s="101"/>
    </row>
    <row r="10" spans="1:17" ht="15.75" thickBot="1">
      <c r="A10" s="55"/>
      <c r="B10" s="14"/>
      <c r="C10" s="102">
        <v>2013</v>
      </c>
      <c r="D10" s="102"/>
      <c r="E10" s="102"/>
      <c r="F10" s="102"/>
      <c r="G10" s="102"/>
      <c r="H10" s="102"/>
      <c r="I10" s="102"/>
      <c r="J10" s="11"/>
      <c r="K10" s="102">
        <v>2012</v>
      </c>
      <c r="L10" s="102"/>
      <c r="M10" s="102"/>
      <c r="N10" s="102"/>
      <c r="O10" s="102"/>
      <c r="P10" s="102"/>
      <c r="Q10" s="102"/>
    </row>
    <row r="11" spans="1:17" ht="15.75" thickBot="1">
      <c r="A11" s="55"/>
      <c r="B11" s="14"/>
      <c r="C11" s="102" t="s">
        <v>348</v>
      </c>
      <c r="D11" s="102"/>
      <c r="E11" s="102"/>
      <c r="F11" s="11"/>
      <c r="G11" s="102" t="s">
        <v>349</v>
      </c>
      <c r="H11" s="102"/>
      <c r="I11" s="102"/>
      <c r="J11" s="11"/>
      <c r="K11" s="102" t="s">
        <v>348</v>
      </c>
      <c r="L11" s="102"/>
      <c r="M11" s="102"/>
      <c r="N11" s="11"/>
      <c r="O11" s="102" t="s">
        <v>349</v>
      </c>
      <c r="P11" s="102"/>
      <c r="Q11" s="102"/>
    </row>
    <row r="12" spans="1:17">
      <c r="A12" s="55"/>
      <c r="B12" s="99" t="s">
        <v>350</v>
      </c>
      <c r="C12" s="28"/>
      <c r="D12" s="28"/>
      <c r="E12" s="28"/>
      <c r="F12" s="16"/>
      <c r="G12" s="28"/>
      <c r="H12" s="28"/>
      <c r="I12" s="28"/>
      <c r="J12" s="16"/>
      <c r="K12" s="28"/>
      <c r="L12" s="28"/>
      <c r="M12" s="28"/>
      <c r="N12" s="16"/>
      <c r="O12" s="28"/>
      <c r="P12" s="28"/>
      <c r="Q12" s="28"/>
    </row>
    <row r="13" spans="1:17">
      <c r="A13" s="55"/>
      <c r="B13" s="29" t="s">
        <v>37</v>
      </c>
      <c r="C13" s="30" t="s">
        <v>201</v>
      </c>
      <c r="D13" s="31">
        <v>212608</v>
      </c>
      <c r="E13" s="25"/>
      <c r="F13" s="25"/>
      <c r="G13" s="30" t="s">
        <v>201</v>
      </c>
      <c r="H13" s="62" t="s">
        <v>219</v>
      </c>
      <c r="I13" s="25"/>
      <c r="J13" s="25"/>
      <c r="K13" s="32" t="s">
        <v>201</v>
      </c>
      <c r="L13" s="33">
        <v>212608</v>
      </c>
      <c r="M13" s="25"/>
      <c r="N13" s="25"/>
      <c r="O13" s="32" t="s">
        <v>201</v>
      </c>
      <c r="P13" s="33">
        <v>16707</v>
      </c>
      <c r="Q13" s="25"/>
    </row>
    <row r="14" spans="1:17">
      <c r="A14" s="55"/>
      <c r="B14" s="29"/>
      <c r="C14" s="30"/>
      <c r="D14" s="31"/>
      <c r="E14" s="25"/>
      <c r="F14" s="25"/>
      <c r="G14" s="30"/>
      <c r="H14" s="62"/>
      <c r="I14" s="25"/>
      <c r="J14" s="25"/>
      <c r="K14" s="32"/>
      <c r="L14" s="33"/>
      <c r="M14" s="25"/>
      <c r="N14" s="25"/>
      <c r="O14" s="32"/>
      <c r="P14" s="33"/>
      <c r="Q14" s="25"/>
    </row>
  </sheetData>
  <mergeCells count="36">
    <mergeCell ref="B5:Q5"/>
    <mergeCell ref="B6:Q6"/>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I10"/>
    <mergeCell ref="K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1"/>
  <sheetViews>
    <sheetView showGridLines="0" workbookViewId="0"/>
  </sheetViews>
  <sheetFormatPr defaultRowHeight="15"/>
  <cols>
    <col min="1" max="2" width="36.5703125" bestFit="1" customWidth="1"/>
    <col min="3" max="3" width="4.28515625" customWidth="1"/>
    <col min="4" max="4" width="16.5703125" customWidth="1"/>
    <col min="5" max="5" width="3.42578125" customWidth="1"/>
    <col min="7" max="7" width="3.42578125" customWidth="1"/>
    <col min="8" max="8" width="13" customWidth="1"/>
    <col min="9" max="9" width="2.7109375" customWidth="1"/>
    <col min="11" max="11" width="4.42578125" customWidth="1"/>
    <col min="12" max="12" width="15" customWidth="1"/>
    <col min="13" max="13" width="3.42578125" customWidth="1"/>
    <col min="15" max="15" width="2" customWidth="1"/>
    <col min="16" max="16" width="8.140625" customWidth="1"/>
    <col min="17" max="17" width="1.5703125" customWidth="1"/>
    <col min="19" max="19" width="2" customWidth="1"/>
    <col min="20" max="20" width="7.5703125" customWidth="1"/>
    <col min="21" max="21" width="1.5703125" customWidth="1"/>
  </cols>
  <sheetData>
    <row r="1" spans="1:21" ht="15" customHeight="1">
      <c r="A1" s="7" t="s">
        <v>5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56</v>
      </c>
      <c r="B3" s="54" t="s">
        <v>5</v>
      </c>
      <c r="C3" s="54"/>
      <c r="D3" s="54"/>
      <c r="E3" s="54"/>
      <c r="F3" s="54"/>
      <c r="G3" s="54"/>
      <c r="H3" s="54"/>
      <c r="I3" s="54"/>
      <c r="J3" s="54"/>
      <c r="K3" s="54"/>
      <c r="L3" s="54"/>
      <c r="M3" s="54"/>
      <c r="N3" s="54"/>
      <c r="O3" s="54"/>
      <c r="P3" s="54"/>
      <c r="Q3" s="54"/>
      <c r="R3" s="54"/>
      <c r="S3" s="54"/>
      <c r="T3" s="54"/>
      <c r="U3" s="54"/>
    </row>
    <row r="4" spans="1:21" ht="15" customHeight="1">
      <c r="A4" s="55" t="s">
        <v>564</v>
      </c>
      <c r="B4" s="54" t="s">
        <v>5</v>
      </c>
      <c r="C4" s="54"/>
      <c r="D4" s="54"/>
      <c r="E4" s="54"/>
      <c r="F4" s="54"/>
      <c r="G4" s="54"/>
      <c r="H4" s="54"/>
      <c r="I4" s="54"/>
      <c r="J4" s="54"/>
      <c r="K4" s="54"/>
      <c r="L4" s="54"/>
      <c r="M4" s="54"/>
      <c r="N4" s="54"/>
      <c r="O4" s="54"/>
      <c r="P4" s="54"/>
      <c r="Q4" s="54"/>
      <c r="R4" s="54"/>
      <c r="S4" s="54"/>
      <c r="T4" s="54"/>
      <c r="U4" s="54"/>
    </row>
    <row r="5" spans="1:21">
      <c r="A5" s="55"/>
      <c r="B5" s="182" t="s">
        <v>358</v>
      </c>
      <c r="C5" s="182"/>
      <c r="D5" s="182"/>
      <c r="E5" s="182"/>
      <c r="F5" s="182"/>
      <c r="G5" s="182"/>
      <c r="H5" s="182"/>
      <c r="I5" s="182"/>
      <c r="J5" s="182"/>
      <c r="K5" s="182"/>
      <c r="L5" s="182"/>
      <c r="M5" s="182"/>
      <c r="N5" s="182"/>
      <c r="O5" s="182"/>
      <c r="P5" s="182"/>
      <c r="Q5" s="182"/>
      <c r="R5" s="182"/>
      <c r="S5" s="182"/>
      <c r="T5" s="182"/>
      <c r="U5" s="182"/>
    </row>
    <row r="6" spans="1:21">
      <c r="A6" s="55"/>
      <c r="B6" s="183" t="s">
        <v>359</v>
      </c>
      <c r="C6" s="183"/>
      <c r="D6" s="183"/>
      <c r="E6" s="183"/>
      <c r="F6" s="183"/>
      <c r="G6" s="183"/>
      <c r="H6" s="183"/>
      <c r="I6" s="183"/>
      <c r="J6" s="183"/>
      <c r="K6" s="183"/>
      <c r="L6" s="183"/>
      <c r="M6" s="183"/>
      <c r="N6" s="183"/>
      <c r="O6" s="183"/>
      <c r="P6" s="183"/>
      <c r="Q6" s="183"/>
      <c r="R6" s="183"/>
      <c r="S6" s="183"/>
      <c r="T6" s="183"/>
      <c r="U6" s="183"/>
    </row>
    <row r="7" spans="1:21">
      <c r="A7" s="55"/>
      <c r="B7" s="182" t="s">
        <v>360</v>
      </c>
      <c r="C7" s="182"/>
      <c r="D7" s="182"/>
      <c r="E7" s="182"/>
      <c r="F7" s="182"/>
      <c r="G7" s="182"/>
      <c r="H7" s="182"/>
      <c r="I7" s="182"/>
      <c r="J7" s="182"/>
      <c r="K7" s="182"/>
      <c r="L7" s="182"/>
      <c r="M7" s="182"/>
      <c r="N7" s="182"/>
      <c r="O7" s="182"/>
      <c r="P7" s="182"/>
      <c r="Q7" s="182"/>
      <c r="R7" s="182"/>
      <c r="S7" s="182"/>
      <c r="T7" s="182"/>
      <c r="U7" s="182"/>
    </row>
    <row r="8" spans="1:21">
      <c r="A8" s="55"/>
      <c r="B8" s="58"/>
      <c r="C8" s="58"/>
      <c r="D8" s="58"/>
      <c r="E8" s="58"/>
      <c r="F8" s="58"/>
      <c r="G8" s="58"/>
      <c r="H8" s="58"/>
      <c r="I8" s="58"/>
      <c r="J8" s="58"/>
      <c r="K8" s="58"/>
      <c r="L8" s="58"/>
      <c r="M8" s="58"/>
      <c r="N8" s="58"/>
      <c r="O8" s="58"/>
      <c r="P8" s="58"/>
      <c r="Q8" s="58"/>
      <c r="R8" s="58"/>
      <c r="S8" s="58"/>
      <c r="T8" s="58"/>
      <c r="U8" s="58"/>
    </row>
    <row r="9" spans="1:21">
      <c r="A9" s="55"/>
      <c r="B9" s="21"/>
      <c r="C9" s="21"/>
      <c r="D9" s="21"/>
      <c r="E9" s="21"/>
      <c r="F9" s="21"/>
      <c r="G9" s="21"/>
      <c r="H9" s="21"/>
      <c r="I9" s="21"/>
      <c r="J9" s="21"/>
      <c r="K9" s="21"/>
      <c r="L9" s="21"/>
      <c r="M9" s="21"/>
      <c r="N9" s="21"/>
      <c r="O9" s="21"/>
      <c r="P9" s="21"/>
      <c r="Q9" s="21"/>
      <c r="R9" s="21"/>
      <c r="S9" s="21"/>
      <c r="T9" s="21"/>
      <c r="U9" s="21"/>
    </row>
    <row r="10" spans="1:21">
      <c r="A10" s="55"/>
      <c r="B10" s="13"/>
      <c r="C10" s="13"/>
      <c r="D10" s="13"/>
      <c r="E10" s="13"/>
      <c r="F10" s="13"/>
      <c r="G10" s="13"/>
      <c r="H10" s="13"/>
      <c r="I10" s="13"/>
      <c r="J10" s="13"/>
      <c r="K10" s="13"/>
      <c r="L10" s="13"/>
      <c r="M10" s="13"/>
      <c r="N10" s="13"/>
      <c r="O10" s="13"/>
      <c r="P10" s="13"/>
      <c r="Q10" s="13"/>
      <c r="R10" s="13"/>
      <c r="S10" s="13"/>
      <c r="T10" s="13"/>
      <c r="U10" s="13"/>
    </row>
    <row r="11" spans="1:21" ht="15.75" thickBot="1">
      <c r="A11" s="55"/>
      <c r="B11" s="104" t="s">
        <v>361</v>
      </c>
      <c r="C11" s="24" t="s">
        <v>362</v>
      </c>
      <c r="D11" s="24"/>
      <c r="E11" s="24"/>
      <c r="F11" s="11"/>
      <c r="G11" s="24" t="s">
        <v>363</v>
      </c>
      <c r="H11" s="24"/>
      <c r="I11" s="24"/>
      <c r="J11" s="11"/>
      <c r="K11" s="24" t="s">
        <v>364</v>
      </c>
      <c r="L11" s="24"/>
      <c r="M11" s="24"/>
      <c r="N11" s="11"/>
      <c r="O11" s="24" t="s">
        <v>365</v>
      </c>
      <c r="P11" s="24"/>
      <c r="Q11" s="24"/>
      <c r="R11" s="11"/>
      <c r="S11" s="24" t="s">
        <v>118</v>
      </c>
      <c r="T11" s="24"/>
      <c r="U11" s="24"/>
    </row>
    <row r="12" spans="1:21">
      <c r="A12" s="55"/>
      <c r="B12" s="99" t="s">
        <v>366</v>
      </c>
      <c r="C12" s="28"/>
      <c r="D12" s="28"/>
      <c r="E12" s="28"/>
      <c r="F12" s="16"/>
      <c r="G12" s="28"/>
      <c r="H12" s="28"/>
      <c r="I12" s="28"/>
      <c r="J12" s="16"/>
      <c r="K12" s="28"/>
      <c r="L12" s="28"/>
      <c r="M12" s="28"/>
      <c r="N12" s="16"/>
      <c r="O12" s="28"/>
      <c r="P12" s="28"/>
      <c r="Q12" s="28"/>
      <c r="R12" s="16"/>
      <c r="S12" s="28"/>
      <c r="T12" s="28"/>
      <c r="U12" s="28"/>
    </row>
    <row r="13" spans="1:21">
      <c r="A13" s="55"/>
      <c r="B13" s="17" t="s">
        <v>27</v>
      </c>
      <c r="C13" s="25"/>
      <c r="D13" s="25"/>
      <c r="E13" s="25"/>
      <c r="F13" s="11"/>
      <c r="G13" s="25"/>
      <c r="H13" s="25"/>
      <c r="I13" s="25"/>
      <c r="J13" s="11"/>
      <c r="K13" s="25"/>
      <c r="L13" s="25"/>
      <c r="M13" s="25"/>
      <c r="N13" s="11"/>
      <c r="O13" s="25"/>
      <c r="P13" s="25"/>
      <c r="Q13" s="25"/>
      <c r="R13" s="11"/>
      <c r="S13" s="25"/>
      <c r="T13" s="25"/>
      <c r="U13" s="25"/>
    </row>
    <row r="14" spans="1:21">
      <c r="A14" s="55"/>
      <c r="B14" s="42" t="s">
        <v>28</v>
      </c>
      <c r="C14" s="44" t="s">
        <v>201</v>
      </c>
      <c r="D14" s="69" t="s">
        <v>219</v>
      </c>
      <c r="E14" s="27"/>
      <c r="F14" s="27"/>
      <c r="G14" s="44" t="s">
        <v>201</v>
      </c>
      <c r="H14" s="35">
        <v>21115</v>
      </c>
      <c r="I14" s="27"/>
      <c r="J14" s="27"/>
      <c r="K14" s="44" t="s">
        <v>201</v>
      </c>
      <c r="L14" s="35">
        <v>15939</v>
      </c>
      <c r="M14" s="27"/>
      <c r="N14" s="27"/>
      <c r="O14" s="44" t="s">
        <v>201</v>
      </c>
      <c r="P14" s="69" t="s">
        <v>219</v>
      </c>
      <c r="Q14" s="27"/>
      <c r="R14" s="27"/>
      <c r="S14" s="44" t="s">
        <v>201</v>
      </c>
      <c r="T14" s="35">
        <v>37054</v>
      </c>
      <c r="U14" s="27"/>
    </row>
    <row r="15" spans="1:21">
      <c r="A15" s="55"/>
      <c r="B15" s="42"/>
      <c r="C15" s="44"/>
      <c r="D15" s="69"/>
      <c r="E15" s="27"/>
      <c r="F15" s="27"/>
      <c r="G15" s="44"/>
      <c r="H15" s="35"/>
      <c r="I15" s="27"/>
      <c r="J15" s="27"/>
      <c r="K15" s="44"/>
      <c r="L15" s="35"/>
      <c r="M15" s="27"/>
      <c r="N15" s="27"/>
      <c r="O15" s="44"/>
      <c r="P15" s="69"/>
      <c r="Q15" s="27"/>
      <c r="R15" s="27"/>
      <c r="S15" s="44"/>
      <c r="T15" s="35"/>
      <c r="U15" s="27"/>
    </row>
    <row r="16" spans="1:21">
      <c r="A16" s="55"/>
      <c r="B16" s="72" t="s">
        <v>367</v>
      </c>
      <c r="C16" s="62" t="s">
        <v>219</v>
      </c>
      <c r="D16" s="62"/>
      <c r="E16" s="25"/>
      <c r="F16" s="25"/>
      <c r="G16" s="31">
        <v>49186</v>
      </c>
      <c r="H16" s="31"/>
      <c r="I16" s="25"/>
      <c r="J16" s="25"/>
      <c r="K16" s="31">
        <v>9457</v>
      </c>
      <c r="L16" s="31"/>
      <c r="M16" s="25"/>
      <c r="N16" s="25"/>
      <c r="O16" s="62" t="s">
        <v>219</v>
      </c>
      <c r="P16" s="62"/>
      <c r="Q16" s="25"/>
      <c r="R16" s="25"/>
      <c r="S16" s="31">
        <v>58643</v>
      </c>
      <c r="T16" s="31"/>
      <c r="U16" s="25"/>
    </row>
    <row r="17" spans="1:21">
      <c r="A17" s="55"/>
      <c r="B17" s="72"/>
      <c r="C17" s="62"/>
      <c r="D17" s="62"/>
      <c r="E17" s="25"/>
      <c r="F17" s="25"/>
      <c r="G17" s="31"/>
      <c r="H17" s="31"/>
      <c r="I17" s="25"/>
      <c r="J17" s="25"/>
      <c r="K17" s="31"/>
      <c r="L17" s="31"/>
      <c r="M17" s="25"/>
      <c r="N17" s="25"/>
      <c r="O17" s="62"/>
      <c r="P17" s="62"/>
      <c r="Q17" s="25"/>
      <c r="R17" s="25"/>
      <c r="S17" s="31"/>
      <c r="T17" s="31"/>
      <c r="U17" s="25"/>
    </row>
    <row r="18" spans="1:21">
      <c r="A18" s="55"/>
      <c r="B18" s="42" t="s">
        <v>368</v>
      </c>
      <c r="C18" s="35">
        <v>128672</v>
      </c>
      <c r="D18" s="35"/>
      <c r="E18" s="27"/>
      <c r="F18" s="27"/>
      <c r="G18" s="35">
        <v>5109</v>
      </c>
      <c r="H18" s="35"/>
      <c r="I18" s="27"/>
      <c r="J18" s="27"/>
      <c r="K18" s="69" t="s">
        <v>219</v>
      </c>
      <c r="L18" s="69"/>
      <c r="M18" s="27"/>
      <c r="N18" s="27"/>
      <c r="O18" s="69" t="s">
        <v>369</v>
      </c>
      <c r="P18" s="69"/>
      <c r="Q18" s="44" t="s">
        <v>237</v>
      </c>
      <c r="R18" s="27"/>
      <c r="S18" s="69" t="s">
        <v>219</v>
      </c>
      <c r="T18" s="69"/>
      <c r="U18" s="27"/>
    </row>
    <row r="19" spans="1:21">
      <c r="A19" s="55"/>
      <c r="B19" s="42"/>
      <c r="C19" s="35"/>
      <c r="D19" s="35"/>
      <c r="E19" s="27"/>
      <c r="F19" s="27"/>
      <c r="G19" s="35"/>
      <c r="H19" s="35"/>
      <c r="I19" s="27"/>
      <c r="J19" s="27"/>
      <c r="K19" s="69"/>
      <c r="L19" s="69"/>
      <c r="M19" s="27"/>
      <c r="N19" s="27"/>
      <c r="O19" s="69"/>
      <c r="P19" s="69"/>
      <c r="Q19" s="44"/>
      <c r="R19" s="27"/>
      <c r="S19" s="69"/>
      <c r="T19" s="69"/>
      <c r="U19" s="27"/>
    </row>
    <row r="20" spans="1:21">
      <c r="A20" s="55"/>
      <c r="B20" s="72" t="s">
        <v>30</v>
      </c>
      <c r="C20" s="62" t="s">
        <v>219</v>
      </c>
      <c r="D20" s="62"/>
      <c r="E20" s="25"/>
      <c r="F20" s="25"/>
      <c r="G20" s="31">
        <v>10469</v>
      </c>
      <c r="H20" s="31"/>
      <c r="I20" s="25"/>
      <c r="J20" s="25"/>
      <c r="K20" s="31">
        <v>3281</v>
      </c>
      <c r="L20" s="31"/>
      <c r="M20" s="25"/>
      <c r="N20" s="25"/>
      <c r="O20" s="62" t="s">
        <v>219</v>
      </c>
      <c r="P20" s="62"/>
      <c r="Q20" s="25"/>
      <c r="R20" s="25"/>
      <c r="S20" s="31">
        <v>13750</v>
      </c>
      <c r="T20" s="31"/>
      <c r="U20" s="25"/>
    </row>
    <row r="21" spans="1:21">
      <c r="A21" s="55"/>
      <c r="B21" s="72"/>
      <c r="C21" s="62"/>
      <c r="D21" s="62"/>
      <c r="E21" s="25"/>
      <c r="F21" s="25"/>
      <c r="G21" s="31"/>
      <c r="H21" s="31"/>
      <c r="I21" s="25"/>
      <c r="J21" s="25"/>
      <c r="K21" s="31"/>
      <c r="L21" s="31"/>
      <c r="M21" s="25"/>
      <c r="N21" s="25"/>
      <c r="O21" s="62"/>
      <c r="P21" s="62"/>
      <c r="Q21" s="25"/>
      <c r="R21" s="25"/>
      <c r="S21" s="31"/>
      <c r="T21" s="31"/>
      <c r="U21" s="25"/>
    </row>
    <row r="22" spans="1:21">
      <c r="A22" s="55"/>
      <c r="B22" s="42" t="s">
        <v>31</v>
      </c>
      <c r="C22" s="69" t="s">
        <v>219</v>
      </c>
      <c r="D22" s="69"/>
      <c r="E22" s="27"/>
      <c r="F22" s="27"/>
      <c r="G22" s="69">
        <v>3</v>
      </c>
      <c r="H22" s="69"/>
      <c r="I22" s="27"/>
      <c r="J22" s="27"/>
      <c r="K22" s="69">
        <v>465</v>
      </c>
      <c r="L22" s="69"/>
      <c r="M22" s="27"/>
      <c r="N22" s="27"/>
      <c r="O22" s="69" t="s">
        <v>219</v>
      </c>
      <c r="P22" s="69"/>
      <c r="Q22" s="27"/>
      <c r="R22" s="27"/>
      <c r="S22" s="69">
        <v>468</v>
      </c>
      <c r="T22" s="69"/>
      <c r="U22" s="27"/>
    </row>
    <row r="23" spans="1:21">
      <c r="A23" s="55"/>
      <c r="B23" s="42"/>
      <c r="C23" s="69"/>
      <c r="D23" s="69"/>
      <c r="E23" s="27"/>
      <c r="F23" s="27"/>
      <c r="G23" s="69"/>
      <c r="H23" s="69"/>
      <c r="I23" s="27"/>
      <c r="J23" s="27"/>
      <c r="K23" s="69"/>
      <c r="L23" s="69"/>
      <c r="M23" s="27"/>
      <c r="N23" s="27"/>
      <c r="O23" s="69"/>
      <c r="P23" s="69"/>
      <c r="Q23" s="27"/>
      <c r="R23" s="27"/>
      <c r="S23" s="69"/>
      <c r="T23" s="69"/>
      <c r="U23" s="27"/>
    </row>
    <row r="24" spans="1:21">
      <c r="A24" s="55"/>
      <c r="B24" s="72" t="s">
        <v>33</v>
      </c>
      <c r="C24" s="62">
        <v>1</v>
      </c>
      <c r="D24" s="62"/>
      <c r="E24" s="25"/>
      <c r="F24" s="25"/>
      <c r="G24" s="31">
        <v>3702</v>
      </c>
      <c r="H24" s="31"/>
      <c r="I24" s="25"/>
      <c r="J24" s="25"/>
      <c r="K24" s="31">
        <v>1008</v>
      </c>
      <c r="L24" s="31"/>
      <c r="M24" s="25"/>
      <c r="N24" s="25"/>
      <c r="O24" s="62" t="s">
        <v>219</v>
      </c>
      <c r="P24" s="62"/>
      <c r="Q24" s="25"/>
      <c r="R24" s="25"/>
      <c r="S24" s="31">
        <v>4711</v>
      </c>
      <c r="T24" s="31"/>
      <c r="U24" s="25"/>
    </row>
    <row r="25" spans="1:21">
      <c r="A25" s="55"/>
      <c r="B25" s="72"/>
      <c r="C25" s="62"/>
      <c r="D25" s="62"/>
      <c r="E25" s="25"/>
      <c r="F25" s="25"/>
      <c r="G25" s="31"/>
      <c r="H25" s="31"/>
      <c r="I25" s="25"/>
      <c r="J25" s="25"/>
      <c r="K25" s="31"/>
      <c r="L25" s="31"/>
      <c r="M25" s="25"/>
      <c r="N25" s="25"/>
      <c r="O25" s="62"/>
      <c r="P25" s="62"/>
      <c r="Q25" s="25"/>
      <c r="R25" s="25"/>
      <c r="S25" s="31"/>
      <c r="T25" s="31"/>
      <c r="U25" s="25"/>
    </row>
    <row r="26" spans="1:21">
      <c r="A26" s="55"/>
      <c r="B26" s="42" t="s">
        <v>34</v>
      </c>
      <c r="C26" s="69" t="s">
        <v>219</v>
      </c>
      <c r="D26" s="69"/>
      <c r="E26" s="27"/>
      <c r="F26" s="27"/>
      <c r="G26" s="35">
        <v>1834</v>
      </c>
      <c r="H26" s="35"/>
      <c r="I26" s="27"/>
      <c r="J26" s="27"/>
      <c r="K26" s="35">
        <v>1584</v>
      </c>
      <c r="L26" s="35"/>
      <c r="M26" s="27"/>
      <c r="N26" s="27"/>
      <c r="O26" s="69" t="s">
        <v>219</v>
      </c>
      <c r="P26" s="69"/>
      <c r="Q26" s="27"/>
      <c r="R26" s="27"/>
      <c r="S26" s="35">
        <v>3418</v>
      </c>
      <c r="T26" s="35"/>
      <c r="U26" s="27"/>
    </row>
    <row r="27" spans="1:21" ht="15.75" thickBot="1">
      <c r="A27" s="55"/>
      <c r="B27" s="42"/>
      <c r="C27" s="70"/>
      <c r="D27" s="70"/>
      <c r="E27" s="71"/>
      <c r="F27" s="27"/>
      <c r="G27" s="92"/>
      <c r="H27" s="92"/>
      <c r="I27" s="71"/>
      <c r="J27" s="27"/>
      <c r="K27" s="92"/>
      <c r="L27" s="92"/>
      <c r="M27" s="71"/>
      <c r="N27" s="27"/>
      <c r="O27" s="70"/>
      <c r="P27" s="70"/>
      <c r="Q27" s="71"/>
      <c r="R27" s="27"/>
      <c r="S27" s="92"/>
      <c r="T27" s="92"/>
      <c r="U27" s="71"/>
    </row>
    <row r="28" spans="1:21">
      <c r="A28" s="55"/>
      <c r="B28" s="105" t="s">
        <v>35</v>
      </c>
      <c r="C28" s="79">
        <v>128673</v>
      </c>
      <c r="D28" s="79"/>
      <c r="E28" s="77"/>
      <c r="F28" s="25"/>
      <c r="G28" s="79">
        <v>91418</v>
      </c>
      <c r="H28" s="79"/>
      <c r="I28" s="77"/>
      <c r="J28" s="25"/>
      <c r="K28" s="79">
        <v>31734</v>
      </c>
      <c r="L28" s="79"/>
      <c r="M28" s="77"/>
      <c r="N28" s="25"/>
      <c r="O28" s="75" t="s">
        <v>369</v>
      </c>
      <c r="P28" s="75"/>
      <c r="Q28" s="73" t="s">
        <v>237</v>
      </c>
      <c r="R28" s="25"/>
      <c r="S28" s="79">
        <v>118044</v>
      </c>
      <c r="T28" s="79"/>
      <c r="U28" s="77"/>
    </row>
    <row r="29" spans="1:21">
      <c r="A29" s="55"/>
      <c r="B29" s="105"/>
      <c r="C29" s="31"/>
      <c r="D29" s="31"/>
      <c r="E29" s="25"/>
      <c r="F29" s="25"/>
      <c r="G29" s="31"/>
      <c r="H29" s="31"/>
      <c r="I29" s="25"/>
      <c r="J29" s="25"/>
      <c r="K29" s="31"/>
      <c r="L29" s="31"/>
      <c r="M29" s="25"/>
      <c r="N29" s="25"/>
      <c r="O29" s="62"/>
      <c r="P29" s="62"/>
      <c r="Q29" s="30"/>
      <c r="R29" s="25"/>
      <c r="S29" s="31"/>
      <c r="T29" s="31"/>
      <c r="U29" s="25"/>
    </row>
    <row r="30" spans="1:21">
      <c r="A30" s="55"/>
      <c r="B30" s="34" t="s">
        <v>370</v>
      </c>
      <c r="C30" s="69" t="s">
        <v>219</v>
      </c>
      <c r="D30" s="69"/>
      <c r="E30" s="27"/>
      <c r="F30" s="27"/>
      <c r="G30" s="35">
        <v>48471</v>
      </c>
      <c r="H30" s="35"/>
      <c r="I30" s="27"/>
      <c r="J30" s="27"/>
      <c r="K30" s="35">
        <v>7896</v>
      </c>
      <c r="L30" s="35"/>
      <c r="M30" s="27"/>
      <c r="N30" s="27"/>
      <c r="O30" s="69" t="s">
        <v>219</v>
      </c>
      <c r="P30" s="69"/>
      <c r="Q30" s="27"/>
      <c r="R30" s="27"/>
      <c r="S30" s="35">
        <v>56367</v>
      </c>
      <c r="T30" s="35"/>
      <c r="U30" s="27"/>
    </row>
    <row r="31" spans="1:21">
      <c r="A31" s="55"/>
      <c r="B31" s="34"/>
      <c r="C31" s="69"/>
      <c r="D31" s="69"/>
      <c r="E31" s="27"/>
      <c r="F31" s="27"/>
      <c r="G31" s="35"/>
      <c r="H31" s="35"/>
      <c r="I31" s="27"/>
      <c r="J31" s="27"/>
      <c r="K31" s="35"/>
      <c r="L31" s="35"/>
      <c r="M31" s="27"/>
      <c r="N31" s="27"/>
      <c r="O31" s="69"/>
      <c r="P31" s="69"/>
      <c r="Q31" s="27"/>
      <c r="R31" s="27"/>
      <c r="S31" s="35"/>
      <c r="T31" s="35"/>
      <c r="U31" s="27"/>
    </row>
    <row r="32" spans="1:21">
      <c r="A32" s="55"/>
      <c r="B32" s="29" t="s">
        <v>37</v>
      </c>
      <c r="C32" s="62" t="s">
        <v>219</v>
      </c>
      <c r="D32" s="62"/>
      <c r="E32" s="25"/>
      <c r="F32" s="25"/>
      <c r="G32" s="31">
        <v>212608</v>
      </c>
      <c r="H32" s="31"/>
      <c r="I32" s="25"/>
      <c r="J32" s="25"/>
      <c r="K32" s="62" t="s">
        <v>219</v>
      </c>
      <c r="L32" s="62"/>
      <c r="M32" s="25"/>
      <c r="N32" s="25"/>
      <c r="O32" s="62" t="s">
        <v>219</v>
      </c>
      <c r="P32" s="62"/>
      <c r="Q32" s="25"/>
      <c r="R32" s="25"/>
      <c r="S32" s="31">
        <v>212608</v>
      </c>
      <c r="T32" s="31"/>
      <c r="U32" s="25"/>
    </row>
    <row r="33" spans="1:21">
      <c r="A33" s="55"/>
      <c r="B33" s="29"/>
      <c r="C33" s="62"/>
      <c r="D33" s="62"/>
      <c r="E33" s="25"/>
      <c r="F33" s="25"/>
      <c r="G33" s="31"/>
      <c r="H33" s="31"/>
      <c r="I33" s="25"/>
      <c r="J33" s="25"/>
      <c r="K33" s="62"/>
      <c r="L33" s="62"/>
      <c r="M33" s="25"/>
      <c r="N33" s="25"/>
      <c r="O33" s="62"/>
      <c r="P33" s="62"/>
      <c r="Q33" s="25"/>
      <c r="R33" s="25"/>
      <c r="S33" s="31"/>
      <c r="T33" s="31"/>
      <c r="U33" s="25"/>
    </row>
    <row r="34" spans="1:21">
      <c r="A34" s="55"/>
      <c r="B34" s="34" t="s">
        <v>371</v>
      </c>
      <c r="C34" s="35">
        <v>171077</v>
      </c>
      <c r="D34" s="35"/>
      <c r="E34" s="27"/>
      <c r="F34" s="27"/>
      <c r="G34" s="35">
        <v>18089</v>
      </c>
      <c r="H34" s="35"/>
      <c r="I34" s="27"/>
      <c r="J34" s="27"/>
      <c r="K34" s="69" t="s">
        <v>219</v>
      </c>
      <c r="L34" s="69"/>
      <c r="M34" s="27"/>
      <c r="N34" s="27"/>
      <c r="O34" s="69" t="s">
        <v>372</v>
      </c>
      <c r="P34" s="69"/>
      <c r="Q34" s="44" t="s">
        <v>237</v>
      </c>
      <c r="R34" s="27"/>
      <c r="S34" s="69" t="s">
        <v>219</v>
      </c>
      <c r="T34" s="69"/>
      <c r="U34" s="27"/>
    </row>
    <row r="35" spans="1:21">
      <c r="A35" s="55"/>
      <c r="B35" s="34"/>
      <c r="C35" s="35"/>
      <c r="D35" s="35"/>
      <c r="E35" s="27"/>
      <c r="F35" s="27"/>
      <c r="G35" s="35"/>
      <c r="H35" s="35"/>
      <c r="I35" s="27"/>
      <c r="J35" s="27"/>
      <c r="K35" s="69"/>
      <c r="L35" s="69"/>
      <c r="M35" s="27"/>
      <c r="N35" s="27"/>
      <c r="O35" s="69"/>
      <c r="P35" s="69"/>
      <c r="Q35" s="44"/>
      <c r="R35" s="27"/>
      <c r="S35" s="69"/>
      <c r="T35" s="69"/>
      <c r="U35" s="27"/>
    </row>
    <row r="36" spans="1:21">
      <c r="A36" s="55"/>
      <c r="B36" s="29" t="s">
        <v>38</v>
      </c>
      <c r="C36" s="62" t="s">
        <v>219</v>
      </c>
      <c r="D36" s="62"/>
      <c r="E36" s="25"/>
      <c r="F36" s="25"/>
      <c r="G36" s="31">
        <v>27508</v>
      </c>
      <c r="H36" s="31"/>
      <c r="I36" s="25"/>
      <c r="J36" s="25"/>
      <c r="K36" s="31">
        <v>1928</v>
      </c>
      <c r="L36" s="31"/>
      <c r="M36" s="25"/>
      <c r="N36" s="25"/>
      <c r="O36" s="62" t="s">
        <v>219</v>
      </c>
      <c r="P36" s="62"/>
      <c r="Q36" s="25"/>
      <c r="R36" s="25"/>
      <c r="S36" s="31">
        <v>29436</v>
      </c>
      <c r="T36" s="31"/>
      <c r="U36" s="25"/>
    </row>
    <row r="37" spans="1:21">
      <c r="A37" s="55"/>
      <c r="B37" s="29"/>
      <c r="C37" s="62"/>
      <c r="D37" s="62"/>
      <c r="E37" s="25"/>
      <c r="F37" s="25"/>
      <c r="G37" s="31"/>
      <c r="H37" s="31"/>
      <c r="I37" s="25"/>
      <c r="J37" s="25"/>
      <c r="K37" s="31"/>
      <c r="L37" s="31"/>
      <c r="M37" s="25"/>
      <c r="N37" s="25"/>
      <c r="O37" s="62"/>
      <c r="P37" s="62"/>
      <c r="Q37" s="25"/>
      <c r="R37" s="25"/>
      <c r="S37" s="31"/>
      <c r="T37" s="31"/>
      <c r="U37" s="25"/>
    </row>
    <row r="38" spans="1:21">
      <c r="A38" s="55"/>
      <c r="B38" s="34" t="s">
        <v>373</v>
      </c>
      <c r="C38" s="35">
        <v>3291</v>
      </c>
      <c r="D38" s="35"/>
      <c r="E38" s="27"/>
      <c r="F38" s="27"/>
      <c r="G38" s="69" t="s">
        <v>219</v>
      </c>
      <c r="H38" s="69"/>
      <c r="I38" s="27"/>
      <c r="J38" s="27"/>
      <c r="K38" s="69" t="s">
        <v>219</v>
      </c>
      <c r="L38" s="69"/>
      <c r="M38" s="27"/>
      <c r="N38" s="27"/>
      <c r="O38" s="69" t="s">
        <v>219</v>
      </c>
      <c r="P38" s="69"/>
      <c r="Q38" s="27"/>
      <c r="R38" s="27"/>
      <c r="S38" s="35">
        <v>3291</v>
      </c>
      <c r="T38" s="35"/>
      <c r="U38" s="27"/>
    </row>
    <row r="39" spans="1:21">
      <c r="A39" s="55"/>
      <c r="B39" s="34"/>
      <c r="C39" s="35"/>
      <c r="D39" s="35"/>
      <c r="E39" s="27"/>
      <c r="F39" s="27"/>
      <c r="G39" s="69"/>
      <c r="H39" s="69"/>
      <c r="I39" s="27"/>
      <c r="J39" s="27"/>
      <c r="K39" s="69"/>
      <c r="L39" s="69"/>
      <c r="M39" s="27"/>
      <c r="N39" s="27"/>
      <c r="O39" s="69"/>
      <c r="P39" s="69"/>
      <c r="Q39" s="27"/>
      <c r="R39" s="27"/>
      <c r="S39" s="35"/>
      <c r="T39" s="35"/>
      <c r="U39" s="27"/>
    </row>
    <row r="40" spans="1:21">
      <c r="A40" s="55"/>
      <c r="B40" s="29" t="s">
        <v>31</v>
      </c>
      <c r="C40" s="62" t="s">
        <v>219</v>
      </c>
      <c r="D40" s="62"/>
      <c r="E40" s="25"/>
      <c r="F40" s="25"/>
      <c r="G40" s="62">
        <v>69</v>
      </c>
      <c r="H40" s="62"/>
      <c r="I40" s="25"/>
      <c r="J40" s="25"/>
      <c r="K40" s="31">
        <v>1200</v>
      </c>
      <c r="L40" s="31"/>
      <c r="M40" s="25"/>
      <c r="N40" s="25"/>
      <c r="O40" s="62" t="s">
        <v>219</v>
      </c>
      <c r="P40" s="62"/>
      <c r="Q40" s="25"/>
      <c r="R40" s="25"/>
      <c r="S40" s="31">
        <v>1269</v>
      </c>
      <c r="T40" s="31"/>
      <c r="U40" s="25"/>
    </row>
    <row r="41" spans="1:21">
      <c r="A41" s="55"/>
      <c r="B41" s="29"/>
      <c r="C41" s="62"/>
      <c r="D41" s="62"/>
      <c r="E41" s="25"/>
      <c r="F41" s="25"/>
      <c r="G41" s="62"/>
      <c r="H41" s="62"/>
      <c r="I41" s="25"/>
      <c r="J41" s="25"/>
      <c r="K41" s="31"/>
      <c r="L41" s="31"/>
      <c r="M41" s="25"/>
      <c r="N41" s="25"/>
      <c r="O41" s="62"/>
      <c r="P41" s="62"/>
      <c r="Q41" s="25"/>
      <c r="R41" s="25"/>
      <c r="S41" s="31"/>
      <c r="T41" s="31"/>
      <c r="U41" s="25"/>
    </row>
    <row r="42" spans="1:21">
      <c r="A42" s="55"/>
      <c r="B42" s="34" t="s">
        <v>40</v>
      </c>
      <c r="C42" s="69" t="s">
        <v>219</v>
      </c>
      <c r="D42" s="69"/>
      <c r="E42" s="27"/>
      <c r="F42" s="27"/>
      <c r="G42" s="35">
        <v>2095</v>
      </c>
      <c r="H42" s="35"/>
      <c r="I42" s="27"/>
      <c r="J42" s="27"/>
      <c r="K42" s="69">
        <v>496</v>
      </c>
      <c r="L42" s="69"/>
      <c r="M42" s="27"/>
      <c r="N42" s="27"/>
      <c r="O42" s="69" t="s">
        <v>219</v>
      </c>
      <c r="P42" s="69"/>
      <c r="Q42" s="27"/>
      <c r="R42" s="27"/>
      <c r="S42" s="35">
        <v>2591</v>
      </c>
      <c r="T42" s="35"/>
      <c r="U42" s="27"/>
    </row>
    <row r="43" spans="1:21" ht="15.75" thickBot="1">
      <c r="A43" s="55"/>
      <c r="B43" s="34"/>
      <c r="C43" s="70"/>
      <c r="D43" s="70"/>
      <c r="E43" s="71"/>
      <c r="F43" s="27"/>
      <c r="G43" s="92"/>
      <c r="H43" s="92"/>
      <c r="I43" s="71"/>
      <c r="J43" s="27"/>
      <c r="K43" s="70"/>
      <c r="L43" s="70"/>
      <c r="M43" s="71"/>
      <c r="N43" s="27"/>
      <c r="O43" s="70"/>
      <c r="P43" s="70"/>
      <c r="Q43" s="71"/>
      <c r="R43" s="27"/>
      <c r="S43" s="92"/>
      <c r="T43" s="92"/>
      <c r="U43" s="71"/>
    </row>
    <row r="44" spans="1:21">
      <c r="A44" s="55"/>
      <c r="B44" s="105" t="s">
        <v>41</v>
      </c>
      <c r="C44" s="73" t="s">
        <v>201</v>
      </c>
      <c r="D44" s="79">
        <v>303041</v>
      </c>
      <c r="E44" s="77"/>
      <c r="F44" s="25"/>
      <c r="G44" s="73" t="s">
        <v>201</v>
      </c>
      <c r="H44" s="79">
        <v>400258</v>
      </c>
      <c r="I44" s="77"/>
      <c r="J44" s="25"/>
      <c r="K44" s="73" t="s">
        <v>201</v>
      </c>
      <c r="L44" s="79">
        <v>43254</v>
      </c>
      <c r="M44" s="77"/>
      <c r="N44" s="25"/>
      <c r="O44" s="73" t="s">
        <v>201</v>
      </c>
      <c r="P44" s="75" t="s">
        <v>374</v>
      </c>
      <c r="Q44" s="73" t="s">
        <v>237</v>
      </c>
      <c r="R44" s="25"/>
      <c r="S44" s="73" t="s">
        <v>201</v>
      </c>
      <c r="T44" s="79">
        <v>423606</v>
      </c>
      <c r="U44" s="77"/>
    </row>
    <row r="45" spans="1:21" ht="15.75" thickBot="1">
      <c r="A45" s="55"/>
      <c r="B45" s="105"/>
      <c r="C45" s="74"/>
      <c r="D45" s="80"/>
      <c r="E45" s="78"/>
      <c r="F45" s="25"/>
      <c r="G45" s="74"/>
      <c r="H45" s="80"/>
      <c r="I45" s="78"/>
      <c r="J45" s="25"/>
      <c r="K45" s="74"/>
      <c r="L45" s="80"/>
      <c r="M45" s="78"/>
      <c r="N45" s="25"/>
      <c r="O45" s="74"/>
      <c r="P45" s="76"/>
      <c r="Q45" s="74"/>
      <c r="R45" s="25"/>
      <c r="S45" s="74"/>
      <c r="T45" s="80"/>
      <c r="U45" s="78"/>
    </row>
    <row r="46" spans="1:21" ht="15.75" thickTop="1">
      <c r="A46" s="55"/>
      <c r="B46" s="99" t="s">
        <v>375</v>
      </c>
      <c r="C46" s="106"/>
      <c r="D46" s="106"/>
      <c r="E46" s="106"/>
      <c r="F46" s="16"/>
      <c r="G46" s="106"/>
      <c r="H46" s="106"/>
      <c r="I46" s="106"/>
      <c r="J46" s="16"/>
      <c r="K46" s="106"/>
      <c r="L46" s="106"/>
      <c r="M46" s="106"/>
      <c r="N46" s="16"/>
      <c r="O46" s="106"/>
      <c r="P46" s="106"/>
      <c r="Q46" s="106"/>
      <c r="R46" s="16"/>
      <c r="S46" s="106"/>
      <c r="T46" s="106"/>
      <c r="U46" s="106"/>
    </row>
    <row r="47" spans="1:21">
      <c r="A47" s="55"/>
      <c r="B47" s="17" t="s">
        <v>42</v>
      </c>
      <c r="C47" s="25"/>
      <c r="D47" s="25"/>
      <c r="E47" s="25"/>
      <c r="F47" s="11"/>
      <c r="G47" s="25"/>
      <c r="H47" s="25"/>
      <c r="I47" s="25"/>
      <c r="J47" s="11"/>
      <c r="K47" s="25"/>
      <c r="L47" s="25"/>
      <c r="M47" s="25"/>
      <c r="N47" s="11"/>
      <c r="O47" s="25"/>
      <c r="P47" s="25"/>
      <c r="Q47" s="25"/>
      <c r="R47" s="11"/>
      <c r="S47" s="25"/>
      <c r="T47" s="25"/>
      <c r="U47" s="25"/>
    </row>
    <row r="48" spans="1:21">
      <c r="A48" s="55"/>
      <c r="B48" s="42" t="s">
        <v>43</v>
      </c>
      <c r="C48" s="44" t="s">
        <v>201</v>
      </c>
      <c r="D48" s="69" t="s">
        <v>219</v>
      </c>
      <c r="E48" s="27"/>
      <c r="F48" s="27"/>
      <c r="G48" s="44" t="s">
        <v>201</v>
      </c>
      <c r="H48" s="35">
        <v>19491</v>
      </c>
      <c r="I48" s="27"/>
      <c r="J48" s="27"/>
      <c r="K48" s="44" t="s">
        <v>201</v>
      </c>
      <c r="L48" s="35">
        <v>2398</v>
      </c>
      <c r="M48" s="27"/>
      <c r="N48" s="27"/>
      <c r="O48" s="44" t="s">
        <v>201</v>
      </c>
      <c r="P48" s="69" t="s">
        <v>219</v>
      </c>
      <c r="Q48" s="27"/>
      <c r="R48" s="27"/>
      <c r="S48" s="44" t="s">
        <v>201</v>
      </c>
      <c r="T48" s="35">
        <v>21889</v>
      </c>
      <c r="U48" s="27"/>
    </row>
    <row r="49" spans="1:21">
      <c r="A49" s="55"/>
      <c r="B49" s="42"/>
      <c r="C49" s="44"/>
      <c r="D49" s="69"/>
      <c r="E49" s="27"/>
      <c r="F49" s="27"/>
      <c r="G49" s="44"/>
      <c r="H49" s="35"/>
      <c r="I49" s="27"/>
      <c r="J49" s="27"/>
      <c r="K49" s="44"/>
      <c r="L49" s="35"/>
      <c r="M49" s="27"/>
      <c r="N49" s="27"/>
      <c r="O49" s="44"/>
      <c r="P49" s="69"/>
      <c r="Q49" s="27"/>
      <c r="R49" s="27"/>
      <c r="S49" s="44"/>
      <c r="T49" s="35"/>
      <c r="U49" s="27"/>
    </row>
    <row r="50" spans="1:21">
      <c r="A50" s="55"/>
      <c r="B50" s="72" t="s">
        <v>44</v>
      </c>
      <c r="C50" s="62" t="s">
        <v>219</v>
      </c>
      <c r="D50" s="62"/>
      <c r="E50" s="25"/>
      <c r="F50" s="25"/>
      <c r="G50" s="31">
        <v>12089</v>
      </c>
      <c r="H50" s="31"/>
      <c r="I50" s="25"/>
      <c r="J50" s="25"/>
      <c r="K50" s="62">
        <v>745</v>
      </c>
      <c r="L50" s="62"/>
      <c r="M50" s="25"/>
      <c r="N50" s="25"/>
      <c r="O50" s="62" t="s">
        <v>219</v>
      </c>
      <c r="P50" s="62"/>
      <c r="Q50" s="25"/>
      <c r="R50" s="25"/>
      <c r="S50" s="31">
        <v>12834</v>
      </c>
      <c r="T50" s="31"/>
      <c r="U50" s="25"/>
    </row>
    <row r="51" spans="1:21">
      <c r="A51" s="55"/>
      <c r="B51" s="72"/>
      <c r="C51" s="62"/>
      <c r="D51" s="62"/>
      <c r="E51" s="25"/>
      <c r="F51" s="25"/>
      <c r="G51" s="31"/>
      <c r="H51" s="31"/>
      <c r="I51" s="25"/>
      <c r="J51" s="25"/>
      <c r="K51" s="62"/>
      <c r="L51" s="62"/>
      <c r="M51" s="25"/>
      <c r="N51" s="25"/>
      <c r="O51" s="62"/>
      <c r="P51" s="62"/>
      <c r="Q51" s="25"/>
      <c r="R51" s="25"/>
      <c r="S51" s="31"/>
      <c r="T51" s="31"/>
      <c r="U51" s="25"/>
    </row>
    <row r="52" spans="1:21">
      <c r="A52" s="55"/>
      <c r="B52" s="42" t="s">
        <v>45</v>
      </c>
      <c r="C52" s="35">
        <v>5984</v>
      </c>
      <c r="D52" s="35"/>
      <c r="E52" s="27"/>
      <c r="F52" s="27"/>
      <c r="G52" s="35">
        <v>18451</v>
      </c>
      <c r="H52" s="35"/>
      <c r="I52" s="27"/>
      <c r="J52" s="27"/>
      <c r="K52" s="35">
        <v>3188</v>
      </c>
      <c r="L52" s="35"/>
      <c r="M52" s="27"/>
      <c r="N52" s="27"/>
      <c r="O52" s="69" t="s">
        <v>219</v>
      </c>
      <c r="P52" s="69"/>
      <c r="Q52" s="27"/>
      <c r="R52" s="27"/>
      <c r="S52" s="35">
        <v>27623</v>
      </c>
      <c r="T52" s="35"/>
      <c r="U52" s="27"/>
    </row>
    <row r="53" spans="1:21">
      <c r="A53" s="55"/>
      <c r="B53" s="42"/>
      <c r="C53" s="35"/>
      <c r="D53" s="35"/>
      <c r="E53" s="27"/>
      <c r="F53" s="27"/>
      <c r="G53" s="35"/>
      <c r="H53" s="35"/>
      <c r="I53" s="27"/>
      <c r="J53" s="27"/>
      <c r="K53" s="35"/>
      <c r="L53" s="35"/>
      <c r="M53" s="27"/>
      <c r="N53" s="27"/>
      <c r="O53" s="69"/>
      <c r="P53" s="69"/>
      <c r="Q53" s="27"/>
      <c r="R53" s="27"/>
      <c r="S53" s="35"/>
      <c r="T53" s="35"/>
      <c r="U53" s="27"/>
    </row>
    <row r="54" spans="1:21">
      <c r="A54" s="55"/>
      <c r="B54" s="72" t="s">
        <v>376</v>
      </c>
      <c r="C54" s="62" t="s">
        <v>219</v>
      </c>
      <c r="D54" s="62"/>
      <c r="E54" s="25"/>
      <c r="F54" s="25"/>
      <c r="G54" s="31">
        <v>128377</v>
      </c>
      <c r="H54" s="31"/>
      <c r="I54" s="25"/>
      <c r="J54" s="25"/>
      <c r="K54" s="31">
        <v>5404</v>
      </c>
      <c r="L54" s="31"/>
      <c r="M54" s="25"/>
      <c r="N54" s="25"/>
      <c r="O54" s="62" t="s">
        <v>369</v>
      </c>
      <c r="P54" s="62"/>
      <c r="Q54" s="30" t="s">
        <v>237</v>
      </c>
      <c r="R54" s="25"/>
      <c r="S54" s="62" t="s">
        <v>219</v>
      </c>
      <c r="T54" s="62"/>
      <c r="U54" s="25"/>
    </row>
    <row r="55" spans="1:21">
      <c r="A55" s="55"/>
      <c r="B55" s="72"/>
      <c r="C55" s="62"/>
      <c r="D55" s="62"/>
      <c r="E55" s="25"/>
      <c r="F55" s="25"/>
      <c r="G55" s="31"/>
      <c r="H55" s="31"/>
      <c r="I55" s="25"/>
      <c r="J55" s="25"/>
      <c r="K55" s="31"/>
      <c r="L55" s="31"/>
      <c r="M55" s="25"/>
      <c r="N55" s="25"/>
      <c r="O55" s="62"/>
      <c r="P55" s="62"/>
      <c r="Q55" s="30"/>
      <c r="R55" s="25"/>
      <c r="S55" s="62"/>
      <c r="T55" s="62"/>
      <c r="U55" s="25"/>
    </row>
    <row r="56" spans="1:21">
      <c r="A56" s="55"/>
      <c r="B56" s="42" t="s">
        <v>46</v>
      </c>
      <c r="C56" s="69" t="s">
        <v>219</v>
      </c>
      <c r="D56" s="69"/>
      <c r="E56" s="27"/>
      <c r="F56" s="27"/>
      <c r="G56" s="35">
        <v>8581</v>
      </c>
      <c r="H56" s="35"/>
      <c r="I56" s="27"/>
      <c r="J56" s="27"/>
      <c r="K56" s="35">
        <v>2924</v>
      </c>
      <c r="L56" s="35"/>
      <c r="M56" s="27"/>
      <c r="N56" s="27"/>
      <c r="O56" s="69" t="s">
        <v>219</v>
      </c>
      <c r="P56" s="69"/>
      <c r="Q56" s="27"/>
      <c r="R56" s="27"/>
      <c r="S56" s="35">
        <v>11505</v>
      </c>
      <c r="T56" s="35"/>
      <c r="U56" s="27"/>
    </row>
    <row r="57" spans="1:21" ht="15.75" thickBot="1">
      <c r="A57" s="55"/>
      <c r="B57" s="42"/>
      <c r="C57" s="70"/>
      <c r="D57" s="70"/>
      <c r="E57" s="71"/>
      <c r="F57" s="27"/>
      <c r="G57" s="92"/>
      <c r="H57" s="92"/>
      <c r="I57" s="71"/>
      <c r="J57" s="27"/>
      <c r="K57" s="92"/>
      <c r="L57" s="92"/>
      <c r="M57" s="71"/>
      <c r="N57" s="27"/>
      <c r="O57" s="70"/>
      <c r="P57" s="70"/>
      <c r="Q57" s="71"/>
      <c r="R57" s="27"/>
      <c r="S57" s="92"/>
      <c r="T57" s="92"/>
      <c r="U57" s="71"/>
    </row>
    <row r="58" spans="1:21">
      <c r="A58" s="55"/>
      <c r="B58" s="105" t="s">
        <v>47</v>
      </c>
      <c r="C58" s="79">
        <v>5984</v>
      </c>
      <c r="D58" s="79"/>
      <c r="E58" s="77"/>
      <c r="F58" s="25"/>
      <c r="G58" s="79">
        <v>186989</v>
      </c>
      <c r="H58" s="79"/>
      <c r="I58" s="77"/>
      <c r="J58" s="25"/>
      <c r="K58" s="79">
        <v>14659</v>
      </c>
      <c r="L58" s="79"/>
      <c r="M58" s="77"/>
      <c r="N58" s="25"/>
      <c r="O58" s="75" t="s">
        <v>369</v>
      </c>
      <c r="P58" s="75"/>
      <c r="Q58" s="73" t="s">
        <v>237</v>
      </c>
      <c r="R58" s="25"/>
      <c r="S58" s="79">
        <v>73851</v>
      </c>
      <c r="T58" s="79"/>
      <c r="U58" s="77"/>
    </row>
    <row r="59" spans="1:21">
      <c r="A59" s="55"/>
      <c r="B59" s="105"/>
      <c r="C59" s="31"/>
      <c r="D59" s="31"/>
      <c r="E59" s="25"/>
      <c r="F59" s="25"/>
      <c r="G59" s="31"/>
      <c r="H59" s="31"/>
      <c r="I59" s="25"/>
      <c r="J59" s="25"/>
      <c r="K59" s="31"/>
      <c r="L59" s="31"/>
      <c r="M59" s="25"/>
      <c r="N59" s="25"/>
      <c r="O59" s="62"/>
      <c r="P59" s="62"/>
      <c r="Q59" s="30"/>
      <c r="R59" s="25"/>
      <c r="S59" s="31"/>
      <c r="T59" s="31"/>
      <c r="U59" s="25"/>
    </row>
    <row r="60" spans="1:21">
      <c r="A60" s="55"/>
      <c r="B60" s="34" t="s">
        <v>48</v>
      </c>
      <c r="C60" s="35">
        <v>190455</v>
      </c>
      <c r="D60" s="35"/>
      <c r="E60" s="27"/>
      <c r="F60" s="27"/>
      <c r="G60" s="35">
        <v>9974</v>
      </c>
      <c r="H60" s="35"/>
      <c r="I60" s="27"/>
      <c r="J60" s="27"/>
      <c r="K60" s="35">
        <v>1451</v>
      </c>
      <c r="L60" s="35"/>
      <c r="M60" s="27"/>
      <c r="N60" s="27"/>
      <c r="O60" s="69" t="s">
        <v>219</v>
      </c>
      <c r="P60" s="69"/>
      <c r="Q60" s="27"/>
      <c r="R60" s="27"/>
      <c r="S60" s="35">
        <v>201880</v>
      </c>
      <c r="T60" s="35"/>
      <c r="U60" s="27"/>
    </row>
    <row r="61" spans="1:21">
      <c r="A61" s="55"/>
      <c r="B61" s="34"/>
      <c r="C61" s="35"/>
      <c r="D61" s="35"/>
      <c r="E61" s="27"/>
      <c r="F61" s="27"/>
      <c r="G61" s="35"/>
      <c r="H61" s="35"/>
      <c r="I61" s="27"/>
      <c r="J61" s="27"/>
      <c r="K61" s="35"/>
      <c r="L61" s="35"/>
      <c r="M61" s="27"/>
      <c r="N61" s="27"/>
      <c r="O61" s="69"/>
      <c r="P61" s="69"/>
      <c r="Q61" s="27"/>
      <c r="R61" s="27"/>
      <c r="S61" s="35"/>
      <c r="T61" s="35"/>
      <c r="U61" s="27"/>
    </row>
    <row r="62" spans="1:21">
      <c r="A62" s="55"/>
      <c r="B62" s="29" t="s">
        <v>31</v>
      </c>
      <c r="C62" s="62" t="s">
        <v>219</v>
      </c>
      <c r="D62" s="62"/>
      <c r="E62" s="25"/>
      <c r="F62" s="25"/>
      <c r="G62" s="31">
        <v>30910</v>
      </c>
      <c r="H62" s="31"/>
      <c r="I62" s="25"/>
      <c r="J62" s="25"/>
      <c r="K62" s="62">
        <v>28</v>
      </c>
      <c r="L62" s="62"/>
      <c r="M62" s="25"/>
      <c r="N62" s="25"/>
      <c r="O62" s="62" t="s">
        <v>219</v>
      </c>
      <c r="P62" s="62"/>
      <c r="Q62" s="25"/>
      <c r="R62" s="25"/>
      <c r="S62" s="31">
        <v>30938</v>
      </c>
      <c r="T62" s="31"/>
      <c r="U62" s="25"/>
    </row>
    <row r="63" spans="1:21">
      <c r="A63" s="55"/>
      <c r="B63" s="29"/>
      <c r="C63" s="62"/>
      <c r="D63" s="62"/>
      <c r="E63" s="25"/>
      <c r="F63" s="25"/>
      <c r="G63" s="31"/>
      <c r="H63" s="31"/>
      <c r="I63" s="25"/>
      <c r="J63" s="25"/>
      <c r="K63" s="62"/>
      <c r="L63" s="62"/>
      <c r="M63" s="25"/>
      <c r="N63" s="25"/>
      <c r="O63" s="62"/>
      <c r="P63" s="62"/>
      <c r="Q63" s="25"/>
      <c r="R63" s="25"/>
      <c r="S63" s="31"/>
      <c r="T63" s="31"/>
      <c r="U63" s="25"/>
    </row>
    <row r="64" spans="1:21">
      <c r="A64" s="55"/>
      <c r="B64" s="34" t="s">
        <v>49</v>
      </c>
      <c r="C64" s="69" t="s">
        <v>219</v>
      </c>
      <c r="D64" s="69"/>
      <c r="E64" s="27"/>
      <c r="F64" s="27"/>
      <c r="G64" s="35">
        <v>1308</v>
      </c>
      <c r="H64" s="35"/>
      <c r="I64" s="27"/>
      <c r="J64" s="27"/>
      <c r="K64" s="35">
        <v>1814</v>
      </c>
      <c r="L64" s="35"/>
      <c r="M64" s="27"/>
      <c r="N64" s="27"/>
      <c r="O64" s="69" t="s">
        <v>219</v>
      </c>
      <c r="P64" s="69"/>
      <c r="Q64" s="27"/>
      <c r="R64" s="27"/>
      <c r="S64" s="35">
        <v>3122</v>
      </c>
      <c r="T64" s="35"/>
      <c r="U64" s="27"/>
    </row>
    <row r="65" spans="1:21" ht="15.75" thickBot="1">
      <c r="A65" s="55"/>
      <c r="B65" s="34"/>
      <c r="C65" s="70"/>
      <c r="D65" s="70"/>
      <c r="E65" s="71"/>
      <c r="F65" s="27"/>
      <c r="G65" s="92"/>
      <c r="H65" s="92"/>
      <c r="I65" s="71"/>
      <c r="J65" s="27"/>
      <c r="K65" s="92"/>
      <c r="L65" s="92"/>
      <c r="M65" s="71"/>
      <c r="N65" s="27"/>
      <c r="O65" s="70"/>
      <c r="P65" s="70"/>
      <c r="Q65" s="71"/>
      <c r="R65" s="27"/>
      <c r="S65" s="92"/>
      <c r="T65" s="92"/>
      <c r="U65" s="71"/>
    </row>
    <row r="66" spans="1:21">
      <c r="A66" s="55"/>
      <c r="B66" s="105" t="s">
        <v>50</v>
      </c>
      <c r="C66" s="79">
        <v>196439</v>
      </c>
      <c r="D66" s="79"/>
      <c r="E66" s="77"/>
      <c r="F66" s="25"/>
      <c r="G66" s="79">
        <v>229181</v>
      </c>
      <c r="H66" s="79"/>
      <c r="I66" s="77"/>
      <c r="J66" s="25"/>
      <c r="K66" s="79">
        <v>17952</v>
      </c>
      <c r="L66" s="79"/>
      <c r="M66" s="77"/>
      <c r="N66" s="25"/>
      <c r="O66" s="75" t="s">
        <v>369</v>
      </c>
      <c r="P66" s="75"/>
      <c r="Q66" s="73" t="s">
        <v>237</v>
      </c>
      <c r="R66" s="25"/>
      <c r="S66" s="79">
        <v>309791</v>
      </c>
      <c r="T66" s="79"/>
      <c r="U66" s="77"/>
    </row>
    <row r="67" spans="1:21" ht="15.75" thickBot="1">
      <c r="A67" s="55"/>
      <c r="B67" s="105"/>
      <c r="C67" s="37"/>
      <c r="D67" s="37"/>
      <c r="E67" s="38"/>
      <c r="F67" s="25"/>
      <c r="G67" s="37"/>
      <c r="H67" s="37"/>
      <c r="I67" s="38"/>
      <c r="J67" s="25"/>
      <c r="K67" s="37"/>
      <c r="L67" s="37"/>
      <c r="M67" s="38"/>
      <c r="N67" s="25"/>
      <c r="O67" s="63"/>
      <c r="P67" s="63"/>
      <c r="Q67" s="107"/>
      <c r="R67" s="25"/>
      <c r="S67" s="37"/>
      <c r="T67" s="37"/>
      <c r="U67" s="38"/>
    </row>
    <row r="68" spans="1:21">
      <c r="A68" s="55"/>
      <c r="B68" s="34" t="s">
        <v>377</v>
      </c>
      <c r="C68" s="28"/>
      <c r="D68" s="28"/>
      <c r="E68" s="28"/>
      <c r="F68" s="27"/>
      <c r="G68" s="28"/>
      <c r="H68" s="28"/>
      <c r="I68" s="28"/>
      <c r="J68" s="27"/>
      <c r="K68" s="28"/>
      <c r="L68" s="28"/>
      <c r="M68" s="28"/>
      <c r="N68" s="27"/>
      <c r="O68" s="28"/>
      <c r="P68" s="28"/>
      <c r="Q68" s="28"/>
      <c r="R68" s="27"/>
      <c r="S68" s="28"/>
      <c r="T68" s="28"/>
      <c r="U68" s="28"/>
    </row>
    <row r="69" spans="1:21">
      <c r="A69" s="55"/>
      <c r="B69" s="34"/>
      <c r="C69" s="27"/>
      <c r="D69" s="27"/>
      <c r="E69" s="27"/>
      <c r="F69" s="27"/>
      <c r="G69" s="27"/>
      <c r="H69" s="27"/>
      <c r="I69" s="27"/>
      <c r="J69" s="27"/>
      <c r="K69" s="27"/>
      <c r="L69" s="27"/>
      <c r="M69" s="27"/>
      <c r="N69" s="27"/>
      <c r="O69" s="27"/>
      <c r="P69" s="27"/>
      <c r="Q69" s="27"/>
      <c r="R69" s="27"/>
      <c r="S69" s="27"/>
      <c r="T69" s="27"/>
      <c r="U69" s="27"/>
    </row>
    <row r="70" spans="1:21">
      <c r="A70" s="55"/>
      <c r="B70" s="105" t="s">
        <v>62</v>
      </c>
      <c r="C70" s="31">
        <v>106602</v>
      </c>
      <c r="D70" s="31"/>
      <c r="E70" s="25"/>
      <c r="F70" s="25"/>
      <c r="G70" s="31">
        <v>171077</v>
      </c>
      <c r="H70" s="31"/>
      <c r="I70" s="25"/>
      <c r="J70" s="25"/>
      <c r="K70" s="31">
        <v>25302</v>
      </c>
      <c r="L70" s="31"/>
      <c r="M70" s="25"/>
      <c r="N70" s="25"/>
      <c r="O70" s="62" t="s">
        <v>372</v>
      </c>
      <c r="P70" s="62"/>
      <c r="Q70" s="30" t="s">
        <v>237</v>
      </c>
      <c r="R70" s="25"/>
      <c r="S70" s="31">
        <v>113815</v>
      </c>
      <c r="T70" s="31"/>
      <c r="U70" s="25"/>
    </row>
    <row r="71" spans="1:21" ht="15.75" thickBot="1">
      <c r="A71" s="55"/>
      <c r="B71" s="105"/>
      <c r="C71" s="37"/>
      <c r="D71" s="37"/>
      <c r="E71" s="38"/>
      <c r="F71" s="25"/>
      <c r="G71" s="37"/>
      <c r="H71" s="37"/>
      <c r="I71" s="38"/>
      <c r="J71" s="25"/>
      <c r="K71" s="37"/>
      <c r="L71" s="37"/>
      <c r="M71" s="38"/>
      <c r="N71" s="25"/>
      <c r="O71" s="63"/>
      <c r="P71" s="63"/>
      <c r="Q71" s="107"/>
      <c r="R71" s="25"/>
      <c r="S71" s="37"/>
      <c r="T71" s="37"/>
      <c r="U71" s="38"/>
    </row>
    <row r="72" spans="1:21">
      <c r="A72" s="55"/>
      <c r="B72" s="108" t="s">
        <v>63</v>
      </c>
      <c r="C72" s="45" t="s">
        <v>201</v>
      </c>
      <c r="D72" s="40">
        <v>303041</v>
      </c>
      <c r="E72" s="28"/>
      <c r="F72" s="27"/>
      <c r="G72" s="45" t="s">
        <v>201</v>
      </c>
      <c r="H72" s="40">
        <v>400258</v>
      </c>
      <c r="I72" s="28"/>
      <c r="J72" s="27"/>
      <c r="K72" s="45" t="s">
        <v>201</v>
      </c>
      <c r="L72" s="40">
        <v>43254</v>
      </c>
      <c r="M72" s="28"/>
      <c r="N72" s="27"/>
      <c r="O72" s="45" t="s">
        <v>201</v>
      </c>
      <c r="P72" s="67" t="s">
        <v>374</v>
      </c>
      <c r="Q72" s="45" t="s">
        <v>237</v>
      </c>
      <c r="R72" s="27"/>
      <c r="S72" s="45" t="s">
        <v>201</v>
      </c>
      <c r="T72" s="40">
        <v>423606</v>
      </c>
      <c r="U72" s="28"/>
    </row>
    <row r="73" spans="1:21" ht="15.75" thickBot="1">
      <c r="A73" s="55"/>
      <c r="B73" s="108"/>
      <c r="C73" s="46"/>
      <c r="D73" s="47"/>
      <c r="E73" s="48"/>
      <c r="F73" s="27"/>
      <c r="G73" s="46"/>
      <c r="H73" s="47"/>
      <c r="I73" s="48"/>
      <c r="J73" s="27"/>
      <c r="K73" s="46"/>
      <c r="L73" s="47"/>
      <c r="M73" s="48"/>
      <c r="N73" s="27"/>
      <c r="O73" s="46"/>
      <c r="P73" s="109"/>
      <c r="Q73" s="46"/>
      <c r="R73" s="27"/>
      <c r="S73" s="46"/>
      <c r="T73" s="47"/>
      <c r="U73" s="48"/>
    </row>
    <row r="74" spans="1:21" ht="15.75" thickTop="1">
      <c r="A74" s="55"/>
      <c r="B74" s="54"/>
      <c r="C74" s="54"/>
      <c r="D74" s="54"/>
      <c r="E74" s="54"/>
      <c r="F74" s="54"/>
      <c r="G74" s="54"/>
      <c r="H74" s="54"/>
      <c r="I74" s="54"/>
      <c r="J74" s="54"/>
      <c r="K74" s="54"/>
      <c r="L74" s="54"/>
      <c r="M74" s="54"/>
      <c r="N74" s="54"/>
      <c r="O74" s="54"/>
      <c r="P74" s="54"/>
      <c r="Q74" s="54"/>
      <c r="R74" s="54"/>
      <c r="S74" s="54"/>
      <c r="T74" s="54"/>
      <c r="U74" s="54"/>
    </row>
    <row r="75" spans="1:21">
      <c r="A75" s="55"/>
      <c r="B75" s="182" t="s">
        <v>358</v>
      </c>
      <c r="C75" s="182"/>
      <c r="D75" s="182"/>
      <c r="E75" s="182"/>
      <c r="F75" s="182"/>
      <c r="G75" s="182"/>
      <c r="H75" s="182"/>
      <c r="I75" s="182"/>
      <c r="J75" s="182"/>
      <c r="K75" s="182"/>
      <c r="L75" s="182"/>
      <c r="M75" s="182"/>
      <c r="N75" s="182"/>
      <c r="O75" s="182"/>
      <c r="P75" s="182"/>
      <c r="Q75" s="182"/>
      <c r="R75" s="182"/>
      <c r="S75" s="182"/>
      <c r="T75" s="182"/>
      <c r="U75" s="182"/>
    </row>
    <row r="76" spans="1:21">
      <c r="A76" s="55"/>
      <c r="B76" s="183" t="s">
        <v>378</v>
      </c>
      <c r="C76" s="183"/>
      <c r="D76" s="183"/>
      <c r="E76" s="183"/>
      <c r="F76" s="183"/>
      <c r="G76" s="183"/>
      <c r="H76" s="183"/>
      <c r="I76" s="183"/>
      <c r="J76" s="183"/>
      <c r="K76" s="183"/>
      <c r="L76" s="183"/>
      <c r="M76" s="183"/>
      <c r="N76" s="183"/>
      <c r="O76" s="183"/>
      <c r="P76" s="183"/>
      <c r="Q76" s="183"/>
      <c r="R76" s="183"/>
      <c r="S76" s="183"/>
      <c r="T76" s="183"/>
      <c r="U76" s="183"/>
    </row>
    <row r="77" spans="1:21">
      <c r="A77" s="55"/>
      <c r="B77" s="182" t="s">
        <v>360</v>
      </c>
      <c r="C77" s="182"/>
      <c r="D77" s="182"/>
      <c r="E77" s="182"/>
      <c r="F77" s="182"/>
      <c r="G77" s="182"/>
      <c r="H77" s="182"/>
      <c r="I77" s="182"/>
      <c r="J77" s="182"/>
      <c r="K77" s="182"/>
      <c r="L77" s="182"/>
      <c r="M77" s="182"/>
      <c r="N77" s="182"/>
      <c r="O77" s="182"/>
      <c r="P77" s="182"/>
      <c r="Q77" s="182"/>
      <c r="R77" s="182"/>
      <c r="S77" s="182"/>
      <c r="T77" s="182"/>
      <c r="U77" s="182"/>
    </row>
    <row r="78" spans="1:21">
      <c r="A78" s="55"/>
      <c r="B78" s="58"/>
      <c r="C78" s="58"/>
      <c r="D78" s="58"/>
      <c r="E78" s="58"/>
      <c r="F78" s="58"/>
      <c r="G78" s="58"/>
      <c r="H78" s="58"/>
      <c r="I78" s="58"/>
      <c r="J78" s="58"/>
      <c r="K78" s="58"/>
      <c r="L78" s="58"/>
      <c r="M78" s="58"/>
      <c r="N78" s="58"/>
      <c r="O78" s="58"/>
      <c r="P78" s="58"/>
      <c r="Q78" s="58"/>
      <c r="R78" s="58"/>
      <c r="S78" s="58"/>
      <c r="T78" s="58"/>
      <c r="U78" s="58"/>
    </row>
    <row r="79" spans="1:21">
      <c r="A79" s="55"/>
      <c r="B79" s="21"/>
      <c r="C79" s="21"/>
      <c r="D79" s="21"/>
      <c r="E79" s="21"/>
      <c r="F79" s="21"/>
      <c r="G79" s="21"/>
      <c r="H79" s="21"/>
      <c r="I79" s="21"/>
      <c r="J79" s="21"/>
      <c r="K79" s="21"/>
      <c r="L79" s="21"/>
      <c r="M79" s="21"/>
      <c r="N79" s="21"/>
      <c r="O79" s="21"/>
      <c r="P79" s="21"/>
      <c r="Q79" s="21"/>
      <c r="R79" s="21"/>
      <c r="S79" s="21"/>
      <c r="T79" s="21"/>
      <c r="U79" s="21"/>
    </row>
    <row r="80" spans="1:21">
      <c r="A80" s="55"/>
      <c r="B80" s="13"/>
      <c r="C80" s="13"/>
      <c r="D80" s="13"/>
      <c r="E80" s="13"/>
      <c r="F80" s="13"/>
      <c r="G80" s="13"/>
      <c r="H80" s="13"/>
      <c r="I80" s="13"/>
      <c r="J80" s="13"/>
      <c r="K80" s="13"/>
      <c r="L80" s="13"/>
      <c r="M80" s="13"/>
      <c r="N80" s="13"/>
      <c r="O80" s="13"/>
      <c r="P80" s="13"/>
      <c r="Q80" s="13"/>
      <c r="R80" s="13"/>
      <c r="S80" s="13"/>
      <c r="T80" s="13"/>
      <c r="U80" s="13"/>
    </row>
    <row r="81" spans="1:21" ht="15.75" thickBot="1">
      <c r="A81" s="55"/>
      <c r="B81" s="104" t="s">
        <v>361</v>
      </c>
      <c r="C81" s="24" t="s">
        <v>362</v>
      </c>
      <c r="D81" s="24"/>
      <c r="E81" s="24"/>
      <c r="F81" s="11"/>
      <c r="G81" s="24" t="s">
        <v>363</v>
      </c>
      <c r="H81" s="24"/>
      <c r="I81" s="24"/>
      <c r="J81" s="11"/>
      <c r="K81" s="24" t="s">
        <v>364</v>
      </c>
      <c r="L81" s="24"/>
      <c r="M81" s="24"/>
      <c r="N81" s="11"/>
      <c r="O81" s="24" t="s">
        <v>365</v>
      </c>
      <c r="P81" s="24"/>
      <c r="Q81" s="24"/>
      <c r="R81" s="11"/>
      <c r="S81" s="24" t="s">
        <v>118</v>
      </c>
      <c r="T81" s="24"/>
      <c r="U81" s="24"/>
    </row>
    <row r="82" spans="1:21">
      <c r="A82" s="55"/>
      <c r="B82" s="99" t="s">
        <v>366</v>
      </c>
      <c r="C82" s="28"/>
      <c r="D82" s="28"/>
      <c r="E82" s="28"/>
      <c r="F82" s="16"/>
      <c r="G82" s="28"/>
      <c r="H82" s="28"/>
      <c r="I82" s="28"/>
      <c r="J82" s="16"/>
      <c r="K82" s="28"/>
      <c r="L82" s="28"/>
      <c r="M82" s="28"/>
      <c r="N82" s="16"/>
      <c r="O82" s="28"/>
      <c r="P82" s="28"/>
      <c r="Q82" s="28"/>
      <c r="R82" s="16"/>
      <c r="S82" s="28"/>
      <c r="T82" s="28"/>
      <c r="U82" s="28"/>
    </row>
    <row r="83" spans="1:21">
      <c r="A83" s="55"/>
      <c r="B83" s="17" t="s">
        <v>27</v>
      </c>
      <c r="C83" s="25"/>
      <c r="D83" s="25"/>
      <c r="E83" s="25"/>
      <c r="F83" s="11"/>
      <c r="G83" s="25"/>
      <c r="H83" s="25"/>
      <c r="I83" s="25"/>
      <c r="J83" s="11"/>
      <c r="K83" s="25"/>
      <c r="L83" s="25"/>
      <c r="M83" s="25"/>
      <c r="N83" s="11"/>
      <c r="O83" s="25"/>
      <c r="P83" s="25"/>
      <c r="Q83" s="25"/>
      <c r="R83" s="11"/>
      <c r="S83" s="25"/>
      <c r="T83" s="25"/>
      <c r="U83" s="25"/>
    </row>
    <row r="84" spans="1:21">
      <c r="A84" s="55"/>
      <c r="B84" s="42" t="s">
        <v>28</v>
      </c>
      <c r="C84" s="49" t="s">
        <v>201</v>
      </c>
      <c r="D84" s="84" t="s">
        <v>219</v>
      </c>
      <c r="E84" s="27"/>
      <c r="F84" s="27"/>
      <c r="G84" s="49" t="s">
        <v>201</v>
      </c>
      <c r="H84" s="36">
        <v>10965</v>
      </c>
      <c r="I84" s="27"/>
      <c r="J84" s="27"/>
      <c r="K84" s="49" t="s">
        <v>201</v>
      </c>
      <c r="L84" s="36">
        <v>17056</v>
      </c>
      <c r="M84" s="27"/>
      <c r="N84" s="27"/>
      <c r="O84" s="49" t="s">
        <v>201</v>
      </c>
      <c r="P84" s="84" t="s">
        <v>219</v>
      </c>
      <c r="Q84" s="27"/>
      <c r="R84" s="27"/>
      <c r="S84" s="49" t="s">
        <v>201</v>
      </c>
      <c r="T84" s="36">
        <v>28021</v>
      </c>
      <c r="U84" s="27"/>
    </row>
    <row r="85" spans="1:21">
      <c r="A85" s="55"/>
      <c r="B85" s="42"/>
      <c r="C85" s="49"/>
      <c r="D85" s="84"/>
      <c r="E85" s="27"/>
      <c r="F85" s="27"/>
      <c r="G85" s="49"/>
      <c r="H85" s="36"/>
      <c r="I85" s="27"/>
      <c r="J85" s="27"/>
      <c r="K85" s="49"/>
      <c r="L85" s="36"/>
      <c r="M85" s="27"/>
      <c r="N85" s="27"/>
      <c r="O85" s="49"/>
      <c r="P85" s="84"/>
      <c r="Q85" s="27"/>
      <c r="R85" s="27"/>
      <c r="S85" s="49"/>
      <c r="T85" s="36"/>
      <c r="U85" s="27"/>
    </row>
    <row r="86" spans="1:21">
      <c r="A86" s="55"/>
      <c r="B86" s="72" t="s">
        <v>367</v>
      </c>
      <c r="C86" s="64" t="s">
        <v>219</v>
      </c>
      <c r="D86" s="64"/>
      <c r="E86" s="25"/>
      <c r="F86" s="25"/>
      <c r="G86" s="33">
        <v>45289</v>
      </c>
      <c r="H86" s="33"/>
      <c r="I86" s="25"/>
      <c r="J86" s="25"/>
      <c r="K86" s="33">
        <v>6566</v>
      </c>
      <c r="L86" s="33"/>
      <c r="M86" s="25"/>
      <c r="N86" s="25"/>
      <c r="O86" s="64" t="s">
        <v>219</v>
      </c>
      <c r="P86" s="64"/>
      <c r="Q86" s="25"/>
      <c r="R86" s="25"/>
      <c r="S86" s="33">
        <v>51855</v>
      </c>
      <c r="T86" s="33"/>
      <c r="U86" s="25"/>
    </row>
    <row r="87" spans="1:21">
      <c r="A87" s="55"/>
      <c r="B87" s="72"/>
      <c r="C87" s="64"/>
      <c r="D87" s="64"/>
      <c r="E87" s="25"/>
      <c r="F87" s="25"/>
      <c r="G87" s="33"/>
      <c r="H87" s="33"/>
      <c r="I87" s="25"/>
      <c r="J87" s="25"/>
      <c r="K87" s="33"/>
      <c r="L87" s="33"/>
      <c r="M87" s="25"/>
      <c r="N87" s="25"/>
      <c r="O87" s="64"/>
      <c r="P87" s="64"/>
      <c r="Q87" s="25"/>
      <c r="R87" s="25"/>
      <c r="S87" s="33"/>
      <c r="T87" s="33"/>
      <c r="U87" s="25"/>
    </row>
    <row r="88" spans="1:21">
      <c r="A88" s="55"/>
      <c r="B88" s="42" t="s">
        <v>368</v>
      </c>
      <c r="C88" s="36">
        <v>146475</v>
      </c>
      <c r="D88" s="36"/>
      <c r="E88" s="27"/>
      <c r="F88" s="27"/>
      <c r="G88" s="36">
        <v>4869</v>
      </c>
      <c r="H88" s="36"/>
      <c r="I88" s="27"/>
      <c r="J88" s="27"/>
      <c r="K88" s="84" t="s">
        <v>219</v>
      </c>
      <c r="L88" s="84"/>
      <c r="M88" s="27"/>
      <c r="N88" s="27"/>
      <c r="O88" s="84" t="s">
        <v>379</v>
      </c>
      <c r="P88" s="84"/>
      <c r="Q88" s="49" t="s">
        <v>237</v>
      </c>
      <c r="R88" s="27"/>
      <c r="S88" s="84" t="s">
        <v>219</v>
      </c>
      <c r="T88" s="84"/>
      <c r="U88" s="27"/>
    </row>
    <row r="89" spans="1:21">
      <c r="A89" s="55"/>
      <c r="B89" s="42"/>
      <c r="C89" s="36"/>
      <c r="D89" s="36"/>
      <c r="E89" s="27"/>
      <c r="F89" s="27"/>
      <c r="G89" s="36"/>
      <c r="H89" s="36"/>
      <c r="I89" s="27"/>
      <c r="J89" s="27"/>
      <c r="K89" s="84"/>
      <c r="L89" s="84"/>
      <c r="M89" s="27"/>
      <c r="N89" s="27"/>
      <c r="O89" s="84"/>
      <c r="P89" s="84"/>
      <c r="Q89" s="49"/>
      <c r="R89" s="27"/>
      <c r="S89" s="84"/>
      <c r="T89" s="84"/>
      <c r="U89" s="27"/>
    </row>
    <row r="90" spans="1:21">
      <c r="A90" s="55"/>
      <c r="B90" s="72" t="s">
        <v>30</v>
      </c>
      <c r="C90" s="64" t="s">
        <v>219</v>
      </c>
      <c r="D90" s="64"/>
      <c r="E90" s="25"/>
      <c r="F90" s="25"/>
      <c r="G90" s="33">
        <v>9426</v>
      </c>
      <c r="H90" s="33"/>
      <c r="I90" s="25"/>
      <c r="J90" s="25"/>
      <c r="K90" s="33">
        <v>4825</v>
      </c>
      <c r="L90" s="33"/>
      <c r="M90" s="25"/>
      <c r="N90" s="25"/>
      <c r="O90" s="64" t="s">
        <v>219</v>
      </c>
      <c r="P90" s="64"/>
      <c r="Q90" s="25"/>
      <c r="R90" s="25"/>
      <c r="S90" s="33">
        <v>14251</v>
      </c>
      <c r="T90" s="33"/>
      <c r="U90" s="25"/>
    </row>
    <row r="91" spans="1:21">
      <c r="A91" s="55"/>
      <c r="B91" s="72"/>
      <c r="C91" s="64"/>
      <c r="D91" s="64"/>
      <c r="E91" s="25"/>
      <c r="F91" s="25"/>
      <c r="G91" s="33"/>
      <c r="H91" s="33"/>
      <c r="I91" s="25"/>
      <c r="J91" s="25"/>
      <c r="K91" s="33"/>
      <c r="L91" s="33"/>
      <c r="M91" s="25"/>
      <c r="N91" s="25"/>
      <c r="O91" s="64"/>
      <c r="P91" s="64"/>
      <c r="Q91" s="25"/>
      <c r="R91" s="25"/>
      <c r="S91" s="33"/>
      <c r="T91" s="33"/>
      <c r="U91" s="25"/>
    </row>
    <row r="92" spans="1:21">
      <c r="A92" s="55"/>
      <c r="B92" s="42" t="s">
        <v>33</v>
      </c>
      <c r="C92" s="84" t="s">
        <v>219</v>
      </c>
      <c r="D92" s="84"/>
      <c r="E92" s="27"/>
      <c r="F92" s="27"/>
      <c r="G92" s="36">
        <v>2732</v>
      </c>
      <c r="H92" s="36"/>
      <c r="I92" s="27"/>
      <c r="J92" s="27"/>
      <c r="K92" s="84">
        <v>545</v>
      </c>
      <c r="L92" s="84"/>
      <c r="M92" s="27"/>
      <c r="N92" s="27"/>
      <c r="O92" s="84" t="s">
        <v>219</v>
      </c>
      <c r="P92" s="84"/>
      <c r="Q92" s="27"/>
      <c r="R92" s="27"/>
      <c r="S92" s="36">
        <v>3277</v>
      </c>
      <c r="T92" s="36"/>
      <c r="U92" s="27"/>
    </row>
    <row r="93" spans="1:21">
      <c r="A93" s="55"/>
      <c r="B93" s="42"/>
      <c r="C93" s="84"/>
      <c r="D93" s="84"/>
      <c r="E93" s="27"/>
      <c r="F93" s="27"/>
      <c r="G93" s="36"/>
      <c r="H93" s="36"/>
      <c r="I93" s="27"/>
      <c r="J93" s="27"/>
      <c r="K93" s="84"/>
      <c r="L93" s="84"/>
      <c r="M93" s="27"/>
      <c r="N93" s="27"/>
      <c r="O93" s="84"/>
      <c r="P93" s="84"/>
      <c r="Q93" s="27"/>
      <c r="R93" s="27"/>
      <c r="S93" s="36"/>
      <c r="T93" s="36"/>
      <c r="U93" s="27"/>
    </row>
    <row r="94" spans="1:21">
      <c r="A94" s="55"/>
      <c r="B94" s="72" t="s">
        <v>34</v>
      </c>
      <c r="C94" s="64" t="s">
        <v>219</v>
      </c>
      <c r="D94" s="64"/>
      <c r="E94" s="25"/>
      <c r="F94" s="25"/>
      <c r="G94" s="33">
        <v>5854</v>
      </c>
      <c r="H94" s="33"/>
      <c r="I94" s="25"/>
      <c r="J94" s="25"/>
      <c r="K94" s="64">
        <v>965</v>
      </c>
      <c r="L94" s="64"/>
      <c r="M94" s="25"/>
      <c r="N94" s="25"/>
      <c r="O94" s="64" t="s">
        <v>219</v>
      </c>
      <c r="P94" s="64"/>
      <c r="Q94" s="25"/>
      <c r="R94" s="25"/>
      <c r="S94" s="33">
        <v>6819</v>
      </c>
      <c r="T94" s="33"/>
      <c r="U94" s="25"/>
    </row>
    <row r="95" spans="1:21" ht="15.75" thickBot="1">
      <c r="A95" s="55"/>
      <c r="B95" s="72"/>
      <c r="C95" s="65"/>
      <c r="D95" s="65"/>
      <c r="E95" s="38"/>
      <c r="F95" s="25"/>
      <c r="G95" s="39"/>
      <c r="H95" s="39"/>
      <c r="I95" s="38"/>
      <c r="J95" s="25"/>
      <c r="K95" s="65"/>
      <c r="L95" s="65"/>
      <c r="M95" s="38"/>
      <c r="N95" s="25"/>
      <c r="O95" s="65"/>
      <c r="P95" s="65"/>
      <c r="Q95" s="38"/>
      <c r="R95" s="25"/>
      <c r="S95" s="39"/>
      <c r="T95" s="39"/>
      <c r="U95" s="38"/>
    </row>
    <row r="96" spans="1:21">
      <c r="A96" s="55"/>
      <c r="B96" s="108" t="s">
        <v>35</v>
      </c>
      <c r="C96" s="41">
        <v>146475</v>
      </c>
      <c r="D96" s="41"/>
      <c r="E96" s="28"/>
      <c r="F96" s="27"/>
      <c r="G96" s="41">
        <v>79135</v>
      </c>
      <c r="H96" s="41"/>
      <c r="I96" s="28"/>
      <c r="J96" s="27"/>
      <c r="K96" s="41">
        <v>29957</v>
      </c>
      <c r="L96" s="41"/>
      <c r="M96" s="28"/>
      <c r="N96" s="27"/>
      <c r="O96" s="111" t="s">
        <v>379</v>
      </c>
      <c r="P96" s="111"/>
      <c r="Q96" s="50" t="s">
        <v>237</v>
      </c>
      <c r="R96" s="27"/>
      <c r="S96" s="41">
        <v>104223</v>
      </c>
      <c r="T96" s="41"/>
      <c r="U96" s="28"/>
    </row>
    <row r="97" spans="1:21">
      <c r="A97" s="55"/>
      <c r="B97" s="108"/>
      <c r="C97" s="36"/>
      <c r="D97" s="36"/>
      <c r="E97" s="27"/>
      <c r="F97" s="27"/>
      <c r="G97" s="36"/>
      <c r="H97" s="36"/>
      <c r="I97" s="27"/>
      <c r="J97" s="27"/>
      <c r="K97" s="36"/>
      <c r="L97" s="36"/>
      <c r="M97" s="27"/>
      <c r="N97" s="27"/>
      <c r="O97" s="84"/>
      <c r="P97" s="84"/>
      <c r="Q97" s="49"/>
      <c r="R97" s="27"/>
      <c r="S97" s="36"/>
      <c r="T97" s="36"/>
      <c r="U97" s="27"/>
    </row>
    <row r="98" spans="1:21">
      <c r="A98" s="55"/>
      <c r="B98" s="29" t="s">
        <v>370</v>
      </c>
      <c r="C98" s="64" t="s">
        <v>219</v>
      </c>
      <c r="D98" s="64"/>
      <c r="E98" s="25"/>
      <c r="F98" s="25"/>
      <c r="G98" s="33">
        <v>48484</v>
      </c>
      <c r="H98" s="33"/>
      <c r="I98" s="25"/>
      <c r="J98" s="25"/>
      <c r="K98" s="33">
        <v>7987</v>
      </c>
      <c r="L98" s="33"/>
      <c r="M98" s="25"/>
      <c r="N98" s="25"/>
      <c r="O98" s="64" t="s">
        <v>219</v>
      </c>
      <c r="P98" s="64"/>
      <c r="Q98" s="25"/>
      <c r="R98" s="25"/>
      <c r="S98" s="33">
        <v>56471</v>
      </c>
      <c r="T98" s="33"/>
      <c r="U98" s="25"/>
    </row>
    <row r="99" spans="1:21">
      <c r="A99" s="55"/>
      <c r="B99" s="29"/>
      <c r="C99" s="64"/>
      <c r="D99" s="64"/>
      <c r="E99" s="25"/>
      <c r="F99" s="25"/>
      <c r="G99" s="33"/>
      <c r="H99" s="33"/>
      <c r="I99" s="25"/>
      <c r="J99" s="25"/>
      <c r="K99" s="33"/>
      <c r="L99" s="33"/>
      <c r="M99" s="25"/>
      <c r="N99" s="25"/>
      <c r="O99" s="64"/>
      <c r="P99" s="64"/>
      <c r="Q99" s="25"/>
      <c r="R99" s="25"/>
      <c r="S99" s="33"/>
      <c r="T99" s="33"/>
      <c r="U99" s="25"/>
    </row>
    <row r="100" spans="1:21">
      <c r="A100" s="55"/>
      <c r="B100" s="34" t="s">
        <v>37</v>
      </c>
      <c r="C100" s="84" t="s">
        <v>219</v>
      </c>
      <c r="D100" s="84"/>
      <c r="E100" s="27"/>
      <c r="F100" s="27"/>
      <c r="G100" s="36">
        <v>212608</v>
      </c>
      <c r="H100" s="36"/>
      <c r="I100" s="27"/>
      <c r="J100" s="27"/>
      <c r="K100" s="84" t="s">
        <v>219</v>
      </c>
      <c r="L100" s="84"/>
      <c r="M100" s="27"/>
      <c r="N100" s="27"/>
      <c r="O100" s="84" t="s">
        <v>219</v>
      </c>
      <c r="P100" s="84"/>
      <c r="Q100" s="27"/>
      <c r="R100" s="27"/>
      <c r="S100" s="36">
        <v>212608</v>
      </c>
      <c r="T100" s="36"/>
      <c r="U100" s="27"/>
    </row>
    <row r="101" spans="1:21">
      <c r="A101" s="55"/>
      <c r="B101" s="34"/>
      <c r="C101" s="84"/>
      <c r="D101" s="84"/>
      <c r="E101" s="27"/>
      <c r="F101" s="27"/>
      <c r="G101" s="36"/>
      <c r="H101" s="36"/>
      <c r="I101" s="27"/>
      <c r="J101" s="27"/>
      <c r="K101" s="84"/>
      <c r="L101" s="84"/>
      <c r="M101" s="27"/>
      <c r="N101" s="27"/>
      <c r="O101" s="84"/>
      <c r="P101" s="84"/>
      <c r="Q101" s="27"/>
      <c r="R101" s="27"/>
      <c r="S101" s="36"/>
      <c r="T101" s="36"/>
      <c r="U101" s="27"/>
    </row>
    <row r="102" spans="1:21">
      <c r="A102" s="55"/>
      <c r="B102" s="29" t="s">
        <v>371</v>
      </c>
      <c r="C102" s="33">
        <v>151015</v>
      </c>
      <c r="D102" s="33"/>
      <c r="E102" s="25"/>
      <c r="F102" s="25"/>
      <c r="G102" s="33">
        <v>14233</v>
      </c>
      <c r="H102" s="33"/>
      <c r="I102" s="25"/>
      <c r="J102" s="25"/>
      <c r="K102" s="64" t="s">
        <v>219</v>
      </c>
      <c r="L102" s="64"/>
      <c r="M102" s="25"/>
      <c r="N102" s="25"/>
      <c r="O102" s="64" t="s">
        <v>380</v>
      </c>
      <c r="P102" s="64"/>
      <c r="Q102" s="32" t="s">
        <v>237</v>
      </c>
      <c r="R102" s="25"/>
      <c r="S102" s="64" t="s">
        <v>219</v>
      </c>
      <c r="T102" s="64"/>
      <c r="U102" s="25"/>
    </row>
    <row r="103" spans="1:21">
      <c r="A103" s="55"/>
      <c r="B103" s="29"/>
      <c r="C103" s="33"/>
      <c r="D103" s="33"/>
      <c r="E103" s="25"/>
      <c r="F103" s="25"/>
      <c r="G103" s="33"/>
      <c r="H103" s="33"/>
      <c r="I103" s="25"/>
      <c r="J103" s="25"/>
      <c r="K103" s="64"/>
      <c r="L103" s="64"/>
      <c r="M103" s="25"/>
      <c r="N103" s="25"/>
      <c r="O103" s="64"/>
      <c r="P103" s="64"/>
      <c r="Q103" s="32"/>
      <c r="R103" s="25"/>
      <c r="S103" s="64"/>
      <c r="T103" s="64"/>
      <c r="U103" s="25"/>
    </row>
    <row r="104" spans="1:21">
      <c r="A104" s="55"/>
      <c r="B104" s="34" t="s">
        <v>38</v>
      </c>
      <c r="C104" s="84" t="s">
        <v>219</v>
      </c>
      <c r="D104" s="84"/>
      <c r="E104" s="27"/>
      <c r="F104" s="27"/>
      <c r="G104" s="36">
        <v>32327</v>
      </c>
      <c r="H104" s="36"/>
      <c r="I104" s="27"/>
      <c r="J104" s="27"/>
      <c r="K104" s="36">
        <v>2171</v>
      </c>
      <c r="L104" s="36"/>
      <c r="M104" s="27"/>
      <c r="N104" s="27"/>
      <c r="O104" s="84" t="s">
        <v>219</v>
      </c>
      <c r="P104" s="84"/>
      <c r="Q104" s="27"/>
      <c r="R104" s="27"/>
      <c r="S104" s="36">
        <v>34498</v>
      </c>
      <c r="T104" s="36"/>
      <c r="U104" s="27"/>
    </row>
    <row r="105" spans="1:21">
      <c r="A105" s="55"/>
      <c r="B105" s="34"/>
      <c r="C105" s="84"/>
      <c r="D105" s="84"/>
      <c r="E105" s="27"/>
      <c r="F105" s="27"/>
      <c r="G105" s="36"/>
      <c r="H105" s="36"/>
      <c r="I105" s="27"/>
      <c r="J105" s="27"/>
      <c r="K105" s="36"/>
      <c r="L105" s="36"/>
      <c r="M105" s="27"/>
      <c r="N105" s="27"/>
      <c r="O105" s="84"/>
      <c r="P105" s="84"/>
      <c r="Q105" s="27"/>
      <c r="R105" s="27"/>
      <c r="S105" s="36"/>
      <c r="T105" s="36"/>
      <c r="U105" s="27"/>
    </row>
    <row r="106" spans="1:21">
      <c r="A106" s="55"/>
      <c r="B106" s="29" t="s">
        <v>373</v>
      </c>
      <c r="C106" s="33">
        <v>4219</v>
      </c>
      <c r="D106" s="33"/>
      <c r="E106" s="25"/>
      <c r="F106" s="25"/>
      <c r="G106" s="64" t="s">
        <v>219</v>
      </c>
      <c r="H106" s="64"/>
      <c r="I106" s="25"/>
      <c r="J106" s="25"/>
      <c r="K106" s="64" t="s">
        <v>219</v>
      </c>
      <c r="L106" s="64"/>
      <c r="M106" s="25"/>
      <c r="N106" s="25"/>
      <c r="O106" s="64" t="s">
        <v>219</v>
      </c>
      <c r="P106" s="64"/>
      <c r="Q106" s="25"/>
      <c r="R106" s="25"/>
      <c r="S106" s="33">
        <v>4219</v>
      </c>
      <c r="T106" s="33"/>
      <c r="U106" s="25"/>
    </row>
    <row r="107" spans="1:21">
      <c r="A107" s="55"/>
      <c r="B107" s="29"/>
      <c r="C107" s="33"/>
      <c r="D107" s="33"/>
      <c r="E107" s="25"/>
      <c r="F107" s="25"/>
      <c r="G107" s="64"/>
      <c r="H107" s="64"/>
      <c r="I107" s="25"/>
      <c r="J107" s="25"/>
      <c r="K107" s="64"/>
      <c r="L107" s="64"/>
      <c r="M107" s="25"/>
      <c r="N107" s="25"/>
      <c r="O107" s="64"/>
      <c r="P107" s="64"/>
      <c r="Q107" s="25"/>
      <c r="R107" s="25"/>
      <c r="S107" s="33"/>
      <c r="T107" s="33"/>
      <c r="U107" s="25"/>
    </row>
    <row r="108" spans="1:21">
      <c r="A108" s="55"/>
      <c r="B108" s="34" t="s">
        <v>31</v>
      </c>
      <c r="C108" s="84" t="s">
        <v>219</v>
      </c>
      <c r="D108" s="84"/>
      <c r="E108" s="27"/>
      <c r="F108" s="27"/>
      <c r="G108" s="84" t="s">
        <v>219</v>
      </c>
      <c r="H108" s="84"/>
      <c r="I108" s="27"/>
      <c r="J108" s="27"/>
      <c r="K108" s="36">
        <v>1246</v>
      </c>
      <c r="L108" s="36"/>
      <c r="M108" s="27"/>
      <c r="N108" s="27"/>
      <c r="O108" s="84" t="s">
        <v>219</v>
      </c>
      <c r="P108" s="84"/>
      <c r="Q108" s="27"/>
      <c r="R108" s="27"/>
      <c r="S108" s="36">
        <v>1246</v>
      </c>
      <c r="T108" s="36"/>
      <c r="U108" s="27"/>
    </row>
    <row r="109" spans="1:21">
      <c r="A109" s="55"/>
      <c r="B109" s="34"/>
      <c r="C109" s="84"/>
      <c r="D109" s="84"/>
      <c r="E109" s="27"/>
      <c r="F109" s="27"/>
      <c r="G109" s="84"/>
      <c r="H109" s="84"/>
      <c r="I109" s="27"/>
      <c r="J109" s="27"/>
      <c r="K109" s="36"/>
      <c r="L109" s="36"/>
      <c r="M109" s="27"/>
      <c r="N109" s="27"/>
      <c r="O109" s="84"/>
      <c r="P109" s="84"/>
      <c r="Q109" s="27"/>
      <c r="R109" s="27"/>
      <c r="S109" s="36"/>
      <c r="T109" s="36"/>
      <c r="U109" s="27"/>
    </row>
    <row r="110" spans="1:21">
      <c r="A110" s="55"/>
      <c r="B110" s="29" t="s">
        <v>40</v>
      </c>
      <c r="C110" s="64" t="s">
        <v>219</v>
      </c>
      <c r="D110" s="64"/>
      <c r="E110" s="25"/>
      <c r="F110" s="25"/>
      <c r="G110" s="33">
        <v>1788</v>
      </c>
      <c r="H110" s="33"/>
      <c r="I110" s="25"/>
      <c r="J110" s="25"/>
      <c r="K110" s="64">
        <v>786</v>
      </c>
      <c r="L110" s="64"/>
      <c r="M110" s="25"/>
      <c r="N110" s="25"/>
      <c r="O110" s="64" t="s">
        <v>219</v>
      </c>
      <c r="P110" s="64"/>
      <c r="Q110" s="25"/>
      <c r="R110" s="25"/>
      <c r="S110" s="33">
        <v>2574</v>
      </c>
      <c r="T110" s="33"/>
      <c r="U110" s="25"/>
    </row>
    <row r="111" spans="1:21" ht="15.75" thickBot="1">
      <c r="A111" s="55"/>
      <c r="B111" s="29"/>
      <c r="C111" s="65"/>
      <c r="D111" s="65"/>
      <c r="E111" s="38"/>
      <c r="F111" s="25"/>
      <c r="G111" s="39"/>
      <c r="H111" s="39"/>
      <c r="I111" s="38"/>
      <c r="J111" s="25"/>
      <c r="K111" s="65"/>
      <c r="L111" s="65"/>
      <c r="M111" s="38"/>
      <c r="N111" s="25"/>
      <c r="O111" s="65"/>
      <c r="P111" s="65"/>
      <c r="Q111" s="38"/>
      <c r="R111" s="25"/>
      <c r="S111" s="39"/>
      <c r="T111" s="39"/>
      <c r="U111" s="38"/>
    </row>
    <row r="112" spans="1:21">
      <c r="A112" s="55"/>
      <c r="B112" s="108" t="s">
        <v>41</v>
      </c>
      <c r="C112" s="50" t="s">
        <v>201</v>
      </c>
      <c r="D112" s="41">
        <v>301709</v>
      </c>
      <c r="E112" s="28"/>
      <c r="F112" s="27"/>
      <c r="G112" s="50" t="s">
        <v>201</v>
      </c>
      <c r="H112" s="41">
        <v>388575</v>
      </c>
      <c r="I112" s="28"/>
      <c r="J112" s="27"/>
      <c r="K112" s="50" t="s">
        <v>201</v>
      </c>
      <c r="L112" s="41">
        <v>42147</v>
      </c>
      <c r="M112" s="28"/>
      <c r="N112" s="27"/>
      <c r="O112" s="50" t="s">
        <v>201</v>
      </c>
      <c r="P112" s="111" t="s">
        <v>381</v>
      </c>
      <c r="Q112" s="50" t="s">
        <v>237</v>
      </c>
      <c r="R112" s="27"/>
      <c r="S112" s="50" t="s">
        <v>201</v>
      </c>
      <c r="T112" s="41">
        <v>415839</v>
      </c>
      <c r="U112" s="28"/>
    </row>
    <row r="113" spans="1:21" ht="15.75" thickBot="1">
      <c r="A113" s="55"/>
      <c r="B113" s="108"/>
      <c r="C113" s="51"/>
      <c r="D113" s="52"/>
      <c r="E113" s="48"/>
      <c r="F113" s="27"/>
      <c r="G113" s="51"/>
      <c r="H113" s="52"/>
      <c r="I113" s="48"/>
      <c r="J113" s="27"/>
      <c r="K113" s="51"/>
      <c r="L113" s="52"/>
      <c r="M113" s="48"/>
      <c r="N113" s="27"/>
      <c r="O113" s="51"/>
      <c r="P113" s="112"/>
      <c r="Q113" s="51"/>
      <c r="R113" s="27"/>
      <c r="S113" s="51"/>
      <c r="T113" s="52"/>
      <c r="U113" s="48"/>
    </row>
    <row r="114" spans="1:21" ht="15.75" thickTop="1">
      <c r="A114" s="55"/>
      <c r="B114" s="110" t="s">
        <v>375</v>
      </c>
      <c r="C114" s="113"/>
      <c r="D114" s="113"/>
      <c r="E114" s="113"/>
      <c r="F114" s="11"/>
      <c r="G114" s="113"/>
      <c r="H114" s="113"/>
      <c r="I114" s="113"/>
      <c r="J114" s="11"/>
      <c r="K114" s="113"/>
      <c r="L114" s="113"/>
      <c r="M114" s="113"/>
      <c r="N114" s="11"/>
      <c r="O114" s="113"/>
      <c r="P114" s="113"/>
      <c r="Q114" s="113"/>
      <c r="R114" s="11"/>
      <c r="S114" s="113"/>
      <c r="T114" s="113"/>
      <c r="U114" s="113"/>
    </row>
    <row r="115" spans="1:21">
      <c r="A115" s="55"/>
      <c r="B115" s="18" t="s">
        <v>42</v>
      </c>
      <c r="C115" s="27"/>
      <c r="D115" s="27"/>
      <c r="E115" s="27"/>
      <c r="F115" s="16"/>
      <c r="G115" s="27"/>
      <c r="H115" s="27"/>
      <c r="I115" s="27"/>
      <c r="J115" s="16"/>
      <c r="K115" s="27"/>
      <c r="L115" s="27"/>
      <c r="M115" s="27"/>
      <c r="N115" s="16"/>
      <c r="O115" s="27"/>
      <c r="P115" s="27"/>
      <c r="Q115" s="27"/>
      <c r="R115" s="16"/>
      <c r="S115" s="27"/>
      <c r="T115" s="27"/>
      <c r="U115" s="27"/>
    </row>
    <row r="116" spans="1:21">
      <c r="A116" s="55"/>
      <c r="B116" s="72" t="s">
        <v>43</v>
      </c>
      <c r="C116" s="32" t="s">
        <v>201</v>
      </c>
      <c r="D116" s="64">
        <v>1</v>
      </c>
      <c r="E116" s="25"/>
      <c r="F116" s="25"/>
      <c r="G116" s="32" t="s">
        <v>201</v>
      </c>
      <c r="H116" s="33">
        <v>19395</v>
      </c>
      <c r="I116" s="25"/>
      <c r="J116" s="25"/>
      <c r="K116" s="32" t="s">
        <v>201</v>
      </c>
      <c r="L116" s="33">
        <v>1819</v>
      </c>
      <c r="M116" s="25"/>
      <c r="N116" s="25"/>
      <c r="O116" s="32" t="s">
        <v>201</v>
      </c>
      <c r="P116" s="64" t="s">
        <v>219</v>
      </c>
      <c r="Q116" s="25"/>
      <c r="R116" s="25"/>
      <c r="S116" s="32" t="s">
        <v>201</v>
      </c>
      <c r="T116" s="33">
        <v>21215</v>
      </c>
      <c r="U116" s="25"/>
    </row>
    <row r="117" spans="1:21">
      <c r="A117" s="55"/>
      <c r="B117" s="72"/>
      <c r="C117" s="32"/>
      <c r="D117" s="64"/>
      <c r="E117" s="25"/>
      <c r="F117" s="25"/>
      <c r="G117" s="32"/>
      <c r="H117" s="33"/>
      <c r="I117" s="25"/>
      <c r="J117" s="25"/>
      <c r="K117" s="32"/>
      <c r="L117" s="33"/>
      <c r="M117" s="25"/>
      <c r="N117" s="25"/>
      <c r="O117" s="32"/>
      <c r="P117" s="64"/>
      <c r="Q117" s="25"/>
      <c r="R117" s="25"/>
      <c r="S117" s="32"/>
      <c r="T117" s="33"/>
      <c r="U117" s="25"/>
    </row>
    <row r="118" spans="1:21">
      <c r="A118" s="55"/>
      <c r="B118" s="42" t="s">
        <v>44</v>
      </c>
      <c r="C118" s="84" t="s">
        <v>219</v>
      </c>
      <c r="D118" s="84"/>
      <c r="E118" s="27"/>
      <c r="F118" s="27"/>
      <c r="G118" s="36">
        <v>6460</v>
      </c>
      <c r="H118" s="36"/>
      <c r="I118" s="27"/>
      <c r="J118" s="27"/>
      <c r="K118" s="84">
        <v>314</v>
      </c>
      <c r="L118" s="84"/>
      <c r="M118" s="27"/>
      <c r="N118" s="27"/>
      <c r="O118" s="84" t="s">
        <v>219</v>
      </c>
      <c r="P118" s="84"/>
      <c r="Q118" s="27"/>
      <c r="R118" s="27"/>
      <c r="S118" s="36">
        <v>6774</v>
      </c>
      <c r="T118" s="36"/>
      <c r="U118" s="27"/>
    </row>
    <row r="119" spans="1:21">
      <c r="A119" s="55"/>
      <c r="B119" s="42"/>
      <c r="C119" s="84"/>
      <c r="D119" s="84"/>
      <c r="E119" s="27"/>
      <c r="F119" s="27"/>
      <c r="G119" s="36"/>
      <c r="H119" s="36"/>
      <c r="I119" s="27"/>
      <c r="J119" s="27"/>
      <c r="K119" s="84"/>
      <c r="L119" s="84"/>
      <c r="M119" s="27"/>
      <c r="N119" s="27"/>
      <c r="O119" s="84"/>
      <c r="P119" s="84"/>
      <c r="Q119" s="27"/>
      <c r="R119" s="27"/>
      <c r="S119" s="36"/>
      <c r="T119" s="36"/>
      <c r="U119" s="27"/>
    </row>
    <row r="120" spans="1:21">
      <c r="A120" s="55"/>
      <c r="B120" s="72" t="s">
        <v>45</v>
      </c>
      <c r="C120" s="64">
        <v>951</v>
      </c>
      <c r="D120" s="64"/>
      <c r="E120" s="25"/>
      <c r="F120" s="25"/>
      <c r="G120" s="33">
        <v>17230</v>
      </c>
      <c r="H120" s="33"/>
      <c r="I120" s="25"/>
      <c r="J120" s="25"/>
      <c r="K120" s="33">
        <v>4140</v>
      </c>
      <c r="L120" s="33"/>
      <c r="M120" s="25"/>
      <c r="N120" s="25"/>
      <c r="O120" s="64" t="s">
        <v>219</v>
      </c>
      <c r="P120" s="64"/>
      <c r="Q120" s="25"/>
      <c r="R120" s="25"/>
      <c r="S120" s="33">
        <v>22321</v>
      </c>
      <c r="T120" s="33"/>
      <c r="U120" s="25"/>
    </row>
    <row r="121" spans="1:21">
      <c r="A121" s="55"/>
      <c r="B121" s="72"/>
      <c r="C121" s="64"/>
      <c r="D121" s="64"/>
      <c r="E121" s="25"/>
      <c r="F121" s="25"/>
      <c r="G121" s="33"/>
      <c r="H121" s="33"/>
      <c r="I121" s="25"/>
      <c r="J121" s="25"/>
      <c r="K121" s="33"/>
      <c r="L121" s="33"/>
      <c r="M121" s="25"/>
      <c r="N121" s="25"/>
      <c r="O121" s="64"/>
      <c r="P121" s="64"/>
      <c r="Q121" s="25"/>
      <c r="R121" s="25"/>
      <c r="S121" s="33"/>
      <c r="T121" s="33"/>
      <c r="U121" s="25"/>
    </row>
    <row r="122" spans="1:21">
      <c r="A122" s="55"/>
      <c r="B122" s="42" t="s">
        <v>376</v>
      </c>
      <c r="C122" s="84" t="s">
        <v>219</v>
      </c>
      <c r="D122" s="84"/>
      <c r="E122" s="27"/>
      <c r="F122" s="27"/>
      <c r="G122" s="36">
        <v>143450</v>
      </c>
      <c r="H122" s="36"/>
      <c r="I122" s="27"/>
      <c r="J122" s="27"/>
      <c r="K122" s="36">
        <v>7894</v>
      </c>
      <c r="L122" s="36"/>
      <c r="M122" s="27"/>
      <c r="N122" s="27"/>
      <c r="O122" s="84" t="s">
        <v>379</v>
      </c>
      <c r="P122" s="84"/>
      <c r="Q122" s="49" t="s">
        <v>237</v>
      </c>
      <c r="R122" s="27"/>
      <c r="S122" s="84" t="s">
        <v>219</v>
      </c>
      <c r="T122" s="84"/>
      <c r="U122" s="27"/>
    </row>
    <row r="123" spans="1:21">
      <c r="A123" s="55"/>
      <c r="B123" s="42"/>
      <c r="C123" s="84"/>
      <c r="D123" s="84"/>
      <c r="E123" s="27"/>
      <c r="F123" s="27"/>
      <c r="G123" s="36"/>
      <c r="H123" s="36"/>
      <c r="I123" s="27"/>
      <c r="J123" s="27"/>
      <c r="K123" s="36"/>
      <c r="L123" s="36"/>
      <c r="M123" s="27"/>
      <c r="N123" s="27"/>
      <c r="O123" s="84"/>
      <c r="P123" s="84"/>
      <c r="Q123" s="49"/>
      <c r="R123" s="27"/>
      <c r="S123" s="84"/>
      <c r="T123" s="84"/>
      <c r="U123" s="27"/>
    </row>
    <row r="124" spans="1:21">
      <c r="A124" s="55"/>
      <c r="B124" s="72" t="s">
        <v>46</v>
      </c>
      <c r="C124" s="64" t="s">
        <v>219</v>
      </c>
      <c r="D124" s="64"/>
      <c r="E124" s="25"/>
      <c r="F124" s="25"/>
      <c r="G124" s="33">
        <v>9909</v>
      </c>
      <c r="H124" s="33"/>
      <c r="I124" s="25"/>
      <c r="J124" s="25"/>
      <c r="K124" s="33">
        <v>3354</v>
      </c>
      <c r="L124" s="33"/>
      <c r="M124" s="25"/>
      <c r="N124" s="25"/>
      <c r="O124" s="64" t="s">
        <v>219</v>
      </c>
      <c r="P124" s="64"/>
      <c r="Q124" s="25"/>
      <c r="R124" s="25"/>
      <c r="S124" s="33">
        <v>13263</v>
      </c>
      <c r="T124" s="33"/>
      <c r="U124" s="25"/>
    </row>
    <row r="125" spans="1:21" ht="15.75" thickBot="1">
      <c r="A125" s="55"/>
      <c r="B125" s="72"/>
      <c r="C125" s="65"/>
      <c r="D125" s="65"/>
      <c r="E125" s="38"/>
      <c r="F125" s="25"/>
      <c r="G125" s="39"/>
      <c r="H125" s="39"/>
      <c r="I125" s="38"/>
      <c r="J125" s="25"/>
      <c r="K125" s="39"/>
      <c r="L125" s="39"/>
      <c r="M125" s="38"/>
      <c r="N125" s="25"/>
      <c r="O125" s="65"/>
      <c r="P125" s="65"/>
      <c r="Q125" s="38"/>
      <c r="R125" s="25"/>
      <c r="S125" s="39"/>
      <c r="T125" s="39"/>
      <c r="U125" s="38"/>
    </row>
    <row r="126" spans="1:21">
      <c r="A126" s="55"/>
      <c r="B126" s="108" t="s">
        <v>47</v>
      </c>
      <c r="C126" s="111">
        <v>952</v>
      </c>
      <c r="D126" s="111"/>
      <c r="E126" s="28"/>
      <c r="F126" s="27"/>
      <c r="G126" s="41">
        <v>196444</v>
      </c>
      <c r="H126" s="41"/>
      <c r="I126" s="28"/>
      <c r="J126" s="27"/>
      <c r="K126" s="41">
        <v>17521</v>
      </c>
      <c r="L126" s="41"/>
      <c r="M126" s="28"/>
      <c r="N126" s="27"/>
      <c r="O126" s="111" t="s">
        <v>379</v>
      </c>
      <c r="P126" s="111"/>
      <c r="Q126" s="50" t="s">
        <v>237</v>
      </c>
      <c r="R126" s="27"/>
      <c r="S126" s="41">
        <v>63573</v>
      </c>
      <c r="T126" s="41"/>
      <c r="U126" s="28"/>
    </row>
    <row r="127" spans="1:21">
      <c r="A127" s="55"/>
      <c r="B127" s="108"/>
      <c r="C127" s="84"/>
      <c r="D127" s="84"/>
      <c r="E127" s="27"/>
      <c r="F127" s="27"/>
      <c r="G127" s="36"/>
      <c r="H127" s="36"/>
      <c r="I127" s="27"/>
      <c r="J127" s="27"/>
      <c r="K127" s="36"/>
      <c r="L127" s="36"/>
      <c r="M127" s="27"/>
      <c r="N127" s="27"/>
      <c r="O127" s="84"/>
      <c r="P127" s="84"/>
      <c r="Q127" s="49"/>
      <c r="R127" s="27"/>
      <c r="S127" s="36"/>
      <c r="T127" s="36"/>
      <c r="U127" s="27"/>
    </row>
    <row r="128" spans="1:21">
      <c r="A128" s="55"/>
      <c r="B128" s="29" t="s">
        <v>48</v>
      </c>
      <c r="C128" s="33">
        <v>196861</v>
      </c>
      <c r="D128" s="33"/>
      <c r="E128" s="25"/>
      <c r="F128" s="25"/>
      <c r="G128" s="33">
        <v>10945</v>
      </c>
      <c r="H128" s="33"/>
      <c r="I128" s="25"/>
      <c r="J128" s="25"/>
      <c r="K128" s="33">
        <v>1456</v>
      </c>
      <c r="L128" s="33"/>
      <c r="M128" s="25"/>
      <c r="N128" s="25"/>
      <c r="O128" s="64" t="s">
        <v>219</v>
      </c>
      <c r="P128" s="64"/>
      <c r="Q128" s="25"/>
      <c r="R128" s="25"/>
      <c r="S128" s="33">
        <v>209262</v>
      </c>
      <c r="T128" s="33"/>
      <c r="U128" s="25"/>
    </row>
    <row r="129" spans="1:21">
      <c r="A129" s="55"/>
      <c r="B129" s="29"/>
      <c r="C129" s="33"/>
      <c r="D129" s="33"/>
      <c r="E129" s="25"/>
      <c r="F129" s="25"/>
      <c r="G129" s="33"/>
      <c r="H129" s="33"/>
      <c r="I129" s="25"/>
      <c r="J129" s="25"/>
      <c r="K129" s="33"/>
      <c r="L129" s="33"/>
      <c r="M129" s="25"/>
      <c r="N129" s="25"/>
      <c r="O129" s="64"/>
      <c r="P129" s="64"/>
      <c r="Q129" s="25"/>
      <c r="R129" s="25"/>
      <c r="S129" s="33"/>
      <c r="T129" s="33"/>
      <c r="U129" s="25"/>
    </row>
    <row r="130" spans="1:21">
      <c r="A130" s="55"/>
      <c r="B130" s="34" t="s">
        <v>31</v>
      </c>
      <c r="C130" s="84" t="s">
        <v>219</v>
      </c>
      <c r="D130" s="84"/>
      <c r="E130" s="27"/>
      <c r="F130" s="27"/>
      <c r="G130" s="36">
        <v>28900</v>
      </c>
      <c r="H130" s="36"/>
      <c r="I130" s="27"/>
      <c r="J130" s="27"/>
      <c r="K130" s="84">
        <v>36</v>
      </c>
      <c r="L130" s="84"/>
      <c r="M130" s="27"/>
      <c r="N130" s="27"/>
      <c r="O130" s="84" t="s">
        <v>219</v>
      </c>
      <c r="P130" s="84"/>
      <c r="Q130" s="27"/>
      <c r="R130" s="27"/>
      <c r="S130" s="36">
        <v>28936</v>
      </c>
      <c r="T130" s="36"/>
      <c r="U130" s="27"/>
    </row>
    <row r="131" spans="1:21">
      <c r="A131" s="55"/>
      <c r="B131" s="34"/>
      <c r="C131" s="84"/>
      <c r="D131" s="84"/>
      <c r="E131" s="27"/>
      <c r="F131" s="27"/>
      <c r="G131" s="36"/>
      <c r="H131" s="36"/>
      <c r="I131" s="27"/>
      <c r="J131" s="27"/>
      <c r="K131" s="84"/>
      <c r="L131" s="84"/>
      <c r="M131" s="27"/>
      <c r="N131" s="27"/>
      <c r="O131" s="84"/>
      <c r="P131" s="84"/>
      <c r="Q131" s="27"/>
      <c r="R131" s="27"/>
      <c r="S131" s="36"/>
      <c r="T131" s="36"/>
      <c r="U131" s="27"/>
    </row>
    <row r="132" spans="1:21">
      <c r="A132" s="55"/>
      <c r="B132" s="29" t="s">
        <v>49</v>
      </c>
      <c r="C132" s="64" t="s">
        <v>219</v>
      </c>
      <c r="D132" s="64"/>
      <c r="E132" s="25"/>
      <c r="F132" s="25"/>
      <c r="G132" s="33">
        <v>1271</v>
      </c>
      <c r="H132" s="33"/>
      <c r="I132" s="25"/>
      <c r="J132" s="25"/>
      <c r="K132" s="33">
        <v>1960</v>
      </c>
      <c r="L132" s="33"/>
      <c r="M132" s="25"/>
      <c r="N132" s="25"/>
      <c r="O132" s="64" t="s">
        <v>219</v>
      </c>
      <c r="P132" s="64"/>
      <c r="Q132" s="25"/>
      <c r="R132" s="25"/>
      <c r="S132" s="33">
        <v>3231</v>
      </c>
      <c r="T132" s="33"/>
      <c r="U132" s="25"/>
    </row>
    <row r="133" spans="1:21" ht="15.75" thickBot="1">
      <c r="A133" s="55"/>
      <c r="B133" s="29"/>
      <c r="C133" s="65"/>
      <c r="D133" s="65"/>
      <c r="E133" s="38"/>
      <c r="F133" s="25"/>
      <c r="G133" s="39"/>
      <c r="H133" s="39"/>
      <c r="I133" s="38"/>
      <c r="J133" s="25"/>
      <c r="K133" s="39"/>
      <c r="L133" s="39"/>
      <c r="M133" s="38"/>
      <c r="N133" s="25"/>
      <c r="O133" s="65"/>
      <c r="P133" s="65"/>
      <c r="Q133" s="38"/>
      <c r="R133" s="25"/>
      <c r="S133" s="39"/>
      <c r="T133" s="39"/>
      <c r="U133" s="38"/>
    </row>
    <row r="134" spans="1:21">
      <c r="A134" s="55"/>
      <c r="B134" s="108" t="s">
        <v>50</v>
      </c>
      <c r="C134" s="41">
        <v>197813</v>
      </c>
      <c r="D134" s="41"/>
      <c r="E134" s="28"/>
      <c r="F134" s="27"/>
      <c r="G134" s="41">
        <v>237560</v>
      </c>
      <c r="H134" s="41"/>
      <c r="I134" s="28"/>
      <c r="J134" s="27"/>
      <c r="K134" s="41">
        <v>20973</v>
      </c>
      <c r="L134" s="41"/>
      <c r="M134" s="28"/>
      <c r="N134" s="27"/>
      <c r="O134" s="111" t="s">
        <v>379</v>
      </c>
      <c r="P134" s="111"/>
      <c r="Q134" s="50" t="s">
        <v>237</v>
      </c>
      <c r="R134" s="27"/>
      <c r="S134" s="41">
        <v>305002</v>
      </c>
      <c r="T134" s="41"/>
      <c r="U134" s="28"/>
    </row>
    <row r="135" spans="1:21" ht="15.75" thickBot="1">
      <c r="A135" s="55"/>
      <c r="B135" s="108"/>
      <c r="C135" s="86"/>
      <c r="D135" s="86"/>
      <c r="E135" s="71"/>
      <c r="F135" s="27"/>
      <c r="G135" s="86"/>
      <c r="H135" s="86"/>
      <c r="I135" s="71"/>
      <c r="J135" s="27"/>
      <c r="K135" s="86"/>
      <c r="L135" s="86"/>
      <c r="M135" s="71"/>
      <c r="N135" s="27"/>
      <c r="O135" s="85"/>
      <c r="P135" s="85"/>
      <c r="Q135" s="87"/>
      <c r="R135" s="27"/>
      <c r="S135" s="86"/>
      <c r="T135" s="86"/>
      <c r="U135" s="71"/>
    </row>
    <row r="136" spans="1:21">
      <c r="A136" s="55"/>
      <c r="B136" s="29" t="s">
        <v>377</v>
      </c>
      <c r="C136" s="77"/>
      <c r="D136" s="77"/>
      <c r="E136" s="77"/>
      <c r="F136" s="25"/>
      <c r="G136" s="77"/>
      <c r="H136" s="77"/>
      <c r="I136" s="77"/>
      <c r="J136" s="25"/>
      <c r="K136" s="77"/>
      <c r="L136" s="77"/>
      <c r="M136" s="77"/>
      <c r="N136" s="25"/>
      <c r="O136" s="77"/>
      <c r="P136" s="77"/>
      <c r="Q136" s="77"/>
      <c r="R136" s="25"/>
      <c r="S136" s="77"/>
      <c r="T136" s="77"/>
      <c r="U136" s="77"/>
    </row>
    <row r="137" spans="1:21">
      <c r="A137" s="55"/>
      <c r="B137" s="29"/>
      <c r="C137" s="25"/>
      <c r="D137" s="25"/>
      <c r="E137" s="25"/>
      <c r="F137" s="25"/>
      <c r="G137" s="25"/>
      <c r="H137" s="25"/>
      <c r="I137" s="25"/>
      <c r="J137" s="25"/>
      <c r="K137" s="25"/>
      <c r="L137" s="25"/>
      <c r="M137" s="25"/>
      <c r="N137" s="25"/>
      <c r="O137" s="25"/>
      <c r="P137" s="25"/>
      <c r="Q137" s="25"/>
      <c r="R137" s="25"/>
      <c r="S137" s="25"/>
      <c r="T137" s="25"/>
      <c r="U137" s="25"/>
    </row>
    <row r="138" spans="1:21">
      <c r="A138" s="55"/>
      <c r="B138" s="108" t="s">
        <v>62</v>
      </c>
      <c r="C138" s="36">
        <v>103896</v>
      </c>
      <c r="D138" s="36"/>
      <c r="E138" s="27"/>
      <c r="F138" s="27"/>
      <c r="G138" s="36">
        <v>151015</v>
      </c>
      <c r="H138" s="36"/>
      <c r="I138" s="27"/>
      <c r="J138" s="27"/>
      <c r="K138" s="36">
        <v>21174</v>
      </c>
      <c r="L138" s="36"/>
      <c r="M138" s="27"/>
      <c r="N138" s="27"/>
      <c r="O138" s="84" t="s">
        <v>380</v>
      </c>
      <c r="P138" s="84"/>
      <c r="Q138" s="49" t="s">
        <v>237</v>
      </c>
      <c r="R138" s="27"/>
      <c r="S138" s="36">
        <v>110837</v>
      </c>
      <c r="T138" s="36"/>
      <c r="U138" s="27"/>
    </row>
    <row r="139" spans="1:21" ht="15.75" thickBot="1">
      <c r="A139" s="55"/>
      <c r="B139" s="108"/>
      <c r="C139" s="86"/>
      <c r="D139" s="86"/>
      <c r="E139" s="71"/>
      <c r="F139" s="27"/>
      <c r="G139" s="86"/>
      <c r="H139" s="86"/>
      <c r="I139" s="71"/>
      <c r="J139" s="27"/>
      <c r="K139" s="86"/>
      <c r="L139" s="86"/>
      <c r="M139" s="71"/>
      <c r="N139" s="27"/>
      <c r="O139" s="85"/>
      <c r="P139" s="85"/>
      <c r="Q139" s="87"/>
      <c r="R139" s="27"/>
      <c r="S139" s="86"/>
      <c r="T139" s="86"/>
      <c r="U139" s="71"/>
    </row>
    <row r="140" spans="1:21">
      <c r="A140" s="55"/>
      <c r="B140" s="105" t="s">
        <v>63</v>
      </c>
      <c r="C140" s="93" t="s">
        <v>201</v>
      </c>
      <c r="D140" s="89">
        <v>301709</v>
      </c>
      <c r="E140" s="77"/>
      <c r="F140" s="25"/>
      <c r="G140" s="93" t="s">
        <v>201</v>
      </c>
      <c r="H140" s="89">
        <v>388575</v>
      </c>
      <c r="I140" s="77"/>
      <c r="J140" s="25"/>
      <c r="K140" s="93" t="s">
        <v>201</v>
      </c>
      <c r="L140" s="89">
        <v>42147</v>
      </c>
      <c r="M140" s="77"/>
      <c r="N140" s="25"/>
      <c r="O140" s="93" t="s">
        <v>201</v>
      </c>
      <c r="P140" s="114" t="s">
        <v>381</v>
      </c>
      <c r="Q140" s="93" t="s">
        <v>237</v>
      </c>
      <c r="R140" s="25"/>
      <c r="S140" s="93" t="s">
        <v>201</v>
      </c>
      <c r="T140" s="89">
        <v>415839</v>
      </c>
      <c r="U140" s="77"/>
    </row>
    <row r="141" spans="1:21" ht="15.75" thickBot="1">
      <c r="A141" s="55"/>
      <c r="B141" s="105"/>
      <c r="C141" s="94"/>
      <c r="D141" s="95"/>
      <c r="E141" s="78"/>
      <c r="F141" s="25"/>
      <c r="G141" s="94"/>
      <c r="H141" s="95"/>
      <c r="I141" s="78"/>
      <c r="J141" s="25"/>
      <c r="K141" s="94"/>
      <c r="L141" s="95"/>
      <c r="M141" s="78"/>
      <c r="N141" s="25"/>
      <c r="O141" s="94"/>
      <c r="P141" s="115"/>
      <c r="Q141" s="94"/>
      <c r="R141" s="25"/>
      <c r="S141" s="94"/>
      <c r="T141" s="95"/>
      <c r="U141" s="78"/>
    </row>
    <row r="142" spans="1:21" ht="15.75" thickTop="1">
      <c r="A142" s="55" t="s">
        <v>565</v>
      </c>
      <c r="B142" s="54" t="s">
        <v>5</v>
      </c>
      <c r="C142" s="54"/>
      <c r="D142" s="54"/>
      <c r="E142" s="54"/>
      <c r="F142" s="54"/>
      <c r="G142" s="54"/>
      <c r="H142" s="54"/>
      <c r="I142" s="54"/>
      <c r="J142" s="54"/>
      <c r="K142" s="54"/>
      <c r="L142" s="54"/>
      <c r="M142" s="54"/>
      <c r="N142" s="54"/>
      <c r="O142" s="54"/>
      <c r="P142" s="54"/>
      <c r="Q142" s="54"/>
      <c r="R142" s="54"/>
      <c r="S142" s="54"/>
      <c r="T142" s="54"/>
      <c r="U142" s="54"/>
    </row>
    <row r="143" spans="1:21">
      <c r="A143" s="55"/>
      <c r="B143" s="182" t="s">
        <v>382</v>
      </c>
      <c r="C143" s="182"/>
      <c r="D143" s="182"/>
      <c r="E143" s="182"/>
      <c r="F143" s="182"/>
      <c r="G143" s="182"/>
      <c r="H143" s="182"/>
      <c r="I143" s="182"/>
      <c r="J143" s="182"/>
      <c r="K143" s="182"/>
      <c r="L143" s="182"/>
      <c r="M143" s="182"/>
      <c r="N143" s="182"/>
      <c r="O143" s="182"/>
      <c r="P143" s="182"/>
      <c r="Q143" s="182"/>
      <c r="R143" s="182"/>
      <c r="S143" s="182"/>
      <c r="T143" s="182"/>
      <c r="U143" s="182"/>
    </row>
    <row r="144" spans="1:21">
      <c r="A144" s="55"/>
      <c r="B144" s="182" t="s">
        <v>383</v>
      </c>
      <c r="C144" s="182"/>
      <c r="D144" s="182"/>
      <c r="E144" s="182"/>
      <c r="F144" s="182"/>
      <c r="G144" s="182"/>
      <c r="H144" s="182"/>
      <c r="I144" s="182"/>
      <c r="J144" s="182"/>
      <c r="K144" s="182"/>
      <c r="L144" s="182"/>
      <c r="M144" s="182"/>
      <c r="N144" s="182"/>
      <c r="O144" s="182"/>
      <c r="P144" s="182"/>
      <c r="Q144" s="182"/>
      <c r="R144" s="182"/>
      <c r="S144" s="182"/>
      <c r="T144" s="182"/>
      <c r="U144" s="182"/>
    </row>
    <row r="145" spans="1:21">
      <c r="A145" s="55"/>
      <c r="B145" s="183" t="s">
        <v>359</v>
      </c>
      <c r="C145" s="183"/>
      <c r="D145" s="183"/>
      <c r="E145" s="183"/>
      <c r="F145" s="183"/>
      <c r="G145" s="183"/>
      <c r="H145" s="183"/>
      <c r="I145" s="183"/>
      <c r="J145" s="183"/>
      <c r="K145" s="183"/>
      <c r="L145" s="183"/>
      <c r="M145" s="183"/>
      <c r="N145" s="183"/>
      <c r="O145" s="183"/>
      <c r="P145" s="183"/>
      <c r="Q145" s="183"/>
      <c r="R145" s="183"/>
      <c r="S145" s="183"/>
      <c r="T145" s="183"/>
      <c r="U145" s="183"/>
    </row>
    <row r="146" spans="1:21">
      <c r="A146" s="55"/>
      <c r="B146" s="182" t="s">
        <v>360</v>
      </c>
      <c r="C146" s="182"/>
      <c r="D146" s="182"/>
      <c r="E146" s="182"/>
      <c r="F146" s="182"/>
      <c r="G146" s="182"/>
      <c r="H146" s="182"/>
      <c r="I146" s="182"/>
      <c r="J146" s="182"/>
      <c r="K146" s="182"/>
      <c r="L146" s="182"/>
      <c r="M146" s="182"/>
      <c r="N146" s="182"/>
      <c r="O146" s="182"/>
      <c r="P146" s="182"/>
      <c r="Q146" s="182"/>
      <c r="R146" s="182"/>
      <c r="S146" s="182"/>
      <c r="T146" s="182"/>
      <c r="U146" s="182"/>
    </row>
    <row r="147" spans="1:21">
      <c r="A147" s="55"/>
      <c r="B147" s="58"/>
      <c r="C147" s="58"/>
      <c r="D147" s="58"/>
      <c r="E147" s="58"/>
      <c r="F147" s="58"/>
      <c r="G147" s="58"/>
      <c r="H147" s="58"/>
      <c r="I147" s="58"/>
      <c r="J147" s="58"/>
      <c r="K147" s="58"/>
      <c r="L147" s="58"/>
      <c r="M147" s="58"/>
      <c r="N147" s="58"/>
      <c r="O147" s="58"/>
      <c r="P147" s="58"/>
      <c r="Q147" s="58"/>
      <c r="R147" s="58"/>
      <c r="S147" s="58"/>
      <c r="T147" s="58"/>
      <c r="U147" s="58"/>
    </row>
    <row r="148" spans="1:21">
      <c r="A148" s="55"/>
      <c r="B148" s="21"/>
      <c r="C148" s="21"/>
      <c r="D148" s="21"/>
      <c r="E148" s="21"/>
      <c r="F148" s="21"/>
      <c r="G148" s="21"/>
      <c r="H148" s="21"/>
      <c r="I148" s="21"/>
      <c r="J148" s="21"/>
      <c r="K148" s="21"/>
      <c r="L148" s="21"/>
      <c r="M148" s="21"/>
      <c r="N148" s="21"/>
      <c r="O148" s="21"/>
      <c r="P148" s="21"/>
      <c r="Q148" s="21"/>
      <c r="R148" s="21"/>
      <c r="S148" s="21"/>
      <c r="T148" s="21"/>
      <c r="U148" s="21"/>
    </row>
    <row r="149" spans="1:21">
      <c r="A149" s="55"/>
      <c r="B149" s="13"/>
      <c r="C149" s="13"/>
      <c r="D149" s="13"/>
      <c r="E149" s="13"/>
      <c r="F149" s="13"/>
      <c r="G149" s="13"/>
      <c r="H149" s="13"/>
      <c r="I149" s="13"/>
      <c r="J149" s="13"/>
      <c r="K149" s="13"/>
      <c r="L149" s="13"/>
      <c r="M149" s="13"/>
      <c r="N149" s="13"/>
      <c r="O149" s="13"/>
      <c r="P149" s="13"/>
      <c r="Q149" s="13"/>
      <c r="R149" s="13"/>
      <c r="S149" s="13"/>
      <c r="T149" s="13"/>
      <c r="U149" s="13"/>
    </row>
    <row r="150" spans="1:21" ht="15.75" thickBot="1">
      <c r="A150" s="55"/>
      <c r="B150" s="116" t="s">
        <v>361</v>
      </c>
      <c r="C150" s="117" t="s">
        <v>362</v>
      </c>
      <c r="D150" s="117"/>
      <c r="E150" s="117"/>
      <c r="F150" s="16"/>
      <c r="G150" s="117" t="s">
        <v>363</v>
      </c>
      <c r="H150" s="117"/>
      <c r="I150" s="117"/>
      <c r="J150" s="16"/>
      <c r="K150" s="117" t="s">
        <v>364</v>
      </c>
      <c r="L150" s="117"/>
      <c r="M150" s="117"/>
      <c r="N150" s="16"/>
      <c r="O150" s="117" t="s">
        <v>365</v>
      </c>
      <c r="P150" s="117"/>
      <c r="Q150" s="117"/>
      <c r="R150" s="16"/>
      <c r="S150" s="117" t="s">
        <v>118</v>
      </c>
      <c r="T150" s="117"/>
      <c r="U150" s="117"/>
    </row>
    <row r="151" spans="1:21">
      <c r="A151" s="55"/>
      <c r="B151" s="118" t="s">
        <v>384</v>
      </c>
      <c r="C151" s="119" t="s">
        <v>201</v>
      </c>
      <c r="D151" s="121" t="s">
        <v>219</v>
      </c>
      <c r="E151" s="77"/>
      <c r="F151" s="25"/>
      <c r="G151" s="119" t="s">
        <v>201</v>
      </c>
      <c r="H151" s="124">
        <v>88766</v>
      </c>
      <c r="I151" s="77"/>
      <c r="J151" s="25"/>
      <c r="K151" s="119" t="s">
        <v>201</v>
      </c>
      <c r="L151" s="124">
        <v>12486</v>
      </c>
      <c r="M151" s="77"/>
      <c r="N151" s="25"/>
      <c r="O151" s="119" t="s">
        <v>201</v>
      </c>
      <c r="P151" s="121" t="s">
        <v>219</v>
      </c>
      <c r="Q151" s="77"/>
      <c r="R151" s="25"/>
      <c r="S151" s="119" t="s">
        <v>201</v>
      </c>
      <c r="T151" s="124">
        <v>101252</v>
      </c>
      <c r="U151" s="77"/>
    </row>
    <row r="152" spans="1:21">
      <c r="A152" s="55"/>
      <c r="B152" s="118"/>
      <c r="C152" s="120"/>
      <c r="D152" s="122"/>
      <c r="E152" s="123"/>
      <c r="F152" s="25"/>
      <c r="G152" s="120"/>
      <c r="H152" s="125"/>
      <c r="I152" s="123"/>
      <c r="J152" s="25"/>
      <c r="K152" s="120"/>
      <c r="L152" s="125"/>
      <c r="M152" s="123"/>
      <c r="N152" s="25"/>
      <c r="O152" s="120"/>
      <c r="P152" s="122"/>
      <c r="Q152" s="123"/>
      <c r="R152" s="25"/>
      <c r="S152" s="120"/>
      <c r="T152" s="125"/>
      <c r="U152" s="123"/>
    </row>
    <row r="153" spans="1:21">
      <c r="A153" s="55"/>
      <c r="B153" s="126" t="s">
        <v>86</v>
      </c>
      <c r="C153" s="127" t="s">
        <v>219</v>
      </c>
      <c r="D153" s="127"/>
      <c r="E153" s="27"/>
      <c r="F153" s="27"/>
      <c r="G153" s="129">
        <v>58727</v>
      </c>
      <c r="H153" s="129"/>
      <c r="I153" s="27"/>
      <c r="J153" s="27"/>
      <c r="K153" s="129">
        <v>9645</v>
      </c>
      <c r="L153" s="129"/>
      <c r="M153" s="27"/>
      <c r="N153" s="27"/>
      <c r="O153" s="127" t="s">
        <v>219</v>
      </c>
      <c r="P153" s="127"/>
      <c r="Q153" s="27"/>
      <c r="R153" s="27"/>
      <c r="S153" s="129">
        <v>68372</v>
      </c>
      <c r="T153" s="129"/>
      <c r="U153" s="27"/>
    </row>
    <row r="154" spans="1:21" ht="15.75" thickBot="1">
      <c r="A154" s="55"/>
      <c r="B154" s="126"/>
      <c r="C154" s="128"/>
      <c r="D154" s="128"/>
      <c r="E154" s="71"/>
      <c r="F154" s="27"/>
      <c r="G154" s="130"/>
      <c r="H154" s="130"/>
      <c r="I154" s="71"/>
      <c r="J154" s="27"/>
      <c r="K154" s="130"/>
      <c r="L154" s="130"/>
      <c r="M154" s="71"/>
      <c r="N154" s="27"/>
      <c r="O154" s="128"/>
      <c r="P154" s="128"/>
      <c r="Q154" s="71"/>
      <c r="R154" s="27"/>
      <c r="S154" s="130"/>
      <c r="T154" s="130"/>
      <c r="U154" s="71"/>
    </row>
    <row r="155" spans="1:21">
      <c r="A155" s="55"/>
      <c r="B155" s="131" t="s">
        <v>87</v>
      </c>
      <c r="C155" s="121" t="s">
        <v>219</v>
      </c>
      <c r="D155" s="121"/>
      <c r="E155" s="77"/>
      <c r="F155" s="25"/>
      <c r="G155" s="124">
        <v>30039</v>
      </c>
      <c r="H155" s="124"/>
      <c r="I155" s="77"/>
      <c r="J155" s="25"/>
      <c r="K155" s="124">
        <v>2841</v>
      </c>
      <c r="L155" s="124"/>
      <c r="M155" s="77"/>
      <c r="N155" s="25"/>
      <c r="O155" s="121" t="s">
        <v>219</v>
      </c>
      <c r="P155" s="121"/>
      <c r="Q155" s="77"/>
      <c r="R155" s="25"/>
      <c r="S155" s="124">
        <v>32880</v>
      </c>
      <c r="T155" s="124"/>
      <c r="U155" s="77"/>
    </row>
    <row r="156" spans="1:21">
      <c r="A156" s="55"/>
      <c r="B156" s="131"/>
      <c r="C156" s="132"/>
      <c r="D156" s="132"/>
      <c r="E156" s="25"/>
      <c r="F156" s="25"/>
      <c r="G156" s="133"/>
      <c r="H156" s="133"/>
      <c r="I156" s="25"/>
      <c r="J156" s="25"/>
      <c r="K156" s="133"/>
      <c r="L156" s="133"/>
      <c r="M156" s="25"/>
      <c r="N156" s="25"/>
      <c r="O156" s="132"/>
      <c r="P156" s="132"/>
      <c r="Q156" s="25"/>
      <c r="R156" s="25"/>
      <c r="S156" s="133"/>
      <c r="T156" s="133"/>
      <c r="U156" s="25"/>
    </row>
    <row r="157" spans="1:21">
      <c r="A157" s="55"/>
      <c r="B157" s="126" t="s">
        <v>88</v>
      </c>
      <c r="C157" s="127">
        <v>2</v>
      </c>
      <c r="D157" s="127"/>
      <c r="E157" s="27"/>
      <c r="F157" s="27"/>
      <c r="G157" s="129">
        <v>21672</v>
      </c>
      <c r="H157" s="129"/>
      <c r="I157" s="27"/>
      <c r="J157" s="27"/>
      <c r="K157" s="129">
        <v>2345</v>
      </c>
      <c r="L157" s="129"/>
      <c r="M157" s="27"/>
      <c r="N157" s="27"/>
      <c r="O157" s="127" t="s">
        <v>219</v>
      </c>
      <c r="P157" s="127"/>
      <c r="Q157" s="27"/>
      <c r="R157" s="27"/>
      <c r="S157" s="129">
        <v>24019</v>
      </c>
      <c r="T157" s="129"/>
      <c r="U157" s="27"/>
    </row>
    <row r="158" spans="1:21">
      <c r="A158" s="55"/>
      <c r="B158" s="126"/>
      <c r="C158" s="127"/>
      <c r="D158" s="127"/>
      <c r="E158" s="27"/>
      <c r="F158" s="27"/>
      <c r="G158" s="129"/>
      <c r="H158" s="129"/>
      <c r="I158" s="27"/>
      <c r="J158" s="27"/>
      <c r="K158" s="129"/>
      <c r="L158" s="129"/>
      <c r="M158" s="27"/>
      <c r="N158" s="27"/>
      <c r="O158" s="127"/>
      <c r="P158" s="127"/>
      <c r="Q158" s="27"/>
      <c r="R158" s="27"/>
      <c r="S158" s="129"/>
      <c r="T158" s="129"/>
      <c r="U158" s="27"/>
    </row>
    <row r="159" spans="1:21">
      <c r="A159" s="55"/>
      <c r="B159" s="118" t="s">
        <v>89</v>
      </c>
      <c r="C159" s="132" t="s">
        <v>219</v>
      </c>
      <c r="D159" s="132"/>
      <c r="E159" s="25"/>
      <c r="F159" s="25"/>
      <c r="G159" s="133">
        <v>1534</v>
      </c>
      <c r="H159" s="133"/>
      <c r="I159" s="25"/>
      <c r="J159" s="25"/>
      <c r="K159" s="132">
        <v>76</v>
      </c>
      <c r="L159" s="132"/>
      <c r="M159" s="25"/>
      <c r="N159" s="25"/>
      <c r="O159" s="132" t="s">
        <v>219</v>
      </c>
      <c r="P159" s="132"/>
      <c r="Q159" s="25"/>
      <c r="R159" s="25"/>
      <c r="S159" s="133">
        <v>1610</v>
      </c>
      <c r="T159" s="133"/>
      <c r="U159" s="25"/>
    </row>
    <row r="160" spans="1:21">
      <c r="A160" s="55"/>
      <c r="B160" s="118"/>
      <c r="C160" s="132"/>
      <c r="D160" s="132"/>
      <c r="E160" s="25"/>
      <c r="F160" s="25"/>
      <c r="G160" s="133"/>
      <c r="H160" s="133"/>
      <c r="I160" s="25"/>
      <c r="J160" s="25"/>
      <c r="K160" s="132"/>
      <c r="L160" s="132"/>
      <c r="M160" s="25"/>
      <c r="N160" s="25"/>
      <c r="O160" s="132"/>
      <c r="P160" s="132"/>
      <c r="Q160" s="25"/>
      <c r="R160" s="25"/>
      <c r="S160" s="133"/>
      <c r="T160" s="133"/>
      <c r="U160" s="25"/>
    </row>
    <row r="161" spans="1:21">
      <c r="A161" s="55"/>
      <c r="B161" s="126" t="s">
        <v>91</v>
      </c>
      <c r="C161" s="127" t="s">
        <v>219</v>
      </c>
      <c r="D161" s="127"/>
      <c r="E161" s="27"/>
      <c r="F161" s="27"/>
      <c r="G161" s="127">
        <v>657</v>
      </c>
      <c r="H161" s="127"/>
      <c r="I161" s="27"/>
      <c r="J161" s="27"/>
      <c r="K161" s="127" t="s">
        <v>219</v>
      </c>
      <c r="L161" s="127"/>
      <c r="M161" s="27"/>
      <c r="N161" s="27"/>
      <c r="O161" s="127" t="s">
        <v>219</v>
      </c>
      <c r="P161" s="127"/>
      <c r="Q161" s="27"/>
      <c r="R161" s="27"/>
      <c r="S161" s="127">
        <v>657</v>
      </c>
      <c r="T161" s="127"/>
      <c r="U161" s="27"/>
    </row>
    <row r="162" spans="1:21" ht="15.75" thickBot="1">
      <c r="A162" s="55"/>
      <c r="B162" s="126"/>
      <c r="C162" s="128"/>
      <c r="D162" s="128"/>
      <c r="E162" s="71"/>
      <c r="F162" s="27"/>
      <c r="G162" s="128"/>
      <c r="H162" s="128"/>
      <c r="I162" s="71"/>
      <c r="J162" s="27"/>
      <c r="K162" s="128"/>
      <c r="L162" s="128"/>
      <c r="M162" s="71"/>
      <c r="N162" s="27"/>
      <c r="O162" s="128"/>
      <c r="P162" s="128"/>
      <c r="Q162" s="71"/>
      <c r="R162" s="27"/>
      <c r="S162" s="128"/>
      <c r="T162" s="128"/>
      <c r="U162" s="71"/>
    </row>
    <row r="163" spans="1:21">
      <c r="A163" s="55"/>
      <c r="B163" s="131" t="s">
        <v>385</v>
      </c>
      <c r="C163" s="121" t="s">
        <v>386</v>
      </c>
      <c r="D163" s="121"/>
      <c r="E163" s="119" t="s">
        <v>237</v>
      </c>
      <c r="F163" s="25"/>
      <c r="G163" s="124">
        <v>6176</v>
      </c>
      <c r="H163" s="124"/>
      <c r="I163" s="77"/>
      <c r="J163" s="25"/>
      <c r="K163" s="121">
        <v>420</v>
      </c>
      <c r="L163" s="121"/>
      <c r="M163" s="77"/>
      <c r="N163" s="25"/>
      <c r="O163" s="121" t="s">
        <v>219</v>
      </c>
      <c r="P163" s="121"/>
      <c r="Q163" s="77"/>
      <c r="R163" s="25"/>
      <c r="S163" s="124">
        <v>6594</v>
      </c>
      <c r="T163" s="124"/>
      <c r="U163" s="77"/>
    </row>
    <row r="164" spans="1:21">
      <c r="A164" s="55"/>
      <c r="B164" s="131"/>
      <c r="C164" s="132"/>
      <c r="D164" s="132"/>
      <c r="E164" s="134"/>
      <c r="F164" s="25"/>
      <c r="G164" s="133"/>
      <c r="H164" s="133"/>
      <c r="I164" s="25"/>
      <c r="J164" s="25"/>
      <c r="K164" s="132"/>
      <c r="L164" s="132"/>
      <c r="M164" s="25"/>
      <c r="N164" s="25"/>
      <c r="O164" s="132"/>
      <c r="P164" s="132"/>
      <c r="Q164" s="25"/>
      <c r="R164" s="25"/>
      <c r="S164" s="133"/>
      <c r="T164" s="133"/>
      <c r="U164" s="25"/>
    </row>
    <row r="165" spans="1:21">
      <c r="A165" s="55"/>
      <c r="B165" s="126" t="s">
        <v>387</v>
      </c>
      <c r="C165" s="127" t="s">
        <v>219</v>
      </c>
      <c r="D165" s="127"/>
      <c r="E165" s="27"/>
      <c r="F165" s="27"/>
      <c r="G165" s="127" t="s">
        <v>388</v>
      </c>
      <c r="H165" s="127"/>
      <c r="I165" s="135" t="s">
        <v>237</v>
      </c>
      <c r="J165" s="27"/>
      <c r="K165" s="127" t="s">
        <v>219</v>
      </c>
      <c r="L165" s="127"/>
      <c r="M165" s="27"/>
      <c r="N165" s="27"/>
      <c r="O165" s="127" t="s">
        <v>219</v>
      </c>
      <c r="P165" s="127"/>
      <c r="Q165" s="27"/>
      <c r="R165" s="27"/>
      <c r="S165" s="127" t="s">
        <v>388</v>
      </c>
      <c r="T165" s="127"/>
      <c r="U165" s="135" t="s">
        <v>237</v>
      </c>
    </row>
    <row r="166" spans="1:21">
      <c r="A166" s="55"/>
      <c r="B166" s="126"/>
      <c r="C166" s="127"/>
      <c r="D166" s="127"/>
      <c r="E166" s="27"/>
      <c r="F166" s="27"/>
      <c r="G166" s="127"/>
      <c r="H166" s="127"/>
      <c r="I166" s="135"/>
      <c r="J166" s="27"/>
      <c r="K166" s="127"/>
      <c r="L166" s="127"/>
      <c r="M166" s="27"/>
      <c r="N166" s="27"/>
      <c r="O166" s="127"/>
      <c r="P166" s="127"/>
      <c r="Q166" s="27"/>
      <c r="R166" s="27"/>
      <c r="S166" s="127"/>
      <c r="T166" s="127"/>
      <c r="U166" s="135"/>
    </row>
    <row r="167" spans="1:21">
      <c r="A167" s="55"/>
      <c r="B167" s="118" t="s">
        <v>94</v>
      </c>
      <c r="C167" s="132">
        <v>262</v>
      </c>
      <c r="D167" s="132"/>
      <c r="E167" s="25"/>
      <c r="F167" s="25"/>
      <c r="G167" s="132" t="s">
        <v>219</v>
      </c>
      <c r="H167" s="132"/>
      <c r="I167" s="25"/>
      <c r="J167" s="25"/>
      <c r="K167" s="132" t="s">
        <v>219</v>
      </c>
      <c r="L167" s="132"/>
      <c r="M167" s="25"/>
      <c r="N167" s="25"/>
      <c r="O167" s="132" t="s">
        <v>219</v>
      </c>
      <c r="P167" s="132"/>
      <c r="Q167" s="25"/>
      <c r="R167" s="25"/>
      <c r="S167" s="132">
        <v>262</v>
      </c>
      <c r="T167" s="132"/>
      <c r="U167" s="25"/>
    </row>
    <row r="168" spans="1:21">
      <c r="A168" s="55"/>
      <c r="B168" s="118"/>
      <c r="C168" s="132"/>
      <c r="D168" s="132"/>
      <c r="E168" s="25"/>
      <c r="F168" s="25"/>
      <c r="G168" s="132"/>
      <c r="H168" s="132"/>
      <c r="I168" s="25"/>
      <c r="J168" s="25"/>
      <c r="K168" s="132"/>
      <c r="L168" s="132"/>
      <c r="M168" s="25"/>
      <c r="N168" s="25"/>
      <c r="O168" s="132"/>
      <c r="P168" s="132"/>
      <c r="Q168" s="25"/>
      <c r="R168" s="25"/>
      <c r="S168" s="132"/>
      <c r="T168" s="132"/>
      <c r="U168" s="25"/>
    </row>
    <row r="169" spans="1:21">
      <c r="A169" s="55"/>
      <c r="B169" s="126" t="s">
        <v>95</v>
      </c>
      <c r="C169" s="129">
        <v>5584</v>
      </c>
      <c r="D169" s="129"/>
      <c r="E169" s="27"/>
      <c r="F169" s="27"/>
      <c r="G169" s="127">
        <v>357</v>
      </c>
      <c r="H169" s="127"/>
      <c r="I169" s="27"/>
      <c r="J169" s="27"/>
      <c r="K169" s="127" t="s">
        <v>389</v>
      </c>
      <c r="L169" s="127"/>
      <c r="M169" s="135" t="s">
        <v>237</v>
      </c>
      <c r="N169" s="27"/>
      <c r="O169" s="127" t="s">
        <v>219</v>
      </c>
      <c r="P169" s="127"/>
      <c r="Q169" s="27"/>
      <c r="R169" s="27"/>
      <c r="S169" s="129">
        <v>5895</v>
      </c>
      <c r="T169" s="129"/>
      <c r="U169" s="27"/>
    </row>
    <row r="170" spans="1:21" ht="15.75" thickBot="1">
      <c r="A170" s="55"/>
      <c r="B170" s="126"/>
      <c r="C170" s="130"/>
      <c r="D170" s="130"/>
      <c r="E170" s="71"/>
      <c r="F170" s="27"/>
      <c r="G170" s="128"/>
      <c r="H170" s="128"/>
      <c r="I170" s="71"/>
      <c r="J170" s="27"/>
      <c r="K170" s="128"/>
      <c r="L170" s="128"/>
      <c r="M170" s="136"/>
      <c r="N170" s="27"/>
      <c r="O170" s="128"/>
      <c r="P170" s="128"/>
      <c r="Q170" s="71"/>
      <c r="R170" s="27"/>
      <c r="S170" s="130"/>
      <c r="T170" s="130"/>
      <c r="U170" s="71"/>
    </row>
    <row r="171" spans="1:21">
      <c r="A171" s="55"/>
      <c r="B171" s="131" t="s">
        <v>390</v>
      </c>
      <c r="C171" s="121" t="s">
        <v>391</v>
      </c>
      <c r="D171" s="121"/>
      <c r="E171" s="119" t="s">
        <v>237</v>
      </c>
      <c r="F171" s="25"/>
      <c r="G171" s="124">
        <v>5844</v>
      </c>
      <c r="H171" s="124"/>
      <c r="I171" s="77"/>
      <c r="J171" s="25"/>
      <c r="K171" s="121">
        <v>466</v>
      </c>
      <c r="L171" s="121"/>
      <c r="M171" s="77"/>
      <c r="N171" s="25"/>
      <c r="O171" s="121" t="s">
        <v>219</v>
      </c>
      <c r="P171" s="121"/>
      <c r="Q171" s="77"/>
      <c r="R171" s="25"/>
      <c r="S171" s="121">
        <v>462</v>
      </c>
      <c r="T171" s="121"/>
      <c r="U171" s="77"/>
    </row>
    <row r="172" spans="1:21">
      <c r="A172" s="55"/>
      <c r="B172" s="131"/>
      <c r="C172" s="132"/>
      <c r="D172" s="132"/>
      <c r="E172" s="134"/>
      <c r="F172" s="25"/>
      <c r="G172" s="133"/>
      <c r="H172" s="133"/>
      <c r="I172" s="25"/>
      <c r="J172" s="25"/>
      <c r="K172" s="132"/>
      <c r="L172" s="132"/>
      <c r="M172" s="25"/>
      <c r="N172" s="25"/>
      <c r="O172" s="132"/>
      <c r="P172" s="132"/>
      <c r="Q172" s="25"/>
      <c r="R172" s="25"/>
      <c r="S172" s="132"/>
      <c r="T172" s="132"/>
      <c r="U172" s="25"/>
    </row>
    <row r="173" spans="1:21">
      <c r="A173" s="55"/>
      <c r="B173" s="126" t="s">
        <v>392</v>
      </c>
      <c r="C173" s="127" t="s">
        <v>393</v>
      </c>
      <c r="D173" s="127"/>
      <c r="E173" s="135" t="s">
        <v>237</v>
      </c>
      <c r="F173" s="27"/>
      <c r="G173" s="127" t="s">
        <v>394</v>
      </c>
      <c r="H173" s="127"/>
      <c r="I173" s="135" t="s">
        <v>237</v>
      </c>
      <c r="J173" s="27"/>
      <c r="K173" s="127" t="s">
        <v>219</v>
      </c>
      <c r="L173" s="127"/>
      <c r="M173" s="27"/>
      <c r="N173" s="27"/>
      <c r="O173" s="129">
        <v>5651</v>
      </c>
      <c r="P173" s="129"/>
      <c r="Q173" s="27"/>
      <c r="R173" s="27"/>
      <c r="S173" s="127" t="s">
        <v>219</v>
      </c>
      <c r="T173" s="127"/>
      <c r="U173" s="27"/>
    </row>
    <row r="174" spans="1:21">
      <c r="A174" s="55"/>
      <c r="B174" s="126"/>
      <c r="C174" s="127"/>
      <c r="D174" s="127"/>
      <c r="E174" s="135"/>
      <c r="F174" s="27"/>
      <c r="G174" s="127"/>
      <c r="H174" s="127"/>
      <c r="I174" s="135"/>
      <c r="J174" s="27"/>
      <c r="K174" s="127"/>
      <c r="L174" s="127"/>
      <c r="M174" s="27"/>
      <c r="N174" s="27"/>
      <c r="O174" s="129"/>
      <c r="P174" s="129"/>
      <c r="Q174" s="27"/>
      <c r="R174" s="27"/>
      <c r="S174" s="127"/>
      <c r="T174" s="127"/>
      <c r="U174" s="27"/>
    </row>
    <row r="175" spans="1:21">
      <c r="A175" s="55"/>
      <c r="B175" s="118" t="s">
        <v>395</v>
      </c>
      <c r="C175" s="132" t="s">
        <v>219</v>
      </c>
      <c r="D175" s="132"/>
      <c r="E175" s="25"/>
      <c r="F175" s="25"/>
      <c r="G175" s="132">
        <v>699</v>
      </c>
      <c r="H175" s="132"/>
      <c r="I175" s="25"/>
      <c r="J175" s="25"/>
      <c r="K175" s="132">
        <v>91</v>
      </c>
      <c r="L175" s="132"/>
      <c r="M175" s="25"/>
      <c r="N175" s="25"/>
      <c r="O175" s="132" t="s">
        <v>219</v>
      </c>
      <c r="P175" s="132"/>
      <c r="Q175" s="25"/>
      <c r="R175" s="25"/>
      <c r="S175" s="132">
        <v>790</v>
      </c>
      <c r="T175" s="132"/>
      <c r="U175" s="25"/>
    </row>
    <row r="176" spans="1:21" ht="15.75" thickBot="1">
      <c r="A176" s="55"/>
      <c r="B176" s="118"/>
      <c r="C176" s="137"/>
      <c r="D176" s="137"/>
      <c r="E176" s="38"/>
      <c r="F176" s="25"/>
      <c r="G176" s="137"/>
      <c r="H176" s="137"/>
      <c r="I176" s="38"/>
      <c r="J176" s="25"/>
      <c r="K176" s="137"/>
      <c r="L176" s="137"/>
      <c r="M176" s="38"/>
      <c r="N176" s="25"/>
      <c r="O176" s="137"/>
      <c r="P176" s="137"/>
      <c r="Q176" s="38"/>
      <c r="R176" s="25"/>
      <c r="S176" s="137"/>
      <c r="T176" s="137"/>
      <c r="U176" s="38"/>
    </row>
    <row r="177" spans="1:21">
      <c r="A177" s="55"/>
      <c r="B177" s="138" t="s">
        <v>98</v>
      </c>
      <c r="C177" s="139" t="s">
        <v>396</v>
      </c>
      <c r="D177" s="139"/>
      <c r="E177" s="140" t="s">
        <v>237</v>
      </c>
      <c r="F177" s="27"/>
      <c r="G177" s="141">
        <v>5398</v>
      </c>
      <c r="H177" s="141"/>
      <c r="I177" s="28"/>
      <c r="J177" s="27"/>
      <c r="K177" s="139">
        <v>375</v>
      </c>
      <c r="L177" s="139"/>
      <c r="M177" s="28"/>
      <c r="N177" s="27"/>
      <c r="O177" s="139" t="s">
        <v>397</v>
      </c>
      <c r="P177" s="139"/>
      <c r="Q177" s="140" t="s">
        <v>237</v>
      </c>
      <c r="R177" s="27"/>
      <c r="S177" s="139" t="s">
        <v>398</v>
      </c>
      <c r="T177" s="139"/>
      <c r="U177" s="140" t="s">
        <v>237</v>
      </c>
    </row>
    <row r="178" spans="1:21">
      <c r="A178" s="55"/>
      <c r="B178" s="138"/>
      <c r="C178" s="127"/>
      <c r="D178" s="127"/>
      <c r="E178" s="135"/>
      <c r="F178" s="27"/>
      <c r="G178" s="129"/>
      <c r="H178" s="129"/>
      <c r="I178" s="27"/>
      <c r="J178" s="27"/>
      <c r="K178" s="127"/>
      <c r="L178" s="127"/>
      <c r="M178" s="27"/>
      <c r="N178" s="27"/>
      <c r="O178" s="127"/>
      <c r="P178" s="127"/>
      <c r="Q178" s="135"/>
      <c r="R178" s="27"/>
      <c r="S178" s="127"/>
      <c r="T178" s="127"/>
      <c r="U178" s="135"/>
    </row>
    <row r="179" spans="1:21">
      <c r="A179" s="55"/>
      <c r="B179" s="118" t="s">
        <v>399</v>
      </c>
      <c r="C179" s="132" t="s">
        <v>219</v>
      </c>
      <c r="D179" s="132"/>
      <c r="E179" s="25"/>
      <c r="F179" s="25"/>
      <c r="G179" s="132" t="s">
        <v>219</v>
      </c>
      <c r="H179" s="132"/>
      <c r="I179" s="25"/>
      <c r="J179" s="25"/>
      <c r="K179" s="132" t="s">
        <v>400</v>
      </c>
      <c r="L179" s="132"/>
      <c r="M179" s="134" t="s">
        <v>237</v>
      </c>
      <c r="N179" s="25"/>
      <c r="O179" s="132" t="s">
        <v>219</v>
      </c>
      <c r="P179" s="132"/>
      <c r="Q179" s="25"/>
      <c r="R179" s="25"/>
      <c r="S179" s="132" t="s">
        <v>400</v>
      </c>
      <c r="T179" s="132"/>
      <c r="U179" s="134" t="s">
        <v>237</v>
      </c>
    </row>
    <row r="180" spans="1:21" ht="15.75" thickBot="1">
      <c r="A180" s="55"/>
      <c r="B180" s="118"/>
      <c r="C180" s="137"/>
      <c r="D180" s="137"/>
      <c r="E180" s="38"/>
      <c r="F180" s="25"/>
      <c r="G180" s="137"/>
      <c r="H180" s="137"/>
      <c r="I180" s="38"/>
      <c r="J180" s="25"/>
      <c r="K180" s="137"/>
      <c r="L180" s="137"/>
      <c r="M180" s="142"/>
      <c r="N180" s="25"/>
      <c r="O180" s="137"/>
      <c r="P180" s="137"/>
      <c r="Q180" s="38"/>
      <c r="R180" s="25"/>
      <c r="S180" s="137"/>
      <c r="T180" s="137"/>
      <c r="U180" s="142"/>
    </row>
    <row r="181" spans="1:21">
      <c r="A181" s="55"/>
      <c r="B181" s="138" t="s">
        <v>100</v>
      </c>
      <c r="C181" s="140" t="s">
        <v>201</v>
      </c>
      <c r="D181" s="139" t="s">
        <v>396</v>
      </c>
      <c r="E181" s="140" t="s">
        <v>237</v>
      </c>
      <c r="F181" s="27"/>
      <c r="G181" s="140" t="s">
        <v>201</v>
      </c>
      <c r="H181" s="141">
        <v>5398</v>
      </c>
      <c r="I181" s="28"/>
      <c r="J181" s="27"/>
      <c r="K181" s="140" t="s">
        <v>201</v>
      </c>
      <c r="L181" s="139">
        <v>253</v>
      </c>
      <c r="M181" s="28"/>
      <c r="N181" s="27"/>
      <c r="O181" s="140" t="s">
        <v>201</v>
      </c>
      <c r="P181" s="139" t="s">
        <v>397</v>
      </c>
      <c r="Q181" s="140" t="s">
        <v>237</v>
      </c>
      <c r="R181" s="27"/>
      <c r="S181" s="140" t="s">
        <v>201</v>
      </c>
      <c r="T181" s="139" t="s">
        <v>396</v>
      </c>
      <c r="U181" s="140" t="s">
        <v>237</v>
      </c>
    </row>
    <row r="182" spans="1:21" ht="15.75" thickBot="1">
      <c r="A182" s="55"/>
      <c r="B182" s="138"/>
      <c r="C182" s="143"/>
      <c r="D182" s="144"/>
      <c r="E182" s="143"/>
      <c r="F182" s="27"/>
      <c r="G182" s="143"/>
      <c r="H182" s="145"/>
      <c r="I182" s="48"/>
      <c r="J182" s="27"/>
      <c r="K182" s="143"/>
      <c r="L182" s="144"/>
      <c r="M182" s="48"/>
      <c r="N182" s="27"/>
      <c r="O182" s="143"/>
      <c r="P182" s="144"/>
      <c r="Q182" s="143"/>
      <c r="R182" s="27"/>
      <c r="S182" s="143"/>
      <c r="T182" s="144"/>
      <c r="U182" s="143"/>
    </row>
    <row r="183" spans="1:21" ht="15.75" thickTop="1">
      <c r="A183" s="55"/>
      <c r="B183" s="182" t="s">
        <v>382</v>
      </c>
      <c r="C183" s="182"/>
      <c r="D183" s="182"/>
      <c r="E183" s="182"/>
      <c r="F183" s="182"/>
      <c r="G183" s="182"/>
      <c r="H183" s="182"/>
      <c r="I183" s="182"/>
      <c r="J183" s="182"/>
      <c r="K183" s="182"/>
      <c r="L183" s="182"/>
      <c r="M183" s="182"/>
      <c r="N183" s="182"/>
      <c r="O183" s="182"/>
      <c r="P183" s="182"/>
      <c r="Q183" s="182"/>
      <c r="R183" s="182"/>
      <c r="S183" s="182"/>
      <c r="T183" s="182"/>
      <c r="U183" s="182"/>
    </row>
    <row r="184" spans="1:21">
      <c r="A184" s="55"/>
      <c r="B184" s="182" t="s">
        <v>383</v>
      </c>
      <c r="C184" s="182"/>
      <c r="D184" s="182"/>
      <c r="E184" s="182"/>
      <c r="F184" s="182"/>
      <c r="G184" s="182"/>
      <c r="H184" s="182"/>
      <c r="I184" s="182"/>
      <c r="J184" s="182"/>
      <c r="K184" s="182"/>
      <c r="L184" s="182"/>
      <c r="M184" s="182"/>
      <c r="N184" s="182"/>
      <c r="O184" s="182"/>
      <c r="P184" s="182"/>
      <c r="Q184" s="182"/>
      <c r="R184" s="182"/>
      <c r="S184" s="182"/>
      <c r="T184" s="182"/>
      <c r="U184" s="182"/>
    </row>
    <row r="185" spans="1:21">
      <c r="A185" s="55"/>
      <c r="B185" s="183" t="s">
        <v>401</v>
      </c>
      <c r="C185" s="183"/>
      <c r="D185" s="183"/>
      <c r="E185" s="183"/>
      <c r="F185" s="183"/>
      <c r="G185" s="183"/>
      <c r="H185" s="183"/>
      <c r="I185" s="183"/>
      <c r="J185" s="183"/>
      <c r="K185" s="183"/>
      <c r="L185" s="183"/>
      <c r="M185" s="183"/>
      <c r="N185" s="183"/>
      <c r="O185" s="183"/>
      <c r="P185" s="183"/>
      <c r="Q185" s="183"/>
      <c r="R185" s="183"/>
      <c r="S185" s="183"/>
      <c r="T185" s="183"/>
      <c r="U185" s="183"/>
    </row>
    <row r="186" spans="1:21">
      <c r="A186" s="55"/>
      <c r="B186" s="182" t="s">
        <v>360</v>
      </c>
      <c r="C186" s="182"/>
      <c r="D186" s="182"/>
      <c r="E186" s="182"/>
      <c r="F186" s="182"/>
      <c r="G186" s="182"/>
      <c r="H186" s="182"/>
      <c r="I186" s="182"/>
      <c r="J186" s="182"/>
      <c r="K186" s="182"/>
      <c r="L186" s="182"/>
      <c r="M186" s="182"/>
      <c r="N186" s="182"/>
      <c r="O186" s="182"/>
      <c r="P186" s="182"/>
      <c r="Q186" s="182"/>
      <c r="R186" s="182"/>
      <c r="S186" s="182"/>
      <c r="T186" s="182"/>
      <c r="U186" s="182"/>
    </row>
    <row r="187" spans="1:21">
      <c r="A187" s="55"/>
      <c r="B187" s="58"/>
      <c r="C187" s="58"/>
      <c r="D187" s="58"/>
      <c r="E187" s="58"/>
      <c r="F187" s="58"/>
      <c r="G187" s="58"/>
      <c r="H187" s="58"/>
      <c r="I187" s="58"/>
      <c r="J187" s="58"/>
      <c r="K187" s="58"/>
      <c r="L187" s="58"/>
      <c r="M187" s="58"/>
      <c r="N187" s="58"/>
      <c r="O187" s="58"/>
      <c r="P187" s="58"/>
      <c r="Q187" s="58"/>
      <c r="R187" s="58"/>
      <c r="S187" s="58"/>
      <c r="T187" s="58"/>
      <c r="U187" s="58"/>
    </row>
    <row r="188" spans="1:21">
      <c r="A188" s="55"/>
      <c r="B188" s="21"/>
      <c r="C188" s="21"/>
      <c r="D188" s="21"/>
      <c r="E188" s="21"/>
      <c r="F188" s="21"/>
      <c r="G188" s="21"/>
      <c r="H188" s="21"/>
      <c r="I188" s="21"/>
      <c r="J188" s="21"/>
      <c r="K188" s="21"/>
      <c r="L188" s="21"/>
      <c r="M188" s="21"/>
      <c r="N188" s="21"/>
      <c r="O188" s="21"/>
      <c r="P188" s="21"/>
      <c r="Q188" s="21"/>
      <c r="R188" s="21"/>
      <c r="S188" s="21"/>
      <c r="T188" s="21"/>
      <c r="U188" s="21"/>
    </row>
    <row r="189" spans="1:21">
      <c r="A189" s="55"/>
      <c r="B189" s="13"/>
      <c r="C189" s="13"/>
      <c r="D189" s="13"/>
      <c r="E189" s="13"/>
      <c r="F189" s="13"/>
      <c r="G189" s="13"/>
      <c r="H189" s="13"/>
      <c r="I189" s="13"/>
      <c r="J189" s="13"/>
      <c r="K189" s="13"/>
      <c r="L189" s="13"/>
      <c r="M189" s="13"/>
      <c r="N189" s="13"/>
      <c r="O189" s="13"/>
      <c r="P189" s="13"/>
      <c r="Q189" s="13"/>
      <c r="R189" s="13"/>
      <c r="S189" s="13"/>
      <c r="T189" s="13"/>
      <c r="U189" s="13"/>
    </row>
    <row r="190" spans="1:21" ht="15.75" thickBot="1">
      <c r="A190" s="55"/>
      <c r="B190" s="104" t="s">
        <v>361</v>
      </c>
      <c r="C190" s="24" t="s">
        <v>362</v>
      </c>
      <c r="D190" s="24"/>
      <c r="E190" s="24"/>
      <c r="F190" s="11"/>
      <c r="G190" s="24" t="s">
        <v>363</v>
      </c>
      <c r="H190" s="24"/>
      <c r="I190" s="24"/>
      <c r="J190" s="11"/>
      <c r="K190" s="24" t="s">
        <v>364</v>
      </c>
      <c r="L190" s="24"/>
      <c r="M190" s="24"/>
      <c r="N190" s="11"/>
      <c r="O190" s="24" t="s">
        <v>365</v>
      </c>
      <c r="P190" s="24"/>
      <c r="Q190" s="24"/>
      <c r="R190" s="11"/>
      <c r="S190" s="24" t="s">
        <v>118</v>
      </c>
      <c r="T190" s="24"/>
      <c r="U190" s="24"/>
    </row>
    <row r="191" spans="1:21">
      <c r="A191" s="55"/>
      <c r="B191" s="126" t="s">
        <v>384</v>
      </c>
      <c r="C191" s="146" t="s">
        <v>201</v>
      </c>
      <c r="D191" s="148" t="s">
        <v>219</v>
      </c>
      <c r="E191" s="28"/>
      <c r="F191" s="27"/>
      <c r="G191" s="146" t="s">
        <v>201</v>
      </c>
      <c r="H191" s="150">
        <v>86714</v>
      </c>
      <c r="I191" s="28"/>
      <c r="J191" s="27"/>
      <c r="K191" s="146" t="s">
        <v>201</v>
      </c>
      <c r="L191" s="150">
        <v>12712</v>
      </c>
      <c r="M191" s="28"/>
      <c r="N191" s="27"/>
      <c r="O191" s="146" t="s">
        <v>201</v>
      </c>
      <c r="P191" s="148" t="s">
        <v>219</v>
      </c>
      <c r="Q191" s="28"/>
      <c r="R191" s="27"/>
      <c r="S191" s="146" t="s">
        <v>201</v>
      </c>
      <c r="T191" s="150">
        <v>99426</v>
      </c>
      <c r="U191" s="28"/>
    </row>
    <row r="192" spans="1:21">
      <c r="A192" s="55"/>
      <c r="B192" s="126"/>
      <c r="C192" s="147"/>
      <c r="D192" s="149"/>
      <c r="E192" s="60"/>
      <c r="F192" s="27"/>
      <c r="G192" s="147"/>
      <c r="H192" s="151"/>
      <c r="I192" s="60"/>
      <c r="J192" s="27"/>
      <c r="K192" s="147"/>
      <c r="L192" s="151"/>
      <c r="M192" s="60"/>
      <c r="N192" s="27"/>
      <c r="O192" s="147"/>
      <c r="P192" s="149"/>
      <c r="Q192" s="60"/>
      <c r="R192" s="27"/>
      <c r="S192" s="147"/>
      <c r="T192" s="151"/>
      <c r="U192" s="60"/>
    </row>
    <row r="193" spans="1:21">
      <c r="A193" s="55"/>
      <c r="B193" s="118" t="s">
        <v>86</v>
      </c>
      <c r="C193" s="152" t="s">
        <v>219</v>
      </c>
      <c r="D193" s="152"/>
      <c r="E193" s="25"/>
      <c r="F193" s="25"/>
      <c r="G193" s="154">
        <v>59988</v>
      </c>
      <c r="H193" s="154"/>
      <c r="I193" s="25"/>
      <c r="J193" s="25"/>
      <c r="K193" s="154">
        <v>10190</v>
      </c>
      <c r="L193" s="154"/>
      <c r="M193" s="25"/>
      <c r="N193" s="25"/>
      <c r="O193" s="152" t="s">
        <v>219</v>
      </c>
      <c r="P193" s="152"/>
      <c r="Q193" s="25"/>
      <c r="R193" s="25"/>
      <c r="S193" s="154">
        <v>70178</v>
      </c>
      <c r="T193" s="154"/>
      <c r="U193" s="25"/>
    </row>
    <row r="194" spans="1:21" ht="15.75" thickBot="1">
      <c r="A194" s="55"/>
      <c r="B194" s="118"/>
      <c r="C194" s="153"/>
      <c r="D194" s="153"/>
      <c r="E194" s="38"/>
      <c r="F194" s="25"/>
      <c r="G194" s="155"/>
      <c r="H194" s="155"/>
      <c r="I194" s="38"/>
      <c r="J194" s="25"/>
      <c r="K194" s="155"/>
      <c r="L194" s="155"/>
      <c r="M194" s="38"/>
      <c r="N194" s="25"/>
      <c r="O194" s="153"/>
      <c r="P194" s="153"/>
      <c r="Q194" s="38"/>
      <c r="R194" s="25"/>
      <c r="S194" s="155"/>
      <c r="T194" s="155"/>
      <c r="U194" s="38"/>
    </row>
    <row r="195" spans="1:21">
      <c r="A195" s="55"/>
      <c r="B195" s="138" t="s">
        <v>87</v>
      </c>
      <c r="C195" s="148" t="s">
        <v>219</v>
      </c>
      <c r="D195" s="148"/>
      <c r="E195" s="28"/>
      <c r="F195" s="27"/>
      <c r="G195" s="150">
        <v>26726</v>
      </c>
      <c r="H195" s="150"/>
      <c r="I195" s="28"/>
      <c r="J195" s="27"/>
      <c r="K195" s="150">
        <v>2522</v>
      </c>
      <c r="L195" s="150"/>
      <c r="M195" s="28"/>
      <c r="N195" s="27"/>
      <c r="O195" s="148" t="s">
        <v>219</v>
      </c>
      <c r="P195" s="148"/>
      <c r="Q195" s="28"/>
      <c r="R195" s="27"/>
      <c r="S195" s="150">
        <v>29248</v>
      </c>
      <c r="T195" s="150"/>
      <c r="U195" s="28"/>
    </row>
    <row r="196" spans="1:21">
      <c r="A196" s="55"/>
      <c r="B196" s="138"/>
      <c r="C196" s="149"/>
      <c r="D196" s="149"/>
      <c r="E196" s="60"/>
      <c r="F196" s="27"/>
      <c r="G196" s="151"/>
      <c r="H196" s="151"/>
      <c r="I196" s="60"/>
      <c r="J196" s="27"/>
      <c r="K196" s="156"/>
      <c r="L196" s="156"/>
      <c r="M196" s="27"/>
      <c r="N196" s="27"/>
      <c r="O196" s="157"/>
      <c r="P196" s="157"/>
      <c r="Q196" s="27"/>
      <c r="R196" s="27"/>
      <c r="S196" s="156"/>
      <c r="T196" s="156"/>
      <c r="U196" s="27"/>
    </row>
    <row r="197" spans="1:21">
      <c r="A197" s="55"/>
      <c r="B197" s="118" t="s">
        <v>88</v>
      </c>
      <c r="C197" s="152">
        <v>2</v>
      </c>
      <c r="D197" s="152"/>
      <c r="E197" s="25"/>
      <c r="F197" s="25"/>
      <c r="G197" s="154">
        <v>23274</v>
      </c>
      <c r="H197" s="154"/>
      <c r="I197" s="25"/>
      <c r="J197" s="25"/>
      <c r="K197" s="152">
        <v>640</v>
      </c>
      <c r="L197" s="152"/>
      <c r="M197" s="25"/>
      <c r="N197" s="25"/>
      <c r="O197" s="152" t="s">
        <v>219</v>
      </c>
      <c r="P197" s="152"/>
      <c r="Q197" s="25"/>
      <c r="R197" s="25"/>
      <c r="S197" s="154">
        <v>23916</v>
      </c>
      <c r="T197" s="154"/>
      <c r="U197" s="25"/>
    </row>
    <row r="198" spans="1:21">
      <c r="A198" s="55"/>
      <c r="B198" s="118"/>
      <c r="C198" s="152"/>
      <c r="D198" s="152"/>
      <c r="E198" s="25"/>
      <c r="F198" s="25"/>
      <c r="G198" s="154"/>
      <c r="H198" s="154"/>
      <c r="I198" s="25"/>
      <c r="J198" s="25"/>
      <c r="K198" s="152"/>
      <c r="L198" s="152"/>
      <c r="M198" s="25"/>
      <c r="N198" s="25"/>
      <c r="O198" s="152"/>
      <c r="P198" s="152"/>
      <c r="Q198" s="25"/>
      <c r="R198" s="25"/>
      <c r="S198" s="154"/>
      <c r="T198" s="154"/>
      <c r="U198" s="25"/>
    </row>
    <row r="199" spans="1:21">
      <c r="A199" s="55"/>
      <c r="B199" s="126" t="s">
        <v>89</v>
      </c>
      <c r="C199" s="157" t="s">
        <v>219</v>
      </c>
      <c r="D199" s="157"/>
      <c r="E199" s="27"/>
      <c r="F199" s="27"/>
      <c r="G199" s="156">
        <v>1760</v>
      </c>
      <c r="H199" s="156"/>
      <c r="I199" s="27"/>
      <c r="J199" s="27"/>
      <c r="K199" s="157">
        <v>86</v>
      </c>
      <c r="L199" s="157"/>
      <c r="M199" s="27"/>
      <c r="N199" s="27"/>
      <c r="O199" s="157" t="s">
        <v>219</v>
      </c>
      <c r="P199" s="157"/>
      <c r="Q199" s="27"/>
      <c r="R199" s="27"/>
      <c r="S199" s="156">
        <v>1846</v>
      </c>
      <c r="T199" s="156"/>
      <c r="U199" s="27"/>
    </row>
    <row r="200" spans="1:21">
      <c r="A200" s="55"/>
      <c r="B200" s="126"/>
      <c r="C200" s="157"/>
      <c r="D200" s="157"/>
      <c r="E200" s="27"/>
      <c r="F200" s="27"/>
      <c r="G200" s="156"/>
      <c r="H200" s="156"/>
      <c r="I200" s="27"/>
      <c r="J200" s="27"/>
      <c r="K200" s="157"/>
      <c r="L200" s="157"/>
      <c r="M200" s="27"/>
      <c r="N200" s="27"/>
      <c r="O200" s="157"/>
      <c r="P200" s="157"/>
      <c r="Q200" s="27"/>
      <c r="R200" s="27"/>
      <c r="S200" s="156"/>
      <c r="T200" s="156"/>
      <c r="U200" s="27"/>
    </row>
    <row r="201" spans="1:21">
      <c r="A201" s="55"/>
      <c r="B201" s="118" t="s">
        <v>90</v>
      </c>
      <c r="C201" s="152" t="s">
        <v>219</v>
      </c>
      <c r="D201" s="152"/>
      <c r="E201" s="25"/>
      <c r="F201" s="25"/>
      <c r="G201" s="154">
        <v>15204</v>
      </c>
      <c r="H201" s="154"/>
      <c r="I201" s="25"/>
      <c r="J201" s="25"/>
      <c r="K201" s="154">
        <v>1503</v>
      </c>
      <c r="L201" s="154"/>
      <c r="M201" s="25"/>
      <c r="N201" s="25"/>
      <c r="O201" s="152" t="s">
        <v>219</v>
      </c>
      <c r="P201" s="152"/>
      <c r="Q201" s="25"/>
      <c r="R201" s="25"/>
      <c r="S201" s="154">
        <v>16707</v>
      </c>
      <c r="T201" s="154"/>
      <c r="U201" s="25"/>
    </row>
    <row r="202" spans="1:21" ht="15.75" thickBot="1">
      <c r="A202" s="55"/>
      <c r="B202" s="118"/>
      <c r="C202" s="153"/>
      <c r="D202" s="153"/>
      <c r="E202" s="38"/>
      <c r="F202" s="25"/>
      <c r="G202" s="155"/>
      <c r="H202" s="155"/>
      <c r="I202" s="38"/>
      <c r="J202" s="25"/>
      <c r="K202" s="155"/>
      <c r="L202" s="155"/>
      <c r="M202" s="38"/>
      <c r="N202" s="25"/>
      <c r="O202" s="153"/>
      <c r="P202" s="153"/>
      <c r="Q202" s="38"/>
      <c r="R202" s="25"/>
      <c r="S202" s="155"/>
      <c r="T202" s="155"/>
      <c r="U202" s="38"/>
    </row>
    <row r="203" spans="1:21">
      <c r="A203" s="55"/>
      <c r="B203" s="138" t="s">
        <v>385</v>
      </c>
      <c r="C203" s="148" t="s">
        <v>386</v>
      </c>
      <c r="D203" s="148"/>
      <c r="E203" s="146" t="s">
        <v>237</v>
      </c>
      <c r="F203" s="27"/>
      <c r="G203" s="148" t="s">
        <v>402</v>
      </c>
      <c r="H203" s="148"/>
      <c r="I203" s="146" t="s">
        <v>237</v>
      </c>
      <c r="J203" s="27"/>
      <c r="K203" s="148">
        <v>293</v>
      </c>
      <c r="L203" s="148"/>
      <c r="M203" s="28"/>
      <c r="N203" s="27"/>
      <c r="O203" s="148" t="s">
        <v>219</v>
      </c>
      <c r="P203" s="148"/>
      <c r="Q203" s="28"/>
      <c r="R203" s="27"/>
      <c r="S203" s="148" t="s">
        <v>403</v>
      </c>
      <c r="T203" s="148"/>
      <c r="U203" s="146" t="s">
        <v>237</v>
      </c>
    </row>
    <row r="204" spans="1:21">
      <c r="A204" s="55"/>
      <c r="B204" s="138"/>
      <c r="C204" s="157"/>
      <c r="D204" s="157"/>
      <c r="E204" s="158"/>
      <c r="F204" s="27"/>
      <c r="G204" s="157"/>
      <c r="H204" s="157"/>
      <c r="I204" s="158"/>
      <c r="J204" s="27"/>
      <c r="K204" s="157"/>
      <c r="L204" s="157"/>
      <c r="M204" s="27"/>
      <c r="N204" s="27"/>
      <c r="O204" s="157"/>
      <c r="P204" s="157"/>
      <c r="Q204" s="27"/>
      <c r="R204" s="27"/>
      <c r="S204" s="157"/>
      <c r="T204" s="157"/>
      <c r="U204" s="158"/>
    </row>
    <row r="205" spans="1:21">
      <c r="A205" s="55"/>
      <c r="B205" s="118" t="s">
        <v>387</v>
      </c>
      <c r="C205" s="152" t="s">
        <v>219</v>
      </c>
      <c r="D205" s="152"/>
      <c r="E205" s="25"/>
      <c r="F205" s="25"/>
      <c r="G205" s="152" t="s">
        <v>388</v>
      </c>
      <c r="H205" s="152"/>
      <c r="I205" s="159" t="s">
        <v>237</v>
      </c>
      <c r="J205" s="25"/>
      <c r="K205" s="152" t="s">
        <v>219</v>
      </c>
      <c r="L205" s="152"/>
      <c r="M205" s="25"/>
      <c r="N205" s="25"/>
      <c r="O205" s="152" t="s">
        <v>219</v>
      </c>
      <c r="P205" s="152"/>
      <c r="Q205" s="25"/>
      <c r="R205" s="25"/>
      <c r="S205" s="152" t="s">
        <v>388</v>
      </c>
      <c r="T205" s="152"/>
      <c r="U205" s="159" t="s">
        <v>237</v>
      </c>
    </row>
    <row r="206" spans="1:21">
      <c r="A206" s="55"/>
      <c r="B206" s="118"/>
      <c r="C206" s="152"/>
      <c r="D206" s="152"/>
      <c r="E206" s="25"/>
      <c r="F206" s="25"/>
      <c r="G206" s="152"/>
      <c r="H206" s="152"/>
      <c r="I206" s="159"/>
      <c r="J206" s="25"/>
      <c r="K206" s="152"/>
      <c r="L206" s="152"/>
      <c r="M206" s="25"/>
      <c r="N206" s="25"/>
      <c r="O206" s="152"/>
      <c r="P206" s="152"/>
      <c r="Q206" s="25"/>
      <c r="R206" s="25"/>
      <c r="S206" s="152"/>
      <c r="T206" s="152"/>
      <c r="U206" s="159"/>
    </row>
    <row r="207" spans="1:21">
      <c r="A207" s="55"/>
      <c r="B207" s="126" t="s">
        <v>95</v>
      </c>
      <c r="C207" s="156">
        <v>5752</v>
      </c>
      <c r="D207" s="156"/>
      <c r="E207" s="27"/>
      <c r="F207" s="27"/>
      <c r="G207" s="156">
        <v>1238</v>
      </c>
      <c r="H207" s="156"/>
      <c r="I207" s="27"/>
      <c r="J207" s="27"/>
      <c r="K207" s="157" t="s">
        <v>404</v>
      </c>
      <c r="L207" s="157"/>
      <c r="M207" s="158" t="s">
        <v>237</v>
      </c>
      <c r="N207" s="27"/>
      <c r="O207" s="157" t="s">
        <v>219</v>
      </c>
      <c r="P207" s="157"/>
      <c r="Q207" s="27"/>
      <c r="R207" s="27"/>
      <c r="S207" s="156">
        <v>6982</v>
      </c>
      <c r="T207" s="156"/>
      <c r="U207" s="27"/>
    </row>
    <row r="208" spans="1:21" ht="15.75" thickBot="1">
      <c r="A208" s="55"/>
      <c r="B208" s="126"/>
      <c r="C208" s="160"/>
      <c r="D208" s="160"/>
      <c r="E208" s="71"/>
      <c r="F208" s="27"/>
      <c r="G208" s="160"/>
      <c r="H208" s="160"/>
      <c r="I208" s="71"/>
      <c r="J208" s="27"/>
      <c r="K208" s="161"/>
      <c r="L208" s="161"/>
      <c r="M208" s="162"/>
      <c r="N208" s="27"/>
      <c r="O208" s="161"/>
      <c r="P208" s="161"/>
      <c r="Q208" s="71"/>
      <c r="R208" s="27"/>
      <c r="S208" s="160"/>
      <c r="T208" s="160"/>
      <c r="U208" s="71"/>
    </row>
    <row r="209" spans="1:21" ht="21" customHeight="1">
      <c r="A209" s="55"/>
      <c r="B209" s="131" t="s">
        <v>405</v>
      </c>
      <c r="C209" s="163" t="s">
        <v>406</v>
      </c>
      <c r="D209" s="163"/>
      <c r="E209" s="164" t="s">
        <v>237</v>
      </c>
      <c r="F209" s="25"/>
      <c r="G209" s="163" t="s">
        <v>407</v>
      </c>
      <c r="H209" s="163"/>
      <c r="I209" s="164" t="s">
        <v>237</v>
      </c>
      <c r="J209" s="25"/>
      <c r="K209" s="163">
        <v>301</v>
      </c>
      <c r="L209" s="163"/>
      <c r="M209" s="77"/>
      <c r="N209" s="25"/>
      <c r="O209" s="163" t="s">
        <v>219</v>
      </c>
      <c r="P209" s="163"/>
      <c r="Q209" s="77"/>
      <c r="R209" s="25"/>
      <c r="S209" s="163" t="s">
        <v>408</v>
      </c>
      <c r="T209" s="163"/>
      <c r="U209" s="164" t="s">
        <v>237</v>
      </c>
    </row>
    <row r="210" spans="1:21">
      <c r="A210" s="55"/>
      <c r="B210" s="131"/>
      <c r="C210" s="152"/>
      <c r="D210" s="152"/>
      <c r="E210" s="159"/>
      <c r="F210" s="25"/>
      <c r="G210" s="152"/>
      <c r="H210" s="152"/>
      <c r="I210" s="159"/>
      <c r="J210" s="25"/>
      <c r="K210" s="152"/>
      <c r="L210" s="152"/>
      <c r="M210" s="25"/>
      <c r="N210" s="25"/>
      <c r="O210" s="152"/>
      <c r="P210" s="152"/>
      <c r="Q210" s="25"/>
      <c r="R210" s="25"/>
      <c r="S210" s="152"/>
      <c r="T210" s="152"/>
      <c r="U210" s="159"/>
    </row>
    <row r="211" spans="1:21">
      <c r="A211" s="55"/>
      <c r="B211" s="126" t="s">
        <v>392</v>
      </c>
      <c r="C211" s="156">
        <v>14358</v>
      </c>
      <c r="D211" s="156"/>
      <c r="E211" s="27"/>
      <c r="F211" s="27"/>
      <c r="G211" s="157" t="s">
        <v>409</v>
      </c>
      <c r="H211" s="157"/>
      <c r="I211" s="158" t="s">
        <v>237</v>
      </c>
      <c r="J211" s="27"/>
      <c r="K211" s="157" t="s">
        <v>219</v>
      </c>
      <c r="L211" s="157"/>
      <c r="M211" s="27"/>
      <c r="N211" s="27"/>
      <c r="O211" s="157" t="s">
        <v>410</v>
      </c>
      <c r="P211" s="157"/>
      <c r="Q211" s="158" t="s">
        <v>237</v>
      </c>
      <c r="R211" s="27"/>
      <c r="S211" s="157" t="s">
        <v>219</v>
      </c>
      <c r="T211" s="157"/>
      <c r="U211" s="27"/>
    </row>
    <row r="212" spans="1:21">
      <c r="A212" s="55"/>
      <c r="B212" s="126"/>
      <c r="C212" s="156"/>
      <c r="D212" s="156"/>
      <c r="E212" s="27"/>
      <c r="F212" s="27"/>
      <c r="G212" s="157"/>
      <c r="H212" s="157"/>
      <c r="I212" s="158"/>
      <c r="J212" s="27"/>
      <c r="K212" s="157"/>
      <c r="L212" s="157"/>
      <c r="M212" s="27"/>
      <c r="N212" s="27"/>
      <c r="O212" s="157"/>
      <c r="P212" s="157"/>
      <c r="Q212" s="158"/>
      <c r="R212" s="27"/>
      <c r="S212" s="157"/>
      <c r="T212" s="157"/>
      <c r="U212" s="27"/>
    </row>
    <row r="213" spans="1:21">
      <c r="A213" s="55"/>
      <c r="B213" s="118" t="s">
        <v>411</v>
      </c>
      <c r="C213" s="152" t="s">
        <v>219</v>
      </c>
      <c r="D213" s="152"/>
      <c r="E213" s="25"/>
      <c r="F213" s="25"/>
      <c r="G213" s="152" t="s">
        <v>412</v>
      </c>
      <c r="H213" s="152"/>
      <c r="I213" s="159" t="s">
        <v>237</v>
      </c>
      <c r="J213" s="25"/>
      <c r="K213" s="152">
        <v>83</v>
      </c>
      <c r="L213" s="152"/>
      <c r="M213" s="25"/>
      <c r="N213" s="25"/>
      <c r="O213" s="152" t="s">
        <v>219</v>
      </c>
      <c r="P213" s="152"/>
      <c r="Q213" s="25"/>
      <c r="R213" s="25"/>
      <c r="S213" s="152" t="s">
        <v>413</v>
      </c>
      <c r="T213" s="152"/>
      <c r="U213" s="159" t="s">
        <v>237</v>
      </c>
    </row>
    <row r="214" spans="1:21" ht="15.75" thickBot="1">
      <c r="A214" s="55"/>
      <c r="B214" s="118"/>
      <c r="C214" s="153"/>
      <c r="D214" s="153"/>
      <c r="E214" s="38"/>
      <c r="F214" s="25"/>
      <c r="G214" s="153"/>
      <c r="H214" s="153"/>
      <c r="I214" s="165"/>
      <c r="J214" s="25"/>
      <c r="K214" s="153"/>
      <c r="L214" s="153"/>
      <c r="M214" s="38"/>
      <c r="N214" s="25"/>
      <c r="O214" s="153"/>
      <c r="P214" s="153"/>
      <c r="Q214" s="38"/>
      <c r="R214" s="25"/>
      <c r="S214" s="153"/>
      <c r="T214" s="153"/>
      <c r="U214" s="165"/>
    </row>
    <row r="215" spans="1:21">
      <c r="A215" s="55"/>
      <c r="B215" s="138" t="s">
        <v>98</v>
      </c>
      <c r="C215" s="148" t="s">
        <v>414</v>
      </c>
      <c r="D215" s="148"/>
      <c r="E215" s="146" t="s">
        <v>237</v>
      </c>
      <c r="F215" s="27"/>
      <c r="G215" s="148" t="s">
        <v>415</v>
      </c>
      <c r="H215" s="148"/>
      <c r="I215" s="146" t="s">
        <v>237</v>
      </c>
      <c r="J215" s="27"/>
      <c r="K215" s="148">
        <v>218</v>
      </c>
      <c r="L215" s="148"/>
      <c r="M215" s="28"/>
      <c r="N215" s="27"/>
      <c r="O215" s="150">
        <v>14158</v>
      </c>
      <c r="P215" s="150"/>
      <c r="Q215" s="28"/>
      <c r="R215" s="27"/>
      <c r="S215" s="148" t="s">
        <v>416</v>
      </c>
      <c r="T215" s="148"/>
      <c r="U215" s="146" t="s">
        <v>237</v>
      </c>
    </row>
    <row r="216" spans="1:21">
      <c r="A216" s="55"/>
      <c r="B216" s="138"/>
      <c r="C216" s="157"/>
      <c r="D216" s="157"/>
      <c r="E216" s="158"/>
      <c r="F216" s="27"/>
      <c r="G216" s="157"/>
      <c r="H216" s="157"/>
      <c r="I216" s="158"/>
      <c r="J216" s="27"/>
      <c r="K216" s="157"/>
      <c r="L216" s="157"/>
      <c r="M216" s="27"/>
      <c r="N216" s="27"/>
      <c r="O216" s="156"/>
      <c r="P216" s="156"/>
      <c r="Q216" s="27"/>
      <c r="R216" s="27"/>
      <c r="S216" s="157"/>
      <c r="T216" s="157"/>
      <c r="U216" s="158"/>
    </row>
    <row r="217" spans="1:21">
      <c r="A217" s="55"/>
      <c r="B217" s="118" t="s">
        <v>399</v>
      </c>
      <c r="C217" s="152" t="s">
        <v>219</v>
      </c>
      <c r="D217" s="152"/>
      <c r="E217" s="25"/>
      <c r="F217" s="25"/>
      <c r="G217" s="152" t="s">
        <v>219</v>
      </c>
      <c r="H217" s="152"/>
      <c r="I217" s="25"/>
      <c r="J217" s="25"/>
      <c r="K217" s="152" t="s">
        <v>417</v>
      </c>
      <c r="L217" s="152"/>
      <c r="M217" s="159" t="s">
        <v>237</v>
      </c>
      <c r="N217" s="25"/>
      <c r="O217" s="152" t="s">
        <v>219</v>
      </c>
      <c r="P217" s="152"/>
      <c r="Q217" s="25"/>
      <c r="R217" s="25"/>
      <c r="S217" s="152" t="s">
        <v>417</v>
      </c>
      <c r="T217" s="152"/>
      <c r="U217" s="159" t="s">
        <v>237</v>
      </c>
    </row>
    <row r="218" spans="1:21" ht="15.75" thickBot="1">
      <c r="A218" s="55"/>
      <c r="B218" s="118"/>
      <c r="C218" s="153"/>
      <c r="D218" s="153"/>
      <c r="E218" s="38"/>
      <c r="F218" s="25"/>
      <c r="G218" s="153"/>
      <c r="H218" s="153"/>
      <c r="I218" s="38"/>
      <c r="J218" s="25"/>
      <c r="K218" s="153"/>
      <c r="L218" s="153"/>
      <c r="M218" s="165"/>
      <c r="N218" s="25"/>
      <c r="O218" s="153"/>
      <c r="P218" s="153"/>
      <c r="Q218" s="38"/>
      <c r="R218" s="25"/>
      <c r="S218" s="153"/>
      <c r="T218" s="153"/>
      <c r="U218" s="165"/>
    </row>
    <row r="219" spans="1:21">
      <c r="A219" s="55"/>
      <c r="B219" s="138" t="s">
        <v>100</v>
      </c>
      <c r="C219" s="146" t="s">
        <v>201</v>
      </c>
      <c r="D219" s="148" t="s">
        <v>414</v>
      </c>
      <c r="E219" s="146" t="s">
        <v>237</v>
      </c>
      <c r="F219" s="27"/>
      <c r="G219" s="146" t="s">
        <v>201</v>
      </c>
      <c r="H219" s="148" t="s">
        <v>415</v>
      </c>
      <c r="I219" s="146" t="s">
        <v>237</v>
      </c>
      <c r="J219" s="27"/>
      <c r="K219" s="146" t="s">
        <v>201</v>
      </c>
      <c r="L219" s="148">
        <v>200</v>
      </c>
      <c r="M219" s="28"/>
      <c r="N219" s="27"/>
      <c r="O219" s="146" t="s">
        <v>201</v>
      </c>
      <c r="P219" s="150">
        <v>14158</v>
      </c>
      <c r="Q219" s="28"/>
      <c r="R219" s="27"/>
      <c r="S219" s="146" t="s">
        <v>201</v>
      </c>
      <c r="T219" s="148" t="s">
        <v>414</v>
      </c>
      <c r="U219" s="146" t="s">
        <v>237</v>
      </c>
    </row>
    <row r="220" spans="1:21" ht="15.75" thickBot="1">
      <c r="A220" s="55"/>
      <c r="B220" s="138"/>
      <c r="C220" s="166"/>
      <c r="D220" s="167"/>
      <c r="E220" s="166"/>
      <c r="F220" s="27"/>
      <c r="G220" s="166"/>
      <c r="H220" s="167"/>
      <c r="I220" s="166"/>
      <c r="J220" s="27"/>
      <c r="K220" s="166"/>
      <c r="L220" s="167"/>
      <c r="M220" s="48"/>
      <c r="N220" s="27"/>
      <c r="O220" s="166"/>
      <c r="P220" s="168"/>
      <c r="Q220" s="48"/>
      <c r="R220" s="27"/>
      <c r="S220" s="166"/>
      <c r="T220" s="167"/>
      <c r="U220" s="166"/>
    </row>
    <row r="221" spans="1:21" ht="15.75" thickTop="1">
      <c r="A221" s="55"/>
      <c r="B221" s="182" t="s">
        <v>382</v>
      </c>
      <c r="C221" s="182"/>
      <c r="D221" s="182"/>
      <c r="E221" s="182"/>
      <c r="F221" s="182"/>
      <c r="G221" s="182"/>
      <c r="H221" s="182"/>
      <c r="I221" s="182"/>
      <c r="J221" s="182"/>
      <c r="K221" s="182"/>
      <c r="L221" s="182"/>
      <c r="M221" s="182"/>
      <c r="N221" s="182"/>
      <c r="O221" s="182"/>
      <c r="P221" s="182"/>
      <c r="Q221" s="182"/>
      <c r="R221" s="182"/>
      <c r="S221" s="182"/>
      <c r="T221" s="182"/>
      <c r="U221" s="182"/>
    </row>
    <row r="222" spans="1:21">
      <c r="A222" s="55"/>
      <c r="B222" s="183" t="s">
        <v>418</v>
      </c>
      <c r="C222" s="183"/>
      <c r="D222" s="183"/>
      <c r="E222" s="183"/>
      <c r="F222" s="183"/>
      <c r="G222" s="183"/>
      <c r="H222" s="183"/>
      <c r="I222" s="183"/>
      <c r="J222" s="183"/>
      <c r="K222" s="183"/>
      <c r="L222" s="183"/>
      <c r="M222" s="183"/>
      <c r="N222" s="183"/>
      <c r="O222" s="183"/>
      <c r="P222" s="183"/>
      <c r="Q222" s="183"/>
      <c r="R222" s="183"/>
      <c r="S222" s="183"/>
      <c r="T222" s="183"/>
      <c r="U222" s="183"/>
    </row>
    <row r="223" spans="1:21">
      <c r="A223" s="55"/>
      <c r="B223" s="183" t="s">
        <v>359</v>
      </c>
      <c r="C223" s="183"/>
      <c r="D223" s="183"/>
      <c r="E223" s="183"/>
      <c r="F223" s="183"/>
      <c r="G223" s="183"/>
      <c r="H223" s="183"/>
      <c r="I223" s="183"/>
      <c r="J223" s="183"/>
      <c r="K223" s="183"/>
      <c r="L223" s="183"/>
      <c r="M223" s="183"/>
      <c r="N223" s="183"/>
      <c r="O223" s="183"/>
      <c r="P223" s="183"/>
      <c r="Q223" s="183"/>
      <c r="R223" s="183"/>
      <c r="S223" s="183"/>
      <c r="T223" s="183"/>
      <c r="U223" s="183"/>
    </row>
    <row r="224" spans="1:21">
      <c r="A224" s="55"/>
      <c r="B224" s="182" t="s">
        <v>360</v>
      </c>
      <c r="C224" s="182"/>
      <c r="D224" s="182"/>
      <c r="E224" s="182"/>
      <c r="F224" s="182"/>
      <c r="G224" s="182"/>
      <c r="H224" s="182"/>
      <c r="I224" s="182"/>
      <c r="J224" s="182"/>
      <c r="K224" s="182"/>
      <c r="L224" s="182"/>
      <c r="M224" s="182"/>
      <c r="N224" s="182"/>
      <c r="O224" s="182"/>
      <c r="P224" s="182"/>
      <c r="Q224" s="182"/>
      <c r="R224" s="182"/>
      <c r="S224" s="182"/>
      <c r="T224" s="182"/>
      <c r="U224" s="182"/>
    </row>
    <row r="225" spans="1:21">
      <c r="A225" s="55"/>
      <c r="B225" s="58"/>
      <c r="C225" s="58"/>
      <c r="D225" s="58"/>
      <c r="E225" s="58"/>
      <c r="F225" s="58"/>
      <c r="G225" s="58"/>
      <c r="H225" s="58"/>
      <c r="I225" s="58"/>
      <c r="J225" s="58"/>
      <c r="K225" s="58"/>
      <c r="L225" s="58"/>
      <c r="M225" s="58"/>
      <c r="N225" s="58"/>
      <c r="O225" s="58"/>
      <c r="P225" s="58"/>
      <c r="Q225" s="58"/>
      <c r="R225" s="58"/>
      <c r="S225" s="58"/>
      <c r="T225" s="58"/>
      <c r="U225" s="58"/>
    </row>
    <row r="226" spans="1:21">
      <c r="A226" s="55"/>
      <c r="B226" s="21"/>
      <c r="C226" s="21"/>
      <c r="D226" s="21"/>
      <c r="E226" s="21"/>
      <c r="F226" s="21"/>
      <c r="G226" s="21"/>
      <c r="H226" s="21"/>
      <c r="I226" s="21"/>
      <c r="J226" s="21"/>
      <c r="K226" s="21"/>
      <c r="L226" s="21"/>
      <c r="M226" s="21"/>
      <c r="N226" s="21"/>
      <c r="O226" s="21"/>
      <c r="P226" s="21"/>
      <c r="Q226" s="21"/>
      <c r="R226" s="21"/>
      <c r="S226" s="21"/>
      <c r="T226" s="21"/>
      <c r="U226" s="21"/>
    </row>
    <row r="227" spans="1:21">
      <c r="A227" s="55"/>
      <c r="B227" s="13"/>
      <c r="C227" s="13"/>
      <c r="D227" s="13"/>
      <c r="E227" s="13"/>
      <c r="F227" s="13"/>
      <c r="G227" s="13"/>
      <c r="H227" s="13"/>
      <c r="I227" s="13"/>
      <c r="J227" s="13"/>
      <c r="K227" s="13"/>
      <c r="L227" s="13"/>
      <c r="M227" s="13"/>
      <c r="N227" s="13"/>
      <c r="O227" s="13"/>
      <c r="P227" s="13"/>
      <c r="Q227" s="13"/>
      <c r="R227" s="13"/>
      <c r="S227" s="13"/>
      <c r="T227" s="13"/>
      <c r="U227" s="13"/>
    </row>
    <row r="228" spans="1:21" ht="15.75" thickBot="1">
      <c r="A228" s="55"/>
      <c r="B228" s="104" t="s">
        <v>361</v>
      </c>
      <c r="C228" s="24" t="s">
        <v>362</v>
      </c>
      <c r="D228" s="24"/>
      <c r="E228" s="24"/>
      <c r="F228" s="11"/>
      <c r="G228" s="24" t="s">
        <v>363</v>
      </c>
      <c r="H228" s="24"/>
      <c r="I228" s="24"/>
      <c r="J228" s="11"/>
      <c r="K228" s="24" t="s">
        <v>364</v>
      </c>
      <c r="L228" s="24"/>
      <c r="M228" s="24"/>
      <c r="N228" s="11"/>
      <c r="O228" s="24" t="s">
        <v>365</v>
      </c>
      <c r="P228" s="24"/>
      <c r="Q228" s="24"/>
      <c r="R228" s="11"/>
      <c r="S228" s="24" t="s">
        <v>118</v>
      </c>
      <c r="T228" s="24"/>
      <c r="U228" s="24"/>
    </row>
    <row r="229" spans="1:21">
      <c r="A229" s="55"/>
      <c r="B229" s="126" t="s">
        <v>384</v>
      </c>
      <c r="C229" s="140" t="s">
        <v>201</v>
      </c>
      <c r="D229" s="139" t="s">
        <v>219</v>
      </c>
      <c r="E229" s="28"/>
      <c r="F229" s="27"/>
      <c r="G229" s="140" t="s">
        <v>201</v>
      </c>
      <c r="H229" s="141">
        <v>268530</v>
      </c>
      <c r="I229" s="28"/>
      <c r="J229" s="27"/>
      <c r="K229" s="140" t="s">
        <v>201</v>
      </c>
      <c r="L229" s="141">
        <v>37380</v>
      </c>
      <c r="M229" s="28"/>
      <c r="N229" s="27"/>
      <c r="O229" s="140" t="s">
        <v>201</v>
      </c>
      <c r="P229" s="139" t="s">
        <v>219</v>
      </c>
      <c r="Q229" s="28"/>
      <c r="R229" s="27"/>
      <c r="S229" s="140" t="s">
        <v>201</v>
      </c>
      <c r="T229" s="141">
        <v>305910</v>
      </c>
      <c r="U229" s="28"/>
    </row>
    <row r="230" spans="1:21">
      <c r="A230" s="55"/>
      <c r="B230" s="126"/>
      <c r="C230" s="169"/>
      <c r="D230" s="170"/>
      <c r="E230" s="60"/>
      <c r="F230" s="27"/>
      <c r="G230" s="169"/>
      <c r="H230" s="171"/>
      <c r="I230" s="60"/>
      <c r="J230" s="27"/>
      <c r="K230" s="169"/>
      <c r="L230" s="171"/>
      <c r="M230" s="60"/>
      <c r="N230" s="27"/>
      <c r="O230" s="169"/>
      <c r="P230" s="170"/>
      <c r="Q230" s="60"/>
      <c r="R230" s="27"/>
      <c r="S230" s="169"/>
      <c r="T230" s="171"/>
      <c r="U230" s="60"/>
    </row>
    <row r="231" spans="1:21">
      <c r="A231" s="55"/>
      <c r="B231" s="118" t="s">
        <v>86</v>
      </c>
      <c r="C231" s="132" t="s">
        <v>219</v>
      </c>
      <c r="D231" s="132"/>
      <c r="E231" s="25"/>
      <c r="F231" s="25"/>
      <c r="G231" s="133">
        <v>176300</v>
      </c>
      <c r="H231" s="133"/>
      <c r="I231" s="25"/>
      <c r="J231" s="25"/>
      <c r="K231" s="133">
        <v>28740</v>
      </c>
      <c r="L231" s="133"/>
      <c r="M231" s="25"/>
      <c r="N231" s="25"/>
      <c r="O231" s="132" t="s">
        <v>219</v>
      </c>
      <c r="P231" s="132"/>
      <c r="Q231" s="25"/>
      <c r="R231" s="25"/>
      <c r="S231" s="133">
        <v>205040</v>
      </c>
      <c r="T231" s="133"/>
      <c r="U231" s="25"/>
    </row>
    <row r="232" spans="1:21" ht="15.75" thickBot="1">
      <c r="A232" s="55"/>
      <c r="B232" s="118"/>
      <c r="C232" s="137"/>
      <c r="D232" s="137"/>
      <c r="E232" s="38"/>
      <c r="F232" s="25"/>
      <c r="G232" s="172"/>
      <c r="H232" s="172"/>
      <c r="I232" s="38"/>
      <c r="J232" s="25"/>
      <c r="K232" s="172"/>
      <c r="L232" s="172"/>
      <c r="M232" s="38"/>
      <c r="N232" s="25"/>
      <c r="O232" s="137"/>
      <c r="P232" s="137"/>
      <c r="Q232" s="38"/>
      <c r="R232" s="25"/>
      <c r="S232" s="172"/>
      <c r="T232" s="172"/>
      <c r="U232" s="38"/>
    </row>
    <row r="233" spans="1:21">
      <c r="A233" s="55"/>
      <c r="B233" s="138" t="s">
        <v>87</v>
      </c>
      <c r="C233" s="139" t="s">
        <v>219</v>
      </c>
      <c r="D233" s="139"/>
      <c r="E233" s="28"/>
      <c r="F233" s="27"/>
      <c r="G233" s="141">
        <v>92230</v>
      </c>
      <c r="H233" s="141"/>
      <c r="I233" s="28"/>
      <c r="J233" s="27"/>
      <c r="K233" s="141">
        <v>8640</v>
      </c>
      <c r="L233" s="141"/>
      <c r="M233" s="28"/>
      <c r="N233" s="27"/>
      <c r="O233" s="139" t="s">
        <v>219</v>
      </c>
      <c r="P233" s="139"/>
      <c r="Q233" s="28"/>
      <c r="R233" s="27"/>
      <c r="S233" s="141">
        <v>100870</v>
      </c>
      <c r="T233" s="141"/>
      <c r="U233" s="28"/>
    </row>
    <row r="234" spans="1:21">
      <c r="A234" s="55"/>
      <c r="B234" s="138"/>
      <c r="C234" s="127"/>
      <c r="D234" s="127"/>
      <c r="E234" s="27"/>
      <c r="F234" s="27"/>
      <c r="G234" s="129"/>
      <c r="H234" s="129"/>
      <c r="I234" s="27"/>
      <c r="J234" s="27"/>
      <c r="K234" s="129"/>
      <c r="L234" s="129"/>
      <c r="M234" s="27"/>
      <c r="N234" s="27"/>
      <c r="O234" s="127"/>
      <c r="P234" s="127"/>
      <c r="Q234" s="27"/>
      <c r="R234" s="27"/>
      <c r="S234" s="129"/>
      <c r="T234" s="129"/>
      <c r="U234" s="27"/>
    </row>
    <row r="235" spans="1:21">
      <c r="A235" s="55"/>
      <c r="B235" s="118" t="s">
        <v>88</v>
      </c>
      <c r="C235" s="132">
        <v>5</v>
      </c>
      <c r="D235" s="132"/>
      <c r="E235" s="25"/>
      <c r="F235" s="25"/>
      <c r="G235" s="133">
        <v>65950</v>
      </c>
      <c r="H235" s="133"/>
      <c r="I235" s="25"/>
      <c r="J235" s="25"/>
      <c r="K235" s="133">
        <v>6728</v>
      </c>
      <c r="L235" s="133"/>
      <c r="M235" s="25"/>
      <c r="N235" s="25"/>
      <c r="O235" s="132" t="s">
        <v>219</v>
      </c>
      <c r="P235" s="132"/>
      <c r="Q235" s="25"/>
      <c r="R235" s="25"/>
      <c r="S235" s="133">
        <v>72683</v>
      </c>
      <c r="T235" s="133"/>
      <c r="U235" s="25"/>
    </row>
    <row r="236" spans="1:21">
      <c r="A236" s="55"/>
      <c r="B236" s="118"/>
      <c r="C236" s="132"/>
      <c r="D236" s="132"/>
      <c r="E236" s="25"/>
      <c r="F236" s="25"/>
      <c r="G236" s="133"/>
      <c r="H236" s="133"/>
      <c r="I236" s="25"/>
      <c r="J236" s="25"/>
      <c r="K236" s="133"/>
      <c r="L236" s="133"/>
      <c r="M236" s="25"/>
      <c r="N236" s="25"/>
      <c r="O236" s="132"/>
      <c r="P236" s="132"/>
      <c r="Q236" s="25"/>
      <c r="R236" s="25"/>
      <c r="S236" s="133"/>
      <c r="T236" s="133"/>
      <c r="U236" s="25"/>
    </row>
    <row r="237" spans="1:21">
      <c r="A237" s="55"/>
      <c r="B237" s="126" t="s">
        <v>89</v>
      </c>
      <c r="C237" s="127" t="s">
        <v>219</v>
      </c>
      <c r="D237" s="127"/>
      <c r="E237" s="27"/>
      <c r="F237" s="27"/>
      <c r="G237" s="129">
        <v>4821</v>
      </c>
      <c r="H237" s="129"/>
      <c r="I237" s="27"/>
      <c r="J237" s="27"/>
      <c r="K237" s="127">
        <v>235</v>
      </c>
      <c r="L237" s="127"/>
      <c r="M237" s="27"/>
      <c r="N237" s="27"/>
      <c r="O237" s="127" t="s">
        <v>219</v>
      </c>
      <c r="P237" s="127"/>
      <c r="Q237" s="27"/>
      <c r="R237" s="27"/>
      <c r="S237" s="129">
        <v>5056</v>
      </c>
      <c r="T237" s="129"/>
      <c r="U237" s="27"/>
    </row>
    <row r="238" spans="1:21">
      <c r="A238" s="55"/>
      <c r="B238" s="126"/>
      <c r="C238" s="127"/>
      <c r="D238" s="127"/>
      <c r="E238" s="27"/>
      <c r="F238" s="27"/>
      <c r="G238" s="129"/>
      <c r="H238" s="129"/>
      <c r="I238" s="27"/>
      <c r="J238" s="27"/>
      <c r="K238" s="127"/>
      <c r="L238" s="127"/>
      <c r="M238" s="27"/>
      <c r="N238" s="27"/>
      <c r="O238" s="127"/>
      <c r="P238" s="127"/>
      <c r="Q238" s="27"/>
      <c r="R238" s="27"/>
      <c r="S238" s="129"/>
      <c r="T238" s="129"/>
      <c r="U238" s="27"/>
    </row>
    <row r="239" spans="1:21">
      <c r="A239" s="55"/>
      <c r="B239" s="118" t="s">
        <v>91</v>
      </c>
      <c r="C239" s="132" t="s">
        <v>219</v>
      </c>
      <c r="D239" s="132"/>
      <c r="E239" s="25"/>
      <c r="F239" s="25"/>
      <c r="G239" s="133">
        <v>1758</v>
      </c>
      <c r="H239" s="133"/>
      <c r="I239" s="25"/>
      <c r="J239" s="25"/>
      <c r="K239" s="132">
        <v>7</v>
      </c>
      <c r="L239" s="132"/>
      <c r="M239" s="25"/>
      <c r="N239" s="25"/>
      <c r="O239" s="132" t="s">
        <v>219</v>
      </c>
      <c r="P239" s="132"/>
      <c r="Q239" s="25"/>
      <c r="R239" s="25"/>
      <c r="S239" s="133">
        <v>1765</v>
      </c>
      <c r="T239" s="133"/>
      <c r="U239" s="25"/>
    </row>
    <row r="240" spans="1:21" ht="15.75" thickBot="1">
      <c r="A240" s="55"/>
      <c r="B240" s="118"/>
      <c r="C240" s="137"/>
      <c r="D240" s="137"/>
      <c r="E240" s="38"/>
      <c r="F240" s="25"/>
      <c r="G240" s="172"/>
      <c r="H240" s="172"/>
      <c r="I240" s="38"/>
      <c r="J240" s="25"/>
      <c r="K240" s="137"/>
      <c r="L240" s="137"/>
      <c r="M240" s="38"/>
      <c r="N240" s="25"/>
      <c r="O240" s="137"/>
      <c r="P240" s="137"/>
      <c r="Q240" s="38"/>
      <c r="R240" s="25"/>
      <c r="S240" s="172"/>
      <c r="T240" s="172"/>
      <c r="U240" s="38"/>
    </row>
    <row r="241" spans="1:21">
      <c r="A241" s="55"/>
      <c r="B241" s="138" t="s">
        <v>385</v>
      </c>
      <c r="C241" s="139" t="s">
        <v>419</v>
      </c>
      <c r="D241" s="139"/>
      <c r="E241" s="140" t="s">
        <v>237</v>
      </c>
      <c r="F241" s="27"/>
      <c r="G241" s="141">
        <v>19701</v>
      </c>
      <c r="H241" s="141"/>
      <c r="I241" s="28"/>
      <c r="J241" s="27"/>
      <c r="K241" s="141">
        <v>1670</v>
      </c>
      <c r="L241" s="141"/>
      <c r="M241" s="28"/>
      <c r="N241" s="27"/>
      <c r="O241" s="139" t="s">
        <v>219</v>
      </c>
      <c r="P241" s="139"/>
      <c r="Q241" s="28"/>
      <c r="R241" s="27"/>
      <c r="S241" s="141">
        <v>21366</v>
      </c>
      <c r="T241" s="141"/>
      <c r="U241" s="28"/>
    </row>
    <row r="242" spans="1:21">
      <c r="A242" s="55"/>
      <c r="B242" s="138"/>
      <c r="C242" s="127"/>
      <c r="D242" s="127"/>
      <c r="E242" s="135"/>
      <c r="F242" s="27"/>
      <c r="G242" s="129"/>
      <c r="H242" s="129"/>
      <c r="I242" s="27"/>
      <c r="J242" s="27"/>
      <c r="K242" s="129"/>
      <c r="L242" s="129"/>
      <c r="M242" s="27"/>
      <c r="N242" s="27"/>
      <c r="O242" s="127"/>
      <c r="P242" s="127"/>
      <c r="Q242" s="27"/>
      <c r="R242" s="27"/>
      <c r="S242" s="129"/>
      <c r="T242" s="129"/>
      <c r="U242" s="27"/>
    </row>
    <row r="243" spans="1:21">
      <c r="A243" s="55"/>
      <c r="B243" s="118" t="s">
        <v>387</v>
      </c>
      <c r="C243" s="132" t="s">
        <v>219</v>
      </c>
      <c r="D243" s="132"/>
      <c r="E243" s="25"/>
      <c r="F243" s="25"/>
      <c r="G243" s="132" t="s">
        <v>420</v>
      </c>
      <c r="H243" s="132"/>
      <c r="I243" s="134" t="s">
        <v>237</v>
      </c>
      <c r="J243" s="25"/>
      <c r="K243" s="132" t="s">
        <v>219</v>
      </c>
      <c r="L243" s="132"/>
      <c r="M243" s="25"/>
      <c r="N243" s="25"/>
      <c r="O243" s="132" t="s">
        <v>219</v>
      </c>
      <c r="P243" s="132"/>
      <c r="Q243" s="25"/>
      <c r="R243" s="25"/>
      <c r="S243" s="132" t="s">
        <v>420</v>
      </c>
      <c r="T243" s="132"/>
      <c r="U243" s="134" t="s">
        <v>237</v>
      </c>
    </row>
    <row r="244" spans="1:21">
      <c r="A244" s="55"/>
      <c r="B244" s="118"/>
      <c r="C244" s="132"/>
      <c r="D244" s="132"/>
      <c r="E244" s="25"/>
      <c r="F244" s="25"/>
      <c r="G244" s="132"/>
      <c r="H244" s="132"/>
      <c r="I244" s="134"/>
      <c r="J244" s="25"/>
      <c r="K244" s="132"/>
      <c r="L244" s="132"/>
      <c r="M244" s="25"/>
      <c r="N244" s="25"/>
      <c r="O244" s="132"/>
      <c r="P244" s="132"/>
      <c r="Q244" s="25"/>
      <c r="R244" s="25"/>
      <c r="S244" s="132"/>
      <c r="T244" s="132"/>
      <c r="U244" s="134"/>
    </row>
    <row r="245" spans="1:21">
      <c r="A245" s="55"/>
      <c r="B245" s="126" t="s">
        <v>94</v>
      </c>
      <c r="C245" s="127">
        <v>262</v>
      </c>
      <c r="D245" s="127"/>
      <c r="E245" s="27"/>
      <c r="F245" s="27"/>
      <c r="G245" s="127" t="s">
        <v>219</v>
      </c>
      <c r="H245" s="127"/>
      <c r="I245" s="27"/>
      <c r="J245" s="27"/>
      <c r="K245" s="127" t="s">
        <v>219</v>
      </c>
      <c r="L245" s="127"/>
      <c r="M245" s="27"/>
      <c r="N245" s="27"/>
      <c r="O245" s="127" t="s">
        <v>219</v>
      </c>
      <c r="P245" s="127"/>
      <c r="Q245" s="27"/>
      <c r="R245" s="27"/>
      <c r="S245" s="127">
        <v>262</v>
      </c>
      <c r="T245" s="127"/>
      <c r="U245" s="27"/>
    </row>
    <row r="246" spans="1:21">
      <c r="A246" s="55"/>
      <c r="B246" s="126"/>
      <c r="C246" s="127"/>
      <c r="D246" s="127"/>
      <c r="E246" s="27"/>
      <c r="F246" s="27"/>
      <c r="G246" s="127"/>
      <c r="H246" s="127"/>
      <c r="I246" s="27"/>
      <c r="J246" s="27"/>
      <c r="K246" s="127"/>
      <c r="L246" s="127"/>
      <c r="M246" s="27"/>
      <c r="N246" s="27"/>
      <c r="O246" s="127"/>
      <c r="P246" s="127"/>
      <c r="Q246" s="27"/>
      <c r="R246" s="27"/>
      <c r="S246" s="127"/>
      <c r="T246" s="127"/>
      <c r="U246" s="27"/>
    </row>
    <row r="247" spans="1:21">
      <c r="A247" s="55"/>
      <c r="B247" s="118" t="s">
        <v>95</v>
      </c>
      <c r="C247" s="133">
        <v>17101</v>
      </c>
      <c r="D247" s="133"/>
      <c r="E247" s="25"/>
      <c r="F247" s="25"/>
      <c r="G247" s="133">
        <v>1056</v>
      </c>
      <c r="H247" s="133"/>
      <c r="I247" s="25"/>
      <c r="J247" s="25"/>
      <c r="K247" s="132" t="s">
        <v>421</v>
      </c>
      <c r="L247" s="132"/>
      <c r="M247" s="134" t="s">
        <v>237</v>
      </c>
      <c r="N247" s="25"/>
      <c r="O247" s="132" t="s">
        <v>219</v>
      </c>
      <c r="P247" s="132"/>
      <c r="Q247" s="25"/>
      <c r="R247" s="25"/>
      <c r="S247" s="133">
        <v>18012</v>
      </c>
      <c r="T247" s="133"/>
      <c r="U247" s="25"/>
    </row>
    <row r="248" spans="1:21" ht="15.75" thickBot="1">
      <c r="A248" s="55"/>
      <c r="B248" s="118"/>
      <c r="C248" s="172"/>
      <c r="D248" s="172"/>
      <c r="E248" s="38"/>
      <c r="F248" s="25"/>
      <c r="G248" s="172"/>
      <c r="H248" s="172"/>
      <c r="I248" s="38"/>
      <c r="J248" s="25"/>
      <c r="K248" s="137"/>
      <c r="L248" s="137"/>
      <c r="M248" s="142"/>
      <c r="N248" s="25"/>
      <c r="O248" s="137"/>
      <c r="P248" s="137"/>
      <c r="Q248" s="38"/>
      <c r="R248" s="25"/>
      <c r="S248" s="172"/>
      <c r="T248" s="172"/>
      <c r="U248" s="38"/>
    </row>
    <row r="249" spans="1:21" ht="21" customHeight="1">
      <c r="A249" s="55"/>
      <c r="B249" s="138" t="s">
        <v>422</v>
      </c>
      <c r="C249" s="139" t="s">
        <v>423</v>
      </c>
      <c r="D249" s="139"/>
      <c r="E249" s="140" t="s">
        <v>237</v>
      </c>
      <c r="F249" s="27"/>
      <c r="G249" s="141">
        <v>18731</v>
      </c>
      <c r="H249" s="141"/>
      <c r="I249" s="28"/>
      <c r="J249" s="27"/>
      <c r="K249" s="141">
        <v>1815</v>
      </c>
      <c r="L249" s="141"/>
      <c r="M249" s="28"/>
      <c r="N249" s="27"/>
      <c r="O249" s="139" t="s">
        <v>219</v>
      </c>
      <c r="P249" s="139"/>
      <c r="Q249" s="28"/>
      <c r="R249" s="27"/>
      <c r="S249" s="141">
        <v>3178</v>
      </c>
      <c r="T249" s="141"/>
      <c r="U249" s="28"/>
    </row>
    <row r="250" spans="1:21">
      <c r="A250" s="55"/>
      <c r="B250" s="138"/>
      <c r="C250" s="127"/>
      <c r="D250" s="127"/>
      <c r="E250" s="135"/>
      <c r="F250" s="27"/>
      <c r="G250" s="129"/>
      <c r="H250" s="129"/>
      <c r="I250" s="27"/>
      <c r="J250" s="27"/>
      <c r="K250" s="129"/>
      <c r="L250" s="129"/>
      <c r="M250" s="27"/>
      <c r="N250" s="27"/>
      <c r="O250" s="127"/>
      <c r="P250" s="127"/>
      <c r="Q250" s="27"/>
      <c r="R250" s="27"/>
      <c r="S250" s="129"/>
      <c r="T250" s="129"/>
      <c r="U250" s="27"/>
    </row>
    <row r="251" spans="1:21">
      <c r="A251" s="55"/>
      <c r="B251" s="118" t="s">
        <v>392</v>
      </c>
      <c r="C251" s="132" t="s">
        <v>424</v>
      </c>
      <c r="D251" s="132"/>
      <c r="E251" s="134" t="s">
        <v>237</v>
      </c>
      <c r="F251" s="25"/>
      <c r="G251" s="132" t="s">
        <v>425</v>
      </c>
      <c r="H251" s="132"/>
      <c r="I251" s="134" t="s">
        <v>237</v>
      </c>
      <c r="J251" s="25"/>
      <c r="K251" s="132" t="s">
        <v>219</v>
      </c>
      <c r="L251" s="132"/>
      <c r="M251" s="25"/>
      <c r="N251" s="25"/>
      <c r="O251" s="133">
        <v>19605</v>
      </c>
      <c r="P251" s="133"/>
      <c r="Q251" s="25"/>
      <c r="R251" s="25"/>
      <c r="S251" s="132" t="s">
        <v>219</v>
      </c>
      <c r="T251" s="132"/>
      <c r="U251" s="25"/>
    </row>
    <row r="252" spans="1:21">
      <c r="A252" s="55"/>
      <c r="B252" s="118"/>
      <c r="C252" s="132"/>
      <c r="D252" s="132"/>
      <c r="E252" s="134"/>
      <c r="F252" s="25"/>
      <c r="G252" s="132"/>
      <c r="H252" s="132"/>
      <c r="I252" s="134"/>
      <c r="J252" s="25"/>
      <c r="K252" s="132"/>
      <c r="L252" s="132"/>
      <c r="M252" s="25"/>
      <c r="N252" s="25"/>
      <c r="O252" s="133"/>
      <c r="P252" s="133"/>
      <c r="Q252" s="25"/>
      <c r="R252" s="25"/>
      <c r="S252" s="132"/>
      <c r="T252" s="132"/>
      <c r="U252" s="25"/>
    </row>
    <row r="253" spans="1:21">
      <c r="A253" s="55"/>
      <c r="B253" s="126" t="s">
        <v>97</v>
      </c>
      <c r="C253" s="127" t="s">
        <v>219</v>
      </c>
      <c r="D253" s="127"/>
      <c r="E253" s="27"/>
      <c r="F253" s="27"/>
      <c r="G253" s="129">
        <v>2226</v>
      </c>
      <c r="H253" s="129"/>
      <c r="I253" s="27"/>
      <c r="J253" s="27"/>
      <c r="K253" s="127" t="s">
        <v>426</v>
      </c>
      <c r="L253" s="127"/>
      <c r="M253" s="135" t="s">
        <v>237</v>
      </c>
      <c r="N253" s="27"/>
      <c r="O253" s="127" t="s">
        <v>219</v>
      </c>
      <c r="P253" s="127"/>
      <c r="Q253" s="27"/>
      <c r="R253" s="27"/>
      <c r="S253" s="129">
        <v>1946</v>
      </c>
      <c r="T253" s="129"/>
      <c r="U253" s="27"/>
    </row>
    <row r="254" spans="1:21" ht="15.75" thickBot="1">
      <c r="A254" s="55"/>
      <c r="B254" s="126"/>
      <c r="C254" s="128"/>
      <c r="D254" s="128"/>
      <c r="E254" s="71"/>
      <c r="F254" s="27"/>
      <c r="G254" s="130"/>
      <c r="H254" s="130"/>
      <c r="I254" s="71"/>
      <c r="J254" s="27"/>
      <c r="K254" s="128"/>
      <c r="L254" s="128"/>
      <c r="M254" s="136"/>
      <c r="N254" s="27"/>
      <c r="O254" s="128"/>
      <c r="P254" s="128"/>
      <c r="Q254" s="71"/>
      <c r="R254" s="27"/>
      <c r="S254" s="130"/>
      <c r="T254" s="130"/>
      <c r="U254" s="71"/>
    </row>
    <row r="255" spans="1:21">
      <c r="A255" s="55"/>
      <c r="B255" s="131" t="s">
        <v>427</v>
      </c>
      <c r="C255" s="121">
        <v>687</v>
      </c>
      <c r="D255" s="121"/>
      <c r="E255" s="77"/>
      <c r="F255" s="25"/>
      <c r="G255" s="124">
        <v>18055</v>
      </c>
      <c r="H255" s="124"/>
      <c r="I255" s="77"/>
      <c r="J255" s="25"/>
      <c r="K255" s="124">
        <v>2095</v>
      </c>
      <c r="L255" s="124"/>
      <c r="M255" s="77"/>
      <c r="N255" s="25"/>
      <c r="O255" s="121" t="s">
        <v>428</v>
      </c>
      <c r="P255" s="121"/>
      <c r="Q255" s="119" t="s">
        <v>237</v>
      </c>
      <c r="R255" s="25"/>
      <c r="S255" s="124">
        <v>1232</v>
      </c>
      <c r="T255" s="124"/>
      <c r="U255" s="77"/>
    </row>
    <row r="256" spans="1:21">
      <c r="A256" s="55"/>
      <c r="B256" s="131"/>
      <c r="C256" s="132"/>
      <c r="D256" s="132"/>
      <c r="E256" s="25"/>
      <c r="F256" s="25"/>
      <c r="G256" s="133"/>
      <c r="H256" s="133"/>
      <c r="I256" s="25"/>
      <c r="J256" s="25"/>
      <c r="K256" s="133"/>
      <c r="L256" s="133"/>
      <c r="M256" s="25"/>
      <c r="N256" s="25"/>
      <c r="O256" s="132"/>
      <c r="P256" s="132"/>
      <c r="Q256" s="134"/>
      <c r="R256" s="25"/>
      <c r="S256" s="133"/>
      <c r="T256" s="133"/>
      <c r="U256" s="25"/>
    </row>
    <row r="257" spans="1:21">
      <c r="A257" s="55"/>
      <c r="B257" s="126" t="s">
        <v>399</v>
      </c>
      <c r="C257" s="127" t="s">
        <v>219</v>
      </c>
      <c r="D257" s="127"/>
      <c r="E257" s="27"/>
      <c r="F257" s="27"/>
      <c r="G257" s="127" t="s">
        <v>219</v>
      </c>
      <c r="H257" s="127"/>
      <c r="I257" s="27"/>
      <c r="J257" s="27"/>
      <c r="K257" s="127" t="s">
        <v>429</v>
      </c>
      <c r="L257" s="127"/>
      <c r="M257" s="135" t="s">
        <v>237</v>
      </c>
      <c r="N257" s="27"/>
      <c r="O257" s="127" t="s">
        <v>219</v>
      </c>
      <c r="P257" s="127"/>
      <c r="Q257" s="27"/>
      <c r="R257" s="27"/>
      <c r="S257" s="127" t="s">
        <v>429</v>
      </c>
      <c r="T257" s="127"/>
      <c r="U257" s="135" t="s">
        <v>237</v>
      </c>
    </row>
    <row r="258" spans="1:21" ht="15.75" thickBot="1">
      <c r="A258" s="55"/>
      <c r="B258" s="126"/>
      <c r="C258" s="128"/>
      <c r="D258" s="128"/>
      <c r="E258" s="71"/>
      <c r="F258" s="27"/>
      <c r="G258" s="128"/>
      <c r="H258" s="128"/>
      <c r="I258" s="71"/>
      <c r="J258" s="27"/>
      <c r="K258" s="128"/>
      <c r="L258" s="128"/>
      <c r="M258" s="136"/>
      <c r="N258" s="27"/>
      <c r="O258" s="128"/>
      <c r="P258" s="128"/>
      <c r="Q258" s="71"/>
      <c r="R258" s="27"/>
      <c r="S258" s="128"/>
      <c r="T258" s="128"/>
      <c r="U258" s="136"/>
    </row>
    <row r="259" spans="1:21">
      <c r="A259" s="55"/>
      <c r="B259" s="131" t="s">
        <v>430</v>
      </c>
      <c r="C259" s="119" t="s">
        <v>201</v>
      </c>
      <c r="D259" s="121">
        <v>687</v>
      </c>
      <c r="E259" s="77"/>
      <c r="F259" s="25"/>
      <c r="G259" s="119" t="s">
        <v>201</v>
      </c>
      <c r="H259" s="124">
        <v>18055</v>
      </c>
      <c r="I259" s="77"/>
      <c r="J259" s="25"/>
      <c r="K259" s="119" t="s">
        <v>201</v>
      </c>
      <c r="L259" s="124">
        <v>1550</v>
      </c>
      <c r="M259" s="77"/>
      <c r="N259" s="25"/>
      <c r="O259" s="119" t="s">
        <v>201</v>
      </c>
      <c r="P259" s="121" t="s">
        <v>428</v>
      </c>
      <c r="Q259" s="119" t="s">
        <v>237</v>
      </c>
      <c r="R259" s="25"/>
      <c r="S259" s="119" t="s">
        <v>201</v>
      </c>
      <c r="T259" s="121">
        <v>687</v>
      </c>
      <c r="U259" s="77"/>
    </row>
    <row r="260" spans="1:21" ht="15.75" thickBot="1">
      <c r="A260" s="55"/>
      <c r="B260" s="131"/>
      <c r="C260" s="173"/>
      <c r="D260" s="174"/>
      <c r="E260" s="78"/>
      <c r="F260" s="25"/>
      <c r="G260" s="173"/>
      <c r="H260" s="175"/>
      <c r="I260" s="78"/>
      <c r="J260" s="25"/>
      <c r="K260" s="173"/>
      <c r="L260" s="175"/>
      <c r="M260" s="78"/>
      <c r="N260" s="25"/>
      <c r="O260" s="173"/>
      <c r="P260" s="174"/>
      <c r="Q260" s="173"/>
      <c r="R260" s="25"/>
      <c r="S260" s="173"/>
      <c r="T260" s="174"/>
      <c r="U260" s="78"/>
    </row>
    <row r="261" spans="1:21" ht="15.75" thickTop="1">
      <c r="A261" s="55"/>
      <c r="B261" s="54"/>
      <c r="C261" s="54"/>
      <c r="D261" s="54"/>
      <c r="E261" s="54"/>
      <c r="F261" s="54"/>
      <c r="G261" s="54"/>
      <c r="H261" s="54"/>
      <c r="I261" s="54"/>
      <c r="J261" s="54"/>
      <c r="K261" s="54"/>
      <c r="L261" s="54"/>
      <c r="M261" s="54"/>
      <c r="N261" s="54"/>
      <c r="O261" s="54"/>
      <c r="P261" s="54"/>
      <c r="Q261" s="54"/>
      <c r="R261" s="54"/>
      <c r="S261" s="54"/>
      <c r="T261" s="54"/>
      <c r="U261" s="54"/>
    </row>
    <row r="262" spans="1:21">
      <c r="A262" s="55"/>
      <c r="B262" s="182" t="s">
        <v>382</v>
      </c>
      <c r="C262" s="182"/>
      <c r="D262" s="182"/>
      <c r="E262" s="182"/>
      <c r="F262" s="182"/>
      <c r="G262" s="182"/>
      <c r="H262" s="182"/>
      <c r="I262" s="182"/>
      <c r="J262" s="182"/>
      <c r="K262" s="182"/>
      <c r="L262" s="182"/>
      <c r="M262" s="182"/>
      <c r="N262" s="182"/>
      <c r="O262" s="182"/>
      <c r="P262" s="182"/>
      <c r="Q262" s="182"/>
      <c r="R262" s="182"/>
      <c r="S262" s="182"/>
      <c r="T262" s="182"/>
      <c r="U262" s="182"/>
    </row>
    <row r="263" spans="1:21">
      <c r="A263" s="55"/>
      <c r="B263" s="183" t="s">
        <v>418</v>
      </c>
      <c r="C263" s="183"/>
      <c r="D263" s="183"/>
      <c r="E263" s="183"/>
      <c r="F263" s="183"/>
      <c r="G263" s="183"/>
      <c r="H263" s="183"/>
      <c r="I263" s="183"/>
      <c r="J263" s="183"/>
      <c r="K263" s="183"/>
      <c r="L263" s="183"/>
      <c r="M263" s="183"/>
      <c r="N263" s="183"/>
      <c r="O263" s="183"/>
      <c r="P263" s="183"/>
      <c r="Q263" s="183"/>
      <c r="R263" s="183"/>
      <c r="S263" s="183"/>
      <c r="T263" s="183"/>
      <c r="U263" s="183"/>
    </row>
    <row r="264" spans="1:21">
      <c r="A264" s="55"/>
      <c r="B264" s="183" t="s">
        <v>401</v>
      </c>
      <c r="C264" s="183"/>
      <c r="D264" s="183"/>
      <c r="E264" s="183"/>
      <c r="F264" s="183"/>
      <c r="G264" s="183"/>
      <c r="H264" s="183"/>
      <c r="I264" s="183"/>
      <c r="J264" s="183"/>
      <c r="K264" s="183"/>
      <c r="L264" s="183"/>
      <c r="M264" s="183"/>
      <c r="N264" s="183"/>
      <c r="O264" s="183"/>
      <c r="P264" s="183"/>
      <c r="Q264" s="183"/>
      <c r="R264" s="183"/>
      <c r="S264" s="183"/>
      <c r="T264" s="183"/>
      <c r="U264" s="183"/>
    </row>
    <row r="265" spans="1:21">
      <c r="A265" s="55"/>
      <c r="B265" s="182" t="s">
        <v>360</v>
      </c>
      <c r="C265" s="182"/>
      <c r="D265" s="182"/>
      <c r="E265" s="182"/>
      <c r="F265" s="182"/>
      <c r="G265" s="182"/>
      <c r="H265" s="182"/>
      <c r="I265" s="182"/>
      <c r="J265" s="182"/>
      <c r="K265" s="182"/>
      <c r="L265" s="182"/>
      <c r="M265" s="182"/>
      <c r="N265" s="182"/>
      <c r="O265" s="182"/>
      <c r="P265" s="182"/>
      <c r="Q265" s="182"/>
      <c r="R265" s="182"/>
      <c r="S265" s="182"/>
      <c r="T265" s="182"/>
      <c r="U265" s="182"/>
    </row>
    <row r="266" spans="1:21">
      <c r="A266" s="55"/>
      <c r="B266" s="21"/>
      <c r="C266" s="21"/>
      <c r="D266" s="21"/>
      <c r="E266" s="21"/>
      <c r="F266" s="21"/>
      <c r="G266" s="21"/>
      <c r="H266" s="21"/>
      <c r="I266" s="21"/>
      <c r="J266" s="21"/>
      <c r="K266" s="21"/>
      <c r="L266" s="21"/>
      <c r="M266" s="21"/>
      <c r="N266" s="21"/>
      <c r="O266" s="21"/>
      <c r="P266" s="21"/>
      <c r="Q266" s="21"/>
      <c r="R266" s="21"/>
      <c r="S266" s="21"/>
      <c r="T266" s="21"/>
      <c r="U266" s="21"/>
    </row>
    <row r="267" spans="1:21">
      <c r="A267" s="55"/>
      <c r="B267" s="13"/>
      <c r="C267" s="13"/>
      <c r="D267" s="13"/>
      <c r="E267" s="13"/>
      <c r="F267" s="13"/>
      <c r="G267" s="13"/>
      <c r="H267" s="13"/>
      <c r="I267" s="13"/>
      <c r="J267" s="13"/>
      <c r="K267" s="13"/>
      <c r="L267" s="13"/>
      <c r="M267" s="13"/>
      <c r="N267" s="13"/>
      <c r="O267" s="13"/>
      <c r="P267" s="13"/>
      <c r="Q267" s="13"/>
      <c r="R267" s="13"/>
      <c r="S267" s="13"/>
      <c r="T267" s="13"/>
      <c r="U267" s="13"/>
    </row>
    <row r="268" spans="1:21">
      <c r="A268" s="55"/>
      <c r="B268" s="176" t="s">
        <v>361</v>
      </c>
      <c r="C268" s="23" t="s">
        <v>431</v>
      </c>
      <c r="D268" s="23"/>
      <c r="E268" s="23"/>
      <c r="F268" s="25"/>
      <c r="G268" s="23" t="s">
        <v>434</v>
      </c>
      <c r="H268" s="23"/>
      <c r="I268" s="23"/>
      <c r="J268" s="25"/>
      <c r="K268" s="23" t="s">
        <v>436</v>
      </c>
      <c r="L268" s="23"/>
      <c r="M268" s="23"/>
      <c r="N268" s="25"/>
      <c r="O268" s="23" t="s">
        <v>365</v>
      </c>
      <c r="P268" s="23"/>
      <c r="Q268" s="23"/>
      <c r="R268" s="25"/>
      <c r="S268" s="23" t="s">
        <v>118</v>
      </c>
      <c r="T268" s="23"/>
      <c r="U268" s="23"/>
    </row>
    <row r="269" spans="1:21">
      <c r="A269" s="55"/>
      <c r="B269" s="176"/>
      <c r="C269" s="23" t="s">
        <v>432</v>
      </c>
      <c r="D269" s="23"/>
      <c r="E269" s="23"/>
      <c r="F269" s="25"/>
      <c r="G269" s="23" t="s">
        <v>435</v>
      </c>
      <c r="H269" s="23"/>
      <c r="I269" s="23"/>
      <c r="J269" s="25"/>
      <c r="K269" s="23" t="s">
        <v>435</v>
      </c>
      <c r="L269" s="23"/>
      <c r="M269" s="23"/>
      <c r="N269" s="25"/>
      <c r="O269" s="23"/>
      <c r="P269" s="23"/>
      <c r="Q269" s="23"/>
      <c r="R269" s="25"/>
      <c r="S269" s="23"/>
      <c r="T269" s="23"/>
      <c r="U269" s="23"/>
    </row>
    <row r="270" spans="1:21" ht="15.75" thickBot="1">
      <c r="A270" s="55"/>
      <c r="B270" s="176"/>
      <c r="C270" s="24" t="s">
        <v>433</v>
      </c>
      <c r="D270" s="24"/>
      <c r="E270" s="24"/>
      <c r="F270" s="25"/>
      <c r="G270" s="82"/>
      <c r="H270" s="82"/>
      <c r="I270" s="82"/>
      <c r="J270" s="25"/>
      <c r="K270" s="82"/>
      <c r="L270" s="82"/>
      <c r="M270" s="82"/>
      <c r="N270" s="25"/>
      <c r="O270" s="24"/>
      <c r="P270" s="24"/>
      <c r="Q270" s="24"/>
      <c r="R270" s="25"/>
      <c r="S270" s="24"/>
      <c r="T270" s="24"/>
      <c r="U270" s="24"/>
    </row>
    <row r="271" spans="1:21">
      <c r="A271" s="55"/>
      <c r="B271" s="126" t="s">
        <v>384</v>
      </c>
      <c r="C271" s="146" t="s">
        <v>201</v>
      </c>
      <c r="D271" s="148" t="s">
        <v>219</v>
      </c>
      <c r="E271" s="28"/>
      <c r="F271" s="27"/>
      <c r="G271" s="146" t="s">
        <v>201</v>
      </c>
      <c r="H271" s="150">
        <v>270645</v>
      </c>
      <c r="I271" s="28"/>
      <c r="J271" s="27"/>
      <c r="K271" s="146" t="s">
        <v>201</v>
      </c>
      <c r="L271" s="150">
        <v>38582</v>
      </c>
      <c r="M271" s="28"/>
      <c r="N271" s="27"/>
      <c r="O271" s="146" t="s">
        <v>201</v>
      </c>
      <c r="P271" s="148" t="s">
        <v>219</v>
      </c>
      <c r="Q271" s="28"/>
      <c r="R271" s="27"/>
      <c r="S271" s="146" t="s">
        <v>201</v>
      </c>
      <c r="T271" s="150">
        <v>309227</v>
      </c>
      <c r="U271" s="28"/>
    </row>
    <row r="272" spans="1:21">
      <c r="A272" s="55"/>
      <c r="B272" s="126"/>
      <c r="C272" s="147"/>
      <c r="D272" s="149"/>
      <c r="E272" s="60"/>
      <c r="F272" s="27"/>
      <c r="G272" s="147"/>
      <c r="H272" s="151"/>
      <c r="I272" s="60"/>
      <c r="J272" s="27"/>
      <c r="K272" s="147"/>
      <c r="L272" s="151"/>
      <c r="M272" s="60"/>
      <c r="N272" s="27"/>
      <c r="O272" s="147"/>
      <c r="P272" s="149"/>
      <c r="Q272" s="60"/>
      <c r="R272" s="27"/>
      <c r="S272" s="147"/>
      <c r="T272" s="151"/>
      <c r="U272" s="60"/>
    </row>
    <row r="273" spans="1:21">
      <c r="A273" s="55"/>
      <c r="B273" s="118" t="s">
        <v>86</v>
      </c>
      <c r="C273" s="152" t="s">
        <v>219</v>
      </c>
      <c r="D273" s="152"/>
      <c r="E273" s="25"/>
      <c r="F273" s="25"/>
      <c r="G273" s="154">
        <v>184274</v>
      </c>
      <c r="H273" s="154"/>
      <c r="I273" s="25"/>
      <c r="J273" s="25"/>
      <c r="K273" s="154">
        <v>30074</v>
      </c>
      <c r="L273" s="154"/>
      <c r="M273" s="25"/>
      <c r="N273" s="25"/>
      <c r="O273" s="152" t="s">
        <v>219</v>
      </c>
      <c r="P273" s="152"/>
      <c r="Q273" s="25"/>
      <c r="R273" s="25"/>
      <c r="S273" s="154">
        <v>214348</v>
      </c>
      <c r="T273" s="154"/>
      <c r="U273" s="25"/>
    </row>
    <row r="274" spans="1:21" ht="15.75" thickBot="1">
      <c r="A274" s="55"/>
      <c r="B274" s="118"/>
      <c r="C274" s="153"/>
      <c r="D274" s="153"/>
      <c r="E274" s="38"/>
      <c r="F274" s="25"/>
      <c r="G274" s="155"/>
      <c r="H274" s="155"/>
      <c r="I274" s="38"/>
      <c r="J274" s="25"/>
      <c r="K274" s="155"/>
      <c r="L274" s="155"/>
      <c r="M274" s="38"/>
      <c r="N274" s="25"/>
      <c r="O274" s="153"/>
      <c r="P274" s="153"/>
      <c r="Q274" s="38"/>
      <c r="R274" s="25"/>
      <c r="S274" s="155"/>
      <c r="T274" s="155"/>
      <c r="U274" s="38"/>
    </row>
    <row r="275" spans="1:21">
      <c r="A275" s="55"/>
      <c r="B275" s="138" t="s">
        <v>87</v>
      </c>
      <c r="C275" s="148" t="s">
        <v>219</v>
      </c>
      <c r="D275" s="148"/>
      <c r="E275" s="28"/>
      <c r="F275" s="27"/>
      <c r="G275" s="150">
        <v>86371</v>
      </c>
      <c r="H275" s="150"/>
      <c r="I275" s="28"/>
      <c r="J275" s="27"/>
      <c r="K275" s="150">
        <v>8508</v>
      </c>
      <c r="L275" s="150"/>
      <c r="M275" s="28"/>
      <c r="N275" s="27"/>
      <c r="O275" s="148" t="s">
        <v>219</v>
      </c>
      <c r="P275" s="148"/>
      <c r="Q275" s="28"/>
      <c r="R275" s="27"/>
      <c r="S275" s="150">
        <v>94879</v>
      </c>
      <c r="T275" s="150"/>
      <c r="U275" s="28"/>
    </row>
    <row r="276" spans="1:21">
      <c r="A276" s="55"/>
      <c r="B276" s="138"/>
      <c r="C276" s="157"/>
      <c r="D276" s="157"/>
      <c r="E276" s="27"/>
      <c r="F276" s="27"/>
      <c r="G276" s="156"/>
      <c r="H276" s="156"/>
      <c r="I276" s="27"/>
      <c r="J276" s="27"/>
      <c r="K276" s="156"/>
      <c r="L276" s="156"/>
      <c r="M276" s="27"/>
      <c r="N276" s="27"/>
      <c r="O276" s="157"/>
      <c r="P276" s="157"/>
      <c r="Q276" s="27"/>
      <c r="R276" s="27"/>
      <c r="S276" s="156"/>
      <c r="T276" s="156"/>
      <c r="U276" s="27"/>
    </row>
    <row r="277" spans="1:21">
      <c r="A277" s="55"/>
      <c r="B277" s="118" t="s">
        <v>88</v>
      </c>
      <c r="C277" s="152">
        <v>5</v>
      </c>
      <c r="D277" s="152"/>
      <c r="E277" s="25"/>
      <c r="F277" s="25"/>
      <c r="G277" s="154">
        <v>66631</v>
      </c>
      <c r="H277" s="154"/>
      <c r="I277" s="25"/>
      <c r="J277" s="25"/>
      <c r="K277" s="154">
        <v>4710</v>
      </c>
      <c r="L277" s="154"/>
      <c r="M277" s="25"/>
      <c r="N277" s="25"/>
      <c r="O277" s="152" t="s">
        <v>219</v>
      </c>
      <c r="P277" s="152"/>
      <c r="Q277" s="25"/>
      <c r="R277" s="25"/>
      <c r="S277" s="154">
        <v>71346</v>
      </c>
      <c r="T277" s="154"/>
      <c r="U277" s="25"/>
    </row>
    <row r="278" spans="1:21">
      <c r="A278" s="55"/>
      <c r="B278" s="118"/>
      <c r="C278" s="152"/>
      <c r="D278" s="152"/>
      <c r="E278" s="25"/>
      <c r="F278" s="25"/>
      <c r="G278" s="154"/>
      <c r="H278" s="154"/>
      <c r="I278" s="25"/>
      <c r="J278" s="25"/>
      <c r="K278" s="154"/>
      <c r="L278" s="154"/>
      <c r="M278" s="25"/>
      <c r="N278" s="25"/>
      <c r="O278" s="152"/>
      <c r="P278" s="152"/>
      <c r="Q278" s="25"/>
      <c r="R278" s="25"/>
      <c r="S278" s="154"/>
      <c r="T278" s="154"/>
      <c r="U278" s="25"/>
    </row>
    <row r="279" spans="1:21">
      <c r="A279" s="55"/>
      <c r="B279" s="126" t="s">
        <v>89</v>
      </c>
      <c r="C279" s="157" t="s">
        <v>219</v>
      </c>
      <c r="D279" s="157"/>
      <c r="E279" s="27"/>
      <c r="F279" s="27"/>
      <c r="G279" s="156">
        <v>8961</v>
      </c>
      <c r="H279" s="156"/>
      <c r="I279" s="27"/>
      <c r="J279" s="27"/>
      <c r="K279" s="157">
        <v>283</v>
      </c>
      <c r="L279" s="157"/>
      <c r="M279" s="27"/>
      <c r="N279" s="27"/>
      <c r="O279" s="157" t="s">
        <v>219</v>
      </c>
      <c r="P279" s="157"/>
      <c r="Q279" s="27"/>
      <c r="R279" s="27"/>
      <c r="S279" s="156">
        <v>9244</v>
      </c>
      <c r="T279" s="156"/>
      <c r="U279" s="27"/>
    </row>
    <row r="280" spans="1:21">
      <c r="A280" s="55"/>
      <c r="B280" s="126"/>
      <c r="C280" s="157"/>
      <c r="D280" s="157"/>
      <c r="E280" s="27"/>
      <c r="F280" s="27"/>
      <c r="G280" s="156"/>
      <c r="H280" s="156"/>
      <c r="I280" s="27"/>
      <c r="J280" s="27"/>
      <c r="K280" s="157"/>
      <c r="L280" s="157"/>
      <c r="M280" s="27"/>
      <c r="N280" s="27"/>
      <c r="O280" s="157"/>
      <c r="P280" s="157"/>
      <c r="Q280" s="27"/>
      <c r="R280" s="27"/>
      <c r="S280" s="156"/>
      <c r="T280" s="156"/>
      <c r="U280" s="27"/>
    </row>
    <row r="281" spans="1:21">
      <c r="A281" s="55"/>
      <c r="B281" s="118" t="s">
        <v>90</v>
      </c>
      <c r="C281" s="152" t="s">
        <v>219</v>
      </c>
      <c r="D281" s="152"/>
      <c r="E281" s="25"/>
      <c r="F281" s="25"/>
      <c r="G281" s="154">
        <v>15204</v>
      </c>
      <c r="H281" s="154"/>
      <c r="I281" s="25"/>
      <c r="J281" s="25"/>
      <c r="K281" s="154">
        <v>1503</v>
      </c>
      <c r="L281" s="154"/>
      <c r="M281" s="25"/>
      <c r="N281" s="25"/>
      <c r="O281" s="152" t="s">
        <v>219</v>
      </c>
      <c r="P281" s="152"/>
      <c r="Q281" s="25"/>
      <c r="R281" s="25"/>
      <c r="S281" s="154">
        <v>16707</v>
      </c>
      <c r="T281" s="154"/>
      <c r="U281" s="25"/>
    </row>
    <row r="282" spans="1:21" ht="15.75" thickBot="1">
      <c r="A282" s="55"/>
      <c r="B282" s="118"/>
      <c r="C282" s="153"/>
      <c r="D282" s="153"/>
      <c r="E282" s="38"/>
      <c r="F282" s="25"/>
      <c r="G282" s="155"/>
      <c r="H282" s="155"/>
      <c r="I282" s="38"/>
      <c r="J282" s="25"/>
      <c r="K282" s="155"/>
      <c r="L282" s="155"/>
      <c r="M282" s="38"/>
      <c r="N282" s="25"/>
      <c r="O282" s="153"/>
      <c r="P282" s="153"/>
      <c r="Q282" s="38"/>
      <c r="R282" s="25"/>
      <c r="S282" s="155"/>
      <c r="T282" s="155"/>
      <c r="U282" s="38"/>
    </row>
    <row r="283" spans="1:21">
      <c r="A283" s="55"/>
      <c r="B283" s="138" t="s">
        <v>385</v>
      </c>
      <c r="C283" s="148" t="s">
        <v>419</v>
      </c>
      <c r="D283" s="148"/>
      <c r="E283" s="146" t="s">
        <v>237</v>
      </c>
      <c r="F283" s="27"/>
      <c r="G283" s="148" t="s">
        <v>437</v>
      </c>
      <c r="H283" s="148"/>
      <c r="I283" s="146" t="s">
        <v>237</v>
      </c>
      <c r="J283" s="27"/>
      <c r="K283" s="150">
        <v>2012</v>
      </c>
      <c r="L283" s="150"/>
      <c r="M283" s="28"/>
      <c r="N283" s="27"/>
      <c r="O283" s="148" t="s">
        <v>219</v>
      </c>
      <c r="P283" s="148"/>
      <c r="Q283" s="28"/>
      <c r="R283" s="27"/>
      <c r="S283" s="148" t="s">
        <v>438</v>
      </c>
      <c r="T283" s="148"/>
      <c r="U283" s="146" t="s">
        <v>237</v>
      </c>
    </row>
    <row r="284" spans="1:21">
      <c r="A284" s="55"/>
      <c r="B284" s="138"/>
      <c r="C284" s="149"/>
      <c r="D284" s="149"/>
      <c r="E284" s="147"/>
      <c r="F284" s="27"/>
      <c r="G284" s="149"/>
      <c r="H284" s="149"/>
      <c r="I284" s="147"/>
      <c r="J284" s="27"/>
      <c r="K284" s="151"/>
      <c r="L284" s="151"/>
      <c r="M284" s="60"/>
      <c r="N284" s="27"/>
      <c r="O284" s="157"/>
      <c r="P284" s="157"/>
      <c r="Q284" s="27"/>
      <c r="R284" s="27"/>
      <c r="S284" s="157"/>
      <c r="T284" s="157"/>
      <c r="U284" s="158"/>
    </row>
    <row r="285" spans="1:21">
      <c r="A285" s="55"/>
      <c r="B285" s="118" t="s">
        <v>387</v>
      </c>
      <c r="C285" s="152" t="s">
        <v>219</v>
      </c>
      <c r="D285" s="152"/>
      <c r="E285" s="25"/>
      <c r="F285" s="25"/>
      <c r="G285" s="152" t="s">
        <v>439</v>
      </c>
      <c r="H285" s="152"/>
      <c r="I285" s="159" t="s">
        <v>237</v>
      </c>
      <c r="J285" s="25"/>
      <c r="K285" s="152" t="s">
        <v>219</v>
      </c>
      <c r="L285" s="152"/>
      <c r="M285" s="25"/>
      <c r="N285" s="25"/>
      <c r="O285" s="152" t="s">
        <v>219</v>
      </c>
      <c r="P285" s="152"/>
      <c r="Q285" s="25"/>
      <c r="R285" s="25"/>
      <c r="S285" s="152" t="s">
        <v>439</v>
      </c>
      <c r="T285" s="152"/>
      <c r="U285" s="159" t="s">
        <v>237</v>
      </c>
    </row>
    <row r="286" spans="1:21">
      <c r="A286" s="55"/>
      <c r="B286" s="118"/>
      <c r="C286" s="152"/>
      <c r="D286" s="152"/>
      <c r="E286" s="25"/>
      <c r="F286" s="25"/>
      <c r="G286" s="152"/>
      <c r="H286" s="152"/>
      <c r="I286" s="159"/>
      <c r="J286" s="25"/>
      <c r="K286" s="152"/>
      <c r="L286" s="152"/>
      <c r="M286" s="25"/>
      <c r="N286" s="25"/>
      <c r="O286" s="152"/>
      <c r="P286" s="152"/>
      <c r="Q286" s="25"/>
      <c r="R286" s="25"/>
      <c r="S286" s="152"/>
      <c r="T286" s="152"/>
      <c r="U286" s="159"/>
    </row>
    <row r="287" spans="1:21">
      <c r="A287" s="55"/>
      <c r="B287" s="126" t="s">
        <v>95</v>
      </c>
      <c r="C287" s="156">
        <v>17219</v>
      </c>
      <c r="D287" s="156"/>
      <c r="E287" s="27"/>
      <c r="F287" s="27"/>
      <c r="G287" s="156">
        <v>4514</v>
      </c>
      <c r="H287" s="156"/>
      <c r="I287" s="27"/>
      <c r="J287" s="27"/>
      <c r="K287" s="157" t="s">
        <v>440</v>
      </c>
      <c r="L287" s="157"/>
      <c r="M287" s="158" t="s">
        <v>237</v>
      </c>
      <c r="N287" s="27"/>
      <c r="O287" s="157" t="s">
        <v>219</v>
      </c>
      <c r="P287" s="157"/>
      <c r="Q287" s="27"/>
      <c r="R287" s="27"/>
      <c r="S287" s="156">
        <v>21675</v>
      </c>
      <c r="T287" s="156"/>
      <c r="U287" s="27"/>
    </row>
    <row r="288" spans="1:21" ht="15.75" thickBot="1">
      <c r="A288" s="55"/>
      <c r="B288" s="126"/>
      <c r="C288" s="160"/>
      <c r="D288" s="160"/>
      <c r="E288" s="71"/>
      <c r="F288" s="27"/>
      <c r="G288" s="160"/>
      <c r="H288" s="160"/>
      <c r="I288" s="71"/>
      <c r="J288" s="27"/>
      <c r="K288" s="161"/>
      <c r="L288" s="161"/>
      <c r="M288" s="162"/>
      <c r="N288" s="27"/>
      <c r="O288" s="161"/>
      <c r="P288" s="161"/>
      <c r="Q288" s="71"/>
      <c r="R288" s="27"/>
      <c r="S288" s="160"/>
      <c r="T288" s="160"/>
      <c r="U288" s="71"/>
    </row>
    <row r="289" spans="1:21">
      <c r="A289" s="55"/>
      <c r="B289" s="131" t="s">
        <v>390</v>
      </c>
      <c r="C289" s="163" t="s">
        <v>441</v>
      </c>
      <c r="D289" s="163"/>
      <c r="E289" s="164" t="s">
        <v>237</v>
      </c>
      <c r="F289" s="25"/>
      <c r="G289" s="163" t="s">
        <v>442</v>
      </c>
      <c r="H289" s="163"/>
      <c r="I289" s="164" t="s">
        <v>237</v>
      </c>
      <c r="J289" s="25"/>
      <c r="K289" s="177">
        <v>2070</v>
      </c>
      <c r="L289" s="177"/>
      <c r="M289" s="77"/>
      <c r="N289" s="25"/>
      <c r="O289" s="163" t="s">
        <v>219</v>
      </c>
      <c r="P289" s="163"/>
      <c r="Q289" s="77"/>
      <c r="R289" s="25"/>
      <c r="S289" s="163" t="s">
        <v>443</v>
      </c>
      <c r="T289" s="163"/>
      <c r="U289" s="164" t="s">
        <v>237</v>
      </c>
    </row>
    <row r="290" spans="1:21">
      <c r="A290" s="55"/>
      <c r="B290" s="131"/>
      <c r="C290" s="152"/>
      <c r="D290" s="152"/>
      <c r="E290" s="159"/>
      <c r="F290" s="25"/>
      <c r="G290" s="152"/>
      <c r="H290" s="152"/>
      <c r="I290" s="159"/>
      <c r="J290" s="25"/>
      <c r="K290" s="154"/>
      <c r="L290" s="154"/>
      <c r="M290" s="25"/>
      <c r="N290" s="25"/>
      <c r="O290" s="152"/>
      <c r="P290" s="152"/>
      <c r="Q290" s="25"/>
      <c r="R290" s="25"/>
      <c r="S290" s="152"/>
      <c r="T290" s="152"/>
      <c r="U290" s="159"/>
    </row>
    <row r="291" spans="1:21">
      <c r="A291" s="55"/>
      <c r="B291" s="126" t="s">
        <v>392</v>
      </c>
      <c r="C291" s="156">
        <v>8848</v>
      </c>
      <c r="D291" s="156"/>
      <c r="E291" s="27"/>
      <c r="F291" s="27"/>
      <c r="G291" s="157" t="s">
        <v>444</v>
      </c>
      <c r="H291" s="157"/>
      <c r="I291" s="158" t="s">
        <v>237</v>
      </c>
      <c r="J291" s="27"/>
      <c r="K291" s="157" t="s">
        <v>219</v>
      </c>
      <c r="L291" s="157"/>
      <c r="M291" s="27"/>
      <c r="N291" s="27"/>
      <c r="O291" s="157" t="s">
        <v>445</v>
      </c>
      <c r="P291" s="157"/>
      <c r="Q291" s="158" t="s">
        <v>237</v>
      </c>
      <c r="R291" s="27"/>
      <c r="S291" s="157" t="s">
        <v>219</v>
      </c>
      <c r="T291" s="157"/>
      <c r="U291" s="27"/>
    </row>
    <row r="292" spans="1:21">
      <c r="A292" s="55"/>
      <c r="B292" s="126"/>
      <c r="C292" s="156"/>
      <c r="D292" s="156"/>
      <c r="E292" s="27"/>
      <c r="F292" s="27"/>
      <c r="G292" s="157"/>
      <c r="H292" s="157"/>
      <c r="I292" s="158"/>
      <c r="J292" s="27"/>
      <c r="K292" s="157"/>
      <c r="L292" s="157"/>
      <c r="M292" s="27"/>
      <c r="N292" s="27"/>
      <c r="O292" s="157"/>
      <c r="P292" s="157"/>
      <c r="Q292" s="158"/>
      <c r="R292" s="27"/>
      <c r="S292" s="157"/>
      <c r="T292" s="157"/>
      <c r="U292" s="27"/>
    </row>
    <row r="293" spans="1:21">
      <c r="A293" s="55"/>
      <c r="B293" s="118" t="s">
        <v>395</v>
      </c>
      <c r="C293" s="152" t="s">
        <v>219</v>
      </c>
      <c r="D293" s="152"/>
      <c r="E293" s="25"/>
      <c r="F293" s="25"/>
      <c r="G293" s="154">
        <v>1515</v>
      </c>
      <c r="H293" s="154"/>
      <c r="I293" s="25"/>
      <c r="J293" s="25"/>
      <c r="K293" s="152">
        <v>330</v>
      </c>
      <c r="L293" s="152"/>
      <c r="M293" s="25"/>
      <c r="N293" s="25"/>
      <c r="O293" s="152" t="s">
        <v>219</v>
      </c>
      <c r="P293" s="152"/>
      <c r="Q293" s="25"/>
      <c r="R293" s="25"/>
      <c r="S293" s="154">
        <v>1845</v>
      </c>
      <c r="T293" s="154"/>
      <c r="U293" s="25"/>
    </row>
    <row r="294" spans="1:21" ht="15.75" thickBot="1">
      <c r="A294" s="55"/>
      <c r="B294" s="118"/>
      <c r="C294" s="153"/>
      <c r="D294" s="153"/>
      <c r="E294" s="38"/>
      <c r="F294" s="25"/>
      <c r="G294" s="155"/>
      <c r="H294" s="155"/>
      <c r="I294" s="38"/>
      <c r="J294" s="25"/>
      <c r="K294" s="153"/>
      <c r="L294" s="153"/>
      <c r="M294" s="38"/>
      <c r="N294" s="25"/>
      <c r="O294" s="153"/>
      <c r="P294" s="153"/>
      <c r="Q294" s="38"/>
      <c r="R294" s="25"/>
      <c r="S294" s="155"/>
      <c r="T294" s="155"/>
      <c r="U294" s="38"/>
    </row>
    <row r="295" spans="1:21">
      <c r="A295" s="55"/>
      <c r="B295" s="138" t="s">
        <v>98</v>
      </c>
      <c r="C295" s="148" t="s">
        <v>446</v>
      </c>
      <c r="D295" s="148"/>
      <c r="E295" s="146" t="s">
        <v>237</v>
      </c>
      <c r="F295" s="27"/>
      <c r="G295" s="148" t="s">
        <v>447</v>
      </c>
      <c r="H295" s="148"/>
      <c r="I295" s="146" t="s">
        <v>237</v>
      </c>
      <c r="J295" s="27"/>
      <c r="K295" s="150">
        <v>1740</v>
      </c>
      <c r="L295" s="150"/>
      <c r="M295" s="28"/>
      <c r="N295" s="27"/>
      <c r="O295" s="150">
        <v>7321</v>
      </c>
      <c r="P295" s="150"/>
      <c r="Q295" s="28"/>
      <c r="R295" s="27"/>
      <c r="S295" s="148" t="s">
        <v>448</v>
      </c>
      <c r="T295" s="148"/>
      <c r="U295" s="146" t="s">
        <v>237</v>
      </c>
    </row>
    <row r="296" spans="1:21">
      <c r="A296" s="55"/>
      <c r="B296" s="138"/>
      <c r="C296" s="157"/>
      <c r="D296" s="157"/>
      <c r="E296" s="158"/>
      <c r="F296" s="27"/>
      <c r="G296" s="157"/>
      <c r="H296" s="157"/>
      <c r="I296" s="158"/>
      <c r="J296" s="27"/>
      <c r="K296" s="156"/>
      <c r="L296" s="156"/>
      <c r="M296" s="27"/>
      <c r="N296" s="27"/>
      <c r="O296" s="156"/>
      <c r="P296" s="156"/>
      <c r="Q296" s="27"/>
      <c r="R296" s="27"/>
      <c r="S296" s="157"/>
      <c r="T296" s="157"/>
      <c r="U296" s="158"/>
    </row>
    <row r="297" spans="1:21">
      <c r="A297" s="55"/>
      <c r="B297" s="118" t="s">
        <v>399</v>
      </c>
      <c r="C297" s="152" t="s">
        <v>219</v>
      </c>
      <c r="D297" s="152"/>
      <c r="E297" s="25"/>
      <c r="F297" s="25"/>
      <c r="G297" s="152" t="s">
        <v>219</v>
      </c>
      <c r="H297" s="152"/>
      <c r="I297" s="25"/>
      <c r="J297" s="25"/>
      <c r="K297" s="152" t="s">
        <v>449</v>
      </c>
      <c r="L297" s="152"/>
      <c r="M297" s="159" t="s">
        <v>237</v>
      </c>
      <c r="N297" s="25"/>
      <c r="O297" s="152" t="s">
        <v>219</v>
      </c>
      <c r="P297" s="152"/>
      <c r="Q297" s="25"/>
      <c r="R297" s="25"/>
      <c r="S297" s="152" t="s">
        <v>449</v>
      </c>
      <c r="T297" s="152"/>
      <c r="U297" s="159" t="s">
        <v>237</v>
      </c>
    </row>
    <row r="298" spans="1:21" ht="15.75" thickBot="1">
      <c r="A298" s="55"/>
      <c r="B298" s="118"/>
      <c r="C298" s="153"/>
      <c r="D298" s="153"/>
      <c r="E298" s="38"/>
      <c r="F298" s="25"/>
      <c r="G298" s="153"/>
      <c r="H298" s="153"/>
      <c r="I298" s="38"/>
      <c r="J298" s="25"/>
      <c r="K298" s="153"/>
      <c r="L298" s="153"/>
      <c r="M298" s="165"/>
      <c r="N298" s="25"/>
      <c r="O298" s="153"/>
      <c r="P298" s="153"/>
      <c r="Q298" s="38"/>
      <c r="R298" s="25"/>
      <c r="S298" s="153"/>
      <c r="T298" s="153"/>
      <c r="U298" s="165"/>
    </row>
    <row r="299" spans="1:21">
      <c r="A299" s="55"/>
      <c r="B299" s="138" t="s">
        <v>100</v>
      </c>
      <c r="C299" s="146" t="s">
        <v>201</v>
      </c>
      <c r="D299" s="148" t="s">
        <v>446</v>
      </c>
      <c r="E299" s="146" t="s">
        <v>237</v>
      </c>
      <c r="F299" s="27"/>
      <c r="G299" s="146" t="s">
        <v>201</v>
      </c>
      <c r="H299" s="148" t="s">
        <v>447</v>
      </c>
      <c r="I299" s="146" t="s">
        <v>237</v>
      </c>
      <c r="J299" s="27"/>
      <c r="K299" s="146" t="s">
        <v>201</v>
      </c>
      <c r="L299" s="150">
        <v>1527</v>
      </c>
      <c r="M299" s="28"/>
      <c r="N299" s="27"/>
      <c r="O299" s="146" t="s">
        <v>201</v>
      </c>
      <c r="P299" s="150">
        <v>7321</v>
      </c>
      <c r="Q299" s="28"/>
      <c r="R299" s="27"/>
      <c r="S299" s="146" t="s">
        <v>201</v>
      </c>
      <c r="T299" s="148" t="s">
        <v>446</v>
      </c>
      <c r="U299" s="146" t="s">
        <v>237</v>
      </c>
    </row>
    <row r="300" spans="1:21" ht="15.75" thickBot="1">
      <c r="A300" s="55"/>
      <c r="B300" s="138"/>
      <c r="C300" s="166"/>
      <c r="D300" s="167"/>
      <c r="E300" s="166"/>
      <c r="F300" s="27"/>
      <c r="G300" s="166"/>
      <c r="H300" s="167"/>
      <c r="I300" s="166"/>
      <c r="J300" s="27"/>
      <c r="K300" s="166"/>
      <c r="L300" s="168"/>
      <c r="M300" s="48"/>
      <c r="N300" s="27"/>
      <c r="O300" s="166"/>
      <c r="P300" s="168"/>
      <c r="Q300" s="48"/>
      <c r="R300" s="27"/>
      <c r="S300" s="166"/>
      <c r="T300" s="167"/>
      <c r="U300" s="166"/>
    </row>
    <row r="301" spans="1:21" ht="15.75" thickTop="1">
      <c r="A301" s="55" t="s">
        <v>566</v>
      </c>
      <c r="B301" s="54" t="s">
        <v>5</v>
      </c>
      <c r="C301" s="54"/>
      <c r="D301" s="54"/>
      <c r="E301" s="54"/>
      <c r="F301" s="54"/>
      <c r="G301" s="54"/>
      <c r="H301" s="54"/>
      <c r="I301" s="54"/>
      <c r="J301" s="54"/>
      <c r="K301" s="54"/>
      <c r="L301" s="54"/>
      <c r="M301" s="54"/>
      <c r="N301" s="54"/>
      <c r="O301" s="54"/>
      <c r="P301" s="54"/>
      <c r="Q301" s="54"/>
      <c r="R301" s="54"/>
      <c r="S301" s="54"/>
      <c r="T301" s="54"/>
      <c r="U301" s="54"/>
    </row>
    <row r="302" spans="1:21">
      <c r="A302" s="55"/>
      <c r="B302" s="182" t="s">
        <v>450</v>
      </c>
      <c r="C302" s="182"/>
      <c r="D302" s="182"/>
      <c r="E302" s="182"/>
      <c r="F302" s="182"/>
      <c r="G302" s="182"/>
      <c r="H302" s="182"/>
      <c r="I302" s="182"/>
      <c r="J302" s="182"/>
      <c r="K302" s="182"/>
      <c r="L302" s="182"/>
      <c r="M302" s="182"/>
      <c r="N302" s="182"/>
      <c r="O302" s="182"/>
      <c r="P302" s="182"/>
      <c r="Q302" s="182"/>
      <c r="R302" s="182"/>
      <c r="S302" s="182"/>
      <c r="T302" s="182"/>
      <c r="U302" s="182"/>
    </row>
    <row r="303" spans="1:21">
      <c r="A303" s="55"/>
      <c r="B303" s="182" t="s">
        <v>383</v>
      </c>
      <c r="C303" s="182"/>
      <c r="D303" s="182"/>
      <c r="E303" s="182"/>
      <c r="F303" s="182"/>
      <c r="G303" s="182"/>
      <c r="H303" s="182"/>
      <c r="I303" s="182"/>
      <c r="J303" s="182"/>
      <c r="K303" s="182"/>
      <c r="L303" s="182"/>
      <c r="M303" s="182"/>
      <c r="N303" s="182"/>
      <c r="O303" s="182"/>
      <c r="P303" s="182"/>
      <c r="Q303" s="182"/>
      <c r="R303" s="182"/>
      <c r="S303" s="182"/>
      <c r="T303" s="182"/>
      <c r="U303" s="182"/>
    </row>
    <row r="304" spans="1:21">
      <c r="A304" s="55"/>
      <c r="B304" s="183" t="s">
        <v>359</v>
      </c>
      <c r="C304" s="183"/>
      <c r="D304" s="183"/>
      <c r="E304" s="183"/>
      <c r="F304" s="183"/>
      <c r="G304" s="183"/>
      <c r="H304" s="183"/>
      <c r="I304" s="183"/>
      <c r="J304" s="183"/>
      <c r="K304" s="183"/>
      <c r="L304" s="183"/>
      <c r="M304" s="183"/>
      <c r="N304" s="183"/>
      <c r="O304" s="183"/>
      <c r="P304" s="183"/>
      <c r="Q304" s="183"/>
      <c r="R304" s="183"/>
      <c r="S304" s="183"/>
      <c r="T304" s="183"/>
      <c r="U304" s="183"/>
    </row>
    <row r="305" spans="1:21">
      <c r="A305" s="55"/>
      <c r="B305" s="182" t="s">
        <v>360</v>
      </c>
      <c r="C305" s="182"/>
      <c r="D305" s="182"/>
      <c r="E305" s="182"/>
      <c r="F305" s="182"/>
      <c r="G305" s="182"/>
      <c r="H305" s="182"/>
      <c r="I305" s="182"/>
      <c r="J305" s="182"/>
      <c r="K305" s="182"/>
      <c r="L305" s="182"/>
      <c r="M305" s="182"/>
      <c r="N305" s="182"/>
      <c r="O305" s="182"/>
      <c r="P305" s="182"/>
      <c r="Q305" s="182"/>
      <c r="R305" s="182"/>
      <c r="S305" s="182"/>
      <c r="T305" s="182"/>
      <c r="U305" s="182"/>
    </row>
    <row r="306" spans="1:21">
      <c r="A306" s="55"/>
      <c r="B306" s="58"/>
      <c r="C306" s="58"/>
      <c r="D306" s="58"/>
      <c r="E306" s="58"/>
      <c r="F306" s="58"/>
      <c r="G306" s="58"/>
      <c r="H306" s="58"/>
      <c r="I306" s="58"/>
      <c r="J306" s="58"/>
      <c r="K306" s="58"/>
      <c r="L306" s="58"/>
      <c r="M306" s="58"/>
      <c r="N306" s="58"/>
      <c r="O306" s="58"/>
      <c r="P306" s="58"/>
      <c r="Q306" s="58"/>
      <c r="R306" s="58"/>
      <c r="S306" s="58"/>
      <c r="T306" s="58"/>
      <c r="U306" s="58"/>
    </row>
    <row r="307" spans="1:21">
      <c r="A307" s="55"/>
      <c r="B307" s="21"/>
      <c r="C307" s="21"/>
      <c r="D307" s="21"/>
      <c r="E307" s="21"/>
      <c r="F307" s="21"/>
      <c r="G307" s="21"/>
      <c r="H307" s="21"/>
      <c r="I307" s="21"/>
      <c r="J307" s="21"/>
      <c r="K307" s="21"/>
      <c r="L307" s="21"/>
      <c r="M307" s="21"/>
      <c r="N307" s="21"/>
      <c r="O307" s="21"/>
      <c r="P307" s="21"/>
      <c r="Q307" s="21"/>
      <c r="R307" s="21"/>
      <c r="S307" s="21"/>
      <c r="T307" s="21"/>
      <c r="U307" s="21"/>
    </row>
    <row r="308" spans="1:21">
      <c r="A308" s="55"/>
      <c r="B308" s="13"/>
      <c r="C308" s="13"/>
      <c r="D308" s="13"/>
      <c r="E308" s="13"/>
      <c r="F308" s="13"/>
      <c r="G308" s="13"/>
      <c r="H308" s="13"/>
      <c r="I308" s="13"/>
      <c r="J308" s="13"/>
      <c r="K308" s="13"/>
      <c r="L308" s="13"/>
      <c r="M308" s="13"/>
      <c r="N308" s="13"/>
      <c r="O308" s="13"/>
      <c r="P308" s="13"/>
      <c r="Q308" s="13"/>
      <c r="R308" s="13"/>
      <c r="S308" s="13"/>
      <c r="T308" s="13"/>
      <c r="U308" s="13"/>
    </row>
    <row r="309" spans="1:21" ht="15.75" thickBot="1">
      <c r="A309" s="55"/>
      <c r="B309" s="104" t="s">
        <v>361</v>
      </c>
      <c r="C309" s="24" t="s">
        <v>362</v>
      </c>
      <c r="D309" s="24"/>
      <c r="E309" s="24"/>
      <c r="F309" s="11"/>
      <c r="G309" s="24" t="s">
        <v>363</v>
      </c>
      <c r="H309" s="24"/>
      <c r="I309" s="24"/>
      <c r="J309" s="11"/>
      <c r="K309" s="24" t="s">
        <v>364</v>
      </c>
      <c r="L309" s="24"/>
      <c r="M309" s="24"/>
      <c r="N309" s="11"/>
      <c r="O309" s="24" t="s">
        <v>365</v>
      </c>
      <c r="P309" s="24"/>
      <c r="Q309" s="24"/>
      <c r="R309" s="11"/>
      <c r="S309" s="24" t="s">
        <v>118</v>
      </c>
      <c r="T309" s="24"/>
      <c r="U309" s="24"/>
    </row>
    <row r="310" spans="1:21">
      <c r="A310" s="55"/>
      <c r="B310" s="34" t="s">
        <v>98</v>
      </c>
      <c r="C310" s="45" t="s">
        <v>201</v>
      </c>
      <c r="D310" s="67" t="s">
        <v>396</v>
      </c>
      <c r="E310" s="45" t="s">
        <v>237</v>
      </c>
      <c r="F310" s="27"/>
      <c r="G310" s="45" t="s">
        <v>201</v>
      </c>
      <c r="H310" s="40">
        <v>5398</v>
      </c>
      <c r="I310" s="28"/>
      <c r="J310" s="27"/>
      <c r="K310" s="45" t="s">
        <v>201</v>
      </c>
      <c r="L310" s="67">
        <v>375</v>
      </c>
      <c r="M310" s="28"/>
      <c r="N310" s="27"/>
      <c r="O310" s="45" t="s">
        <v>201</v>
      </c>
      <c r="P310" s="67" t="s">
        <v>397</v>
      </c>
      <c r="Q310" s="45" t="s">
        <v>237</v>
      </c>
      <c r="R310" s="27"/>
      <c r="S310" s="45" t="s">
        <v>201</v>
      </c>
      <c r="T310" s="67" t="s">
        <v>398</v>
      </c>
      <c r="U310" s="45" t="s">
        <v>237</v>
      </c>
    </row>
    <row r="311" spans="1:21">
      <c r="A311" s="55"/>
      <c r="B311" s="34"/>
      <c r="C311" s="66"/>
      <c r="D311" s="68"/>
      <c r="E311" s="66"/>
      <c r="F311" s="27"/>
      <c r="G311" s="66"/>
      <c r="H311" s="59"/>
      <c r="I311" s="60"/>
      <c r="J311" s="27"/>
      <c r="K311" s="66"/>
      <c r="L311" s="68"/>
      <c r="M311" s="60"/>
      <c r="N311" s="27"/>
      <c r="O311" s="66"/>
      <c r="P311" s="68"/>
      <c r="Q311" s="66"/>
      <c r="R311" s="27"/>
      <c r="S311" s="66"/>
      <c r="T311" s="68"/>
      <c r="U311" s="66"/>
    </row>
    <row r="312" spans="1:21">
      <c r="A312" s="55"/>
      <c r="B312" s="17" t="s">
        <v>109</v>
      </c>
      <c r="C312" s="25"/>
      <c r="D312" s="25"/>
      <c r="E312" s="25"/>
      <c r="F312" s="11"/>
      <c r="G312" s="25"/>
      <c r="H312" s="25"/>
      <c r="I312" s="25"/>
      <c r="J312" s="11"/>
      <c r="K312" s="25"/>
      <c r="L312" s="25"/>
      <c r="M312" s="25"/>
      <c r="N312" s="11"/>
      <c r="O312" s="25"/>
      <c r="P312" s="25"/>
      <c r="Q312" s="25"/>
      <c r="R312" s="11"/>
      <c r="S312" s="25"/>
      <c r="T312" s="25"/>
      <c r="U312" s="25"/>
    </row>
    <row r="313" spans="1:21">
      <c r="A313" s="55"/>
      <c r="B313" s="42" t="s">
        <v>451</v>
      </c>
      <c r="C313" s="69" t="s">
        <v>219</v>
      </c>
      <c r="D313" s="69"/>
      <c r="E313" s="27"/>
      <c r="F313" s="27"/>
      <c r="G313" s="69" t="s">
        <v>219</v>
      </c>
      <c r="H313" s="69"/>
      <c r="I313" s="27"/>
      <c r="J313" s="27"/>
      <c r="K313" s="69">
        <v>385</v>
      </c>
      <c r="L313" s="69"/>
      <c r="M313" s="27"/>
      <c r="N313" s="27"/>
      <c r="O313" s="69" t="s">
        <v>219</v>
      </c>
      <c r="P313" s="69"/>
      <c r="Q313" s="27"/>
      <c r="R313" s="27"/>
      <c r="S313" s="69">
        <v>385</v>
      </c>
      <c r="T313" s="69"/>
      <c r="U313" s="27"/>
    </row>
    <row r="314" spans="1:21" ht="15.75" thickBot="1">
      <c r="A314" s="55"/>
      <c r="B314" s="42"/>
      <c r="C314" s="70"/>
      <c r="D314" s="70"/>
      <c r="E314" s="71"/>
      <c r="F314" s="27"/>
      <c r="G314" s="70"/>
      <c r="H314" s="70"/>
      <c r="I314" s="71"/>
      <c r="J314" s="27"/>
      <c r="K314" s="70"/>
      <c r="L314" s="70"/>
      <c r="M314" s="71"/>
      <c r="N314" s="27"/>
      <c r="O314" s="70"/>
      <c r="P314" s="70"/>
      <c r="Q314" s="71"/>
      <c r="R314" s="27"/>
      <c r="S314" s="70"/>
      <c r="T314" s="70"/>
      <c r="U314" s="71"/>
    </row>
    <row r="315" spans="1:21">
      <c r="A315" s="55"/>
      <c r="B315" s="29" t="s">
        <v>109</v>
      </c>
      <c r="C315" s="75" t="s">
        <v>219</v>
      </c>
      <c r="D315" s="75"/>
      <c r="E315" s="77"/>
      <c r="F315" s="25"/>
      <c r="G315" s="75" t="s">
        <v>219</v>
      </c>
      <c r="H315" s="75"/>
      <c r="I315" s="77"/>
      <c r="J315" s="25"/>
      <c r="K315" s="75">
        <v>385</v>
      </c>
      <c r="L315" s="75"/>
      <c r="M315" s="77"/>
      <c r="N315" s="25"/>
      <c r="O315" s="75" t="s">
        <v>219</v>
      </c>
      <c r="P315" s="75"/>
      <c r="Q315" s="77"/>
      <c r="R315" s="25"/>
      <c r="S315" s="75">
        <v>385</v>
      </c>
      <c r="T315" s="75"/>
      <c r="U315" s="77"/>
    </row>
    <row r="316" spans="1:21" ht="15.75" thickBot="1">
      <c r="A316" s="55"/>
      <c r="B316" s="29"/>
      <c r="C316" s="63"/>
      <c r="D316" s="63"/>
      <c r="E316" s="38"/>
      <c r="F316" s="25"/>
      <c r="G316" s="63"/>
      <c r="H316" s="63"/>
      <c r="I316" s="38"/>
      <c r="J316" s="25"/>
      <c r="K316" s="63"/>
      <c r="L316" s="63"/>
      <c r="M316" s="38"/>
      <c r="N316" s="25"/>
      <c r="O316" s="63"/>
      <c r="P316" s="63"/>
      <c r="Q316" s="38"/>
      <c r="R316" s="25"/>
      <c r="S316" s="63"/>
      <c r="T316" s="63"/>
      <c r="U316" s="38"/>
    </row>
    <row r="317" spans="1:21">
      <c r="A317" s="55"/>
      <c r="B317" s="34" t="s">
        <v>452</v>
      </c>
      <c r="C317" s="67" t="s">
        <v>396</v>
      </c>
      <c r="D317" s="67"/>
      <c r="E317" s="45" t="s">
        <v>237</v>
      </c>
      <c r="F317" s="27"/>
      <c r="G317" s="40">
        <v>5398</v>
      </c>
      <c r="H317" s="40"/>
      <c r="I317" s="28"/>
      <c r="J317" s="27"/>
      <c r="K317" s="67">
        <v>760</v>
      </c>
      <c r="L317" s="67"/>
      <c r="M317" s="28"/>
      <c r="N317" s="27"/>
      <c r="O317" s="67" t="s">
        <v>397</v>
      </c>
      <c r="P317" s="67"/>
      <c r="Q317" s="45" t="s">
        <v>237</v>
      </c>
      <c r="R317" s="27"/>
      <c r="S317" s="67">
        <v>57</v>
      </c>
      <c r="T317" s="67"/>
      <c r="U317" s="28"/>
    </row>
    <row r="318" spans="1:21">
      <c r="A318" s="55"/>
      <c r="B318" s="34"/>
      <c r="C318" s="69"/>
      <c r="D318" s="69"/>
      <c r="E318" s="44"/>
      <c r="F318" s="27"/>
      <c r="G318" s="35"/>
      <c r="H318" s="35"/>
      <c r="I318" s="27"/>
      <c r="J318" s="27"/>
      <c r="K318" s="69"/>
      <c r="L318" s="69"/>
      <c r="M318" s="27"/>
      <c r="N318" s="27"/>
      <c r="O318" s="69"/>
      <c r="P318" s="69"/>
      <c r="Q318" s="44"/>
      <c r="R318" s="27"/>
      <c r="S318" s="69"/>
      <c r="T318" s="69"/>
      <c r="U318" s="27"/>
    </row>
    <row r="319" spans="1:21">
      <c r="A319" s="55"/>
      <c r="B319" s="72" t="s">
        <v>453</v>
      </c>
      <c r="C319" s="62" t="s">
        <v>219</v>
      </c>
      <c r="D319" s="62"/>
      <c r="E319" s="25"/>
      <c r="F319" s="25"/>
      <c r="G319" s="62" t="s">
        <v>219</v>
      </c>
      <c r="H319" s="62"/>
      <c r="I319" s="25"/>
      <c r="J319" s="25"/>
      <c r="K319" s="62">
        <v>182</v>
      </c>
      <c r="L319" s="62"/>
      <c r="M319" s="25"/>
      <c r="N319" s="25"/>
      <c r="O319" s="62" t="s">
        <v>219</v>
      </c>
      <c r="P319" s="62"/>
      <c r="Q319" s="25"/>
      <c r="R319" s="25"/>
      <c r="S319" s="62">
        <v>182</v>
      </c>
      <c r="T319" s="62"/>
      <c r="U319" s="25"/>
    </row>
    <row r="320" spans="1:21" ht="15.75" thickBot="1">
      <c r="A320" s="55"/>
      <c r="B320" s="72"/>
      <c r="C320" s="63"/>
      <c r="D320" s="63"/>
      <c r="E320" s="38"/>
      <c r="F320" s="25"/>
      <c r="G320" s="63"/>
      <c r="H320" s="63"/>
      <c r="I320" s="38"/>
      <c r="J320" s="25"/>
      <c r="K320" s="63"/>
      <c r="L320" s="63"/>
      <c r="M320" s="38"/>
      <c r="N320" s="25"/>
      <c r="O320" s="63"/>
      <c r="P320" s="63"/>
      <c r="Q320" s="38"/>
      <c r="R320" s="25"/>
      <c r="S320" s="63"/>
      <c r="T320" s="63"/>
      <c r="U320" s="38"/>
    </row>
    <row r="321" spans="1:21" ht="22.5" customHeight="1">
      <c r="A321" s="55"/>
      <c r="B321" s="34" t="s">
        <v>114</v>
      </c>
      <c r="C321" s="45" t="s">
        <v>201</v>
      </c>
      <c r="D321" s="67" t="s">
        <v>396</v>
      </c>
      <c r="E321" s="45" t="s">
        <v>237</v>
      </c>
      <c r="F321" s="27"/>
      <c r="G321" s="45" t="s">
        <v>201</v>
      </c>
      <c r="H321" s="40">
        <v>5398</v>
      </c>
      <c r="I321" s="28"/>
      <c r="J321" s="27"/>
      <c r="K321" s="45" t="s">
        <v>201</v>
      </c>
      <c r="L321" s="67">
        <v>578</v>
      </c>
      <c r="M321" s="28"/>
      <c r="N321" s="27"/>
      <c r="O321" s="45" t="s">
        <v>201</v>
      </c>
      <c r="P321" s="67" t="s">
        <v>397</v>
      </c>
      <c r="Q321" s="45" t="s">
        <v>237</v>
      </c>
      <c r="R321" s="27"/>
      <c r="S321" s="45" t="s">
        <v>201</v>
      </c>
      <c r="T321" s="67" t="s">
        <v>454</v>
      </c>
      <c r="U321" s="45" t="s">
        <v>237</v>
      </c>
    </row>
    <row r="322" spans="1:21" ht="15.75" thickBot="1">
      <c r="A322" s="55"/>
      <c r="B322" s="34"/>
      <c r="C322" s="46"/>
      <c r="D322" s="109"/>
      <c r="E322" s="46"/>
      <c r="F322" s="27"/>
      <c r="G322" s="46"/>
      <c r="H322" s="47"/>
      <c r="I322" s="48"/>
      <c r="J322" s="27"/>
      <c r="K322" s="46"/>
      <c r="L322" s="109"/>
      <c r="M322" s="48"/>
      <c r="N322" s="27"/>
      <c r="O322" s="46"/>
      <c r="P322" s="109"/>
      <c r="Q322" s="46"/>
      <c r="R322" s="27"/>
      <c r="S322" s="46"/>
      <c r="T322" s="109"/>
      <c r="U322" s="46"/>
    </row>
    <row r="323" spans="1:21" ht="15.75" thickTop="1">
      <c r="A323" s="55"/>
      <c r="B323" s="54"/>
      <c r="C323" s="54"/>
      <c r="D323" s="54"/>
      <c r="E323" s="54"/>
      <c r="F323" s="54"/>
      <c r="G323" s="54"/>
      <c r="H323" s="54"/>
      <c r="I323" s="54"/>
      <c r="J323" s="54"/>
      <c r="K323" s="54"/>
      <c r="L323" s="54"/>
      <c r="M323" s="54"/>
      <c r="N323" s="54"/>
      <c r="O323" s="54"/>
      <c r="P323" s="54"/>
      <c r="Q323" s="54"/>
      <c r="R323" s="54"/>
      <c r="S323" s="54"/>
      <c r="T323" s="54"/>
      <c r="U323" s="54"/>
    </row>
    <row r="324" spans="1:21">
      <c r="A324" s="55"/>
      <c r="B324" s="182" t="s">
        <v>450</v>
      </c>
      <c r="C324" s="182"/>
      <c r="D324" s="182"/>
      <c r="E324" s="182"/>
      <c r="F324" s="182"/>
      <c r="G324" s="182"/>
      <c r="H324" s="182"/>
      <c r="I324" s="182"/>
      <c r="J324" s="182"/>
      <c r="K324" s="182"/>
      <c r="L324" s="182"/>
      <c r="M324" s="182"/>
      <c r="N324" s="182"/>
      <c r="O324" s="182"/>
      <c r="P324" s="182"/>
      <c r="Q324" s="182"/>
      <c r="R324" s="182"/>
      <c r="S324" s="182"/>
      <c r="T324" s="182"/>
      <c r="U324" s="182"/>
    </row>
    <row r="325" spans="1:21">
      <c r="A325" s="55"/>
      <c r="B325" s="182" t="s">
        <v>383</v>
      </c>
      <c r="C325" s="182"/>
      <c r="D325" s="182"/>
      <c r="E325" s="182"/>
      <c r="F325" s="182"/>
      <c r="G325" s="182"/>
      <c r="H325" s="182"/>
      <c r="I325" s="182"/>
      <c r="J325" s="182"/>
      <c r="K325" s="182"/>
      <c r="L325" s="182"/>
      <c r="M325" s="182"/>
      <c r="N325" s="182"/>
      <c r="O325" s="182"/>
      <c r="P325" s="182"/>
      <c r="Q325" s="182"/>
      <c r="R325" s="182"/>
      <c r="S325" s="182"/>
      <c r="T325" s="182"/>
      <c r="U325" s="182"/>
    </row>
    <row r="326" spans="1:21">
      <c r="A326" s="55"/>
      <c r="B326" s="183" t="s">
        <v>401</v>
      </c>
      <c r="C326" s="183"/>
      <c r="D326" s="183"/>
      <c r="E326" s="183"/>
      <c r="F326" s="183"/>
      <c r="G326" s="183"/>
      <c r="H326" s="183"/>
      <c r="I326" s="183"/>
      <c r="J326" s="183"/>
      <c r="K326" s="183"/>
      <c r="L326" s="183"/>
      <c r="M326" s="183"/>
      <c r="N326" s="183"/>
      <c r="O326" s="183"/>
      <c r="P326" s="183"/>
      <c r="Q326" s="183"/>
      <c r="R326" s="183"/>
      <c r="S326" s="183"/>
      <c r="T326" s="183"/>
      <c r="U326" s="183"/>
    </row>
    <row r="327" spans="1:21">
      <c r="A327" s="55"/>
      <c r="B327" s="182" t="s">
        <v>360</v>
      </c>
      <c r="C327" s="182"/>
      <c r="D327" s="182"/>
      <c r="E327" s="182"/>
      <c r="F327" s="182"/>
      <c r="G327" s="182"/>
      <c r="H327" s="182"/>
      <c r="I327" s="182"/>
      <c r="J327" s="182"/>
      <c r="K327" s="182"/>
      <c r="L327" s="182"/>
      <c r="M327" s="182"/>
      <c r="N327" s="182"/>
      <c r="O327" s="182"/>
      <c r="P327" s="182"/>
      <c r="Q327" s="182"/>
      <c r="R327" s="182"/>
      <c r="S327" s="182"/>
      <c r="T327" s="182"/>
      <c r="U327" s="182"/>
    </row>
    <row r="328" spans="1:21">
      <c r="A328" s="55"/>
      <c r="B328" s="58"/>
      <c r="C328" s="58"/>
      <c r="D328" s="58"/>
      <c r="E328" s="58"/>
      <c r="F328" s="58"/>
      <c r="G328" s="58"/>
      <c r="H328" s="58"/>
      <c r="I328" s="58"/>
      <c r="J328" s="58"/>
      <c r="K328" s="58"/>
      <c r="L328" s="58"/>
      <c r="M328" s="58"/>
      <c r="N328" s="58"/>
      <c r="O328" s="58"/>
      <c r="P328" s="58"/>
      <c r="Q328" s="58"/>
      <c r="R328" s="58"/>
      <c r="S328" s="58"/>
      <c r="T328" s="58"/>
      <c r="U328" s="58"/>
    </row>
    <row r="329" spans="1:21">
      <c r="A329" s="55"/>
      <c r="B329" s="21"/>
      <c r="C329" s="21"/>
      <c r="D329" s="21"/>
      <c r="E329" s="21"/>
      <c r="F329" s="21"/>
      <c r="G329" s="21"/>
      <c r="H329" s="21"/>
      <c r="I329" s="21"/>
      <c r="J329" s="21"/>
      <c r="K329" s="21"/>
      <c r="L329" s="21"/>
      <c r="M329" s="21"/>
      <c r="N329" s="21"/>
      <c r="O329" s="21"/>
      <c r="P329" s="21"/>
      <c r="Q329" s="21"/>
      <c r="R329" s="21"/>
      <c r="S329" s="21"/>
      <c r="T329" s="21"/>
      <c r="U329" s="21"/>
    </row>
    <row r="330" spans="1:21">
      <c r="A330" s="55"/>
      <c r="B330" s="13"/>
      <c r="C330" s="13"/>
      <c r="D330" s="13"/>
      <c r="E330" s="13"/>
      <c r="F330" s="13"/>
      <c r="G330" s="13"/>
      <c r="H330" s="13"/>
      <c r="I330" s="13"/>
      <c r="J330" s="13"/>
      <c r="K330" s="13"/>
      <c r="L330" s="13"/>
      <c r="M330" s="13"/>
      <c r="N330" s="13"/>
      <c r="O330" s="13"/>
      <c r="P330" s="13"/>
      <c r="Q330" s="13"/>
      <c r="R330" s="13"/>
      <c r="S330" s="13"/>
      <c r="T330" s="13"/>
      <c r="U330" s="13"/>
    </row>
    <row r="331" spans="1:21" ht="15.75" thickBot="1">
      <c r="A331" s="55"/>
      <c r="B331" s="104" t="s">
        <v>361</v>
      </c>
      <c r="C331" s="24" t="s">
        <v>362</v>
      </c>
      <c r="D331" s="24"/>
      <c r="E331" s="24"/>
      <c r="F331" s="11"/>
      <c r="G331" s="24" t="s">
        <v>363</v>
      </c>
      <c r="H331" s="24"/>
      <c r="I331" s="24"/>
      <c r="J331" s="11"/>
      <c r="K331" s="24" t="s">
        <v>364</v>
      </c>
      <c r="L331" s="24"/>
      <c r="M331" s="24"/>
      <c r="N331" s="11"/>
      <c r="O331" s="24" t="s">
        <v>365</v>
      </c>
      <c r="P331" s="24"/>
      <c r="Q331" s="24"/>
      <c r="R331" s="11"/>
      <c r="S331" s="24" t="s">
        <v>118</v>
      </c>
      <c r="T331" s="24"/>
      <c r="U331" s="24"/>
    </row>
    <row r="332" spans="1:21">
      <c r="A332" s="55"/>
      <c r="B332" s="34" t="s">
        <v>98</v>
      </c>
      <c r="C332" s="50" t="s">
        <v>201</v>
      </c>
      <c r="D332" s="111" t="s">
        <v>414</v>
      </c>
      <c r="E332" s="50" t="s">
        <v>237</v>
      </c>
      <c r="F332" s="27"/>
      <c r="G332" s="50" t="s">
        <v>201</v>
      </c>
      <c r="H332" s="111" t="s">
        <v>415</v>
      </c>
      <c r="I332" s="50" t="s">
        <v>237</v>
      </c>
      <c r="J332" s="27"/>
      <c r="K332" s="50" t="s">
        <v>201</v>
      </c>
      <c r="L332" s="111">
        <v>218</v>
      </c>
      <c r="M332" s="28"/>
      <c r="N332" s="27"/>
      <c r="O332" s="50" t="s">
        <v>201</v>
      </c>
      <c r="P332" s="41">
        <v>14158</v>
      </c>
      <c r="Q332" s="28"/>
      <c r="R332" s="27"/>
      <c r="S332" s="50" t="s">
        <v>201</v>
      </c>
      <c r="T332" s="111" t="s">
        <v>416</v>
      </c>
      <c r="U332" s="50" t="s">
        <v>237</v>
      </c>
    </row>
    <row r="333" spans="1:21">
      <c r="A333" s="55"/>
      <c r="B333" s="34"/>
      <c r="C333" s="81"/>
      <c r="D333" s="178"/>
      <c r="E333" s="81"/>
      <c r="F333" s="27"/>
      <c r="G333" s="81"/>
      <c r="H333" s="178"/>
      <c r="I333" s="81"/>
      <c r="J333" s="27"/>
      <c r="K333" s="81"/>
      <c r="L333" s="178"/>
      <c r="M333" s="60"/>
      <c r="N333" s="27"/>
      <c r="O333" s="81"/>
      <c r="P333" s="61"/>
      <c r="Q333" s="60"/>
      <c r="R333" s="27"/>
      <c r="S333" s="81"/>
      <c r="T333" s="178"/>
      <c r="U333" s="81"/>
    </row>
    <row r="334" spans="1:21">
      <c r="A334" s="55"/>
      <c r="B334" s="17" t="s">
        <v>109</v>
      </c>
      <c r="C334" s="25"/>
      <c r="D334" s="25"/>
      <c r="E334" s="25"/>
      <c r="F334" s="11"/>
      <c r="G334" s="25"/>
      <c r="H334" s="25"/>
      <c r="I334" s="25"/>
      <c r="J334" s="11"/>
      <c r="K334" s="25"/>
      <c r="L334" s="25"/>
      <c r="M334" s="25"/>
      <c r="N334" s="11"/>
      <c r="O334" s="25"/>
      <c r="P334" s="25"/>
      <c r="Q334" s="25"/>
      <c r="R334" s="11"/>
      <c r="S334" s="25"/>
      <c r="T334" s="25"/>
      <c r="U334" s="25"/>
    </row>
    <row r="335" spans="1:21">
      <c r="A335" s="55"/>
      <c r="B335" s="42" t="s">
        <v>451</v>
      </c>
      <c r="C335" s="84" t="s">
        <v>219</v>
      </c>
      <c r="D335" s="84"/>
      <c r="E335" s="27"/>
      <c r="F335" s="27"/>
      <c r="G335" s="84" t="s">
        <v>219</v>
      </c>
      <c r="H335" s="84"/>
      <c r="I335" s="27"/>
      <c r="J335" s="27"/>
      <c r="K335" s="84">
        <v>270</v>
      </c>
      <c r="L335" s="84"/>
      <c r="M335" s="27"/>
      <c r="N335" s="27"/>
      <c r="O335" s="84" t="s">
        <v>219</v>
      </c>
      <c r="P335" s="84"/>
      <c r="Q335" s="27"/>
      <c r="R335" s="27"/>
      <c r="S335" s="84">
        <v>270</v>
      </c>
      <c r="T335" s="84"/>
      <c r="U335" s="27"/>
    </row>
    <row r="336" spans="1:21">
      <c r="A336" s="55"/>
      <c r="B336" s="42"/>
      <c r="C336" s="84"/>
      <c r="D336" s="84"/>
      <c r="E336" s="27"/>
      <c r="F336" s="27"/>
      <c r="G336" s="84"/>
      <c r="H336" s="84"/>
      <c r="I336" s="27"/>
      <c r="J336" s="27"/>
      <c r="K336" s="84"/>
      <c r="L336" s="84"/>
      <c r="M336" s="27"/>
      <c r="N336" s="27"/>
      <c r="O336" s="84"/>
      <c r="P336" s="84"/>
      <c r="Q336" s="27"/>
      <c r="R336" s="27"/>
      <c r="S336" s="84"/>
      <c r="T336" s="84"/>
      <c r="U336" s="27"/>
    </row>
    <row r="337" spans="1:21">
      <c r="A337" s="55"/>
      <c r="B337" s="72" t="s">
        <v>455</v>
      </c>
      <c r="C337" s="64" t="s">
        <v>219</v>
      </c>
      <c r="D337" s="64"/>
      <c r="E337" s="25"/>
      <c r="F337" s="25"/>
      <c r="G337" s="64">
        <v>486</v>
      </c>
      <c r="H337" s="64"/>
      <c r="I337" s="25"/>
      <c r="J337" s="25"/>
      <c r="K337" s="64" t="s">
        <v>219</v>
      </c>
      <c r="L337" s="64"/>
      <c r="M337" s="25"/>
      <c r="N337" s="25"/>
      <c r="O337" s="64" t="s">
        <v>219</v>
      </c>
      <c r="P337" s="64"/>
      <c r="Q337" s="25"/>
      <c r="R337" s="25"/>
      <c r="S337" s="64">
        <v>486</v>
      </c>
      <c r="T337" s="64"/>
      <c r="U337" s="25"/>
    </row>
    <row r="338" spans="1:21" ht="15.75" thickBot="1">
      <c r="A338" s="55"/>
      <c r="B338" s="72"/>
      <c r="C338" s="65"/>
      <c r="D338" s="65"/>
      <c r="E338" s="38"/>
      <c r="F338" s="25"/>
      <c r="G338" s="65"/>
      <c r="H338" s="65"/>
      <c r="I338" s="38"/>
      <c r="J338" s="25"/>
      <c r="K338" s="65"/>
      <c r="L338" s="65"/>
      <c r="M338" s="38"/>
      <c r="N338" s="25"/>
      <c r="O338" s="65"/>
      <c r="P338" s="65"/>
      <c r="Q338" s="38"/>
      <c r="R338" s="25"/>
      <c r="S338" s="65"/>
      <c r="T338" s="65"/>
      <c r="U338" s="38"/>
    </row>
    <row r="339" spans="1:21">
      <c r="A339" s="55"/>
      <c r="B339" s="34" t="s">
        <v>109</v>
      </c>
      <c r="C339" s="111" t="s">
        <v>219</v>
      </c>
      <c r="D339" s="111"/>
      <c r="E339" s="28"/>
      <c r="F339" s="27"/>
      <c r="G339" s="111">
        <v>486</v>
      </c>
      <c r="H339" s="111"/>
      <c r="I339" s="28"/>
      <c r="J339" s="27"/>
      <c r="K339" s="111">
        <v>270</v>
      </c>
      <c r="L339" s="111"/>
      <c r="M339" s="28"/>
      <c r="N339" s="27"/>
      <c r="O339" s="111" t="s">
        <v>219</v>
      </c>
      <c r="P339" s="111"/>
      <c r="Q339" s="28"/>
      <c r="R339" s="27"/>
      <c r="S339" s="111">
        <v>756</v>
      </c>
      <c r="T339" s="111"/>
      <c r="U339" s="28"/>
    </row>
    <row r="340" spans="1:21" ht="15.75" thickBot="1">
      <c r="A340" s="55"/>
      <c r="B340" s="34"/>
      <c r="C340" s="85"/>
      <c r="D340" s="85"/>
      <c r="E340" s="71"/>
      <c r="F340" s="27"/>
      <c r="G340" s="85"/>
      <c r="H340" s="85"/>
      <c r="I340" s="71"/>
      <c r="J340" s="27"/>
      <c r="K340" s="85"/>
      <c r="L340" s="85"/>
      <c r="M340" s="71"/>
      <c r="N340" s="27"/>
      <c r="O340" s="85"/>
      <c r="P340" s="85"/>
      <c r="Q340" s="71"/>
      <c r="R340" s="27"/>
      <c r="S340" s="85"/>
      <c r="T340" s="85"/>
      <c r="U340" s="71"/>
    </row>
    <row r="341" spans="1:21">
      <c r="A341" s="55"/>
      <c r="B341" s="29" t="s">
        <v>452</v>
      </c>
      <c r="C341" s="114" t="s">
        <v>414</v>
      </c>
      <c r="D341" s="114"/>
      <c r="E341" s="93" t="s">
        <v>237</v>
      </c>
      <c r="F341" s="25"/>
      <c r="G341" s="114" t="s">
        <v>456</v>
      </c>
      <c r="H341" s="114"/>
      <c r="I341" s="93" t="s">
        <v>237</v>
      </c>
      <c r="J341" s="25"/>
      <c r="K341" s="114">
        <v>488</v>
      </c>
      <c r="L341" s="114"/>
      <c r="M341" s="77"/>
      <c r="N341" s="25"/>
      <c r="O341" s="89">
        <v>14158</v>
      </c>
      <c r="P341" s="89"/>
      <c r="Q341" s="77"/>
      <c r="R341" s="25"/>
      <c r="S341" s="114" t="s">
        <v>457</v>
      </c>
      <c r="T341" s="114"/>
      <c r="U341" s="93" t="s">
        <v>237</v>
      </c>
    </row>
    <row r="342" spans="1:21">
      <c r="A342" s="55"/>
      <c r="B342" s="29"/>
      <c r="C342" s="64"/>
      <c r="D342" s="64"/>
      <c r="E342" s="32"/>
      <c r="F342" s="25"/>
      <c r="G342" s="64"/>
      <c r="H342" s="64"/>
      <c r="I342" s="32"/>
      <c r="J342" s="25"/>
      <c r="K342" s="64"/>
      <c r="L342" s="64"/>
      <c r="M342" s="25"/>
      <c r="N342" s="25"/>
      <c r="O342" s="33"/>
      <c r="P342" s="33"/>
      <c r="Q342" s="25"/>
      <c r="R342" s="25"/>
      <c r="S342" s="64"/>
      <c r="T342" s="64"/>
      <c r="U342" s="32"/>
    </row>
    <row r="343" spans="1:21">
      <c r="A343" s="55"/>
      <c r="B343" s="42" t="s">
        <v>458</v>
      </c>
      <c r="C343" s="84" t="s">
        <v>219</v>
      </c>
      <c r="D343" s="84"/>
      <c r="E343" s="27"/>
      <c r="F343" s="27"/>
      <c r="G343" s="84" t="s">
        <v>219</v>
      </c>
      <c r="H343" s="84"/>
      <c r="I343" s="27"/>
      <c r="J343" s="27"/>
      <c r="K343" s="84" t="s">
        <v>459</v>
      </c>
      <c r="L343" s="84"/>
      <c r="M343" s="49" t="s">
        <v>237</v>
      </c>
      <c r="N343" s="27"/>
      <c r="O343" s="84" t="s">
        <v>219</v>
      </c>
      <c r="P343" s="84"/>
      <c r="Q343" s="27"/>
      <c r="R343" s="27"/>
      <c r="S343" s="84" t="s">
        <v>459</v>
      </c>
      <c r="T343" s="84"/>
      <c r="U343" s="49" t="s">
        <v>237</v>
      </c>
    </row>
    <row r="344" spans="1:21" ht="15.75" thickBot="1">
      <c r="A344" s="55"/>
      <c r="B344" s="42"/>
      <c r="C344" s="85"/>
      <c r="D344" s="85"/>
      <c r="E344" s="71"/>
      <c r="F344" s="27"/>
      <c r="G344" s="85"/>
      <c r="H344" s="85"/>
      <c r="I344" s="71"/>
      <c r="J344" s="27"/>
      <c r="K344" s="85"/>
      <c r="L344" s="85"/>
      <c r="M344" s="87"/>
      <c r="N344" s="27"/>
      <c r="O344" s="85"/>
      <c r="P344" s="85"/>
      <c r="Q344" s="71"/>
      <c r="R344" s="27"/>
      <c r="S344" s="85"/>
      <c r="T344" s="85"/>
      <c r="U344" s="87"/>
    </row>
    <row r="345" spans="1:21" ht="22.5" customHeight="1">
      <c r="A345" s="55"/>
      <c r="B345" s="29" t="s">
        <v>114</v>
      </c>
      <c r="C345" s="93" t="s">
        <v>201</v>
      </c>
      <c r="D345" s="114" t="s">
        <v>414</v>
      </c>
      <c r="E345" s="93" t="s">
        <v>237</v>
      </c>
      <c r="F345" s="25"/>
      <c r="G345" s="93" t="s">
        <v>201</v>
      </c>
      <c r="H345" s="114" t="s">
        <v>456</v>
      </c>
      <c r="I345" s="93" t="s">
        <v>237</v>
      </c>
      <c r="J345" s="25"/>
      <c r="K345" s="93" t="s">
        <v>201</v>
      </c>
      <c r="L345" s="114">
        <v>497</v>
      </c>
      <c r="M345" s="77"/>
      <c r="N345" s="25"/>
      <c r="O345" s="93" t="s">
        <v>201</v>
      </c>
      <c r="P345" s="89">
        <v>14158</v>
      </c>
      <c r="Q345" s="77"/>
      <c r="R345" s="25"/>
      <c r="S345" s="93" t="s">
        <v>201</v>
      </c>
      <c r="T345" s="114" t="s">
        <v>460</v>
      </c>
      <c r="U345" s="93" t="s">
        <v>237</v>
      </c>
    </row>
    <row r="346" spans="1:21" ht="15.75" thickBot="1">
      <c r="A346" s="55"/>
      <c r="B346" s="29"/>
      <c r="C346" s="94"/>
      <c r="D346" s="115"/>
      <c r="E346" s="94"/>
      <c r="F346" s="25"/>
      <c r="G346" s="94"/>
      <c r="H346" s="115"/>
      <c r="I346" s="94"/>
      <c r="J346" s="25"/>
      <c r="K346" s="94"/>
      <c r="L346" s="115"/>
      <c r="M346" s="78"/>
      <c r="N346" s="25"/>
      <c r="O346" s="94"/>
      <c r="P346" s="95"/>
      <c r="Q346" s="78"/>
      <c r="R346" s="25"/>
      <c r="S346" s="94"/>
      <c r="T346" s="115"/>
      <c r="U346" s="94"/>
    </row>
    <row r="347" spans="1:21" ht="15.75" thickTop="1">
      <c r="A347" s="55"/>
      <c r="B347" s="54"/>
      <c r="C347" s="54"/>
      <c r="D347" s="54"/>
      <c r="E347" s="54"/>
      <c r="F347" s="54"/>
      <c r="G347" s="54"/>
      <c r="H347" s="54"/>
      <c r="I347" s="54"/>
      <c r="J347" s="54"/>
      <c r="K347" s="54"/>
      <c r="L347" s="54"/>
      <c r="M347" s="54"/>
      <c r="N347" s="54"/>
      <c r="O347" s="54"/>
      <c r="P347" s="54"/>
      <c r="Q347" s="54"/>
      <c r="R347" s="54"/>
      <c r="S347" s="54"/>
      <c r="T347" s="54"/>
      <c r="U347" s="54"/>
    </row>
    <row r="348" spans="1:21">
      <c r="A348" s="55"/>
      <c r="B348" s="182" t="s">
        <v>450</v>
      </c>
      <c r="C348" s="182"/>
      <c r="D348" s="182"/>
      <c r="E348" s="182"/>
      <c r="F348" s="182"/>
      <c r="G348" s="182"/>
      <c r="H348" s="182"/>
      <c r="I348" s="182"/>
      <c r="J348" s="182"/>
      <c r="K348" s="182"/>
      <c r="L348" s="182"/>
      <c r="M348" s="182"/>
      <c r="N348" s="182"/>
      <c r="O348" s="182"/>
      <c r="P348" s="182"/>
      <c r="Q348" s="182"/>
      <c r="R348" s="182"/>
      <c r="S348" s="182"/>
      <c r="T348" s="182"/>
      <c r="U348" s="182"/>
    </row>
    <row r="349" spans="1:21">
      <c r="A349" s="55"/>
      <c r="B349" s="183" t="s">
        <v>418</v>
      </c>
      <c r="C349" s="183"/>
      <c r="D349" s="183"/>
      <c r="E349" s="183"/>
      <c r="F349" s="183"/>
      <c r="G349" s="183"/>
      <c r="H349" s="183"/>
      <c r="I349" s="183"/>
      <c r="J349" s="183"/>
      <c r="K349" s="183"/>
      <c r="L349" s="183"/>
      <c r="M349" s="183"/>
      <c r="N349" s="183"/>
      <c r="O349" s="183"/>
      <c r="P349" s="183"/>
      <c r="Q349" s="183"/>
      <c r="R349" s="183"/>
      <c r="S349" s="183"/>
      <c r="T349" s="183"/>
      <c r="U349" s="183"/>
    </row>
    <row r="350" spans="1:21">
      <c r="A350" s="55"/>
      <c r="B350" s="183" t="s">
        <v>359</v>
      </c>
      <c r="C350" s="183"/>
      <c r="D350" s="183"/>
      <c r="E350" s="183"/>
      <c r="F350" s="183"/>
      <c r="G350" s="183"/>
      <c r="H350" s="183"/>
      <c r="I350" s="183"/>
      <c r="J350" s="183"/>
      <c r="K350" s="183"/>
      <c r="L350" s="183"/>
      <c r="M350" s="183"/>
      <c r="N350" s="183"/>
      <c r="O350" s="183"/>
      <c r="P350" s="183"/>
      <c r="Q350" s="183"/>
      <c r="R350" s="183"/>
      <c r="S350" s="183"/>
      <c r="T350" s="183"/>
      <c r="U350" s="183"/>
    </row>
    <row r="351" spans="1:21">
      <c r="A351" s="55"/>
      <c r="B351" s="182" t="s">
        <v>360</v>
      </c>
      <c r="C351" s="182"/>
      <c r="D351" s="182"/>
      <c r="E351" s="182"/>
      <c r="F351" s="182"/>
      <c r="G351" s="182"/>
      <c r="H351" s="182"/>
      <c r="I351" s="182"/>
      <c r="J351" s="182"/>
      <c r="K351" s="182"/>
      <c r="L351" s="182"/>
      <c r="M351" s="182"/>
      <c r="N351" s="182"/>
      <c r="O351" s="182"/>
      <c r="P351" s="182"/>
      <c r="Q351" s="182"/>
      <c r="R351" s="182"/>
      <c r="S351" s="182"/>
      <c r="T351" s="182"/>
      <c r="U351" s="182"/>
    </row>
    <row r="352" spans="1:21">
      <c r="A352" s="55"/>
      <c r="B352" s="58"/>
      <c r="C352" s="58"/>
      <c r="D352" s="58"/>
      <c r="E352" s="58"/>
      <c r="F352" s="58"/>
      <c r="G352" s="58"/>
      <c r="H352" s="58"/>
      <c r="I352" s="58"/>
      <c r="J352" s="58"/>
      <c r="K352" s="58"/>
      <c r="L352" s="58"/>
      <c r="M352" s="58"/>
      <c r="N352" s="58"/>
      <c r="O352" s="58"/>
      <c r="P352" s="58"/>
      <c r="Q352" s="58"/>
      <c r="R352" s="58"/>
      <c r="S352" s="58"/>
      <c r="T352" s="58"/>
      <c r="U352" s="58"/>
    </row>
    <row r="353" spans="1:21">
      <c r="A353" s="55"/>
      <c r="B353" s="21"/>
      <c r="C353" s="21"/>
      <c r="D353" s="21"/>
      <c r="E353" s="21"/>
      <c r="F353" s="21"/>
      <c r="G353" s="21"/>
      <c r="H353" s="21"/>
      <c r="I353" s="21"/>
      <c r="J353" s="21"/>
      <c r="K353" s="21"/>
      <c r="L353" s="21"/>
      <c r="M353" s="21"/>
      <c r="N353" s="21"/>
      <c r="O353" s="21"/>
      <c r="P353" s="21"/>
      <c r="Q353" s="21"/>
      <c r="R353" s="21"/>
      <c r="S353" s="21"/>
      <c r="T353" s="21"/>
      <c r="U353" s="21"/>
    </row>
    <row r="354" spans="1:21">
      <c r="A354" s="55"/>
      <c r="B354" s="13"/>
      <c r="C354" s="13"/>
      <c r="D354" s="13"/>
      <c r="E354" s="13"/>
      <c r="F354" s="13"/>
      <c r="G354" s="13"/>
      <c r="H354" s="13"/>
      <c r="I354" s="13"/>
      <c r="J354" s="13"/>
      <c r="K354" s="13"/>
      <c r="L354" s="13"/>
      <c r="M354" s="13"/>
      <c r="N354" s="13"/>
      <c r="O354" s="13"/>
      <c r="P354" s="13"/>
      <c r="Q354" s="13"/>
      <c r="R354" s="13"/>
      <c r="S354" s="13"/>
      <c r="T354" s="13"/>
      <c r="U354" s="13"/>
    </row>
    <row r="355" spans="1:21" ht="15.75" thickBot="1">
      <c r="A355" s="55"/>
      <c r="B355" s="104" t="s">
        <v>361</v>
      </c>
      <c r="C355" s="24" t="s">
        <v>362</v>
      </c>
      <c r="D355" s="24"/>
      <c r="E355" s="24"/>
      <c r="F355" s="11"/>
      <c r="G355" s="24" t="s">
        <v>363</v>
      </c>
      <c r="H355" s="24"/>
      <c r="I355" s="24"/>
      <c r="J355" s="11"/>
      <c r="K355" s="24" t="s">
        <v>364</v>
      </c>
      <c r="L355" s="24"/>
      <c r="M355" s="24"/>
      <c r="N355" s="11"/>
      <c r="O355" s="24" t="s">
        <v>365</v>
      </c>
      <c r="P355" s="24"/>
      <c r="Q355" s="24"/>
      <c r="R355" s="11"/>
      <c r="S355" s="24" t="s">
        <v>118</v>
      </c>
      <c r="T355" s="24"/>
      <c r="U355" s="24"/>
    </row>
    <row r="356" spans="1:21">
      <c r="A356" s="55"/>
      <c r="B356" s="34" t="s">
        <v>427</v>
      </c>
      <c r="C356" s="45" t="s">
        <v>201</v>
      </c>
      <c r="D356" s="67">
        <v>687</v>
      </c>
      <c r="E356" s="28"/>
      <c r="F356" s="27"/>
      <c r="G356" s="45" t="s">
        <v>201</v>
      </c>
      <c r="H356" s="40">
        <v>18055</v>
      </c>
      <c r="I356" s="28"/>
      <c r="J356" s="27"/>
      <c r="K356" s="45" t="s">
        <v>201</v>
      </c>
      <c r="L356" s="40">
        <v>2095</v>
      </c>
      <c r="M356" s="28"/>
      <c r="N356" s="27"/>
      <c r="O356" s="45" t="s">
        <v>201</v>
      </c>
      <c r="P356" s="67" t="s">
        <v>428</v>
      </c>
      <c r="Q356" s="45" t="s">
        <v>237</v>
      </c>
      <c r="R356" s="27"/>
      <c r="S356" s="45" t="s">
        <v>201</v>
      </c>
      <c r="T356" s="40">
        <v>1232</v>
      </c>
      <c r="U356" s="28"/>
    </row>
    <row r="357" spans="1:21">
      <c r="A357" s="55"/>
      <c r="B357" s="34"/>
      <c r="C357" s="66"/>
      <c r="D357" s="68"/>
      <c r="E357" s="60"/>
      <c r="F357" s="27"/>
      <c r="G357" s="66"/>
      <c r="H357" s="59"/>
      <c r="I357" s="60"/>
      <c r="J357" s="27"/>
      <c r="K357" s="66"/>
      <c r="L357" s="59"/>
      <c r="M357" s="60"/>
      <c r="N357" s="27"/>
      <c r="O357" s="66"/>
      <c r="P357" s="68"/>
      <c r="Q357" s="66"/>
      <c r="R357" s="27"/>
      <c r="S357" s="66"/>
      <c r="T357" s="59"/>
      <c r="U357" s="60"/>
    </row>
    <row r="358" spans="1:21">
      <c r="A358" s="55"/>
      <c r="B358" s="17" t="s">
        <v>109</v>
      </c>
      <c r="C358" s="25"/>
      <c r="D358" s="25"/>
      <c r="E358" s="25"/>
      <c r="F358" s="11"/>
      <c r="G358" s="25"/>
      <c r="H358" s="25"/>
      <c r="I358" s="25"/>
      <c r="J358" s="11"/>
      <c r="K358" s="25"/>
      <c r="L358" s="25"/>
      <c r="M358" s="25"/>
      <c r="N358" s="11"/>
      <c r="O358" s="25"/>
      <c r="P358" s="25"/>
      <c r="Q358" s="25"/>
      <c r="R358" s="11"/>
      <c r="S358" s="25"/>
      <c r="T358" s="25"/>
      <c r="U358" s="25"/>
    </row>
    <row r="359" spans="1:21">
      <c r="A359" s="55"/>
      <c r="B359" s="42" t="s">
        <v>451</v>
      </c>
      <c r="C359" s="69" t="s">
        <v>219</v>
      </c>
      <c r="D359" s="69"/>
      <c r="E359" s="27"/>
      <c r="F359" s="27"/>
      <c r="G359" s="69" t="s">
        <v>219</v>
      </c>
      <c r="H359" s="69"/>
      <c r="I359" s="27"/>
      <c r="J359" s="27"/>
      <c r="K359" s="69">
        <v>259</v>
      </c>
      <c r="L359" s="69"/>
      <c r="M359" s="27"/>
      <c r="N359" s="27"/>
      <c r="O359" s="69" t="s">
        <v>219</v>
      </c>
      <c r="P359" s="69"/>
      <c r="Q359" s="27"/>
      <c r="R359" s="27"/>
      <c r="S359" s="69">
        <v>259</v>
      </c>
      <c r="T359" s="69"/>
      <c r="U359" s="27"/>
    </row>
    <row r="360" spans="1:21" ht="15.75" thickBot="1">
      <c r="A360" s="55"/>
      <c r="B360" s="42"/>
      <c r="C360" s="70"/>
      <c r="D360" s="70"/>
      <c r="E360" s="71"/>
      <c r="F360" s="27"/>
      <c r="G360" s="70"/>
      <c r="H360" s="70"/>
      <c r="I360" s="71"/>
      <c r="J360" s="27"/>
      <c r="K360" s="70"/>
      <c r="L360" s="70"/>
      <c r="M360" s="71"/>
      <c r="N360" s="27"/>
      <c r="O360" s="70"/>
      <c r="P360" s="70"/>
      <c r="Q360" s="71"/>
      <c r="R360" s="27"/>
      <c r="S360" s="70"/>
      <c r="T360" s="70"/>
      <c r="U360" s="71"/>
    </row>
    <row r="361" spans="1:21">
      <c r="A361" s="55"/>
      <c r="B361" s="29" t="s">
        <v>109</v>
      </c>
      <c r="C361" s="75" t="s">
        <v>219</v>
      </c>
      <c r="D361" s="75"/>
      <c r="E361" s="77"/>
      <c r="F361" s="25"/>
      <c r="G361" s="75" t="s">
        <v>219</v>
      </c>
      <c r="H361" s="75"/>
      <c r="I361" s="77"/>
      <c r="J361" s="25"/>
      <c r="K361" s="75">
        <v>259</v>
      </c>
      <c r="L361" s="75"/>
      <c r="M361" s="77"/>
      <c r="N361" s="25"/>
      <c r="O361" s="75" t="s">
        <v>219</v>
      </c>
      <c r="P361" s="75"/>
      <c r="Q361" s="77"/>
      <c r="R361" s="25"/>
      <c r="S361" s="75">
        <v>259</v>
      </c>
      <c r="T361" s="75"/>
      <c r="U361" s="77"/>
    </row>
    <row r="362" spans="1:21" ht="15.75" thickBot="1">
      <c r="A362" s="55"/>
      <c r="B362" s="29"/>
      <c r="C362" s="63"/>
      <c r="D362" s="63"/>
      <c r="E362" s="38"/>
      <c r="F362" s="25"/>
      <c r="G362" s="63"/>
      <c r="H362" s="63"/>
      <c r="I362" s="38"/>
      <c r="J362" s="25"/>
      <c r="K362" s="63"/>
      <c r="L362" s="63"/>
      <c r="M362" s="38"/>
      <c r="N362" s="25"/>
      <c r="O362" s="63"/>
      <c r="P362" s="63"/>
      <c r="Q362" s="38"/>
      <c r="R362" s="25"/>
      <c r="S362" s="63"/>
      <c r="T362" s="63"/>
      <c r="U362" s="38"/>
    </row>
    <row r="363" spans="1:21">
      <c r="A363" s="55"/>
      <c r="B363" s="34" t="s">
        <v>112</v>
      </c>
      <c r="C363" s="67">
        <v>687</v>
      </c>
      <c r="D363" s="67"/>
      <c r="E363" s="28"/>
      <c r="F363" s="27"/>
      <c r="G363" s="40">
        <v>18055</v>
      </c>
      <c r="H363" s="40"/>
      <c r="I363" s="28"/>
      <c r="J363" s="27"/>
      <c r="K363" s="40">
        <v>2354</v>
      </c>
      <c r="L363" s="40"/>
      <c r="M363" s="28"/>
      <c r="N363" s="27"/>
      <c r="O363" s="67" t="s">
        <v>428</v>
      </c>
      <c r="P363" s="67"/>
      <c r="Q363" s="45" t="s">
        <v>237</v>
      </c>
      <c r="R363" s="27"/>
      <c r="S363" s="40">
        <v>1491</v>
      </c>
      <c r="T363" s="40"/>
      <c r="U363" s="28"/>
    </row>
    <row r="364" spans="1:21">
      <c r="A364" s="55"/>
      <c r="B364" s="34"/>
      <c r="C364" s="69"/>
      <c r="D364" s="69"/>
      <c r="E364" s="27"/>
      <c r="F364" s="27"/>
      <c r="G364" s="35"/>
      <c r="H364" s="35"/>
      <c r="I364" s="27"/>
      <c r="J364" s="27"/>
      <c r="K364" s="35"/>
      <c r="L364" s="35"/>
      <c r="M364" s="27"/>
      <c r="N364" s="27"/>
      <c r="O364" s="69"/>
      <c r="P364" s="69"/>
      <c r="Q364" s="44"/>
      <c r="R364" s="27"/>
      <c r="S364" s="35"/>
      <c r="T364" s="35"/>
      <c r="U364" s="27"/>
    </row>
    <row r="365" spans="1:21">
      <c r="A365" s="55"/>
      <c r="B365" s="72" t="s">
        <v>453</v>
      </c>
      <c r="C365" s="62" t="s">
        <v>219</v>
      </c>
      <c r="D365" s="62"/>
      <c r="E365" s="25"/>
      <c r="F365" s="25"/>
      <c r="G365" s="62" t="s">
        <v>219</v>
      </c>
      <c r="H365" s="62"/>
      <c r="I365" s="25"/>
      <c r="J365" s="25"/>
      <c r="K365" s="62">
        <v>757</v>
      </c>
      <c r="L365" s="62"/>
      <c r="M365" s="25"/>
      <c r="N365" s="25"/>
      <c r="O365" s="62" t="s">
        <v>219</v>
      </c>
      <c r="P365" s="62"/>
      <c r="Q365" s="25"/>
      <c r="R365" s="25"/>
      <c r="S365" s="62">
        <v>757</v>
      </c>
      <c r="T365" s="62"/>
      <c r="U365" s="25"/>
    </row>
    <row r="366" spans="1:21" ht="15.75" thickBot="1">
      <c r="A366" s="55"/>
      <c r="B366" s="72"/>
      <c r="C366" s="63"/>
      <c r="D366" s="63"/>
      <c r="E366" s="38"/>
      <c r="F366" s="25"/>
      <c r="G366" s="63"/>
      <c r="H366" s="63"/>
      <c r="I366" s="38"/>
      <c r="J366" s="25"/>
      <c r="K366" s="63"/>
      <c r="L366" s="63"/>
      <c r="M366" s="38"/>
      <c r="N366" s="25"/>
      <c r="O366" s="63"/>
      <c r="P366" s="63"/>
      <c r="Q366" s="38"/>
      <c r="R366" s="25"/>
      <c r="S366" s="63"/>
      <c r="T366" s="63"/>
      <c r="U366" s="38"/>
    </row>
    <row r="367" spans="1:21" ht="22.5" customHeight="1">
      <c r="A367" s="55"/>
      <c r="B367" s="34" t="s">
        <v>461</v>
      </c>
      <c r="C367" s="45" t="s">
        <v>201</v>
      </c>
      <c r="D367" s="67">
        <v>687</v>
      </c>
      <c r="E367" s="28"/>
      <c r="F367" s="27"/>
      <c r="G367" s="45" t="s">
        <v>201</v>
      </c>
      <c r="H367" s="40">
        <v>18055</v>
      </c>
      <c r="I367" s="28"/>
      <c r="J367" s="27"/>
      <c r="K367" s="45" t="s">
        <v>201</v>
      </c>
      <c r="L367" s="40">
        <v>1597</v>
      </c>
      <c r="M367" s="28"/>
      <c r="N367" s="27"/>
      <c r="O367" s="45" t="s">
        <v>201</v>
      </c>
      <c r="P367" s="67" t="s">
        <v>428</v>
      </c>
      <c r="Q367" s="45" t="s">
        <v>237</v>
      </c>
      <c r="R367" s="27"/>
      <c r="S367" s="45" t="s">
        <v>201</v>
      </c>
      <c r="T367" s="67">
        <v>734</v>
      </c>
      <c r="U367" s="28"/>
    </row>
    <row r="368" spans="1:21" ht="15.75" thickBot="1">
      <c r="A368" s="55"/>
      <c r="B368" s="34"/>
      <c r="C368" s="46"/>
      <c r="D368" s="109"/>
      <c r="E368" s="48"/>
      <c r="F368" s="27"/>
      <c r="G368" s="46"/>
      <c r="H368" s="47"/>
      <c r="I368" s="48"/>
      <c r="J368" s="27"/>
      <c r="K368" s="46"/>
      <c r="L368" s="47"/>
      <c r="M368" s="48"/>
      <c r="N368" s="27"/>
      <c r="O368" s="46"/>
      <c r="P368" s="109"/>
      <c r="Q368" s="46"/>
      <c r="R368" s="27"/>
      <c r="S368" s="46"/>
      <c r="T368" s="109"/>
      <c r="U368" s="48"/>
    </row>
    <row r="369" spans="1:21" ht="15.75" thickTop="1">
      <c r="A369" s="55"/>
      <c r="B369" s="54"/>
      <c r="C369" s="54"/>
      <c r="D369" s="54"/>
      <c r="E369" s="54"/>
      <c r="F369" s="54"/>
      <c r="G369" s="54"/>
      <c r="H369" s="54"/>
      <c r="I369" s="54"/>
      <c r="J369" s="54"/>
      <c r="K369" s="54"/>
      <c r="L369" s="54"/>
      <c r="M369" s="54"/>
      <c r="N369" s="54"/>
      <c r="O369" s="54"/>
      <c r="P369" s="54"/>
      <c r="Q369" s="54"/>
      <c r="R369" s="54"/>
      <c r="S369" s="54"/>
      <c r="T369" s="54"/>
      <c r="U369" s="54"/>
    </row>
    <row r="370" spans="1:21">
      <c r="A370" s="55"/>
      <c r="B370" s="182" t="s">
        <v>450</v>
      </c>
      <c r="C370" s="182"/>
      <c r="D370" s="182"/>
      <c r="E370" s="182"/>
      <c r="F370" s="182"/>
      <c r="G370" s="182"/>
      <c r="H370" s="182"/>
      <c r="I370" s="182"/>
      <c r="J370" s="182"/>
      <c r="K370" s="182"/>
      <c r="L370" s="182"/>
      <c r="M370" s="182"/>
      <c r="N370" s="182"/>
      <c r="O370" s="182"/>
      <c r="P370" s="182"/>
      <c r="Q370" s="182"/>
      <c r="R370" s="182"/>
      <c r="S370" s="182"/>
      <c r="T370" s="182"/>
      <c r="U370" s="182"/>
    </row>
    <row r="371" spans="1:21">
      <c r="A371" s="55"/>
      <c r="B371" s="183" t="s">
        <v>418</v>
      </c>
      <c r="C371" s="183"/>
      <c r="D371" s="183"/>
      <c r="E371" s="183"/>
      <c r="F371" s="183"/>
      <c r="G371" s="183"/>
      <c r="H371" s="183"/>
      <c r="I371" s="183"/>
      <c r="J371" s="183"/>
      <c r="K371" s="183"/>
      <c r="L371" s="183"/>
      <c r="M371" s="183"/>
      <c r="N371" s="183"/>
      <c r="O371" s="183"/>
      <c r="P371" s="183"/>
      <c r="Q371" s="183"/>
      <c r="R371" s="183"/>
      <c r="S371" s="183"/>
      <c r="T371" s="183"/>
      <c r="U371" s="183"/>
    </row>
    <row r="372" spans="1:21">
      <c r="A372" s="55"/>
      <c r="B372" s="183" t="s">
        <v>401</v>
      </c>
      <c r="C372" s="183"/>
      <c r="D372" s="183"/>
      <c r="E372" s="183"/>
      <c r="F372" s="183"/>
      <c r="G372" s="183"/>
      <c r="H372" s="183"/>
      <c r="I372" s="183"/>
      <c r="J372" s="183"/>
      <c r="K372" s="183"/>
      <c r="L372" s="183"/>
      <c r="M372" s="183"/>
      <c r="N372" s="183"/>
      <c r="O372" s="183"/>
      <c r="P372" s="183"/>
      <c r="Q372" s="183"/>
      <c r="R372" s="183"/>
      <c r="S372" s="183"/>
      <c r="T372" s="183"/>
      <c r="U372" s="183"/>
    </row>
    <row r="373" spans="1:21">
      <c r="A373" s="55"/>
      <c r="B373" s="182" t="s">
        <v>360</v>
      </c>
      <c r="C373" s="182"/>
      <c r="D373" s="182"/>
      <c r="E373" s="182"/>
      <c r="F373" s="182"/>
      <c r="G373" s="182"/>
      <c r="H373" s="182"/>
      <c r="I373" s="182"/>
      <c r="J373" s="182"/>
      <c r="K373" s="182"/>
      <c r="L373" s="182"/>
      <c r="M373" s="182"/>
      <c r="N373" s="182"/>
      <c r="O373" s="182"/>
      <c r="P373" s="182"/>
      <c r="Q373" s="182"/>
      <c r="R373" s="182"/>
      <c r="S373" s="182"/>
      <c r="T373" s="182"/>
      <c r="U373" s="182"/>
    </row>
    <row r="374" spans="1:21">
      <c r="A374" s="55"/>
      <c r="B374" s="58"/>
      <c r="C374" s="58"/>
      <c r="D374" s="58"/>
      <c r="E374" s="58"/>
      <c r="F374" s="58"/>
      <c r="G374" s="58"/>
      <c r="H374" s="58"/>
      <c r="I374" s="58"/>
      <c r="J374" s="58"/>
      <c r="K374" s="58"/>
      <c r="L374" s="58"/>
      <c r="M374" s="58"/>
      <c r="N374" s="58"/>
      <c r="O374" s="58"/>
      <c r="P374" s="58"/>
      <c r="Q374" s="58"/>
      <c r="R374" s="58"/>
      <c r="S374" s="58"/>
      <c r="T374" s="58"/>
      <c r="U374" s="58"/>
    </row>
    <row r="375" spans="1:21">
      <c r="A375" s="55"/>
      <c r="B375" s="21"/>
      <c r="C375" s="21"/>
      <c r="D375" s="21"/>
      <c r="E375" s="21"/>
      <c r="F375" s="21"/>
      <c r="G375" s="21"/>
      <c r="H375" s="21"/>
      <c r="I375" s="21"/>
      <c r="J375" s="21"/>
      <c r="K375" s="21"/>
      <c r="L375" s="21"/>
      <c r="M375" s="21"/>
      <c r="N375" s="21"/>
      <c r="O375" s="21"/>
      <c r="P375" s="21"/>
      <c r="Q375" s="21"/>
      <c r="R375" s="21"/>
      <c r="S375" s="21"/>
      <c r="T375" s="21"/>
      <c r="U375" s="21"/>
    </row>
    <row r="376" spans="1:21">
      <c r="A376" s="55"/>
      <c r="B376" s="13"/>
      <c r="C376" s="13"/>
      <c r="D376" s="13"/>
      <c r="E376" s="13"/>
      <c r="F376" s="13"/>
      <c r="G376" s="13"/>
      <c r="H376" s="13"/>
      <c r="I376" s="13"/>
      <c r="J376" s="13"/>
      <c r="K376" s="13"/>
      <c r="L376" s="13"/>
      <c r="M376" s="13"/>
      <c r="N376" s="13"/>
      <c r="O376" s="13"/>
      <c r="P376" s="13"/>
      <c r="Q376" s="13"/>
      <c r="R376" s="13"/>
      <c r="S376" s="13"/>
      <c r="T376" s="13"/>
      <c r="U376" s="13"/>
    </row>
    <row r="377" spans="1:21" ht="15.75" thickBot="1">
      <c r="A377" s="55"/>
      <c r="B377" s="104" t="s">
        <v>361</v>
      </c>
      <c r="C377" s="24" t="s">
        <v>362</v>
      </c>
      <c r="D377" s="24"/>
      <c r="E377" s="24"/>
      <c r="F377" s="11"/>
      <c r="G377" s="24" t="s">
        <v>363</v>
      </c>
      <c r="H377" s="24"/>
      <c r="I377" s="24"/>
      <c r="J377" s="11"/>
      <c r="K377" s="24" t="s">
        <v>364</v>
      </c>
      <c r="L377" s="24"/>
      <c r="M377" s="24"/>
      <c r="N377" s="11"/>
      <c r="O377" s="24" t="s">
        <v>365</v>
      </c>
      <c r="P377" s="24"/>
      <c r="Q377" s="24"/>
      <c r="R377" s="11"/>
      <c r="S377" s="24" t="s">
        <v>118</v>
      </c>
      <c r="T377" s="24"/>
      <c r="U377" s="24"/>
    </row>
    <row r="378" spans="1:21">
      <c r="A378" s="55"/>
      <c r="B378" s="34" t="s">
        <v>98</v>
      </c>
      <c r="C378" s="50" t="s">
        <v>201</v>
      </c>
      <c r="D378" s="111" t="s">
        <v>446</v>
      </c>
      <c r="E378" s="50" t="s">
        <v>237</v>
      </c>
      <c r="F378" s="27"/>
      <c r="G378" s="50" t="s">
        <v>201</v>
      </c>
      <c r="H378" s="111" t="s">
        <v>447</v>
      </c>
      <c r="I378" s="50" t="s">
        <v>237</v>
      </c>
      <c r="J378" s="27"/>
      <c r="K378" s="50" t="s">
        <v>201</v>
      </c>
      <c r="L378" s="41">
        <v>1740</v>
      </c>
      <c r="M378" s="28"/>
      <c r="N378" s="27"/>
      <c r="O378" s="50" t="s">
        <v>201</v>
      </c>
      <c r="P378" s="41">
        <v>7321</v>
      </c>
      <c r="Q378" s="28"/>
      <c r="R378" s="27"/>
      <c r="S378" s="50" t="s">
        <v>201</v>
      </c>
      <c r="T378" s="111" t="s">
        <v>448</v>
      </c>
      <c r="U378" s="50" t="s">
        <v>237</v>
      </c>
    </row>
    <row r="379" spans="1:21">
      <c r="A379" s="55"/>
      <c r="B379" s="34"/>
      <c r="C379" s="81"/>
      <c r="D379" s="178"/>
      <c r="E379" s="81"/>
      <c r="F379" s="27"/>
      <c r="G379" s="81"/>
      <c r="H379" s="178"/>
      <c r="I379" s="81"/>
      <c r="J379" s="27"/>
      <c r="K379" s="81"/>
      <c r="L379" s="61"/>
      <c r="M379" s="60"/>
      <c r="N379" s="27"/>
      <c r="O379" s="81"/>
      <c r="P379" s="61"/>
      <c r="Q379" s="60"/>
      <c r="R379" s="27"/>
      <c r="S379" s="81"/>
      <c r="T379" s="178"/>
      <c r="U379" s="81"/>
    </row>
    <row r="380" spans="1:21">
      <c r="A380" s="55"/>
      <c r="B380" s="17" t="s">
        <v>109</v>
      </c>
      <c r="C380" s="25"/>
      <c r="D380" s="25"/>
      <c r="E380" s="25"/>
      <c r="F380" s="11"/>
      <c r="G380" s="25"/>
      <c r="H380" s="25"/>
      <c r="I380" s="25"/>
      <c r="J380" s="11"/>
      <c r="K380" s="25"/>
      <c r="L380" s="25"/>
      <c r="M380" s="25"/>
      <c r="N380" s="11"/>
      <c r="O380" s="25"/>
      <c r="P380" s="25"/>
      <c r="Q380" s="25"/>
      <c r="R380" s="11"/>
      <c r="S380" s="25"/>
      <c r="T380" s="25"/>
      <c r="U380" s="25"/>
    </row>
    <row r="381" spans="1:21">
      <c r="A381" s="55"/>
      <c r="B381" s="42" t="s">
        <v>451</v>
      </c>
      <c r="C381" s="84" t="s">
        <v>219</v>
      </c>
      <c r="D381" s="84"/>
      <c r="E381" s="27"/>
      <c r="F381" s="27"/>
      <c r="G381" s="84" t="s">
        <v>219</v>
      </c>
      <c r="H381" s="84"/>
      <c r="I381" s="27"/>
      <c r="J381" s="27"/>
      <c r="K381" s="84">
        <v>281</v>
      </c>
      <c r="L381" s="84"/>
      <c r="M381" s="27"/>
      <c r="N381" s="27"/>
      <c r="O381" s="84" t="s">
        <v>219</v>
      </c>
      <c r="P381" s="84"/>
      <c r="Q381" s="27"/>
      <c r="R381" s="27"/>
      <c r="S381" s="84">
        <v>281</v>
      </c>
      <c r="T381" s="84"/>
      <c r="U381" s="27"/>
    </row>
    <row r="382" spans="1:21">
      <c r="A382" s="55"/>
      <c r="B382" s="42"/>
      <c r="C382" s="84"/>
      <c r="D382" s="84"/>
      <c r="E382" s="27"/>
      <c r="F382" s="27"/>
      <c r="G382" s="84"/>
      <c r="H382" s="84"/>
      <c r="I382" s="27"/>
      <c r="J382" s="27"/>
      <c r="K382" s="84"/>
      <c r="L382" s="84"/>
      <c r="M382" s="27"/>
      <c r="N382" s="27"/>
      <c r="O382" s="84"/>
      <c r="P382" s="84"/>
      <c r="Q382" s="27"/>
      <c r="R382" s="27"/>
      <c r="S382" s="84"/>
      <c r="T382" s="84"/>
      <c r="U382" s="27"/>
    </row>
    <row r="383" spans="1:21">
      <c r="A383" s="55"/>
      <c r="B383" s="72" t="s">
        <v>455</v>
      </c>
      <c r="C383" s="64" t="s">
        <v>219</v>
      </c>
      <c r="D383" s="64"/>
      <c r="E383" s="25"/>
      <c r="F383" s="25"/>
      <c r="G383" s="33">
        <v>1908</v>
      </c>
      <c r="H383" s="33"/>
      <c r="I383" s="25"/>
      <c r="J383" s="25"/>
      <c r="K383" s="64" t="s">
        <v>219</v>
      </c>
      <c r="L383" s="64"/>
      <c r="M383" s="25"/>
      <c r="N383" s="25"/>
      <c r="O383" s="64" t="s">
        <v>219</v>
      </c>
      <c r="P383" s="64"/>
      <c r="Q383" s="25"/>
      <c r="R383" s="25"/>
      <c r="S383" s="33">
        <v>1908</v>
      </c>
      <c r="T383" s="33"/>
      <c r="U383" s="25"/>
    </row>
    <row r="384" spans="1:21" ht="15.75" thickBot="1">
      <c r="A384" s="55"/>
      <c r="B384" s="72"/>
      <c r="C384" s="65"/>
      <c r="D384" s="65"/>
      <c r="E384" s="38"/>
      <c r="F384" s="25"/>
      <c r="G384" s="39"/>
      <c r="H384" s="39"/>
      <c r="I384" s="38"/>
      <c r="J384" s="25"/>
      <c r="K384" s="65"/>
      <c r="L384" s="65"/>
      <c r="M384" s="38"/>
      <c r="N384" s="25"/>
      <c r="O384" s="65"/>
      <c r="P384" s="65"/>
      <c r="Q384" s="38"/>
      <c r="R384" s="25"/>
      <c r="S384" s="39"/>
      <c r="T384" s="39"/>
      <c r="U384" s="38"/>
    </row>
    <row r="385" spans="1:21">
      <c r="A385" s="55"/>
      <c r="B385" s="34" t="s">
        <v>109</v>
      </c>
      <c r="C385" s="111" t="s">
        <v>219</v>
      </c>
      <c r="D385" s="111"/>
      <c r="E385" s="28"/>
      <c r="F385" s="27"/>
      <c r="G385" s="41">
        <v>1908</v>
      </c>
      <c r="H385" s="41"/>
      <c r="I385" s="28"/>
      <c r="J385" s="27"/>
      <c r="K385" s="111">
        <v>281</v>
      </c>
      <c r="L385" s="111"/>
      <c r="M385" s="28"/>
      <c r="N385" s="27"/>
      <c r="O385" s="111" t="s">
        <v>219</v>
      </c>
      <c r="P385" s="111"/>
      <c r="Q385" s="28"/>
      <c r="R385" s="27"/>
      <c r="S385" s="41">
        <v>2189</v>
      </c>
      <c r="T385" s="41"/>
      <c r="U385" s="28"/>
    </row>
    <row r="386" spans="1:21" ht="15.75" thickBot="1">
      <c r="A386" s="55"/>
      <c r="B386" s="34"/>
      <c r="C386" s="85"/>
      <c r="D386" s="85"/>
      <c r="E386" s="71"/>
      <c r="F386" s="27"/>
      <c r="G386" s="86"/>
      <c r="H386" s="86"/>
      <c r="I386" s="71"/>
      <c r="J386" s="27"/>
      <c r="K386" s="85"/>
      <c r="L386" s="85"/>
      <c r="M386" s="71"/>
      <c r="N386" s="27"/>
      <c r="O386" s="85"/>
      <c r="P386" s="85"/>
      <c r="Q386" s="71"/>
      <c r="R386" s="27"/>
      <c r="S386" s="86"/>
      <c r="T386" s="86"/>
      <c r="U386" s="71"/>
    </row>
    <row r="387" spans="1:21">
      <c r="A387" s="55"/>
      <c r="B387" s="29" t="s">
        <v>452</v>
      </c>
      <c r="C387" s="114" t="s">
        <v>446</v>
      </c>
      <c r="D387" s="114"/>
      <c r="E387" s="93" t="s">
        <v>237</v>
      </c>
      <c r="F387" s="25"/>
      <c r="G387" s="114" t="s">
        <v>462</v>
      </c>
      <c r="H387" s="114"/>
      <c r="I387" s="93" t="s">
        <v>237</v>
      </c>
      <c r="J387" s="25"/>
      <c r="K387" s="89">
        <v>2021</v>
      </c>
      <c r="L387" s="89"/>
      <c r="M387" s="77"/>
      <c r="N387" s="25"/>
      <c r="O387" s="89">
        <v>7321</v>
      </c>
      <c r="P387" s="89"/>
      <c r="Q387" s="77"/>
      <c r="R387" s="25"/>
      <c r="S387" s="114" t="s">
        <v>463</v>
      </c>
      <c r="T387" s="114"/>
      <c r="U387" s="93" t="s">
        <v>237</v>
      </c>
    </row>
    <row r="388" spans="1:21">
      <c r="A388" s="55"/>
      <c r="B388" s="29"/>
      <c r="C388" s="64"/>
      <c r="D388" s="64"/>
      <c r="E388" s="32"/>
      <c r="F388" s="25"/>
      <c r="G388" s="64"/>
      <c r="H388" s="64"/>
      <c r="I388" s="32"/>
      <c r="J388" s="25"/>
      <c r="K388" s="33"/>
      <c r="L388" s="33"/>
      <c r="M388" s="25"/>
      <c r="N388" s="25"/>
      <c r="O388" s="33"/>
      <c r="P388" s="33"/>
      <c r="Q388" s="25"/>
      <c r="R388" s="25"/>
      <c r="S388" s="64"/>
      <c r="T388" s="64"/>
      <c r="U388" s="32"/>
    </row>
    <row r="389" spans="1:21">
      <c r="A389" s="55"/>
      <c r="B389" s="42" t="s">
        <v>453</v>
      </c>
      <c r="C389" s="84" t="s">
        <v>219</v>
      </c>
      <c r="D389" s="84"/>
      <c r="E389" s="27"/>
      <c r="F389" s="27"/>
      <c r="G389" s="84" t="s">
        <v>219</v>
      </c>
      <c r="H389" s="84"/>
      <c r="I389" s="27"/>
      <c r="J389" s="27"/>
      <c r="K389" s="84">
        <v>205</v>
      </c>
      <c r="L389" s="84"/>
      <c r="M389" s="27"/>
      <c r="N389" s="27"/>
      <c r="O389" s="84" t="s">
        <v>219</v>
      </c>
      <c r="P389" s="84"/>
      <c r="Q389" s="27"/>
      <c r="R389" s="27"/>
      <c r="S389" s="84">
        <v>205</v>
      </c>
      <c r="T389" s="84"/>
      <c r="U389" s="27"/>
    </row>
    <row r="390" spans="1:21" ht="15.75" thickBot="1">
      <c r="A390" s="55"/>
      <c r="B390" s="42"/>
      <c r="C390" s="85"/>
      <c r="D390" s="85"/>
      <c r="E390" s="71"/>
      <c r="F390" s="27"/>
      <c r="G390" s="85"/>
      <c r="H390" s="85"/>
      <c r="I390" s="71"/>
      <c r="J390" s="27"/>
      <c r="K390" s="85"/>
      <c r="L390" s="85"/>
      <c r="M390" s="71"/>
      <c r="N390" s="27"/>
      <c r="O390" s="85"/>
      <c r="P390" s="85"/>
      <c r="Q390" s="71"/>
      <c r="R390" s="27"/>
      <c r="S390" s="85"/>
      <c r="T390" s="85"/>
      <c r="U390" s="71"/>
    </row>
    <row r="391" spans="1:21" ht="22.5" customHeight="1">
      <c r="A391" s="55"/>
      <c r="B391" s="29" t="s">
        <v>114</v>
      </c>
      <c r="C391" s="93" t="s">
        <v>201</v>
      </c>
      <c r="D391" s="114" t="s">
        <v>446</v>
      </c>
      <c r="E391" s="93" t="s">
        <v>237</v>
      </c>
      <c r="F391" s="25"/>
      <c r="G391" s="93" t="s">
        <v>201</v>
      </c>
      <c r="H391" s="114" t="s">
        <v>462</v>
      </c>
      <c r="I391" s="93" t="s">
        <v>237</v>
      </c>
      <c r="J391" s="25"/>
      <c r="K391" s="93" t="s">
        <v>201</v>
      </c>
      <c r="L391" s="89">
        <v>1816</v>
      </c>
      <c r="M391" s="77"/>
      <c r="N391" s="25"/>
      <c r="O391" s="93" t="s">
        <v>201</v>
      </c>
      <c r="P391" s="89">
        <v>7321</v>
      </c>
      <c r="Q391" s="77"/>
      <c r="R391" s="25"/>
      <c r="S391" s="93" t="s">
        <v>201</v>
      </c>
      <c r="T391" s="114" t="s">
        <v>464</v>
      </c>
      <c r="U391" s="93" t="s">
        <v>237</v>
      </c>
    </row>
    <row r="392" spans="1:21" ht="15.75" thickBot="1">
      <c r="A392" s="55"/>
      <c r="B392" s="29"/>
      <c r="C392" s="94"/>
      <c r="D392" s="115"/>
      <c r="E392" s="94"/>
      <c r="F392" s="25"/>
      <c r="G392" s="94"/>
      <c r="H392" s="115"/>
      <c r="I392" s="94"/>
      <c r="J392" s="25"/>
      <c r="K392" s="94"/>
      <c r="L392" s="95"/>
      <c r="M392" s="78"/>
      <c r="N392" s="25"/>
      <c r="O392" s="94"/>
      <c r="P392" s="95"/>
      <c r="Q392" s="78"/>
      <c r="R392" s="25"/>
      <c r="S392" s="94"/>
      <c r="T392" s="115"/>
      <c r="U392" s="94"/>
    </row>
    <row r="393" spans="1:21" ht="15.75" thickTop="1">
      <c r="A393" s="55" t="s">
        <v>567</v>
      </c>
      <c r="B393" s="54" t="s">
        <v>5</v>
      </c>
      <c r="C393" s="54"/>
      <c r="D393" s="54"/>
      <c r="E393" s="54"/>
      <c r="F393" s="54"/>
      <c r="G393" s="54"/>
      <c r="H393" s="54"/>
      <c r="I393" s="54"/>
      <c r="J393" s="54"/>
      <c r="K393" s="54"/>
      <c r="L393" s="54"/>
      <c r="M393" s="54"/>
      <c r="N393" s="54"/>
      <c r="O393" s="54"/>
      <c r="P393" s="54"/>
      <c r="Q393" s="54"/>
      <c r="R393" s="54"/>
      <c r="S393" s="54"/>
      <c r="T393" s="54"/>
      <c r="U393" s="54"/>
    </row>
    <row r="394" spans="1:21">
      <c r="A394" s="55"/>
      <c r="B394" s="182" t="s">
        <v>465</v>
      </c>
      <c r="C394" s="182"/>
      <c r="D394" s="182"/>
      <c r="E394" s="182"/>
      <c r="F394" s="182"/>
      <c r="G394" s="182"/>
      <c r="H394" s="182"/>
      <c r="I394" s="182"/>
      <c r="J394" s="182"/>
      <c r="K394" s="182"/>
      <c r="L394" s="182"/>
      <c r="M394" s="182"/>
      <c r="N394" s="182"/>
      <c r="O394" s="182"/>
      <c r="P394" s="182"/>
      <c r="Q394" s="182"/>
      <c r="R394" s="182"/>
      <c r="S394" s="182"/>
      <c r="T394" s="182"/>
      <c r="U394" s="182"/>
    </row>
    <row r="395" spans="1:21">
      <c r="A395" s="55"/>
      <c r="B395" s="182" t="s">
        <v>383</v>
      </c>
      <c r="C395" s="182"/>
      <c r="D395" s="182"/>
      <c r="E395" s="182"/>
      <c r="F395" s="182"/>
      <c r="G395" s="182"/>
      <c r="H395" s="182"/>
      <c r="I395" s="182"/>
      <c r="J395" s="182"/>
      <c r="K395" s="182"/>
      <c r="L395" s="182"/>
      <c r="M395" s="182"/>
      <c r="N395" s="182"/>
      <c r="O395" s="182"/>
      <c r="P395" s="182"/>
      <c r="Q395" s="182"/>
      <c r="R395" s="182"/>
      <c r="S395" s="182"/>
      <c r="T395" s="182"/>
      <c r="U395" s="182"/>
    </row>
    <row r="396" spans="1:21">
      <c r="A396" s="55"/>
      <c r="B396" s="183" t="s">
        <v>359</v>
      </c>
      <c r="C396" s="183"/>
      <c r="D396" s="183"/>
      <c r="E396" s="183"/>
      <c r="F396" s="183"/>
      <c r="G396" s="183"/>
      <c r="H396" s="183"/>
      <c r="I396" s="183"/>
      <c r="J396" s="183"/>
      <c r="K396" s="183"/>
      <c r="L396" s="183"/>
      <c r="M396" s="183"/>
      <c r="N396" s="183"/>
      <c r="O396" s="183"/>
      <c r="P396" s="183"/>
      <c r="Q396" s="183"/>
      <c r="R396" s="183"/>
      <c r="S396" s="183"/>
      <c r="T396" s="183"/>
      <c r="U396" s="183"/>
    </row>
    <row r="397" spans="1:21">
      <c r="A397" s="55"/>
      <c r="B397" s="182" t="s">
        <v>360</v>
      </c>
      <c r="C397" s="182"/>
      <c r="D397" s="182"/>
      <c r="E397" s="182"/>
      <c r="F397" s="182"/>
      <c r="G397" s="182"/>
      <c r="H397" s="182"/>
      <c r="I397" s="182"/>
      <c r="J397" s="182"/>
      <c r="K397" s="182"/>
      <c r="L397" s="182"/>
      <c r="M397" s="182"/>
      <c r="N397" s="182"/>
      <c r="O397" s="182"/>
      <c r="P397" s="182"/>
      <c r="Q397" s="182"/>
      <c r="R397" s="182"/>
      <c r="S397" s="182"/>
      <c r="T397" s="182"/>
      <c r="U397" s="182"/>
    </row>
    <row r="398" spans="1:21">
      <c r="A398" s="55"/>
      <c r="B398" s="58"/>
      <c r="C398" s="58"/>
      <c r="D398" s="58"/>
      <c r="E398" s="58"/>
      <c r="F398" s="58"/>
      <c r="G398" s="58"/>
      <c r="H398" s="58"/>
      <c r="I398" s="58"/>
      <c r="J398" s="58"/>
      <c r="K398" s="58"/>
      <c r="L398" s="58"/>
      <c r="M398" s="58"/>
      <c r="N398" s="58"/>
      <c r="O398" s="58"/>
      <c r="P398" s="58"/>
      <c r="Q398" s="58"/>
      <c r="R398" s="58"/>
      <c r="S398" s="58"/>
      <c r="T398" s="58"/>
      <c r="U398" s="58"/>
    </row>
    <row r="399" spans="1:21">
      <c r="A399" s="55"/>
      <c r="B399" s="21"/>
      <c r="C399" s="21"/>
      <c r="D399" s="21"/>
      <c r="E399" s="21"/>
      <c r="F399" s="21"/>
      <c r="G399" s="21"/>
      <c r="H399" s="21"/>
      <c r="I399" s="21"/>
      <c r="J399" s="21"/>
      <c r="K399" s="21"/>
      <c r="L399" s="21"/>
      <c r="M399" s="21"/>
      <c r="N399" s="21"/>
      <c r="O399" s="21"/>
      <c r="P399" s="21"/>
      <c r="Q399" s="21"/>
      <c r="R399" s="21"/>
      <c r="S399" s="21"/>
      <c r="T399" s="21"/>
      <c r="U399" s="21"/>
    </row>
    <row r="400" spans="1:21">
      <c r="A400" s="55"/>
      <c r="B400" s="13"/>
      <c r="C400" s="13"/>
      <c r="D400" s="13"/>
      <c r="E400" s="13"/>
      <c r="F400" s="13"/>
      <c r="G400" s="13"/>
      <c r="H400" s="13"/>
      <c r="I400" s="13"/>
      <c r="J400" s="13"/>
      <c r="K400" s="13"/>
      <c r="L400" s="13"/>
      <c r="M400" s="13"/>
      <c r="N400" s="13"/>
      <c r="O400" s="13"/>
      <c r="P400" s="13"/>
      <c r="Q400" s="13"/>
      <c r="R400" s="13"/>
      <c r="S400" s="13"/>
      <c r="T400" s="13"/>
      <c r="U400" s="13"/>
    </row>
    <row r="401" spans="1:21" ht="15.75" thickBot="1">
      <c r="A401" s="55"/>
      <c r="B401" s="104" t="s">
        <v>361</v>
      </c>
      <c r="C401" s="24" t="s">
        <v>362</v>
      </c>
      <c r="D401" s="24"/>
      <c r="E401" s="24"/>
      <c r="F401" s="11"/>
      <c r="G401" s="24" t="s">
        <v>363</v>
      </c>
      <c r="H401" s="24"/>
      <c r="I401" s="24"/>
      <c r="J401" s="11"/>
      <c r="K401" s="24" t="s">
        <v>364</v>
      </c>
      <c r="L401" s="24"/>
      <c r="M401" s="24"/>
      <c r="N401" s="11"/>
      <c r="O401" s="24" t="s">
        <v>365</v>
      </c>
      <c r="P401" s="24"/>
      <c r="Q401" s="24"/>
      <c r="R401" s="11"/>
      <c r="S401" s="24" t="s">
        <v>118</v>
      </c>
      <c r="T401" s="24"/>
      <c r="U401" s="24"/>
    </row>
    <row r="402" spans="1:21" ht="15.75" thickBot="1">
      <c r="A402" s="55"/>
      <c r="B402" s="99" t="s">
        <v>146</v>
      </c>
      <c r="C402" s="179"/>
      <c r="D402" s="179"/>
      <c r="E402" s="179"/>
      <c r="F402" s="16"/>
      <c r="G402" s="179"/>
      <c r="H402" s="179"/>
      <c r="I402" s="179"/>
      <c r="J402" s="16"/>
      <c r="K402" s="179"/>
      <c r="L402" s="179"/>
      <c r="M402" s="179"/>
      <c r="N402" s="16"/>
      <c r="O402" s="179"/>
      <c r="P402" s="179"/>
      <c r="Q402" s="179"/>
      <c r="R402" s="16"/>
      <c r="S402" s="179"/>
      <c r="T402" s="179"/>
      <c r="U402" s="179"/>
    </row>
    <row r="403" spans="1:21">
      <c r="A403" s="55"/>
      <c r="B403" s="32" t="s">
        <v>466</v>
      </c>
      <c r="C403" s="73" t="s">
        <v>201</v>
      </c>
      <c r="D403" s="75" t="s">
        <v>467</v>
      </c>
      <c r="E403" s="73" t="s">
        <v>237</v>
      </c>
      <c r="F403" s="25"/>
      <c r="G403" s="73" t="s">
        <v>201</v>
      </c>
      <c r="H403" s="79">
        <v>17199</v>
      </c>
      <c r="I403" s="77"/>
      <c r="J403" s="25"/>
      <c r="K403" s="73" t="s">
        <v>201</v>
      </c>
      <c r="L403" s="79">
        <v>2930</v>
      </c>
      <c r="M403" s="77"/>
      <c r="N403" s="25"/>
      <c r="O403" s="73" t="s">
        <v>201</v>
      </c>
      <c r="P403" s="75" t="s">
        <v>219</v>
      </c>
      <c r="Q403" s="77"/>
      <c r="R403" s="25"/>
      <c r="S403" s="73" t="s">
        <v>201</v>
      </c>
      <c r="T403" s="79">
        <v>20019</v>
      </c>
      <c r="U403" s="77"/>
    </row>
    <row r="404" spans="1:21" ht="15.75" thickBot="1">
      <c r="A404" s="55"/>
      <c r="B404" s="32"/>
      <c r="C404" s="107"/>
      <c r="D404" s="63"/>
      <c r="E404" s="107"/>
      <c r="F404" s="25"/>
      <c r="G404" s="107"/>
      <c r="H404" s="37"/>
      <c r="I404" s="38"/>
      <c r="J404" s="25"/>
      <c r="K404" s="107"/>
      <c r="L404" s="37"/>
      <c r="M404" s="38"/>
      <c r="N404" s="25"/>
      <c r="O404" s="107"/>
      <c r="P404" s="63"/>
      <c r="Q404" s="38"/>
      <c r="R404" s="25"/>
      <c r="S404" s="107"/>
      <c r="T404" s="37"/>
      <c r="U404" s="38"/>
    </row>
    <row r="405" spans="1:21">
      <c r="A405" s="55"/>
      <c r="B405" s="99" t="s">
        <v>162</v>
      </c>
      <c r="C405" s="28"/>
      <c r="D405" s="28"/>
      <c r="E405" s="28"/>
      <c r="F405" s="16"/>
      <c r="G405" s="28"/>
      <c r="H405" s="28"/>
      <c r="I405" s="28"/>
      <c r="J405" s="16"/>
      <c r="K405" s="28"/>
      <c r="L405" s="28"/>
      <c r="M405" s="28"/>
      <c r="N405" s="16"/>
      <c r="O405" s="28"/>
      <c r="P405" s="28"/>
      <c r="Q405" s="28"/>
      <c r="R405" s="16"/>
      <c r="S405" s="28"/>
      <c r="T405" s="28"/>
      <c r="U405" s="28"/>
    </row>
    <row r="406" spans="1:21">
      <c r="A406" s="55"/>
      <c r="B406" s="29" t="s">
        <v>163</v>
      </c>
      <c r="C406" s="62" t="s">
        <v>219</v>
      </c>
      <c r="D406" s="62"/>
      <c r="E406" s="25"/>
      <c r="F406" s="25"/>
      <c r="G406" s="62" t="s">
        <v>468</v>
      </c>
      <c r="H406" s="62"/>
      <c r="I406" s="30" t="s">
        <v>237</v>
      </c>
      <c r="J406" s="25"/>
      <c r="K406" s="62" t="s">
        <v>469</v>
      </c>
      <c r="L406" s="62"/>
      <c r="M406" s="30" t="s">
        <v>237</v>
      </c>
      <c r="N406" s="25"/>
      <c r="O406" s="62" t="s">
        <v>219</v>
      </c>
      <c r="P406" s="62"/>
      <c r="Q406" s="25"/>
      <c r="R406" s="25"/>
      <c r="S406" s="62" t="s">
        <v>470</v>
      </c>
      <c r="T406" s="62"/>
      <c r="U406" s="30" t="s">
        <v>237</v>
      </c>
    </row>
    <row r="407" spans="1:21">
      <c r="A407" s="55"/>
      <c r="B407" s="29"/>
      <c r="C407" s="62"/>
      <c r="D407" s="62"/>
      <c r="E407" s="25"/>
      <c r="F407" s="25"/>
      <c r="G407" s="62"/>
      <c r="H407" s="62"/>
      <c r="I407" s="30"/>
      <c r="J407" s="25"/>
      <c r="K407" s="62"/>
      <c r="L407" s="62"/>
      <c r="M407" s="30"/>
      <c r="N407" s="25"/>
      <c r="O407" s="62"/>
      <c r="P407" s="62"/>
      <c r="Q407" s="25"/>
      <c r="R407" s="25"/>
      <c r="S407" s="62"/>
      <c r="T407" s="62"/>
      <c r="U407" s="30"/>
    </row>
    <row r="408" spans="1:21">
      <c r="A408" s="55"/>
      <c r="B408" s="34" t="s">
        <v>164</v>
      </c>
      <c r="C408" s="69" t="s">
        <v>219</v>
      </c>
      <c r="D408" s="69"/>
      <c r="E408" s="27"/>
      <c r="F408" s="27"/>
      <c r="G408" s="69">
        <v>93</v>
      </c>
      <c r="H408" s="69"/>
      <c r="I408" s="27"/>
      <c r="J408" s="27"/>
      <c r="K408" s="69" t="s">
        <v>471</v>
      </c>
      <c r="L408" s="69"/>
      <c r="M408" s="44" t="s">
        <v>237</v>
      </c>
      <c r="N408" s="27"/>
      <c r="O408" s="69" t="s">
        <v>219</v>
      </c>
      <c r="P408" s="69"/>
      <c r="Q408" s="27"/>
      <c r="R408" s="27"/>
      <c r="S408" s="69">
        <v>83</v>
      </c>
      <c r="T408" s="69"/>
      <c r="U408" s="27"/>
    </row>
    <row r="409" spans="1:21" ht="15.75" thickBot="1">
      <c r="A409" s="55"/>
      <c r="B409" s="34"/>
      <c r="C409" s="70"/>
      <c r="D409" s="70"/>
      <c r="E409" s="71"/>
      <c r="F409" s="27"/>
      <c r="G409" s="70"/>
      <c r="H409" s="70"/>
      <c r="I409" s="71"/>
      <c r="J409" s="27"/>
      <c r="K409" s="70"/>
      <c r="L409" s="70"/>
      <c r="M409" s="180"/>
      <c r="N409" s="27"/>
      <c r="O409" s="70"/>
      <c r="P409" s="70"/>
      <c r="Q409" s="71"/>
      <c r="R409" s="27"/>
      <c r="S409" s="70"/>
      <c r="T409" s="70"/>
      <c r="U409" s="71"/>
    </row>
    <row r="410" spans="1:21">
      <c r="A410" s="55"/>
      <c r="B410" s="29" t="s">
        <v>165</v>
      </c>
      <c r="C410" s="75" t="s">
        <v>219</v>
      </c>
      <c r="D410" s="75"/>
      <c r="E410" s="77"/>
      <c r="F410" s="25"/>
      <c r="G410" s="75" t="s">
        <v>472</v>
      </c>
      <c r="H410" s="75"/>
      <c r="I410" s="73" t="s">
        <v>237</v>
      </c>
      <c r="J410" s="25"/>
      <c r="K410" s="75" t="s">
        <v>473</v>
      </c>
      <c r="L410" s="75"/>
      <c r="M410" s="73" t="s">
        <v>237</v>
      </c>
      <c r="N410" s="25"/>
      <c r="O410" s="75" t="s">
        <v>219</v>
      </c>
      <c r="P410" s="75"/>
      <c r="Q410" s="77"/>
      <c r="R410" s="25"/>
      <c r="S410" s="75" t="s">
        <v>474</v>
      </c>
      <c r="T410" s="75"/>
      <c r="U410" s="73" t="s">
        <v>237</v>
      </c>
    </row>
    <row r="411" spans="1:21" ht="15.75" thickBot="1">
      <c r="A411" s="55"/>
      <c r="B411" s="29"/>
      <c r="C411" s="63"/>
      <c r="D411" s="63"/>
      <c r="E411" s="38"/>
      <c r="F411" s="25"/>
      <c r="G411" s="63"/>
      <c r="H411" s="63"/>
      <c r="I411" s="107"/>
      <c r="J411" s="25"/>
      <c r="K411" s="63"/>
      <c r="L411" s="63"/>
      <c r="M411" s="107"/>
      <c r="N411" s="25"/>
      <c r="O411" s="63"/>
      <c r="P411" s="63"/>
      <c r="Q411" s="38"/>
      <c r="R411" s="25"/>
      <c r="S411" s="63"/>
      <c r="T411" s="63"/>
      <c r="U411" s="107"/>
    </row>
    <row r="412" spans="1:21">
      <c r="A412" s="55"/>
      <c r="B412" s="99" t="s">
        <v>166</v>
      </c>
      <c r="C412" s="28"/>
      <c r="D412" s="28"/>
      <c r="E412" s="28"/>
      <c r="F412" s="16"/>
      <c r="G412" s="28"/>
      <c r="H412" s="28"/>
      <c r="I412" s="28"/>
      <c r="J412" s="16"/>
      <c r="K412" s="28"/>
      <c r="L412" s="28"/>
      <c r="M412" s="28"/>
      <c r="N412" s="16"/>
      <c r="O412" s="28"/>
      <c r="P412" s="28"/>
      <c r="Q412" s="28"/>
      <c r="R412" s="16"/>
      <c r="S412" s="28"/>
      <c r="T412" s="28"/>
      <c r="U412" s="28"/>
    </row>
    <row r="413" spans="1:21">
      <c r="A413" s="55"/>
      <c r="B413" s="29" t="s">
        <v>168</v>
      </c>
      <c r="C413" s="62" t="s">
        <v>219</v>
      </c>
      <c r="D413" s="62"/>
      <c r="E413" s="25"/>
      <c r="F413" s="25"/>
      <c r="G413" s="62">
        <v>4</v>
      </c>
      <c r="H413" s="62"/>
      <c r="I413" s="25"/>
      <c r="J413" s="25"/>
      <c r="K413" s="62" t="s">
        <v>219</v>
      </c>
      <c r="L413" s="62"/>
      <c r="M413" s="25"/>
      <c r="N413" s="25"/>
      <c r="O413" s="62" t="s">
        <v>219</v>
      </c>
      <c r="P413" s="62"/>
      <c r="Q413" s="25"/>
      <c r="R413" s="25"/>
      <c r="S413" s="62">
        <v>4</v>
      </c>
      <c r="T413" s="62"/>
      <c r="U413" s="25"/>
    </row>
    <row r="414" spans="1:21">
      <c r="A414" s="55"/>
      <c r="B414" s="29"/>
      <c r="C414" s="62"/>
      <c r="D414" s="62"/>
      <c r="E414" s="25"/>
      <c r="F414" s="25"/>
      <c r="G414" s="62"/>
      <c r="H414" s="62"/>
      <c r="I414" s="25"/>
      <c r="J414" s="25"/>
      <c r="K414" s="62"/>
      <c r="L414" s="62"/>
      <c r="M414" s="25"/>
      <c r="N414" s="25"/>
      <c r="O414" s="62"/>
      <c r="P414" s="62"/>
      <c r="Q414" s="25"/>
      <c r="R414" s="25"/>
      <c r="S414" s="62"/>
      <c r="T414" s="62"/>
      <c r="U414" s="25"/>
    </row>
    <row r="415" spans="1:21">
      <c r="A415" s="55"/>
      <c r="B415" s="34" t="s">
        <v>171</v>
      </c>
      <c r="C415" s="69" t="s">
        <v>475</v>
      </c>
      <c r="D415" s="69"/>
      <c r="E415" s="44" t="s">
        <v>237</v>
      </c>
      <c r="F415" s="27"/>
      <c r="G415" s="69" t="s">
        <v>219</v>
      </c>
      <c r="H415" s="69"/>
      <c r="I415" s="27"/>
      <c r="J415" s="27"/>
      <c r="K415" s="69" t="s">
        <v>219</v>
      </c>
      <c r="L415" s="69"/>
      <c r="M415" s="27"/>
      <c r="N415" s="27"/>
      <c r="O415" s="69" t="s">
        <v>219</v>
      </c>
      <c r="P415" s="69"/>
      <c r="Q415" s="27"/>
      <c r="R415" s="27"/>
      <c r="S415" s="69" t="s">
        <v>475</v>
      </c>
      <c r="T415" s="69"/>
      <c r="U415" s="44" t="s">
        <v>237</v>
      </c>
    </row>
    <row r="416" spans="1:21">
      <c r="A416" s="55"/>
      <c r="B416" s="34"/>
      <c r="C416" s="69"/>
      <c r="D416" s="69"/>
      <c r="E416" s="44"/>
      <c r="F416" s="27"/>
      <c r="G416" s="69"/>
      <c r="H416" s="69"/>
      <c r="I416" s="27"/>
      <c r="J416" s="27"/>
      <c r="K416" s="69"/>
      <c r="L416" s="69"/>
      <c r="M416" s="27"/>
      <c r="N416" s="27"/>
      <c r="O416" s="69"/>
      <c r="P416" s="69"/>
      <c r="Q416" s="27"/>
      <c r="R416" s="27"/>
      <c r="S416" s="69"/>
      <c r="T416" s="69"/>
      <c r="U416" s="44"/>
    </row>
    <row r="417" spans="1:21">
      <c r="A417" s="55"/>
      <c r="B417" s="29" t="s">
        <v>172</v>
      </c>
      <c r="C417" s="62" t="s">
        <v>476</v>
      </c>
      <c r="D417" s="62"/>
      <c r="E417" s="30" t="s">
        <v>237</v>
      </c>
      <c r="F417" s="25"/>
      <c r="G417" s="62" t="s">
        <v>219</v>
      </c>
      <c r="H417" s="62"/>
      <c r="I417" s="25"/>
      <c r="J417" s="25"/>
      <c r="K417" s="62" t="s">
        <v>219</v>
      </c>
      <c r="L417" s="62"/>
      <c r="M417" s="25"/>
      <c r="N417" s="25"/>
      <c r="O417" s="62" t="s">
        <v>219</v>
      </c>
      <c r="P417" s="62"/>
      <c r="Q417" s="25"/>
      <c r="R417" s="25"/>
      <c r="S417" s="62" t="s">
        <v>476</v>
      </c>
      <c r="T417" s="62"/>
      <c r="U417" s="30" t="s">
        <v>237</v>
      </c>
    </row>
    <row r="418" spans="1:21">
      <c r="A418" s="55"/>
      <c r="B418" s="29"/>
      <c r="C418" s="62"/>
      <c r="D418" s="62"/>
      <c r="E418" s="30"/>
      <c r="F418" s="25"/>
      <c r="G418" s="62"/>
      <c r="H418" s="62"/>
      <c r="I418" s="25"/>
      <c r="J418" s="25"/>
      <c r="K418" s="62"/>
      <c r="L418" s="62"/>
      <c r="M418" s="25"/>
      <c r="N418" s="25"/>
      <c r="O418" s="62"/>
      <c r="P418" s="62"/>
      <c r="Q418" s="25"/>
      <c r="R418" s="25"/>
      <c r="S418" s="62"/>
      <c r="T418" s="62"/>
      <c r="U418" s="30"/>
    </row>
    <row r="419" spans="1:21">
      <c r="A419" s="55"/>
      <c r="B419" s="34" t="s">
        <v>173</v>
      </c>
      <c r="C419" s="69" t="s">
        <v>219</v>
      </c>
      <c r="D419" s="69"/>
      <c r="E419" s="27"/>
      <c r="F419" s="27"/>
      <c r="G419" s="69" t="s">
        <v>477</v>
      </c>
      <c r="H419" s="69"/>
      <c r="I419" s="44" t="s">
        <v>237</v>
      </c>
      <c r="J419" s="27"/>
      <c r="K419" s="69" t="s">
        <v>478</v>
      </c>
      <c r="L419" s="69"/>
      <c r="M419" s="44" t="s">
        <v>237</v>
      </c>
      <c r="N419" s="27"/>
      <c r="O419" s="69" t="s">
        <v>219</v>
      </c>
      <c r="P419" s="69"/>
      <c r="Q419" s="27"/>
      <c r="R419" s="27"/>
      <c r="S419" s="69" t="s">
        <v>479</v>
      </c>
      <c r="T419" s="69"/>
      <c r="U419" s="44" t="s">
        <v>237</v>
      </c>
    </row>
    <row r="420" spans="1:21">
      <c r="A420" s="55"/>
      <c r="B420" s="34"/>
      <c r="C420" s="69"/>
      <c r="D420" s="69"/>
      <c r="E420" s="27"/>
      <c r="F420" s="27"/>
      <c r="G420" s="69"/>
      <c r="H420" s="69"/>
      <c r="I420" s="44"/>
      <c r="J420" s="27"/>
      <c r="K420" s="69"/>
      <c r="L420" s="69"/>
      <c r="M420" s="44"/>
      <c r="N420" s="27"/>
      <c r="O420" s="69"/>
      <c r="P420" s="69"/>
      <c r="Q420" s="27"/>
      <c r="R420" s="27"/>
      <c r="S420" s="69"/>
      <c r="T420" s="69"/>
      <c r="U420" s="44"/>
    </row>
    <row r="421" spans="1:21">
      <c r="A421" s="55"/>
      <c r="B421" s="29" t="s">
        <v>480</v>
      </c>
      <c r="C421" s="62" t="s">
        <v>219</v>
      </c>
      <c r="D421" s="62"/>
      <c r="E421" s="25"/>
      <c r="F421" s="25"/>
      <c r="G421" s="62" t="s">
        <v>219</v>
      </c>
      <c r="H421" s="62"/>
      <c r="I421" s="25"/>
      <c r="J421" s="25"/>
      <c r="K421" s="62" t="s">
        <v>481</v>
      </c>
      <c r="L421" s="62"/>
      <c r="M421" s="30" t="s">
        <v>237</v>
      </c>
      <c r="N421" s="25"/>
      <c r="O421" s="62" t="s">
        <v>219</v>
      </c>
      <c r="P421" s="62"/>
      <c r="Q421" s="25"/>
      <c r="R421" s="25"/>
      <c r="S421" s="62" t="s">
        <v>481</v>
      </c>
      <c r="T421" s="62"/>
      <c r="U421" s="30" t="s">
        <v>237</v>
      </c>
    </row>
    <row r="422" spans="1:21">
      <c r="A422" s="55"/>
      <c r="B422" s="29"/>
      <c r="C422" s="62"/>
      <c r="D422" s="62"/>
      <c r="E422" s="25"/>
      <c r="F422" s="25"/>
      <c r="G422" s="62"/>
      <c r="H422" s="62"/>
      <c r="I422" s="25"/>
      <c r="J422" s="25"/>
      <c r="K422" s="62"/>
      <c r="L422" s="62"/>
      <c r="M422" s="30"/>
      <c r="N422" s="25"/>
      <c r="O422" s="62"/>
      <c r="P422" s="62"/>
      <c r="Q422" s="25"/>
      <c r="R422" s="25"/>
      <c r="S422" s="62"/>
      <c r="T422" s="62"/>
      <c r="U422" s="30"/>
    </row>
    <row r="423" spans="1:21">
      <c r="A423" s="55"/>
      <c r="B423" s="34" t="s">
        <v>482</v>
      </c>
      <c r="C423" s="69" t="s">
        <v>219</v>
      </c>
      <c r="D423" s="69"/>
      <c r="E423" s="27"/>
      <c r="F423" s="27"/>
      <c r="G423" s="69" t="s">
        <v>219</v>
      </c>
      <c r="H423" s="69"/>
      <c r="I423" s="27"/>
      <c r="J423" s="27"/>
      <c r="K423" s="69" t="s">
        <v>483</v>
      </c>
      <c r="L423" s="69"/>
      <c r="M423" s="44" t="s">
        <v>237</v>
      </c>
      <c r="N423" s="27"/>
      <c r="O423" s="69" t="s">
        <v>219</v>
      </c>
      <c r="P423" s="69"/>
      <c r="Q423" s="27"/>
      <c r="R423" s="27"/>
      <c r="S423" s="69" t="s">
        <v>483</v>
      </c>
      <c r="T423" s="69"/>
      <c r="U423" s="44" t="s">
        <v>237</v>
      </c>
    </row>
    <row r="424" spans="1:21">
      <c r="A424" s="55"/>
      <c r="B424" s="34"/>
      <c r="C424" s="69"/>
      <c r="D424" s="69"/>
      <c r="E424" s="27"/>
      <c r="F424" s="27"/>
      <c r="G424" s="69"/>
      <c r="H424" s="69"/>
      <c r="I424" s="27"/>
      <c r="J424" s="27"/>
      <c r="K424" s="69"/>
      <c r="L424" s="69"/>
      <c r="M424" s="44"/>
      <c r="N424" s="27"/>
      <c r="O424" s="69"/>
      <c r="P424" s="69"/>
      <c r="Q424" s="27"/>
      <c r="R424" s="27"/>
      <c r="S424" s="69"/>
      <c r="T424" s="69"/>
      <c r="U424" s="44"/>
    </row>
    <row r="425" spans="1:21">
      <c r="A425" s="55"/>
      <c r="B425" s="29" t="s">
        <v>484</v>
      </c>
      <c r="C425" s="31">
        <v>7176</v>
      </c>
      <c r="D425" s="31"/>
      <c r="E425" s="25"/>
      <c r="F425" s="25"/>
      <c r="G425" s="62" t="s">
        <v>485</v>
      </c>
      <c r="H425" s="62"/>
      <c r="I425" s="30" t="s">
        <v>237</v>
      </c>
      <c r="J425" s="25"/>
      <c r="K425" s="62" t="s">
        <v>486</v>
      </c>
      <c r="L425" s="62"/>
      <c r="M425" s="30" t="s">
        <v>237</v>
      </c>
      <c r="N425" s="25"/>
      <c r="O425" s="62" t="s">
        <v>219</v>
      </c>
      <c r="P425" s="62"/>
      <c r="Q425" s="25"/>
      <c r="R425" s="25"/>
      <c r="S425" s="62" t="s">
        <v>219</v>
      </c>
      <c r="T425" s="62"/>
      <c r="U425" s="25"/>
    </row>
    <row r="426" spans="1:21" ht="15.75" thickBot="1">
      <c r="A426" s="55"/>
      <c r="B426" s="29"/>
      <c r="C426" s="37"/>
      <c r="D426" s="37"/>
      <c r="E426" s="38"/>
      <c r="F426" s="25"/>
      <c r="G426" s="63"/>
      <c r="H426" s="63"/>
      <c r="I426" s="107"/>
      <c r="J426" s="25"/>
      <c r="K426" s="63"/>
      <c r="L426" s="63"/>
      <c r="M426" s="107"/>
      <c r="N426" s="25"/>
      <c r="O426" s="63"/>
      <c r="P426" s="63"/>
      <c r="Q426" s="38"/>
      <c r="R426" s="25"/>
      <c r="S426" s="63"/>
      <c r="T426" s="63"/>
      <c r="U426" s="38"/>
    </row>
    <row r="427" spans="1:21">
      <c r="A427" s="55"/>
      <c r="B427" s="34" t="s">
        <v>487</v>
      </c>
      <c r="C427" s="67">
        <v>110</v>
      </c>
      <c r="D427" s="67"/>
      <c r="E427" s="28"/>
      <c r="F427" s="27"/>
      <c r="G427" s="67" t="s">
        <v>488</v>
      </c>
      <c r="H427" s="67"/>
      <c r="I427" s="45" t="s">
        <v>237</v>
      </c>
      <c r="J427" s="27"/>
      <c r="K427" s="67" t="s">
        <v>489</v>
      </c>
      <c r="L427" s="67"/>
      <c r="M427" s="45" t="s">
        <v>237</v>
      </c>
      <c r="N427" s="27"/>
      <c r="O427" s="67" t="s">
        <v>219</v>
      </c>
      <c r="P427" s="67"/>
      <c r="Q427" s="28"/>
      <c r="R427" s="27"/>
      <c r="S427" s="67" t="s">
        <v>490</v>
      </c>
      <c r="T427" s="67"/>
      <c r="U427" s="45" t="s">
        <v>237</v>
      </c>
    </row>
    <row r="428" spans="1:21" ht="15.75" thickBot="1">
      <c r="A428" s="55"/>
      <c r="B428" s="34"/>
      <c r="C428" s="70"/>
      <c r="D428" s="70"/>
      <c r="E428" s="71"/>
      <c r="F428" s="27"/>
      <c r="G428" s="70"/>
      <c r="H428" s="70"/>
      <c r="I428" s="180"/>
      <c r="J428" s="27"/>
      <c r="K428" s="70"/>
      <c r="L428" s="70"/>
      <c r="M428" s="180"/>
      <c r="N428" s="27"/>
      <c r="O428" s="70"/>
      <c r="P428" s="70"/>
      <c r="Q428" s="71"/>
      <c r="R428" s="27"/>
      <c r="S428" s="70"/>
      <c r="T428" s="70"/>
      <c r="U428" s="180"/>
    </row>
    <row r="429" spans="1:21">
      <c r="A429" s="55"/>
      <c r="B429" s="29" t="s">
        <v>177</v>
      </c>
      <c r="C429" s="75" t="s">
        <v>219</v>
      </c>
      <c r="D429" s="75"/>
      <c r="E429" s="77"/>
      <c r="F429" s="25"/>
      <c r="G429" s="75" t="s">
        <v>219</v>
      </c>
      <c r="H429" s="75"/>
      <c r="I429" s="77"/>
      <c r="J429" s="25"/>
      <c r="K429" s="75">
        <v>152</v>
      </c>
      <c r="L429" s="75"/>
      <c r="M429" s="77"/>
      <c r="N429" s="25"/>
      <c r="O429" s="75" t="s">
        <v>219</v>
      </c>
      <c r="P429" s="75"/>
      <c r="Q429" s="77"/>
      <c r="R429" s="25"/>
      <c r="S429" s="75">
        <v>152</v>
      </c>
      <c r="T429" s="75"/>
      <c r="U429" s="77"/>
    </row>
    <row r="430" spans="1:21" ht="15.75" thickBot="1">
      <c r="A430" s="55"/>
      <c r="B430" s="29"/>
      <c r="C430" s="63"/>
      <c r="D430" s="63"/>
      <c r="E430" s="38"/>
      <c r="F430" s="25"/>
      <c r="G430" s="63"/>
      <c r="H430" s="63"/>
      <c r="I430" s="38"/>
      <c r="J430" s="25"/>
      <c r="K430" s="63"/>
      <c r="L430" s="63"/>
      <c r="M430" s="38"/>
      <c r="N430" s="25"/>
      <c r="O430" s="63"/>
      <c r="P430" s="63"/>
      <c r="Q430" s="38"/>
      <c r="R430" s="25"/>
      <c r="S430" s="63"/>
      <c r="T430" s="63"/>
      <c r="U430" s="38"/>
    </row>
    <row r="431" spans="1:21">
      <c r="A431" s="55"/>
      <c r="B431" s="34" t="s">
        <v>178</v>
      </c>
      <c r="C431" s="67" t="s">
        <v>219</v>
      </c>
      <c r="D431" s="67"/>
      <c r="E431" s="28"/>
      <c r="F431" s="27"/>
      <c r="G431" s="40">
        <v>6035</v>
      </c>
      <c r="H431" s="40"/>
      <c r="I431" s="28"/>
      <c r="J431" s="27"/>
      <c r="K431" s="67" t="s">
        <v>491</v>
      </c>
      <c r="L431" s="67"/>
      <c r="M431" s="45" t="s">
        <v>237</v>
      </c>
      <c r="N431" s="27"/>
      <c r="O431" s="67" t="s">
        <v>219</v>
      </c>
      <c r="P431" s="67"/>
      <c r="Q431" s="28"/>
      <c r="R431" s="27"/>
      <c r="S431" s="40">
        <v>4677</v>
      </c>
      <c r="T431" s="40"/>
      <c r="U431" s="28"/>
    </row>
    <row r="432" spans="1:21">
      <c r="A432" s="55"/>
      <c r="B432" s="34"/>
      <c r="C432" s="68"/>
      <c r="D432" s="68"/>
      <c r="E432" s="60"/>
      <c r="F432" s="27"/>
      <c r="G432" s="59"/>
      <c r="H432" s="59"/>
      <c r="I432" s="60"/>
      <c r="J432" s="27"/>
      <c r="K432" s="68"/>
      <c r="L432" s="68"/>
      <c r="M432" s="66"/>
      <c r="N432" s="27"/>
      <c r="O432" s="68"/>
      <c r="P432" s="68"/>
      <c r="Q432" s="60"/>
      <c r="R432" s="27"/>
      <c r="S432" s="35"/>
      <c r="T432" s="35"/>
      <c r="U432" s="27"/>
    </row>
    <row r="433" spans="1:21">
      <c r="A433" s="55"/>
      <c r="B433" s="29" t="s">
        <v>179</v>
      </c>
      <c r="C433" s="62" t="s">
        <v>219</v>
      </c>
      <c r="D433" s="62"/>
      <c r="E433" s="25"/>
      <c r="F433" s="25"/>
      <c r="G433" s="31">
        <v>15080</v>
      </c>
      <c r="H433" s="31"/>
      <c r="I433" s="25"/>
      <c r="J433" s="25"/>
      <c r="K433" s="31">
        <v>17297</v>
      </c>
      <c r="L433" s="31"/>
      <c r="M433" s="25"/>
      <c r="N433" s="25"/>
      <c r="O433" s="62" t="s">
        <v>219</v>
      </c>
      <c r="P433" s="62"/>
      <c r="Q433" s="25"/>
      <c r="R433" s="25"/>
      <c r="S433" s="31">
        <v>32377</v>
      </c>
      <c r="T433" s="31"/>
      <c r="U433" s="25"/>
    </row>
    <row r="434" spans="1:21" ht="15.75" thickBot="1">
      <c r="A434" s="55"/>
      <c r="B434" s="29"/>
      <c r="C434" s="63"/>
      <c r="D434" s="63"/>
      <c r="E434" s="38"/>
      <c r="F434" s="25"/>
      <c r="G434" s="37"/>
      <c r="H434" s="37"/>
      <c r="I434" s="38"/>
      <c r="J434" s="25"/>
      <c r="K434" s="37"/>
      <c r="L434" s="37"/>
      <c r="M434" s="38"/>
      <c r="N434" s="25"/>
      <c r="O434" s="63"/>
      <c r="P434" s="63"/>
      <c r="Q434" s="38"/>
      <c r="R434" s="25"/>
      <c r="S434" s="37"/>
      <c r="T434" s="37"/>
      <c r="U434" s="38"/>
    </row>
    <row r="435" spans="1:21">
      <c r="A435" s="55"/>
      <c r="B435" s="34" t="s">
        <v>180</v>
      </c>
      <c r="C435" s="45" t="s">
        <v>201</v>
      </c>
      <c r="D435" s="67" t="s">
        <v>219</v>
      </c>
      <c r="E435" s="28"/>
      <c r="F435" s="27"/>
      <c r="G435" s="45" t="s">
        <v>201</v>
      </c>
      <c r="H435" s="40">
        <v>21115</v>
      </c>
      <c r="I435" s="28"/>
      <c r="J435" s="27"/>
      <c r="K435" s="45" t="s">
        <v>201</v>
      </c>
      <c r="L435" s="40">
        <v>15939</v>
      </c>
      <c r="M435" s="28"/>
      <c r="N435" s="27"/>
      <c r="O435" s="45" t="s">
        <v>201</v>
      </c>
      <c r="P435" s="67" t="s">
        <v>219</v>
      </c>
      <c r="Q435" s="28"/>
      <c r="R435" s="27"/>
      <c r="S435" s="45" t="s">
        <v>201</v>
      </c>
      <c r="T435" s="40">
        <v>37054</v>
      </c>
      <c r="U435" s="28"/>
    </row>
    <row r="436" spans="1:21" ht="15.75" thickBot="1">
      <c r="A436" s="55"/>
      <c r="B436" s="34"/>
      <c r="C436" s="46"/>
      <c r="D436" s="109"/>
      <c r="E436" s="48"/>
      <c r="F436" s="27"/>
      <c r="G436" s="46"/>
      <c r="H436" s="47"/>
      <c r="I436" s="48"/>
      <c r="J436" s="27"/>
      <c r="K436" s="46"/>
      <c r="L436" s="47"/>
      <c r="M436" s="48"/>
      <c r="N436" s="27"/>
      <c r="O436" s="46"/>
      <c r="P436" s="109"/>
      <c r="Q436" s="48"/>
      <c r="R436" s="27"/>
      <c r="S436" s="46"/>
      <c r="T436" s="47"/>
      <c r="U436" s="48"/>
    </row>
    <row r="437" spans="1:21" ht="15.75" thickTop="1">
      <c r="A437" s="55"/>
      <c r="B437" s="182" t="s">
        <v>465</v>
      </c>
      <c r="C437" s="182"/>
      <c r="D437" s="182"/>
      <c r="E437" s="182"/>
      <c r="F437" s="182"/>
      <c r="G437" s="182"/>
      <c r="H437" s="182"/>
      <c r="I437" s="182"/>
      <c r="J437" s="182"/>
      <c r="K437" s="182"/>
      <c r="L437" s="182"/>
      <c r="M437" s="182"/>
      <c r="N437" s="182"/>
      <c r="O437" s="182"/>
      <c r="P437" s="182"/>
      <c r="Q437" s="182"/>
      <c r="R437" s="182"/>
      <c r="S437" s="182"/>
      <c r="T437" s="182"/>
      <c r="U437" s="182"/>
    </row>
    <row r="438" spans="1:21">
      <c r="A438" s="55"/>
      <c r="B438" s="182" t="s">
        <v>383</v>
      </c>
      <c r="C438" s="182"/>
      <c r="D438" s="182"/>
      <c r="E438" s="182"/>
      <c r="F438" s="182"/>
      <c r="G438" s="182"/>
      <c r="H438" s="182"/>
      <c r="I438" s="182"/>
      <c r="J438" s="182"/>
      <c r="K438" s="182"/>
      <c r="L438" s="182"/>
      <c r="M438" s="182"/>
      <c r="N438" s="182"/>
      <c r="O438" s="182"/>
      <c r="P438" s="182"/>
      <c r="Q438" s="182"/>
      <c r="R438" s="182"/>
      <c r="S438" s="182"/>
      <c r="T438" s="182"/>
      <c r="U438" s="182"/>
    </row>
    <row r="439" spans="1:21">
      <c r="A439" s="55"/>
      <c r="B439" s="183" t="s">
        <v>401</v>
      </c>
      <c r="C439" s="183"/>
      <c r="D439" s="183"/>
      <c r="E439" s="183"/>
      <c r="F439" s="183"/>
      <c r="G439" s="183"/>
      <c r="H439" s="183"/>
      <c r="I439" s="183"/>
      <c r="J439" s="183"/>
      <c r="K439" s="183"/>
      <c r="L439" s="183"/>
      <c r="M439" s="183"/>
      <c r="N439" s="183"/>
      <c r="O439" s="183"/>
      <c r="P439" s="183"/>
      <c r="Q439" s="183"/>
      <c r="R439" s="183"/>
      <c r="S439" s="183"/>
      <c r="T439" s="183"/>
      <c r="U439" s="183"/>
    </row>
    <row r="440" spans="1:21">
      <c r="A440" s="55"/>
      <c r="B440" s="182" t="s">
        <v>360</v>
      </c>
      <c r="C440" s="182"/>
      <c r="D440" s="182"/>
      <c r="E440" s="182"/>
      <c r="F440" s="182"/>
      <c r="G440" s="182"/>
      <c r="H440" s="182"/>
      <c r="I440" s="182"/>
      <c r="J440" s="182"/>
      <c r="K440" s="182"/>
      <c r="L440" s="182"/>
      <c r="M440" s="182"/>
      <c r="N440" s="182"/>
      <c r="O440" s="182"/>
      <c r="P440" s="182"/>
      <c r="Q440" s="182"/>
      <c r="R440" s="182"/>
      <c r="S440" s="182"/>
      <c r="T440" s="182"/>
      <c r="U440" s="182"/>
    </row>
    <row r="441" spans="1:21">
      <c r="A441" s="55"/>
      <c r="B441" s="58"/>
      <c r="C441" s="58"/>
      <c r="D441" s="58"/>
      <c r="E441" s="58"/>
      <c r="F441" s="58"/>
      <c r="G441" s="58"/>
      <c r="H441" s="58"/>
      <c r="I441" s="58"/>
      <c r="J441" s="58"/>
      <c r="K441" s="58"/>
      <c r="L441" s="58"/>
      <c r="M441" s="58"/>
      <c r="N441" s="58"/>
      <c r="O441" s="58"/>
      <c r="P441" s="58"/>
      <c r="Q441" s="58"/>
      <c r="R441" s="58"/>
      <c r="S441" s="58"/>
      <c r="T441" s="58"/>
      <c r="U441" s="58"/>
    </row>
    <row r="442" spans="1:21">
      <c r="A442" s="55"/>
      <c r="B442" s="21"/>
      <c r="C442" s="21"/>
      <c r="D442" s="21"/>
      <c r="E442" s="21"/>
      <c r="F442" s="21"/>
      <c r="G442" s="21"/>
      <c r="H442" s="21"/>
      <c r="I442" s="21"/>
      <c r="J442" s="21"/>
      <c r="K442" s="21"/>
      <c r="L442" s="21"/>
      <c r="M442" s="21"/>
      <c r="N442" s="21"/>
      <c r="O442" s="21"/>
      <c r="P442" s="21"/>
      <c r="Q442" s="21"/>
      <c r="R442" s="21"/>
      <c r="S442" s="21"/>
      <c r="T442" s="21"/>
      <c r="U442" s="21"/>
    </row>
    <row r="443" spans="1:21">
      <c r="A443" s="55"/>
      <c r="B443" s="13"/>
      <c r="C443" s="13"/>
      <c r="D443" s="13"/>
      <c r="E443" s="13"/>
      <c r="F443" s="13"/>
      <c r="G443" s="13"/>
      <c r="H443" s="13"/>
      <c r="I443" s="13"/>
      <c r="J443" s="13"/>
      <c r="K443" s="13"/>
      <c r="L443" s="13"/>
      <c r="M443" s="13"/>
      <c r="N443" s="13"/>
      <c r="O443" s="13"/>
      <c r="P443" s="13"/>
      <c r="Q443" s="13"/>
      <c r="R443" s="13"/>
      <c r="S443" s="13"/>
      <c r="T443" s="13"/>
      <c r="U443" s="13"/>
    </row>
    <row r="444" spans="1:21" ht="15.75" thickBot="1">
      <c r="A444" s="55"/>
      <c r="B444" s="104" t="s">
        <v>361</v>
      </c>
      <c r="C444" s="24" t="s">
        <v>362</v>
      </c>
      <c r="D444" s="24"/>
      <c r="E444" s="24"/>
      <c r="F444" s="11"/>
      <c r="G444" s="24" t="s">
        <v>363</v>
      </c>
      <c r="H444" s="24"/>
      <c r="I444" s="24"/>
      <c r="J444" s="11"/>
      <c r="K444" s="24" t="s">
        <v>364</v>
      </c>
      <c r="L444" s="24"/>
      <c r="M444" s="24"/>
      <c r="N444" s="11"/>
      <c r="O444" s="24" t="s">
        <v>365</v>
      </c>
      <c r="P444" s="24"/>
      <c r="Q444" s="24"/>
      <c r="R444" s="11"/>
      <c r="S444" s="24" t="s">
        <v>118</v>
      </c>
      <c r="T444" s="24"/>
      <c r="U444" s="24"/>
    </row>
    <row r="445" spans="1:21" ht="15.75" thickBot="1">
      <c r="A445" s="55"/>
      <c r="B445" s="99" t="s">
        <v>146</v>
      </c>
      <c r="C445" s="179"/>
      <c r="D445" s="179"/>
      <c r="E445" s="179"/>
      <c r="F445" s="16"/>
      <c r="G445" s="179"/>
      <c r="H445" s="179"/>
      <c r="I445" s="179"/>
      <c r="J445" s="16"/>
      <c r="K445" s="179"/>
      <c r="L445" s="179"/>
      <c r="M445" s="179"/>
      <c r="N445" s="16"/>
      <c r="O445" s="179"/>
      <c r="P445" s="179"/>
      <c r="Q445" s="179"/>
      <c r="R445" s="16"/>
      <c r="S445" s="179"/>
      <c r="T445" s="179"/>
      <c r="U445" s="179"/>
    </row>
    <row r="446" spans="1:21">
      <c r="A446" s="55"/>
      <c r="B446" s="29" t="s">
        <v>466</v>
      </c>
      <c r="C446" s="93" t="s">
        <v>201</v>
      </c>
      <c r="D446" s="114" t="s">
        <v>492</v>
      </c>
      <c r="E446" s="93" t="s">
        <v>237</v>
      </c>
      <c r="F446" s="25"/>
      <c r="G446" s="93" t="s">
        <v>201</v>
      </c>
      <c r="H446" s="89">
        <v>13893</v>
      </c>
      <c r="I446" s="77"/>
      <c r="J446" s="25"/>
      <c r="K446" s="93" t="s">
        <v>201</v>
      </c>
      <c r="L446" s="114">
        <v>190</v>
      </c>
      <c r="M446" s="77"/>
      <c r="N446" s="25"/>
      <c r="O446" s="93" t="s">
        <v>201</v>
      </c>
      <c r="P446" s="114" t="s">
        <v>219</v>
      </c>
      <c r="Q446" s="77"/>
      <c r="R446" s="25"/>
      <c r="S446" s="93" t="s">
        <v>201</v>
      </c>
      <c r="T446" s="89">
        <v>14029</v>
      </c>
      <c r="U446" s="77"/>
    </row>
    <row r="447" spans="1:21" ht="15.75" thickBot="1">
      <c r="A447" s="55"/>
      <c r="B447" s="29"/>
      <c r="C447" s="181"/>
      <c r="D447" s="65"/>
      <c r="E447" s="181"/>
      <c r="F447" s="25"/>
      <c r="G447" s="181"/>
      <c r="H447" s="39"/>
      <c r="I447" s="38"/>
      <c r="J447" s="25"/>
      <c r="K447" s="181"/>
      <c r="L447" s="65"/>
      <c r="M447" s="38"/>
      <c r="N447" s="25"/>
      <c r="O447" s="181"/>
      <c r="P447" s="65"/>
      <c r="Q447" s="38"/>
      <c r="R447" s="25"/>
      <c r="S447" s="181"/>
      <c r="T447" s="39"/>
      <c r="U447" s="38"/>
    </row>
    <row r="448" spans="1:21">
      <c r="A448" s="55"/>
      <c r="B448" s="99" t="s">
        <v>162</v>
      </c>
      <c r="C448" s="28"/>
      <c r="D448" s="28"/>
      <c r="E448" s="28"/>
      <c r="F448" s="16"/>
      <c r="G448" s="28"/>
      <c r="H448" s="28"/>
      <c r="I448" s="28"/>
      <c r="J448" s="16"/>
      <c r="K448" s="28"/>
      <c r="L448" s="28"/>
      <c r="M448" s="28"/>
      <c r="N448" s="16"/>
      <c r="O448" s="28"/>
      <c r="P448" s="28"/>
      <c r="Q448" s="28"/>
      <c r="R448" s="16"/>
      <c r="S448" s="28"/>
      <c r="T448" s="28"/>
      <c r="U448" s="28"/>
    </row>
    <row r="449" spans="1:21">
      <c r="A449" s="55"/>
      <c r="B449" s="29" t="s">
        <v>163</v>
      </c>
      <c r="C449" s="64" t="s">
        <v>219</v>
      </c>
      <c r="D449" s="64"/>
      <c r="E449" s="25"/>
      <c r="F449" s="25"/>
      <c r="G449" s="64" t="s">
        <v>493</v>
      </c>
      <c r="H449" s="64"/>
      <c r="I449" s="32" t="s">
        <v>237</v>
      </c>
      <c r="J449" s="25"/>
      <c r="K449" s="64" t="s">
        <v>494</v>
      </c>
      <c r="L449" s="64"/>
      <c r="M449" s="32" t="s">
        <v>237</v>
      </c>
      <c r="N449" s="25"/>
      <c r="O449" s="64" t="s">
        <v>219</v>
      </c>
      <c r="P449" s="64"/>
      <c r="Q449" s="25"/>
      <c r="R449" s="25"/>
      <c r="S449" s="64" t="s">
        <v>495</v>
      </c>
      <c r="T449" s="64"/>
      <c r="U449" s="32" t="s">
        <v>237</v>
      </c>
    </row>
    <row r="450" spans="1:21">
      <c r="A450" s="55"/>
      <c r="B450" s="29"/>
      <c r="C450" s="64"/>
      <c r="D450" s="64"/>
      <c r="E450" s="25"/>
      <c r="F450" s="25"/>
      <c r="G450" s="64"/>
      <c r="H450" s="64"/>
      <c r="I450" s="32"/>
      <c r="J450" s="25"/>
      <c r="K450" s="64"/>
      <c r="L450" s="64"/>
      <c r="M450" s="32"/>
      <c r="N450" s="25"/>
      <c r="O450" s="64"/>
      <c r="P450" s="64"/>
      <c r="Q450" s="25"/>
      <c r="R450" s="25"/>
      <c r="S450" s="64"/>
      <c r="T450" s="64"/>
      <c r="U450" s="32"/>
    </row>
    <row r="451" spans="1:21">
      <c r="A451" s="55"/>
      <c r="B451" s="34" t="s">
        <v>164</v>
      </c>
      <c r="C451" s="84" t="s">
        <v>219</v>
      </c>
      <c r="D451" s="84"/>
      <c r="E451" s="27"/>
      <c r="F451" s="27"/>
      <c r="G451" s="84">
        <v>350</v>
      </c>
      <c r="H451" s="84"/>
      <c r="I451" s="27"/>
      <c r="J451" s="27"/>
      <c r="K451" s="84" t="s">
        <v>496</v>
      </c>
      <c r="L451" s="84"/>
      <c r="M451" s="49" t="s">
        <v>237</v>
      </c>
      <c r="N451" s="27"/>
      <c r="O451" s="84" t="s">
        <v>219</v>
      </c>
      <c r="P451" s="84"/>
      <c r="Q451" s="27"/>
      <c r="R451" s="27"/>
      <c r="S451" s="84">
        <v>317</v>
      </c>
      <c r="T451" s="84"/>
      <c r="U451" s="27"/>
    </row>
    <row r="452" spans="1:21" ht="15.75" thickBot="1">
      <c r="A452" s="55"/>
      <c r="B452" s="34"/>
      <c r="C452" s="85"/>
      <c r="D452" s="85"/>
      <c r="E452" s="71"/>
      <c r="F452" s="27"/>
      <c r="G452" s="85"/>
      <c r="H452" s="85"/>
      <c r="I452" s="71"/>
      <c r="J452" s="27"/>
      <c r="K452" s="85"/>
      <c r="L452" s="85"/>
      <c r="M452" s="87"/>
      <c r="N452" s="27"/>
      <c r="O452" s="85"/>
      <c r="P452" s="85"/>
      <c r="Q452" s="71"/>
      <c r="R452" s="27"/>
      <c r="S452" s="85"/>
      <c r="T452" s="85"/>
      <c r="U452" s="71"/>
    </row>
    <row r="453" spans="1:21">
      <c r="A453" s="55"/>
      <c r="B453" s="29" t="s">
        <v>165</v>
      </c>
      <c r="C453" s="114" t="s">
        <v>219</v>
      </c>
      <c r="D453" s="114"/>
      <c r="E453" s="77"/>
      <c r="F453" s="25"/>
      <c r="G453" s="114" t="s">
        <v>497</v>
      </c>
      <c r="H453" s="114"/>
      <c r="I453" s="93" t="s">
        <v>237</v>
      </c>
      <c r="J453" s="25"/>
      <c r="K453" s="114" t="s">
        <v>498</v>
      </c>
      <c r="L453" s="114"/>
      <c r="M453" s="93" t="s">
        <v>237</v>
      </c>
      <c r="N453" s="25"/>
      <c r="O453" s="114" t="s">
        <v>219</v>
      </c>
      <c r="P453" s="114"/>
      <c r="Q453" s="77"/>
      <c r="R453" s="25"/>
      <c r="S453" s="114" t="s">
        <v>499</v>
      </c>
      <c r="T453" s="114"/>
      <c r="U453" s="93" t="s">
        <v>237</v>
      </c>
    </row>
    <row r="454" spans="1:21" ht="15.75" thickBot="1">
      <c r="A454" s="55"/>
      <c r="B454" s="29"/>
      <c r="C454" s="65"/>
      <c r="D454" s="65"/>
      <c r="E454" s="38"/>
      <c r="F454" s="25"/>
      <c r="G454" s="65"/>
      <c r="H454" s="65"/>
      <c r="I454" s="181"/>
      <c r="J454" s="25"/>
      <c r="K454" s="65"/>
      <c r="L454" s="65"/>
      <c r="M454" s="181"/>
      <c r="N454" s="25"/>
      <c r="O454" s="65"/>
      <c r="P454" s="65"/>
      <c r="Q454" s="38"/>
      <c r="R454" s="25"/>
      <c r="S454" s="65"/>
      <c r="T454" s="65"/>
      <c r="U454" s="181"/>
    </row>
    <row r="455" spans="1:21">
      <c r="A455" s="55"/>
      <c r="B455" s="99" t="s">
        <v>166</v>
      </c>
      <c r="C455" s="28"/>
      <c r="D455" s="28"/>
      <c r="E455" s="28"/>
      <c r="F455" s="16"/>
      <c r="G455" s="28"/>
      <c r="H455" s="28"/>
      <c r="I455" s="28"/>
      <c r="J455" s="16"/>
      <c r="K455" s="28"/>
      <c r="L455" s="28"/>
      <c r="M455" s="28"/>
      <c r="N455" s="16"/>
      <c r="O455" s="28"/>
      <c r="P455" s="28"/>
      <c r="Q455" s="28"/>
      <c r="R455" s="16"/>
      <c r="S455" s="28"/>
      <c r="T455" s="28"/>
      <c r="U455" s="28"/>
    </row>
    <row r="456" spans="1:21">
      <c r="A456" s="55"/>
      <c r="B456" s="29" t="s">
        <v>173</v>
      </c>
      <c r="C456" s="64" t="s">
        <v>219</v>
      </c>
      <c r="D456" s="64"/>
      <c r="E456" s="25"/>
      <c r="F456" s="25"/>
      <c r="G456" s="64" t="s">
        <v>500</v>
      </c>
      <c r="H456" s="64"/>
      <c r="I456" s="32" t="s">
        <v>237</v>
      </c>
      <c r="J456" s="25"/>
      <c r="K456" s="64" t="s">
        <v>396</v>
      </c>
      <c r="L456" s="64"/>
      <c r="M456" s="32" t="s">
        <v>237</v>
      </c>
      <c r="N456" s="25"/>
      <c r="O456" s="64" t="s">
        <v>219</v>
      </c>
      <c r="P456" s="64"/>
      <c r="Q456" s="25"/>
      <c r="R456" s="25"/>
      <c r="S456" s="64" t="s">
        <v>501</v>
      </c>
      <c r="T456" s="64"/>
      <c r="U456" s="32" t="s">
        <v>237</v>
      </c>
    </row>
    <row r="457" spans="1:21">
      <c r="A457" s="55"/>
      <c r="B457" s="29"/>
      <c r="C457" s="64"/>
      <c r="D457" s="64"/>
      <c r="E457" s="25"/>
      <c r="F457" s="25"/>
      <c r="G457" s="64"/>
      <c r="H457" s="64"/>
      <c r="I457" s="32"/>
      <c r="J457" s="25"/>
      <c r="K457" s="64"/>
      <c r="L457" s="64"/>
      <c r="M457" s="32"/>
      <c r="N457" s="25"/>
      <c r="O457" s="64"/>
      <c r="P457" s="64"/>
      <c r="Q457" s="25"/>
      <c r="R457" s="25"/>
      <c r="S457" s="64"/>
      <c r="T457" s="64"/>
      <c r="U457" s="32"/>
    </row>
    <row r="458" spans="1:21">
      <c r="A458" s="55"/>
      <c r="B458" s="34" t="s">
        <v>502</v>
      </c>
      <c r="C458" s="84" t="s">
        <v>219</v>
      </c>
      <c r="D458" s="84"/>
      <c r="E458" s="27"/>
      <c r="F458" s="27"/>
      <c r="G458" s="84" t="s">
        <v>219</v>
      </c>
      <c r="H458" s="84"/>
      <c r="I458" s="27"/>
      <c r="J458" s="27"/>
      <c r="K458" s="36">
        <v>1424</v>
      </c>
      <c r="L458" s="36"/>
      <c r="M458" s="27"/>
      <c r="N458" s="27"/>
      <c r="O458" s="84" t="s">
        <v>219</v>
      </c>
      <c r="P458" s="84"/>
      <c r="Q458" s="27"/>
      <c r="R458" s="27"/>
      <c r="S458" s="36">
        <v>1424</v>
      </c>
      <c r="T458" s="36"/>
      <c r="U458" s="27"/>
    </row>
    <row r="459" spans="1:21">
      <c r="A459" s="55"/>
      <c r="B459" s="34"/>
      <c r="C459" s="84"/>
      <c r="D459" s="84"/>
      <c r="E459" s="27"/>
      <c r="F459" s="27"/>
      <c r="G459" s="84"/>
      <c r="H459" s="84"/>
      <c r="I459" s="27"/>
      <c r="J459" s="27"/>
      <c r="K459" s="36"/>
      <c r="L459" s="36"/>
      <c r="M459" s="27"/>
      <c r="N459" s="27"/>
      <c r="O459" s="84"/>
      <c r="P459" s="84"/>
      <c r="Q459" s="27"/>
      <c r="R459" s="27"/>
      <c r="S459" s="36"/>
      <c r="T459" s="36"/>
      <c r="U459" s="27"/>
    </row>
    <row r="460" spans="1:21">
      <c r="A460" s="55"/>
      <c r="B460" s="29" t="s">
        <v>484</v>
      </c>
      <c r="C460" s="64">
        <v>54</v>
      </c>
      <c r="D460" s="64"/>
      <c r="E460" s="25"/>
      <c r="F460" s="25"/>
      <c r="G460" s="64">
        <v>11</v>
      </c>
      <c r="H460" s="64"/>
      <c r="I460" s="25"/>
      <c r="J460" s="25"/>
      <c r="K460" s="64" t="s">
        <v>503</v>
      </c>
      <c r="L460" s="64"/>
      <c r="M460" s="32" t="s">
        <v>237</v>
      </c>
      <c r="N460" s="25"/>
      <c r="O460" s="25"/>
      <c r="P460" s="25"/>
      <c r="Q460" s="25"/>
      <c r="R460" s="25"/>
      <c r="S460" s="64" t="s">
        <v>219</v>
      </c>
      <c r="T460" s="64"/>
      <c r="U460" s="25"/>
    </row>
    <row r="461" spans="1:21" ht="15.75" thickBot="1">
      <c r="A461" s="55"/>
      <c r="B461" s="29"/>
      <c r="C461" s="65"/>
      <c r="D461" s="65"/>
      <c r="E461" s="38"/>
      <c r="F461" s="25"/>
      <c r="G461" s="65"/>
      <c r="H461" s="65"/>
      <c r="I461" s="38"/>
      <c r="J461" s="25"/>
      <c r="K461" s="65"/>
      <c r="L461" s="65"/>
      <c r="M461" s="181"/>
      <c r="N461" s="25"/>
      <c r="O461" s="38"/>
      <c r="P461" s="38"/>
      <c r="Q461" s="38"/>
      <c r="R461" s="25"/>
      <c r="S461" s="65"/>
      <c r="T461" s="65"/>
      <c r="U461" s="38"/>
    </row>
    <row r="462" spans="1:21">
      <c r="A462" s="55"/>
      <c r="B462" s="34" t="s">
        <v>487</v>
      </c>
      <c r="C462" s="111">
        <v>54</v>
      </c>
      <c r="D462" s="111"/>
      <c r="E462" s="28"/>
      <c r="F462" s="27"/>
      <c r="G462" s="111" t="s">
        <v>504</v>
      </c>
      <c r="H462" s="111"/>
      <c r="I462" s="50" t="s">
        <v>237</v>
      </c>
      <c r="J462" s="27"/>
      <c r="K462" s="111">
        <v>909</v>
      </c>
      <c r="L462" s="111"/>
      <c r="M462" s="28"/>
      <c r="N462" s="27"/>
      <c r="O462" s="111" t="s">
        <v>219</v>
      </c>
      <c r="P462" s="111"/>
      <c r="Q462" s="28"/>
      <c r="R462" s="27"/>
      <c r="S462" s="111" t="s">
        <v>505</v>
      </c>
      <c r="T462" s="111"/>
      <c r="U462" s="50" t="s">
        <v>237</v>
      </c>
    </row>
    <row r="463" spans="1:21" ht="15.75" thickBot="1">
      <c r="A463" s="55"/>
      <c r="B463" s="34"/>
      <c r="C463" s="85"/>
      <c r="D463" s="85"/>
      <c r="E463" s="71"/>
      <c r="F463" s="27"/>
      <c r="G463" s="85"/>
      <c r="H463" s="85"/>
      <c r="I463" s="87"/>
      <c r="J463" s="27"/>
      <c r="K463" s="85"/>
      <c r="L463" s="85"/>
      <c r="M463" s="71"/>
      <c r="N463" s="27"/>
      <c r="O463" s="85"/>
      <c r="P463" s="85"/>
      <c r="Q463" s="71"/>
      <c r="R463" s="27"/>
      <c r="S463" s="85"/>
      <c r="T463" s="85"/>
      <c r="U463" s="87"/>
    </row>
    <row r="464" spans="1:21">
      <c r="A464" s="55"/>
      <c r="B464" s="29" t="s">
        <v>177</v>
      </c>
      <c r="C464" s="114" t="s">
        <v>219</v>
      </c>
      <c r="D464" s="114"/>
      <c r="E464" s="77"/>
      <c r="F464" s="25"/>
      <c r="G464" s="114" t="s">
        <v>219</v>
      </c>
      <c r="H464" s="114"/>
      <c r="I464" s="77"/>
      <c r="J464" s="25"/>
      <c r="K464" s="114" t="s">
        <v>506</v>
      </c>
      <c r="L464" s="114"/>
      <c r="M464" s="93" t="s">
        <v>237</v>
      </c>
      <c r="N464" s="25"/>
      <c r="O464" s="114" t="s">
        <v>219</v>
      </c>
      <c r="P464" s="114"/>
      <c r="Q464" s="77"/>
      <c r="R464" s="25"/>
      <c r="S464" s="114" t="s">
        <v>506</v>
      </c>
      <c r="T464" s="114"/>
      <c r="U464" s="93" t="s">
        <v>237</v>
      </c>
    </row>
    <row r="465" spans="1:21" ht="15.75" thickBot="1">
      <c r="A465" s="55"/>
      <c r="B465" s="29"/>
      <c r="C465" s="65"/>
      <c r="D465" s="65"/>
      <c r="E465" s="38"/>
      <c r="F465" s="25"/>
      <c r="G465" s="65"/>
      <c r="H465" s="65"/>
      <c r="I465" s="38"/>
      <c r="J465" s="25"/>
      <c r="K465" s="65"/>
      <c r="L465" s="65"/>
      <c r="M465" s="181"/>
      <c r="N465" s="25"/>
      <c r="O465" s="65"/>
      <c r="P465" s="65"/>
      <c r="Q465" s="38"/>
      <c r="R465" s="25"/>
      <c r="S465" s="65"/>
      <c r="T465" s="65"/>
      <c r="U465" s="181"/>
    </row>
    <row r="466" spans="1:21">
      <c r="A466" s="55"/>
      <c r="B466" s="34" t="s">
        <v>178</v>
      </c>
      <c r="C466" s="111" t="s">
        <v>219</v>
      </c>
      <c r="D466" s="111"/>
      <c r="E466" s="28"/>
      <c r="F466" s="27"/>
      <c r="G466" s="41">
        <v>6541</v>
      </c>
      <c r="H466" s="41"/>
      <c r="I466" s="28"/>
      <c r="J466" s="27"/>
      <c r="K466" s="111">
        <v>675</v>
      </c>
      <c r="L466" s="111"/>
      <c r="M466" s="28"/>
      <c r="N466" s="27"/>
      <c r="O466" s="111" t="s">
        <v>219</v>
      </c>
      <c r="P466" s="111"/>
      <c r="Q466" s="28"/>
      <c r="R466" s="27"/>
      <c r="S466" s="41">
        <v>7216</v>
      </c>
      <c r="T466" s="41"/>
      <c r="U466" s="28"/>
    </row>
    <row r="467" spans="1:21">
      <c r="A467" s="55"/>
      <c r="B467" s="34"/>
      <c r="C467" s="178"/>
      <c r="D467" s="178"/>
      <c r="E467" s="60"/>
      <c r="F467" s="27"/>
      <c r="G467" s="61"/>
      <c r="H467" s="61"/>
      <c r="I467" s="60"/>
      <c r="J467" s="27"/>
      <c r="K467" s="178"/>
      <c r="L467" s="178"/>
      <c r="M467" s="60"/>
      <c r="N467" s="27"/>
      <c r="O467" s="178"/>
      <c r="P467" s="178"/>
      <c r="Q467" s="60"/>
      <c r="R467" s="27"/>
      <c r="S467" s="36"/>
      <c r="T467" s="36"/>
      <c r="U467" s="27"/>
    </row>
    <row r="468" spans="1:21">
      <c r="A468" s="55"/>
      <c r="B468" s="29" t="s">
        <v>179</v>
      </c>
      <c r="C468" s="64" t="s">
        <v>219</v>
      </c>
      <c r="D468" s="64"/>
      <c r="E468" s="25"/>
      <c r="F468" s="25"/>
      <c r="G468" s="33">
        <v>9681</v>
      </c>
      <c r="H468" s="33"/>
      <c r="I468" s="25"/>
      <c r="J468" s="25"/>
      <c r="K468" s="33">
        <v>13637</v>
      </c>
      <c r="L468" s="33"/>
      <c r="M468" s="25"/>
      <c r="N468" s="25"/>
      <c r="O468" s="64" t="s">
        <v>219</v>
      </c>
      <c r="P468" s="64"/>
      <c r="Q468" s="25"/>
      <c r="R468" s="25"/>
      <c r="S468" s="33">
        <v>23318</v>
      </c>
      <c r="T468" s="33"/>
      <c r="U468" s="25"/>
    </row>
    <row r="469" spans="1:21" ht="15.75" thickBot="1">
      <c r="A469" s="55"/>
      <c r="B469" s="29"/>
      <c r="C469" s="65"/>
      <c r="D469" s="65"/>
      <c r="E469" s="38"/>
      <c r="F469" s="25"/>
      <c r="G469" s="39"/>
      <c r="H469" s="39"/>
      <c r="I469" s="38"/>
      <c r="J469" s="25"/>
      <c r="K469" s="39"/>
      <c r="L469" s="39"/>
      <c r="M469" s="38"/>
      <c r="N469" s="25"/>
      <c r="O469" s="65"/>
      <c r="P469" s="65"/>
      <c r="Q469" s="38"/>
      <c r="R469" s="25"/>
      <c r="S469" s="39"/>
      <c r="T469" s="39"/>
      <c r="U469" s="38"/>
    </row>
    <row r="470" spans="1:21">
      <c r="A470" s="55"/>
      <c r="B470" s="34" t="s">
        <v>180</v>
      </c>
      <c r="C470" s="50" t="s">
        <v>201</v>
      </c>
      <c r="D470" s="111" t="s">
        <v>219</v>
      </c>
      <c r="E470" s="28"/>
      <c r="F470" s="27"/>
      <c r="G470" s="50" t="s">
        <v>201</v>
      </c>
      <c r="H470" s="41">
        <v>16222</v>
      </c>
      <c r="I470" s="28"/>
      <c r="J470" s="27"/>
      <c r="K470" s="50" t="s">
        <v>201</v>
      </c>
      <c r="L470" s="41">
        <v>14312</v>
      </c>
      <c r="M470" s="28"/>
      <c r="N470" s="27"/>
      <c r="O470" s="50" t="s">
        <v>201</v>
      </c>
      <c r="P470" s="111" t="s">
        <v>219</v>
      </c>
      <c r="Q470" s="28"/>
      <c r="R470" s="27"/>
      <c r="S470" s="50" t="s">
        <v>201</v>
      </c>
      <c r="T470" s="41">
        <v>30534</v>
      </c>
      <c r="U470" s="28"/>
    </row>
    <row r="471" spans="1:21" ht="15.75" thickBot="1">
      <c r="A471" s="55"/>
      <c r="B471" s="34"/>
      <c r="C471" s="51"/>
      <c r="D471" s="112"/>
      <c r="E471" s="48"/>
      <c r="F471" s="27"/>
      <c r="G471" s="51"/>
      <c r="H471" s="52"/>
      <c r="I471" s="48"/>
      <c r="J471" s="27"/>
      <c r="K471" s="51"/>
      <c r="L471" s="52"/>
      <c r="M471" s="48"/>
      <c r="N471" s="27"/>
      <c r="O471" s="51"/>
      <c r="P471" s="112"/>
      <c r="Q471" s="48"/>
      <c r="R471" s="27"/>
      <c r="S471" s="51"/>
      <c r="T471" s="52"/>
      <c r="U471" s="48"/>
    </row>
    <row r="472" spans="1:21" ht="15.75" thickTop="1">
      <c r="A472" s="55"/>
      <c r="B472" s="54"/>
      <c r="C472" s="54"/>
      <c r="D472" s="54"/>
      <c r="E472" s="54"/>
      <c r="F472" s="54"/>
      <c r="G472" s="54"/>
      <c r="H472" s="54"/>
      <c r="I472" s="54"/>
      <c r="J472" s="54"/>
      <c r="K472" s="54"/>
      <c r="L472" s="54"/>
      <c r="M472" s="54"/>
      <c r="N472" s="54"/>
      <c r="O472" s="54"/>
      <c r="P472" s="54"/>
      <c r="Q472" s="54"/>
      <c r="R472" s="54"/>
      <c r="S472" s="54"/>
      <c r="T472" s="54"/>
      <c r="U472" s="54"/>
    </row>
    <row r="473" spans="1:21">
      <c r="A473" s="55"/>
      <c r="B473" s="182" t="s">
        <v>465</v>
      </c>
      <c r="C473" s="182"/>
      <c r="D473" s="182"/>
      <c r="E473" s="182"/>
      <c r="F473" s="182"/>
      <c r="G473" s="182"/>
      <c r="H473" s="182"/>
      <c r="I473" s="182"/>
      <c r="J473" s="182"/>
      <c r="K473" s="182"/>
      <c r="L473" s="182"/>
      <c r="M473" s="182"/>
      <c r="N473" s="182"/>
      <c r="O473" s="182"/>
      <c r="P473" s="182"/>
      <c r="Q473" s="182"/>
      <c r="R473" s="182"/>
      <c r="S473" s="182"/>
      <c r="T473" s="182"/>
      <c r="U473" s="182"/>
    </row>
    <row r="474" spans="1:21">
      <c r="A474" s="55"/>
      <c r="B474" s="183" t="s">
        <v>418</v>
      </c>
      <c r="C474" s="183"/>
      <c r="D474" s="183"/>
      <c r="E474" s="183"/>
      <c r="F474" s="183"/>
      <c r="G474" s="183"/>
      <c r="H474" s="183"/>
      <c r="I474" s="183"/>
      <c r="J474" s="183"/>
      <c r="K474" s="183"/>
      <c r="L474" s="183"/>
      <c r="M474" s="183"/>
      <c r="N474" s="183"/>
      <c r="O474" s="183"/>
      <c r="P474" s="183"/>
      <c r="Q474" s="183"/>
      <c r="R474" s="183"/>
      <c r="S474" s="183"/>
      <c r="T474" s="183"/>
      <c r="U474" s="183"/>
    </row>
    <row r="475" spans="1:21">
      <c r="A475" s="55"/>
      <c r="B475" s="183" t="s">
        <v>359</v>
      </c>
      <c r="C475" s="183"/>
      <c r="D475" s="183"/>
      <c r="E475" s="183"/>
      <c r="F475" s="183"/>
      <c r="G475" s="183"/>
      <c r="H475" s="183"/>
      <c r="I475" s="183"/>
      <c r="J475" s="183"/>
      <c r="K475" s="183"/>
      <c r="L475" s="183"/>
      <c r="M475" s="183"/>
      <c r="N475" s="183"/>
      <c r="O475" s="183"/>
      <c r="P475" s="183"/>
      <c r="Q475" s="183"/>
      <c r="R475" s="183"/>
      <c r="S475" s="183"/>
      <c r="T475" s="183"/>
      <c r="U475" s="183"/>
    </row>
    <row r="476" spans="1:21">
      <c r="A476" s="55"/>
      <c r="B476" s="182" t="s">
        <v>360</v>
      </c>
      <c r="C476" s="182"/>
      <c r="D476" s="182"/>
      <c r="E476" s="182"/>
      <c r="F476" s="182"/>
      <c r="G476" s="182"/>
      <c r="H476" s="182"/>
      <c r="I476" s="182"/>
      <c r="J476" s="182"/>
      <c r="K476" s="182"/>
      <c r="L476" s="182"/>
      <c r="M476" s="182"/>
      <c r="N476" s="182"/>
      <c r="O476" s="182"/>
      <c r="P476" s="182"/>
      <c r="Q476" s="182"/>
      <c r="R476" s="182"/>
      <c r="S476" s="182"/>
      <c r="T476" s="182"/>
      <c r="U476" s="182"/>
    </row>
    <row r="477" spans="1:21">
      <c r="A477" s="55"/>
      <c r="B477" s="58"/>
      <c r="C477" s="58"/>
      <c r="D477" s="58"/>
      <c r="E477" s="58"/>
      <c r="F477" s="58"/>
      <c r="G477" s="58"/>
      <c r="H477" s="58"/>
      <c r="I477" s="58"/>
      <c r="J477" s="58"/>
      <c r="K477" s="58"/>
      <c r="L477" s="58"/>
      <c r="M477" s="58"/>
      <c r="N477" s="58"/>
      <c r="O477" s="58"/>
      <c r="P477" s="58"/>
      <c r="Q477" s="58"/>
      <c r="R477" s="58"/>
      <c r="S477" s="58"/>
      <c r="T477" s="58"/>
      <c r="U477" s="58"/>
    </row>
    <row r="478" spans="1:21">
      <c r="A478" s="55"/>
      <c r="B478" s="21"/>
      <c r="C478" s="21"/>
      <c r="D478" s="21"/>
      <c r="E478" s="21"/>
      <c r="F478" s="21"/>
      <c r="G478" s="21"/>
      <c r="H478" s="21"/>
      <c r="I478" s="21"/>
      <c r="J478" s="21"/>
      <c r="K478" s="21"/>
      <c r="L478" s="21"/>
      <c r="M478" s="21"/>
      <c r="N478" s="21"/>
      <c r="O478" s="21"/>
      <c r="P478" s="21"/>
      <c r="Q478" s="21"/>
      <c r="R478" s="21"/>
      <c r="S478" s="21"/>
      <c r="T478" s="21"/>
      <c r="U478" s="21"/>
    </row>
    <row r="479" spans="1:21">
      <c r="A479" s="55"/>
      <c r="B479" s="13"/>
      <c r="C479" s="13"/>
      <c r="D479" s="13"/>
      <c r="E479" s="13"/>
      <c r="F479" s="13"/>
      <c r="G479" s="13"/>
      <c r="H479" s="13"/>
      <c r="I479" s="13"/>
      <c r="J479" s="13"/>
      <c r="K479" s="13"/>
      <c r="L479" s="13"/>
      <c r="M479" s="13"/>
      <c r="N479" s="13"/>
      <c r="O479" s="13"/>
      <c r="P479" s="13"/>
      <c r="Q479" s="13"/>
      <c r="R479" s="13"/>
      <c r="S479" s="13"/>
      <c r="T479" s="13"/>
      <c r="U479" s="13"/>
    </row>
    <row r="480" spans="1:21" ht="15.75" thickBot="1">
      <c r="A480" s="55"/>
      <c r="B480" s="104" t="s">
        <v>361</v>
      </c>
      <c r="C480" s="24" t="s">
        <v>362</v>
      </c>
      <c r="D480" s="24"/>
      <c r="E480" s="24"/>
      <c r="F480" s="11"/>
      <c r="G480" s="24" t="s">
        <v>363</v>
      </c>
      <c r="H480" s="24"/>
      <c r="I480" s="24"/>
      <c r="J480" s="11"/>
      <c r="K480" s="24" t="s">
        <v>364</v>
      </c>
      <c r="L480" s="24"/>
      <c r="M480" s="24"/>
      <c r="N480" s="11"/>
      <c r="O480" s="24" t="s">
        <v>365</v>
      </c>
      <c r="P480" s="24"/>
      <c r="Q480" s="24"/>
      <c r="R480" s="11"/>
      <c r="S480" s="24" t="s">
        <v>118</v>
      </c>
      <c r="T480" s="24"/>
      <c r="U480" s="24"/>
    </row>
    <row r="481" spans="1:21" ht="15.75" thickBot="1">
      <c r="A481" s="55"/>
      <c r="B481" s="99" t="s">
        <v>146</v>
      </c>
      <c r="C481" s="179"/>
      <c r="D481" s="179"/>
      <c r="E481" s="179"/>
      <c r="F481" s="16"/>
      <c r="G481" s="179"/>
      <c r="H481" s="179"/>
      <c r="I481" s="179"/>
      <c r="J481" s="16"/>
      <c r="K481" s="179"/>
      <c r="L481" s="179"/>
      <c r="M481" s="179"/>
      <c r="N481" s="16"/>
      <c r="O481" s="179"/>
      <c r="P481" s="179"/>
      <c r="Q481" s="179"/>
      <c r="R481" s="16"/>
      <c r="S481" s="179"/>
      <c r="T481" s="179"/>
      <c r="U481" s="179"/>
    </row>
    <row r="482" spans="1:21">
      <c r="A482" s="55"/>
      <c r="B482" s="29" t="s">
        <v>466</v>
      </c>
      <c r="C482" s="73" t="s">
        <v>201</v>
      </c>
      <c r="D482" s="75" t="s">
        <v>507</v>
      </c>
      <c r="E482" s="73" t="s">
        <v>237</v>
      </c>
      <c r="F482" s="25"/>
      <c r="G482" s="73" t="s">
        <v>201</v>
      </c>
      <c r="H482" s="79">
        <v>46353</v>
      </c>
      <c r="I482" s="77"/>
      <c r="J482" s="25"/>
      <c r="K482" s="73" t="s">
        <v>201</v>
      </c>
      <c r="L482" s="79">
        <v>4394</v>
      </c>
      <c r="M482" s="77"/>
      <c r="N482" s="25"/>
      <c r="O482" s="73" t="s">
        <v>201</v>
      </c>
      <c r="P482" s="75" t="s">
        <v>219</v>
      </c>
      <c r="Q482" s="77"/>
      <c r="R482" s="25"/>
      <c r="S482" s="73" t="s">
        <v>201</v>
      </c>
      <c r="T482" s="79">
        <v>40010</v>
      </c>
      <c r="U482" s="77"/>
    </row>
    <row r="483" spans="1:21" ht="15.75" thickBot="1">
      <c r="A483" s="55"/>
      <c r="B483" s="29"/>
      <c r="C483" s="107"/>
      <c r="D483" s="63"/>
      <c r="E483" s="107"/>
      <c r="F483" s="25"/>
      <c r="G483" s="107"/>
      <c r="H483" s="37"/>
      <c r="I483" s="38"/>
      <c r="J483" s="25"/>
      <c r="K483" s="107"/>
      <c r="L483" s="37"/>
      <c r="M483" s="38"/>
      <c r="N483" s="25"/>
      <c r="O483" s="107"/>
      <c r="P483" s="63"/>
      <c r="Q483" s="38"/>
      <c r="R483" s="25"/>
      <c r="S483" s="107"/>
      <c r="T483" s="37"/>
      <c r="U483" s="38"/>
    </row>
    <row r="484" spans="1:21">
      <c r="A484" s="55"/>
      <c r="B484" s="99" t="s">
        <v>162</v>
      </c>
      <c r="C484" s="28"/>
      <c r="D484" s="28"/>
      <c r="E484" s="28"/>
      <c r="F484" s="16"/>
      <c r="G484" s="28"/>
      <c r="H484" s="28"/>
      <c r="I484" s="28"/>
      <c r="J484" s="16"/>
      <c r="K484" s="28"/>
      <c r="L484" s="28"/>
      <c r="M484" s="28"/>
      <c r="N484" s="16"/>
      <c r="O484" s="28"/>
      <c r="P484" s="28"/>
      <c r="Q484" s="28"/>
      <c r="R484" s="16"/>
      <c r="S484" s="28"/>
      <c r="T484" s="28"/>
      <c r="U484" s="28"/>
    </row>
    <row r="485" spans="1:21">
      <c r="A485" s="55"/>
      <c r="B485" s="29" t="s">
        <v>163</v>
      </c>
      <c r="C485" s="62" t="s">
        <v>219</v>
      </c>
      <c r="D485" s="62"/>
      <c r="E485" s="25"/>
      <c r="F485" s="25"/>
      <c r="G485" s="62" t="s">
        <v>508</v>
      </c>
      <c r="H485" s="62"/>
      <c r="I485" s="30" t="s">
        <v>237</v>
      </c>
      <c r="J485" s="25"/>
      <c r="K485" s="62" t="s">
        <v>509</v>
      </c>
      <c r="L485" s="62"/>
      <c r="M485" s="30" t="s">
        <v>237</v>
      </c>
      <c r="N485" s="25"/>
      <c r="O485" s="62" t="s">
        <v>219</v>
      </c>
      <c r="P485" s="62"/>
      <c r="Q485" s="25"/>
      <c r="R485" s="25"/>
      <c r="S485" s="62" t="s">
        <v>510</v>
      </c>
      <c r="T485" s="62"/>
      <c r="U485" s="30" t="s">
        <v>237</v>
      </c>
    </row>
    <row r="486" spans="1:21">
      <c r="A486" s="55"/>
      <c r="B486" s="29"/>
      <c r="C486" s="62"/>
      <c r="D486" s="62"/>
      <c r="E486" s="25"/>
      <c r="F486" s="25"/>
      <c r="G486" s="62"/>
      <c r="H486" s="62"/>
      <c r="I486" s="30"/>
      <c r="J486" s="25"/>
      <c r="K486" s="62"/>
      <c r="L486" s="62"/>
      <c r="M486" s="30"/>
      <c r="N486" s="25"/>
      <c r="O486" s="62"/>
      <c r="P486" s="62"/>
      <c r="Q486" s="25"/>
      <c r="R486" s="25"/>
      <c r="S486" s="62"/>
      <c r="T486" s="62"/>
      <c r="U486" s="30"/>
    </row>
    <row r="487" spans="1:21">
      <c r="A487" s="55"/>
      <c r="B487" s="34" t="s">
        <v>164</v>
      </c>
      <c r="C487" s="69" t="s">
        <v>219</v>
      </c>
      <c r="D487" s="69"/>
      <c r="E487" s="27"/>
      <c r="F487" s="27"/>
      <c r="G487" s="69">
        <v>280</v>
      </c>
      <c r="H487" s="69"/>
      <c r="I487" s="27"/>
      <c r="J487" s="27"/>
      <c r="K487" s="69">
        <v>342</v>
      </c>
      <c r="L487" s="69"/>
      <c r="M487" s="27"/>
      <c r="N487" s="27"/>
      <c r="O487" s="69" t="s">
        <v>219</v>
      </c>
      <c r="P487" s="69"/>
      <c r="Q487" s="27"/>
      <c r="R487" s="27"/>
      <c r="S487" s="69">
        <v>622</v>
      </c>
      <c r="T487" s="69"/>
      <c r="U487" s="27"/>
    </row>
    <row r="488" spans="1:21" ht="15.75" thickBot="1">
      <c r="A488" s="55"/>
      <c r="B488" s="34"/>
      <c r="C488" s="70"/>
      <c r="D488" s="70"/>
      <c r="E488" s="71"/>
      <c r="F488" s="27"/>
      <c r="G488" s="70"/>
      <c r="H488" s="70"/>
      <c r="I488" s="71"/>
      <c r="J488" s="27"/>
      <c r="K488" s="70"/>
      <c r="L488" s="70"/>
      <c r="M488" s="71"/>
      <c r="N488" s="27"/>
      <c r="O488" s="70"/>
      <c r="P488" s="70"/>
      <c r="Q488" s="71"/>
      <c r="R488" s="27"/>
      <c r="S488" s="70"/>
      <c r="T488" s="70"/>
      <c r="U488" s="71"/>
    </row>
    <row r="489" spans="1:21">
      <c r="A489" s="55"/>
      <c r="B489" s="29" t="s">
        <v>165</v>
      </c>
      <c r="C489" s="75" t="s">
        <v>219</v>
      </c>
      <c r="D489" s="75"/>
      <c r="E489" s="77"/>
      <c r="F489" s="25"/>
      <c r="G489" s="75" t="s">
        <v>511</v>
      </c>
      <c r="H489" s="75"/>
      <c r="I489" s="73" t="s">
        <v>237</v>
      </c>
      <c r="J489" s="25"/>
      <c r="K489" s="75" t="s">
        <v>512</v>
      </c>
      <c r="L489" s="75"/>
      <c r="M489" s="73" t="s">
        <v>237</v>
      </c>
      <c r="N489" s="25"/>
      <c r="O489" s="75" t="s">
        <v>219</v>
      </c>
      <c r="P489" s="75"/>
      <c r="Q489" s="77"/>
      <c r="R489" s="25"/>
      <c r="S489" s="75" t="s">
        <v>513</v>
      </c>
      <c r="T489" s="75"/>
      <c r="U489" s="73" t="s">
        <v>237</v>
      </c>
    </row>
    <row r="490" spans="1:21" ht="15.75" thickBot="1">
      <c r="A490" s="55"/>
      <c r="B490" s="29"/>
      <c r="C490" s="63"/>
      <c r="D490" s="63"/>
      <c r="E490" s="38"/>
      <c r="F490" s="25"/>
      <c r="G490" s="63"/>
      <c r="H490" s="63"/>
      <c r="I490" s="107"/>
      <c r="J490" s="25"/>
      <c r="K490" s="63"/>
      <c r="L490" s="63"/>
      <c r="M490" s="107"/>
      <c r="N490" s="25"/>
      <c r="O490" s="63"/>
      <c r="P490" s="63"/>
      <c r="Q490" s="38"/>
      <c r="R490" s="25"/>
      <c r="S490" s="63"/>
      <c r="T490" s="63"/>
      <c r="U490" s="107"/>
    </row>
    <row r="491" spans="1:21">
      <c r="A491" s="55"/>
      <c r="B491" s="99" t="s">
        <v>166</v>
      </c>
      <c r="C491" s="28"/>
      <c r="D491" s="28"/>
      <c r="E491" s="28"/>
      <c r="F491" s="16"/>
      <c r="G491" s="28"/>
      <c r="H491" s="28"/>
      <c r="I491" s="28"/>
      <c r="J491" s="16"/>
      <c r="K491" s="28"/>
      <c r="L491" s="28"/>
      <c r="M491" s="28"/>
      <c r="N491" s="16"/>
      <c r="O491" s="28"/>
      <c r="P491" s="28"/>
      <c r="Q491" s="28"/>
      <c r="R491" s="16"/>
      <c r="S491" s="28"/>
      <c r="T491" s="28"/>
      <c r="U491" s="28"/>
    </row>
    <row r="492" spans="1:21">
      <c r="A492" s="55"/>
      <c r="B492" s="29" t="s">
        <v>168</v>
      </c>
      <c r="C492" s="62" t="s">
        <v>219</v>
      </c>
      <c r="D492" s="62"/>
      <c r="E492" s="25"/>
      <c r="F492" s="25"/>
      <c r="G492" s="62">
        <v>13</v>
      </c>
      <c r="H492" s="62"/>
      <c r="I492" s="25"/>
      <c r="J492" s="25"/>
      <c r="K492" s="62" t="s">
        <v>219</v>
      </c>
      <c r="L492" s="62"/>
      <c r="M492" s="25"/>
      <c r="N492" s="25"/>
      <c r="O492" s="62" t="s">
        <v>219</v>
      </c>
      <c r="P492" s="62"/>
      <c r="Q492" s="25"/>
      <c r="R492" s="25"/>
      <c r="S492" s="62">
        <v>13</v>
      </c>
      <c r="T492" s="62"/>
      <c r="U492" s="25"/>
    </row>
    <row r="493" spans="1:21">
      <c r="A493" s="55"/>
      <c r="B493" s="29"/>
      <c r="C493" s="62"/>
      <c r="D493" s="62"/>
      <c r="E493" s="25"/>
      <c r="F493" s="25"/>
      <c r="G493" s="62"/>
      <c r="H493" s="62"/>
      <c r="I493" s="25"/>
      <c r="J493" s="25"/>
      <c r="K493" s="62"/>
      <c r="L493" s="62"/>
      <c r="M493" s="25"/>
      <c r="N493" s="25"/>
      <c r="O493" s="62"/>
      <c r="P493" s="62"/>
      <c r="Q493" s="25"/>
      <c r="R493" s="25"/>
      <c r="S493" s="62"/>
      <c r="T493" s="62"/>
      <c r="U493" s="25"/>
    </row>
    <row r="494" spans="1:21">
      <c r="A494" s="55"/>
      <c r="B494" s="34" t="s">
        <v>169</v>
      </c>
      <c r="C494" s="69" t="s">
        <v>219</v>
      </c>
      <c r="D494" s="69"/>
      <c r="E494" s="27"/>
      <c r="F494" s="27"/>
      <c r="G494" s="69" t="s">
        <v>514</v>
      </c>
      <c r="H494" s="69"/>
      <c r="I494" s="44" t="s">
        <v>237</v>
      </c>
      <c r="J494" s="27"/>
      <c r="K494" s="69" t="s">
        <v>219</v>
      </c>
      <c r="L494" s="69"/>
      <c r="M494" s="27"/>
      <c r="N494" s="27"/>
      <c r="O494" s="69" t="s">
        <v>219</v>
      </c>
      <c r="P494" s="69"/>
      <c r="Q494" s="27"/>
      <c r="R494" s="27"/>
      <c r="S494" s="69" t="s">
        <v>514</v>
      </c>
      <c r="T494" s="69"/>
      <c r="U494" s="44" t="s">
        <v>237</v>
      </c>
    </row>
    <row r="495" spans="1:21">
      <c r="A495" s="55"/>
      <c r="B495" s="34"/>
      <c r="C495" s="69"/>
      <c r="D495" s="69"/>
      <c r="E495" s="27"/>
      <c r="F495" s="27"/>
      <c r="G495" s="69"/>
      <c r="H495" s="69"/>
      <c r="I495" s="44"/>
      <c r="J495" s="27"/>
      <c r="K495" s="69"/>
      <c r="L495" s="69"/>
      <c r="M495" s="27"/>
      <c r="N495" s="27"/>
      <c r="O495" s="69"/>
      <c r="P495" s="69"/>
      <c r="Q495" s="27"/>
      <c r="R495" s="27"/>
      <c r="S495" s="69"/>
      <c r="T495" s="69"/>
      <c r="U495" s="44"/>
    </row>
    <row r="496" spans="1:21">
      <c r="A496" s="55"/>
      <c r="B496" s="29" t="s">
        <v>170</v>
      </c>
      <c r="C496" s="62" t="s">
        <v>219</v>
      </c>
      <c r="D496" s="62"/>
      <c r="E496" s="25"/>
      <c r="F496" s="25"/>
      <c r="G496" s="62">
        <v>402</v>
      </c>
      <c r="H496" s="62"/>
      <c r="I496" s="25"/>
      <c r="J496" s="25"/>
      <c r="K496" s="62" t="s">
        <v>219</v>
      </c>
      <c r="L496" s="62"/>
      <c r="M496" s="25"/>
      <c r="N496" s="25"/>
      <c r="O496" s="62" t="s">
        <v>219</v>
      </c>
      <c r="P496" s="62"/>
      <c r="Q496" s="25"/>
      <c r="R496" s="25"/>
      <c r="S496" s="62">
        <v>402</v>
      </c>
      <c r="T496" s="62"/>
      <c r="U496" s="25"/>
    </row>
    <row r="497" spans="1:21">
      <c r="A497" s="55"/>
      <c r="B497" s="29"/>
      <c r="C497" s="62"/>
      <c r="D497" s="62"/>
      <c r="E497" s="25"/>
      <c r="F497" s="25"/>
      <c r="G497" s="62"/>
      <c r="H497" s="62"/>
      <c r="I497" s="25"/>
      <c r="J497" s="25"/>
      <c r="K497" s="62"/>
      <c r="L497" s="62"/>
      <c r="M497" s="25"/>
      <c r="N497" s="25"/>
      <c r="O497" s="62"/>
      <c r="P497" s="62"/>
      <c r="Q497" s="25"/>
      <c r="R497" s="25"/>
      <c r="S497" s="62"/>
      <c r="T497" s="62"/>
      <c r="U497" s="25"/>
    </row>
    <row r="498" spans="1:21">
      <c r="A498" s="55"/>
      <c r="B498" s="34" t="s">
        <v>171</v>
      </c>
      <c r="C498" s="69" t="s">
        <v>475</v>
      </c>
      <c r="D498" s="69"/>
      <c r="E498" s="44" t="s">
        <v>237</v>
      </c>
      <c r="F498" s="27"/>
      <c r="G498" s="69" t="s">
        <v>219</v>
      </c>
      <c r="H498" s="69"/>
      <c r="I498" s="27"/>
      <c r="J498" s="27"/>
      <c r="K498" s="69" t="s">
        <v>219</v>
      </c>
      <c r="L498" s="69"/>
      <c r="M498" s="27"/>
      <c r="N498" s="27"/>
      <c r="O498" s="69" t="s">
        <v>219</v>
      </c>
      <c r="P498" s="69"/>
      <c r="Q498" s="27"/>
      <c r="R498" s="27"/>
      <c r="S498" s="69" t="s">
        <v>475</v>
      </c>
      <c r="T498" s="69"/>
      <c r="U498" s="44" t="s">
        <v>237</v>
      </c>
    </row>
    <row r="499" spans="1:21">
      <c r="A499" s="55"/>
      <c r="B499" s="34"/>
      <c r="C499" s="69"/>
      <c r="D499" s="69"/>
      <c r="E499" s="44"/>
      <c r="F499" s="27"/>
      <c r="G499" s="69"/>
      <c r="H499" s="69"/>
      <c r="I499" s="27"/>
      <c r="J499" s="27"/>
      <c r="K499" s="69"/>
      <c r="L499" s="69"/>
      <c r="M499" s="27"/>
      <c r="N499" s="27"/>
      <c r="O499" s="69"/>
      <c r="P499" s="69"/>
      <c r="Q499" s="27"/>
      <c r="R499" s="27"/>
      <c r="S499" s="69"/>
      <c r="T499" s="69"/>
      <c r="U499" s="44"/>
    </row>
    <row r="500" spans="1:21">
      <c r="A500" s="55"/>
      <c r="B500" s="29" t="s">
        <v>172</v>
      </c>
      <c r="C500" s="62" t="s">
        <v>476</v>
      </c>
      <c r="D500" s="62"/>
      <c r="E500" s="30" t="s">
        <v>237</v>
      </c>
      <c r="F500" s="25"/>
      <c r="G500" s="62" t="s">
        <v>219</v>
      </c>
      <c r="H500" s="62"/>
      <c r="I500" s="25"/>
      <c r="J500" s="25"/>
      <c r="K500" s="62" t="s">
        <v>219</v>
      </c>
      <c r="L500" s="62"/>
      <c r="M500" s="25"/>
      <c r="N500" s="25"/>
      <c r="O500" s="62" t="s">
        <v>219</v>
      </c>
      <c r="P500" s="62"/>
      <c r="Q500" s="25"/>
      <c r="R500" s="25"/>
      <c r="S500" s="62" t="s">
        <v>476</v>
      </c>
      <c r="T500" s="62"/>
      <c r="U500" s="30" t="s">
        <v>237</v>
      </c>
    </row>
    <row r="501" spans="1:21">
      <c r="A501" s="55"/>
      <c r="B501" s="29"/>
      <c r="C501" s="62"/>
      <c r="D501" s="62"/>
      <c r="E501" s="30"/>
      <c r="F501" s="25"/>
      <c r="G501" s="62"/>
      <c r="H501" s="62"/>
      <c r="I501" s="25"/>
      <c r="J501" s="25"/>
      <c r="K501" s="62"/>
      <c r="L501" s="62"/>
      <c r="M501" s="25"/>
      <c r="N501" s="25"/>
      <c r="O501" s="62"/>
      <c r="P501" s="62"/>
      <c r="Q501" s="25"/>
      <c r="R501" s="25"/>
      <c r="S501" s="62"/>
      <c r="T501" s="62"/>
      <c r="U501" s="30"/>
    </row>
    <row r="502" spans="1:21">
      <c r="A502" s="55"/>
      <c r="B502" s="34" t="s">
        <v>173</v>
      </c>
      <c r="C502" s="69" t="s">
        <v>219</v>
      </c>
      <c r="D502" s="69"/>
      <c r="E502" s="27"/>
      <c r="F502" s="27"/>
      <c r="G502" s="69" t="s">
        <v>515</v>
      </c>
      <c r="H502" s="69"/>
      <c r="I502" s="44" t="s">
        <v>237</v>
      </c>
      <c r="J502" s="27"/>
      <c r="K502" s="69" t="s">
        <v>516</v>
      </c>
      <c r="L502" s="69"/>
      <c r="M502" s="44" t="s">
        <v>237</v>
      </c>
      <c r="N502" s="27"/>
      <c r="O502" s="69" t="s">
        <v>219</v>
      </c>
      <c r="P502" s="69"/>
      <c r="Q502" s="27"/>
      <c r="R502" s="27"/>
      <c r="S502" s="69" t="s">
        <v>517</v>
      </c>
      <c r="T502" s="69"/>
      <c r="U502" s="44" t="s">
        <v>237</v>
      </c>
    </row>
    <row r="503" spans="1:21">
      <c r="A503" s="55"/>
      <c r="B503" s="34"/>
      <c r="C503" s="69"/>
      <c r="D503" s="69"/>
      <c r="E503" s="27"/>
      <c r="F503" s="27"/>
      <c r="G503" s="69"/>
      <c r="H503" s="69"/>
      <c r="I503" s="44"/>
      <c r="J503" s="27"/>
      <c r="K503" s="69"/>
      <c r="L503" s="69"/>
      <c r="M503" s="44"/>
      <c r="N503" s="27"/>
      <c r="O503" s="69"/>
      <c r="P503" s="69"/>
      <c r="Q503" s="27"/>
      <c r="R503" s="27"/>
      <c r="S503" s="69"/>
      <c r="T503" s="69"/>
      <c r="U503" s="44"/>
    </row>
    <row r="504" spans="1:21">
      <c r="A504" s="55"/>
      <c r="B504" s="29" t="s">
        <v>480</v>
      </c>
      <c r="C504" s="62" t="s">
        <v>219</v>
      </c>
      <c r="D504" s="62"/>
      <c r="E504" s="25"/>
      <c r="F504" s="25"/>
      <c r="G504" s="62" t="s">
        <v>219</v>
      </c>
      <c r="H504" s="62"/>
      <c r="I504" s="25"/>
      <c r="J504" s="25"/>
      <c r="K504" s="62" t="s">
        <v>518</v>
      </c>
      <c r="L504" s="62"/>
      <c r="M504" s="30" t="s">
        <v>237</v>
      </c>
      <c r="N504" s="25"/>
      <c r="O504" s="62" t="s">
        <v>219</v>
      </c>
      <c r="P504" s="62"/>
      <c r="Q504" s="25"/>
      <c r="R504" s="25"/>
      <c r="S504" s="62" t="s">
        <v>518</v>
      </c>
      <c r="T504" s="62"/>
      <c r="U504" s="30" t="s">
        <v>237</v>
      </c>
    </row>
    <row r="505" spans="1:21">
      <c r="A505" s="55"/>
      <c r="B505" s="29"/>
      <c r="C505" s="62"/>
      <c r="D505" s="62"/>
      <c r="E505" s="25"/>
      <c r="F505" s="25"/>
      <c r="G505" s="62"/>
      <c r="H505" s="62"/>
      <c r="I505" s="25"/>
      <c r="J505" s="25"/>
      <c r="K505" s="62"/>
      <c r="L505" s="62"/>
      <c r="M505" s="30"/>
      <c r="N505" s="25"/>
      <c r="O505" s="62"/>
      <c r="P505" s="62"/>
      <c r="Q505" s="25"/>
      <c r="R505" s="25"/>
      <c r="S505" s="62"/>
      <c r="T505" s="62"/>
      <c r="U505" s="30"/>
    </row>
    <row r="506" spans="1:21">
      <c r="A506" s="55"/>
      <c r="B506" s="34" t="s">
        <v>142</v>
      </c>
      <c r="C506" s="69" t="s">
        <v>219</v>
      </c>
      <c r="D506" s="69"/>
      <c r="E506" s="27"/>
      <c r="F506" s="27"/>
      <c r="G506" s="69" t="s">
        <v>219</v>
      </c>
      <c r="H506" s="69"/>
      <c r="I506" s="27"/>
      <c r="J506" s="27"/>
      <c r="K506" s="69" t="s">
        <v>483</v>
      </c>
      <c r="L506" s="69"/>
      <c r="M506" s="44" t="s">
        <v>237</v>
      </c>
      <c r="N506" s="27"/>
      <c r="O506" s="69" t="s">
        <v>219</v>
      </c>
      <c r="P506" s="69"/>
      <c r="Q506" s="27"/>
      <c r="R506" s="27"/>
      <c r="S506" s="69" t="s">
        <v>483</v>
      </c>
      <c r="T506" s="69"/>
      <c r="U506" s="44" t="s">
        <v>237</v>
      </c>
    </row>
    <row r="507" spans="1:21">
      <c r="A507" s="55"/>
      <c r="B507" s="34"/>
      <c r="C507" s="69"/>
      <c r="D507" s="69"/>
      <c r="E507" s="27"/>
      <c r="F507" s="27"/>
      <c r="G507" s="69"/>
      <c r="H507" s="69"/>
      <c r="I507" s="27"/>
      <c r="J507" s="27"/>
      <c r="K507" s="69"/>
      <c r="L507" s="69"/>
      <c r="M507" s="44"/>
      <c r="N507" s="27"/>
      <c r="O507" s="69"/>
      <c r="P507" s="69"/>
      <c r="Q507" s="27"/>
      <c r="R507" s="27"/>
      <c r="S507" s="69"/>
      <c r="T507" s="69"/>
      <c r="U507" s="44"/>
    </row>
    <row r="508" spans="1:21">
      <c r="A508" s="55"/>
      <c r="B508" s="29" t="s">
        <v>484</v>
      </c>
      <c r="C508" s="31">
        <v>17803</v>
      </c>
      <c r="D508" s="31"/>
      <c r="E508" s="25"/>
      <c r="F508" s="25"/>
      <c r="G508" s="62" t="s">
        <v>519</v>
      </c>
      <c r="H508" s="62"/>
      <c r="I508" s="30" t="s">
        <v>237</v>
      </c>
      <c r="J508" s="25"/>
      <c r="K508" s="62" t="s">
        <v>520</v>
      </c>
      <c r="L508" s="62"/>
      <c r="M508" s="30" t="s">
        <v>237</v>
      </c>
      <c r="N508" s="25"/>
      <c r="O508" s="62" t="s">
        <v>219</v>
      </c>
      <c r="P508" s="62"/>
      <c r="Q508" s="25"/>
      <c r="R508" s="25"/>
      <c r="S508" s="62" t="s">
        <v>219</v>
      </c>
      <c r="T508" s="62"/>
      <c r="U508" s="25"/>
    </row>
    <row r="509" spans="1:21" ht="15.75" thickBot="1">
      <c r="A509" s="55"/>
      <c r="B509" s="29"/>
      <c r="C509" s="37"/>
      <c r="D509" s="37"/>
      <c r="E509" s="38"/>
      <c r="F509" s="25"/>
      <c r="G509" s="63"/>
      <c r="H509" s="63"/>
      <c r="I509" s="107"/>
      <c r="J509" s="25"/>
      <c r="K509" s="63"/>
      <c r="L509" s="63"/>
      <c r="M509" s="107"/>
      <c r="N509" s="25"/>
      <c r="O509" s="63"/>
      <c r="P509" s="63"/>
      <c r="Q509" s="38"/>
      <c r="R509" s="25"/>
      <c r="S509" s="63"/>
      <c r="T509" s="63"/>
      <c r="U509" s="38"/>
    </row>
    <row r="510" spans="1:21">
      <c r="A510" s="55"/>
      <c r="B510" s="34" t="s">
        <v>487</v>
      </c>
      <c r="C510" s="40">
        <v>10737</v>
      </c>
      <c r="D510" s="40"/>
      <c r="E510" s="28"/>
      <c r="F510" s="27"/>
      <c r="G510" s="67" t="s">
        <v>521</v>
      </c>
      <c r="H510" s="67"/>
      <c r="I510" s="45" t="s">
        <v>237</v>
      </c>
      <c r="J510" s="27"/>
      <c r="K510" s="67" t="s">
        <v>522</v>
      </c>
      <c r="L510" s="67"/>
      <c r="M510" s="45" t="s">
        <v>237</v>
      </c>
      <c r="N510" s="27"/>
      <c r="O510" s="67" t="s">
        <v>219</v>
      </c>
      <c r="P510" s="67"/>
      <c r="Q510" s="28"/>
      <c r="R510" s="27"/>
      <c r="S510" s="67" t="s">
        <v>523</v>
      </c>
      <c r="T510" s="67"/>
      <c r="U510" s="45" t="s">
        <v>237</v>
      </c>
    </row>
    <row r="511" spans="1:21" ht="15.75" thickBot="1">
      <c r="A511" s="55"/>
      <c r="B511" s="34"/>
      <c r="C511" s="92"/>
      <c r="D511" s="92"/>
      <c r="E511" s="71"/>
      <c r="F511" s="27"/>
      <c r="G511" s="70"/>
      <c r="H511" s="70"/>
      <c r="I511" s="180"/>
      <c r="J511" s="27"/>
      <c r="K511" s="70"/>
      <c r="L511" s="70"/>
      <c r="M511" s="180"/>
      <c r="N511" s="27"/>
      <c r="O511" s="70"/>
      <c r="P511" s="70"/>
      <c r="Q511" s="71"/>
      <c r="R511" s="27"/>
      <c r="S511" s="70"/>
      <c r="T511" s="70"/>
      <c r="U511" s="180"/>
    </row>
    <row r="512" spans="1:21">
      <c r="A512" s="55"/>
      <c r="B512" s="29" t="s">
        <v>177</v>
      </c>
      <c r="C512" s="75" t="s">
        <v>219</v>
      </c>
      <c r="D512" s="75"/>
      <c r="E512" s="77"/>
      <c r="F512" s="25"/>
      <c r="G512" s="75" t="s">
        <v>219</v>
      </c>
      <c r="H512" s="75"/>
      <c r="I512" s="77"/>
      <c r="J512" s="25"/>
      <c r="K512" s="75">
        <v>316</v>
      </c>
      <c r="L512" s="75"/>
      <c r="M512" s="77"/>
      <c r="N512" s="25"/>
      <c r="O512" s="75" t="s">
        <v>219</v>
      </c>
      <c r="P512" s="75"/>
      <c r="Q512" s="77"/>
      <c r="R512" s="25"/>
      <c r="S512" s="75">
        <v>316</v>
      </c>
      <c r="T512" s="75"/>
      <c r="U512" s="77"/>
    </row>
    <row r="513" spans="1:21" ht="15.75" thickBot="1">
      <c r="A513" s="55"/>
      <c r="B513" s="29"/>
      <c r="C513" s="63"/>
      <c r="D513" s="63"/>
      <c r="E513" s="38"/>
      <c r="F513" s="25"/>
      <c r="G513" s="63"/>
      <c r="H513" s="63"/>
      <c r="I513" s="38"/>
      <c r="J513" s="25"/>
      <c r="K513" s="63"/>
      <c r="L513" s="63"/>
      <c r="M513" s="38"/>
      <c r="N513" s="25"/>
      <c r="O513" s="63"/>
      <c r="P513" s="63"/>
      <c r="Q513" s="38"/>
      <c r="R513" s="25"/>
      <c r="S513" s="63"/>
      <c r="T513" s="63"/>
      <c r="U513" s="38"/>
    </row>
    <row r="514" spans="1:21">
      <c r="A514" s="55"/>
      <c r="B514" s="34" t="s">
        <v>178</v>
      </c>
      <c r="C514" s="67" t="s">
        <v>219</v>
      </c>
      <c r="D514" s="67"/>
      <c r="E514" s="28"/>
      <c r="F514" s="27"/>
      <c r="G514" s="40">
        <v>10150</v>
      </c>
      <c r="H514" s="40"/>
      <c r="I514" s="28"/>
      <c r="J514" s="27"/>
      <c r="K514" s="67" t="s">
        <v>524</v>
      </c>
      <c r="L514" s="67"/>
      <c r="M514" s="45" t="s">
        <v>237</v>
      </c>
      <c r="N514" s="27"/>
      <c r="O514" s="67" t="s">
        <v>219</v>
      </c>
      <c r="P514" s="67"/>
      <c r="Q514" s="28"/>
      <c r="R514" s="27"/>
      <c r="S514" s="40">
        <v>9033</v>
      </c>
      <c r="T514" s="40"/>
      <c r="U514" s="28"/>
    </row>
    <row r="515" spans="1:21">
      <c r="A515" s="55"/>
      <c r="B515" s="34"/>
      <c r="C515" s="69"/>
      <c r="D515" s="69"/>
      <c r="E515" s="27"/>
      <c r="F515" s="27"/>
      <c r="G515" s="35"/>
      <c r="H515" s="35"/>
      <c r="I515" s="27"/>
      <c r="J515" s="27"/>
      <c r="K515" s="69"/>
      <c r="L515" s="69"/>
      <c r="M515" s="44"/>
      <c r="N515" s="27"/>
      <c r="O515" s="69"/>
      <c r="P515" s="69"/>
      <c r="Q515" s="27"/>
      <c r="R515" s="27"/>
      <c r="S515" s="35"/>
      <c r="T515" s="35"/>
      <c r="U515" s="27"/>
    </row>
    <row r="516" spans="1:21">
      <c r="A516" s="55"/>
      <c r="B516" s="29" t="s">
        <v>179</v>
      </c>
      <c r="C516" s="62" t="s">
        <v>219</v>
      </c>
      <c r="D516" s="62"/>
      <c r="E516" s="25"/>
      <c r="F516" s="25"/>
      <c r="G516" s="31">
        <v>10965</v>
      </c>
      <c r="H516" s="31"/>
      <c r="I516" s="25"/>
      <c r="J516" s="25"/>
      <c r="K516" s="31">
        <v>17056</v>
      </c>
      <c r="L516" s="31"/>
      <c r="M516" s="25"/>
      <c r="N516" s="25"/>
      <c r="O516" s="62" t="s">
        <v>219</v>
      </c>
      <c r="P516" s="62"/>
      <c r="Q516" s="25"/>
      <c r="R516" s="25"/>
      <c r="S516" s="31">
        <v>28021</v>
      </c>
      <c r="T516" s="31"/>
      <c r="U516" s="25"/>
    </row>
    <row r="517" spans="1:21" ht="15.75" thickBot="1">
      <c r="A517" s="55"/>
      <c r="B517" s="29"/>
      <c r="C517" s="63"/>
      <c r="D517" s="63"/>
      <c r="E517" s="38"/>
      <c r="F517" s="25"/>
      <c r="G517" s="37"/>
      <c r="H517" s="37"/>
      <c r="I517" s="38"/>
      <c r="J517" s="25"/>
      <c r="K517" s="37"/>
      <c r="L517" s="37"/>
      <c r="M517" s="38"/>
      <c r="N517" s="25"/>
      <c r="O517" s="63"/>
      <c r="P517" s="63"/>
      <c r="Q517" s="38"/>
      <c r="R517" s="25"/>
      <c r="S517" s="37"/>
      <c r="T517" s="37"/>
      <c r="U517" s="38"/>
    </row>
    <row r="518" spans="1:21">
      <c r="A518" s="55"/>
      <c r="B518" s="34" t="s">
        <v>180</v>
      </c>
      <c r="C518" s="45" t="s">
        <v>201</v>
      </c>
      <c r="D518" s="67" t="s">
        <v>219</v>
      </c>
      <c r="E518" s="28"/>
      <c r="F518" s="27"/>
      <c r="G518" s="45" t="s">
        <v>201</v>
      </c>
      <c r="H518" s="40">
        <v>21115</v>
      </c>
      <c r="I518" s="28"/>
      <c r="J518" s="27"/>
      <c r="K518" s="45" t="s">
        <v>201</v>
      </c>
      <c r="L518" s="40">
        <v>15939</v>
      </c>
      <c r="M518" s="28"/>
      <c r="N518" s="27"/>
      <c r="O518" s="45" t="s">
        <v>201</v>
      </c>
      <c r="P518" s="67" t="s">
        <v>219</v>
      </c>
      <c r="Q518" s="28"/>
      <c r="R518" s="27"/>
      <c r="S518" s="45" t="s">
        <v>201</v>
      </c>
      <c r="T518" s="40">
        <v>37054</v>
      </c>
      <c r="U518" s="28"/>
    </row>
    <row r="519" spans="1:21" ht="15.75" thickBot="1">
      <c r="A519" s="55"/>
      <c r="B519" s="34"/>
      <c r="C519" s="46"/>
      <c r="D519" s="109"/>
      <c r="E519" s="48"/>
      <c r="F519" s="27"/>
      <c r="G519" s="46"/>
      <c r="H519" s="47"/>
      <c r="I519" s="48"/>
      <c r="J519" s="27"/>
      <c r="K519" s="46"/>
      <c r="L519" s="47"/>
      <c r="M519" s="48"/>
      <c r="N519" s="27"/>
      <c r="O519" s="46"/>
      <c r="P519" s="109"/>
      <c r="Q519" s="48"/>
      <c r="R519" s="27"/>
      <c r="S519" s="46"/>
      <c r="T519" s="47"/>
      <c r="U519" s="48"/>
    </row>
    <row r="520" spans="1:21" ht="15.75" thickTop="1">
      <c r="A520" s="55"/>
      <c r="B520" s="182" t="s">
        <v>465</v>
      </c>
      <c r="C520" s="182"/>
      <c r="D520" s="182"/>
      <c r="E520" s="182"/>
      <c r="F520" s="182"/>
      <c r="G520" s="182"/>
      <c r="H520" s="182"/>
      <c r="I520" s="182"/>
      <c r="J520" s="182"/>
      <c r="K520" s="182"/>
      <c r="L520" s="182"/>
      <c r="M520" s="182"/>
      <c r="N520" s="182"/>
      <c r="O520" s="182"/>
      <c r="P520" s="182"/>
      <c r="Q520" s="182"/>
      <c r="R520" s="182"/>
      <c r="S520" s="182"/>
      <c r="T520" s="182"/>
      <c r="U520" s="182"/>
    </row>
    <row r="521" spans="1:21">
      <c r="A521" s="55"/>
      <c r="B521" s="183" t="s">
        <v>418</v>
      </c>
      <c r="C521" s="183"/>
      <c r="D521" s="183"/>
      <c r="E521" s="183"/>
      <c r="F521" s="183"/>
      <c r="G521" s="183"/>
      <c r="H521" s="183"/>
      <c r="I521" s="183"/>
      <c r="J521" s="183"/>
      <c r="K521" s="183"/>
      <c r="L521" s="183"/>
      <c r="M521" s="183"/>
      <c r="N521" s="183"/>
      <c r="O521" s="183"/>
      <c r="P521" s="183"/>
      <c r="Q521" s="183"/>
      <c r="R521" s="183"/>
      <c r="S521" s="183"/>
      <c r="T521" s="183"/>
      <c r="U521" s="183"/>
    </row>
    <row r="522" spans="1:21">
      <c r="A522" s="55"/>
      <c r="B522" s="183" t="s">
        <v>401</v>
      </c>
      <c r="C522" s="183"/>
      <c r="D522" s="183"/>
      <c r="E522" s="183"/>
      <c r="F522" s="183"/>
      <c r="G522" s="183"/>
      <c r="H522" s="183"/>
      <c r="I522" s="183"/>
      <c r="J522" s="183"/>
      <c r="K522" s="183"/>
      <c r="L522" s="183"/>
      <c r="M522" s="183"/>
      <c r="N522" s="183"/>
      <c r="O522" s="183"/>
      <c r="P522" s="183"/>
      <c r="Q522" s="183"/>
      <c r="R522" s="183"/>
      <c r="S522" s="183"/>
      <c r="T522" s="183"/>
      <c r="U522" s="183"/>
    </row>
    <row r="523" spans="1:21">
      <c r="A523" s="55"/>
      <c r="B523" s="182" t="s">
        <v>360</v>
      </c>
      <c r="C523" s="182"/>
      <c r="D523" s="182"/>
      <c r="E523" s="182"/>
      <c r="F523" s="182"/>
      <c r="G523" s="182"/>
      <c r="H523" s="182"/>
      <c r="I523" s="182"/>
      <c r="J523" s="182"/>
      <c r="K523" s="182"/>
      <c r="L523" s="182"/>
      <c r="M523" s="182"/>
      <c r="N523" s="182"/>
      <c r="O523" s="182"/>
      <c r="P523" s="182"/>
      <c r="Q523" s="182"/>
      <c r="R523" s="182"/>
      <c r="S523" s="182"/>
      <c r="T523" s="182"/>
      <c r="U523" s="182"/>
    </row>
    <row r="524" spans="1:21">
      <c r="A524" s="55"/>
      <c r="B524" s="58"/>
      <c r="C524" s="58"/>
      <c r="D524" s="58"/>
      <c r="E524" s="58"/>
      <c r="F524" s="58"/>
      <c r="G524" s="58"/>
      <c r="H524" s="58"/>
      <c r="I524" s="58"/>
      <c r="J524" s="58"/>
      <c r="K524" s="58"/>
      <c r="L524" s="58"/>
      <c r="M524" s="58"/>
      <c r="N524" s="58"/>
      <c r="O524" s="58"/>
      <c r="P524" s="58"/>
      <c r="Q524" s="58"/>
      <c r="R524" s="58"/>
      <c r="S524" s="58"/>
      <c r="T524" s="58"/>
      <c r="U524" s="58"/>
    </row>
    <row r="525" spans="1:21">
      <c r="A525" s="55"/>
      <c r="B525" s="21"/>
      <c r="C525" s="21"/>
      <c r="D525" s="21"/>
      <c r="E525" s="21"/>
      <c r="F525" s="21"/>
      <c r="G525" s="21"/>
      <c r="H525" s="21"/>
      <c r="I525" s="21"/>
      <c r="J525" s="21"/>
      <c r="K525" s="21"/>
      <c r="L525" s="21"/>
      <c r="M525" s="21"/>
      <c r="N525" s="21"/>
      <c r="O525" s="21"/>
      <c r="P525" s="21"/>
      <c r="Q525" s="21"/>
      <c r="R525" s="21"/>
      <c r="S525" s="21"/>
      <c r="T525" s="21"/>
      <c r="U525" s="21"/>
    </row>
    <row r="526" spans="1:21">
      <c r="A526" s="55"/>
      <c r="B526" s="13"/>
      <c r="C526" s="13"/>
      <c r="D526" s="13"/>
      <c r="E526" s="13"/>
      <c r="F526" s="13"/>
      <c r="G526" s="13"/>
      <c r="H526" s="13"/>
      <c r="I526" s="13"/>
      <c r="J526" s="13"/>
      <c r="K526" s="13"/>
      <c r="L526" s="13"/>
      <c r="M526" s="13"/>
      <c r="N526" s="13"/>
      <c r="O526" s="13"/>
      <c r="P526" s="13"/>
      <c r="Q526" s="13"/>
      <c r="R526" s="13"/>
      <c r="S526" s="13"/>
      <c r="T526" s="13"/>
      <c r="U526" s="13"/>
    </row>
    <row r="527" spans="1:21" ht="15.75" thickBot="1">
      <c r="A527" s="55"/>
      <c r="B527" s="104" t="s">
        <v>361</v>
      </c>
      <c r="C527" s="24" t="s">
        <v>362</v>
      </c>
      <c r="D527" s="24"/>
      <c r="E527" s="24"/>
      <c r="F527" s="11"/>
      <c r="G527" s="24" t="s">
        <v>363</v>
      </c>
      <c r="H527" s="24"/>
      <c r="I527" s="24"/>
      <c r="J527" s="11"/>
      <c r="K527" s="24" t="s">
        <v>364</v>
      </c>
      <c r="L527" s="24"/>
      <c r="M527" s="24"/>
      <c r="N527" s="11"/>
      <c r="O527" s="24" t="s">
        <v>365</v>
      </c>
      <c r="P527" s="24"/>
      <c r="Q527" s="24"/>
      <c r="R527" s="11"/>
      <c r="S527" s="24" t="s">
        <v>118</v>
      </c>
      <c r="T527" s="24"/>
      <c r="U527" s="24"/>
    </row>
    <row r="528" spans="1:21" ht="15.75" thickBot="1">
      <c r="A528" s="55"/>
      <c r="B528" s="99" t="s">
        <v>146</v>
      </c>
      <c r="C528" s="179"/>
      <c r="D528" s="179"/>
      <c r="E528" s="179"/>
      <c r="F528" s="16"/>
      <c r="G528" s="179"/>
      <c r="H528" s="179"/>
      <c r="I528" s="179"/>
      <c r="J528" s="16"/>
      <c r="K528" s="179"/>
      <c r="L528" s="179"/>
      <c r="M528" s="179"/>
      <c r="N528" s="16"/>
      <c r="O528" s="179"/>
      <c r="P528" s="179"/>
      <c r="Q528" s="179"/>
      <c r="R528" s="16"/>
      <c r="S528" s="179"/>
      <c r="T528" s="179"/>
      <c r="U528" s="179"/>
    </row>
    <row r="529" spans="1:21">
      <c r="A529" s="55"/>
      <c r="B529" s="29" t="s">
        <v>466</v>
      </c>
      <c r="C529" s="93" t="s">
        <v>201</v>
      </c>
      <c r="D529" s="114" t="s">
        <v>525</v>
      </c>
      <c r="E529" s="93" t="s">
        <v>237</v>
      </c>
      <c r="F529" s="25"/>
      <c r="G529" s="93" t="s">
        <v>201</v>
      </c>
      <c r="H529" s="89">
        <v>40281</v>
      </c>
      <c r="I529" s="77"/>
      <c r="J529" s="25"/>
      <c r="K529" s="93" t="s">
        <v>201</v>
      </c>
      <c r="L529" s="89">
        <v>1234</v>
      </c>
      <c r="M529" s="77"/>
      <c r="N529" s="25"/>
      <c r="O529" s="93" t="s">
        <v>201</v>
      </c>
      <c r="P529" s="114" t="s">
        <v>219</v>
      </c>
      <c r="Q529" s="77"/>
      <c r="R529" s="25"/>
      <c r="S529" s="93" t="s">
        <v>201</v>
      </c>
      <c r="T529" s="89">
        <v>30879</v>
      </c>
      <c r="U529" s="77"/>
    </row>
    <row r="530" spans="1:21" ht="15.75" thickBot="1">
      <c r="A530" s="55"/>
      <c r="B530" s="29"/>
      <c r="C530" s="181"/>
      <c r="D530" s="65"/>
      <c r="E530" s="181"/>
      <c r="F530" s="25"/>
      <c r="G530" s="181"/>
      <c r="H530" s="39"/>
      <c r="I530" s="38"/>
      <c r="J530" s="25"/>
      <c r="K530" s="181"/>
      <c r="L530" s="39"/>
      <c r="M530" s="38"/>
      <c r="N530" s="25"/>
      <c r="O530" s="181"/>
      <c r="P530" s="65"/>
      <c r="Q530" s="38"/>
      <c r="R530" s="25"/>
      <c r="S530" s="181"/>
      <c r="T530" s="39"/>
      <c r="U530" s="38"/>
    </row>
    <row r="531" spans="1:21">
      <c r="A531" s="55"/>
      <c r="B531" s="99" t="s">
        <v>162</v>
      </c>
      <c r="C531" s="28"/>
      <c r="D531" s="28"/>
      <c r="E531" s="28"/>
      <c r="F531" s="16"/>
      <c r="G531" s="28"/>
      <c r="H531" s="28"/>
      <c r="I531" s="28"/>
      <c r="J531" s="16"/>
      <c r="K531" s="28"/>
      <c r="L531" s="28"/>
      <c r="M531" s="28"/>
      <c r="N531" s="16"/>
      <c r="O531" s="28"/>
      <c r="P531" s="28"/>
      <c r="Q531" s="28"/>
      <c r="R531" s="16"/>
      <c r="S531" s="28"/>
      <c r="T531" s="28"/>
      <c r="U531" s="28"/>
    </row>
    <row r="532" spans="1:21">
      <c r="A532" s="55"/>
      <c r="B532" s="29" t="s">
        <v>163</v>
      </c>
      <c r="C532" s="64" t="s">
        <v>219</v>
      </c>
      <c r="D532" s="64"/>
      <c r="E532" s="25"/>
      <c r="F532" s="25"/>
      <c r="G532" s="64" t="s">
        <v>526</v>
      </c>
      <c r="H532" s="64"/>
      <c r="I532" s="32" t="s">
        <v>237</v>
      </c>
      <c r="J532" s="25"/>
      <c r="K532" s="64" t="s">
        <v>527</v>
      </c>
      <c r="L532" s="64"/>
      <c r="M532" s="32" t="s">
        <v>237</v>
      </c>
      <c r="N532" s="25"/>
      <c r="O532" s="64" t="s">
        <v>219</v>
      </c>
      <c r="P532" s="64"/>
      <c r="Q532" s="25"/>
      <c r="R532" s="25"/>
      <c r="S532" s="64" t="s">
        <v>528</v>
      </c>
      <c r="T532" s="64"/>
      <c r="U532" s="32" t="s">
        <v>237</v>
      </c>
    </row>
    <row r="533" spans="1:21">
      <c r="A533" s="55"/>
      <c r="B533" s="29"/>
      <c r="C533" s="64"/>
      <c r="D533" s="64"/>
      <c r="E533" s="25"/>
      <c r="F533" s="25"/>
      <c r="G533" s="64"/>
      <c r="H533" s="64"/>
      <c r="I533" s="32"/>
      <c r="J533" s="25"/>
      <c r="K533" s="64"/>
      <c r="L533" s="64"/>
      <c r="M533" s="32"/>
      <c r="N533" s="25"/>
      <c r="O533" s="64"/>
      <c r="P533" s="64"/>
      <c r="Q533" s="25"/>
      <c r="R533" s="25"/>
      <c r="S533" s="64"/>
      <c r="T533" s="64"/>
      <c r="U533" s="32"/>
    </row>
    <row r="534" spans="1:21">
      <c r="A534" s="55"/>
      <c r="B534" s="34" t="s">
        <v>164</v>
      </c>
      <c r="C534" s="84" t="s">
        <v>219</v>
      </c>
      <c r="D534" s="84"/>
      <c r="E534" s="27"/>
      <c r="F534" s="27"/>
      <c r="G534" s="84">
        <v>233</v>
      </c>
      <c r="H534" s="84"/>
      <c r="I534" s="27"/>
      <c r="J534" s="27"/>
      <c r="K534" s="84" t="s">
        <v>529</v>
      </c>
      <c r="L534" s="84"/>
      <c r="M534" s="49" t="s">
        <v>237</v>
      </c>
      <c r="N534" s="27"/>
      <c r="O534" s="84" t="s">
        <v>219</v>
      </c>
      <c r="P534" s="84"/>
      <c r="Q534" s="27"/>
      <c r="R534" s="27"/>
      <c r="S534" s="84">
        <v>133</v>
      </c>
      <c r="T534" s="84"/>
      <c r="U534" s="27"/>
    </row>
    <row r="535" spans="1:21" ht="15.75" thickBot="1">
      <c r="A535" s="55"/>
      <c r="B535" s="34"/>
      <c r="C535" s="85"/>
      <c r="D535" s="85"/>
      <c r="E535" s="71"/>
      <c r="F535" s="27"/>
      <c r="G535" s="85"/>
      <c r="H535" s="85"/>
      <c r="I535" s="71"/>
      <c r="J535" s="27"/>
      <c r="K535" s="85"/>
      <c r="L535" s="85"/>
      <c r="M535" s="87"/>
      <c r="N535" s="27"/>
      <c r="O535" s="85"/>
      <c r="P535" s="85"/>
      <c r="Q535" s="71"/>
      <c r="R535" s="27"/>
      <c r="S535" s="85"/>
      <c r="T535" s="85"/>
      <c r="U535" s="71"/>
    </row>
    <row r="536" spans="1:21">
      <c r="A536" s="55"/>
      <c r="B536" s="29" t="s">
        <v>165</v>
      </c>
      <c r="C536" s="114" t="s">
        <v>219</v>
      </c>
      <c r="D536" s="114"/>
      <c r="E536" s="77"/>
      <c r="F536" s="25"/>
      <c r="G536" s="114" t="s">
        <v>530</v>
      </c>
      <c r="H536" s="114"/>
      <c r="I536" s="93" t="s">
        <v>237</v>
      </c>
      <c r="J536" s="25"/>
      <c r="K536" s="114" t="s">
        <v>531</v>
      </c>
      <c r="L536" s="114"/>
      <c r="M536" s="93" t="s">
        <v>237</v>
      </c>
      <c r="N536" s="25"/>
      <c r="O536" s="114" t="s">
        <v>219</v>
      </c>
      <c r="P536" s="114"/>
      <c r="Q536" s="77"/>
      <c r="R536" s="25"/>
      <c r="S536" s="114" t="s">
        <v>532</v>
      </c>
      <c r="T536" s="114"/>
      <c r="U536" s="93" t="s">
        <v>237</v>
      </c>
    </row>
    <row r="537" spans="1:21" ht="15.75" thickBot="1">
      <c r="A537" s="55"/>
      <c r="B537" s="29"/>
      <c r="C537" s="65"/>
      <c r="D537" s="65"/>
      <c r="E537" s="38"/>
      <c r="F537" s="25"/>
      <c r="G537" s="65"/>
      <c r="H537" s="65"/>
      <c r="I537" s="181"/>
      <c r="J537" s="25"/>
      <c r="K537" s="65"/>
      <c r="L537" s="65"/>
      <c r="M537" s="181"/>
      <c r="N537" s="25"/>
      <c r="O537" s="65"/>
      <c r="P537" s="65"/>
      <c r="Q537" s="38"/>
      <c r="R537" s="25"/>
      <c r="S537" s="65"/>
      <c r="T537" s="65"/>
      <c r="U537" s="181"/>
    </row>
    <row r="538" spans="1:21">
      <c r="A538" s="55"/>
      <c r="B538" s="99" t="s">
        <v>166</v>
      </c>
      <c r="C538" s="28"/>
      <c r="D538" s="28"/>
      <c r="E538" s="28"/>
      <c r="F538" s="16"/>
      <c r="G538" s="28"/>
      <c r="H538" s="28"/>
      <c r="I538" s="28"/>
      <c r="J538" s="16"/>
      <c r="K538" s="28"/>
      <c r="L538" s="28"/>
      <c r="M538" s="28"/>
      <c r="N538" s="16"/>
      <c r="O538" s="28"/>
      <c r="P538" s="28"/>
      <c r="Q538" s="28"/>
      <c r="R538" s="16"/>
      <c r="S538" s="28"/>
      <c r="T538" s="28"/>
      <c r="U538" s="28"/>
    </row>
    <row r="539" spans="1:21">
      <c r="A539" s="55"/>
      <c r="B539" s="29" t="s">
        <v>167</v>
      </c>
      <c r="C539" s="64" t="s">
        <v>219</v>
      </c>
      <c r="D539" s="64"/>
      <c r="E539" s="25"/>
      <c r="F539" s="25"/>
      <c r="G539" s="64">
        <v>79</v>
      </c>
      <c r="H539" s="64"/>
      <c r="I539" s="25"/>
      <c r="J539" s="25"/>
      <c r="K539" s="64" t="s">
        <v>219</v>
      </c>
      <c r="L539" s="64"/>
      <c r="M539" s="25"/>
      <c r="N539" s="25"/>
      <c r="O539" s="64" t="s">
        <v>219</v>
      </c>
      <c r="P539" s="64"/>
      <c r="Q539" s="25"/>
      <c r="R539" s="25"/>
      <c r="S539" s="64">
        <v>79</v>
      </c>
      <c r="T539" s="64"/>
      <c r="U539" s="25"/>
    </row>
    <row r="540" spans="1:21">
      <c r="A540" s="55"/>
      <c r="B540" s="29"/>
      <c r="C540" s="64"/>
      <c r="D540" s="64"/>
      <c r="E540" s="25"/>
      <c r="F540" s="25"/>
      <c r="G540" s="64"/>
      <c r="H540" s="64"/>
      <c r="I540" s="25"/>
      <c r="J540" s="25"/>
      <c r="K540" s="64"/>
      <c r="L540" s="64"/>
      <c r="M540" s="25"/>
      <c r="N540" s="25"/>
      <c r="O540" s="64"/>
      <c r="P540" s="64"/>
      <c r="Q540" s="25"/>
      <c r="R540" s="25"/>
      <c r="S540" s="64"/>
      <c r="T540" s="64"/>
      <c r="U540" s="25"/>
    </row>
    <row r="541" spans="1:21">
      <c r="A541" s="55"/>
      <c r="B541" s="34" t="s">
        <v>168</v>
      </c>
      <c r="C541" s="84" t="s">
        <v>219</v>
      </c>
      <c r="D541" s="84"/>
      <c r="E541" s="27"/>
      <c r="F541" s="27"/>
      <c r="G541" s="84">
        <v>28</v>
      </c>
      <c r="H541" s="84"/>
      <c r="I541" s="27"/>
      <c r="J541" s="27"/>
      <c r="K541" s="84" t="s">
        <v>219</v>
      </c>
      <c r="L541" s="84"/>
      <c r="M541" s="27"/>
      <c r="N541" s="27"/>
      <c r="O541" s="84" t="s">
        <v>219</v>
      </c>
      <c r="P541" s="84"/>
      <c r="Q541" s="27"/>
      <c r="R541" s="27"/>
      <c r="S541" s="84">
        <v>28</v>
      </c>
      <c r="T541" s="84"/>
      <c r="U541" s="27"/>
    </row>
    <row r="542" spans="1:21">
      <c r="A542" s="55"/>
      <c r="B542" s="34"/>
      <c r="C542" s="84"/>
      <c r="D542" s="84"/>
      <c r="E542" s="27"/>
      <c r="F542" s="27"/>
      <c r="G542" s="84"/>
      <c r="H542" s="84"/>
      <c r="I542" s="27"/>
      <c r="J542" s="27"/>
      <c r="K542" s="84"/>
      <c r="L542" s="84"/>
      <c r="M542" s="27"/>
      <c r="N542" s="27"/>
      <c r="O542" s="84"/>
      <c r="P542" s="84"/>
      <c r="Q542" s="27"/>
      <c r="R542" s="27"/>
      <c r="S542" s="84"/>
      <c r="T542" s="84"/>
      <c r="U542" s="27"/>
    </row>
    <row r="543" spans="1:21">
      <c r="A543" s="55"/>
      <c r="B543" s="29" t="s">
        <v>173</v>
      </c>
      <c r="C543" s="64" t="s">
        <v>219</v>
      </c>
      <c r="D543" s="64"/>
      <c r="E543" s="25"/>
      <c r="F543" s="25"/>
      <c r="G543" s="64" t="s">
        <v>533</v>
      </c>
      <c r="H543" s="64"/>
      <c r="I543" s="32" t="s">
        <v>237</v>
      </c>
      <c r="J543" s="25"/>
      <c r="K543" s="64" t="s">
        <v>534</v>
      </c>
      <c r="L543" s="64"/>
      <c r="M543" s="32" t="s">
        <v>237</v>
      </c>
      <c r="N543" s="25"/>
      <c r="O543" s="64" t="s">
        <v>219</v>
      </c>
      <c r="P543" s="64"/>
      <c r="Q543" s="25"/>
      <c r="R543" s="25"/>
      <c r="S543" s="64" t="s">
        <v>535</v>
      </c>
      <c r="T543" s="64"/>
      <c r="U543" s="32" t="s">
        <v>237</v>
      </c>
    </row>
    <row r="544" spans="1:21">
      <c r="A544" s="55"/>
      <c r="B544" s="29"/>
      <c r="C544" s="64"/>
      <c r="D544" s="64"/>
      <c r="E544" s="25"/>
      <c r="F544" s="25"/>
      <c r="G544" s="64"/>
      <c r="H544" s="64"/>
      <c r="I544" s="32"/>
      <c r="J544" s="25"/>
      <c r="K544" s="64"/>
      <c r="L544" s="64"/>
      <c r="M544" s="32"/>
      <c r="N544" s="25"/>
      <c r="O544" s="64"/>
      <c r="P544" s="64"/>
      <c r="Q544" s="25"/>
      <c r="R544" s="25"/>
      <c r="S544" s="64"/>
      <c r="T544" s="64"/>
      <c r="U544" s="32"/>
    </row>
    <row r="545" spans="1:21">
      <c r="A545" s="55"/>
      <c r="B545" s="34" t="s">
        <v>502</v>
      </c>
      <c r="C545" s="84" t="s">
        <v>219</v>
      </c>
      <c r="D545" s="84"/>
      <c r="E545" s="27"/>
      <c r="F545" s="27"/>
      <c r="G545" s="84" t="s">
        <v>219</v>
      </c>
      <c r="H545" s="84"/>
      <c r="I545" s="27"/>
      <c r="J545" s="27"/>
      <c r="K545" s="36">
        <v>1041</v>
      </c>
      <c r="L545" s="36"/>
      <c r="M545" s="27"/>
      <c r="N545" s="27"/>
      <c r="O545" s="84" t="s">
        <v>219</v>
      </c>
      <c r="P545" s="84"/>
      <c r="Q545" s="27"/>
      <c r="R545" s="27"/>
      <c r="S545" s="36">
        <v>1041</v>
      </c>
      <c r="T545" s="36"/>
      <c r="U545" s="27"/>
    </row>
    <row r="546" spans="1:21">
      <c r="A546" s="55"/>
      <c r="B546" s="34"/>
      <c r="C546" s="84"/>
      <c r="D546" s="84"/>
      <c r="E546" s="27"/>
      <c r="F546" s="27"/>
      <c r="G546" s="84"/>
      <c r="H546" s="84"/>
      <c r="I546" s="27"/>
      <c r="J546" s="27"/>
      <c r="K546" s="36"/>
      <c r="L546" s="36"/>
      <c r="M546" s="27"/>
      <c r="N546" s="27"/>
      <c r="O546" s="84"/>
      <c r="P546" s="84"/>
      <c r="Q546" s="27"/>
      <c r="R546" s="27"/>
      <c r="S546" s="36"/>
      <c r="T546" s="36"/>
      <c r="U546" s="27"/>
    </row>
    <row r="547" spans="1:21">
      <c r="A547" s="55"/>
      <c r="B547" s="29" t="s">
        <v>175</v>
      </c>
      <c r="C547" s="64" t="s">
        <v>536</v>
      </c>
      <c r="D547" s="64"/>
      <c r="E547" s="32" t="s">
        <v>237</v>
      </c>
      <c r="F547" s="25"/>
      <c r="G547" s="64" t="s">
        <v>219</v>
      </c>
      <c r="H547" s="64"/>
      <c r="I547" s="25"/>
      <c r="J547" s="25"/>
      <c r="K547" s="64" t="s">
        <v>219</v>
      </c>
      <c r="L547" s="64"/>
      <c r="M547" s="25"/>
      <c r="N547" s="25"/>
      <c r="O547" s="64" t="s">
        <v>219</v>
      </c>
      <c r="P547" s="64"/>
      <c r="Q547" s="25"/>
      <c r="R547" s="25"/>
      <c r="S547" s="64" t="s">
        <v>536</v>
      </c>
      <c r="T547" s="64"/>
      <c r="U547" s="32" t="s">
        <v>237</v>
      </c>
    </row>
    <row r="548" spans="1:21">
      <c r="A548" s="55"/>
      <c r="B548" s="29"/>
      <c r="C548" s="64"/>
      <c r="D548" s="64"/>
      <c r="E548" s="32"/>
      <c r="F548" s="25"/>
      <c r="G548" s="64"/>
      <c r="H548" s="64"/>
      <c r="I548" s="25"/>
      <c r="J548" s="25"/>
      <c r="K548" s="64"/>
      <c r="L548" s="64"/>
      <c r="M548" s="25"/>
      <c r="N548" s="25"/>
      <c r="O548" s="64"/>
      <c r="P548" s="64"/>
      <c r="Q548" s="25"/>
      <c r="R548" s="25"/>
      <c r="S548" s="64"/>
      <c r="T548" s="64"/>
      <c r="U548" s="32"/>
    </row>
    <row r="549" spans="1:21">
      <c r="A549" s="55"/>
      <c r="B549" s="34" t="s">
        <v>484</v>
      </c>
      <c r="C549" s="36">
        <v>11475</v>
      </c>
      <c r="D549" s="36"/>
      <c r="E549" s="27"/>
      <c r="F549" s="27"/>
      <c r="G549" s="84" t="s">
        <v>537</v>
      </c>
      <c r="H549" s="84"/>
      <c r="I549" s="49" t="s">
        <v>237</v>
      </c>
      <c r="J549" s="27"/>
      <c r="K549" s="84">
        <v>767</v>
      </c>
      <c r="L549" s="84"/>
      <c r="M549" s="27"/>
      <c r="N549" s="27"/>
      <c r="O549" s="84" t="s">
        <v>219</v>
      </c>
      <c r="P549" s="84"/>
      <c r="Q549" s="27"/>
      <c r="R549" s="27"/>
      <c r="S549" s="27"/>
      <c r="T549" s="27"/>
      <c r="U549" s="27"/>
    </row>
    <row r="550" spans="1:21" ht="15.75" thickBot="1">
      <c r="A550" s="55"/>
      <c r="B550" s="34"/>
      <c r="C550" s="86"/>
      <c r="D550" s="86"/>
      <c r="E550" s="71"/>
      <c r="F550" s="27"/>
      <c r="G550" s="85"/>
      <c r="H550" s="85"/>
      <c r="I550" s="87"/>
      <c r="J550" s="27"/>
      <c r="K550" s="85"/>
      <c r="L550" s="85"/>
      <c r="M550" s="71"/>
      <c r="N550" s="27"/>
      <c r="O550" s="85"/>
      <c r="P550" s="85"/>
      <c r="Q550" s="71"/>
      <c r="R550" s="27"/>
      <c r="S550" s="71"/>
      <c r="T550" s="71"/>
      <c r="U550" s="71"/>
    </row>
    <row r="551" spans="1:21">
      <c r="A551" s="55"/>
      <c r="B551" s="29" t="s">
        <v>487</v>
      </c>
      <c r="C551" s="89">
        <v>10636</v>
      </c>
      <c r="D551" s="89"/>
      <c r="E551" s="77"/>
      <c r="F551" s="25"/>
      <c r="G551" s="114" t="s">
        <v>538</v>
      </c>
      <c r="H551" s="114"/>
      <c r="I551" s="93" t="s">
        <v>237</v>
      </c>
      <c r="J551" s="25"/>
      <c r="K551" s="114">
        <v>633</v>
      </c>
      <c r="L551" s="114"/>
      <c r="M551" s="77"/>
      <c r="N551" s="25"/>
      <c r="O551" s="114" t="s">
        <v>219</v>
      </c>
      <c r="P551" s="114"/>
      <c r="Q551" s="77"/>
      <c r="R551" s="25"/>
      <c r="S551" s="114" t="s">
        <v>539</v>
      </c>
      <c r="T551" s="114"/>
      <c r="U551" s="93" t="s">
        <v>237</v>
      </c>
    </row>
    <row r="552" spans="1:21" ht="15.75" thickBot="1">
      <c r="A552" s="55"/>
      <c r="B552" s="29"/>
      <c r="C552" s="39"/>
      <c r="D552" s="39"/>
      <c r="E552" s="38"/>
      <c r="F552" s="25"/>
      <c r="G552" s="65"/>
      <c r="H552" s="65"/>
      <c r="I552" s="181"/>
      <c r="J552" s="25"/>
      <c r="K552" s="65"/>
      <c r="L552" s="65"/>
      <c r="M552" s="38"/>
      <c r="N552" s="25"/>
      <c r="O552" s="65"/>
      <c r="P552" s="65"/>
      <c r="Q552" s="38"/>
      <c r="R552" s="25"/>
      <c r="S552" s="65"/>
      <c r="T552" s="65"/>
      <c r="U552" s="181"/>
    </row>
    <row r="553" spans="1:21">
      <c r="A553" s="55"/>
      <c r="B553" s="34" t="s">
        <v>177</v>
      </c>
      <c r="C553" s="111" t="s">
        <v>219</v>
      </c>
      <c r="D553" s="111"/>
      <c r="E553" s="28"/>
      <c r="F553" s="27"/>
      <c r="G553" s="111" t="s">
        <v>219</v>
      </c>
      <c r="H553" s="111"/>
      <c r="I553" s="28"/>
      <c r="J553" s="27"/>
      <c r="K553" s="111">
        <v>11</v>
      </c>
      <c r="L553" s="111"/>
      <c r="M553" s="28"/>
      <c r="N553" s="27"/>
      <c r="O553" s="111" t="s">
        <v>219</v>
      </c>
      <c r="P553" s="111"/>
      <c r="Q553" s="28"/>
      <c r="R553" s="27"/>
      <c r="S553" s="111">
        <v>11</v>
      </c>
      <c r="T553" s="111"/>
      <c r="U553" s="28"/>
    </row>
    <row r="554" spans="1:21" ht="15.75" thickBot="1">
      <c r="A554" s="55"/>
      <c r="B554" s="34"/>
      <c r="C554" s="85"/>
      <c r="D554" s="85"/>
      <c r="E554" s="71"/>
      <c r="F554" s="27"/>
      <c r="G554" s="85"/>
      <c r="H554" s="85"/>
      <c r="I554" s="71"/>
      <c r="J554" s="27"/>
      <c r="K554" s="85"/>
      <c r="L554" s="85"/>
      <c r="M554" s="71"/>
      <c r="N554" s="27"/>
      <c r="O554" s="85"/>
      <c r="P554" s="85"/>
      <c r="Q554" s="71"/>
      <c r="R554" s="27"/>
      <c r="S554" s="85"/>
      <c r="T554" s="85"/>
      <c r="U554" s="71"/>
    </row>
    <row r="555" spans="1:21">
      <c r="A555" s="55"/>
      <c r="B555" s="29" t="s">
        <v>178</v>
      </c>
      <c r="C555" s="114" t="s">
        <v>219</v>
      </c>
      <c r="D555" s="114"/>
      <c r="E555" s="77"/>
      <c r="F555" s="25"/>
      <c r="G555" s="89">
        <v>4516</v>
      </c>
      <c r="H555" s="89"/>
      <c r="I555" s="77"/>
      <c r="J555" s="25"/>
      <c r="K555" s="114">
        <v>581</v>
      </c>
      <c r="L555" s="114"/>
      <c r="M555" s="77"/>
      <c r="N555" s="25"/>
      <c r="O555" s="114" t="s">
        <v>219</v>
      </c>
      <c r="P555" s="114"/>
      <c r="Q555" s="77"/>
      <c r="R555" s="25"/>
      <c r="S555" s="89">
        <v>5097</v>
      </c>
      <c r="T555" s="89"/>
      <c r="U555" s="77"/>
    </row>
    <row r="556" spans="1:21">
      <c r="A556" s="55"/>
      <c r="B556" s="29"/>
      <c r="C556" s="64"/>
      <c r="D556" s="64"/>
      <c r="E556" s="25"/>
      <c r="F556" s="25"/>
      <c r="G556" s="33"/>
      <c r="H556" s="33"/>
      <c r="I556" s="25"/>
      <c r="J556" s="25"/>
      <c r="K556" s="64"/>
      <c r="L556" s="64"/>
      <c r="M556" s="25"/>
      <c r="N556" s="25"/>
      <c r="O556" s="64"/>
      <c r="P556" s="64"/>
      <c r="Q556" s="25"/>
      <c r="R556" s="25"/>
      <c r="S556" s="33"/>
      <c r="T556" s="33"/>
      <c r="U556" s="25"/>
    </row>
    <row r="557" spans="1:21">
      <c r="A557" s="55"/>
      <c r="B557" s="34" t="s">
        <v>179</v>
      </c>
      <c r="C557" s="84" t="s">
        <v>219</v>
      </c>
      <c r="D557" s="84"/>
      <c r="E557" s="27"/>
      <c r="F557" s="27"/>
      <c r="G557" s="36">
        <v>11706</v>
      </c>
      <c r="H557" s="36"/>
      <c r="I557" s="27"/>
      <c r="J557" s="27"/>
      <c r="K557" s="36">
        <v>13731</v>
      </c>
      <c r="L557" s="36"/>
      <c r="M557" s="27"/>
      <c r="N557" s="27"/>
      <c r="O557" s="84" t="s">
        <v>219</v>
      </c>
      <c r="P557" s="84"/>
      <c r="Q557" s="27"/>
      <c r="R557" s="27"/>
      <c r="S557" s="36">
        <v>25437</v>
      </c>
      <c r="T557" s="36"/>
      <c r="U557" s="27"/>
    </row>
    <row r="558" spans="1:21" ht="15.75" thickBot="1">
      <c r="A558" s="55"/>
      <c r="B558" s="34"/>
      <c r="C558" s="85"/>
      <c r="D558" s="85"/>
      <c r="E558" s="71"/>
      <c r="F558" s="27"/>
      <c r="G558" s="86"/>
      <c r="H558" s="86"/>
      <c r="I558" s="71"/>
      <c r="J558" s="27"/>
      <c r="K558" s="86"/>
      <c r="L558" s="86"/>
      <c r="M558" s="71"/>
      <c r="N558" s="27"/>
      <c r="O558" s="85"/>
      <c r="P558" s="85"/>
      <c r="Q558" s="71"/>
      <c r="R558" s="27"/>
      <c r="S558" s="86"/>
      <c r="T558" s="86"/>
      <c r="U558" s="71"/>
    </row>
    <row r="559" spans="1:21">
      <c r="A559" s="55"/>
      <c r="B559" s="29" t="s">
        <v>180</v>
      </c>
      <c r="C559" s="93" t="s">
        <v>201</v>
      </c>
      <c r="D559" s="114" t="s">
        <v>219</v>
      </c>
      <c r="E559" s="77"/>
      <c r="F559" s="25"/>
      <c r="G559" s="93" t="s">
        <v>201</v>
      </c>
      <c r="H559" s="89">
        <v>16222</v>
      </c>
      <c r="I559" s="77"/>
      <c r="J559" s="25"/>
      <c r="K559" s="93" t="s">
        <v>201</v>
      </c>
      <c r="L559" s="89">
        <v>14312</v>
      </c>
      <c r="M559" s="77"/>
      <c r="N559" s="25"/>
      <c r="O559" s="93" t="s">
        <v>201</v>
      </c>
      <c r="P559" s="114" t="s">
        <v>219</v>
      </c>
      <c r="Q559" s="77"/>
      <c r="R559" s="25"/>
      <c r="S559" s="93" t="s">
        <v>201</v>
      </c>
      <c r="T559" s="89">
        <v>30534</v>
      </c>
      <c r="U559" s="77"/>
    </row>
    <row r="560" spans="1:21" ht="15.75" thickBot="1">
      <c r="A560" s="55"/>
      <c r="B560" s="29"/>
      <c r="C560" s="94"/>
      <c r="D560" s="115"/>
      <c r="E560" s="78"/>
      <c r="F560" s="25"/>
      <c r="G560" s="94"/>
      <c r="H560" s="95"/>
      <c r="I560" s="78"/>
      <c r="J560" s="25"/>
      <c r="K560" s="94"/>
      <c r="L560" s="95"/>
      <c r="M560" s="78"/>
      <c r="N560" s="25"/>
      <c r="O560" s="94"/>
      <c r="P560" s="115"/>
      <c r="Q560" s="78"/>
      <c r="R560" s="25"/>
      <c r="S560" s="94"/>
      <c r="T560" s="95"/>
      <c r="U560" s="78"/>
    </row>
    <row r="561" ht="15.75" thickTop="1"/>
  </sheetData>
  <mergeCells count="3538">
    <mergeCell ref="B523:U523"/>
    <mergeCell ref="B524:U524"/>
    <mergeCell ref="B441:U441"/>
    <mergeCell ref="B472:U472"/>
    <mergeCell ref="B473:U473"/>
    <mergeCell ref="B474:U474"/>
    <mergeCell ref="B475:U475"/>
    <mergeCell ref="B476:U476"/>
    <mergeCell ref="B371:U371"/>
    <mergeCell ref="B372:U372"/>
    <mergeCell ref="B373:U373"/>
    <mergeCell ref="B374:U374"/>
    <mergeCell ref="A393:A560"/>
    <mergeCell ref="B393:U393"/>
    <mergeCell ref="B394:U394"/>
    <mergeCell ref="B395:U395"/>
    <mergeCell ref="B396:U396"/>
    <mergeCell ref="B397:U397"/>
    <mergeCell ref="B328:U328"/>
    <mergeCell ref="B347:U347"/>
    <mergeCell ref="B348:U348"/>
    <mergeCell ref="B349:U349"/>
    <mergeCell ref="B350:U350"/>
    <mergeCell ref="B351:U351"/>
    <mergeCell ref="A301:A392"/>
    <mergeCell ref="B301:U301"/>
    <mergeCell ref="B302:U302"/>
    <mergeCell ref="B303:U303"/>
    <mergeCell ref="B304:U304"/>
    <mergeCell ref="B305:U305"/>
    <mergeCell ref="B306:U306"/>
    <mergeCell ref="B323:U323"/>
    <mergeCell ref="B324:U324"/>
    <mergeCell ref="B325:U325"/>
    <mergeCell ref="B225:U225"/>
    <mergeCell ref="B261:U261"/>
    <mergeCell ref="B262:U262"/>
    <mergeCell ref="B263:U263"/>
    <mergeCell ref="B264:U264"/>
    <mergeCell ref="B265:U265"/>
    <mergeCell ref="A142:A300"/>
    <mergeCell ref="B142:U142"/>
    <mergeCell ref="B143:U143"/>
    <mergeCell ref="B144:U144"/>
    <mergeCell ref="B145:U145"/>
    <mergeCell ref="B146:U146"/>
    <mergeCell ref="B147:U147"/>
    <mergeCell ref="B183:U183"/>
    <mergeCell ref="B184:U184"/>
    <mergeCell ref="B185:U185"/>
    <mergeCell ref="B4:U4"/>
    <mergeCell ref="B5:U5"/>
    <mergeCell ref="B6:U6"/>
    <mergeCell ref="B7:U7"/>
    <mergeCell ref="B8:U8"/>
    <mergeCell ref="B74:U74"/>
    <mergeCell ref="Q559:Q560"/>
    <mergeCell ref="R559:R560"/>
    <mergeCell ref="S559:S560"/>
    <mergeCell ref="T559:T560"/>
    <mergeCell ref="U559:U560"/>
    <mergeCell ref="A1:A2"/>
    <mergeCell ref="B1:U1"/>
    <mergeCell ref="B2:U2"/>
    <mergeCell ref="B3:U3"/>
    <mergeCell ref="A4:A141"/>
    <mergeCell ref="K559:K560"/>
    <mergeCell ref="L559:L560"/>
    <mergeCell ref="M559:M560"/>
    <mergeCell ref="N559:N560"/>
    <mergeCell ref="O559:O560"/>
    <mergeCell ref="P559:P560"/>
    <mergeCell ref="U557:U558"/>
    <mergeCell ref="B559:B560"/>
    <mergeCell ref="C559:C560"/>
    <mergeCell ref="D559:D560"/>
    <mergeCell ref="E559:E560"/>
    <mergeCell ref="F559:F560"/>
    <mergeCell ref="G559:G560"/>
    <mergeCell ref="H559:H560"/>
    <mergeCell ref="I559:I560"/>
    <mergeCell ref="J559:J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S549:U550"/>
    <mergeCell ref="B551:B552"/>
    <mergeCell ref="C551:D552"/>
    <mergeCell ref="E551:E552"/>
    <mergeCell ref="F551:F552"/>
    <mergeCell ref="G551:H552"/>
    <mergeCell ref="I551:I552"/>
    <mergeCell ref="J551:J552"/>
    <mergeCell ref="K551:L552"/>
    <mergeCell ref="M551:M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U536:U537"/>
    <mergeCell ref="C538:E538"/>
    <mergeCell ref="G538:I538"/>
    <mergeCell ref="K538:M538"/>
    <mergeCell ref="O538:Q538"/>
    <mergeCell ref="S538:U538"/>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S529:S530"/>
    <mergeCell ref="T529:T530"/>
    <mergeCell ref="U529:U530"/>
    <mergeCell ref="C531:E531"/>
    <mergeCell ref="G531:I531"/>
    <mergeCell ref="K531:M531"/>
    <mergeCell ref="O531:Q531"/>
    <mergeCell ref="S531:U531"/>
    <mergeCell ref="M529:M530"/>
    <mergeCell ref="N529:N530"/>
    <mergeCell ref="O529:O530"/>
    <mergeCell ref="P529:P530"/>
    <mergeCell ref="Q529:Q530"/>
    <mergeCell ref="R529:R530"/>
    <mergeCell ref="G529:G530"/>
    <mergeCell ref="H529:H530"/>
    <mergeCell ref="I529:I530"/>
    <mergeCell ref="J529:J530"/>
    <mergeCell ref="K529:K530"/>
    <mergeCell ref="L529:L530"/>
    <mergeCell ref="C528:E528"/>
    <mergeCell ref="G528:I528"/>
    <mergeCell ref="K528:M528"/>
    <mergeCell ref="O528:Q528"/>
    <mergeCell ref="S528:U528"/>
    <mergeCell ref="B529:B530"/>
    <mergeCell ref="C529:C530"/>
    <mergeCell ref="D529:D530"/>
    <mergeCell ref="E529:E530"/>
    <mergeCell ref="F529:F530"/>
    <mergeCell ref="U518:U519"/>
    <mergeCell ref="B525:U525"/>
    <mergeCell ref="C527:E527"/>
    <mergeCell ref="G527:I527"/>
    <mergeCell ref="K527:M527"/>
    <mergeCell ref="O527:Q527"/>
    <mergeCell ref="S527:U527"/>
    <mergeCell ref="B520:U520"/>
    <mergeCell ref="B521:U521"/>
    <mergeCell ref="B522:U522"/>
    <mergeCell ref="O518:O519"/>
    <mergeCell ref="P518:P519"/>
    <mergeCell ref="Q518:Q519"/>
    <mergeCell ref="R518:R519"/>
    <mergeCell ref="S518:S519"/>
    <mergeCell ref="T518:T519"/>
    <mergeCell ref="I518:I519"/>
    <mergeCell ref="J518:J519"/>
    <mergeCell ref="K518:K519"/>
    <mergeCell ref="L518:L519"/>
    <mergeCell ref="M518:M519"/>
    <mergeCell ref="N518:N519"/>
    <mergeCell ref="R516:R517"/>
    <mergeCell ref="S516:T517"/>
    <mergeCell ref="U516:U517"/>
    <mergeCell ref="B518:B519"/>
    <mergeCell ref="C518:C519"/>
    <mergeCell ref="D518:D519"/>
    <mergeCell ref="E518:E519"/>
    <mergeCell ref="F518:F519"/>
    <mergeCell ref="G518:G519"/>
    <mergeCell ref="H518:H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U489:U490"/>
    <mergeCell ref="C491:E491"/>
    <mergeCell ref="G491:I491"/>
    <mergeCell ref="K491:M491"/>
    <mergeCell ref="O491:Q491"/>
    <mergeCell ref="S491:U491"/>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S482:S483"/>
    <mergeCell ref="T482:T483"/>
    <mergeCell ref="U482:U483"/>
    <mergeCell ref="C484:E484"/>
    <mergeCell ref="G484:I484"/>
    <mergeCell ref="K484:M484"/>
    <mergeCell ref="O484:Q484"/>
    <mergeCell ref="S484:U484"/>
    <mergeCell ref="M482:M483"/>
    <mergeCell ref="N482:N483"/>
    <mergeCell ref="O482:O483"/>
    <mergeCell ref="P482:P483"/>
    <mergeCell ref="Q482:Q483"/>
    <mergeCell ref="R482:R483"/>
    <mergeCell ref="G482:G483"/>
    <mergeCell ref="H482:H483"/>
    <mergeCell ref="I482:I483"/>
    <mergeCell ref="J482:J483"/>
    <mergeCell ref="K482:K483"/>
    <mergeCell ref="L482:L483"/>
    <mergeCell ref="C481:E481"/>
    <mergeCell ref="G481:I481"/>
    <mergeCell ref="K481:M481"/>
    <mergeCell ref="O481:Q481"/>
    <mergeCell ref="S481:U481"/>
    <mergeCell ref="B482:B483"/>
    <mergeCell ref="C482:C483"/>
    <mergeCell ref="D482:D483"/>
    <mergeCell ref="E482:E483"/>
    <mergeCell ref="F482:F483"/>
    <mergeCell ref="T470:T471"/>
    <mergeCell ref="U470:U471"/>
    <mergeCell ref="B478:U478"/>
    <mergeCell ref="C480:E480"/>
    <mergeCell ref="G480:I480"/>
    <mergeCell ref="K480:M480"/>
    <mergeCell ref="O480:Q480"/>
    <mergeCell ref="S480:U480"/>
    <mergeCell ref="B477:U477"/>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M460:M461"/>
    <mergeCell ref="N460:N461"/>
    <mergeCell ref="O460:Q461"/>
    <mergeCell ref="R460:R461"/>
    <mergeCell ref="S460:T461"/>
    <mergeCell ref="U460:U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U453:U454"/>
    <mergeCell ref="C455:E455"/>
    <mergeCell ref="G455:I455"/>
    <mergeCell ref="K455:M455"/>
    <mergeCell ref="O455:Q455"/>
    <mergeCell ref="S455:U455"/>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T446:T447"/>
    <mergeCell ref="U446:U447"/>
    <mergeCell ref="C448:E448"/>
    <mergeCell ref="G448:I448"/>
    <mergeCell ref="K448:M448"/>
    <mergeCell ref="O448:Q448"/>
    <mergeCell ref="S448:U448"/>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C444:E444"/>
    <mergeCell ref="G444:I444"/>
    <mergeCell ref="K444:M444"/>
    <mergeCell ref="O444:Q444"/>
    <mergeCell ref="S444:U444"/>
    <mergeCell ref="C445:E445"/>
    <mergeCell ref="G445:I445"/>
    <mergeCell ref="K445:M445"/>
    <mergeCell ref="O445:Q445"/>
    <mergeCell ref="S445:U445"/>
    <mergeCell ref="Q435:Q436"/>
    <mergeCell ref="R435:R436"/>
    <mergeCell ref="S435:S436"/>
    <mergeCell ref="T435:T436"/>
    <mergeCell ref="U435:U436"/>
    <mergeCell ref="B442:U442"/>
    <mergeCell ref="B437:U437"/>
    <mergeCell ref="B438:U438"/>
    <mergeCell ref="B439:U439"/>
    <mergeCell ref="B440:U440"/>
    <mergeCell ref="K435:K436"/>
    <mergeCell ref="L435:L436"/>
    <mergeCell ref="M435:M436"/>
    <mergeCell ref="N435:N436"/>
    <mergeCell ref="O435:O436"/>
    <mergeCell ref="P435:P436"/>
    <mergeCell ref="U433:U434"/>
    <mergeCell ref="B435:B436"/>
    <mergeCell ref="C435:C436"/>
    <mergeCell ref="D435:D436"/>
    <mergeCell ref="E435:E436"/>
    <mergeCell ref="F435:F436"/>
    <mergeCell ref="G435:G436"/>
    <mergeCell ref="H435:H436"/>
    <mergeCell ref="I435:I436"/>
    <mergeCell ref="J435:J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U410:U411"/>
    <mergeCell ref="C412:E412"/>
    <mergeCell ref="G412:I412"/>
    <mergeCell ref="K412:M412"/>
    <mergeCell ref="O412:Q412"/>
    <mergeCell ref="S412:U412"/>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S403:S404"/>
    <mergeCell ref="T403:T404"/>
    <mergeCell ref="U403:U404"/>
    <mergeCell ref="C405:E405"/>
    <mergeCell ref="G405:I405"/>
    <mergeCell ref="K405:M405"/>
    <mergeCell ref="O405:Q405"/>
    <mergeCell ref="S405:U405"/>
    <mergeCell ref="M403:M404"/>
    <mergeCell ref="N403:N404"/>
    <mergeCell ref="O403:O404"/>
    <mergeCell ref="P403:P404"/>
    <mergeCell ref="Q403:Q404"/>
    <mergeCell ref="R403:R404"/>
    <mergeCell ref="G403:G404"/>
    <mergeCell ref="H403:H404"/>
    <mergeCell ref="I403:I404"/>
    <mergeCell ref="J403:J404"/>
    <mergeCell ref="K403:K404"/>
    <mergeCell ref="L403:L404"/>
    <mergeCell ref="C402:E402"/>
    <mergeCell ref="G402:I402"/>
    <mergeCell ref="K402:M402"/>
    <mergeCell ref="O402:Q402"/>
    <mergeCell ref="S402:U402"/>
    <mergeCell ref="B403:B404"/>
    <mergeCell ref="C403:C404"/>
    <mergeCell ref="D403:D404"/>
    <mergeCell ref="E403:E404"/>
    <mergeCell ref="F403:F404"/>
    <mergeCell ref="U391:U392"/>
    <mergeCell ref="B399:U399"/>
    <mergeCell ref="C401:E401"/>
    <mergeCell ref="G401:I401"/>
    <mergeCell ref="K401:M401"/>
    <mergeCell ref="O401:Q401"/>
    <mergeCell ref="S401:U401"/>
    <mergeCell ref="B398:U398"/>
    <mergeCell ref="O391:O392"/>
    <mergeCell ref="P391:P392"/>
    <mergeCell ref="Q391:Q392"/>
    <mergeCell ref="R391:R392"/>
    <mergeCell ref="S391:S392"/>
    <mergeCell ref="T391:T392"/>
    <mergeCell ref="I391:I392"/>
    <mergeCell ref="J391:J392"/>
    <mergeCell ref="K391:K392"/>
    <mergeCell ref="L391:L392"/>
    <mergeCell ref="M391:M392"/>
    <mergeCell ref="N391:N392"/>
    <mergeCell ref="R389:R390"/>
    <mergeCell ref="S389:T390"/>
    <mergeCell ref="U389:U390"/>
    <mergeCell ref="B391:B392"/>
    <mergeCell ref="C391:C392"/>
    <mergeCell ref="D391:D392"/>
    <mergeCell ref="E391:E392"/>
    <mergeCell ref="F391:F392"/>
    <mergeCell ref="G391:G392"/>
    <mergeCell ref="H391:H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T378:T379"/>
    <mergeCell ref="U378:U379"/>
    <mergeCell ref="C380:E380"/>
    <mergeCell ref="G380:I380"/>
    <mergeCell ref="K380:M380"/>
    <mergeCell ref="O380:Q380"/>
    <mergeCell ref="S380:U380"/>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T367:T368"/>
    <mergeCell ref="U367:U368"/>
    <mergeCell ref="B375:U375"/>
    <mergeCell ref="C377:E377"/>
    <mergeCell ref="G377:I377"/>
    <mergeCell ref="K377:M377"/>
    <mergeCell ref="O377:Q377"/>
    <mergeCell ref="S377:U377"/>
    <mergeCell ref="B369:U369"/>
    <mergeCell ref="B370:U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T356:T357"/>
    <mergeCell ref="U356:U357"/>
    <mergeCell ref="C358:E358"/>
    <mergeCell ref="G358:I358"/>
    <mergeCell ref="K358:M358"/>
    <mergeCell ref="O358:Q358"/>
    <mergeCell ref="S358:U358"/>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U345:U346"/>
    <mergeCell ref="B353:U353"/>
    <mergeCell ref="C355:E355"/>
    <mergeCell ref="G355:I355"/>
    <mergeCell ref="K355:M355"/>
    <mergeCell ref="O355:Q355"/>
    <mergeCell ref="S355:U355"/>
    <mergeCell ref="B352:U352"/>
    <mergeCell ref="O345:O346"/>
    <mergeCell ref="P345:P346"/>
    <mergeCell ref="Q345:Q346"/>
    <mergeCell ref="R345:R346"/>
    <mergeCell ref="S345:S346"/>
    <mergeCell ref="T345:T346"/>
    <mergeCell ref="I345:I346"/>
    <mergeCell ref="J345:J346"/>
    <mergeCell ref="K345:K346"/>
    <mergeCell ref="L345:L346"/>
    <mergeCell ref="M345:M346"/>
    <mergeCell ref="N345:N346"/>
    <mergeCell ref="R343:R344"/>
    <mergeCell ref="S343:T344"/>
    <mergeCell ref="U343:U344"/>
    <mergeCell ref="B345:B346"/>
    <mergeCell ref="C345:C346"/>
    <mergeCell ref="D345:D346"/>
    <mergeCell ref="E345:E346"/>
    <mergeCell ref="F345:F346"/>
    <mergeCell ref="G345:G346"/>
    <mergeCell ref="H345:H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T332:T333"/>
    <mergeCell ref="U332:U333"/>
    <mergeCell ref="C334:E334"/>
    <mergeCell ref="G334:I334"/>
    <mergeCell ref="K334:M334"/>
    <mergeCell ref="O334:Q334"/>
    <mergeCell ref="S334:U334"/>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T321:T322"/>
    <mergeCell ref="U321:U322"/>
    <mergeCell ref="B329:U329"/>
    <mergeCell ref="C331:E331"/>
    <mergeCell ref="G331:I331"/>
    <mergeCell ref="K331:M331"/>
    <mergeCell ref="O331:Q331"/>
    <mergeCell ref="S331:U331"/>
    <mergeCell ref="B326:U326"/>
    <mergeCell ref="B327:U327"/>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T310:T311"/>
    <mergeCell ref="U310:U311"/>
    <mergeCell ref="C312:E312"/>
    <mergeCell ref="G312:I312"/>
    <mergeCell ref="K312:M312"/>
    <mergeCell ref="O312:Q312"/>
    <mergeCell ref="S312:U312"/>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U299:U300"/>
    <mergeCell ref="B307:U307"/>
    <mergeCell ref="C309:E309"/>
    <mergeCell ref="G309:I309"/>
    <mergeCell ref="K309:M309"/>
    <mergeCell ref="O309:Q309"/>
    <mergeCell ref="S309:U309"/>
    <mergeCell ref="O299:O300"/>
    <mergeCell ref="P299:P300"/>
    <mergeCell ref="Q299:Q300"/>
    <mergeCell ref="R299:R300"/>
    <mergeCell ref="S299:S300"/>
    <mergeCell ref="T299:T300"/>
    <mergeCell ref="I299:I300"/>
    <mergeCell ref="J299:J300"/>
    <mergeCell ref="K299:K300"/>
    <mergeCell ref="L299:L300"/>
    <mergeCell ref="M299:M300"/>
    <mergeCell ref="N299:N300"/>
    <mergeCell ref="R297:R298"/>
    <mergeCell ref="S297:T298"/>
    <mergeCell ref="U297:U298"/>
    <mergeCell ref="B299:B300"/>
    <mergeCell ref="C299:C300"/>
    <mergeCell ref="D299:D300"/>
    <mergeCell ref="E299:E300"/>
    <mergeCell ref="F299:F300"/>
    <mergeCell ref="G299:G300"/>
    <mergeCell ref="H299:H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P271:P272"/>
    <mergeCell ref="Q271:Q272"/>
    <mergeCell ref="R271:R272"/>
    <mergeCell ref="S271:S272"/>
    <mergeCell ref="T271:T272"/>
    <mergeCell ref="U271:U272"/>
    <mergeCell ref="J271:J272"/>
    <mergeCell ref="K271:K272"/>
    <mergeCell ref="L271:L272"/>
    <mergeCell ref="M271:M272"/>
    <mergeCell ref="N271:N272"/>
    <mergeCell ref="O271:O272"/>
    <mergeCell ref="R268:R270"/>
    <mergeCell ref="S268:U270"/>
    <mergeCell ref="B271:B272"/>
    <mergeCell ref="C271:C272"/>
    <mergeCell ref="D271:D272"/>
    <mergeCell ref="E271:E272"/>
    <mergeCell ref="F271:F272"/>
    <mergeCell ref="G271:G272"/>
    <mergeCell ref="H271:H272"/>
    <mergeCell ref="I271:I272"/>
    <mergeCell ref="J268:J270"/>
    <mergeCell ref="K268:M268"/>
    <mergeCell ref="K269:M269"/>
    <mergeCell ref="K270:M270"/>
    <mergeCell ref="N268:N270"/>
    <mergeCell ref="O268:Q270"/>
    <mergeCell ref="B268:B270"/>
    <mergeCell ref="C268:E268"/>
    <mergeCell ref="C269:E269"/>
    <mergeCell ref="C270:E270"/>
    <mergeCell ref="F268:F270"/>
    <mergeCell ref="G268:I268"/>
    <mergeCell ref="G269:I269"/>
    <mergeCell ref="G270:I270"/>
    <mergeCell ref="Q259:Q260"/>
    <mergeCell ref="R259:R260"/>
    <mergeCell ref="S259:S260"/>
    <mergeCell ref="T259:T260"/>
    <mergeCell ref="U259:U260"/>
    <mergeCell ref="B266:U266"/>
    <mergeCell ref="K259:K260"/>
    <mergeCell ref="L259:L260"/>
    <mergeCell ref="M259:M260"/>
    <mergeCell ref="N259:N260"/>
    <mergeCell ref="O259:O260"/>
    <mergeCell ref="P259:P260"/>
    <mergeCell ref="U257:U258"/>
    <mergeCell ref="B259:B260"/>
    <mergeCell ref="C259:C260"/>
    <mergeCell ref="D259:D260"/>
    <mergeCell ref="E259:E260"/>
    <mergeCell ref="F259:F260"/>
    <mergeCell ref="G259:G260"/>
    <mergeCell ref="H259:H260"/>
    <mergeCell ref="I259:I260"/>
    <mergeCell ref="J259:J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S229:S230"/>
    <mergeCell ref="T229:T230"/>
    <mergeCell ref="U229:U230"/>
    <mergeCell ref="B231:B232"/>
    <mergeCell ref="C231:D232"/>
    <mergeCell ref="E231:E232"/>
    <mergeCell ref="F231:F232"/>
    <mergeCell ref="G231:H232"/>
    <mergeCell ref="I231:I232"/>
    <mergeCell ref="J231:J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Q219:Q220"/>
    <mergeCell ref="R219:R220"/>
    <mergeCell ref="S219:S220"/>
    <mergeCell ref="T219:T220"/>
    <mergeCell ref="U219:U220"/>
    <mergeCell ref="B226:U226"/>
    <mergeCell ref="B221:U221"/>
    <mergeCell ref="B222:U222"/>
    <mergeCell ref="B223:U223"/>
    <mergeCell ref="B224:U224"/>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T181:T182"/>
    <mergeCell ref="U181:U182"/>
    <mergeCell ref="B188:U188"/>
    <mergeCell ref="C190:E190"/>
    <mergeCell ref="G190:I190"/>
    <mergeCell ref="K190:M190"/>
    <mergeCell ref="O190:Q190"/>
    <mergeCell ref="S190:U190"/>
    <mergeCell ref="B186:U186"/>
    <mergeCell ref="B187:U187"/>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T140:T141"/>
    <mergeCell ref="U140:U141"/>
    <mergeCell ref="B148:U148"/>
    <mergeCell ref="C150:E150"/>
    <mergeCell ref="G150:I150"/>
    <mergeCell ref="K150:M150"/>
    <mergeCell ref="O150:Q150"/>
    <mergeCell ref="S150:U150"/>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P139"/>
    <mergeCell ref="Q138:Q139"/>
    <mergeCell ref="R138:R139"/>
    <mergeCell ref="S138:T139"/>
    <mergeCell ref="U138:U139"/>
    <mergeCell ref="S136:U137"/>
    <mergeCell ref="B138:B139"/>
    <mergeCell ref="C138:D139"/>
    <mergeCell ref="E138:E139"/>
    <mergeCell ref="F138:F139"/>
    <mergeCell ref="G138:H139"/>
    <mergeCell ref="I138:I139"/>
    <mergeCell ref="J138:J139"/>
    <mergeCell ref="K138:L139"/>
    <mergeCell ref="M138:M139"/>
    <mergeCell ref="U134:U135"/>
    <mergeCell ref="B136:B137"/>
    <mergeCell ref="C136:E137"/>
    <mergeCell ref="F136:F137"/>
    <mergeCell ref="G136:I137"/>
    <mergeCell ref="J136:J137"/>
    <mergeCell ref="K136:M137"/>
    <mergeCell ref="N136:N137"/>
    <mergeCell ref="O136:Q137"/>
    <mergeCell ref="R136:R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O114:Q114"/>
    <mergeCell ref="S114:U114"/>
    <mergeCell ref="C115:E115"/>
    <mergeCell ref="G115:I115"/>
    <mergeCell ref="K115:M115"/>
    <mergeCell ref="O115:Q115"/>
    <mergeCell ref="S115:U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C81:E81"/>
    <mergeCell ref="G81:I81"/>
    <mergeCell ref="K81:M81"/>
    <mergeCell ref="O81:Q81"/>
    <mergeCell ref="S81:U81"/>
    <mergeCell ref="C82:E82"/>
    <mergeCell ref="G82:I82"/>
    <mergeCell ref="K82:M82"/>
    <mergeCell ref="O82:Q82"/>
    <mergeCell ref="S82:U82"/>
    <mergeCell ref="Q72:Q73"/>
    <mergeCell ref="R72:R73"/>
    <mergeCell ref="S72:S73"/>
    <mergeCell ref="T72:T73"/>
    <mergeCell ref="U72:U73"/>
    <mergeCell ref="B79:U79"/>
    <mergeCell ref="B75:U75"/>
    <mergeCell ref="B76:U76"/>
    <mergeCell ref="B77:U77"/>
    <mergeCell ref="B78:U78"/>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T71"/>
    <mergeCell ref="R68:R69"/>
    <mergeCell ref="S68:U69"/>
    <mergeCell ref="B70:B71"/>
    <mergeCell ref="C70:D71"/>
    <mergeCell ref="E70:E71"/>
    <mergeCell ref="F70:F71"/>
    <mergeCell ref="G70:H71"/>
    <mergeCell ref="I70:I71"/>
    <mergeCell ref="J70:J71"/>
    <mergeCell ref="K70:L71"/>
    <mergeCell ref="S66:T67"/>
    <mergeCell ref="U66:U67"/>
    <mergeCell ref="B68:B69"/>
    <mergeCell ref="C68:E69"/>
    <mergeCell ref="F68:F69"/>
    <mergeCell ref="G68:I69"/>
    <mergeCell ref="J68:J69"/>
    <mergeCell ref="K68:M69"/>
    <mergeCell ref="N68:N69"/>
    <mergeCell ref="O68:Q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9:U9"/>
    <mergeCell ref="C11:E11"/>
    <mergeCell ref="G11:I11"/>
    <mergeCell ref="K11:M11"/>
    <mergeCell ref="O11:Q11"/>
    <mergeCell ref="S11:U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5.5703125" customWidth="1"/>
    <col min="3" max="3" width="7.85546875" customWidth="1"/>
    <col min="4" max="4" width="25.5703125" customWidth="1"/>
    <col min="5" max="5" width="7.85546875" customWidth="1"/>
    <col min="6" max="6" width="26.42578125" customWidth="1"/>
    <col min="7" max="7" width="7.140625" customWidth="1"/>
    <col min="8" max="8" width="26.42578125" customWidth="1"/>
    <col min="9" max="9" width="7.140625" customWidth="1"/>
  </cols>
  <sheetData>
    <row r="1" spans="1:9" ht="15" customHeight="1">
      <c r="A1" s="1" t="s">
        <v>568</v>
      </c>
      <c r="B1" s="7" t="s">
        <v>80</v>
      </c>
      <c r="C1" s="7"/>
      <c r="D1" s="7"/>
      <c r="E1" s="7"/>
      <c r="F1" s="7" t="s">
        <v>1</v>
      </c>
      <c r="G1" s="7"/>
      <c r="H1" s="7"/>
      <c r="I1" s="7"/>
    </row>
    <row r="2" spans="1:9" ht="30">
      <c r="A2" s="1" t="s">
        <v>25</v>
      </c>
      <c r="B2" s="7" t="s">
        <v>2</v>
      </c>
      <c r="C2" s="7"/>
      <c r="D2" s="7" t="s">
        <v>81</v>
      </c>
      <c r="E2" s="7"/>
      <c r="F2" s="7" t="s">
        <v>2</v>
      </c>
      <c r="G2" s="7"/>
      <c r="H2" s="7" t="s">
        <v>81</v>
      </c>
      <c r="I2" s="7"/>
    </row>
    <row r="3" spans="1:9">
      <c r="A3" s="3" t="s">
        <v>199</v>
      </c>
      <c r="B3" s="4" t="s">
        <v>5</v>
      </c>
      <c r="C3" s="4"/>
      <c r="D3" s="4" t="s">
        <v>5</v>
      </c>
      <c r="E3" s="4"/>
      <c r="F3" s="4" t="s">
        <v>5</v>
      </c>
      <c r="G3" s="4"/>
      <c r="H3" s="4" t="s">
        <v>5</v>
      </c>
      <c r="I3" s="4"/>
    </row>
    <row r="4" spans="1:9">
      <c r="A4" s="2" t="s">
        <v>83</v>
      </c>
      <c r="B4" s="8">
        <v>88830</v>
      </c>
      <c r="C4" s="4"/>
      <c r="D4" s="8">
        <v>85836</v>
      </c>
      <c r="E4" s="4"/>
      <c r="F4" s="8">
        <v>268258</v>
      </c>
      <c r="G4" s="4"/>
      <c r="H4" s="8">
        <v>267291</v>
      </c>
      <c r="I4" s="4"/>
    </row>
    <row r="5" spans="1:9">
      <c r="A5" s="2" t="s">
        <v>84</v>
      </c>
      <c r="B5" s="6">
        <v>12422</v>
      </c>
      <c r="C5" s="4"/>
      <c r="D5" s="6">
        <v>13590</v>
      </c>
      <c r="E5" s="4"/>
      <c r="F5" s="6">
        <v>37652</v>
      </c>
      <c r="G5" s="4"/>
      <c r="H5" s="6">
        <v>41936</v>
      </c>
      <c r="I5" s="4"/>
    </row>
    <row r="6" spans="1:9">
      <c r="A6" s="2" t="s">
        <v>85</v>
      </c>
      <c r="B6" s="6">
        <v>101252</v>
      </c>
      <c r="C6" s="4"/>
      <c r="D6" s="6">
        <v>99426</v>
      </c>
      <c r="E6" s="4"/>
      <c r="F6" s="6">
        <v>305910</v>
      </c>
      <c r="G6" s="4"/>
      <c r="H6" s="6">
        <v>309227</v>
      </c>
      <c r="I6" s="4"/>
    </row>
    <row r="7" spans="1:9">
      <c r="A7" s="2" t="s">
        <v>569</v>
      </c>
      <c r="B7" s="4" t="s">
        <v>5</v>
      </c>
      <c r="C7" s="4"/>
      <c r="D7" s="4" t="s">
        <v>5</v>
      </c>
      <c r="E7" s="4"/>
      <c r="F7" s="4" t="s">
        <v>5</v>
      </c>
      <c r="G7" s="4"/>
      <c r="H7" s="4" t="s">
        <v>5</v>
      </c>
      <c r="I7" s="4"/>
    </row>
    <row r="8" spans="1:9">
      <c r="A8" s="3" t="s">
        <v>199</v>
      </c>
      <c r="B8" s="4" t="s">
        <v>5</v>
      </c>
      <c r="C8" s="4"/>
      <c r="D8" s="4" t="s">
        <v>5</v>
      </c>
      <c r="E8" s="4"/>
      <c r="F8" s="4" t="s">
        <v>5</v>
      </c>
      <c r="G8" s="4"/>
      <c r="H8" s="4" t="s">
        <v>5</v>
      </c>
      <c r="I8" s="4"/>
    </row>
    <row r="9" spans="1:9">
      <c r="A9" s="2" t="s">
        <v>83</v>
      </c>
      <c r="B9" s="6">
        <v>28907</v>
      </c>
      <c r="C9" s="4"/>
      <c r="D9" s="6">
        <v>30820</v>
      </c>
      <c r="E9" s="4"/>
      <c r="F9" s="6">
        <v>88981</v>
      </c>
      <c r="G9" s="4"/>
      <c r="H9" s="6">
        <v>98427</v>
      </c>
      <c r="I9" s="4"/>
    </row>
    <row r="10" spans="1:9">
      <c r="A10" s="2" t="s">
        <v>570</v>
      </c>
      <c r="B10" s="4" t="s">
        <v>5</v>
      </c>
      <c r="C10" s="4"/>
      <c r="D10" s="4" t="s">
        <v>5</v>
      </c>
      <c r="E10" s="4"/>
      <c r="F10" s="4" t="s">
        <v>5</v>
      </c>
      <c r="G10" s="4"/>
      <c r="H10" s="4" t="s">
        <v>5</v>
      </c>
      <c r="I10" s="4"/>
    </row>
    <row r="11" spans="1:9">
      <c r="A11" s="3" t="s">
        <v>199</v>
      </c>
      <c r="B11" s="4" t="s">
        <v>5</v>
      </c>
      <c r="C11" s="4"/>
      <c r="D11" s="4" t="s">
        <v>5</v>
      </c>
      <c r="E11" s="4"/>
      <c r="F11" s="4" t="s">
        <v>5</v>
      </c>
      <c r="G11" s="4"/>
      <c r="H11" s="4" t="s">
        <v>5</v>
      </c>
      <c r="I11" s="4"/>
    </row>
    <row r="12" spans="1:9">
      <c r="A12" s="2" t="s">
        <v>83</v>
      </c>
      <c r="B12" s="6">
        <v>20638</v>
      </c>
      <c r="C12" s="4"/>
      <c r="D12" s="6">
        <v>19335</v>
      </c>
      <c r="E12" s="4"/>
      <c r="F12" s="6">
        <v>63389</v>
      </c>
      <c r="G12" s="4"/>
      <c r="H12" s="6">
        <v>59839</v>
      </c>
      <c r="I12" s="4"/>
    </row>
    <row r="13" spans="1:9">
      <c r="A13" s="2" t="s">
        <v>571</v>
      </c>
      <c r="B13" s="4" t="s">
        <v>5</v>
      </c>
      <c r="C13" s="4"/>
      <c r="D13" s="4" t="s">
        <v>5</v>
      </c>
      <c r="E13" s="4"/>
      <c r="F13" s="4" t="s">
        <v>5</v>
      </c>
      <c r="G13" s="4"/>
      <c r="H13" s="4" t="s">
        <v>5</v>
      </c>
      <c r="I13" s="4"/>
    </row>
    <row r="14" spans="1:9">
      <c r="A14" s="3" t="s">
        <v>199</v>
      </c>
      <c r="B14" s="4" t="s">
        <v>5</v>
      </c>
      <c r="C14" s="4"/>
      <c r="D14" s="4" t="s">
        <v>5</v>
      </c>
      <c r="E14" s="4"/>
      <c r="F14" s="4" t="s">
        <v>5</v>
      </c>
      <c r="G14" s="4"/>
      <c r="H14" s="4" t="s">
        <v>5</v>
      </c>
      <c r="I14" s="4"/>
    </row>
    <row r="15" spans="1:9">
      <c r="A15" s="2" t="s">
        <v>83</v>
      </c>
      <c r="B15" s="6">
        <v>8295</v>
      </c>
      <c r="C15" s="4"/>
      <c r="D15" s="6">
        <v>8565</v>
      </c>
      <c r="E15" s="4"/>
      <c r="F15" s="6">
        <v>25346</v>
      </c>
      <c r="G15" s="4"/>
      <c r="H15" s="6">
        <v>27763</v>
      </c>
      <c r="I15" s="4"/>
    </row>
    <row r="16" spans="1:9">
      <c r="A16" s="2" t="s">
        <v>572</v>
      </c>
      <c r="B16" s="4" t="s">
        <v>5</v>
      </c>
      <c r="C16" s="4"/>
      <c r="D16" s="4" t="s">
        <v>5</v>
      </c>
      <c r="E16" s="4"/>
      <c r="F16" s="4" t="s">
        <v>5</v>
      </c>
      <c r="G16" s="4"/>
      <c r="H16" s="4" t="s">
        <v>5</v>
      </c>
      <c r="I16" s="4"/>
    </row>
    <row r="17" spans="1:9">
      <c r="A17" s="3" t="s">
        <v>199</v>
      </c>
      <c r="B17" s="4" t="s">
        <v>5</v>
      </c>
      <c r="C17" s="4"/>
      <c r="D17" s="4" t="s">
        <v>5</v>
      </c>
      <c r="E17" s="4"/>
      <c r="F17" s="4" t="s">
        <v>5</v>
      </c>
      <c r="G17" s="4"/>
      <c r="H17" s="4" t="s">
        <v>5</v>
      </c>
      <c r="I17" s="4"/>
    </row>
    <row r="18" spans="1:9" ht="17.25">
      <c r="A18" s="2" t="s">
        <v>83</v>
      </c>
      <c r="B18" s="6">
        <v>57840</v>
      </c>
      <c r="C18" s="184" t="s">
        <v>573</v>
      </c>
      <c r="D18" s="6">
        <v>58720</v>
      </c>
      <c r="E18" s="184" t="s">
        <v>573</v>
      </c>
      <c r="F18" s="6">
        <v>177716</v>
      </c>
      <c r="G18" s="184" t="s">
        <v>573</v>
      </c>
      <c r="H18" s="6">
        <v>186029</v>
      </c>
      <c r="I18" s="184" t="s">
        <v>573</v>
      </c>
    </row>
    <row r="19" spans="1:9">
      <c r="A19" s="2" t="s">
        <v>574</v>
      </c>
      <c r="B19" s="4" t="s">
        <v>5</v>
      </c>
      <c r="C19" s="4"/>
      <c r="D19" s="4" t="s">
        <v>5</v>
      </c>
      <c r="E19" s="4"/>
      <c r="F19" s="4" t="s">
        <v>5</v>
      </c>
      <c r="G19" s="4"/>
      <c r="H19" s="4" t="s">
        <v>5</v>
      </c>
      <c r="I19" s="4"/>
    </row>
    <row r="20" spans="1:9">
      <c r="A20" s="3" t="s">
        <v>199</v>
      </c>
      <c r="B20" s="4" t="s">
        <v>5</v>
      </c>
      <c r="C20" s="4"/>
      <c r="D20" s="4" t="s">
        <v>5</v>
      </c>
      <c r="E20" s="4"/>
      <c r="F20" s="4" t="s">
        <v>5</v>
      </c>
      <c r="G20" s="4"/>
      <c r="H20" s="4" t="s">
        <v>5</v>
      </c>
      <c r="I20" s="4"/>
    </row>
    <row r="21" spans="1:9" ht="17.25">
      <c r="A21" s="2" t="s">
        <v>83</v>
      </c>
      <c r="B21" s="8">
        <v>30990</v>
      </c>
      <c r="C21" s="184" t="s">
        <v>575</v>
      </c>
      <c r="D21" s="8">
        <v>27116</v>
      </c>
      <c r="E21" s="184" t="s">
        <v>575</v>
      </c>
      <c r="F21" s="8">
        <v>90542</v>
      </c>
      <c r="G21" s="184" t="s">
        <v>575</v>
      </c>
      <c r="H21" s="8">
        <v>81262</v>
      </c>
      <c r="I21" s="184" t="s">
        <v>575</v>
      </c>
    </row>
    <row r="22" spans="1:9">
      <c r="A22" s="54"/>
      <c r="B22" s="54"/>
      <c r="C22" s="54"/>
      <c r="D22" s="54"/>
      <c r="E22" s="54"/>
      <c r="F22" s="54"/>
      <c r="G22" s="54"/>
      <c r="H22" s="54"/>
      <c r="I22" s="54"/>
    </row>
    <row r="23" spans="1:9" ht="15" customHeight="1">
      <c r="A23" s="2" t="s">
        <v>573</v>
      </c>
      <c r="B23" s="55" t="s">
        <v>207</v>
      </c>
      <c r="C23" s="55"/>
      <c r="D23" s="55"/>
      <c r="E23" s="55"/>
      <c r="F23" s="55"/>
      <c r="G23" s="55"/>
      <c r="H23" s="55"/>
      <c r="I23" s="55"/>
    </row>
    <row r="24" spans="1:9" ht="15" customHeight="1">
      <c r="A24" s="2" t="s">
        <v>575</v>
      </c>
      <c r="B24" s="55" t="s">
        <v>576</v>
      </c>
      <c r="C24" s="55"/>
      <c r="D24" s="55"/>
      <c r="E24" s="55"/>
      <c r="F24" s="55"/>
      <c r="G24" s="55"/>
      <c r="H24" s="55"/>
      <c r="I24" s="55"/>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6</v>
      </c>
    </row>
    <row r="2" spans="1:3" ht="30">
      <c r="A2" s="1" t="s">
        <v>65</v>
      </c>
      <c r="B2" s="7"/>
      <c r="C2" s="7"/>
    </row>
    <row r="3" spans="1:3" ht="30">
      <c r="A3" s="3" t="s">
        <v>66</v>
      </c>
      <c r="B3" s="4" t="s">
        <v>5</v>
      </c>
      <c r="C3" s="4" t="s">
        <v>5</v>
      </c>
    </row>
    <row r="4" spans="1:3">
      <c r="A4" s="2" t="s">
        <v>67</v>
      </c>
      <c r="B4" s="8">
        <v>2672</v>
      </c>
      <c r="C4" s="8">
        <v>2634</v>
      </c>
    </row>
    <row r="5" spans="1:3" ht="30">
      <c r="A5" s="2" t="s">
        <v>68</v>
      </c>
      <c r="B5" s="8">
        <v>204231</v>
      </c>
      <c r="C5" s="8">
        <v>197830</v>
      </c>
    </row>
    <row r="6" spans="1:3">
      <c r="A6" s="2" t="s">
        <v>69</v>
      </c>
      <c r="B6" s="9">
        <v>1E-3</v>
      </c>
      <c r="C6" s="9">
        <v>1E-3</v>
      </c>
    </row>
    <row r="7" spans="1:3">
      <c r="A7" s="2" t="s">
        <v>70</v>
      </c>
      <c r="B7" s="6">
        <v>25000000</v>
      </c>
      <c r="C7" s="6">
        <v>25000000</v>
      </c>
    </row>
    <row r="8" spans="1:3">
      <c r="A8" s="2" t="s">
        <v>71</v>
      </c>
      <c r="B8" s="4">
        <v>0</v>
      </c>
      <c r="C8" s="4">
        <v>0</v>
      </c>
    </row>
    <row r="9" spans="1:3">
      <c r="A9" s="2" t="s">
        <v>72</v>
      </c>
      <c r="B9" s="4">
        <v>0</v>
      </c>
      <c r="C9" s="4">
        <v>0</v>
      </c>
    </row>
    <row r="10" spans="1:3">
      <c r="A10" s="2" t="s">
        <v>73</v>
      </c>
      <c r="B10" s="9">
        <v>1E-3</v>
      </c>
      <c r="C10" s="9">
        <v>1E-3</v>
      </c>
    </row>
    <row r="11" spans="1:3">
      <c r="A11" s="2" t="s">
        <v>74</v>
      </c>
      <c r="B11" s="6">
        <v>150000000</v>
      </c>
      <c r="C11" s="6">
        <v>150000000</v>
      </c>
    </row>
    <row r="12" spans="1:3">
      <c r="A12" s="2" t="s">
        <v>75</v>
      </c>
      <c r="B12" s="6">
        <v>46356000</v>
      </c>
      <c r="C12" s="6">
        <v>46274000</v>
      </c>
    </row>
    <row r="13" spans="1:3">
      <c r="A13" s="2" t="s">
        <v>76</v>
      </c>
      <c r="B13" s="6">
        <v>46316000</v>
      </c>
      <c r="C13" s="6">
        <v>46262000</v>
      </c>
    </row>
    <row r="14" spans="1:3">
      <c r="A14" s="2" t="s">
        <v>77</v>
      </c>
      <c r="B14" s="6">
        <v>40000</v>
      </c>
      <c r="C14" s="6">
        <v>1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77</v>
      </c>
      <c r="B1" s="7" t="s">
        <v>80</v>
      </c>
      <c r="C1" s="7"/>
      <c r="D1" s="7" t="s">
        <v>1</v>
      </c>
      <c r="E1" s="7"/>
    </row>
    <row r="2" spans="1:5">
      <c r="A2" s="1" t="s">
        <v>578</v>
      </c>
      <c r="B2" s="1" t="s">
        <v>2</v>
      </c>
      <c r="C2" s="1" t="s">
        <v>81</v>
      </c>
      <c r="D2" s="1" t="s">
        <v>2</v>
      </c>
      <c r="E2" s="1" t="s">
        <v>81</v>
      </c>
    </row>
    <row r="3" spans="1:5">
      <c r="A3" s="3" t="s">
        <v>213</v>
      </c>
      <c r="B3" s="4" t="s">
        <v>5</v>
      </c>
      <c r="C3" s="4" t="s">
        <v>5</v>
      </c>
      <c r="D3" s="4" t="s">
        <v>5</v>
      </c>
      <c r="E3" s="4" t="s">
        <v>5</v>
      </c>
    </row>
    <row r="4" spans="1:5" ht="30">
      <c r="A4" s="2" t="s">
        <v>579</v>
      </c>
      <c r="B4" s="4">
        <v>2.2000000000000002</v>
      </c>
      <c r="C4" s="4">
        <v>2.2999999999999998</v>
      </c>
      <c r="D4" s="4">
        <v>3.6</v>
      </c>
      <c r="E4" s="4">
        <v>2.299999999999999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80</v>
      </c>
      <c r="B1" s="7" t="s">
        <v>80</v>
      </c>
      <c r="C1" s="7"/>
      <c r="D1" s="7" t="s">
        <v>1</v>
      </c>
      <c r="E1" s="7"/>
    </row>
    <row r="2" spans="1:5" ht="30">
      <c r="A2" s="1" t="s">
        <v>25</v>
      </c>
      <c r="B2" s="1" t="s">
        <v>2</v>
      </c>
      <c r="C2" s="1" t="s">
        <v>81</v>
      </c>
      <c r="D2" s="1" t="s">
        <v>2</v>
      </c>
      <c r="E2" s="1" t="s">
        <v>81</v>
      </c>
    </row>
    <row r="3" spans="1:5">
      <c r="A3" s="3" t="s">
        <v>213</v>
      </c>
      <c r="B3" s="4" t="s">
        <v>5</v>
      </c>
      <c r="C3" s="4" t="s">
        <v>5</v>
      </c>
      <c r="D3" s="4" t="s">
        <v>5</v>
      </c>
      <c r="E3" s="4" t="s">
        <v>5</v>
      </c>
    </row>
    <row r="4" spans="1:5" ht="30">
      <c r="A4" s="2" t="s">
        <v>581</v>
      </c>
      <c r="B4" s="6">
        <v>45976</v>
      </c>
      <c r="C4" s="6">
        <v>45716</v>
      </c>
      <c r="D4" s="6">
        <v>45880</v>
      </c>
      <c r="E4" s="6">
        <v>45641</v>
      </c>
    </row>
    <row r="5" spans="1:5" ht="30">
      <c r="A5" s="2" t="s">
        <v>218</v>
      </c>
      <c r="B5" s="4">
        <v>0</v>
      </c>
      <c r="C5" s="4">
        <v>0</v>
      </c>
      <c r="D5" s="4">
        <v>67</v>
      </c>
      <c r="E5" s="4">
        <v>0</v>
      </c>
    </row>
    <row r="6" spans="1:5" ht="30">
      <c r="A6" s="2" t="s">
        <v>582</v>
      </c>
      <c r="B6" s="6">
        <v>45976</v>
      </c>
      <c r="C6" s="6">
        <v>45716</v>
      </c>
      <c r="D6" s="6">
        <v>45947</v>
      </c>
      <c r="E6" s="6">
        <v>4564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583</v>
      </c>
      <c r="B1" s="7" t="s">
        <v>80</v>
      </c>
      <c r="C1" s="7"/>
      <c r="D1" s="1" t="s">
        <v>1</v>
      </c>
    </row>
    <row r="2" spans="1:4">
      <c r="A2" s="1" t="s">
        <v>578</v>
      </c>
      <c r="B2" s="1" t="s">
        <v>2</v>
      </c>
      <c r="C2" s="1" t="s">
        <v>26</v>
      </c>
      <c r="D2" s="1" t="s">
        <v>2</v>
      </c>
    </row>
    <row r="3" spans="1:4">
      <c r="A3" s="1"/>
      <c r="B3" s="1" t="s">
        <v>584</v>
      </c>
      <c r="C3" s="1" t="s">
        <v>584</v>
      </c>
      <c r="D3" s="1" t="s">
        <v>584</v>
      </c>
    </row>
    <row r="4" spans="1:4">
      <c r="A4" s="1"/>
      <c r="B4" s="1"/>
      <c r="C4" s="1" t="s">
        <v>585</v>
      </c>
      <c r="D4" s="1"/>
    </row>
    <row r="5" spans="1:4" ht="30">
      <c r="A5" s="3" t="s">
        <v>586</v>
      </c>
      <c r="B5" s="4" t="s">
        <v>5</v>
      </c>
      <c r="C5" s="4" t="s">
        <v>5</v>
      </c>
      <c r="D5" s="4" t="s">
        <v>5</v>
      </c>
    </row>
    <row r="6" spans="1:4">
      <c r="A6" s="2" t="s">
        <v>587</v>
      </c>
      <c r="B6" s="4" t="s">
        <v>5</v>
      </c>
      <c r="C6" s="4" t="s">
        <v>5</v>
      </c>
      <c r="D6" s="4">
        <v>48</v>
      </c>
    </row>
    <row r="7" spans="1:4">
      <c r="A7" s="2" t="s">
        <v>588</v>
      </c>
      <c r="B7" s="4" t="s">
        <v>5</v>
      </c>
      <c r="C7" s="185">
        <v>0.15</v>
      </c>
      <c r="D7" s="4" t="s">
        <v>5</v>
      </c>
    </row>
    <row r="8" spans="1:4" ht="30">
      <c r="A8" s="2" t="s">
        <v>589</v>
      </c>
      <c r="B8" s="4" t="s">
        <v>5</v>
      </c>
      <c r="C8" s="4">
        <v>300</v>
      </c>
      <c r="D8" s="4" t="s">
        <v>5</v>
      </c>
    </row>
    <row r="9" spans="1:4" ht="30">
      <c r="A9" s="2" t="s">
        <v>590</v>
      </c>
      <c r="B9" s="4" t="s">
        <v>5</v>
      </c>
      <c r="C9" s="185">
        <v>0.1</v>
      </c>
      <c r="D9" s="4" t="s">
        <v>5</v>
      </c>
    </row>
    <row r="10" spans="1:4" ht="30">
      <c r="A10" s="2" t="s">
        <v>591</v>
      </c>
      <c r="B10" s="4">
        <v>7</v>
      </c>
      <c r="C10" s="4">
        <v>33</v>
      </c>
      <c r="D10" s="4">
        <v>15</v>
      </c>
    </row>
    <row r="11" spans="1:4">
      <c r="A11" s="2" t="s">
        <v>592</v>
      </c>
      <c r="B11" s="4" t="s">
        <v>5</v>
      </c>
      <c r="C11" s="4" t="s">
        <v>5</v>
      </c>
      <c r="D11" s="4" t="s">
        <v>5</v>
      </c>
    </row>
    <row r="12" spans="1:4" ht="30">
      <c r="A12" s="3" t="s">
        <v>586</v>
      </c>
      <c r="B12" s="4" t="s">
        <v>5</v>
      </c>
      <c r="C12" s="4" t="s">
        <v>5</v>
      </c>
      <c r="D12" s="4" t="s">
        <v>5</v>
      </c>
    </row>
    <row r="13" spans="1:4">
      <c r="A13" s="2" t="s">
        <v>234</v>
      </c>
      <c r="B13" s="4" t="s">
        <v>5</v>
      </c>
      <c r="C13" s="4" t="s">
        <v>5</v>
      </c>
      <c r="D13" s="4">
        <v>2.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93</v>
      </c>
      <c r="B1" s="7" t="s">
        <v>80</v>
      </c>
      <c r="C1" s="7"/>
      <c r="D1" s="7" t="s">
        <v>1</v>
      </c>
      <c r="E1" s="7"/>
    </row>
    <row r="2" spans="1:5" ht="30">
      <c r="A2" s="1" t="s">
        <v>25</v>
      </c>
      <c r="B2" s="1" t="s">
        <v>2</v>
      </c>
      <c r="C2" s="1" t="s">
        <v>81</v>
      </c>
      <c r="D2" s="1" t="s">
        <v>2</v>
      </c>
      <c r="E2" s="1" t="s">
        <v>81</v>
      </c>
    </row>
    <row r="3" spans="1:5" ht="30">
      <c r="A3" s="3" t="s">
        <v>586</v>
      </c>
      <c r="B3" s="4" t="s">
        <v>5</v>
      </c>
      <c r="C3" s="4" t="s">
        <v>5</v>
      </c>
      <c r="D3" s="4" t="s">
        <v>5</v>
      </c>
      <c r="E3" s="4" t="s">
        <v>5</v>
      </c>
    </row>
    <row r="4" spans="1:5">
      <c r="A4" s="2" t="s">
        <v>234</v>
      </c>
      <c r="B4" s="8">
        <v>657</v>
      </c>
      <c r="C4" s="8">
        <v>0</v>
      </c>
      <c r="D4" s="8">
        <v>1765</v>
      </c>
      <c r="E4" s="8">
        <v>0</v>
      </c>
    </row>
    <row r="5" spans="1:5">
      <c r="A5" s="2" t="s">
        <v>594</v>
      </c>
      <c r="B5" s="4" t="s">
        <v>5</v>
      </c>
      <c r="C5" s="4" t="s">
        <v>5</v>
      </c>
      <c r="D5" s="4" t="s">
        <v>5</v>
      </c>
      <c r="E5" s="4" t="s">
        <v>5</v>
      </c>
    </row>
    <row r="6" spans="1:5" ht="30">
      <c r="A6" s="3" t="s">
        <v>586</v>
      </c>
      <c r="B6" s="4" t="s">
        <v>5</v>
      </c>
      <c r="C6" s="4" t="s">
        <v>5</v>
      </c>
      <c r="D6" s="4" t="s">
        <v>5</v>
      </c>
      <c r="E6" s="4" t="s">
        <v>5</v>
      </c>
    </row>
    <row r="7" spans="1:5">
      <c r="A7" s="2" t="s">
        <v>234</v>
      </c>
      <c r="B7" s="4">
        <v>1</v>
      </c>
      <c r="C7" s="4" t="s">
        <v>5</v>
      </c>
      <c r="D7" s="4">
        <v>12</v>
      </c>
      <c r="E7" s="4" t="s">
        <v>5</v>
      </c>
    </row>
    <row r="8" spans="1:5" ht="30">
      <c r="A8" s="2" t="s">
        <v>595</v>
      </c>
      <c r="B8" s="4" t="s">
        <v>5</v>
      </c>
      <c r="C8" s="4" t="s">
        <v>5</v>
      </c>
      <c r="D8" s="4" t="s">
        <v>5</v>
      </c>
      <c r="E8" s="4" t="s">
        <v>5</v>
      </c>
    </row>
    <row r="9" spans="1:5" ht="30">
      <c r="A9" s="3" t="s">
        <v>586</v>
      </c>
      <c r="B9" s="4" t="s">
        <v>5</v>
      </c>
      <c r="C9" s="4" t="s">
        <v>5</v>
      </c>
      <c r="D9" s="4" t="s">
        <v>5</v>
      </c>
      <c r="E9" s="4" t="s">
        <v>5</v>
      </c>
    </row>
    <row r="10" spans="1:5">
      <c r="A10" s="2" t="s">
        <v>234</v>
      </c>
      <c r="B10" s="4">
        <v>395</v>
      </c>
      <c r="C10" s="4" t="s">
        <v>5</v>
      </c>
      <c r="D10" s="6">
        <v>1361</v>
      </c>
      <c r="E10" s="4" t="s">
        <v>5</v>
      </c>
    </row>
    <row r="11" spans="1:5" ht="30">
      <c r="A11" s="2" t="s">
        <v>596</v>
      </c>
      <c r="B11" s="4" t="s">
        <v>5</v>
      </c>
      <c r="C11" s="4" t="s">
        <v>5</v>
      </c>
      <c r="D11" s="4" t="s">
        <v>5</v>
      </c>
      <c r="E11" s="4" t="s">
        <v>5</v>
      </c>
    </row>
    <row r="12" spans="1:5" ht="30">
      <c r="A12" s="3" t="s">
        <v>586</v>
      </c>
      <c r="B12" s="4" t="s">
        <v>5</v>
      </c>
      <c r="C12" s="4" t="s">
        <v>5</v>
      </c>
      <c r="D12" s="4" t="s">
        <v>5</v>
      </c>
      <c r="E12" s="4" t="s">
        <v>5</v>
      </c>
    </row>
    <row r="13" spans="1:5">
      <c r="A13" s="2" t="s">
        <v>234</v>
      </c>
      <c r="B13" s="8">
        <v>261</v>
      </c>
      <c r="C13" s="4" t="s">
        <v>5</v>
      </c>
      <c r="D13" s="8">
        <v>392</v>
      </c>
      <c r="E13"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97</v>
      </c>
      <c r="B1" s="7" t="s">
        <v>80</v>
      </c>
      <c r="C1" s="7"/>
      <c r="D1" s="7" t="s">
        <v>1</v>
      </c>
      <c r="E1" s="7"/>
    </row>
    <row r="2" spans="1:5" ht="30">
      <c r="A2" s="1" t="s">
        <v>25</v>
      </c>
      <c r="B2" s="1" t="s">
        <v>2</v>
      </c>
      <c r="C2" s="1" t="s">
        <v>81</v>
      </c>
      <c r="D2" s="1" t="s">
        <v>2</v>
      </c>
      <c r="E2" s="1" t="s">
        <v>81</v>
      </c>
    </row>
    <row r="3" spans="1:5">
      <c r="A3" s="3" t="s">
        <v>598</v>
      </c>
      <c r="B3" s="4" t="s">
        <v>5</v>
      </c>
      <c r="C3" s="4" t="s">
        <v>5</v>
      </c>
      <c r="D3" s="4" t="s">
        <v>5</v>
      </c>
      <c r="E3" s="4" t="s">
        <v>5</v>
      </c>
    </row>
    <row r="4" spans="1:5">
      <c r="A4" s="2" t="s">
        <v>599</v>
      </c>
      <c r="B4" s="4" t="s">
        <v>5</v>
      </c>
      <c r="C4" s="4" t="s">
        <v>5</v>
      </c>
      <c r="D4" s="8">
        <v>2299</v>
      </c>
      <c r="E4" s="4" t="s">
        <v>5</v>
      </c>
    </row>
    <row r="5" spans="1:5">
      <c r="A5" s="2" t="s">
        <v>234</v>
      </c>
      <c r="B5" s="4">
        <v>657</v>
      </c>
      <c r="C5" s="4">
        <v>0</v>
      </c>
      <c r="D5" s="6">
        <v>1765</v>
      </c>
      <c r="E5" s="4">
        <v>0</v>
      </c>
    </row>
    <row r="6" spans="1:5">
      <c r="A6" s="2" t="s">
        <v>235</v>
      </c>
      <c r="B6" s="4" t="s">
        <v>5</v>
      </c>
      <c r="C6" s="4" t="s">
        <v>5</v>
      </c>
      <c r="D6" s="6">
        <v>-3324</v>
      </c>
      <c r="E6" s="4" t="s">
        <v>5</v>
      </c>
    </row>
    <row r="7" spans="1:5">
      <c r="A7" s="2" t="s">
        <v>600</v>
      </c>
      <c r="B7" s="8">
        <v>740</v>
      </c>
      <c r="C7" s="4" t="s">
        <v>5</v>
      </c>
      <c r="D7" s="8">
        <v>740</v>
      </c>
      <c r="E7"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601</v>
      </c>
      <c r="B1" s="7" t="s">
        <v>80</v>
      </c>
      <c r="C1" s="7"/>
      <c r="D1" s="7" t="s">
        <v>1</v>
      </c>
      <c r="E1" s="7"/>
      <c r="F1" s="1" t="s">
        <v>602</v>
      </c>
    </row>
    <row r="2" spans="1:6">
      <c r="A2" s="7"/>
      <c r="B2" s="7" t="s">
        <v>2</v>
      </c>
      <c r="C2" s="1" t="s">
        <v>81</v>
      </c>
      <c r="D2" s="7" t="s">
        <v>2</v>
      </c>
      <c r="E2" s="7" t="s">
        <v>81</v>
      </c>
      <c r="F2" s="7" t="s">
        <v>26</v>
      </c>
    </row>
    <row r="3" spans="1:6">
      <c r="A3" s="7"/>
      <c r="B3" s="7"/>
      <c r="C3" s="1" t="s">
        <v>603</v>
      </c>
      <c r="D3" s="7"/>
      <c r="E3" s="7"/>
      <c r="F3" s="7"/>
    </row>
    <row r="4" spans="1:6" ht="30">
      <c r="A4" s="3" t="s">
        <v>604</v>
      </c>
      <c r="B4" s="4" t="s">
        <v>5</v>
      </c>
      <c r="C4" s="4" t="s">
        <v>5</v>
      </c>
      <c r="D4" s="4" t="s">
        <v>5</v>
      </c>
      <c r="E4" s="4" t="s">
        <v>5</v>
      </c>
      <c r="F4" s="4" t="s">
        <v>5</v>
      </c>
    </row>
    <row r="5" spans="1:6">
      <c r="A5" s="2" t="s">
        <v>605</v>
      </c>
      <c r="B5" s="4" t="s">
        <v>5</v>
      </c>
      <c r="C5" s="4">
        <v>7</v>
      </c>
      <c r="D5" s="4" t="s">
        <v>5</v>
      </c>
      <c r="E5" s="4" t="s">
        <v>5</v>
      </c>
      <c r="F5" s="4" t="s">
        <v>5</v>
      </c>
    </row>
    <row r="6" spans="1:6" ht="30">
      <c r="A6" s="2" t="s">
        <v>606</v>
      </c>
      <c r="B6" s="8">
        <v>0</v>
      </c>
      <c r="C6" s="8">
        <v>16707000</v>
      </c>
      <c r="D6" s="8">
        <v>0</v>
      </c>
      <c r="E6" s="8">
        <v>16707000</v>
      </c>
      <c r="F6" s="8">
        <v>0</v>
      </c>
    </row>
    <row r="7" spans="1:6">
      <c r="A7" s="2" t="s">
        <v>607</v>
      </c>
      <c r="B7" s="4" t="s">
        <v>5</v>
      </c>
      <c r="C7" s="4" t="s">
        <v>5</v>
      </c>
      <c r="D7" s="4" t="s">
        <v>608</v>
      </c>
      <c r="E7" s="4" t="s">
        <v>5</v>
      </c>
      <c r="F7" s="4" t="s">
        <v>5</v>
      </c>
    </row>
    <row r="8" spans="1:6" ht="30">
      <c r="A8" s="2" t="s">
        <v>609</v>
      </c>
      <c r="B8" s="4" t="s">
        <v>5</v>
      </c>
      <c r="C8" s="4" t="s">
        <v>5</v>
      </c>
      <c r="D8" s="4" t="s">
        <v>610</v>
      </c>
      <c r="E8" s="4" t="s">
        <v>5</v>
      </c>
      <c r="F8" s="4" t="s">
        <v>5</v>
      </c>
    </row>
    <row r="9" spans="1:6">
      <c r="A9" s="2" t="s">
        <v>611</v>
      </c>
      <c r="B9" s="8">
        <v>0</v>
      </c>
      <c r="C9" s="8">
        <v>0</v>
      </c>
      <c r="D9" s="8">
        <v>0</v>
      </c>
      <c r="E9" s="8">
        <v>3200000</v>
      </c>
      <c r="F9" s="4" t="s">
        <v>5</v>
      </c>
    </row>
    <row r="10" spans="1:6">
      <c r="A10" s="2" t="s">
        <v>612</v>
      </c>
      <c r="B10" s="4" t="s">
        <v>5</v>
      </c>
      <c r="C10" s="4" t="s">
        <v>5</v>
      </c>
      <c r="D10" s="4" t="s">
        <v>5</v>
      </c>
      <c r="E10" s="4" t="s">
        <v>5</v>
      </c>
      <c r="F10" s="4" t="s">
        <v>5</v>
      </c>
    </row>
    <row r="11" spans="1:6" ht="30">
      <c r="A11" s="3" t="s">
        <v>604</v>
      </c>
      <c r="B11" s="4" t="s">
        <v>5</v>
      </c>
      <c r="C11" s="4" t="s">
        <v>5</v>
      </c>
      <c r="D11" s="4" t="s">
        <v>5</v>
      </c>
      <c r="E11" s="4" t="s">
        <v>5</v>
      </c>
      <c r="F11" s="4" t="s">
        <v>5</v>
      </c>
    </row>
    <row r="12" spans="1:6">
      <c r="A12" s="2" t="s">
        <v>605</v>
      </c>
      <c r="B12" s="4" t="s">
        <v>5</v>
      </c>
      <c r="C12" s="4">
        <v>6</v>
      </c>
      <c r="D12" s="4" t="s">
        <v>5</v>
      </c>
      <c r="E12" s="4" t="s">
        <v>5</v>
      </c>
      <c r="F12" s="4" t="s">
        <v>5</v>
      </c>
    </row>
    <row r="13" spans="1:6">
      <c r="A13" s="2" t="s">
        <v>613</v>
      </c>
      <c r="B13" s="4" t="s">
        <v>5</v>
      </c>
      <c r="C13" s="4">
        <v>27</v>
      </c>
      <c r="D13" s="4" t="s">
        <v>5</v>
      </c>
      <c r="E13" s="4" t="s">
        <v>5</v>
      </c>
      <c r="F13" s="4" t="s">
        <v>5</v>
      </c>
    </row>
    <row r="14" spans="1:6">
      <c r="A14" s="2" t="s">
        <v>614</v>
      </c>
      <c r="B14" s="4" t="s">
        <v>5</v>
      </c>
      <c r="C14" s="4" t="s">
        <v>5</v>
      </c>
      <c r="D14" s="4" t="s">
        <v>5</v>
      </c>
      <c r="E14" s="4" t="s">
        <v>5</v>
      </c>
      <c r="F14" s="4" t="s">
        <v>5</v>
      </c>
    </row>
    <row r="15" spans="1:6" ht="30">
      <c r="A15" s="3" t="s">
        <v>604</v>
      </c>
      <c r="B15" s="4" t="s">
        <v>5</v>
      </c>
      <c r="C15" s="4" t="s">
        <v>5</v>
      </c>
      <c r="D15" s="4" t="s">
        <v>5</v>
      </c>
      <c r="E15" s="4" t="s">
        <v>5</v>
      </c>
      <c r="F15" s="4" t="s">
        <v>5</v>
      </c>
    </row>
    <row r="16" spans="1:6">
      <c r="A16" s="2" t="s">
        <v>605</v>
      </c>
      <c r="B16" s="4" t="s">
        <v>5</v>
      </c>
      <c r="C16" s="4">
        <v>1</v>
      </c>
      <c r="D16" s="4" t="s">
        <v>5</v>
      </c>
      <c r="E16" s="4" t="s">
        <v>5</v>
      </c>
      <c r="F16" s="4" t="s">
        <v>5</v>
      </c>
    </row>
  </sheetData>
  <mergeCells count="7">
    <mergeCell ref="F2:F3"/>
    <mergeCell ref="A1:A3"/>
    <mergeCell ref="B1:C1"/>
    <mergeCell ref="D1:E1"/>
    <mergeCell ref="B2:B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15</v>
      </c>
      <c r="B1" s="7" t="s">
        <v>80</v>
      </c>
      <c r="C1" s="7"/>
      <c r="D1" s="7" t="s">
        <v>1</v>
      </c>
      <c r="E1" s="7"/>
      <c r="F1" s="1" t="s">
        <v>602</v>
      </c>
    </row>
    <row r="2" spans="1:6" ht="30">
      <c r="A2" s="1" t="s">
        <v>25</v>
      </c>
      <c r="B2" s="1" t="s">
        <v>2</v>
      </c>
      <c r="C2" s="1" t="s">
        <v>81</v>
      </c>
      <c r="D2" s="1" t="s">
        <v>2</v>
      </c>
      <c r="E2" s="1" t="s">
        <v>81</v>
      </c>
      <c r="F2" s="1" t="s">
        <v>26</v>
      </c>
    </row>
    <row r="3" spans="1:6">
      <c r="A3" s="3" t="s">
        <v>616</v>
      </c>
      <c r="B3" s="4" t="s">
        <v>5</v>
      </c>
      <c r="C3" s="4" t="s">
        <v>5</v>
      </c>
      <c r="D3" s="4" t="s">
        <v>5</v>
      </c>
      <c r="E3" s="4" t="s">
        <v>5</v>
      </c>
      <c r="F3" s="4" t="s">
        <v>5</v>
      </c>
    </row>
    <row r="4" spans="1:6">
      <c r="A4" s="2" t="s">
        <v>617</v>
      </c>
      <c r="B4" s="4" t="s">
        <v>5</v>
      </c>
      <c r="C4" s="4" t="s">
        <v>5</v>
      </c>
      <c r="D4" s="8">
        <v>405558</v>
      </c>
      <c r="E4" s="8">
        <v>405558</v>
      </c>
      <c r="F4" s="8">
        <v>405558</v>
      </c>
    </row>
    <row r="5" spans="1:6">
      <c r="A5" s="2" t="s">
        <v>256</v>
      </c>
      <c r="B5" s="4" t="s">
        <v>5</v>
      </c>
      <c r="C5" s="4" t="s">
        <v>5</v>
      </c>
      <c r="D5" s="4">
        <v>0</v>
      </c>
      <c r="E5" s="4" t="s">
        <v>5</v>
      </c>
      <c r="F5" s="4">
        <v>0</v>
      </c>
    </row>
    <row r="6" spans="1:6">
      <c r="A6" s="2" t="s">
        <v>90</v>
      </c>
      <c r="B6" s="4">
        <v>0</v>
      </c>
      <c r="C6" s="6">
        <v>16707</v>
      </c>
      <c r="D6" s="4">
        <v>0</v>
      </c>
      <c r="E6" s="6">
        <v>16707</v>
      </c>
      <c r="F6" s="4">
        <v>0</v>
      </c>
    </row>
    <row r="7" spans="1:6">
      <c r="A7" s="2" t="s">
        <v>618</v>
      </c>
      <c r="B7" s="6">
        <v>405558</v>
      </c>
      <c r="C7" s="4" t="s">
        <v>5</v>
      </c>
      <c r="D7" s="6">
        <v>405558</v>
      </c>
      <c r="E7" s="4" t="s">
        <v>5</v>
      </c>
      <c r="F7" s="6">
        <v>405558</v>
      </c>
    </row>
    <row r="8" spans="1:6" ht="30">
      <c r="A8" s="2" t="s">
        <v>619</v>
      </c>
      <c r="B8" s="4" t="s">
        <v>5</v>
      </c>
      <c r="C8" s="4" t="s">
        <v>5</v>
      </c>
      <c r="D8" s="6">
        <v>192950</v>
      </c>
      <c r="E8" s="6">
        <v>176243</v>
      </c>
      <c r="F8" s="6">
        <v>176243</v>
      </c>
    </row>
    <row r="9" spans="1:6" ht="30">
      <c r="A9" s="2" t="s">
        <v>620</v>
      </c>
      <c r="B9" s="4" t="s">
        <v>5</v>
      </c>
      <c r="C9" s="4" t="s">
        <v>5</v>
      </c>
      <c r="D9" s="4">
        <v>0</v>
      </c>
      <c r="E9" s="4" t="s">
        <v>5</v>
      </c>
      <c r="F9" s="4">
        <v>0</v>
      </c>
    </row>
    <row r="10" spans="1:6" ht="30">
      <c r="A10" s="2" t="s">
        <v>621</v>
      </c>
      <c r="B10" s="4" t="s">
        <v>5</v>
      </c>
      <c r="C10" s="4" t="s">
        <v>5</v>
      </c>
      <c r="D10" s="4">
        <v>0</v>
      </c>
      <c r="E10" s="4" t="s">
        <v>5</v>
      </c>
      <c r="F10" s="6">
        <v>16707</v>
      </c>
    </row>
    <row r="11" spans="1:6">
      <c r="A11" s="2" t="s">
        <v>622</v>
      </c>
      <c r="B11" s="6">
        <v>192950</v>
      </c>
      <c r="C11" s="4" t="s">
        <v>5</v>
      </c>
      <c r="D11" s="6">
        <v>192950</v>
      </c>
      <c r="E11" s="4" t="s">
        <v>5</v>
      </c>
      <c r="F11" s="6">
        <v>192950</v>
      </c>
    </row>
    <row r="12" spans="1:6">
      <c r="A12" s="2" t="s">
        <v>623</v>
      </c>
      <c r="B12" s="4" t="s">
        <v>5</v>
      </c>
      <c r="C12" s="4" t="s">
        <v>5</v>
      </c>
      <c r="D12" s="6">
        <v>212608</v>
      </c>
      <c r="E12" s="6">
        <v>229315</v>
      </c>
      <c r="F12" s="6">
        <v>229315</v>
      </c>
    </row>
    <row r="13" spans="1:6">
      <c r="A13" s="2" t="s">
        <v>624</v>
      </c>
      <c r="B13" s="4" t="s">
        <v>5</v>
      </c>
      <c r="C13" s="4" t="s">
        <v>5</v>
      </c>
      <c r="D13" s="4">
        <v>0</v>
      </c>
      <c r="E13" s="4" t="s">
        <v>5</v>
      </c>
      <c r="F13" s="4">
        <v>0</v>
      </c>
    </row>
    <row r="14" spans="1:6" ht="30">
      <c r="A14" s="2" t="s">
        <v>625</v>
      </c>
      <c r="B14" s="4" t="s">
        <v>5</v>
      </c>
      <c r="C14" s="4" t="s">
        <v>5</v>
      </c>
      <c r="D14" s="4">
        <v>0</v>
      </c>
      <c r="E14" s="4" t="s">
        <v>5</v>
      </c>
      <c r="F14" s="6">
        <v>16707</v>
      </c>
    </row>
    <row r="15" spans="1:6">
      <c r="A15" s="2" t="s">
        <v>626</v>
      </c>
      <c r="B15" s="8">
        <v>212608</v>
      </c>
      <c r="C15" s="4" t="s">
        <v>5</v>
      </c>
      <c r="D15" s="8">
        <v>212608</v>
      </c>
      <c r="E15" s="4" t="s">
        <v>5</v>
      </c>
      <c r="F15" s="8">
        <v>21260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627</v>
      </c>
      <c r="B1" s="7" t="s">
        <v>2</v>
      </c>
      <c r="C1" s="7" t="s">
        <v>26</v>
      </c>
    </row>
    <row r="2" spans="1:3" ht="30">
      <c r="A2" s="1" t="s">
        <v>25</v>
      </c>
      <c r="B2" s="7"/>
      <c r="C2" s="7"/>
    </row>
    <row r="3" spans="1:3" ht="30">
      <c r="A3" s="3" t="s">
        <v>628</v>
      </c>
      <c r="B3" s="4" t="s">
        <v>5</v>
      </c>
      <c r="C3" s="4" t="s">
        <v>5</v>
      </c>
    </row>
    <row r="4" spans="1:3">
      <c r="A4" s="2" t="s">
        <v>629</v>
      </c>
      <c r="B4" s="8">
        <v>118231</v>
      </c>
      <c r="C4" s="8">
        <v>118276</v>
      </c>
    </row>
    <row r="5" spans="1:3">
      <c r="A5" s="2" t="s">
        <v>630</v>
      </c>
      <c r="B5" s="6">
        <v>88795</v>
      </c>
      <c r="C5" s="6">
        <v>83778</v>
      </c>
    </row>
    <row r="6" spans="1:3">
      <c r="A6" s="2" t="s">
        <v>631</v>
      </c>
      <c r="B6" s="6">
        <v>29436</v>
      </c>
      <c r="C6" s="6">
        <v>34498</v>
      </c>
    </row>
    <row r="7" spans="1:3">
      <c r="A7" s="2" t="s">
        <v>632</v>
      </c>
      <c r="B7" s="4" t="s">
        <v>5</v>
      </c>
      <c r="C7" s="4" t="s">
        <v>5</v>
      </c>
    </row>
    <row r="8" spans="1:3" ht="30">
      <c r="A8" s="3" t="s">
        <v>628</v>
      </c>
      <c r="B8" s="4" t="s">
        <v>5</v>
      </c>
      <c r="C8" s="4" t="s">
        <v>5</v>
      </c>
    </row>
    <row r="9" spans="1:3">
      <c r="A9" s="2" t="s">
        <v>629</v>
      </c>
      <c r="B9" s="6">
        <v>97861</v>
      </c>
      <c r="C9" s="6">
        <v>97926</v>
      </c>
    </row>
    <row r="10" spans="1:3">
      <c r="A10" s="2" t="s">
        <v>630</v>
      </c>
      <c r="B10" s="6">
        <v>69005</v>
      </c>
      <c r="C10" s="6">
        <v>64024</v>
      </c>
    </row>
    <row r="11" spans="1:3">
      <c r="A11" s="2" t="s">
        <v>631</v>
      </c>
      <c r="B11" s="6">
        <v>28856</v>
      </c>
      <c r="C11" s="6">
        <v>33902</v>
      </c>
    </row>
    <row r="12" spans="1:3" ht="30">
      <c r="A12" s="2" t="s">
        <v>633</v>
      </c>
      <c r="B12" s="4" t="s">
        <v>5</v>
      </c>
      <c r="C12" s="4" t="s">
        <v>5</v>
      </c>
    </row>
    <row r="13" spans="1:3" ht="30">
      <c r="A13" s="3" t="s">
        <v>628</v>
      </c>
      <c r="B13" s="4" t="s">
        <v>5</v>
      </c>
      <c r="C13" s="4" t="s">
        <v>5</v>
      </c>
    </row>
    <row r="14" spans="1:3">
      <c r="A14" s="2" t="s">
        <v>629</v>
      </c>
      <c r="B14" s="6">
        <v>20370</v>
      </c>
      <c r="C14" s="6">
        <v>20350</v>
      </c>
    </row>
    <row r="15" spans="1:3">
      <c r="A15" s="2" t="s">
        <v>630</v>
      </c>
      <c r="B15" s="6">
        <v>19790</v>
      </c>
      <c r="C15" s="6">
        <v>19754</v>
      </c>
    </row>
    <row r="16" spans="1:3">
      <c r="A16" s="2" t="s">
        <v>631</v>
      </c>
      <c r="B16" s="8">
        <v>580</v>
      </c>
      <c r="C16" s="8">
        <v>59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634</v>
      </c>
      <c r="B1" s="7" t="s">
        <v>2</v>
      </c>
      <c r="C1" s="7" t="s">
        <v>26</v>
      </c>
    </row>
    <row r="2" spans="1:3" ht="30">
      <c r="A2" s="1" t="s">
        <v>25</v>
      </c>
      <c r="B2" s="7"/>
      <c r="C2" s="7"/>
    </row>
    <row r="3" spans="1:3" ht="30">
      <c r="A3" s="3" t="s">
        <v>240</v>
      </c>
      <c r="B3" s="4" t="s">
        <v>5</v>
      </c>
      <c r="C3" s="4" t="s">
        <v>5</v>
      </c>
    </row>
    <row r="4" spans="1:3" ht="30">
      <c r="A4" s="2" t="s">
        <v>635</v>
      </c>
      <c r="B4" s="8">
        <v>1548</v>
      </c>
      <c r="C4" s="4" t="s">
        <v>5</v>
      </c>
    </row>
    <row r="5" spans="1:3">
      <c r="A5" s="2">
        <v>2014</v>
      </c>
      <c r="B5" s="6">
        <v>5761</v>
      </c>
      <c r="C5" s="4" t="s">
        <v>5</v>
      </c>
    </row>
    <row r="6" spans="1:3">
      <c r="A6" s="2">
        <v>2015</v>
      </c>
      <c r="B6" s="6">
        <v>5218</v>
      </c>
      <c r="C6" s="4" t="s">
        <v>5</v>
      </c>
    </row>
    <row r="7" spans="1:3">
      <c r="A7" s="2">
        <v>2016</v>
      </c>
      <c r="B7" s="6">
        <v>4518</v>
      </c>
      <c r="C7" s="4" t="s">
        <v>5</v>
      </c>
    </row>
    <row r="8" spans="1:3">
      <c r="A8" s="2">
        <v>2017</v>
      </c>
      <c r="B8" s="6">
        <v>4002</v>
      </c>
      <c r="C8" s="4" t="s">
        <v>5</v>
      </c>
    </row>
    <row r="9" spans="1:3">
      <c r="A9" s="2" t="s">
        <v>271</v>
      </c>
      <c r="B9" s="6">
        <v>8389</v>
      </c>
      <c r="C9" s="4" t="s">
        <v>5</v>
      </c>
    </row>
    <row r="10" spans="1:3">
      <c r="A10" s="2" t="s">
        <v>631</v>
      </c>
      <c r="B10" s="8">
        <v>29436</v>
      </c>
      <c r="C10" s="8">
        <v>3449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636</v>
      </c>
      <c r="B1" s="7" t="s">
        <v>80</v>
      </c>
      <c r="C1" s="7"/>
      <c r="D1" s="7" t="s">
        <v>1</v>
      </c>
      <c r="E1" s="7"/>
    </row>
    <row r="2" spans="1:5">
      <c r="A2" s="7"/>
      <c r="B2" s="1" t="s">
        <v>2</v>
      </c>
      <c r="C2" s="1" t="s">
        <v>81</v>
      </c>
      <c r="D2" s="1" t="s">
        <v>2</v>
      </c>
      <c r="E2" s="1" t="s">
        <v>81</v>
      </c>
    </row>
    <row r="3" spans="1:5">
      <c r="A3" s="3" t="s">
        <v>273</v>
      </c>
      <c r="B3" s="4" t="s">
        <v>5</v>
      </c>
      <c r="C3" s="4" t="s">
        <v>5</v>
      </c>
      <c r="D3" s="4" t="s">
        <v>5</v>
      </c>
      <c r="E3" s="4" t="s">
        <v>5</v>
      </c>
    </row>
    <row r="4" spans="1:5">
      <c r="A4" s="2" t="s">
        <v>395</v>
      </c>
      <c r="B4" s="8">
        <v>790000</v>
      </c>
      <c r="C4" s="8">
        <v>-84000</v>
      </c>
      <c r="D4" s="8">
        <v>1946000</v>
      </c>
      <c r="E4" s="8">
        <v>1845000</v>
      </c>
    </row>
    <row r="5" spans="1:5">
      <c r="A5" s="2" t="s">
        <v>637</v>
      </c>
      <c r="B5" s="6">
        <v>462000</v>
      </c>
      <c r="C5" s="6">
        <v>-20178000</v>
      </c>
      <c r="D5" s="6">
        <v>3178000</v>
      </c>
      <c r="E5" s="6">
        <v>-24014000</v>
      </c>
    </row>
    <row r="6" spans="1:5">
      <c r="A6" s="2" t="s">
        <v>638</v>
      </c>
      <c r="B6" s="6">
        <v>78800000</v>
      </c>
      <c r="C6" s="4" t="s">
        <v>5</v>
      </c>
      <c r="D6" s="6">
        <v>78800000</v>
      </c>
      <c r="E6" s="4" t="s">
        <v>5</v>
      </c>
    </row>
    <row r="7" spans="1:5">
      <c r="A7" s="2" t="s">
        <v>639</v>
      </c>
      <c r="B7" s="6">
        <v>1700000</v>
      </c>
      <c r="C7" s="4" t="s">
        <v>5</v>
      </c>
      <c r="D7" s="6">
        <v>1700000</v>
      </c>
      <c r="E7" s="4" t="s">
        <v>5</v>
      </c>
    </row>
    <row r="8" spans="1:5">
      <c r="A8" s="2" t="s">
        <v>640</v>
      </c>
      <c r="B8" s="8">
        <v>200000</v>
      </c>
      <c r="C8" s="4" t="s">
        <v>5</v>
      </c>
      <c r="D8" s="8">
        <v>200000</v>
      </c>
      <c r="E8"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88830</v>
      </c>
      <c r="C4" s="8">
        <v>85836</v>
      </c>
      <c r="D4" s="8">
        <v>268258</v>
      </c>
      <c r="E4" s="8">
        <v>267291</v>
      </c>
    </row>
    <row r="5" spans="1:5">
      <c r="A5" s="2" t="s">
        <v>84</v>
      </c>
      <c r="B5" s="6">
        <v>12422</v>
      </c>
      <c r="C5" s="6">
        <v>13590</v>
      </c>
      <c r="D5" s="6">
        <v>37652</v>
      </c>
      <c r="E5" s="6">
        <v>41936</v>
      </c>
    </row>
    <row r="6" spans="1:5">
      <c r="A6" s="2" t="s">
        <v>85</v>
      </c>
      <c r="B6" s="6">
        <v>101252</v>
      </c>
      <c r="C6" s="6">
        <v>99426</v>
      </c>
      <c r="D6" s="6">
        <v>305910</v>
      </c>
      <c r="E6" s="6">
        <v>309227</v>
      </c>
    </row>
    <row r="7" spans="1:5">
      <c r="A7" s="2" t="s">
        <v>86</v>
      </c>
      <c r="B7" s="6">
        <v>68372</v>
      </c>
      <c r="C7" s="6">
        <v>70178</v>
      </c>
      <c r="D7" s="6">
        <v>205040</v>
      </c>
      <c r="E7" s="6">
        <v>214348</v>
      </c>
    </row>
    <row r="8" spans="1:5">
      <c r="A8" s="2" t="s">
        <v>87</v>
      </c>
      <c r="B8" s="6">
        <v>32880</v>
      </c>
      <c r="C8" s="6">
        <v>29248</v>
      </c>
      <c r="D8" s="6">
        <v>100870</v>
      </c>
      <c r="E8" s="6">
        <v>94879</v>
      </c>
    </row>
    <row r="9" spans="1:5" ht="30">
      <c r="A9" s="2" t="s">
        <v>88</v>
      </c>
      <c r="B9" s="6">
        <v>24019</v>
      </c>
      <c r="C9" s="6">
        <v>23916</v>
      </c>
      <c r="D9" s="6">
        <v>72683</v>
      </c>
      <c r="E9" s="6">
        <v>71346</v>
      </c>
    </row>
    <row r="10" spans="1:5">
      <c r="A10" s="2" t="s">
        <v>89</v>
      </c>
      <c r="B10" s="6">
        <v>1610</v>
      </c>
      <c r="C10" s="6">
        <v>1846</v>
      </c>
      <c r="D10" s="6">
        <v>5056</v>
      </c>
      <c r="E10" s="6">
        <v>9244</v>
      </c>
    </row>
    <row r="11" spans="1:5">
      <c r="A11" s="2" t="s">
        <v>90</v>
      </c>
      <c r="B11" s="4">
        <v>0</v>
      </c>
      <c r="C11" s="6">
        <v>16707</v>
      </c>
      <c r="D11" s="4">
        <v>0</v>
      </c>
      <c r="E11" s="6">
        <v>16707</v>
      </c>
    </row>
    <row r="12" spans="1:5">
      <c r="A12" s="2" t="s">
        <v>91</v>
      </c>
      <c r="B12" s="4">
        <v>657</v>
      </c>
      <c r="C12" s="4">
        <v>0</v>
      </c>
      <c r="D12" s="6">
        <v>1765</v>
      </c>
      <c r="E12" s="4">
        <v>0</v>
      </c>
    </row>
    <row r="13" spans="1:5">
      <c r="A13" s="2" t="s">
        <v>92</v>
      </c>
      <c r="B13" s="6">
        <v>6594</v>
      </c>
      <c r="C13" s="6">
        <v>-13221</v>
      </c>
      <c r="D13" s="6">
        <v>21366</v>
      </c>
      <c r="E13" s="6">
        <v>-2418</v>
      </c>
    </row>
    <row r="14" spans="1:5">
      <c r="A14" s="2" t="s">
        <v>93</v>
      </c>
      <c r="B14" s="4">
        <v>-25</v>
      </c>
      <c r="C14" s="4">
        <v>-25</v>
      </c>
      <c r="D14" s="4">
        <v>-86</v>
      </c>
      <c r="E14" s="4">
        <v>-79</v>
      </c>
    </row>
    <row r="15" spans="1:5">
      <c r="A15" s="2" t="s">
        <v>94</v>
      </c>
      <c r="B15" s="4">
        <v>262</v>
      </c>
      <c r="C15" s="4">
        <v>0</v>
      </c>
      <c r="D15" s="4">
        <v>262</v>
      </c>
      <c r="E15" s="4">
        <v>0</v>
      </c>
    </row>
    <row r="16" spans="1:5">
      <c r="A16" s="2" t="s">
        <v>95</v>
      </c>
      <c r="B16" s="6">
        <v>5895</v>
      </c>
      <c r="C16" s="6">
        <v>6982</v>
      </c>
      <c r="D16" s="6">
        <v>18012</v>
      </c>
      <c r="E16" s="6">
        <v>21675</v>
      </c>
    </row>
    <row r="17" spans="1:5" ht="30">
      <c r="A17" s="2" t="s">
        <v>96</v>
      </c>
      <c r="B17" s="4">
        <v>462</v>
      </c>
      <c r="C17" s="6">
        <v>-20178</v>
      </c>
      <c r="D17" s="6">
        <v>3178</v>
      </c>
      <c r="E17" s="6">
        <v>-24014</v>
      </c>
    </row>
    <row r="18" spans="1:5">
      <c r="A18" s="2" t="s">
        <v>97</v>
      </c>
      <c r="B18" s="4">
        <v>790</v>
      </c>
      <c r="C18" s="4">
        <v>-84</v>
      </c>
      <c r="D18" s="6">
        <v>1946</v>
      </c>
      <c r="E18" s="6">
        <v>1845</v>
      </c>
    </row>
    <row r="19" spans="1:5">
      <c r="A19" s="2" t="s">
        <v>98</v>
      </c>
      <c r="B19" s="4">
        <v>-328</v>
      </c>
      <c r="C19" s="6">
        <v>-20094</v>
      </c>
      <c r="D19" s="6">
        <v>1232</v>
      </c>
      <c r="E19" s="6">
        <v>-25859</v>
      </c>
    </row>
    <row r="20" spans="1:5" ht="30">
      <c r="A20" s="2" t="s">
        <v>99</v>
      </c>
      <c r="B20" s="4">
        <v>-122</v>
      </c>
      <c r="C20" s="4">
        <v>-18</v>
      </c>
      <c r="D20" s="4">
        <v>-545</v>
      </c>
      <c r="E20" s="4">
        <v>-213</v>
      </c>
    </row>
    <row r="21" spans="1:5" ht="30">
      <c r="A21" s="2" t="s">
        <v>100</v>
      </c>
      <c r="B21" s="8">
        <v>-450</v>
      </c>
      <c r="C21" s="8">
        <v>-20112</v>
      </c>
      <c r="D21" s="8">
        <v>687</v>
      </c>
      <c r="E21" s="8">
        <v>-26072</v>
      </c>
    </row>
    <row r="22" spans="1:5" ht="45">
      <c r="A22" s="3" t="s">
        <v>101</v>
      </c>
      <c r="B22" s="4" t="s">
        <v>5</v>
      </c>
      <c r="C22" s="4" t="s">
        <v>5</v>
      </c>
      <c r="D22" s="4" t="s">
        <v>5</v>
      </c>
      <c r="E22" s="4" t="s">
        <v>5</v>
      </c>
    </row>
    <row r="23" spans="1:5">
      <c r="A23" s="2" t="s">
        <v>102</v>
      </c>
      <c r="B23" s="9">
        <v>-0.01</v>
      </c>
      <c r="C23" s="9">
        <v>-0.44</v>
      </c>
      <c r="D23" s="9">
        <v>0.01</v>
      </c>
      <c r="E23" s="9">
        <v>-0.56999999999999995</v>
      </c>
    </row>
    <row r="24" spans="1:5">
      <c r="A24" s="2" t="s">
        <v>103</v>
      </c>
      <c r="B24" s="9">
        <v>-0.01</v>
      </c>
      <c r="C24" s="9">
        <v>-0.44</v>
      </c>
      <c r="D24" s="9">
        <v>0.01</v>
      </c>
      <c r="E24" s="9">
        <v>-0.56999999999999995</v>
      </c>
    </row>
    <row r="25" spans="1:5" ht="30">
      <c r="A25" s="3" t="s">
        <v>104</v>
      </c>
      <c r="B25" s="4" t="s">
        <v>5</v>
      </c>
      <c r="C25" s="4" t="s">
        <v>5</v>
      </c>
      <c r="D25" s="4" t="s">
        <v>5</v>
      </c>
      <c r="E25" s="4" t="s">
        <v>5</v>
      </c>
    </row>
    <row r="26" spans="1:5">
      <c r="A26" s="2" t="s">
        <v>105</v>
      </c>
      <c r="B26" s="6">
        <v>45976</v>
      </c>
      <c r="C26" s="6">
        <v>45716</v>
      </c>
      <c r="D26" s="6">
        <v>45880</v>
      </c>
      <c r="E26" s="6">
        <v>45641</v>
      </c>
    </row>
    <row r="27" spans="1:5">
      <c r="A27" s="2" t="s">
        <v>106</v>
      </c>
      <c r="B27" s="6">
        <v>45976</v>
      </c>
      <c r="C27" s="6">
        <v>45716</v>
      </c>
      <c r="D27" s="6">
        <v>45947</v>
      </c>
      <c r="E27" s="6">
        <v>456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1</v>
      </c>
      <c r="B1" s="7" t="s">
        <v>2</v>
      </c>
      <c r="C1" s="7" t="s">
        <v>26</v>
      </c>
    </row>
    <row r="2" spans="1:3" ht="30">
      <c r="A2" s="1" t="s">
        <v>25</v>
      </c>
      <c r="B2" s="7"/>
      <c r="C2" s="7"/>
    </row>
    <row r="3" spans="1:3">
      <c r="A3" s="3" t="s">
        <v>279</v>
      </c>
      <c r="B3" s="4" t="s">
        <v>5</v>
      </c>
      <c r="C3" s="4" t="s">
        <v>5</v>
      </c>
    </row>
    <row r="4" spans="1:3" ht="30">
      <c r="A4" s="2" t="s">
        <v>642</v>
      </c>
      <c r="B4" s="8">
        <v>190451</v>
      </c>
      <c r="C4" s="8">
        <v>196852</v>
      </c>
    </row>
    <row r="5" spans="1:3" ht="75">
      <c r="A5" s="2" t="s">
        <v>643</v>
      </c>
      <c r="B5" s="6">
        <v>20841</v>
      </c>
      <c r="C5" s="6">
        <v>23445</v>
      </c>
    </row>
    <row r="6" spans="1:3" ht="60">
      <c r="A6" s="2" t="s">
        <v>644</v>
      </c>
      <c r="B6" s="6">
        <v>1596</v>
      </c>
      <c r="C6" s="6">
        <v>1985</v>
      </c>
    </row>
    <row r="7" spans="1:3" ht="90">
      <c r="A7" s="2" t="s">
        <v>645</v>
      </c>
      <c r="B7" s="4">
        <v>497</v>
      </c>
      <c r="C7" s="4">
        <v>243</v>
      </c>
    </row>
    <row r="8" spans="1:3">
      <c r="A8" s="2" t="s">
        <v>646</v>
      </c>
      <c r="B8" s="6">
        <v>213385</v>
      </c>
      <c r="C8" s="6">
        <v>222525</v>
      </c>
    </row>
    <row r="9" spans="1:3">
      <c r="A9" s="2" t="s">
        <v>285</v>
      </c>
      <c r="B9" s="6">
        <v>-11505</v>
      </c>
      <c r="C9" s="6">
        <v>-13263</v>
      </c>
    </row>
    <row r="10" spans="1:3">
      <c r="A10" s="2" t="s">
        <v>48</v>
      </c>
      <c r="B10" s="8">
        <v>201880</v>
      </c>
      <c r="C10" s="8">
        <v>20926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2.28515625" bestFit="1" customWidth="1"/>
    <col min="4" max="5" width="23.42578125" bestFit="1" customWidth="1"/>
    <col min="6" max="7" width="30.5703125" bestFit="1" customWidth="1"/>
  </cols>
  <sheetData>
    <row r="1" spans="1:7" ht="15" customHeight="1">
      <c r="A1" s="1" t="s">
        <v>647</v>
      </c>
      <c r="B1" s="1" t="s">
        <v>80</v>
      </c>
      <c r="C1" s="7" t="s">
        <v>1</v>
      </c>
      <c r="D1" s="7"/>
      <c r="E1" s="1" t="s">
        <v>602</v>
      </c>
      <c r="F1" s="1"/>
      <c r="G1" s="1"/>
    </row>
    <row r="2" spans="1:7" ht="30">
      <c r="A2" s="1" t="s">
        <v>25</v>
      </c>
      <c r="B2" s="7" t="s">
        <v>26</v>
      </c>
      <c r="C2" s="7" t="s">
        <v>2</v>
      </c>
      <c r="D2" s="1" t="s">
        <v>2</v>
      </c>
      <c r="E2" s="1" t="s">
        <v>26</v>
      </c>
      <c r="F2" s="1" t="s">
        <v>2</v>
      </c>
      <c r="G2" s="1" t="s">
        <v>26</v>
      </c>
    </row>
    <row r="3" spans="1:7">
      <c r="A3" s="1"/>
      <c r="B3" s="7"/>
      <c r="C3" s="7"/>
      <c r="D3" s="1" t="s">
        <v>648</v>
      </c>
      <c r="E3" s="1" t="s">
        <v>648</v>
      </c>
      <c r="F3" s="1" t="s">
        <v>649</v>
      </c>
      <c r="G3" s="1" t="s">
        <v>649</v>
      </c>
    </row>
    <row r="4" spans="1:7">
      <c r="A4" s="3" t="s">
        <v>650</v>
      </c>
      <c r="B4" s="4" t="s">
        <v>5</v>
      </c>
      <c r="C4" s="4" t="s">
        <v>5</v>
      </c>
      <c r="D4" s="4" t="s">
        <v>5</v>
      </c>
      <c r="E4" s="4" t="s">
        <v>5</v>
      </c>
      <c r="F4" s="4" t="s">
        <v>5</v>
      </c>
      <c r="G4" s="4" t="s">
        <v>5</v>
      </c>
    </row>
    <row r="5" spans="1:7">
      <c r="A5" s="2" t="s">
        <v>651</v>
      </c>
      <c r="B5" s="8">
        <v>3148</v>
      </c>
      <c r="C5" s="8">
        <v>2549</v>
      </c>
      <c r="D5" s="4" t="s">
        <v>5</v>
      </c>
      <c r="E5" s="4" t="s">
        <v>5</v>
      </c>
      <c r="F5" s="4" t="s">
        <v>5</v>
      </c>
      <c r="G5" s="4" t="s">
        <v>5</v>
      </c>
    </row>
    <row r="6" spans="1:7">
      <c r="A6" s="2" t="s">
        <v>652</v>
      </c>
      <c r="B6" s="185">
        <v>0.06</v>
      </c>
      <c r="C6" s="185">
        <v>6.4000000000000001E-2</v>
      </c>
      <c r="D6" s="185">
        <v>7.4999999999999997E-2</v>
      </c>
      <c r="E6" s="185">
        <v>7.4999999999999997E-2</v>
      </c>
      <c r="F6" s="4" t="s">
        <v>5</v>
      </c>
      <c r="G6" s="4" t="s">
        <v>5</v>
      </c>
    </row>
    <row r="7" spans="1:7">
      <c r="A7" s="2" t="s">
        <v>653</v>
      </c>
      <c r="B7" s="4" t="s">
        <v>5</v>
      </c>
      <c r="C7" s="4" t="s">
        <v>5</v>
      </c>
      <c r="D7" s="4" t="s">
        <v>5</v>
      </c>
      <c r="E7" s="4" t="s">
        <v>5</v>
      </c>
      <c r="F7" s="185">
        <v>6.0000000000000001E-3</v>
      </c>
      <c r="G7" s="185">
        <v>6.0000000000000001E-3</v>
      </c>
    </row>
    <row r="8" spans="1:7">
      <c r="A8" s="2" t="s">
        <v>654</v>
      </c>
      <c r="B8" s="4" t="s">
        <v>655</v>
      </c>
      <c r="C8" s="4" t="s">
        <v>655</v>
      </c>
      <c r="D8" s="4" t="s">
        <v>656</v>
      </c>
      <c r="E8" s="4" t="s">
        <v>656</v>
      </c>
      <c r="F8" s="4" t="s">
        <v>5</v>
      </c>
      <c r="G8" s="4" t="s">
        <v>5</v>
      </c>
    </row>
  </sheetData>
  <mergeCells count="3">
    <mergeCell ref="C1:D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15.42578125" bestFit="1" customWidth="1"/>
    <col min="3" max="3" width="33.140625" bestFit="1" customWidth="1"/>
    <col min="4" max="5" width="30.5703125" bestFit="1" customWidth="1"/>
    <col min="6" max="8" width="31.5703125" bestFit="1" customWidth="1"/>
    <col min="9" max="11" width="36.5703125" bestFit="1" customWidth="1"/>
  </cols>
  <sheetData>
    <row r="1" spans="1:11" ht="15" customHeight="1">
      <c r="A1" s="7" t="s">
        <v>657</v>
      </c>
      <c r="B1" s="1" t="s">
        <v>1</v>
      </c>
      <c r="C1" s="1"/>
      <c r="D1" s="7" t="s">
        <v>1</v>
      </c>
      <c r="E1" s="7"/>
      <c r="F1" s="7"/>
      <c r="G1" s="7"/>
      <c r="H1" s="7"/>
      <c r="I1" s="1"/>
      <c r="J1" s="1"/>
      <c r="K1" s="1"/>
    </row>
    <row r="2" spans="1:11">
      <c r="A2" s="7"/>
      <c r="B2" s="1" t="s">
        <v>2</v>
      </c>
      <c r="C2" s="1" t="s">
        <v>2</v>
      </c>
      <c r="D2" s="1" t="s">
        <v>2</v>
      </c>
      <c r="E2" s="1" t="s">
        <v>2</v>
      </c>
      <c r="F2" s="1" t="s">
        <v>2</v>
      </c>
      <c r="G2" s="1" t="s">
        <v>2</v>
      </c>
      <c r="H2" s="1" t="s">
        <v>2</v>
      </c>
      <c r="I2" s="1" t="s">
        <v>2</v>
      </c>
      <c r="J2" s="1" t="s">
        <v>664</v>
      </c>
      <c r="K2" s="1" t="s">
        <v>665</v>
      </c>
    </row>
    <row r="3" spans="1:11" ht="45">
      <c r="A3" s="7"/>
      <c r="B3" s="1" t="s">
        <v>658</v>
      </c>
      <c r="C3" s="1" t="s">
        <v>659</v>
      </c>
      <c r="D3" s="1" t="s">
        <v>649</v>
      </c>
      <c r="E3" s="1" t="s">
        <v>649</v>
      </c>
      <c r="F3" s="1" t="s">
        <v>661</v>
      </c>
      <c r="G3" s="1" t="s">
        <v>661</v>
      </c>
      <c r="H3" s="1" t="s">
        <v>661</v>
      </c>
      <c r="I3" s="1" t="s">
        <v>663</v>
      </c>
      <c r="J3" s="1" t="s">
        <v>663</v>
      </c>
      <c r="K3" s="1" t="s">
        <v>666</v>
      </c>
    </row>
    <row r="4" spans="1:11" ht="45">
      <c r="A4" s="7"/>
      <c r="B4" s="1"/>
      <c r="C4" s="1" t="s">
        <v>658</v>
      </c>
      <c r="D4" s="1" t="s">
        <v>658</v>
      </c>
      <c r="E4" s="1" t="s">
        <v>660</v>
      </c>
      <c r="F4" s="1" t="s">
        <v>658</v>
      </c>
      <c r="G4" s="1" t="s">
        <v>662</v>
      </c>
      <c r="H4" s="1" t="s">
        <v>592</v>
      </c>
      <c r="I4" s="1"/>
      <c r="J4" s="1" t="s">
        <v>658</v>
      </c>
      <c r="K4" s="1" t="s">
        <v>663</v>
      </c>
    </row>
    <row r="5" spans="1:11">
      <c r="A5" s="7"/>
      <c r="B5" s="1"/>
      <c r="C5" s="1"/>
      <c r="D5" s="1"/>
      <c r="E5" s="1"/>
      <c r="F5" s="1"/>
      <c r="G5" s="1"/>
      <c r="H5" s="1"/>
      <c r="I5" s="1"/>
      <c r="J5" s="1"/>
      <c r="K5" s="1" t="s">
        <v>658</v>
      </c>
    </row>
    <row r="6" spans="1:11">
      <c r="A6" s="3" t="s">
        <v>650</v>
      </c>
      <c r="B6" s="4" t="s">
        <v>5</v>
      </c>
      <c r="C6" s="4" t="s">
        <v>5</v>
      </c>
      <c r="D6" s="4" t="s">
        <v>5</v>
      </c>
      <c r="E6" s="4" t="s">
        <v>5</v>
      </c>
      <c r="F6" s="4" t="s">
        <v>5</v>
      </c>
      <c r="G6" s="4" t="s">
        <v>5</v>
      </c>
      <c r="H6" s="4" t="s">
        <v>5</v>
      </c>
      <c r="I6" s="4" t="s">
        <v>5</v>
      </c>
      <c r="J6" s="4" t="s">
        <v>5</v>
      </c>
      <c r="K6" s="4" t="s">
        <v>5</v>
      </c>
    </row>
    <row r="7" spans="1:11" ht="30">
      <c r="A7" s="2" t="s">
        <v>667</v>
      </c>
      <c r="B7" s="185">
        <v>0.105</v>
      </c>
      <c r="C7" s="4" t="s">
        <v>5</v>
      </c>
      <c r="D7" s="4" t="s">
        <v>5</v>
      </c>
      <c r="E7" s="4" t="s">
        <v>5</v>
      </c>
      <c r="F7" s="4" t="s">
        <v>5</v>
      </c>
      <c r="G7" s="4" t="s">
        <v>5</v>
      </c>
      <c r="H7" s="4" t="s">
        <v>5</v>
      </c>
      <c r="I7" s="185">
        <v>0.105</v>
      </c>
      <c r="J7" s="4" t="s">
        <v>5</v>
      </c>
      <c r="K7" s="185">
        <v>0.105</v>
      </c>
    </row>
    <row r="8" spans="1:11">
      <c r="A8" s="2" t="s">
        <v>668</v>
      </c>
      <c r="B8" s="4" t="s">
        <v>669</v>
      </c>
      <c r="C8" s="4" t="s">
        <v>5</v>
      </c>
      <c r="D8" s="4" t="s">
        <v>5</v>
      </c>
      <c r="E8" s="4" t="s">
        <v>5</v>
      </c>
      <c r="F8" s="4" t="s">
        <v>5</v>
      </c>
      <c r="G8" s="4" t="s">
        <v>5</v>
      </c>
      <c r="H8" s="4" t="s">
        <v>5</v>
      </c>
      <c r="I8" s="4" t="s">
        <v>5</v>
      </c>
      <c r="J8" s="4" t="s">
        <v>5</v>
      </c>
      <c r="K8" s="4" t="s">
        <v>5</v>
      </c>
    </row>
    <row r="9" spans="1:11">
      <c r="A9" s="2" t="s">
        <v>670</v>
      </c>
      <c r="B9" s="8">
        <v>200000000</v>
      </c>
      <c r="C9" s="4" t="s">
        <v>5</v>
      </c>
      <c r="D9" s="4" t="s">
        <v>5</v>
      </c>
      <c r="E9" s="4" t="s">
        <v>5</v>
      </c>
      <c r="F9" s="4" t="s">
        <v>5</v>
      </c>
      <c r="G9" s="4" t="s">
        <v>5</v>
      </c>
      <c r="H9" s="4" t="s">
        <v>5</v>
      </c>
      <c r="I9" s="4" t="s">
        <v>5</v>
      </c>
      <c r="J9" s="4" t="s">
        <v>5</v>
      </c>
      <c r="K9" s="4" t="s">
        <v>5</v>
      </c>
    </row>
    <row r="10" spans="1:11">
      <c r="A10" s="2" t="s">
        <v>671</v>
      </c>
      <c r="B10" s="185">
        <v>0.97819999999999996</v>
      </c>
      <c r="C10" s="4" t="s">
        <v>5</v>
      </c>
      <c r="D10" s="4" t="s">
        <v>5</v>
      </c>
      <c r="E10" s="4" t="s">
        <v>5</v>
      </c>
      <c r="F10" s="4" t="s">
        <v>5</v>
      </c>
      <c r="G10" s="4" t="s">
        <v>5</v>
      </c>
      <c r="H10" s="4" t="s">
        <v>5</v>
      </c>
      <c r="I10" s="4" t="s">
        <v>5</v>
      </c>
      <c r="J10" s="4" t="s">
        <v>5</v>
      </c>
      <c r="K10" s="4" t="s">
        <v>5</v>
      </c>
    </row>
    <row r="11" spans="1:11">
      <c r="A11" s="2" t="s">
        <v>672</v>
      </c>
      <c r="B11" s="185">
        <v>0.11</v>
      </c>
      <c r="C11" s="4" t="s">
        <v>5</v>
      </c>
      <c r="D11" s="4" t="s">
        <v>5</v>
      </c>
      <c r="E11" s="4" t="s">
        <v>5</v>
      </c>
      <c r="F11" s="4" t="s">
        <v>5</v>
      </c>
      <c r="G11" s="4" t="s">
        <v>5</v>
      </c>
      <c r="H11" s="4" t="s">
        <v>5</v>
      </c>
      <c r="I11" s="4" t="s">
        <v>5</v>
      </c>
      <c r="J11" s="4" t="s">
        <v>5</v>
      </c>
      <c r="K11" s="4" t="s">
        <v>5</v>
      </c>
    </row>
    <row r="12" spans="1:11">
      <c r="A12" s="2" t="s">
        <v>673</v>
      </c>
      <c r="B12" s="6">
        <v>195600000</v>
      </c>
      <c r="C12" s="4" t="s">
        <v>5</v>
      </c>
      <c r="D12" s="4" t="s">
        <v>5</v>
      </c>
      <c r="E12" s="4" t="s">
        <v>5</v>
      </c>
      <c r="F12" s="4" t="s">
        <v>5</v>
      </c>
      <c r="G12" s="4" t="s">
        <v>5</v>
      </c>
      <c r="H12" s="4" t="s">
        <v>5</v>
      </c>
      <c r="I12" s="4" t="s">
        <v>5</v>
      </c>
      <c r="J12" s="4" t="s">
        <v>5</v>
      </c>
      <c r="K12" s="4" t="s">
        <v>5</v>
      </c>
    </row>
    <row r="13" spans="1:11" ht="30">
      <c r="A13" s="2" t="s">
        <v>674</v>
      </c>
      <c r="B13" s="4" t="s">
        <v>675</v>
      </c>
      <c r="C13" s="4" t="s">
        <v>5</v>
      </c>
      <c r="D13" s="4" t="s">
        <v>5</v>
      </c>
      <c r="E13" s="4" t="s">
        <v>5</v>
      </c>
      <c r="F13" s="4" t="s">
        <v>5</v>
      </c>
      <c r="G13" s="4" t="s">
        <v>5</v>
      </c>
      <c r="H13" s="4" t="s">
        <v>5</v>
      </c>
      <c r="I13" s="4" t="s">
        <v>5</v>
      </c>
      <c r="J13" s="4" t="s">
        <v>5</v>
      </c>
      <c r="K13" s="4" t="s">
        <v>5</v>
      </c>
    </row>
    <row r="14" spans="1:11" ht="30">
      <c r="A14" s="2" t="s">
        <v>676</v>
      </c>
      <c r="B14" s="4" t="s">
        <v>677</v>
      </c>
      <c r="C14" s="4" t="s">
        <v>5</v>
      </c>
      <c r="D14" s="4" t="s">
        <v>5</v>
      </c>
      <c r="E14" s="4" t="s">
        <v>5</v>
      </c>
      <c r="F14" s="4" t="s">
        <v>5</v>
      </c>
      <c r="G14" s="4" t="s">
        <v>5</v>
      </c>
      <c r="H14" s="4" t="s">
        <v>5</v>
      </c>
      <c r="I14" s="4" t="s">
        <v>5</v>
      </c>
      <c r="J14" s="4" t="s">
        <v>5</v>
      </c>
      <c r="K14" s="4" t="s">
        <v>5</v>
      </c>
    </row>
    <row r="15" spans="1:11" ht="30">
      <c r="A15" s="2" t="s">
        <v>678</v>
      </c>
      <c r="B15" s="185">
        <v>1</v>
      </c>
      <c r="C15" s="4" t="s">
        <v>5</v>
      </c>
      <c r="D15" s="4" t="s">
        <v>5</v>
      </c>
      <c r="E15" s="4" t="s">
        <v>5</v>
      </c>
      <c r="F15" s="4" t="s">
        <v>5</v>
      </c>
      <c r="G15" s="4" t="s">
        <v>5</v>
      </c>
      <c r="H15" s="4" t="s">
        <v>5</v>
      </c>
      <c r="I15" s="4" t="s">
        <v>5</v>
      </c>
      <c r="J15" s="4" t="s">
        <v>5</v>
      </c>
      <c r="K15" s="4" t="s">
        <v>5</v>
      </c>
    </row>
    <row r="16" spans="1:11" ht="30">
      <c r="A16" s="2" t="s">
        <v>679</v>
      </c>
      <c r="B16" s="185">
        <v>1.0525</v>
      </c>
      <c r="C16" s="4" t="s">
        <v>5</v>
      </c>
      <c r="D16" s="4" t="s">
        <v>5</v>
      </c>
      <c r="E16" s="4" t="s">
        <v>5</v>
      </c>
      <c r="F16" s="4" t="s">
        <v>5</v>
      </c>
      <c r="G16" s="4" t="s">
        <v>5</v>
      </c>
      <c r="H16" s="4" t="s">
        <v>5</v>
      </c>
      <c r="I16" s="4" t="s">
        <v>5</v>
      </c>
      <c r="J16" s="4" t="s">
        <v>5</v>
      </c>
      <c r="K16" s="4" t="s">
        <v>5</v>
      </c>
    </row>
    <row r="17" spans="1:11" ht="45">
      <c r="A17" s="2" t="s">
        <v>680</v>
      </c>
      <c r="B17" s="185">
        <v>0.35</v>
      </c>
      <c r="C17" s="4" t="s">
        <v>5</v>
      </c>
      <c r="D17" s="4" t="s">
        <v>5</v>
      </c>
      <c r="E17" s="4" t="s">
        <v>5</v>
      </c>
      <c r="F17" s="4" t="s">
        <v>5</v>
      </c>
      <c r="G17" s="4" t="s">
        <v>5</v>
      </c>
      <c r="H17" s="4" t="s">
        <v>5</v>
      </c>
      <c r="I17" s="4" t="s">
        <v>5</v>
      </c>
      <c r="J17" s="4" t="s">
        <v>5</v>
      </c>
      <c r="K17" s="4" t="s">
        <v>5</v>
      </c>
    </row>
    <row r="18" spans="1:11" ht="30">
      <c r="A18" s="2" t="s">
        <v>681</v>
      </c>
      <c r="B18" s="185">
        <v>1.105</v>
      </c>
      <c r="C18" s="4" t="s">
        <v>5</v>
      </c>
      <c r="D18" s="4" t="s">
        <v>5</v>
      </c>
      <c r="E18" s="4" t="s">
        <v>5</v>
      </c>
      <c r="F18" s="4" t="s">
        <v>5</v>
      </c>
      <c r="G18" s="4" t="s">
        <v>5</v>
      </c>
      <c r="H18" s="4" t="s">
        <v>5</v>
      </c>
      <c r="I18" s="4" t="s">
        <v>5</v>
      </c>
      <c r="J18" s="4" t="s">
        <v>5</v>
      </c>
      <c r="K18" s="4" t="s">
        <v>5</v>
      </c>
    </row>
    <row r="19" spans="1:11">
      <c r="A19" s="2" t="s">
        <v>682</v>
      </c>
      <c r="B19" s="185">
        <v>1.01</v>
      </c>
      <c r="C19" s="4" t="s">
        <v>5</v>
      </c>
      <c r="D19" s="4" t="s">
        <v>5</v>
      </c>
      <c r="E19" s="4" t="s">
        <v>5</v>
      </c>
      <c r="F19" s="4" t="s">
        <v>5</v>
      </c>
      <c r="G19" s="4" t="s">
        <v>5</v>
      </c>
      <c r="H19" s="4" t="s">
        <v>5</v>
      </c>
      <c r="I19" s="4" t="s">
        <v>5</v>
      </c>
      <c r="J19" s="4" t="s">
        <v>5</v>
      </c>
      <c r="K19" s="4" t="s">
        <v>5</v>
      </c>
    </row>
    <row r="20" spans="1:11">
      <c r="A20" s="2" t="s">
        <v>683</v>
      </c>
      <c r="B20" s="185">
        <v>0.25</v>
      </c>
      <c r="C20" s="4" t="s">
        <v>5</v>
      </c>
      <c r="D20" s="4" t="s">
        <v>5</v>
      </c>
      <c r="E20" s="4" t="s">
        <v>5</v>
      </c>
      <c r="F20" s="4" t="s">
        <v>5</v>
      </c>
      <c r="G20" s="4" t="s">
        <v>5</v>
      </c>
      <c r="H20" s="4" t="s">
        <v>5</v>
      </c>
      <c r="I20" s="4" t="s">
        <v>5</v>
      </c>
      <c r="J20" s="4" t="s">
        <v>5</v>
      </c>
      <c r="K20" s="4" t="s">
        <v>5</v>
      </c>
    </row>
    <row r="21" spans="1:11" ht="30">
      <c r="A21" s="2" t="s">
        <v>684</v>
      </c>
      <c r="B21" s="6">
        <v>200000000</v>
      </c>
      <c r="C21" s="4" t="s">
        <v>5</v>
      </c>
      <c r="D21" s="4" t="s">
        <v>5</v>
      </c>
      <c r="E21" s="4" t="s">
        <v>5</v>
      </c>
      <c r="F21" s="4" t="s">
        <v>5</v>
      </c>
      <c r="G21" s="4" t="s">
        <v>5</v>
      </c>
      <c r="H21" s="4" t="s">
        <v>5</v>
      </c>
      <c r="I21" s="4" t="s">
        <v>5</v>
      </c>
      <c r="J21" s="4" t="s">
        <v>5</v>
      </c>
      <c r="K21" s="4" t="s">
        <v>5</v>
      </c>
    </row>
    <row r="22" spans="1:11">
      <c r="A22" s="2" t="s">
        <v>685</v>
      </c>
      <c r="B22" s="4" t="s">
        <v>5</v>
      </c>
      <c r="C22" s="4" t="s">
        <v>5</v>
      </c>
      <c r="D22" s="4" t="s">
        <v>5</v>
      </c>
      <c r="E22" s="4" t="s">
        <v>5</v>
      </c>
      <c r="F22" s="4" t="s">
        <v>5</v>
      </c>
      <c r="G22" s="4" t="s">
        <v>5</v>
      </c>
      <c r="H22" s="4" t="s">
        <v>5</v>
      </c>
      <c r="I22" s="4" t="s">
        <v>5</v>
      </c>
      <c r="J22" s="6">
        <v>7000000</v>
      </c>
      <c r="K22" s="6">
        <v>5300000</v>
      </c>
    </row>
    <row r="23" spans="1:11" ht="30">
      <c r="A23" s="2" t="s">
        <v>686</v>
      </c>
      <c r="B23" s="4" t="s">
        <v>5</v>
      </c>
      <c r="C23" s="4" t="s">
        <v>5</v>
      </c>
      <c r="D23" s="4" t="s">
        <v>5</v>
      </c>
      <c r="E23" s="4" t="s">
        <v>5</v>
      </c>
      <c r="F23" s="6">
        <v>50000000</v>
      </c>
      <c r="G23" s="4" t="s">
        <v>5</v>
      </c>
      <c r="H23" s="4" t="s">
        <v>5</v>
      </c>
      <c r="I23" s="4" t="s">
        <v>5</v>
      </c>
      <c r="J23" s="4" t="s">
        <v>5</v>
      </c>
      <c r="K23" s="4" t="s">
        <v>5</v>
      </c>
    </row>
    <row r="24" spans="1:11" ht="30">
      <c r="A24" s="2" t="s">
        <v>687</v>
      </c>
      <c r="B24" s="4" t="s">
        <v>5</v>
      </c>
      <c r="C24" s="4" t="s">
        <v>5</v>
      </c>
      <c r="D24" s="4" t="s">
        <v>5</v>
      </c>
      <c r="E24" s="4" t="s">
        <v>5</v>
      </c>
      <c r="F24" s="6">
        <v>5000000</v>
      </c>
      <c r="G24" s="4" t="s">
        <v>5</v>
      </c>
      <c r="H24" s="4" t="s">
        <v>5</v>
      </c>
      <c r="I24" s="4" t="s">
        <v>5</v>
      </c>
      <c r="J24" s="4" t="s">
        <v>5</v>
      </c>
      <c r="K24" s="4" t="s">
        <v>5</v>
      </c>
    </row>
    <row r="25" spans="1:11">
      <c r="A25" s="2" t="s">
        <v>688</v>
      </c>
      <c r="B25" s="4" t="s">
        <v>5</v>
      </c>
      <c r="C25" s="4" t="s">
        <v>5</v>
      </c>
      <c r="D25" s="4" t="s">
        <v>5</v>
      </c>
      <c r="E25" s="4" t="s">
        <v>5</v>
      </c>
      <c r="F25" s="5">
        <v>42536</v>
      </c>
      <c r="G25" s="4" t="s">
        <v>5</v>
      </c>
      <c r="H25" s="4" t="s">
        <v>5</v>
      </c>
      <c r="I25" s="4" t="s">
        <v>5</v>
      </c>
      <c r="J25" s="4" t="s">
        <v>5</v>
      </c>
      <c r="K25" s="4" t="s">
        <v>5</v>
      </c>
    </row>
    <row r="26" spans="1:11" ht="30">
      <c r="A26" s="2" t="s">
        <v>689</v>
      </c>
      <c r="B26" s="4" t="s">
        <v>5</v>
      </c>
      <c r="C26" s="4" t="s">
        <v>5</v>
      </c>
      <c r="D26" s="4" t="s">
        <v>5</v>
      </c>
      <c r="E26" s="4" t="s">
        <v>5</v>
      </c>
      <c r="F26" s="185">
        <v>1.7500000000000002E-2</v>
      </c>
      <c r="G26" s="4" t="s">
        <v>5</v>
      </c>
      <c r="H26" s="4" t="s">
        <v>5</v>
      </c>
      <c r="I26" s="4" t="s">
        <v>5</v>
      </c>
      <c r="J26" s="4" t="s">
        <v>5</v>
      </c>
      <c r="K26" s="4" t="s">
        <v>5</v>
      </c>
    </row>
    <row r="27" spans="1:11" ht="30">
      <c r="A27" s="2" t="s">
        <v>690</v>
      </c>
      <c r="B27" s="4" t="s">
        <v>5</v>
      </c>
      <c r="C27" s="4" t="s">
        <v>5</v>
      </c>
      <c r="D27" s="4" t="s">
        <v>5</v>
      </c>
      <c r="E27" s="4" t="s">
        <v>5</v>
      </c>
      <c r="F27" s="185">
        <v>2.2499999999999999E-2</v>
      </c>
      <c r="G27" s="4" t="s">
        <v>5</v>
      </c>
      <c r="H27" s="4" t="s">
        <v>5</v>
      </c>
      <c r="I27" s="4" t="s">
        <v>5</v>
      </c>
      <c r="J27" s="4" t="s">
        <v>5</v>
      </c>
      <c r="K27" s="4" t="s">
        <v>5</v>
      </c>
    </row>
    <row r="28" spans="1:11" ht="30">
      <c r="A28" s="2" t="s">
        <v>691</v>
      </c>
      <c r="B28" s="4" t="s">
        <v>5</v>
      </c>
      <c r="C28" s="4" t="s">
        <v>5</v>
      </c>
      <c r="D28" s="4" t="s">
        <v>5</v>
      </c>
      <c r="E28" s="4" t="s">
        <v>5</v>
      </c>
      <c r="F28" s="185">
        <v>5.0000000000000001E-3</v>
      </c>
      <c r="G28" s="4" t="s">
        <v>5</v>
      </c>
      <c r="H28" s="4" t="s">
        <v>5</v>
      </c>
      <c r="I28" s="4" t="s">
        <v>5</v>
      </c>
      <c r="J28" s="4" t="s">
        <v>5</v>
      </c>
      <c r="K28" s="4" t="s">
        <v>5</v>
      </c>
    </row>
    <row r="29" spans="1:11" ht="30">
      <c r="A29" s="2" t="s">
        <v>692</v>
      </c>
      <c r="B29" s="4" t="s">
        <v>5</v>
      </c>
      <c r="C29" s="4" t="s">
        <v>5</v>
      </c>
      <c r="D29" s="4" t="s">
        <v>5</v>
      </c>
      <c r="E29" s="4" t="s">
        <v>5</v>
      </c>
      <c r="F29" s="185">
        <v>0.01</v>
      </c>
      <c r="G29" s="4" t="s">
        <v>5</v>
      </c>
      <c r="H29" s="4" t="s">
        <v>5</v>
      </c>
      <c r="I29" s="4" t="s">
        <v>5</v>
      </c>
      <c r="J29" s="4" t="s">
        <v>5</v>
      </c>
      <c r="K29" s="4" t="s">
        <v>5</v>
      </c>
    </row>
    <row r="30" spans="1:11">
      <c r="A30" s="2" t="s">
        <v>693</v>
      </c>
      <c r="B30" s="4" t="s">
        <v>5</v>
      </c>
      <c r="C30" s="4" t="s">
        <v>5</v>
      </c>
      <c r="D30" s="4" t="s">
        <v>5</v>
      </c>
      <c r="E30" s="4" t="s">
        <v>5</v>
      </c>
      <c r="F30" s="4" t="s">
        <v>5</v>
      </c>
      <c r="G30" s="185">
        <v>7.4999999999999997E-3</v>
      </c>
      <c r="H30" s="185">
        <v>1.2500000000000001E-2</v>
      </c>
      <c r="I30" s="4" t="s">
        <v>5</v>
      </c>
      <c r="J30" s="4" t="s">
        <v>5</v>
      </c>
      <c r="K30" s="4" t="s">
        <v>5</v>
      </c>
    </row>
    <row r="31" spans="1:11" ht="45">
      <c r="A31" s="2" t="s">
        <v>694</v>
      </c>
      <c r="B31" s="4" t="s">
        <v>5</v>
      </c>
      <c r="C31" s="4" t="s">
        <v>5</v>
      </c>
      <c r="D31" s="4" t="s">
        <v>5</v>
      </c>
      <c r="E31" s="4" t="s">
        <v>5</v>
      </c>
      <c r="F31" s="185">
        <v>1.7500000000000002E-2</v>
      </c>
      <c r="G31" s="4" t="s">
        <v>5</v>
      </c>
      <c r="H31" s="4" t="s">
        <v>5</v>
      </c>
      <c r="I31" s="4" t="s">
        <v>5</v>
      </c>
      <c r="J31" s="4" t="s">
        <v>5</v>
      </c>
      <c r="K31" s="4" t="s">
        <v>5</v>
      </c>
    </row>
    <row r="32" spans="1:11" ht="45">
      <c r="A32" s="2" t="s">
        <v>695</v>
      </c>
      <c r="B32" s="4" t="s">
        <v>5</v>
      </c>
      <c r="C32" s="4" t="s">
        <v>5</v>
      </c>
      <c r="D32" s="4" t="s">
        <v>5</v>
      </c>
      <c r="E32" s="4" t="s">
        <v>5</v>
      </c>
      <c r="F32" s="185">
        <v>2.2499999999999999E-2</v>
      </c>
      <c r="G32" s="4" t="s">
        <v>5</v>
      </c>
      <c r="H32" s="4" t="s">
        <v>5</v>
      </c>
      <c r="I32" s="4" t="s">
        <v>5</v>
      </c>
      <c r="J32" s="4" t="s">
        <v>5</v>
      </c>
      <c r="K32" s="4" t="s">
        <v>5</v>
      </c>
    </row>
    <row r="33" spans="1:11" ht="30">
      <c r="A33" s="2" t="s">
        <v>696</v>
      </c>
      <c r="B33" s="6">
        <v>10000000</v>
      </c>
      <c r="C33" s="4" t="s">
        <v>5</v>
      </c>
      <c r="D33" s="4" t="s">
        <v>5</v>
      </c>
      <c r="E33" s="4" t="s">
        <v>5</v>
      </c>
      <c r="F33" s="4" t="s">
        <v>5</v>
      </c>
      <c r="G33" s="4" t="s">
        <v>5</v>
      </c>
      <c r="H33" s="4" t="s">
        <v>5</v>
      </c>
      <c r="I33" s="4" t="s">
        <v>5</v>
      </c>
      <c r="J33" s="4" t="s">
        <v>5</v>
      </c>
      <c r="K33" s="4" t="s">
        <v>5</v>
      </c>
    </row>
    <row r="34" spans="1:11">
      <c r="A34" s="2" t="s">
        <v>697</v>
      </c>
      <c r="B34" s="4">
        <v>1</v>
      </c>
      <c r="C34" s="4" t="s">
        <v>5</v>
      </c>
      <c r="D34" s="4" t="s">
        <v>5</v>
      </c>
      <c r="E34" s="4" t="s">
        <v>5</v>
      </c>
      <c r="F34" s="4" t="s">
        <v>5</v>
      </c>
      <c r="G34" s="4" t="s">
        <v>5</v>
      </c>
      <c r="H34" s="4" t="s">
        <v>5</v>
      </c>
      <c r="I34" s="4" t="s">
        <v>5</v>
      </c>
      <c r="J34" s="4" t="s">
        <v>5</v>
      </c>
      <c r="K34" s="4" t="s">
        <v>5</v>
      </c>
    </row>
    <row r="35" spans="1:11">
      <c r="A35" s="2" t="s">
        <v>698</v>
      </c>
      <c r="B35" s="4" t="s">
        <v>5</v>
      </c>
      <c r="C35" s="4" t="s">
        <v>5</v>
      </c>
      <c r="D35" s="4" t="s">
        <v>5</v>
      </c>
      <c r="E35" s="4" t="s">
        <v>5</v>
      </c>
      <c r="F35" s="4">
        <v>0</v>
      </c>
      <c r="G35" s="4" t="s">
        <v>5</v>
      </c>
      <c r="H35" s="4" t="s">
        <v>5</v>
      </c>
      <c r="I35" s="4" t="s">
        <v>5</v>
      </c>
      <c r="J35" s="4" t="s">
        <v>5</v>
      </c>
      <c r="K35" s="4" t="s">
        <v>5</v>
      </c>
    </row>
    <row r="36" spans="1:11">
      <c r="A36" s="2" t="s">
        <v>699</v>
      </c>
      <c r="B36" s="6">
        <v>48800000</v>
      </c>
      <c r="C36" s="6">
        <v>2500000</v>
      </c>
      <c r="D36" s="4" t="s">
        <v>5</v>
      </c>
      <c r="E36" s="4" t="s">
        <v>5</v>
      </c>
      <c r="F36" s="4" t="s">
        <v>5</v>
      </c>
      <c r="G36" s="4" t="s">
        <v>5</v>
      </c>
      <c r="H36" s="4" t="s">
        <v>5</v>
      </c>
      <c r="I36" s="4" t="s">
        <v>5</v>
      </c>
      <c r="J36" s="4" t="s">
        <v>5</v>
      </c>
      <c r="K36" s="4" t="s">
        <v>5</v>
      </c>
    </row>
    <row r="37" spans="1:11" ht="30">
      <c r="A37" s="2" t="s">
        <v>700</v>
      </c>
      <c r="B37" s="6">
        <v>46300000</v>
      </c>
      <c r="C37" s="4" t="s">
        <v>5</v>
      </c>
      <c r="D37" s="4" t="s">
        <v>5</v>
      </c>
      <c r="E37" s="4" t="s">
        <v>5</v>
      </c>
      <c r="F37" s="4" t="s">
        <v>5</v>
      </c>
      <c r="G37" s="4" t="s">
        <v>5</v>
      </c>
      <c r="H37" s="4" t="s">
        <v>5</v>
      </c>
      <c r="I37" s="4" t="s">
        <v>5</v>
      </c>
      <c r="J37" s="4" t="s">
        <v>5</v>
      </c>
      <c r="K37" s="4" t="s">
        <v>5</v>
      </c>
    </row>
    <row r="38" spans="1:11" ht="30">
      <c r="A38" s="2" t="s">
        <v>701</v>
      </c>
      <c r="B38" s="4" t="s">
        <v>610</v>
      </c>
      <c r="C38" s="4" t="s">
        <v>5</v>
      </c>
      <c r="D38" s="4" t="s">
        <v>5</v>
      </c>
      <c r="E38" s="4" t="s">
        <v>5</v>
      </c>
      <c r="F38" s="4" t="s">
        <v>5</v>
      </c>
      <c r="G38" s="4" t="s">
        <v>5</v>
      </c>
      <c r="H38" s="4" t="s">
        <v>5</v>
      </c>
      <c r="I38" s="4" t="s">
        <v>5</v>
      </c>
      <c r="J38" s="4" t="s">
        <v>5</v>
      </c>
      <c r="K38" s="4" t="s">
        <v>5</v>
      </c>
    </row>
    <row r="39" spans="1:11" ht="30">
      <c r="A39" s="2" t="s">
        <v>702</v>
      </c>
      <c r="B39" s="4" t="s">
        <v>5</v>
      </c>
      <c r="C39" s="4" t="s">
        <v>5</v>
      </c>
      <c r="D39" s="8">
        <v>1600000</v>
      </c>
      <c r="E39" s="6">
        <v>10000000</v>
      </c>
      <c r="F39" s="4" t="s">
        <v>5</v>
      </c>
      <c r="G39" s="4" t="s">
        <v>5</v>
      </c>
      <c r="H39" s="4" t="s">
        <v>5</v>
      </c>
      <c r="I39" s="4" t="s">
        <v>5</v>
      </c>
      <c r="J39" s="4" t="s">
        <v>5</v>
      </c>
      <c r="K39" s="4" t="s">
        <v>5</v>
      </c>
    </row>
    <row r="40" spans="1:11">
      <c r="A40" s="2" t="s">
        <v>703</v>
      </c>
      <c r="B40" s="4" t="s">
        <v>675</v>
      </c>
      <c r="C40" s="4" t="s">
        <v>5</v>
      </c>
      <c r="D40" s="4" t="s">
        <v>5</v>
      </c>
      <c r="E40" s="4" t="s">
        <v>5</v>
      </c>
      <c r="F40" s="4" t="s">
        <v>5</v>
      </c>
      <c r="G40" s="4" t="s">
        <v>5</v>
      </c>
      <c r="H40" s="4" t="s">
        <v>5</v>
      </c>
      <c r="I40" s="4" t="s">
        <v>5</v>
      </c>
      <c r="J40" s="4" t="s">
        <v>5</v>
      </c>
      <c r="K40" s="4" t="s">
        <v>5</v>
      </c>
    </row>
    <row r="41" spans="1:11">
      <c r="A41" s="2" t="s">
        <v>704</v>
      </c>
      <c r="B41" s="185">
        <v>5.0000000000000001E-4</v>
      </c>
      <c r="C41" s="4" t="s">
        <v>5</v>
      </c>
      <c r="D41" s="4" t="s">
        <v>5</v>
      </c>
      <c r="E41" s="4" t="s">
        <v>5</v>
      </c>
      <c r="F41" s="4" t="s">
        <v>5</v>
      </c>
      <c r="G41" s="4" t="s">
        <v>5</v>
      </c>
      <c r="H41" s="4" t="s">
        <v>5</v>
      </c>
      <c r="I41" s="4" t="s">
        <v>5</v>
      </c>
      <c r="J41" s="4" t="s">
        <v>5</v>
      </c>
      <c r="K41" s="4" t="s">
        <v>5</v>
      </c>
    </row>
  </sheetData>
  <mergeCells count="2">
    <mergeCell ref="A1:A5"/>
    <mergeCell ref="D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705</v>
      </c>
      <c r="B1" s="7" t="s">
        <v>2</v>
      </c>
    </row>
    <row r="2" spans="1:2">
      <c r="A2" s="1" t="s">
        <v>578</v>
      </c>
      <c r="B2" s="7"/>
    </row>
    <row r="3" spans="1:2" ht="30">
      <c r="A3" s="3" t="s">
        <v>311</v>
      </c>
      <c r="B3" s="4" t="s">
        <v>5</v>
      </c>
    </row>
    <row r="4" spans="1:2" ht="30">
      <c r="A4" s="2" t="s">
        <v>706</v>
      </c>
      <c r="B4" s="9">
        <v>1.8</v>
      </c>
    </row>
    <row r="5" spans="1:2">
      <c r="A5" s="2" t="s">
        <v>707</v>
      </c>
      <c r="B5" s="9">
        <v>0.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4" width="18.42578125" bestFit="1" customWidth="1"/>
    <col min="5" max="5" width="12.28515625" bestFit="1" customWidth="1"/>
  </cols>
  <sheetData>
    <row r="1" spans="1:5" ht="15" customHeight="1">
      <c r="A1" s="1" t="s">
        <v>708</v>
      </c>
      <c r="B1" s="7" t="s">
        <v>80</v>
      </c>
      <c r="C1" s="7"/>
      <c r="D1" s="7" t="s">
        <v>1</v>
      </c>
      <c r="E1" s="7"/>
    </row>
    <row r="2" spans="1:5" ht="30">
      <c r="A2" s="1" t="s">
        <v>709</v>
      </c>
      <c r="B2" s="1" t="s">
        <v>2</v>
      </c>
      <c r="C2" s="1" t="s">
        <v>81</v>
      </c>
      <c r="D2" s="1" t="s">
        <v>2</v>
      </c>
      <c r="E2" s="1" t="s">
        <v>81</v>
      </c>
    </row>
    <row r="3" spans="1:5" ht="45">
      <c r="A3" s="3" t="s">
        <v>710</v>
      </c>
      <c r="B3" s="4" t="s">
        <v>5</v>
      </c>
      <c r="C3" s="4" t="s">
        <v>5</v>
      </c>
      <c r="D3" s="4" t="s">
        <v>5</v>
      </c>
      <c r="E3" s="4" t="s">
        <v>5</v>
      </c>
    </row>
    <row r="4" spans="1:5" ht="30">
      <c r="A4" s="2" t="s">
        <v>711</v>
      </c>
      <c r="B4" s="6">
        <v>5000000</v>
      </c>
      <c r="C4" s="4" t="s">
        <v>5</v>
      </c>
      <c r="D4" s="6">
        <v>5000000</v>
      </c>
      <c r="E4" s="4" t="s">
        <v>5</v>
      </c>
    </row>
    <row r="5" spans="1:5" ht="45">
      <c r="A5" s="2" t="s">
        <v>712</v>
      </c>
      <c r="B5" s="4" t="s">
        <v>5</v>
      </c>
      <c r="C5" s="4" t="s">
        <v>5</v>
      </c>
      <c r="D5" s="185">
        <v>0.01</v>
      </c>
      <c r="E5" s="4" t="s">
        <v>5</v>
      </c>
    </row>
    <row r="6" spans="1:5" ht="45">
      <c r="A6" s="2" t="s">
        <v>713</v>
      </c>
      <c r="B6" s="6">
        <v>300000</v>
      </c>
      <c r="C6" s="4" t="s">
        <v>5</v>
      </c>
      <c r="D6" s="6">
        <v>300000</v>
      </c>
      <c r="E6" s="4" t="s">
        <v>5</v>
      </c>
    </row>
    <row r="7" spans="1:5">
      <c r="A7" s="2" t="s">
        <v>714</v>
      </c>
      <c r="B7" s="6">
        <v>700000</v>
      </c>
      <c r="C7" s="4" t="s">
        <v>5</v>
      </c>
      <c r="D7" s="6">
        <v>700000</v>
      </c>
      <c r="E7" s="4" t="s">
        <v>5</v>
      </c>
    </row>
    <row r="8" spans="1:5">
      <c r="A8" s="2" t="s">
        <v>715</v>
      </c>
      <c r="B8" s="4" t="s">
        <v>5</v>
      </c>
      <c r="C8" s="4" t="s">
        <v>5</v>
      </c>
      <c r="D8" s="4" t="s">
        <v>716</v>
      </c>
      <c r="E8" s="4" t="s">
        <v>5</v>
      </c>
    </row>
    <row r="9" spans="1:5" ht="45">
      <c r="A9" s="2" t="s">
        <v>717</v>
      </c>
      <c r="B9" s="4" t="s">
        <v>5</v>
      </c>
      <c r="C9" s="4" t="s">
        <v>5</v>
      </c>
      <c r="D9" s="185">
        <v>1</v>
      </c>
      <c r="E9" s="4" t="s">
        <v>5</v>
      </c>
    </row>
    <row r="10" spans="1:5" ht="30">
      <c r="A10" s="2" t="s">
        <v>718</v>
      </c>
      <c r="B10" s="4" t="s">
        <v>5</v>
      </c>
      <c r="C10" s="4" t="s">
        <v>5</v>
      </c>
      <c r="D10" s="185">
        <v>1.1000000000000001</v>
      </c>
      <c r="E10" s="4" t="s">
        <v>5</v>
      </c>
    </row>
    <row r="11" spans="1:5" ht="30">
      <c r="A11" s="2" t="s">
        <v>719</v>
      </c>
      <c r="B11" s="4" t="s">
        <v>5</v>
      </c>
      <c r="C11" s="4" t="s">
        <v>5</v>
      </c>
      <c r="D11" s="185">
        <v>0.1</v>
      </c>
      <c r="E11" s="4" t="s">
        <v>5</v>
      </c>
    </row>
    <row r="12" spans="1:5" ht="30">
      <c r="A12" s="2" t="s">
        <v>720</v>
      </c>
      <c r="B12" s="4" t="s">
        <v>5</v>
      </c>
      <c r="C12" s="4" t="s">
        <v>5</v>
      </c>
      <c r="D12" s="6">
        <v>1500000</v>
      </c>
      <c r="E12" s="4" t="s">
        <v>5</v>
      </c>
    </row>
    <row r="13" spans="1:5">
      <c r="A13" s="2" t="s">
        <v>721</v>
      </c>
      <c r="B13" s="4" t="s">
        <v>5</v>
      </c>
      <c r="C13" s="4" t="s">
        <v>5</v>
      </c>
      <c r="D13" s="4" t="s">
        <v>722</v>
      </c>
      <c r="E13" s="4" t="s">
        <v>5</v>
      </c>
    </row>
    <row r="14" spans="1:5">
      <c r="A14" s="2" t="s">
        <v>723</v>
      </c>
      <c r="B14" s="4" t="s">
        <v>5</v>
      </c>
      <c r="C14" s="4" t="s">
        <v>5</v>
      </c>
      <c r="D14" s="4" t="s">
        <v>716</v>
      </c>
      <c r="E14" s="4" t="s">
        <v>5</v>
      </c>
    </row>
    <row r="15" spans="1:5" ht="30">
      <c r="A15" s="2" t="s">
        <v>724</v>
      </c>
      <c r="B15" s="9">
        <v>0.7</v>
      </c>
      <c r="C15" s="9">
        <v>0.6</v>
      </c>
      <c r="D15" s="8">
        <v>2</v>
      </c>
      <c r="E15" s="9">
        <v>1.5</v>
      </c>
    </row>
    <row r="16" spans="1:5" ht="45">
      <c r="A16" s="2" t="s">
        <v>725</v>
      </c>
      <c r="B16" s="9">
        <v>4.9000000000000004</v>
      </c>
      <c r="C16" s="4" t="s">
        <v>5</v>
      </c>
      <c r="D16" s="9">
        <v>4.9000000000000004</v>
      </c>
      <c r="E16" s="4" t="s">
        <v>5</v>
      </c>
    </row>
    <row r="17" spans="1:5" ht="30">
      <c r="A17" s="2" t="s">
        <v>726</v>
      </c>
      <c r="B17" s="4" t="s">
        <v>5</v>
      </c>
      <c r="C17" s="4" t="s">
        <v>5</v>
      </c>
      <c r="D17" s="4" t="s">
        <v>727</v>
      </c>
      <c r="E17" s="4" t="s">
        <v>5</v>
      </c>
    </row>
    <row r="18" spans="1:5">
      <c r="A18" s="2" t="s">
        <v>662</v>
      </c>
      <c r="B18" s="4" t="s">
        <v>5</v>
      </c>
      <c r="C18" s="4" t="s">
        <v>5</v>
      </c>
      <c r="D18" s="4" t="s">
        <v>5</v>
      </c>
      <c r="E18" s="4" t="s">
        <v>5</v>
      </c>
    </row>
    <row r="19" spans="1:5" ht="45">
      <c r="A19" s="3" t="s">
        <v>710</v>
      </c>
      <c r="B19" s="4" t="s">
        <v>5</v>
      </c>
      <c r="C19" s="4" t="s">
        <v>5</v>
      </c>
      <c r="D19" s="4" t="s">
        <v>5</v>
      </c>
      <c r="E19" s="4" t="s">
        <v>5</v>
      </c>
    </row>
    <row r="20" spans="1:5">
      <c r="A20" s="2" t="s">
        <v>728</v>
      </c>
      <c r="B20" s="4" t="s">
        <v>5</v>
      </c>
      <c r="C20" s="4" t="s">
        <v>5</v>
      </c>
      <c r="D20" s="4" t="s">
        <v>729</v>
      </c>
      <c r="E20" s="4" t="s">
        <v>5</v>
      </c>
    </row>
    <row r="21" spans="1:5">
      <c r="A21" s="2" t="s">
        <v>592</v>
      </c>
      <c r="B21" s="4" t="s">
        <v>5</v>
      </c>
      <c r="C21" s="4" t="s">
        <v>5</v>
      </c>
      <c r="D21" s="4" t="s">
        <v>5</v>
      </c>
      <c r="E21" s="4" t="s">
        <v>5</v>
      </c>
    </row>
    <row r="22" spans="1:5" ht="45">
      <c r="A22" s="3" t="s">
        <v>710</v>
      </c>
      <c r="B22" s="4" t="s">
        <v>5</v>
      </c>
      <c r="C22" s="4" t="s">
        <v>5</v>
      </c>
      <c r="D22" s="4" t="s">
        <v>5</v>
      </c>
      <c r="E22" s="4" t="s">
        <v>5</v>
      </c>
    </row>
    <row r="23" spans="1:5">
      <c r="A23" s="2" t="s">
        <v>728</v>
      </c>
      <c r="B23" s="4" t="s">
        <v>5</v>
      </c>
      <c r="C23" s="4" t="s">
        <v>5</v>
      </c>
      <c r="D23" s="4" t="s">
        <v>730</v>
      </c>
      <c r="E23" s="4" t="s">
        <v>5</v>
      </c>
    </row>
    <row r="24" spans="1:5" ht="30">
      <c r="A24" s="2" t="s">
        <v>731</v>
      </c>
      <c r="B24" s="4" t="s">
        <v>5</v>
      </c>
      <c r="C24" s="4" t="s">
        <v>5</v>
      </c>
      <c r="D24" s="4" t="s">
        <v>5</v>
      </c>
      <c r="E24" s="4" t="s">
        <v>5</v>
      </c>
    </row>
    <row r="25" spans="1:5" ht="45">
      <c r="A25" s="3" t="s">
        <v>710</v>
      </c>
      <c r="B25" s="4" t="s">
        <v>5</v>
      </c>
      <c r="C25" s="4" t="s">
        <v>5</v>
      </c>
      <c r="D25" s="4" t="s">
        <v>5</v>
      </c>
      <c r="E25" s="4" t="s">
        <v>5</v>
      </c>
    </row>
    <row r="26" spans="1:5">
      <c r="A26" s="2" t="s">
        <v>728</v>
      </c>
      <c r="B26" s="4" t="s">
        <v>5</v>
      </c>
      <c r="C26" s="4" t="s">
        <v>5</v>
      </c>
      <c r="D26" s="4" t="s">
        <v>732</v>
      </c>
      <c r="E26" s="4" t="s">
        <v>5</v>
      </c>
    </row>
    <row r="27" spans="1:5" ht="30">
      <c r="A27" s="2" t="s">
        <v>733</v>
      </c>
      <c r="B27" s="4" t="s">
        <v>5</v>
      </c>
      <c r="C27" s="4" t="s">
        <v>5</v>
      </c>
      <c r="D27" s="4" t="s">
        <v>5</v>
      </c>
      <c r="E27" s="4" t="s">
        <v>5</v>
      </c>
    </row>
    <row r="28" spans="1:5" ht="45">
      <c r="A28" s="3" t="s">
        <v>710</v>
      </c>
      <c r="B28" s="4" t="s">
        <v>5</v>
      </c>
      <c r="C28" s="4" t="s">
        <v>5</v>
      </c>
      <c r="D28" s="4" t="s">
        <v>5</v>
      </c>
      <c r="E28" s="4" t="s">
        <v>5</v>
      </c>
    </row>
    <row r="29" spans="1:5">
      <c r="A29" s="2" t="s">
        <v>728</v>
      </c>
      <c r="B29" s="4" t="s">
        <v>5</v>
      </c>
      <c r="C29" s="4" t="s">
        <v>5</v>
      </c>
      <c r="D29" s="4" t="s">
        <v>734</v>
      </c>
      <c r="E29"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735</v>
      </c>
      <c r="B1" s="1" t="s">
        <v>2</v>
      </c>
    </row>
    <row r="2" spans="1:2" ht="30">
      <c r="A2" s="3" t="s">
        <v>325</v>
      </c>
      <c r="B2" s="4" t="s">
        <v>5</v>
      </c>
    </row>
    <row r="3" spans="1:2" ht="30">
      <c r="A3" s="2" t="s">
        <v>736</v>
      </c>
      <c r="B3"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37</v>
      </c>
      <c r="B1" s="7" t="s">
        <v>80</v>
      </c>
      <c r="C1" s="7"/>
      <c r="D1" s="7" t="s">
        <v>1</v>
      </c>
      <c r="E1" s="7"/>
    </row>
    <row r="2" spans="1:5" ht="30">
      <c r="A2" s="1" t="s">
        <v>25</v>
      </c>
      <c r="B2" s="1" t="s">
        <v>2</v>
      </c>
      <c r="C2" s="1" t="s">
        <v>81</v>
      </c>
      <c r="D2" s="1" t="s">
        <v>2</v>
      </c>
      <c r="E2" s="1" t="s">
        <v>81</v>
      </c>
    </row>
    <row r="3" spans="1:5" ht="30">
      <c r="A3" s="3" t="s">
        <v>738</v>
      </c>
      <c r="B3" s="4" t="s">
        <v>5</v>
      </c>
      <c r="C3" s="4" t="s">
        <v>5</v>
      </c>
      <c r="D3" s="4" t="s">
        <v>5</v>
      </c>
      <c r="E3" s="4" t="s">
        <v>5</v>
      </c>
    </row>
    <row r="4" spans="1:5">
      <c r="A4" s="2" t="s">
        <v>337</v>
      </c>
      <c r="B4" s="8">
        <v>-5895</v>
      </c>
      <c r="C4" s="8">
        <v>-6982</v>
      </c>
      <c r="D4" s="8">
        <v>-18012</v>
      </c>
      <c r="E4" s="8">
        <v>-21675</v>
      </c>
    </row>
    <row r="5" spans="1:5" ht="30">
      <c r="A5" s="2" t="s">
        <v>739</v>
      </c>
      <c r="B5" s="4" t="s">
        <v>5</v>
      </c>
      <c r="C5" s="4" t="s">
        <v>5</v>
      </c>
      <c r="D5" s="4" t="s">
        <v>5</v>
      </c>
      <c r="E5" s="4" t="s">
        <v>5</v>
      </c>
    </row>
    <row r="6" spans="1:5" ht="30">
      <c r="A6" s="3" t="s">
        <v>738</v>
      </c>
      <c r="B6" s="4" t="s">
        <v>5</v>
      </c>
      <c r="C6" s="4" t="s">
        <v>5</v>
      </c>
      <c r="D6" s="4" t="s">
        <v>5</v>
      </c>
      <c r="E6" s="4" t="s">
        <v>5</v>
      </c>
    </row>
    <row r="7" spans="1:5">
      <c r="A7" s="2" t="s">
        <v>337</v>
      </c>
      <c r="B7" s="4">
        <v>0</v>
      </c>
      <c r="C7" s="4">
        <v>-776</v>
      </c>
      <c r="D7" s="4">
        <v>0</v>
      </c>
      <c r="E7" s="6">
        <v>-3047</v>
      </c>
    </row>
    <row r="8" spans="1:5" ht="30">
      <c r="A8" s="2" t="s">
        <v>740</v>
      </c>
      <c r="B8" s="4" t="s">
        <v>5</v>
      </c>
      <c r="C8" s="4" t="s">
        <v>5</v>
      </c>
      <c r="D8" s="4" t="s">
        <v>5</v>
      </c>
      <c r="E8" s="4" t="s">
        <v>5</v>
      </c>
    </row>
    <row r="9" spans="1:5" ht="30">
      <c r="A9" s="3" t="s">
        <v>738</v>
      </c>
      <c r="B9" s="4" t="s">
        <v>5</v>
      </c>
      <c r="C9" s="4" t="s">
        <v>5</v>
      </c>
      <c r="D9" s="4" t="s">
        <v>5</v>
      </c>
      <c r="E9" s="4" t="s">
        <v>5</v>
      </c>
    </row>
    <row r="10" spans="1:5">
      <c r="A10" s="2" t="s">
        <v>337</v>
      </c>
      <c r="B10" s="8">
        <v>0</v>
      </c>
      <c r="C10" s="8">
        <v>0</v>
      </c>
      <c r="D10" s="8">
        <v>0</v>
      </c>
      <c r="E10"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 min="7" max="7" width="12.5703125" bestFit="1" customWidth="1"/>
  </cols>
  <sheetData>
    <row r="1" spans="1:7" ht="15" customHeight="1">
      <c r="A1" s="7" t="s">
        <v>741</v>
      </c>
      <c r="B1" s="7" t="s">
        <v>80</v>
      </c>
      <c r="C1" s="7"/>
      <c r="D1" s="7" t="s">
        <v>1</v>
      </c>
      <c r="E1" s="7"/>
      <c r="F1" s="1" t="s">
        <v>602</v>
      </c>
      <c r="G1" s="1"/>
    </row>
    <row r="2" spans="1:7">
      <c r="A2" s="7"/>
      <c r="B2" s="1" t="s">
        <v>2</v>
      </c>
      <c r="C2" s="1" t="s">
        <v>81</v>
      </c>
      <c r="D2" s="1" t="s">
        <v>2</v>
      </c>
      <c r="E2" s="1" t="s">
        <v>81</v>
      </c>
      <c r="F2" s="1" t="s">
        <v>26</v>
      </c>
      <c r="G2" s="1" t="s">
        <v>742</v>
      </c>
    </row>
    <row r="3" spans="1:7" ht="45">
      <c r="A3" s="3" t="s">
        <v>743</v>
      </c>
      <c r="B3" s="4" t="s">
        <v>5</v>
      </c>
      <c r="C3" s="4" t="s">
        <v>5</v>
      </c>
      <c r="D3" s="4" t="s">
        <v>5</v>
      </c>
      <c r="E3" s="4" t="s">
        <v>5</v>
      </c>
      <c r="F3" s="4" t="s">
        <v>5</v>
      </c>
      <c r="G3" s="4" t="s">
        <v>5</v>
      </c>
    </row>
    <row r="4" spans="1:7">
      <c r="A4" s="2" t="s">
        <v>37</v>
      </c>
      <c r="B4" s="8">
        <v>212608000</v>
      </c>
      <c r="C4" s="4" t="s">
        <v>5</v>
      </c>
      <c r="D4" s="8">
        <v>212608000</v>
      </c>
      <c r="E4" s="4" t="s">
        <v>5</v>
      </c>
      <c r="F4" s="8">
        <v>212608000</v>
      </c>
      <c r="G4" s="8">
        <v>229315000</v>
      </c>
    </row>
    <row r="5" spans="1:7">
      <c r="A5" s="2" t="s">
        <v>90</v>
      </c>
      <c r="B5" s="4">
        <v>0</v>
      </c>
      <c r="C5" s="6">
        <v>16707000</v>
      </c>
      <c r="D5" s="4">
        <v>0</v>
      </c>
      <c r="E5" s="6">
        <v>16707000</v>
      </c>
      <c r="F5" s="4">
        <v>0</v>
      </c>
      <c r="G5" s="4" t="s">
        <v>5</v>
      </c>
    </row>
    <row r="6" spans="1:7" ht="30">
      <c r="A6" s="2" t="s">
        <v>744</v>
      </c>
      <c r="B6" s="6">
        <v>12500000</v>
      </c>
      <c r="C6" s="4" t="s">
        <v>5</v>
      </c>
      <c r="D6" s="6">
        <v>12500000</v>
      </c>
      <c r="E6" s="4" t="s">
        <v>5</v>
      </c>
      <c r="F6" s="6">
        <v>13700000</v>
      </c>
      <c r="G6" s="4" t="s">
        <v>5</v>
      </c>
    </row>
    <row r="7" spans="1:7">
      <c r="A7" s="2" t="s">
        <v>745</v>
      </c>
      <c r="B7" s="6">
        <v>193000000</v>
      </c>
      <c r="C7" s="4" t="s">
        <v>5</v>
      </c>
      <c r="D7" s="6">
        <v>193000000</v>
      </c>
      <c r="E7" s="4" t="s">
        <v>5</v>
      </c>
      <c r="F7" s="4" t="s">
        <v>5</v>
      </c>
      <c r="G7" s="4" t="s">
        <v>5</v>
      </c>
    </row>
    <row r="8" spans="1:7" ht="30">
      <c r="A8" s="2" t="s">
        <v>746</v>
      </c>
      <c r="B8" s="6">
        <v>497000</v>
      </c>
      <c r="C8" s="4" t="s">
        <v>5</v>
      </c>
      <c r="D8" s="6">
        <v>497000</v>
      </c>
      <c r="E8" s="4" t="s">
        <v>5</v>
      </c>
      <c r="F8" s="6">
        <v>243000</v>
      </c>
      <c r="G8" s="4" t="s">
        <v>5</v>
      </c>
    </row>
    <row r="9" spans="1:7">
      <c r="A9" s="2" t="s">
        <v>747</v>
      </c>
      <c r="B9" s="6">
        <v>201200000</v>
      </c>
      <c r="C9" s="4" t="s">
        <v>5</v>
      </c>
      <c r="D9" s="6">
        <v>201200000</v>
      </c>
      <c r="E9" s="4" t="s">
        <v>5</v>
      </c>
      <c r="F9" s="4" t="s">
        <v>5</v>
      </c>
      <c r="G9" s="4" t="s">
        <v>5</v>
      </c>
    </row>
    <row r="10" spans="1:7">
      <c r="A10" s="2" t="s">
        <v>748</v>
      </c>
      <c r="B10" s="8">
        <v>500000</v>
      </c>
      <c r="C10" s="4" t="s">
        <v>5</v>
      </c>
      <c r="D10" s="8">
        <v>500000</v>
      </c>
      <c r="E10" s="4" t="s">
        <v>5</v>
      </c>
      <c r="F10" s="4" t="s">
        <v>5</v>
      </c>
      <c r="G10"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1" t="s">
        <v>749</v>
      </c>
      <c r="B1" s="7" t="s">
        <v>80</v>
      </c>
      <c r="C1" s="7"/>
      <c r="D1" s="7" t="s">
        <v>1</v>
      </c>
      <c r="E1" s="7"/>
      <c r="F1" s="1" t="s">
        <v>602</v>
      </c>
      <c r="G1" s="1"/>
    </row>
    <row r="2" spans="1:7" ht="30">
      <c r="A2" s="1" t="s">
        <v>25</v>
      </c>
      <c r="B2" s="1" t="s">
        <v>2</v>
      </c>
      <c r="C2" s="1" t="s">
        <v>81</v>
      </c>
      <c r="D2" s="1" t="s">
        <v>2</v>
      </c>
      <c r="E2" s="1" t="s">
        <v>81</v>
      </c>
      <c r="F2" s="1" t="s">
        <v>26</v>
      </c>
      <c r="G2" s="1" t="s">
        <v>742</v>
      </c>
    </row>
    <row r="3" spans="1:7" ht="45">
      <c r="A3" s="3" t="s">
        <v>743</v>
      </c>
      <c r="B3" s="4" t="s">
        <v>5</v>
      </c>
      <c r="C3" s="4" t="s">
        <v>5</v>
      </c>
      <c r="D3" s="4" t="s">
        <v>5</v>
      </c>
      <c r="E3" s="4" t="s">
        <v>5</v>
      </c>
      <c r="F3" s="4" t="s">
        <v>5</v>
      </c>
      <c r="G3" s="4" t="s">
        <v>5</v>
      </c>
    </row>
    <row r="4" spans="1:7">
      <c r="A4" s="2" t="s">
        <v>37</v>
      </c>
      <c r="B4" s="8">
        <v>212608</v>
      </c>
      <c r="C4" s="4" t="s">
        <v>5</v>
      </c>
      <c r="D4" s="8">
        <v>212608</v>
      </c>
      <c r="E4" s="4" t="s">
        <v>5</v>
      </c>
      <c r="F4" s="8">
        <v>212608</v>
      </c>
      <c r="G4" s="8">
        <v>229315</v>
      </c>
    </row>
    <row r="5" spans="1:7">
      <c r="A5" s="2" t="s">
        <v>90</v>
      </c>
      <c r="B5" s="4">
        <v>0</v>
      </c>
      <c r="C5" s="6">
        <v>16707</v>
      </c>
      <c r="D5" s="4">
        <v>0</v>
      </c>
      <c r="E5" s="6">
        <v>16707</v>
      </c>
      <c r="F5" s="4">
        <v>0</v>
      </c>
      <c r="G5" s="4" t="s">
        <v>5</v>
      </c>
    </row>
    <row r="6" spans="1:7" ht="30">
      <c r="A6" s="2" t="s">
        <v>750</v>
      </c>
      <c r="B6" s="4" t="s">
        <v>5</v>
      </c>
      <c r="C6" s="4" t="s">
        <v>5</v>
      </c>
      <c r="D6" s="4" t="s">
        <v>5</v>
      </c>
      <c r="E6" s="4" t="s">
        <v>5</v>
      </c>
      <c r="F6" s="4" t="s">
        <v>5</v>
      </c>
      <c r="G6" s="4" t="s">
        <v>5</v>
      </c>
    </row>
    <row r="7" spans="1:7" ht="45">
      <c r="A7" s="3" t="s">
        <v>743</v>
      </c>
      <c r="B7" s="4" t="s">
        <v>5</v>
      </c>
      <c r="C7" s="4" t="s">
        <v>5</v>
      </c>
      <c r="D7" s="4" t="s">
        <v>5</v>
      </c>
      <c r="E7" s="4" t="s">
        <v>5</v>
      </c>
      <c r="F7" s="4" t="s">
        <v>5</v>
      </c>
      <c r="G7" s="4" t="s">
        <v>5</v>
      </c>
    </row>
    <row r="8" spans="1:7">
      <c r="A8" s="2" t="s">
        <v>90</v>
      </c>
      <c r="B8" s="4" t="s">
        <v>5</v>
      </c>
      <c r="C8" s="4" t="s">
        <v>5</v>
      </c>
      <c r="D8" s="4">
        <v>0</v>
      </c>
      <c r="E8" s="4" t="s">
        <v>5</v>
      </c>
      <c r="F8" s="4" t="s">
        <v>5</v>
      </c>
      <c r="G8" s="4" t="s">
        <v>5</v>
      </c>
    </row>
    <row r="9" spans="1:7" ht="45">
      <c r="A9" s="2" t="s">
        <v>751</v>
      </c>
      <c r="B9" s="4" t="s">
        <v>5</v>
      </c>
      <c r="C9" s="4" t="s">
        <v>5</v>
      </c>
      <c r="D9" s="4" t="s">
        <v>5</v>
      </c>
      <c r="E9" s="4" t="s">
        <v>5</v>
      </c>
      <c r="F9" s="4" t="s">
        <v>5</v>
      </c>
      <c r="G9" s="4" t="s">
        <v>5</v>
      </c>
    </row>
    <row r="10" spans="1:7" ht="45">
      <c r="A10" s="3" t="s">
        <v>743</v>
      </c>
      <c r="B10" s="4" t="s">
        <v>5</v>
      </c>
      <c r="C10" s="4" t="s">
        <v>5</v>
      </c>
      <c r="D10" s="4" t="s">
        <v>5</v>
      </c>
      <c r="E10" s="4" t="s">
        <v>5</v>
      </c>
      <c r="F10" s="4" t="s">
        <v>5</v>
      </c>
      <c r="G10" s="4" t="s">
        <v>5</v>
      </c>
    </row>
    <row r="11" spans="1:7">
      <c r="A11" s="2" t="s">
        <v>37</v>
      </c>
      <c r="B11" s="8">
        <v>212608</v>
      </c>
      <c r="C11" s="8">
        <v>212608</v>
      </c>
      <c r="D11" s="8">
        <v>212608</v>
      </c>
      <c r="E11" s="8">
        <v>212608</v>
      </c>
      <c r="F11" s="4" t="s">
        <v>5</v>
      </c>
      <c r="G11"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9" width="36.5703125" bestFit="1" customWidth="1"/>
    <col min="10" max="15" width="31.42578125" bestFit="1" customWidth="1"/>
    <col min="16" max="21" width="36" bestFit="1" customWidth="1"/>
    <col min="22" max="27" width="22" bestFit="1" customWidth="1"/>
  </cols>
  <sheetData>
    <row r="1" spans="1:27" ht="60">
      <c r="A1" s="1" t="s">
        <v>752</v>
      </c>
      <c r="B1" s="7" t="s">
        <v>2</v>
      </c>
      <c r="C1" s="7" t="s">
        <v>753</v>
      </c>
      <c r="D1" s="7" t="s">
        <v>26</v>
      </c>
      <c r="E1" s="7" t="s">
        <v>81</v>
      </c>
      <c r="F1" s="7" t="s">
        <v>754</v>
      </c>
      <c r="G1" s="7" t="s">
        <v>742</v>
      </c>
      <c r="H1" s="1" t="s">
        <v>2</v>
      </c>
      <c r="I1" s="1" t="s">
        <v>26</v>
      </c>
      <c r="J1" s="1" t="s">
        <v>2</v>
      </c>
      <c r="K1" s="1" t="s">
        <v>757</v>
      </c>
      <c r="L1" s="1" t="s">
        <v>26</v>
      </c>
      <c r="M1" s="1" t="s">
        <v>81</v>
      </c>
      <c r="N1" s="1" t="s">
        <v>758</v>
      </c>
      <c r="O1" s="1" t="s">
        <v>742</v>
      </c>
      <c r="P1" s="1" t="s">
        <v>2</v>
      </c>
      <c r="Q1" s="1" t="s">
        <v>757</v>
      </c>
      <c r="R1" s="1" t="s">
        <v>26</v>
      </c>
      <c r="S1" s="1" t="s">
        <v>81</v>
      </c>
      <c r="T1" s="1" t="s">
        <v>758</v>
      </c>
      <c r="U1" s="1" t="s">
        <v>742</v>
      </c>
      <c r="V1" s="1" t="s">
        <v>2</v>
      </c>
      <c r="W1" s="1" t="s">
        <v>757</v>
      </c>
      <c r="X1" s="1" t="s">
        <v>26</v>
      </c>
      <c r="Y1" s="1" t="s">
        <v>81</v>
      </c>
      <c r="Z1" s="1" t="s">
        <v>758</v>
      </c>
      <c r="AA1" s="1" t="s">
        <v>742</v>
      </c>
    </row>
    <row r="2" spans="1:27" ht="30">
      <c r="A2" s="1" t="s">
        <v>25</v>
      </c>
      <c r="B2" s="7"/>
      <c r="C2" s="7"/>
      <c r="D2" s="7"/>
      <c r="E2" s="7"/>
      <c r="F2" s="7"/>
      <c r="G2" s="7"/>
      <c r="H2" s="1" t="s">
        <v>755</v>
      </c>
      <c r="I2" s="1" t="s">
        <v>755</v>
      </c>
      <c r="J2" s="1" t="s">
        <v>756</v>
      </c>
      <c r="K2" s="1" t="s">
        <v>756</v>
      </c>
      <c r="L2" s="1" t="s">
        <v>756</v>
      </c>
      <c r="M2" s="1" t="s">
        <v>756</v>
      </c>
      <c r="N2" s="1" t="s">
        <v>756</v>
      </c>
      <c r="O2" s="1" t="s">
        <v>756</v>
      </c>
      <c r="P2" s="1" t="s">
        <v>759</v>
      </c>
      <c r="Q2" s="1" t="s">
        <v>759</v>
      </c>
      <c r="R2" s="1" t="s">
        <v>759</v>
      </c>
      <c r="S2" s="1" t="s">
        <v>759</v>
      </c>
      <c r="T2" s="1" t="s">
        <v>759</v>
      </c>
      <c r="U2" s="1" t="s">
        <v>759</v>
      </c>
      <c r="V2" s="1" t="s">
        <v>760</v>
      </c>
      <c r="W2" s="1" t="s">
        <v>760</v>
      </c>
      <c r="X2" s="1" t="s">
        <v>760</v>
      </c>
      <c r="Y2" s="1" t="s">
        <v>760</v>
      </c>
      <c r="Z2" s="1" t="s">
        <v>760</v>
      </c>
      <c r="AA2" s="1" t="s">
        <v>760</v>
      </c>
    </row>
    <row r="3" spans="1:27">
      <c r="A3" s="3" t="s">
        <v>27</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row>
    <row r="4" spans="1:27">
      <c r="A4" s="2" t="s">
        <v>28</v>
      </c>
      <c r="B4" s="8">
        <v>37054</v>
      </c>
      <c r="C4" s="8">
        <v>32377</v>
      </c>
      <c r="D4" s="8">
        <v>28021</v>
      </c>
      <c r="E4" s="8">
        <v>30534</v>
      </c>
      <c r="F4" s="8">
        <v>23318</v>
      </c>
      <c r="G4" s="8">
        <v>25437</v>
      </c>
      <c r="H4" s="4" t="s">
        <v>5</v>
      </c>
      <c r="I4" s="4" t="s">
        <v>5</v>
      </c>
      <c r="J4" s="8">
        <v>21115</v>
      </c>
      <c r="K4" s="8">
        <v>15080</v>
      </c>
      <c r="L4" s="8">
        <v>10965</v>
      </c>
      <c r="M4" s="8">
        <v>16222</v>
      </c>
      <c r="N4" s="8">
        <v>9681</v>
      </c>
      <c r="O4" s="8">
        <v>11706</v>
      </c>
      <c r="P4" s="8">
        <v>15939</v>
      </c>
      <c r="Q4" s="8">
        <v>17297</v>
      </c>
      <c r="R4" s="8">
        <v>17056</v>
      </c>
      <c r="S4" s="8">
        <v>14312</v>
      </c>
      <c r="T4" s="8">
        <v>13637</v>
      </c>
      <c r="U4" s="8">
        <v>13731</v>
      </c>
      <c r="V4" s="4" t="s">
        <v>32</v>
      </c>
      <c r="W4" s="8">
        <v>0</v>
      </c>
      <c r="X4" s="8">
        <v>0</v>
      </c>
      <c r="Y4" s="4" t="s">
        <v>32</v>
      </c>
      <c r="Z4" s="8">
        <v>0</v>
      </c>
      <c r="AA4" s="8">
        <v>0</v>
      </c>
    </row>
    <row r="5" spans="1:27">
      <c r="A5" s="2" t="s">
        <v>367</v>
      </c>
      <c r="B5" s="6">
        <v>58643</v>
      </c>
      <c r="C5" s="4" t="s">
        <v>5</v>
      </c>
      <c r="D5" s="6">
        <v>51855</v>
      </c>
      <c r="E5" s="4" t="s">
        <v>5</v>
      </c>
      <c r="F5" s="4" t="s">
        <v>5</v>
      </c>
      <c r="G5" s="4" t="s">
        <v>5</v>
      </c>
      <c r="H5" s="4" t="s">
        <v>5</v>
      </c>
      <c r="I5" s="4" t="s">
        <v>5</v>
      </c>
      <c r="J5" s="6">
        <v>49186</v>
      </c>
      <c r="K5" s="4" t="s">
        <v>5</v>
      </c>
      <c r="L5" s="6">
        <v>45289</v>
      </c>
      <c r="M5" s="4" t="s">
        <v>5</v>
      </c>
      <c r="N5" s="4" t="s">
        <v>5</v>
      </c>
      <c r="O5" s="4" t="s">
        <v>5</v>
      </c>
      <c r="P5" s="6">
        <v>9457</v>
      </c>
      <c r="Q5" s="4" t="s">
        <v>5</v>
      </c>
      <c r="R5" s="6">
        <v>6566</v>
      </c>
      <c r="S5" s="4" t="s">
        <v>5</v>
      </c>
      <c r="T5" s="4" t="s">
        <v>5</v>
      </c>
      <c r="U5" s="4" t="s">
        <v>5</v>
      </c>
      <c r="V5" s="4" t="s">
        <v>5</v>
      </c>
      <c r="W5" s="4" t="s">
        <v>5</v>
      </c>
      <c r="X5" s="4" t="s">
        <v>5</v>
      </c>
      <c r="Y5" s="4" t="s">
        <v>5</v>
      </c>
      <c r="Z5" s="4" t="s">
        <v>5</v>
      </c>
      <c r="AA5" s="4" t="s">
        <v>5</v>
      </c>
    </row>
    <row r="6" spans="1:27">
      <c r="A6" s="2" t="s">
        <v>368</v>
      </c>
      <c r="B6" s="4">
        <v>0</v>
      </c>
      <c r="C6" s="4" t="s">
        <v>5</v>
      </c>
      <c r="D6" s="4">
        <v>0</v>
      </c>
      <c r="E6" s="4" t="s">
        <v>5</v>
      </c>
      <c r="F6" s="4" t="s">
        <v>5</v>
      </c>
      <c r="G6" s="4" t="s">
        <v>5</v>
      </c>
      <c r="H6" s="6">
        <v>128672</v>
      </c>
      <c r="I6" s="6">
        <v>146475</v>
      </c>
      <c r="J6" s="6">
        <v>5109</v>
      </c>
      <c r="K6" s="4" t="s">
        <v>5</v>
      </c>
      <c r="L6" s="6">
        <v>4869</v>
      </c>
      <c r="M6" s="4" t="s">
        <v>5</v>
      </c>
      <c r="N6" s="4" t="s">
        <v>5</v>
      </c>
      <c r="O6" s="4" t="s">
        <v>5</v>
      </c>
      <c r="P6" s="4" t="s">
        <v>5</v>
      </c>
      <c r="Q6" s="4" t="s">
        <v>5</v>
      </c>
      <c r="R6" s="4" t="s">
        <v>5</v>
      </c>
      <c r="S6" s="4" t="s">
        <v>5</v>
      </c>
      <c r="T6" s="4" t="s">
        <v>5</v>
      </c>
      <c r="U6" s="4" t="s">
        <v>5</v>
      </c>
      <c r="V6" s="6">
        <v>-133781</v>
      </c>
      <c r="W6" s="4" t="s">
        <v>5</v>
      </c>
      <c r="X6" s="6">
        <v>-151344</v>
      </c>
      <c r="Y6" s="4" t="s">
        <v>5</v>
      </c>
      <c r="Z6" s="4" t="s">
        <v>5</v>
      </c>
      <c r="AA6" s="4" t="s">
        <v>5</v>
      </c>
    </row>
    <row r="7" spans="1:27">
      <c r="A7" s="2" t="s">
        <v>30</v>
      </c>
      <c r="B7" s="6">
        <v>13750</v>
      </c>
      <c r="C7" s="4" t="s">
        <v>5</v>
      </c>
      <c r="D7" s="6">
        <v>14251</v>
      </c>
      <c r="E7" s="4" t="s">
        <v>5</v>
      </c>
      <c r="F7" s="4" t="s">
        <v>5</v>
      </c>
      <c r="G7" s="4" t="s">
        <v>5</v>
      </c>
      <c r="H7" s="4" t="s">
        <v>5</v>
      </c>
      <c r="I7" s="4" t="s">
        <v>5</v>
      </c>
      <c r="J7" s="6">
        <v>10469</v>
      </c>
      <c r="K7" s="4" t="s">
        <v>5</v>
      </c>
      <c r="L7" s="6">
        <v>9426</v>
      </c>
      <c r="M7" s="4" t="s">
        <v>5</v>
      </c>
      <c r="N7" s="4" t="s">
        <v>5</v>
      </c>
      <c r="O7" s="4" t="s">
        <v>5</v>
      </c>
      <c r="P7" s="6">
        <v>3281</v>
      </c>
      <c r="Q7" s="4" t="s">
        <v>5</v>
      </c>
      <c r="R7" s="6">
        <v>4825</v>
      </c>
      <c r="S7" s="4" t="s">
        <v>5</v>
      </c>
      <c r="T7" s="4" t="s">
        <v>5</v>
      </c>
      <c r="U7" s="4" t="s">
        <v>5</v>
      </c>
      <c r="V7" s="4" t="s">
        <v>5</v>
      </c>
      <c r="W7" s="4" t="s">
        <v>5</v>
      </c>
      <c r="X7" s="4" t="s">
        <v>5</v>
      </c>
      <c r="Y7" s="4" t="s">
        <v>5</v>
      </c>
      <c r="Z7" s="4" t="s">
        <v>5</v>
      </c>
      <c r="AA7" s="4" t="s">
        <v>5</v>
      </c>
    </row>
    <row r="8" spans="1:27">
      <c r="A8" s="2" t="s">
        <v>31</v>
      </c>
      <c r="B8" s="4">
        <v>468</v>
      </c>
      <c r="C8" s="4" t="s">
        <v>5</v>
      </c>
      <c r="D8" s="4" t="s">
        <v>32</v>
      </c>
      <c r="E8" s="4" t="s">
        <v>5</v>
      </c>
      <c r="F8" s="4" t="s">
        <v>5</v>
      </c>
      <c r="G8" s="4" t="s">
        <v>5</v>
      </c>
      <c r="H8" s="4" t="s">
        <v>5</v>
      </c>
      <c r="I8" s="4" t="s">
        <v>5</v>
      </c>
      <c r="J8" s="4">
        <v>3</v>
      </c>
      <c r="K8" s="4" t="s">
        <v>5</v>
      </c>
      <c r="L8" s="4" t="s">
        <v>5</v>
      </c>
      <c r="M8" s="4" t="s">
        <v>5</v>
      </c>
      <c r="N8" s="4" t="s">
        <v>5</v>
      </c>
      <c r="O8" s="4" t="s">
        <v>5</v>
      </c>
      <c r="P8" s="4">
        <v>465</v>
      </c>
      <c r="Q8" s="4" t="s">
        <v>5</v>
      </c>
      <c r="R8" s="4" t="s">
        <v>5</v>
      </c>
      <c r="S8" s="4" t="s">
        <v>5</v>
      </c>
      <c r="T8" s="4" t="s">
        <v>5</v>
      </c>
      <c r="U8" s="4" t="s">
        <v>5</v>
      </c>
      <c r="V8" s="4" t="s">
        <v>5</v>
      </c>
      <c r="W8" s="4" t="s">
        <v>5</v>
      </c>
      <c r="X8" s="4" t="s">
        <v>5</v>
      </c>
      <c r="Y8" s="4" t="s">
        <v>5</v>
      </c>
      <c r="Z8" s="4" t="s">
        <v>5</v>
      </c>
      <c r="AA8" s="4" t="s">
        <v>5</v>
      </c>
    </row>
    <row r="9" spans="1:27">
      <c r="A9" s="2" t="s">
        <v>33</v>
      </c>
      <c r="B9" s="6">
        <v>4711</v>
      </c>
      <c r="C9" s="4" t="s">
        <v>5</v>
      </c>
      <c r="D9" s="6">
        <v>3277</v>
      </c>
      <c r="E9" s="4" t="s">
        <v>5</v>
      </c>
      <c r="F9" s="4" t="s">
        <v>5</v>
      </c>
      <c r="G9" s="4" t="s">
        <v>5</v>
      </c>
      <c r="H9" s="4">
        <v>1</v>
      </c>
      <c r="I9" s="4" t="s">
        <v>5</v>
      </c>
      <c r="J9" s="6">
        <v>3702</v>
      </c>
      <c r="K9" s="4" t="s">
        <v>5</v>
      </c>
      <c r="L9" s="6">
        <v>2732</v>
      </c>
      <c r="M9" s="4" t="s">
        <v>5</v>
      </c>
      <c r="N9" s="4" t="s">
        <v>5</v>
      </c>
      <c r="O9" s="4" t="s">
        <v>5</v>
      </c>
      <c r="P9" s="6">
        <v>1008</v>
      </c>
      <c r="Q9" s="4" t="s">
        <v>5</v>
      </c>
      <c r="R9" s="4">
        <v>545</v>
      </c>
      <c r="S9" s="4" t="s">
        <v>5</v>
      </c>
      <c r="T9" s="4" t="s">
        <v>5</v>
      </c>
      <c r="U9" s="4" t="s">
        <v>5</v>
      </c>
      <c r="V9" s="4" t="s">
        <v>5</v>
      </c>
      <c r="W9" s="4" t="s">
        <v>5</v>
      </c>
      <c r="X9" s="4" t="s">
        <v>5</v>
      </c>
      <c r="Y9" s="4" t="s">
        <v>5</v>
      </c>
      <c r="Z9" s="4" t="s">
        <v>5</v>
      </c>
      <c r="AA9" s="4" t="s">
        <v>5</v>
      </c>
    </row>
    <row r="10" spans="1:27">
      <c r="A10" s="2" t="s">
        <v>34</v>
      </c>
      <c r="B10" s="6">
        <v>3418</v>
      </c>
      <c r="C10" s="4" t="s">
        <v>5</v>
      </c>
      <c r="D10" s="6">
        <v>6819</v>
      </c>
      <c r="E10" s="4" t="s">
        <v>5</v>
      </c>
      <c r="F10" s="4" t="s">
        <v>5</v>
      </c>
      <c r="G10" s="4" t="s">
        <v>5</v>
      </c>
      <c r="H10" s="4" t="s">
        <v>5</v>
      </c>
      <c r="I10" s="4" t="s">
        <v>5</v>
      </c>
      <c r="J10" s="6">
        <v>1834</v>
      </c>
      <c r="K10" s="4" t="s">
        <v>5</v>
      </c>
      <c r="L10" s="6">
        <v>5854</v>
      </c>
      <c r="M10" s="4" t="s">
        <v>5</v>
      </c>
      <c r="N10" s="4" t="s">
        <v>5</v>
      </c>
      <c r="O10" s="4" t="s">
        <v>5</v>
      </c>
      <c r="P10" s="6">
        <v>1584</v>
      </c>
      <c r="Q10" s="4" t="s">
        <v>5</v>
      </c>
      <c r="R10" s="4">
        <v>965</v>
      </c>
      <c r="S10" s="4" t="s">
        <v>5</v>
      </c>
      <c r="T10" s="4" t="s">
        <v>5</v>
      </c>
      <c r="U10" s="4" t="s">
        <v>5</v>
      </c>
      <c r="V10" s="4" t="s">
        <v>5</v>
      </c>
      <c r="W10" s="4" t="s">
        <v>5</v>
      </c>
      <c r="X10" s="4" t="s">
        <v>5</v>
      </c>
      <c r="Y10" s="4" t="s">
        <v>5</v>
      </c>
      <c r="Z10" s="4" t="s">
        <v>5</v>
      </c>
      <c r="AA10" s="4" t="s">
        <v>5</v>
      </c>
    </row>
    <row r="11" spans="1:27">
      <c r="A11" s="2" t="s">
        <v>35</v>
      </c>
      <c r="B11" s="6">
        <v>118044</v>
      </c>
      <c r="C11" s="4" t="s">
        <v>5</v>
      </c>
      <c r="D11" s="6">
        <v>104223</v>
      </c>
      <c r="E11" s="4" t="s">
        <v>5</v>
      </c>
      <c r="F11" s="4" t="s">
        <v>5</v>
      </c>
      <c r="G11" s="4" t="s">
        <v>5</v>
      </c>
      <c r="H11" s="6">
        <v>128673</v>
      </c>
      <c r="I11" s="6">
        <v>146475</v>
      </c>
      <c r="J11" s="6">
        <v>91418</v>
      </c>
      <c r="K11" s="4" t="s">
        <v>5</v>
      </c>
      <c r="L11" s="6">
        <v>79135</v>
      </c>
      <c r="M11" s="4" t="s">
        <v>5</v>
      </c>
      <c r="N11" s="4" t="s">
        <v>5</v>
      </c>
      <c r="O11" s="4" t="s">
        <v>5</v>
      </c>
      <c r="P11" s="6">
        <v>31734</v>
      </c>
      <c r="Q11" s="4" t="s">
        <v>5</v>
      </c>
      <c r="R11" s="6">
        <v>29957</v>
      </c>
      <c r="S11" s="4" t="s">
        <v>5</v>
      </c>
      <c r="T11" s="4" t="s">
        <v>5</v>
      </c>
      <c r="U11" s="4" t="s">
        <v>5</v>
      </c>
      <c r="V11" s="6">
        <v>-133781</v>
      </c>
      <c r="W11" s="4" t="s">
        <v>5</v>
      </c>
      <c r="X11" s="6">
        <v>-151344</v>
      </c>
      <c r="Y11" s="4" t="s">
        <v>5</v>
      </c>
      <c r="Z11" s="4" t="s">
        <v>5</v>
      </c>
      <c r="AA11" s="4" t="s">
        <v>5</v>
      </c>
    </row>
    <row r="12" spans="1:27">
      <c r="A12" s="2" t="s">
        <v>370</v>
      </c>
      <c r="B12" s="6">
        <v>56367</v>
      </c>
      <c r="C12" s="4" t="s">
        <v>5</v>
      </c>
      <c r="D12" s="6">
        <v>56471</v>
      </c>
      <c r="E12" s="4" t="s">
        <v>5</v>
      </c>
      <c r="F12" s="4" t="s">
        <v>5</v>
      </c>
      <c r="G12" s="4" t="s">
        <v>5</v>
      </c>
      <c r="H12" s="4" t="s">
        <v>5</v>
      </c>
      <c r="I12" s="4" t="s">
        <v>5</v>
      </c>
      <c r="J12" s="6">
        <v>48471</v>
      </c>
      <c r="K12" s="4" t="s">
        <v>5</v>
      </c>
      <c r="L12" s="6">
        <v>48484</v>
      </c>
      <c r="M12" s="4" t="s">
        <v>5</v>
      </c>
      <c r="N12" s="4" t="s">
        <v>5</v>
      </c>
      <c r="O12" s="4" t="s">
        <v>5</v>
      </c>
      <c r="P12" s="6">
        <v>7896</v>
      </c>
      <c r="Q12" s="4" t="s">
        <v>5</v>
      </c>
      <c r="R12" s="6">
        <v>7987</v>
      </c>
      <c r="S12" s="4" t="s">
        <v>5</v>
      </c>
      <c r="T12" s="4" t="s">
        <v>5</v>
      </c>
      <c r="U12" s="4" t="s">
        <v>5</v>
      </c>
      <c r="V12" s="4" t="s">
        <v>5</v>
      </c>
      <c r="W12" s="4" t="s">
        <v>5</v>
      </c>
      <c r="X12" s="4" t="s">
        <v>5</v>
      </c>
      <c r="Y12" s="4" t="s">
        <v>5</v>
      </c>
      <c r="Z12" s="4" t="s">
        <v>5</v>
      </c>
      <c r="AA12" s="4" t="s">
        <v>5</v>
      </c>
    </row>
    <row r="13" spans="1:27">
      <c r="A13" s="2" t="s">
        <v>37</v>
      </c>
      <c r="B13" s="6">
        <v>212608</v>
      </c>
      <c r="C13" s="4" t="s">
        <v>5</v>
      </c>
      <c r="D13" s="6">
        <v>212608</v>
      </c>
      <c r="E13" s="4" t="s">
        <v>5</v>
      </c>
      <c r="F13" s="4" t="s">
        <v>5</v>
      </c>
      <c r="G13" s="6">
        <v>229315</v>
      </c>
      <c r="H13" s="4" t="s">
        <v>5</v>
      </c>
      <c r="I13" s="4" t="s">
        <v>5</v>
      </c>
      <c r="J13" s="6">
        <v>212608</v>
      </c>
      <c r="K13" s="4" t="s">
        <v>5</v>
      </c>
      <c r="L13" s="6">
        <v>212608</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c r="A14" s="2" t="s">
        <v>371</v>
      </c>
      <c r="B14" s="4">
        <v>0</v>
      </c>
      <c r="C14" s="4" t="s">
        <v>5</v>
      </c>
      <c r="D14" s="4">
        <v>0</v>
      </c>
      <c r="E14" s="4" t="s">
        <v>5</v>
      </c>
      <c r="F14" s="4" t="s">
        <v>5</v>
      </c>
      <c r="G14" s="4" t="s">
        <v>5</v>
      </c>
      <c r="H14" s="6">
        <v>171077</v>
      </c>
      <c r="I14" s="6">
        <v>151015</v>
      </c>
      <c r="J14" s="6">
        <v>18089</v>
      </c>
      <c r="K14" s="4" t="s">
        <v>5</v>
      </c>
      <c r="L14" s="6">
        <v>14233</v>
      </c>
      <c r="M14" s="4" t="s">
        <v>5</v>
      </c>
      <c r="N14" s="4" t="s">
        <v>5</v>
      </c>
      <c r="O14" s="4" t="s">
        <v>5</v>
      </c>
      <c r="P14" s="4" t="s">
        <v>5</v>
      </c>
      <c r="Q14" s="4" t="s">
        <v>5</v>
      </c>
      <c r="R14" s="4" t="s">
        <v>5</v>
      </c>
      <c r="S14" s="4" t="s">
        <v>5</v>
      </c>
      <c r="T14" s="4" t="s">
        <v>5</v>
      </c>
      <c r="U14" s="4" t="s">
        <v>5</v>
      </c>
      <c r="V14" s="6">
        <v>-189166</v>
      </c>
      <c r="W14" s="4" t="s">
        <v>5</v>
      </c>
      <c r="X14" s="6">
        <v>-165248</v>
      </c>
      <c r="Y14" s="4" t="s">
        <v>5</v>
      </c>
      <c r="Z14" s="4" t="s">
        <v>5</v>
      </c>
      <c r="AA14" s="4" t="s">
        <v>5</v>
      </c>
    </row>
    <row r="15" spans="1:27">
      <c r="A15" s="2" t="s">
        <v>38</v>
      </c>
      <c r="B15" s="6">
        <v>29436</v>
      </c>
      <c r="C15" s="4" t="s">
        <v>5</v>
      </c>
      <c r="D15" s="6">
        <v>34498</v>
      </c>
      <c r="E15" s="4" t="s">
        <v>5</v>
      </c>
      <c r="F15" s="4" t="s">
        <v>5</v>
      </c>
      <c r="G15" s="4" t="s">
        <v>5</v>
      </c>
      <c r="H15" s="4" t="s">
        <v>5</v>
      </c>
      <c r="I15" s="4" t="s">
        <v>5</v>
      </c>
      <c r="J15" s="6">
        <v>27508</v>
      </c>
      <c r="K15" s="4" t="s">
        <v>5</v>
      </c>
      <c r="L15" s="6">
        <v>32327</v>
      </c>
      <c r="M15" s="4" t="s">
        <v>5</v>
      </c>
      <c r="N15" s="4" t="s">
        <v>5</v>
      </c>
      <c r="O15" s="4" t="s">
        <v>5</v>
      </c>
      <c r="P15" s="6">
        <v>1928</v>
      </c>
      <c r="Q15" s="4" t="s">
        <v>5</v>
      </c>
      <c r="R15" s="6">
        <v>2171</v>
      </c>
      <c r="S15" s="4" t="s">
        <v>5</v>
      </c>
      <c r="T15" s="4" t="s">
        <v>5</v>
      </c>
      <c r="U15" s="4" t="s">
        <v>5</v>
      </c>
      <c r="V15" s="4" t="s">
        <v>5</v>
      </c>
      <c r="W15" s="4" t="s">
        <v>5</v>
      </c>
      <c r="X15" s="4" t="s">
        <v>5</v>
      </c>
      <c r="Y15" s="4" t="s">
        <v>5</v>
      </c>
      <c r="Z15" s="4" t="s">
        <v>5</v>
      </c>
      <c r="AA15" s="4" t="s">
        <v>5</v>
      </c>
    </row>
    <row r="16" spans="1:27">
      <c r="A16" s="2" t="s">
        <v>373</v>
      </c>
      <c r="B16" s="6">
        <v>3291</v>
      </c>
      <c r="C16" s="4" t="s">
        <v>5</v>
      </c>
      <c r="D16" s="6">
        <v>4219</v>
      </c>
      <c r="E16" s="4" t="s">
        <v>5</v>
      </c>
      <c r="F16" s="4" t="s">
        <v>5</v>
      </c>
      <c r="G16" s="4" t="s">
        <v>5</v>
      </c>
      <c r="H16" s="6">
        <v>3291</v>
      </c>
      <c r="I16" s="6">
        <v>4219</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c r="A17" s="2" t="s">
        <v>31</v>
      </c>
      <c r="B17" s="6">
        <v>1269</v>
      </c>
      <c r="C17" s="4" t="s">
        <v>5</v>
      </c>
      <c r="D17" s="6">
        <v>1246</v>
      </c>
      <c r="E17" s="4" t="s">
        <v>5</v>
      </c>
      <c r="F17" s="4" t="s">
        <v>5</v>
      </c>
      <c r="G17" s="4" t="s">
        <v>5</v>
      </c>
      <c r="H17" s="4" t="s">
        <v>5</v>
      </c>
      <c r="I17" s="4" t="s">
        <v>5</v>
      </c>
      <c r="J17" s="4">
        <v>69</v>
      </c>
      <c r="K17" s="4" t="s">
        <v>5</v>
      </c>
      <c r="L17" s="4" t="s">
        <v>5</v>
      </c>
      <c r="M17" s="4" t="s">
        <v>5</v>
      </c>
      <c r="N17" s="4" t="s">
        <v>5</v>
      </c>
      <c r="O17" s="4" t="s">
        <v>5</v>
      </c>
      <c r="P17" s="6">
        <v>1200</v>
      </c>
      <c r="Q17" s="4" t="s">
        <v>5</v>
      </c>
      <c r="R17" s="6">
        <v>1246</v>
      </c>
      <c r="S17" s="4" t="s">
        <v>5</v>
      </c>
      <c r="T17" s="4" t="s">
        <v>5</v>
      </c>
      <c r="U17" s="4" t="s">
        <v>5</v>
      </c>
      <c r="V17" s="4" t="s">
        <v>5</v>
      </c>
      <c r="W17" s="4" t="s">
        <v>5</v>
      </c>
      <c r="X17" s="4" t="s">
        <v>5</v>
      </c>
      <c r="Y17" s="4" t="s">
        <v>5</v>
      </c>
      <c r="Z17" s="4" t="s">
        <v>5</v>
      </c>
      <c r="AA17" s="4" t="s">
        <v>5</v>
      </c>
    </row>
    <row r="18" spans="1:27">
      <c r="A18" s="2" t="s">
        <v>40</v>
      </c>
      <c r="B18" s="6">
        <v>2591</v>
      </c>
      <c r="C18" s="4" t="s">
        <v>5</v>
      </c>
      <c r="D18" s="6">
        <v>2574</v>
      </c>
      <c r="E18" s="4" t="s">
        <v>5</v>
      </c>
      <c r="F18" s="4" t="s">
        <v>5</v>
      </c>
      <c r="G18" s="4" t="s">
        <v>5</v>
      </c>
      <c r="H18" s="4" t="s">
        <v>5</v>
      </c>
      <c r="I18" s="4" t="s">
        <v>5</v>
      </c>
      <c r="J18" s="6">
        <v>2095</v>
      </c>
      <c r="K18" s="4" t="s">
        <v>5</v>
      </c>
      <c r="L18" s="6">
        <v>1788</v>
      </c>
      <c r="M18" s="4" t="s">
        <v>5</v>
      </c>
      <c r="N18" s="4" t="s">
        <v>5</v>
      </c>
      <c r="O18" s="4" t="s">
        <v>5</v>
      </c>
      <c r="P18" s="4">
        <v>496</v>
      </c>
      <c r="Q18" s="4" t="s">
        <v>5</v>
      </c>
      <c r="R18" s="4">
        <v>786</v>
      </c>
      <c r="S18" s="4" t="s">
        <v>5</v>
      </c>
      <c r="T18" s="4" t="s">
        <v>5</v>
      </c>
      <c r="U18" s="4" t="s">
        <v>5</v>
      </c>
      <c r="V18" s="4" t="s">
        <v>5</v>
      </c>
      <c r="W18" s="4" t="s">
        <v>5</v>
      </c>
      <c r="X18" s="4" t="s">
        <v>5</v>
      </c>
      <c r="Y18" s="4" t="s">
        <v>5</v>
      </c>
      <c r="Z18" s="4" t="s">
        <v>5</v>
      </c>
      <c r="AA18" s="4" t="s">
        <v>5</v>
      </c>
    </row>
    <row r="19" spans="1:27">
      <c r="A19" s="2" t="s">
        <v>41</v>
      </c>
      <c r="B19" s="6">
        <v>423606</v>
      </c>
      <c r="C19" s="4" t="s">
        <v>5</v>
      </c>
      <c r="D19" s="6">
        <v>415839</v>
      </c>
      <c r="E19" s="4" t="s">
        <v>5</v>
      </c>
      <c r="F19" s="4" t="s">
        <v>5</v>
      </c>
      <c r="G19" s="4" t="s">
        <v>5</v>
      </c>
      <c r="H19" s="6">
        <v>303041</v>
      </c>
      <c r="I19" s="6">
        <v>301709</v>
      </c>
      <c r="J19" s="6">
        <v>400258</v>
      </c>
      <c r="K19" s="4" t="s">
        <v>5</v>
      </c>
      <c r="L19" s="6">
        <v>388575</v>
      </c>
      <c r="M19" s="4" t="s">
        <v>5</v>
      </c>
      <c r="N19" s="4" t="s">
        <v>5</v>
      </c>
      <c r="O19" s="4" t="s">
        <v>5</v>
      </c>
      <c r="P19" s="6">
        <v>43254</v>
      </c>
      <c r="Q19" s="4" t="s">
        <v>5</v>
      </c>
      <c r="R19" s="6">
        <v>42147</v>
      </c>
      <c r="S19" s="4" t="s">
        <v>5</v>
      </c>
      <c r="T19" s="4" t="s">
        <v>5</v>
      </c>
      <c r="U19" s="4" t="s">
        <v>5</v>
      </c>
      <c r="V19" s="6">
        <v>-322947</v>
      </c>
      <c r="W19" s="4" t="s">
        <v>5</v>
      </c>
      <c r="X19" s="6">
        <v>-316592</v>
      </c>
      <c r="Y19" s="4" t="s">
        <v>5</v>
      </c>
      <c r="Z19" s="4" t="s">
        <v>5</v>
      </c>
      <c r="AA19" s="4" t="s">
        <v>5</v>
      </c>
    </row>
    <row r="20" spans="1:27">
      <c r="A20" s="3" t="s">
        <v>4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c r="A21" s="2" t="s">
        <v>43</v>
      </c>
      <c r="B21" s="6">
        <v>21889</v>
      </c>
      <c r="C21" s="4" t="s">
        <v>5</v>
      </c>
      <c r="D21" s="6">
        <v>21215</v>
      </c>
      <c r="E21" s="4" t="s">
        <v>5</v>
      </c>
      <c r="F21" s="4" t="s">
        <v>5</v>
      </c>
      <c r="G21" s="4" t="s">
        <v>5</v>
      </c>
      <c r="H21" s="4" t="s">
        <v>5</v>
      </c>
      <c r="I21" s="4">
        <v>1</v>
      </c>
      <c r="J21" s="6">
        <v>19491</v>
      </c>
      <c r="K21" s="4" t="s">
        <v>5</v>
      </c>
      <c r="L21" s="6">
        <v>19395</v>
      </c>
      <c r="M21" s="4" t="s">
        <v>5</v>
      </c>
      <c r="N21" s="4" t="s">
        <v>5</v>
      </c>
      <c r="O21" s="4" t="s">
        <v>5</v>
      </c>
      <c r="P21" s="6">
        <v>2398</v>
      </c>
      <c r="Q21" s="4" t="s">
        <v>5</v>
      </c>
      <c r="R21" s="6">
        <v>1819</v>
      </c>
      <c r="S21" s="4" t="s">
        <v>5</v>
      </c>
      <c r="T21" s="4" t="s">
        <v>5</v>
      </c>
      <c r="U21" s="4" t="s">
        <v>5</v>
      </c>
      <c r="V21" s="4" t="s">
        <v>5</v>
      </c>
      <c r="W21" s="4" t="s">
        <v>5</v>
      </c>
      <c r="X21" s="4" t="s">
        <v>5</v>
      </c>
      <c r="Y21" s="4" t="s">
        <v>5</v>
      </c>
      <c r="Z21" s="4" t="s">
        <v>5</v>
      </c>
      <c r="AA21" s="4" t="s">
        <v>5</v>
      </c>
    </row>
    <row r="22" spans="1:27" ht="30">
      <c r="A22" s="2" t="s">
        <v>44</v>
      </c>
      <c r="B22" s="6">
        <v>12834</v>
      </c>
      <c r="C22" s="4" t="s">
        <v>5</v>
      </c>
      <c r="D22" s="6">
        <v>6774</v>
      </c>
      <c r="E22" s="4" t="s">
        <v>5</v>
      </c>
      <c r="F22" s="4" t="s">
        <v>5</v>
      </c>
      <c r="G22" s="4" t="s">
        <v>5</v>
      </c>
      <c r="H22" s="4" t="s">
        <v>5</v>
      </c>
      <c r="I22" s="4" t="s">
        <v>5</v>
      </c>
      <c r="J22" s="6">
        <v>12089</v>
      </c>
      <c r="K22" s="4" t="s">
        <v>5</v>
      </c>
      <c r="L22" s="6">
        <v>6460</v>
      </c>
      <c r="M22" s="4" t="s">
        <v>5</v>
      </c>
      <c r="N22" s="4" t="s">
        <v>5</v>
      </c>
      <c r="O22" s="4" t="s">
        <v>5</v>
      </c>
      <c r="P22" s="4">
        <v>745</v>
      </c>
      <c r="Q22" s="4" t="s">
        <v>5</v>
      </c>
      <c r="R22" s="4">
        <v>314</v>
      </c>
      <c r="S22" s="4" t="s">
        <v>5</v>
      </c>
      <c r="T22" s="4" t="s">
        <v>5</v>
      </c>
      <c r="U22" s="4" t="s">
        <v>5</v>
      </c>
      <c r="V22" s="4" t="s">
        <v>5</v>
      </c>
      <c r="W22" s="4" t="s">
        <v>5</v>
      </c>
      <c r="X22" s="4" t="s">
        <v>5</v>
      </c>
      <c r="Y22" s="4" t="s">
        <v>5</v>
      </c>
      <c r="Z22" s="4" t="s">
        <v>5</v>
      </c>
      <c r="AA22" s="4" t="s">
        <v>5</v>
      </c>
    </row>
    <row r="23" spans="1:27">
      <c r="A23" s="2" t="s">
        <v>45</v>
      </c>
      <c r="B23" s="6">
        <v>27623</v>
      </c>
      <c r="C23" s="4" t="s">
        <v>5</v>
      </c>
      <c r="D23" s="6">
        <v>22321</v>
      </c>
      <c r="E23" s="4" t="s">
        <v>5</v>
      </c>
      <c r="F23" s="4" t="s">
        <v>5</v>
      </c>
      <c r="G23" s="4" t="s">
        <v>5</v>
      </c>
      <c r="H23" s="6">
        <v>5984</v>
      </c>
      <c r="I23" s="4">
        <v>951</v>
      </c>
      <c r="J23" s="6">
        <v>18451</v>
      </c>
      <c r="K23" s="4" t="s">
        <v>5</v>
      </c>
      <c r="L23" s="6">
        <v>17230</v>
      </c>
      <c r="M23" s="4" t="s">
        <v>5</v>
      </c>
      <c r="N23" s="4" t="s">
        <v>5</v>
      </c>
      <c r="O23" s="4" t="s">
        <v>5</v>
      </c>
      <c r="P23" s="6">
        <v>3188</v>
      </c>
      <c r="Q23" s="4" t="s">
        <v>5</v>
      </c>
      <c r="R23" s="6">
        <v>4140</v>
      </c>
      <c r="S23" s="4" t="s">
        <v>5</v>
      </c>
      <c r="T23" s="4" t="s">
        <v>5</v>
      </c>
      <c r="U23" s="4" t="s">
        <v>5</v>
      </c>
      <c r="V23" s="4" t="s">
        <v>5</v>
      </c>
      <c r="W23" s="4" t="s">
        <v>5</v>
      </c>
      <c r="X23" s="4" t="s">
        <v>5</v>
      </c>
      <c r="Y23" s="4" t="s">
        <v>5</v>
      </c>
      <c r="Z23" s="4" t="s">
        <v>5</v>
      </c>
      <c r="AA23" s="4" t="s">
        <v>5</v>
      </c>
    </row>
    <row r="24" spans="1:27">
      <c r="A24" s="2" t="s">
        <v>376</v>
      </c>
      <c r="B24" s="4">
        <v>0</v>
      </c>
      <c r="C24" s="4" t="s">
        <v>5</v>
      </c>
      <c r="D24" s="4">
        <v>0</v>
      </c>
      <c r="E24" s="4" t="s">
        <v>5</v>
      </c>
      <c r="F24" s="4" t="s">
        <v>5</v>
      </c>
      <c r="G24" s="4" t="s">
        <v>5</v>
      </c>
      <c r="H24" s="4" t="s">
        <v>5</v>
      </c>
      <c r="I24" s="4" t="s">
        <v>5</v>
      </c>
      <c r="J24" s="6">
        <v>128377</v>
      </c>
      <c r="K24" s="4" t="s">
        <v>5</v>
      </c>
      <c r="L24" s="6">
        <v>143450</v>
      </c>
      <c r="M24" s="4" t="s">
        <v>5</v>
      </c>
      <c r="N24" s="4" t="s">
        <v>5</v>
      </c>
      <c r="O24" s="4" t="s">
        <v>5</v>
      </c>
      <c r="P24" s="6">
        <v>5404</v>
      </c>
      <c r="Q24" s="4" t="s">
        <v>5</v>
      </c>
      <c r="R24" s="6">
        <v>7894</v>
      </c>
      <c r="S24" s="4" t="s">
        <v>5</v>
      </c>
      <c r="T24" s="4" t="s">
        <v>5</v>
      </c>
      <c r="U24" s="4" t="s">
        <v>5</v>
      </c>
      <c r="V24" s="6">
        <v>-133781</v>
      </c>
      <c r="W24" s="4" t="s">
        <v>5</v>
      </c>
      <c r="X24" s="6">
        <v>-151344</v>
      </c>
      <c r="Y24" s="4" t="s">
        <v>5</v>
      </c>
      <c r="Z24" s="4" t="s">
        <v>5</v>
      </c>
      <c r="AA24" s="4" t="s">
        <v>5</v>
      </c>
    </row>
    <row r="25" spans="1:27" ht="30">
      <c r="A25" s="2" t="s">
        <v>46</v>
      </c>
      <c r="B25" s="6">
        <v>11505</v>
      </c>
      <c r="C25" s="4" t="s">
        <v>5</v>
      </c>
      <c r="D25" s="6">
        <v>13263</v>
      </c>
      <c r="E25" s="4" t="s">
        <v>5</v>
      </c>
      <c r="F25" s="4" t="s">
        <v>5</v>
      </c>
      <c r="G25" s="4" t="s">
        <v>5</v>
      </c>
      <c r="H25" s="4" t="s">
        <v>5</v>
      </c>
      <c r="I25" s="4" t="s">
        <v>5</v>
      </c>
      <c r="J25" s="6">
        <v>8581</v>
      </c>
      <c r="K25" s="4" t="s">
        <v>5</v>
      </c>
      <c r="L25" s="6">
        <v>9909</v>
      </c>
      <c r="M25" s="4" t="s">
        <v>5</v>
      </c>
      <c r="N25" s="4" t="s">
        <v>5</v>
      </c>
      <c r="O25" s="4" t="s">
        <v>5</v>
      </c>
      <c r="P25" s="6">
        <v>2924</v>
      </c>
      <c r="Q25" s="4" t="s">
        <v>5</v>
      </c>
      <c r="R25" s="6">
        <v>3354</v>
      </c>
      <c r="S25" s="4" t="s">
        <v>5</v>
      </c>
      <c r="T25" s="4" t="s">
        <v>5</v>
      </c>
      <c r="U25" s="4" t="s">
        <v>5</v>
      </c>
      <c r="V25" s="4" t="s">
        <v>5</v>
      </c>
      <c r="W25" s="4" t="s">
        <v>5</v>
      </c>
      <c r="X25" s="4" t="s">
        <v>5</v>
      </c>
      <c r="Y25" s="4" t="s">
        <v>5</v>
      </c>
      <c r="Z25" s="4" t="s">
        <v>5</v>
      </c>
      <c r="AA25" s="4" t="s">
        <v>5</v>
      </c>
    </row>
    <row r="26" spans="1:27">
      <c r="A26" s="2" t="s">
        <v>47</v>
      </c>
      <c r="B26" s="6">
        <v>73851</v>
      </c>
      <c r="C26" s="4" t="s">
        <v>5</v>
      </c>
      <c r="D26" s="6">
        <v>63573</v>
      </c>
      <c r="E26" s="4" t="s">
        <v>5</v>
      </c>
      <c r="F26" s="4" t="s">
        <v>5</v>
      </c>
      <c r="G26" s="4" t="s">
        <v>5</v>
      </c>
      <c r="H26" s="6">
        <v>5984</v>
      </c>
      <c r="I26" s="4">
        <v>952</v>
      </c>
      <c r="J26" s="6">
        <v>186989</v>
      </c>
      <c r="K26" s="4" t="s">
        <v>5</v>
      </c>
      <c r="L26" s="6">
        <v>196444</v>
      </c>
      <c r="M26" s="4" t="s">
        <v>5</v>
      </c>
      <c r="N26" s="4" t="s">
        <v>5</v>
      </c>
      <c r="O26" s="4" t="s">
        <v>5</v>
      </c>
      <c r="P26" s="6">
        <v>14659</v>
      </c>
      <c r="Q26" s="4" t="s">
        <v>5</v>
      </c>
      <c r="R26" s="6">
        <v>17521</v>
      </c>
      <c r="S26" s="4" t="s">
        <v>5</v>
      </c>
      <c r="T26" s="4" t="s">
        <v>5</v>
      </c>
      <c r="U26" s="4" t="s">
        <v>5</v>
      </c>
      <c r="V26" s="6">
        <v>-133781</v>
      </c>
      <c r="W26" s="4" t="s">
        <v>5</v>
      </c>
      <c r="X26" s="6">
        <v>-151344</v>
      </c>
      <c r="Y26" s="4" t="s">
        <v>5</v>
      </c>
      <c r="Z26" s="4" t="s">
        <v>5</v>
      </c>
      <c r="AA26" s="4" t="s">
        <v>5</v>
      </c>
    </row>
    <row r="27" spans="1:27">
      <c r="A27" s="2" t="s">
        <v>48</v>
      </c>
      <c r="B27" s="6">
        <v>201880</v>
      </c>
      <c r="C27" s="4" t="s">
        <v>5</v>
      </c>
      <c r="D27" s="6">
        <v>209262</v>
      </c>
      <c r="E27" s="4" t="s">
        <v>5</v>
      </c>
      <c r="F27" s="4" t="s">
        <v>5</v>
      </c>
      <c r="G27" s="4" t="s">
        <v>5</v>
      </c>
      <c r="H27" s="6">
        <v>190455</v>
      </c>
      <c r="I27" s="6">
        <v>196861</v>
      </c>
      <c r="J27" s="6">
        <v>9974</v>
      </c>
      <c r="K27" s="4" t="s">
        <v>5</v>
      </c>
      <c r="L27" s="6">
        <v>10945</v>
      </c>
      <c r="M27" s="4" t="s">
        <v>5</v>
      </c>
      <c r="N27" s="4" t="s">
        <v>5</v>
      </c>
      <c r="O27" s="4" t="s">
        <v>5</v>
      </c>
      <c r="P27" s="6">
        <v>1451</v>
      </c>
      <c r="Q27" s="4" t="s">
        <v>5</v>
      </c>
      <c r="R27" s="6">
        <v>1456</v>
      </c>
      <c r="S27" s="4" t="s">
        <v>5</v>
      </c>
      <c r="T27" s="4" t="s">
        <v>5</v>
      </c>
      <c r="U27" s="4" t="s">
        <v>5</v>
      </c>
      <c r="V27" s="4" t="s">
        <v>5</v>
      </c>
      <c r="W27" s="4" t="s">
        <v>5</v>
      </c>
      <c r="X27" s="4" t="s">
        <v>5</v>
      </c>
      <c r="Y27" s="4" t="s">
        <v>5</v>
      </c>
      <c r="Z27" s="4" t="s">
        <v>5</v>
      </c>
      <c r="AA27" s="4" t="s">
        <v>5</v>
      </c>
    </row>
    <row r="28" spans="1:27">
      <c r="A28" s="2" t="s">
        <v>31</v>
      </c>
      <c r="B28" s="6">
        <v>30938</v>
      </c>
      <c r="C28" s="4" t="s">
        <v>5</v>
      </c>
      <c r="D28" s="6">
        <v>28936</v>
      </c>
      <c r="E28" s="4" t="s">
        <v>5</v>
      </c>
      <c r="F28" s="4" t="s">
        <v>5</v>
      </c>
      <c r="G28" s="4" t="s">
        <v>5</v>
      </c>
      <c r="H28" s="4" t="s">
        <v>5</v>
      </c>
      <c r="I28" s="4" t="s">
        <v>5</v>
      </c>
      <c r="J28" s="6">
        <v>30910</v>
      </c>
      <c r="K28" s="4" t="s">
        <v>5</v>
      </c>
      <c r="L28" s="6">
        <v>28900</v>
      </c>
      <c r="M28" s="4" t="s">
        <v>5</v>
      </c>
      <c r="N28" s="4" t="s">
        <v>5</v>
      </c>
      <c r="O28" s="4" t="s">
        <v>5</v>
      </c>
      <c r="P28" s="4">
        <v>28</v>
      </c>
      <c r="Q28" s="4" t="s">
        <v>5</v>
      </c>
      <c r="R28" s="4">
        <v>36</v>
      </c>
      <c r="S28" s="4" t="s">
        <v>5</v>
      </c>
      <c r="T28" s="4" t="s">
        <v>5</v>
      </c>
      <c r="U28" s="4" t="s">
        <v>5</v>
      </c>
      <c r="V28" s="4" t="s">
        <v>5</v>
      </c>
      <c r="W28" s="4" t="s">
        <v>5</v>
      </c>
      <c r="X28" s="4" t="s">
        <v>5</v>
      </c>
      <c r="Y28" s="4" t="s">
        <v>5</v>
      </c>
      <c r="Z28" s="4" t="s">
        <v>5</v>
      </c>
      <c r="AA28" s="4" t="s">
        <v>5</v>
      </c>
    </row>
    <row r="29" spans="1:27">
      <c r="A29" s="2" t="s">
        <v>49</v>
      </c>
      <c r="B29" s="6">
        <v>3122</v>
      </c>
      <c r="C29" s="4" t="s">
        <v>5</v>
      </c>
      <c r="D29" s="6">
        <v>3231</v>
      </c>
      <c r="E29" s="4" t="s">
        <v>5</v>
      </c>
      <c r="F29" s="4" t="s">
        <v>5</v>
      </c>
      <c r="G29" s="4" t="s">
        <v>5</v>
      </c>
      <c r="H29" s="4" t="s">
        <v>5</v>
      </c>
      <c r="I29" s="4" t="s">
        <v>5</v>
      </c>
      <c r="J29" s="6">
        <v>1308</v>
      </c>
      <c r="K29" s="4" t="s">
        <v>5</v>
      </c>
      <c r="L29" s="6">
        <v>1271</v>
      </c>
      <c r="M29" s="4" t="s">
        <v>5</v>
      </c>
      <c r="N29" s="4" t="s">
        <v>5</v>
      </c>
      <c r="O29" s="4" t="s">
        <v>5</v>
      </c>
      <c r="P29" s="6">
        <v>1814</v>
      </c>
      <c r="Q29" s="4" t="s">
        <v>5</v>
      </c>
      <c r="R29" s="6">
        <v>1960</v>
      </c>
      <c r="S29" s="4" t="s">
        <v>5</v>
      </c>
      <c r="T29" s="4" t="s">
        <v>5</v>
      </c>
      <c r="U29" s="4" t="s">
        <v>5</v>
      </c>
      <c r="V29" s="4" t="s">
        <v>5</v>
      </c>
      <c r="W29" s="4" t="s">
        <v>5</v>
      </c>
      <c r="X29" s="4" t="s">
        <v>5</v>
      </c>
      <c r="Y29" s="4" t="s">
        <v>5</v>
      </c>
      <c r="Z29" s="4" t="s">
        <v>5</v>
      </c>
      <c r="AA29" s="4" t="s">
        <v>5</v>
      </c>
    </row>
    <row r="30" spans="1:27">
      <c r="A30" s="2" t="s">
        <v>50</v>
      </c>
      <c r="B30" s="6">
        <v>309791</v>
      </c>
      <c r="C30" s="4" t="s">
        <v>5</v>
      </c>
      <c r="D30" s="6">
        <v>305002</v>
      </c>
      <c r="E30" s="4" t="s">
        <v>5</v>
      </c>
      <c r="F30" s="4" t="s">
        <v>5</v>
      </c>
      <c r="G30" s="4" t="s">
        <v>5</v>
      </c>
      <c r="H30" s="6">
        <v>196439</v>
      </c>
      <c r="I30" s="6">
        <v>197813</v>
      </c>
      <c r="J30" s="6">
        <v>229181</v>
      </c>
      <c r="K30" s="4" t="s">
        <v>5</v>
      </c>
      <c r="L30" s="6">
        <v>237560</v>
      </c>
      <c r="M30" s="4" t="s">
        <v>5</v>
      </c>
      <c r="N30" s="4" t="s">
        <v>5</v>
      </c>
      <c r="O30" s="4" t="s">
        <v>5</v>
      </c>
      <c r="P30" s="6">
        <v>17952</v>
      </c>
      <c r="Q30" s="4" t="s">
        <v>5</v>
      </c>
      <c r="R30" s="6">
        <v>20973</v>
      </c>
      <c r="S30" s="4" t="s">
        <v>5</v>
      </c>
      <c r="T30" s="4" t="s">
        <v>5</v>
      </c>
      <c r="U30" s="4" t="s">
        <v>5</v>
      </c>
      <c r="V30" s="6">
        <v>-133781</v>
      </c>
      <c r="W30" s="4" t="s">
        <v>5</v>
      </c>
      <c r="X30" s="6">
        <v>-151344</v>
      </c>
      <c r="Y30" s="4" t="s">
        <v>5</v>
      </c>
      <c r="Z30" s="4" t="s">
        <v>5</v>
      </c>
      <c r="AA30" s="4" t="s">
        <v>5</v>
      </c>
    </row>
    <row r="31" spans="1:27">
      <c r="A31" s="2" t="s">
        <v>377</v>
      </c>
      <c r="B31" s="4" t="s">
        <v>32</v>
      </c>
      <c r="C31" s="4" t="s">
        <v>5</v>
      </c>
      <c r="D31" s="4" t="s">
        <v>32</v>
      </c>
      <c r="E31" s="4" t="s">
        <v>5</v>
      </c>
      <c r="F31" s="4" t="s">
        <v>5</v>
      </c>
      <c r="G31" s="4" t="s">
        <v>5</v>
      </c>
      <c r="H31" s="4" t="s">
        <v>32</v>
      </c>
      <c r="I31" s="4" t="s">
        <v>32</v>
      </c>
      <c r="J31" s="4" t="s">
        <v>32</v>
      </c>
      <c r="K31" s="4" t="s">
        <v>5</v>
      </c>
      <c r="L31" s="4" t="s">
        <v>32</v>
      </c>
      <c r="M31" s="4" t="s">
        <v>5</v>
      </c>
      <c r="N31" s="4" t="s">
        <v>5</v>
      </c>
      <c r="O31" s="4" t="s">
        <v>5</v>
      </c>
      <c r="P31" s="4" t="s">
        <v>32</v>
      </c>
      <c r="Q31" s="4" t="s">
        <v>5</v>
      </c>
      <c r="R31" s="4" t="s">
        <v>32</v>
      </c>
      <c r="S31" s="4" t="s">
        <v>5</v>
      </c>
      <c r="T31" s="4" t="s">
        <v>5</v>
      </c>
      <c r="U31" s="4" t="s">
        <v>5</v>
      </c>
      <c r="V31" s="4" t="s">
        <v>32</v>
      </c>
      <c r="W31" s="4" t="s">
        <v>5</v>
      </c>
      <c r="X31" s="4" t="s">
        <v>32</v>
      </c>
      <c r="Y31" s="4" t="s">
        <v>5</v>
      </c>
      <c r="Z31" s="4" t="s">
        <v>5</v>
      </c>
      <c r="AA31" s="4" t="s">
        <v>5</v>
      </c>
    </row>
    <row r="32" spans="1:27">
      <c r="A32" s="2" t="s">
        <v>62</v>
      </c>
      <c r="B32" s="6">
        <v>113815</v>
      </c>
      <c r="C32" s="4" t="s">
        <v>5</v>
      </c>
      <c r="D32" s="6">
        <v>110837</v>
      </c>
      <c r="E32" s="6">
        <v>115635</v>
      </c>
      <c r="F32" s="4" t="s">
        <v>5</v>
      </c>
      <c r="G32" s="6">
        <v>137065</v>
      </c>
      <c r="H32" s="6">
        <v>106602</v>
      </c>
      <c r="I32" s="6">
        <v>103896</v>
      </c>
      <c r="J32" s="6">
        <v>171077</v>
      </c>
      <c r="K32" s="4" t="s">
        <v>5</v>
      </c>
      <c r="L32" s="6">
        <v>151015</v>
      </c>
      <c r="M32" s="4" t="s">
        <v>5</v>
      </c>
      <c r="N32" s="4" t="s">
        <v>5</v>
      </c>
      <c r="O32" s="4" t="s">
        <v>5</v>
      </c>
      <c r="P32" s="6">
        <v>25302</v>
      </c>
      <c r="Q32" s="4" t="s">
        <v>5</v>
      </c>
      <c r="R32" s="6">
        <v>21174</v>
      </c>
      <c r="S32" s="4" t="s">
        <v>5</v>
      </c>
      <c r="T32" s="4" t="s">
        <v>5</v>
      </c>
      <c r="U32" s="4" t="s">
        <v>5</v>
      </c>
      <c r="V32" s="6">
        <v>-189166</v>
      </c>
      <c r="W32" s="4" t="s">
        <v>5</v>
      </c>
      <c r="X32" s="6">
        <v>-165248</v>
      </c>
      <c r="Y32" s="4" t="s">
        <v>5</v>
      </c>
      <c r="Z32" s="4" t="s">
        <v>5</v>
      </c>
      <c r="AA32" s="4" t="s">
        <v>5</v>
      </c>
    </row>
    <row r="33" spans="1:27">
      <c r="A33" s="2" t="s">
        <v>63</v>
      </c>
      <c r="B33" s="8">
        <v>423606</v>
      </c>
      <c r="C33" s="4" t="s">
        <v>5</v>
      </c>
      <c r="D33" s="8">
        <v>415839</v>
      </c>
      <c r="E33" s="4" t="s">
        <v>5</v>
      </c>
      <c r="F33" s="4" t="s">
        <v>5</v>
      </c>
      <c r="G33" s="4" t="s">
        <v>5</v>
      </c>
      <c r="H33" s="8">
        <v>303041</v>
      </c>
      <c r="I33" s="8">
        <v>301709</v>
      </c>
      <c r="J33" s="8">
        <v>400258</v>
      </c>
      <c r="K33" s="4" t="s">
        <v>5</v>
      </c>
      <c r="L33" s="8">
        <v>388575</v>
      </c>
      <c r="M33" s="4" t="s">
        <v>5</v>
      </c>
      <c r="N33" s="4" t="s">
        <v>5</v>
      </c>
      <c r="O33" s="4" t="s">
        <v>5</v>
      </c>
      <c r="P33" s="8">
        <v>43254</v>
      </c>
      <c r="Q33" s="4" t="s">
        <v>5</v>
      </c>
      <c r="R33" s="8">
        <v>42147</v>
      </c>
      <c r="S33" s="4" t="s">
        <v>5</v>
      </c>
      <c r="T33" s="4" t="s">
        <v>5</v>
      </c>
      <c r="U33" s="4" t="s">
        <v>5</v>
      </c>
      <c r="V33" s="8">
        <v>-322947</v>
      </c>
      <c r="W33" s="4" t="s">
        <v>5</v>
      </c>
      <c r="X33" s="8">
        <v>-316592</v>
      </c>
      <c r="Y33" s="4" t="s">
        <v>5</v>
      </c>
      <c r="Z33" s="4" t="s">
        <v>5</v>
      </c>
      <c r="AA33" s="4" t="s">
        <v>5</v>
      </c>
    </row>
  </sheetData>
  <mergeCells count="6">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80</v>
      </c>
      <c r="C1" s="7"/>
      <c r="D1" s="7" t="s">
        <v>1</v>
      </c>
      <c r="E1" s="7"/>
    </row>
    <row r="2" spans="1:5" ht="30">
      <c r="A2" s="1" t="s">
        <v>25</v>
      </c>
      <c r="B2" s="1" t="s">
        <v>2</v>
      </c>
      <c r="C2" s="1" t="s">
        <v>81</v>
      </c>
      <c r="D2" s="1" t="s">
        <v>2</v>
      </c>
      <c r="E2" s="1" t="s">
        <v>81</v>
      </c>
    </row>
    <row r="3" spans="1:5" ht="30">
      <c r="A3" s="3" t="s">
        <v>108</v>
      </c>
      <c r="B3" s="4" t="s">
        <v>5</v>
      </c>
      <c r="C3" s="4" t="s">
        <v>5</v>
      </c>
      <c r="D3" s="4" t="s">
        <v>5</v>
      </c>
      <c r="E3" s="4" t="s">
        <v>5</v>
      </c>
    </row>
    <row r="4" spans="1:5">
      <c r="A4" s="2" t="s">
        <v>98</v>
      </c>
      <c r="B4" s="8">
        <v>-328</v>
      </c>
      <c r="C4" s="8">
        <v>-20094</v>
      </c>
      <c r="D4" s="8">
        <v>1232</v>
      </c>
      <c r="E4" s="8">
        <v>-25859</v>
      </c>
    </row>
    <row r="5" spans="1:5" ht="30">
      <c r="A5" s="3" t="s">
        <v>109</v>
      </c>
      <c r="B5" s="4" t="s">
        <v>5</v>
      </c>
      <c r="C5" s="4" t="s">
        <v>5</v>
      </c>
      <c r="D5" s="4" t="s">
        <v>5</v>
      </c>
      <c r="E5" s="4" t="s">
        <v>5</v>
      </c>
    </row>
    <row r="6" spans="1:5" ht="30">
      <c r="A6" s="2" t="s">
        <v>110</v>
      </c>
      <c r="B6" s="4">
        <v>385</v>
      </c>
      <c r="C6" s="4">
        <v>270</v>
      </c>
      <c r="D6" s="4">
        <v>259</v>
      </c>
      <c r="E6" s="4">
        <v>281</v>
      </c>
    </row>
    <row r="7" spans="1:5" ht="90">
      <c r="A7" s="2" t="s">
        <v>111</v>
      </c>
      <c r="B7" s="4">
        <v>0</v>
      </c>
      <c r="C7" s="4">
        <v>486</v>
      </c>
      <c r="D7" s="4">
        <v>0</v>
      </c>
      <c r="E7" s="6">
        <v>1908</v>
      </c>
    </row>
    <row r="8" spans="1:5" ht="30">
      <c r="A8" s="2" t="s">
        <v>109</v>
      </c>
      <c r="B8" s="4">
        <v>385</v>
      </c>
      <c r="C8" s="4">
        <v>756</v>
      </c>
      <c r="D8" s="4">
        <v>259</v>
      </c>
      <c r="E8" s="6">
        <v>2189</v>
      </c>
    </row>
    <row r="9" spans="1:5">
      <c r="A9" s="2" t="s">
        <v>112</v>
      </c>
      <c r="B9" s="4">
        <v>57</v>
      </c>
      <c r="C9" s="6">
        <v>-19338</v>
      </c>
      <c r="D9" s="6">
        <v>1491</v>
      </c>
      <c r="E9" s="6">
        <v>-23670</v>
      </c>
    </row>
    <row r="10" spans="1:5" ht="30">
      <c r="A10" s="2" t="s">
        <v>113</v>
      </c>
      <c r="B10" s="4">
        <v>182</v>
      </c>
      <c r="C10" s="4">
        <v>-9</v>
      </c>
      <c r="D10" s="4">
        <v>757</v>
      </c>
      <c r="E10" s="4">
        <v>205</v>
      </c>
    </row>
    <row r="11" spans="1:5" ht="45">
      <c r="A11" s="2" t="s">
        <v>114</v>
      </c>
      <c r="B11" s="8">
        <v>-125</v>
      </c>
      <c r="C11" s="8">
        <v>-19329</v>
      </c>
      <c r="D11" s="8">
        <v>734</v>
      </c>
      <c r="E11" s="8">
        <v>-238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61</v>
      </c>
      <c r="B1" s="7" t="s">
        <v>80</v>
      </c>
      <c r="C1" s="7"/>
      <c r="D1" s="7" t="s">
        <v>1</v>
      </c>
      <c r="E1" s="7"/>
      <c r="F1" s="1" t="s">
        <v>602</v>
      </c>
    </row>
    <row r="2" spans="1:6" ht="30">
      <c r="A2" s="1" t="s">
        <v>25</v>
      </c>
      <c r="B2" s="1" t="s">
        <v>2</v>
      </c>
      <c r="C2" s="1" t="s">
        <v>81</v>
      </c>
      <c r="D2" s="1" t="s">
        <v>2</v>
      </c>
      <c r="E2" s="1" t="s">
        <v>81</v>
      </c>
      <c r="F2" s="1" t="s">
        <v>26</v>
      </c>
    </row>
    <row r="3" spans="1:6" ht="30">
      <c r="A3" s="3" t="s">
        <v>762</v>
      </c>
      <c r="B3" s="4" t="s">
        <v>5</v>
      </c>
      <c r="C3" s="4" t="s">
        <v>5</v>
      </c>
      <c r="D3" s="4" t="s">
        <v>5</v>
      </c>
      <c r="E3" s="4" t="s">
        <v>5</v>
      </c>
      <c r="F3" s="4" t="s">
        <v>5</v>
      </c>
    </row>
    <row r="4" spans="1:6">
      <c r="A4" s="2" t="s">
        <v>384</v>
      </c>
      <c r="B4" s="8">
        <v>101252</v>
      </c>
      <c r="C4" s="8">
        <v>99426</v>
      </c>
      <c r="D4" s="8">
        <v>305910</v>
      </c>
      <c r="E4" s="8">
        <v>309227</v>
      </c>
      <c r="F4" s="4" t="s">
        <v>5</v>
      </c>
    </row>
    <row r="5" spans="1:6">
      <c r="A5" s="2" t="s">
        <v>86</v>
      </c>
      <c r="B5" s="6">
        <v>68372</v>
      </c>
      <c r="C5" s="6">
        <v>70178</v>
      </c>
      <c r="D5" s="6">
        <v>205040</v>
      </c>
      <c r="E5" s="6">
        <v>214348</v>
      </c>
      <c r="F5" s="4" t="s">
        <v>5</v>
      </c>
    </row>
    <row r="6" spans="1:6">
      <c r="A6" s="2" t="s">
        <v>87</v>
      </c>
      <c r="B6" s="6">
        <v>32880</v>
      </c>
      <c r="C6" s="6">
        <v>29248</v>
      </c>
      <c r="D6" s="6">
        <v>100870</v>
      </c>
      <c r="E6" s="6">
        <v>94879</v>
      </c>
      <c r="F6" s="4" t="s">
        <v>5</v>
      </c>
    </row>
    <row r="7" spans="1:6" ht="30">
      <c r="A7" s="2" t="s">
        <v>88</v>
      </c>
      <c r="B7" s="6">
        <v>24019</v>
      </c>
      <c r="C7" s="6">
        <v>23916</v>
      </c>
      <c r="D7" s="6">
        <v>72683</v>
      </c>
      <c r="E7" s="6">
        <v>71346</v>
      </c>
      <c r="F7" s="4" t="s">
        <v>5</v>
      </c>
    </row>
    <row r="8" spans="1:6">
      <c r="A8" s="2" t="s">
        <v>89</v>
      </c>
      <c r="B8" s="6">
        <v>1610</v>
      </c>
      <c r="C8" s="6">
        <v>1846</v>
      </c>
      <c r="D8" s="6">
        <v>5056</v>
      </c>
      <c r="E8" s="6">
        <v>9244</v>
      </c>
      <c r="F8" s="4" t="s">
        <v>5</v>
      </c>
    </row>
    <row r="9" spans="1:6">
      <c r="A9" s="2" t="s">
        <v>90</v>
      </c>
      <c r="B9" s="4">
        <v>0</v>
      </c>
      <c r="C9" s="6">
        <v>16707</v>
      </c>
      <c r="D9" s="4">
        <v>0</v>
      </c>
      <c r="E9" s="6">
        <v>16707</v>
      </c>
      <c r="F9" s="4">
        <v>0</v>
      </c>
    </row>
    <row r="10" spans="1:6">
      <c r="A10" s="2" t="s">
        <v>91</v>
      </c>
      <c r="B10" s="4">
        <v>657</v>
      </c>
      <c r="C10" s="4">
        <v>0</v>
      </c>
      <c r="D10" s="6">
        <v>1765</v>
      </c>
      <c r="E10" s="4">
        <v>0</v>
      </c>
      <c r="F10" s="4" t="s">
        <v>5</v>
      </c>
    </row>
    <row r="11" spans="1:6">
      <c r="A11" s="2" t="s">
        <v>92</v>
      </c>
      <c r="B11" s="6">
        <v>6594</v>
      </c>
      <c r="C11" s="6">
        <v>-13221</v>
      </c>
      <c r="D11" s="6">
        <v>21366</v>
      </c>
      <c r="E11" s="6">
        <v>-2418</v>
      </c>
      <c r="F11" s="4" t="s">
        <v>5</v>
      </c>
    </row>
    <row r="12" spans="1:6">
      <c r="A12" s="2" t="s">
        <v>387</v>
      </c>
      <c r="B12" s="4">
        <v>-25</v>
      </c>
      <c r="C12" s="4">
        <v>-25</v>
      </c>
      <c r="D12" s="4">
        <v>-86</v>
      </c>
      <c r="E12" s="4">
        <v>-79</v>
      </c>
      <c r="F12" s="4" t="s">
        <v>5</v>
      </c>
    </row>
    <row r="13" spans="1:6">
      <c r="A13" s="2" t="s">
        <v>94</v>
      </c>
      <c r="B13" s="4">
        <v>262</v>
      </c>
      <c r="C13" s="4">
        <v>0</v>
      </c>
      <c r="D13" s="4">
        <v>262</v>
      </c>
      <c r="E13" s="4">
        <v>0</v>
      </c>
      <c r="F13" s="4" t="s">
        <v>5</v>
      </c>
    </row>
    <row r="14" spans="1:6">
      <c r="A14" s="2" t="s">
        <v>763</v>
      </c>
      <c r="B14" s="6">
        <v>5895</v>
      </c>
      <c r="C14" s="6">
        <v>6982</v>
      </c>
      <c r="D14" s="6">
        <v>18012</v>
      </c>
      <c r="E14" s="6">
        <v>21675</v>
      </c>
      <c r="F14" s="4" t="s">
        <v>5</v>
      </c>
    </row>
    <row r="15" spans="1:6" ht="30">
      <c r="A15" s="2" t="s">
        <v>96</v>
      </c>
      <c r="B15" s="4">
        <v>462</v>
      </c>
      <c r="C15" s="6">
        <v>-20178</v>
      </c>
      <c r="D15" s="6">
        <v>3178</v>
      </c>
      <c r="E15" s="6">
        <v>-24014</v>
      </c>
      <c r="F15" s="4" t="s">
        <v>5</v>
      </c>
    </row>
    <row r="16" spans="1:6">
      <c r="A16" s="2" t="s">
        <v>392</v>
      </c>
      <c r="B16" s="4">
        <v>0</v>
      </c>
      <c r="C16" s="4">
        <v>0</v>
      </c>
      <c r="D16" s="4">
        <v>0</v>
      </c>
      <c r="E16" s="4">
        <v>0</v>
      </c>
      <c r="F16" s="4" t="s">
        <v>5</v>
      </c>
    </row>
    <row r="17" spans="1:6">
      <c r="A17" s="2" t="s">
        <v>97</v>
      </c>
      <c r="B17" s="4">
        <v>790</v>
      </c>
      <c r="C17" s="4">
        <v>-84</v>
      </c>
      <c r="D17" s="6">
        <v>1946</v>
      </c>
      <c r="E17" s="6">
        <v>1845</v>
      </c>
      <c r="F17" s="4" t="s">
        <v>5</v>
      </c>
    </row>
    <row r="18" spans="1:6">
      <c r="A18" s="2" t="s">
        <v>98</v>
      </c>
      <c r="B18" s="4">
        <v>-328</v>
      </c>
      <c r="C18" s="6">
        <v>-20094</v>
      </c>
      <c r="D18" s="6">
        <v>1232</v>
      </c>
      <c r="E18" s="6">
        <v>-25859</v>
      </c>
      <c r="F18" s="4" t="s">
        <v>5</v>
      </c>
    </row>
    <row r="19" spans="1:6" ht="30">
      <c r="A19" s="2" t="s">
        <v>99</v>
      </c>
      <c r="B19" s="4">
        <v>-122</v>
      </c>
      <c r="C19" s="4">
        <v>-18</v>
      </c>
      <c r="D19" s="4">
        <v>-545</v>
      </c>
      <c r="E19" s="4">
        <v>-213</v>
      </c>
      <c r="F19" s="4" t="s">
        <v>5</v>
      </c>
    </row>
    <row r="20" spans="1:6" ht="30">
      <c r="A20" s="2" t="s">
        <v>100</v>
      </c>
      <c r="B20" s="4">
        <v>-450</v>
      </c>
      <c r="C20" s="6">
        <v>-20112</v>
      </c>
      <c r="D20" s="4">
        <v>687</v>
      </c>
      <c r="E20" s="6">
        <v>-26072</v>
      </c>
      <c r="F20" s="4" t="s">
        <v>5</v>
      </c>
    </row>
    <row r="21" spans="1:6" ht="30">
      <c r="A21" s="2" t="s">
        <v>755</v>
      </c>
      <c r="B21" s="4" t="s">
        <v>5</v>
      </c>
      <c r="C21" s="4" t="s">
        <v>5</v>
      </c>
      <c r="D21" s="4" t="s">
        <v>5</v>
      </c>
      <c r="E21" s="4" t="s">
        <v>5</v>
      </c>
      <c r="F21" s="4" t="s">
        <v>5</v>
      </c>
    </row>
    <row r="22" spans="1:6" ht="30">
      <c r="A22" s="3" t="s">
        <v>762</v>
      </c>
      <c r="B22" s="4" t="s">
        <v>5</v>
      </c>
      <c r="C22" s="4" t="s">
        <v>5</v>
      </c>
      <c r="D22" s="4" t="s">
        <v>5</v>
      </c>
      <c r="E22" s="4" t="s">
        <v>5</v>
      </c>
      <c r="F22" s="4" t="s">
        <v>5</v>
      </c>
    </row>
    <row r="23" spans="1:6" ht="30">
      <c r="A23" s="2" t="s">
        <v>88</v>
      </c>
      <c r="B23" s="4">
        <v>2</v>
      </c>
      <c r="C23" s="4">
        <v>2</v>
      </c>
      <c r="D23" s="4">
        <v>5</v>
      </c>
      <c r="E23" s="4">
        <v>5</v>
      </c>
      <c r="F23" s="4" t="s">
        <v>5</v>
      </c>
    </row>
    <row r="24" spans="1:6">
      <c r="A24" s="2" t="s">
        <v>92</v>
      </c>
      <c r="B24" s="4">
        <v>-2</v>
      </c>
      <c r="C24" s="4">
        <v>-2</v>
      </c>
      <c r="D24" s="4">
        <v>-5</v>
      </c>
      <c r="E24" s="4">
        <v>-5</v>
      </c>
      <c r="F24" s="4" t="s">
        <v>5</v>
      </c>
    </row>
    <row r="25" spans="1:6">
      <c r="A25" s="2" t="s">
        <v>94</v>
      </c>
      <c r="B25" s="4">
        <v>262</v>
      </c>
      <c r="C25" s="4" t="s">
        <v>5</v>
      </c>
      <c r="D25" s="4">
        <v>262</v>
      </c>
      <c r="E25" s="4" t="s">
        <v>5</v>
      </c>
      <c r="F25" s="4" t="s">
        <v>5</v>
      </c>
    </row>
    <row r="26" spans="1:6">
      <c r="A26" s="2" t="s">
        <v>763</v>
      </c>
      <c r="B26" s="6">
        <v>5584</v>
      </c>
      <c r="C26" s="6">
        <v>5752</v>
      </c>
      <c r="D26" s="6">
        <v>17101</v>
      </c>
      <c r="E26" s="6">
        <v>17219</v>
      </c>
      <c r="F26" s="4" t="s">
        <v>5</v>
      </c>
    </row>
    <row r="27" spans="1:6" ht="30">
      <c r="A27" s="2" t="s">
        <v>96</v>
      </c>
      <c r="B27" s="6">
        <v>-5848</v>
      </c>
      <c r="C27" s="6">
        <v>-5754</v>
      </c>
      <c r="D27" s="6">
        <v>-17368</v>
      </c>
      <c r="E27" s="6">
        <v>-17224</v>
      </c>
      <c r="F27" s="4" t="s">
        <v>5</v>
      </c>
    </row>
    <row r="28" spans="1:6">
      <c r="A28" s="2" t="s">
        <v>392</v>
      </c>
      <c r="B28" s="6">
        <v>-5398</v>
      </c>
      <c r="C28" s="6">
        <v>14358</v>
      </c>
      <c r="D28" s="6">
        <v>-18055</v>
      </c>
      <c r="E28" s="6">
        <v>8848</v>
      </c>
      <c r="F28" s="4" t="s">
        <v>5</v>
      </c>
    </row>
    <row r="29" spans="1:6">
      <c r="A29" s="2" t="s">
        <v>98</v>
      </c>
      <c r="B29" s="4">
        <v>-450</v>
      </c>
      <c r="C29" s="6">
        <v>-20112</v>
      </c>
      <c r="D29" s="4">
        <v>687</v>
      </c>
      <c r="E29" s="6">
        <v>-26072</v>
      </c>
      <c r="F29" s="4" t="s">
        <v>5</v>
      </c>
    </row>
    <row r="30" spans="1:6" ht="30">
      <c r="A30" s="2" t="s">
        <v>100</v>
      </c>
      <c r="B30" s="4">
        <v>-450</v>
      </c>
      <c r="C30" s="6">
        <v>-20112</v>
      </c>
      <c r="D30" s="4">
        <v>687</v>
      </c>
      <c r="E30" s="6">
        <v>-26072</v>
      </c>
      <c r="F30" s="4" t="s">
        <v>5</v>
      </c>
    </row>
    <row r="31" spans="1:6">
      <c r="A31" s="2" t="s">
        <v>756</v>
      </c>
      <c r="B31" s="4" t="s">
        <v>5</v>
      </c>
      <c r="C31" s="4" t="s">
        <v>5</v>
      </c>
      <c r="D31" s="4" t="s">
        <v>5</v>
      </c>
      <c r="E31" s="4" t="s">
        <v>5</v>
      </c>
      <c r="F31" s="4" t="s">
        <v>5</v>
      </c>
    </row>
    <row r="32" spans="1:6" ht="30">
      <c r="A32" s="3" t="s">
        <v>762</v>
      </c>
      <c r="B32" s="4" t="s">
        <v>5</v>
      </c>
      <c r="C32" s="4" t="s">
        <v>5</v>
      </c>
      <c r="D32" s="4" t="s">
        <v>5</v>
      </c>
      <c r="E32" s="4" t="s">
        <v>5</v>
      </c>
      <c r="F32" s="4" t="s">
        <v>5</v>
      </c>
    </row>
    <row r="33" spans="1:6">
      <c r="A33" s="2" t="s">
        <v>384</v>
      </c>
      <c r="B33" s="6">
        <v>88766</v>
      </c>
      <c r="C33" s="6">
        <v>86714</v>
      </c>
      <c r="D33" s="6">
        <v>268530</v>
      </c>
      <c r="E33" s="6">
        <v>270645</v>
      </c>
      <c r="F33" s="4" t="s">
        <v>5</v>
      </c>
    </row>
    <row r="34" spans="1:6">
      <c r="A34" s="2" t="s">
        <v>86</v>
      </c>
      <c r="B34" s="6">
        <v>58727</v>
      </c>
      <c r="C34" s="6">
        <v>59988</v>
      </c>
      <c r="D34" s="6">
        <v>176300</v>
      </c>
      <c r="E34" s="6">
        <v>184274</v>
      </c>
      <c r="F34" s="4" t="s">
        <v>5</v>
      </c>
    </row>
    <row r="35" spans="1:6">
      <c r="A35" s="2" t="s">
        <v>87</v>
      </c>
      <c r="B35" s="6">
        <v>30039</v>
      </c>
      <c r="C35" s="6">
        <v>26726</v>
      </c>
      <c r="D35" s="6">
        <v>92230</v>
      </c>
      <c r="E35" s="6">
        <v>86371</v>
      </c>
      <c r="F35" s="4" t="s">
        <v>5</v>
      </c>
    </row>
    <row r="36" spans="1:6" ht="30">
      <c r="A36" s="2" t="s">
        <v>88</v>
      </c>
      <c r="B36" s="6">
        <v>21672</v>
      </c>
      <c r="C36" s="6">
        <v>23274</v>
      </c>
      <c r="D36" s="6">
        <v>65950</v>
      </c>
      <c r="E36" s="6">
        <v>66631</v>
      </c>
      <c r="F36" s="4" t="s">
        <v>5</v>
      </c>
    </row>
    <row r="37" spans="1:6">
      <c r="A37" s="2" t="s">
        <v>89</v>
      </c>
      <c r="B37" s="6">
        <v>1534</v>
      </c>
      <c r="C37" s="6">
        <v>1760</v>
      </c>
      <c r="D37" s="6">
        <v>4821</v>
      </c>
      <c r="E37" s="6">
        <v>8961</v>
      </c>
      <c r="F37" s="4" t="s">
        <v>5</v>
      </c>
    </row>
    <row r="38" spans="1:6">
      <c r="A38" s="2" t="s">
        <v>90</v>
      </c>
      <c r="B38" s="4" t="s">
        <v>5</v>
      </c>
      <c r="C38" s="6">
        <v>15204</v>
      </c>
      <c r="D38" s="4" t="s">
        <v>5</v>
      </c>
      <c r="E38" s="6">
        <v>15204</v>
      </c>
      <c r="F38" s="4" t="s">
        <v>5</v>
      </c>
    </row>
    <row r="39" spans="1:6">
      <c r="A39" s="2" t="s">
        <v>91</v>
      </c>
      <c r="B39" s="4">
        <v>657</v>
      </c>
      <c r="C39" s="4" t="s">
        <v>5</v>
      </c>
      <c r="D39" s="6">
        <v>1758</v>
      </c>
      <c r="E39" s="4" t="s">
        <v>5</v>
      </c>
      <c r="F39" s="4" t="s">
        <v>5</v>
      </c>
    </row>
    <row r="40" spans="1:6">
      <c r="A40" s="2" t="s">
        <v>92</v>
      </c>
      <c r="B40" s="6">
        <v>6176</v>
      </c>
      <c r="C40" s="6">
        <v>-13512</v>
      </c>
      <c r="D40" s="6">
        <v>19701</v>
      </c>
      <c r="E40" s="6">
        <v>-4425</v>
      </c>
      <c r="F40" s="4" t="s">
        <v>5</v>
      </c>
    </row>
    <row r="41" spans="1:6">
      <c r="A41" s="2" t="s">
        <v>387</v>
      </c>
      <c r="B41" s="4">
        <v>-25</v>
      </c>
      <c r="C41" s="4">
        <v>-25</v>
      </c>
      <c r="D41" s="4">
        <v>-86</v>
      </c>
      <c r="E41" s="4">
        <v>-79</v>
      </c>
      <c r="F41" s="4" t="s">
        <v>5</v>
      </c>
    </row>
    <row r="42" spans="1:6">
      <c r="A42" s="2" t="s">
        <v>763</v>
      </c>
      <c r="B42" s="4">
        <v>357</v>
      </c>
      <c r="C42" s="6">
        <v>1238</v>
      </c>
      <c r="D42" s="6">
        <v>1056</v>
      </c>
      <c r="E42" s="6">
        <v>4514</v>
      </c>
      <c r="F42" s="4" t="s">
        <v>5</v>
      </c>
    </row>
    <row r="43" spans="1:6" ht="30">
      <c r="A43" s="2" t="s">
        <v>96</v>
      </c>
      <c r="B43" s="6">
        <v>5844</v>
      </c>
      <c r="C43" s="6">
        <v>-14725</v>
      </c>
      <c r="D43" s="6">
        <v>18731</v>
      </c>
      <c r="E43" s="6">
        <v>-8860</v>
      </c>
      <c r="F43" s="4" t="s">
        <v>5</v>
      </c>
    </row>
    <row r="44" spans="1:6">
      <c r="A44" s="2" t="s">
        <v>392</v>
      </c>
      <c r="B44" s="4">
        <v>-253</v>
      </c>
      <c r="C44" s="4">
        <v>-200</v>
      </c>
      <c r="D44" s="6">
        <v>-1550</v>
      </c>
      <c r="E44" s="6">
        <v>-1527</v>
      </c>
      <c r="F44" s="4" t="s">
        <v>5</v>
      </c>
    </row>
    <row r="45" spans="1:6">
      <c r="A45" s="2" t="s">
        <v>97</v>
      </c>
      <c r="B45" s="4">
        <v>699</v>
      </c>
      <c r="C45" s="4">
        <v>-167</v>
      </c>
      <c r="D45" s="6">
        <v>2226</v>
      </c>
      <c r="E45" s="6">
        <v>1515</v>
      </c>
      <c r="F45" s="4" t="s">
        <v>5</v>
      </c>
    </row>
    <row r="46" spans="1:6">
      <c r="A46" s="2" t="s">
        <v>98</v>
      </c>
      <c r="B46" s="6">
        <v>5398</v>
      </c>
      <c r="C46" s="6">
        <v>-14358</v>
      </c>
      <c r="D46" s="6">
        <v>18055</v>
      </c>
      <c r="E46" s="6">
        <v>-8848</v>
      </c>
      <c r="F46" s="4" t="s">
        <v>5</v>
      </c>
    </row>
    <row r="47" spans="1:6" ht="30">
      <c r="A47" s="2" t="s">
        <v>100</v>
      </c>
      <c r="B47" s="6">
        <v>5398</v>
      </c>
      <c r="C47" s="6">
        <v>-14358</v>
      </c>
      <c r="D47" s="6">
        <v>18055</v>
      </c>
      <c r="E47" s="6">
        <v>-8848</v>
      </c>
      <c r="F47" s="4" t="s">
        <v>5</v>
      </c>
    </row>
    <row r="48" spans="1:6">
      <c r="A48" s="2" t="s">
        <v>759</v>
      </c>
      <c r="B48" s="4" t="s">
        <v>5</v>
      </c>
      <c r="C48" s="4" t="s">
        <v>5</v>
      </c>
      <c r="D48" s="4" t="s">
        <v>5</v>
      </c>
      <c r="E48" s="4" t="s">
        <v>5</v>
      </c>
      <c r="F48" s="4" t="s">
        <v>5</v>
      </c>
    </row>
    <row r="49" spans="1:6" ht="30">
      <c r="A49" s="3" t="s">
        <v>762</v>
      </c>
      <c r="B49" s="4" t="s">
        <v>5</v>
      </c>
      <c r="C49" s="4" t="s">
        <v>5</v>
      </c>
      <c r="D49" s="4" t="s">
        <v>5</v>
      </c>
      <c r="E49" s="4" t="s">
        <v>5</v>
      </c>
      <c r="F49" s="4" t="s">
        <v>5</v>
      </c>
    </row>
    <row r="50" spans="1:6">
      <c r="A50" s="2" t="s">
        <v>384</v>
      </c>
      <c r="B50" s="6">
        <v>12486</v>
      </c>
      <c r="C50" s="6">
        <v>12712</v>
      </c>
      <c r="D50" s="6">
        <v>37380</v>
      </c>
      <c r="E50" s="6">
        <v>38582</v>
      </c>
      <c r="F50" s="4" t="s">
        <v>5</v>
      </c>
    </row>
    <row r="51" spans="1:6">
      <c r="A51" s="2" t="s">
        <v>86</v>
      </c>
      <c r="B51" s="6">
        <v>9645</v>
      </c>
      <c r="C51" s="6">
        <v>10190</v>
      </c>
      <c r="D51" s="6">
        <v>28740</v>
      </c>
      <c r="E51" s="6">
        <v>30074</v>
      </c>
      <c r="F51" s="4" t="s">
        <v>5</v>
      </c>
    </row>
    <row r="52" spans="1:6">
      <c r="A52" s="2" t="s">
        <v>87</v>
      </c>
      <c r="B52" s="6">
        <v>2841</v>
      </c>
      <c r="C52" s="6">
        <v>2522</v>
      </c>
      <c r="D52" s="6">
        <v>8640</v>
      </c>
      <c r="E52" s="6">
        <v>8508</v>
      </c>
      <c r="F52" s="4" t="s">
        <v>5</v>
      </c>
    </row>
    <row r="53" spans="1:6" ht="30">
      <c r="A53" s="2" t="s">
        <v>88</v>
      </c>
      <c r="B53" s="6">
        <v>2345</v>
      </c>
      <c r="C53" s="4">
        <v>640</v>
      </c>
      <c r="D53" s="6">
        <v>6728</v>
      </c>
      <c r="E53" s="6">
        <v>4710</v>
      </c>
      <c r="F53" s="4" t="s">
        <v>5</v>
      </c>
    </row>
    <row r="54" spans="1:6">
      <c r="A54" s="2" t="s">
        <v>89</v>
      </c>
      <c r="B54" s="4">
        <v>76</v>
      </c>
      <c r="C54" s="4">
        <v>86</v>
      </c>
      <c r="D54" s="4">
        <v>235</v>
      </c>
      <c r="E54" s="4">
        <v>283</v>
      </c>
      <c r="F54" s="4" t="s">
        <v>5</v>
      </c>
    </row>
    <row r="55" spans="1:6">
      <c r="A55" s="2" t="s">
        <v>90</v>
      </c>
      <c r="B55" s="4" t="s">
        <v>5</v>
      </c>
      <c r="C55" s="6">
        <v>1503</v>
      </c>
      <c r="D55" s="4" t="s">
        <v>5</v>
      </c>
      <c r="E55" s="6">
        <v>1503</v>
      </c>
      <c r="F55" s="4" t="s">
        <v>5</v>
      </c>
    </row>
    <row r="56" spans="1:6">
      <c r="A56" s="2" t="s">
        <v>91</v>
      </c>
      <c r="B56" s="4" t="s">
        <v>5</v>
      </c>
      <c r="C56" s="4" t="s">
        <v>5</v>
      </c>
      <c r="D56" s="4">
        <v>7</v>
      </c>
      <c r="E56" s="4" t="s">
        <v>5</v>
      </c>
      <c r="F56" s="4" t="s">
        <v>5</v>
      </c>
    </row>
    <row r="57" spans="1:6">
      <c r="A57" s="2" t="s">
        <v>92</v>
      </c>
      <c r="B57" s="4">
        <v>420</v>
      </c>
      <c r="C57" s="4">
        <v>293</v>
      </c>
      <c r="D57" s="6">
        <v>1670</v>
      </c>
      <c r="E57" s="6">
        <v>2012</v>
      </c>
      <c r="F57" s="4" t="s">
        <v>5</v>
      </c>
    </row>
    <row r="58" spans="1:6">
      <c r="A58" s="2" t="s">
        <v>387</v>
      </c>
      <c r="B58" s="4" t="s">
        <v>5</v>
      </c>
      <c r="C58" s="4">
        <v>0</v>
      </c>
      <c r="D58" s="4" t="s">
        <v>5</v>
      </c>
      <c r="E58" s="4" t="s">
        <v>5</v>
      </c>
      <c r="F58" s="4" t="s">
        <v>5</v>
      </c>
    </row>
    <row r="59" spans="1:6">
      <c r="A59" s="2" t="s">
        <v>763</v>
      </c>
      <c r="B59" s="4">
        <v>-46</v>
      </c>
      <c r="C59" s="4">
        <v>-8</v>
      </c>
      <c r="D59" s="4">
        <v>-145</v>
      </c>
      <c r="E59" s="4">
        <v>-58</v>
      </c>
      <c r="F59" s="4" t="s">
        <v>5</v>
      </c>
    </row>
    <row r="60" spans="1:6" ht="30">
      <c r="A60" s="2" t="s">
        <v>96</v>
      </c>
      <c r="B60" s="4">
        <v>466</v>
      </c>
      <c r="C60" s="4">
        <v>301</v>
      </c>
      <c r="D60" s="6">
        <v>1815</v>
      </c>
      <c r="E60" s="6">
        <v>2070</v>
      </c>
      <c r="F60" s="4" t="s">
        <v>5</v>
      </c>
    </row>
    <row r="61" spans="1:6">
      <c r="A61" s="2" t="s">
        <v>97</v>
      </c>
      <c r="B61" s="4">
        <v>91</v>
      </c>
      <c r="C61" s="4">
        <v>83</v>
      </c>
      <c r="D61" s="4">
        <v>-280</v>
      </c>
      <c r="E61" s="4">
        <v>330</v>
      </c>
      <c r="F61" s="4" t="s">
        <v>5</v>
      </c>
    </row>
    <row r="62" spans="1:6">
      <c r="A62" s="2" t="s">
        <v>98</v>
      </c>
      <c r="B62" s="4">
        <v>375</v>
      </c>
      <c r="C62" s="4">
        <v>218</v>
      </c>
      <c r="D62" s="6">
        <v>2095</v>
      </c>
      <c r="E62" s="6">
        <v>1740</v>
      </c>
      <c r="F62" s="4" t="s">
        <v>5</v>
      </c>
    </row>
    <row r="63" spans="1:6" ht="30">
      <c r="A63" s="2" t="s">
        <v>99</v>
      </c>
      <c r="B63" s="4">
        <v>-122</v>
      </c>
      <c r="C63" s="4">
        <v>-18</v>
      </c>
      <c r="D63" s="4">
        <v>-545</v>
      </c>
      <c r="E63" s="4">
        <v>-213</v>
      </c>
      <c r="F63" s="4" t="s">
        <v>5</v>
      </c>
    </row>
    <row r="64" spans="1:6" ht="30">
      <c r="A64" s="2" t="s">
        <v>100</v>
      </c>
      <c r="B64" s="4">
        <v>253</v>
      </c>
      <c r="C64" s="4">
        <v>200</v>
      </c>
      <c r="D64" s="6">
        <v>1550</v>
      </c>
      <c r="E64" s="6">
        <v>1527</v>
      </c>
      <c r="F64" s="4" t="s">
        <v>5</v>
      </c>
    </row>
    <row r="65" spans="1:6">
      <c r="A65" s="2" t="s">
        <v>760</v>
      </c>
      <c r="B65" s="4" t="s">
        <v>5</v>
      </c>
      <c r="C65" s="4" t="s">
        <v>5</v>
      </c>
      <c r="D65" s="4" t="s">
        <v>5</v>
      </c>
      <c r="E65" s="4" t="s">
        <v>5</v>
      </c>
      <c r="F65" s="4" t="s">
        <v>5</v>
      </c>
    </row>
    <row r="66" spans="1:6" ht="30">
      <c r="A66" s="3" t="s">
        <v>762</v>
      </c>
      <c r="B66" s="4" t="s">
        <v>5</v>
      </c>
      <c r="C66" s="4" t="s">
        <v>5</v>
      </c>
      <c r="D66" s="4" t="s">
        <v>5</v>
      </c>
      <c r="E66" s="4" t="s">
        <v>5</v>
      </c>
      <c r="F66" s="4" t="s">
        <v>5</v>
      </c>
    </row>
    <row r="67" spans="1:6">
      <c r="A67" s="2" t="s">
        <v>392</v>
      </c>
      <c r="B67" s="6">
        <v>5651</v>
      </c>
      <c r="C67" s="6">
        <v>-14158</v>
      </c>
      <c r="D67" s="6">
        <v>19605</v>
      </c>
      <c r="E67" s="6">
        <v>-7321</v>
      </c>
      <c r="F67" s="4" t="s">
        <v>5</v>
      </c>
    </row>
    <row r="68" spans="1:6">
      <c r="A68" s="2" t="s">
        <v>98</v>
      </c>
      <c r="B68" s="6">
        <v>-5651</v>
      </c>
      <c r="C68" s="6">
        <v>14158</v>
      </c>
      <c r="D68" s="6">
        <v>-19605</v>
      </c>
      <c r="E68" s="6">
        <v>7321</v>
      </c>
      <c r="F68" s="4" t="s">
        <v>5</v>
      </c>
    </row>
    <row r="69" spans="1:6" ht="30">
      <c r="A69" s="2" t="s">
        <v>100</v>
      </c>
      <c r="B69" s="8">
        <v>-5651</v>
      </c>
      <c r="C69" s="8">
        <v>14158</v>
      </c>
      <c r="D69" s="8">
        <v>-19605</v>
      </c>
      <c r="E69" s="8">
        <v>7321</v>
      </c>
      <c r="F69"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7" t="s">
        <v>80</v>
      </c>
      <c r="C1" s="7"/>
      <c r="D1" s="7" t="s">
        <v>1</v>
      </c>
      <c r="E1" s="7"/>
    </row>
    <row r="2" spans="1:5" ht="30">
      <c r="A2" s="1" t="s">
        <v>25</v>
      </c>
      <c r="B2" s="1" t="s">
        <v>2</v>
      </c>
      <c r="C2" s="1" t="s">
        <v>81</v>
      </c>
      <c r="D2" s="1" t="s">
        <v>2</v>
      </c>
      <c r="E2" s="1" t="s">
        <v>81</v>
      </c>
    </row>
    <row r="3" spans="1:5" ht="30">
      <c r="A3" s="3" t="s">
        <v>762</v>
      </c>
      <c r="B3" s="4" t="s">
        <v>5</v>
      </c>
      <c r="C3" s="4" t="s">
        <v>5</v>
      </c>
      <c r="D3" s="4" t="s">
        <v>5</v>
      </c>
      <c r="E3" s="4" t="s">
        <v>5</v>
      </c>
    </row>
    <row r="4" spans="1:5">
      <c r="A4" s="2" t="s">
        <v>98</v>
      </c>
      <c r="B4" s="8">
        <v>-328</v>
      </c>
      <c r="C4" s="8">
        <v>-20094</v>
      </c>
      <c r="D4" s="8">
        <v>1232</v>
      </c>
      <c r="E4" s="8">
        <v>-25859</v>
      </c>
    </row>
    <row r="5" spans="1:5" ht="30">
      <c r="A5" s="3" t="s">
        <v>765</v>
      </c>
      <c r="B5" s="4" t="s">
        <v>5</v>
      </c>
      <c r="C5" s="4" t="s">
        <v>5</v>
      </c>
      <c r="D5" s="4" t="s">
        <v>5</v>
      </c>
      <c r="E5" s="4" t="s">
        <v>5</v>
      </c>
    </row>
    <row r="6" spans="1:5" ht="30">
      <c r="A6" s="2" t="s">
        <v>451</v>
      </c>
      <c r="B6" s="4">
        <v>385</v>
      </c>
      <c r="C6" s="4">
        <v>270</v>
      </c>
      <c r="D6" s="4">
        <v>259</v>
      </c>
      <c r="E6" s="4">
        <v>281</v>
      </c>
    </row>
    <row r="7" spans="1:5" ht="30">
      <c r="A7" s="2" t="s">
        <v>135</v>
      </c>
      <c r="B7" s="4">
        <v>0</v>
      </c>
      <c r="C7" s="4">
        <v>486</v>
      </c>
      <c r="D7" s="4">
        <v>0</v>
      </c>
      <c r="E7" s="6">
        <v>1908</v>
      </c>
    </row>
    <row r="8" spans="1:5" ht="30">
      <c r="A8" s="2" t="s">
        <v>109</v>
      </c>
      <c r="B8" s="4">
        <v>385</v>
      </c>
      <c r="C8" s="4">
        <v>756</v>
      </c>
      <c r="D8" s="4">
        <v>259</v>
      </c>
      <c r="E8" s="6">
        <v>2189</v>
      </c>
    </row>
    <row r="9" spans="1:5">
      <c r="A9" s="2" t="s">
        <v>112</v>
      </c>
      <c r="B9" s="4">
        <v>57</v>
      </c>
      <c r="C9" s="6">
        <v>-19338</v>
      </c>
      <c r="D9" s="6">
        <v>1491</v>
      </c>
      <c r="E9" s="6">
        <v>-23670</v>
      </c>
    </row>
    <row r="10" spans="1:5" ht="30">
      <c r="A10" s="2" t="s">
        <v>113</v>
      </c>
      <c r="B10" s="4">
        <v>182</v>
      </c>
      <c r="C10" s="4">
        <v>-9</v>
      </c>
      <c r="D10" s="4">
        <v>757</v>
      </c>
      <c r="E10" s="4">
        <v>205</v>
      </c>
    </row>
    <row r="11" spans="1:5" ht="45">
      <c r="A11" s="2" t="s">
        <v>114</v>
      </c>
      <c r="B11" s="4">
        <v>-125</v>
      </c>
      <c r="C11" s="6">
        <v>-19329</v>
      </c>
      <c r="D11" s="4">
        <v>734</v>
      </c>
      <c r="E11" s="6">
        <v>-23875</v>
      </c>
    </row>
    <row r="12" spans="1:5" ht="30">
      <c r="A12" s="2" t="s">
        <v>755</v>
      </c>
      <c r="B12" s="4" t="s">
        <v>5</v>
      </c>
      <c r="C12" s="4" t="s">
        <v>5</v>
      </c>
      <c r="D12" s="4" t="s">
        <v>5</v>
      </c>
      <c r="E12" s="4" t="s">
        <v>5</v>
      </c>
    </row>
    <row r="13" spans="1:5" ht="30">
      <c r="A13" s="3" t="s">
        <v>762</v>
      </c>
      <c r="B13" s="4" t="s">
        <v>5</v>
      </c>
      <c r="C13" s="4" t="s">
        <v>5</v>
      </c>
      <c r="D13" s="4" t="s">
        <v>5</v>
      </c>
      <c r="E13" s="4" t="s">
        <v>5</v>
      </c>
    </row>
    <row r="14" spans="1:5">
      <c r="A14" s="2" t="s">
        <v>98</v>
      </c>
      <c r="B14" s="4">
        <v>-450</v>
      </c>
      <c r="C14" s="6">
        <v>-20112</v>
      </c>
      <c r="D14" s="4">
        <v>687</v>
      </c>
      <c r="E14" s="6">
        <v>-26072</v>
      </c>
    </row>
    <row r="15" spans="1:5" ht="30">
      <c r="A15" s="3" t="s">
        <v>765</v>
      </c>
      <c r="B15" s="4" t="s">
        <v>5</v>
      </c>
      <c r="C15" s="4" t="s">
        <v>5</v>
      </c>
      <c r="D15" s="4" t="s">
        <v>5</v>
      </c>
      <c r="E15" s="4" t="s">
        <v>5</v>
      </c>
    </row>
    <row r="16" spans="1:5">
      <c r="A16" s="2" t="s">
        <v>112</v>
      </c>
      <c r="B16" s="4">
        <v>-450</v>
      </c>
      <c r="C16" s="6">
        <v>-20112</v>
      </c>
      <c r="D16" s="4">
        <v>687</v>
      </c>
      <c r="E16" s="6">
        <v>-26072</v>
      </c>
    </row>
    <row r="17" spans="1:5" ht="45">
      <c r="A17" s="2" t="s">
        <v>114</v>
      </c>
      <c r="B17" s="4">
        <v>-450</v>
      </c>
      <c r="C17" s="6">
        <v>-20112</v>
      </c>
      <c r="D17" s="4">
        <v>687</v>
      </c>
      <c r="E17" s="6">
        <v>-26072</v>
      </c>
    </row>
    <row r="18" spans="1:5">
      <c r="A18" s="2" t="s">
        <v>756</v>
      </c>
      <c r="B18" s="4" t="s">
        <v>5</v>
      </c>
      <c r="C18" s="4" t="s">
        <v>5</v>
      </c>
      <c r="D18" s="4" t="s">
        <v>5</v>
      </c>
      <c r="E18" s="4" t="s">
        <v>5</v>
      </c>
    </row>
    <row r="19" spans="1:5" ht="30">
      <c r="A19" s="3" t="s">
        <v>762</v>
      </c>
      <c r="B19" s="4" t="s">
        <v>5</v>
      </c>
      <c r="C19" s="4" t="s">
        <v>5</v>
      </c>
      <c r="D19" s="4" t="s">
        <v>5</v>
      </c>
      <c r="E19" s="4" t="s">
        <v>5</v>
      </c>
    </row>
    <row r="20" spans="1:5">
      <c r="A20" s="2" t="s">
        <v>98</v>
      </c>
      <c r="B20" s="6">
        <v>5398</v>
      </c>
      <c r="C20" s="6">
        <v>-14358</v>
      </c>
      <c r="D20" s="6">
        <v>18055</v>
      </c>
      <c r="E20" s="6">
        <v>-8848</v>
      </c>
    </row>
    <row r="21" spans="1:5" ht="30">
      <c r="A21" s="3" t="s">
        <v>765</v>
      </c>
      <c r="B21" s="4" t="s">
        <v>5</v>
      </c>
      <c r="C21" s="4" t="s">
        <v>5</v>
      </c>
      <c r="D21" s="4" t="s">
        <v>5</v>
      </c>
      <c r="E21" s="4" t="s">
        <v>5</v>
      </c>
    </row>
    <row r="22" spans="1:5" ht="30">
      <c r="A22" s="2" t="s">
        <v>135</v>
      </c>
      <c r="B22" s="4" t="s">
        <v>5</v>
      </c>
      <c r="C22" s="4">
        <v>486</v>
      </c>
      <c r="D22" s="4" t="s">
        <v>5</v>
      </c>
      <c r="E22" s="6">
        <v>1908</v>
      </c>
    </row>
    <row r="23" spans="1:5" ht="30">
      <c r="A23" s="2" t="s">
        <v>109</v>
      </c>
      <c r="B23" s="4" t="s">
        <v>5</v>
      </c>
      <c r="C23" s="4">
        <v>486</v>
      </c>
      <c r="D23" s="4" t="s">
        <v>5</v>
      </c>
      <c r="E23" s="6">
        <v>1908</v>
      </c>
    </row>
    <row r="24" spans="1:5">
      <c r="A24" s="2" t="s">
        <v>112</v>
      </c>
      <c r="B24" s="6">
        <v>5398</v>
      </c>
      <c r="C24" s="6">
        <v>-13872</v>
      </c>
      <c r="D24" s="6">
        <v>18055</v>
      </c>
      <c r="E24" s="6">
        <v>-6940</v>
      </c>
    </row>
    <row r="25" spans="1:5" ht="45">
      <c r="A25" s="2" t="s">
        <v>114</v>
      </c>
      <c r="B25" s="6">
        <v>5398</v>
      </c>
      <c r="C25" s="6">
        <v>-13872</v>
      </c>
      <c r="D25" s="6">
        <v>18055</v>
      </c>
      <c r="E25" s="6">
        <v>-6940</v>
      </c>
    </row>
    <row r="26" spans="1:5">
      <c r="A26" s="2" t="s">
        <v>759</v>
      </c>
      <c r="B26" s="4" t="s">
        <v>5</v>
      </c>
      <c r="C26" s="4" t="s">
        <v>5</v>
      </c>
      <c r="D26" s="4" t="s">
        <v>5</v>
      </c>
      <c r="E26" s="4" t="s">
        <v>5</v>
      </c>
    </row>
    <row r="27" spans="1:5" ht="30">
      <c r="A27" s="3" t="s">
        <v>762</v>
      </c>
      <c r="B27" s="4" t="s">
        <v>5</v>
      </c>
      <c r="C27" s="4" t="s">
        <v>5</v>
      </c>
      <c r="D27" s="4" t="s">
        <v>5</v>
      </c>
      <c r="E27" s="4" t="s">
        <v>5</v>
      </c>
    </row>
    <row r="28" spans="1:5">
      <c r="A28" s="2" t="s">
        <v>98</v>
      </c>
      <c r="B28" s="4">
        <v>375</v>
      </c>
      <c r="C28" s="4">
        <v>218</v>
      </c>
      <c r="D28" s="6">
        <v>2095</v>
      </c>
      <c r="E28" s="6">
        <v>1740</v>
      </c>
    </row>
    <row r="29" spans="1:5" ht="30">
      <c r="A29" s="3" t="s">
        <v>765</v>
      </c>
      <c r="B29" s="4" t="s">
        <v>5</v>
      </c>
      <c r="C29" s="4" t="s">
        <v>5</v>
      </c>
      <c r="D29" s="4" t="s">
        <v>5</v>
      </c>
      <c r="E29" s="4" t="s">
        <v>5</v>
      </c>
    </row>
    <row r="30" spans="1:5" ht="30">
      <c r="A30" s="2" t="s">
        <v>451</v>
      </c>
      <c r="B30" s="4">
        <v>385</v>
      </c>
      <c r="C30" s="4">
        <v>270</v>
      </c>
      <c r="D30" s="4">
        <v>259</v>
      </c>
      <c r="E30" s="4">
        <v>281</v>
      </c>
    </row>
    <row r="31" spans="1:5" ht="30">
      <c r="A31" s="2" t="s">
        <v>109</v>
      </c>
      <c r="B31" s="4">
        <v>385</v>
      </c>
      <c r="C31" s="4">
        <v>270</v>
      </c>
      <c r="D31" s="4">
        <v>259</v>
      </c>
      <c r="E31" s="4">
        <v>281</v>
      </c>
    </row>
    <row r="32" spans="1:5">
      <c r="A32" s="2" t="s">
        <v>112</v>
      </c>
      <c r="B32" s="4">
        <v>760</v>
      </c>
      <c r="C32" s="4">
        <v>488</v>
      </c>
      <c r="D32" s="6">
        <v>2354</v>
      </c>
      <c r="E32" s="6">
        <v>2021</v>
      </c>
    </row>
    <row r="33" spans="1:5" ht="30">
      <c r="A33" s="2" t="s">
        <v>113</v>
      </c>
      <c r="B33" s="4">
        <v>182</v>
      </c>
      <c r="C33" s="4">
        <v>-9</v>
      </c>
      <c r="D33" s="4">
        <v>757</v>
      </c>
      <c r="E33" s="4">
        <v>205</v>
      </c>
    </row>
    <row r="34" spans="1:5" ht="45">
      <c r="A34" s="2" t="s">
        <v>114</v>
      </c>
      <c r="B34" s="4">
        <v>578</v>
      </c>
      <c r="C34" s="4">
        <v>497</v>
      </c>
      <c r="D34" s="6">
        <v>1597</v>
      </c>
      <c r="E34" s="6">
        <v>1816</v>
      </c>
    </row>
    <row r="35" spans="1:5">
      <c r="A35" s="2" t="s">
        <v>760</v>
      </c>
      <c r="B35" s="4" t="s">
        <v>5</v>
      </c>
      <c r="C35" s="4" t="s">
        <v>5</v>
      </c>
      <c r="D35" s="4" t="s">
        <v>5</v>
      </c>
      <c r="E35" s="4" t="s">
        <v>5</v>
      </c>
    </row>
    <row r="36" spans="1:5" ht="30">
      <c r="A36" s="3" t="s">
        <v>762</v>
      </c>
      <c r="B36" s="4" t="s">
        <v>5</v>
      </c>
      <c r="C36" s="4" t="s">
        <v>5</v>
      </c>
      <c r="D36" s="4" t="s">
        <v>5</v>
      </c>
      <c r="E36" s="4" t="s">
        <v>5</v>
      </c>
    </row>
    <row r="37" spans="1:5">
      <c r="A37" s="2" t="s">
        <v>98</v>
      </c>
      <c r="B37" s="6">
        <v>-5651</v>
      </c>
      <c r="C37" s="6">
        <v>14158</v>
      </c>
      <c r="D37" s="6">
        <v>-19605</v>
      </c>
      <c r="E37" s="6">
        <v>7321</v>
      </c>
    </row>
    <row r="38" spans="1:5" ht="30">
      <c r="A38" s="3" t="s">
        <v>765</v>
      </c>
      <c r="B38" s="4" t="s">
        <v>5</v>
      </c>
      <c r="C38" s="4" t="s">
        <v>5</v>
      </c>
      <c r="D38" s="4" t="s">
        <v>5</v>
      </c>
      <c r="E38" s="4" t="s">
        <v>5</v>
      </c>
    </row>
    <row r="39" spans="1:5">
      <c r="A39" s="2" t="s">
        <v>112</v>
      </c>
      <c r="B39" s="6">
        <v>-5651</v>
      </c>
      <c r="C39" s="6">
        <v>14158</v>
      </c>
      <c r="D39" s="6">
        <v>-19605</v>
      </c>
      <c r="E39" s="6">
        <v>7321</v>
      </c>
    </row>
    <row r="40" spans="1:5" ht="45">
      <c r="A40" s="2" t="s">
        <v>114</v>
      </c>
      <c r="B40" s="8">
        <v>-5651</v>
      </c>
      <c r="C40" s="8">
        <v>14158</v>
      </c>
      <c r="D40" s="8">
        <v>-19605</v>
      </c>
      <c r="E40" s="8">
        <v>732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5" width="12.28515625" bestFit="1" customWidth="1"/>
  </cols>
  <sheetData>
    <row r="1" spans="1:5" ht="15" customHeight="1">
      <c r="A1" s="1" t="s">
        <v>766</v>
      </c>
      <c r="B1" s="7" t="s">
        <v>80</v>
      </c>
      <c r="C1" s="7"/>
      <c r="D1" s="7" t="s">
        <v>1</v>
      </c>
      <c r="E1" s="7"/>
    </row>
    <row r="2" spans="1:5" ht="30">
      <c r="A2" s="1" t="s">
        <v>25</v>
      </c>
      <c r="B2" s="1" t="s">
        <v>2</v>
      </c>
      <c r="C2" s="1" t="s">
        <v>81</v>
      </c>
      <c r="D2" s="1" t="s">
        <v>2</v>
      </c>
      <c r="E2" s="1" t="s">
        <v>81</v>
      </c>
    </row>
    <row r="3" spans="1:5">
      <c r="A3" s="3" t="s">
        <v>146</v>
      </c>
      <c r="B3" s="4" t="s">
        <v>5</v>
      </c>
      <c r="C3" s="4" t="s">
        <v>5</v>
      </c>
      <c r="D3" s="4" t="s">
        <v>5</v>
      </c>
      <c r="E3" s="4" t="s">
        <v>5</v>
      </c>
    </row>
    <row r="4" spans="1:5" ht="30">
      <c r="A4" s="2" t="s">
        <v>466</v>
      </c>
      <c r="B4" s="8">
        <v>20019</v>
      </c>
      <c r="C4" s="8">
        <v>14029</v>
      </c>
      <c r="D4" s="8">
        <v>40010</v>
      </c>
      <c r="E4" s="8">
        <v>30879</v>
      </c>
    </row>
    <row r="5" spans="1:5">
      <c r="A5" s="3" t="s">
        <v>162</v>
      </c>
      <c r="B5" s="4" t="s">
        <v>5</v>
      </c>
      <c r="C5" s="4" t="s">
        <v>5</v>
      </c>
      <c r="D5" s="4" t="s">
        <v>5</v>
      </c>
      <c r="E5" s="4" t="s">
        <v>5</v>
      </c>
    </row>
    <row r="6" spans="1:5">
      <c r="A6" s="2" t="s">
        <v>163</v>
      </c>
      <c r="B6" s="6">
        <v>-4814</v>
      </c>
      <c r="C6" s="6">
        <v>-4932</v>
      </c>
      <c r="D6" s="6">
        <v>-14856</v>
      </c>
      <c r="E6" s="6">
        <v>-14194</v>
      </c>
    </row>
    <row r="7" spans="1:5">
      <c r="A7" s="2" t="s">
        <v>164</v>
      </c>
      <c r="B7" s="4">
        <v>83</v>
      </c>
      <c r="C7" s="4">
        <v>317</v>
      </c>
      <c r="D7" s="4">
        <v>622</v>
      </c>
      <c r="E7" s="4">
        <v>133</v>
      </c>
    </row>
    <row r="8" spans="1:5">
      <c r="A8" s="2" t="s">
        <v>165</v>
      </c>
      <c r="B8" s="6">
        <v>-4731</v>
      </c>
      <c r="C8" s="6">
        <v>-4615</v>
      </c>
      <c r="D8" s="6">
        <v>-14234</v>
      </c>
      <c r="E8" s="6">
        <v>-14061</v>
      </c>
    </row>
    <row r="9" spans="1:5">
      <c r="A9" s="3" t="s">
        <v>166</v>
      </c>
      <c r="B9" s="4" t="s">
        <v>5</v>
      </c>
      <c r="C9" s="4" t="s">
        <v>5</v>
      </c>
      <c r="D9" s="4" t="s">
        <v>5</v>
      </c>
      <c r="E9" s="4" t="s">
        <v>5</v>
      </c>
    </row>
    <row r="10" spans="1:5" ht="45">
      <c r="A10" s="2" t="s">
        <v>168</v>
      </c>
      <c r="B10" s="4">
        <v>4</v>
      </c>
      <c r="C10" s="4">
        <v>0</v>
      </c>
      <c r="D10" s="4">
        <v>13</v>
      </c>
      <c r="E10" s="4">
        <v>28</v>
      </c>
    </row>
    <row r="11" spans="1:5" ht="30">
      <c r="A11" s="2" t="s">
        <v>169</v>
      </c>
      <c r="B11" s="4">
        <v>0</v>
      </c>
      <c r="C11" s="4">
        <v>0</v>
      </c>
      <c r="D11" s="4">
        <v>-90</v>
      </c>
      <c r="E11" s="4">
        <v>0</v>
      </c>
    </row>
    <row r="12" spans="1:5">
      <c r="A12" s="2" t="s">
        <v>167</v>
      </c>
      <c r="B12" s="4">
        <v>0</v>
      </c>
      <c r="C12" s="4">
        <v>0</v>
      </c>
      <c r="D12" s="4">
        <v>0</v>
      </c>
      <c r="E12" s="4">
        <v>79</v>
      </c>
    </row>
    <row r="13" spans="1:5" ht="30">
      <c r="A13" s="2" t="s">
        <v>170</v>
      </c>
      <c r="B13" s="4">
        <v>0</v>
      </c>
      <c r="C13" s="4">
        <v>0</v>
      </c>
      <c r="D13" s="4">
        <v>402</v>
      </c>
      <c r="E13" s="4">
        <v>0</v>
      </c>
    </row>
    <row r="14" spans="1:5" ht="30">
      <c r="A14" s="2" t="s">
        <v>171</v>
      </c>
      <c r="B14" s="4">
        <v>-66</v>
      </c>
      <c r="C14" s="4">
        <v>0</v>
      </c>
      <c r="D14" s="4">
        <v>-66</v>
      </c>
      <c r="E14" s="4">
        <v>0</v>
      </c>
    </row>
    <row r="15" spans="1:5" ht="30">
      <c r="A15" s="2" t="s">
        <v>172</v>
      </c>
      <c r="B15" s="6">
        <v>-7000</v>
      </c>
      <c r="C15" s="4">
        <v>0</v>
      </c>
      <c r="D15" s="6">
        <v>-7000</v>
      </c>
      <c r="E15" s="4">
        <v>0</v>
      </c>
    </row>
    <row r="16" spans="1:5" ht="30">
      <c r="A16" s="2" t="s">
        <v>173</v>
      </c>
      <c r="B16" s="6">
        <v>-2988</v>
      </c>
      <c r="C16" s="6">
        <v>-3575</v>
      </c>
      <c r="D16" s="6">
        <v>-9395</v>
      </c>
      <c r="E16" s="6">
        <v>-12041</v>
      </c>
    </row>
    <row r="17" spans="1:5" ht="30">
      <c r="A17" s="2" t="s">
        <v>767</v>
      </c>
      <c r="B17" s="4">
        <v>-228</v>
      </c>
      <c r="C17" s="6">
        <v>1424</v>
      </c>
      <c r="D17" s="4">
        <v>-438</v>
      </c>
      <c r="E17" s="6">
        <v>1041</v>
      </c>
    </row>
    <row r="18" spans="1:5" ht="30">
      <c r="A18" s="2" t="s">
        <v>142</v>
      </c>
      <c r="B18" s="4">
        <v>-485</v>
      </c>
      <c r="C18" s="4">
        <v>0</v>
      </c>
      <c r="D18" s="4">
        <v>-485</v>
      </c>
      <c r="E18" s="4">
        <v>0</v>
      </c>
    </row>
    <row r="19" spans="1:5">
      <c r="A19" s="2" t="s">
        <v>482</v>
      </c>
      <c r="B19" s="4">
        <v>0</v>
      </c>
      <c r="C19" s="4">
        <v>0</v>
      </c>
      <c r="D19" s="4">
        <v>0</v>
      </c>
      <c r="E19" s="4">
        <v>-839</v>
      </c>
    </row>
    <row r="20" spans="1:5">
      <c r="A20" s="2" t="s">
        <v>484</v>
      </c>
      <c r="B20" s="4">
        <v>0</v>
      </c>
      <c r="C20" s="4">
        <v>0</v>
      </c>
      <c r="D20" s="4">
        <v>0</v>
      </c>
      <c r="E20" s="4" t="s">
        <v>5</v>
      </c>
    </row>
    <row r="21" spans="1:5">
      <c r="A21" s="2" t="s">
        <v>176</v>
      </c>
      <c r="B21" s="6">
        <v>-10763</v>
      </c>
      <c r="C21" s="6">
        <v>-2151</v>
      </c>
      <c r="D21" s="6">
        <v>-17059</v>
      </c>
      <c r="E21" s="6">
        <v>-11732</v>
      </c>
    </row>
    <row r="22" spans="1:5" ht="30">
      <c r="A22" s="2" t="s">
        <v>177</v>
      </c>
      <c r="B22" s="4">
        <v>152</v>
      </c>
      <c r="C22" s="4">
        <v>-47</v>
      </c>
      <c r="D22" s="4">
        <v>316</v>
      </c>
      <c r="E22" s="4">
        <v>11</v>
      </c>
    </row>
    <row r="23" spans="1:5" ht="30">
      <c r="A23" s="2" t="s">
        <v>178</v>
      </c>
      <c r="B23" s="6">
        <v>4677</v>
      </c>
      <c r="C23" s="6">
        <v>7216</v>
      </c>
      <c r="D23" s="6">
        <v>9033</v>
      </c>
      <c r="E23" s="6">
        <v>5097</v>
      </c>
    </row>
    <row r="24" spans="1:5" ht="30">
      <c r="A24" s="2" t="s">
        <v>179</v>
      </c>
      <c r="B24" s="6">
        <v>32377</v>
      </c>
      <c r="C24" s="6">
        <v>23318</v>
      </c>
      <c r="D24" s="6">
        <v>28021</v>
      </c>
      <c r="E24" s="6">
        <v>25437</v>
      </c>
    </row>
    <row r="25" spans="1:5" ht="30">
      <c r="A25" s="2" t="s">
        <v>180</v>
      </c>
      <c r="B25" s="6">
        <v>37054</v>
      </c>
      <c r="C25" s="6">
        <v>30534</v>
      </c>
      <c r="D25" s="6">
        <v>37054</v>
      </c>
      <c r="E25" s="6">
        <v>30534</v>
      </c>
    </row>
    <row r="26" spans="1:5" ht="30">
      <c r="A26" s="2" t="s">
        <v>755</v>
      </c>
      <c r="B26" s="4" t="s">
        <v>5</v>
      </c>
      <c r="C26" s="4" t="s">
        <v>5</v>
      </c>
      <c r="D26" s="4" t="s">
        <v>5</v>
      </c>
      <c r="E26" s="4" t="s">
        <v>5</v>
      </c>
    </row>
    <row r="27" spans="1:5">
      <c r="A27" s="3" t="s">
        <v>146</v>
      </c>
      <c r="B27" s="4" t="s">
        <v>5</v>
      </c>
      <c r="C27" s="4" t="s">
        <v>5</v>
      </c>
      <c r="D27" s="4" t="s">
        <v>5</v>
      </c>
      <c r="E27" s="4" t="s">
        <v>5</v>
      </c>
    </row>
    <row r="28" spans="1:5" ht="30">
      <c r="A28" s="2" t="s">
        <v>466</v>
      </c>
      <c r="B28" s="4">
        <v>-110</v>
      </c>
      <c r="C28" s="4">
        <v>-54</v>
      </c>
      <c r="D28" s="6">
        <v>-10737</v>
      </c>
      <c r="E28" s="6">
        <v>-10636</v>
      </c>
    </row>
    <row r="29" spans="1:5">
      <c r="A29" s="3" t="s">
        <v>166</v>
      </c>
      <c r="B29" s="4" t="s">
        <v>5</v>
      </c>
      <c r="C29" s="4" t="s">
        <v>5</v>
      </c>
      <c r="D29" s="4" t="s">
        <v>5</v>
      </c>
      <c r="E29" s="4" t="s">
        <v>5</v>
      </c>
    </row>
    <row r="30" spans="1:5" ht="30">
      <c r="A30" s="2" t="s">
        <v>171</v>
      </c>
      <c r="B30" s="4">
        <v>-66</v>
      </c>
      <c r="C30" s="4" t="s">
        <v>5</v>
      </c>
      <c r="D30" s="4">
        <v>-66</v>
      </c>
      <c r="E30" s="4" t="s">
        <v>5</v>
      </c>
    </row>
    <row r="31" spans="1:5" ht="30">
      <c r="A31" s="2" t="s">
        <v>172</v>
      </c>
      <c r="B31" s="6">
        <v>-7000</v>
      </c>
      <c r="C31" s="4" t="s">
        <v>5</v>
      </c>
      <c r="D31" s="6">
        <v>-7000</v>
      </c>
      <c r="E31" s="4" t="s">
        <v>5</v>
      </c>
    </row>
    <row r="32" spans="1:5">
      <c r="A32" s="2" t="s">
        <v>482</v>
      </c>
      <c r="B32" s="4" t="s">
        <v>5</v>
      </c>
      <c r="C32" s="4" t="s">
        <v>5</v>
      </c>
      <c r="D32" s="4" t="s">
        <v>5</v>
      </c>
      <c r="E32" s="4">
        <v>-839</v>
      </c>
    </row>
    <row r="33" spans="1:5">
      <c r="A33" s="2" t="s">
        <v>484</v>
      </c>
      <c r="B33" s="6">
        <v>7176</v>
      </c>
      <c r="C33" s="4">
        <v>54</v>
      </c>
      <c r="D33" s="6">
        <v>17803</v>
      </c>
      <c r="E33" s="6">
        <v>11475</v>
      </c>
    </row>
    <row r="34" spans="1:5">
      <c r="A34" s="2" t="s">
        <v>176</v>
      </c>
      <c r="B34" s="4">
        <v>110</v>
      </c>
      <c r="C34" s="4">
        <v>54</v>
      </c>
      <c r="D34" s="6">
        <v>10737</v>
      </c>
      <c r="E34" s="6">
        <v>10636</v>
      </c>
    </row>
    <row r="35" spans="1:5">
      <c r="A35" s="2" t="s">
        <v>756</v>
      </c>
      <c r="B35" s="4" t="s">
        <v>5</v>
      </c>
      <c r="C35" s="4" t="s">
        <v>5</v>
      </c>
      <c r="D35" s="4" t="s">
        <v>5</v>
      </c>
      <c r="E35" s="4" t="s">
        <v>5</v>
      </c>
    </row>
    <row r="36" spans="1:5">
      <c r="A36" s="3" t="s">
        <v>146</v>
      </c>
      <c r="B36" s="4" t="s">
        <v>5</v>
      </c>
      <c r="C36" s="4" t="s">
        <v>5</v>
      </c>
      <c r="D36" s="4" t="s">
        <v>5</v>
      </c>
      <c r="E36" s="4" t="s">
        <v>5</v>
      </c>
    </row>
    <row r="37" spans="1:5" ht="30">
      <c r="A37" s="2" t="s">
        <v>466</v>
      </c>
      <c r="B37" s="6">
        <v>17199</v>
      </c>
      <c r="C37" s="6">
        <v>13893</v>
      </c>
      <c r="D37" s="6">
        <v>46353</v>
      </c>
      <c r="E37" s="6">
        <v>40281</v>
      </c>
    </row>
    <row r="38" spans="1:5">
      <c r="A38" s="3" t="s">
        <v>162</v>
      </c>
      <c r="B38" s="4" t="s">
        <v>5</v>
      </c>
      <c r="C38" s="4" t="s">
        <v>5</v>
      </c>
      <c r="D38" s="4" t="s">
        <v>5</v>
      </c>
      <c r="E38" s="4" t="s">
        <v>5</v>
      </c>
    </row>
    <row r="39" spans="1:5">
      <c r="A39" s="2" t="s">
        <v>163</v>
      </c>
      <c r="B39" s="6">
        <v>-4478</v>
      </c>
      <c r="C39" s="6">
        <v>-4588</v>
      </c>
      <c r="D39" s="6">
        <v>-13285</v>
      </c>
      <c r="E39" s="6">
        <v>-12997</v>
      </c>
    </row>
    <row r="40" spans="1:5">
      <c r="A40" s="2" t="s">
        <v>164</v>
      </c>
      <c r="B40" s="4">
        <v>93</v>
      </c>
      <c r="C40" s="4">
        <v>350</v>
      </c>
      <c r="D40" s="4">
        <v>280</v>
      </c>
      <c r="E40" s="4">
        <v>233</v>
      </c>
    </row>
    <row r="41" spans="1:5">
      <c r="A41" s="2" t="s">
        <v>165</v>
      </c>
      <c r="B41" s="6">
        <v>-4385</v>
      </c>
      <c r="C41" s="6">
        <v>-4238</v>
      </c>
      <c r="D41" s="6">
        <v>-13005</v>
      </c>
      <c r="E41" s="6">
        <v>-12764</v>
      </c>
    </row>
    <row r="42" spans="1:5">
      <c r="A42" s="3" t="s">
        <v>166</v>
      </c>
      <c r="B42" s="4" t="s">
        <v>5</v>
      </c>
      <c r="C42" s="4" t="s">
        <v>5</v>
      </c>
      <c r="D42" s="4" t="s">
        <v>5</v>
      </c>
      <c r="E42" s="4" t="s">
        <v>5</v>
      </c>
    </row>
    <row r="43" spans="1:5" ht="45">
      <c r="A43" s="2" t="s">
        <v>168</v>
      </c>
      <c r="B43" s="4">
        <v>4</v>
      </c>
      <c r="C43" s="4" t="s">
        <v>5</v>
      </c>
      <c r="D43" s="4">
        <v>13</v>
      </c>
      <c r="E43" s="4">
        <v>28</v>
      </c>
    </row>
    <row r="44" spans="1:5" ht="30">
      <c r="A44" s="2" t="s">
        <v>169</v>
      </c>
      <c r="B44" s="4" t="s">
        <v>5</v>
      </c>
      <c r="C44" s="4" t="s">
        <v>5</v>
      </c>
      <c r="D44" s="4">
        <v>-90</v>
      </c>
      <c r="E44" s="4" t="s">
        <v>5</v>
      </c>
    </row>
    <row r="45" spans="1:5">
      <c r="A45" s="2" t="s">
        <v>167</v>
      </c>
      <c r="B45" s="4" t="s">
        <v>5</v>
      </c>
      <c r="C45" s="4" t="s">
        <v>5</v>
      </c>
      <c r="D45" s="4" t="s">
        <v>5</v>
      </c>
      <c r="E45" s="4">
        <v>79</v>
      </c>
    </row>
    <row r="46" spans="1:5" ht="30">
      <c r="A46" s="2" t="s">
        <v>170</v>
      </c>
      <c r="B46" s="4" t="s">
        <v>5</v>
      </c>
      <c r="C46" s="4" t="s">
        <v>5</v>
      </c>
      <c r="D46" s="4">
        <v>402</v>
      </c>
      <c r="E46" s="4" t="s">
        <v>5</v>
      </c>
    </row>
    <row r="47" spans="1:5" ht="30">
      <c r="A47" s="2" t="s">
        <v>173</v>
      </c>
      <c r="B47" s="6">
        <v>-2555</v>
      </c>
      <c r="C47" s="6">
        <v>-3125</v>
      </c>
      <c r="D47" s="6">
        <v>-8210</v>
      </c>
      <c r="E47" s="6">
        <v>-10866</v>
      </c>
    </row>
    <row r="48" spans="1:5">
      <c r="A48" s="2" t="s">
        <v>484</v>
      </c>
      <c r="B48" s="6">
        <v>-4228</v>
      </c>
      <c r="C48" s="4">
        <v>11</v>
      </c>
      <c r="D48" s="6">
        <v>-15313</v>
      </c>
      <c r="E48" s="6">
        <v>-12242</v>
      </c>
    </row>
    <row r="49" spans="1:5">
      <c r="A49" s="2" t="s">
        <v>176</v>
      </c>
      <c r="B49" s="6">
        <v>-6779</v>
      </c>
      <c r="C49" s="6">
        <v>-3114</v>
      </c>
      <c r="D49" s="6">
        <v>-23198</v>
      </c>
      <c r="E49" s="6">
        <v>-23001</v>
      </c>
    </row>
    <row r="50" spans="1:5" ht="30">
      <c r="A50" s="2" t="s">
        <v>178</v>
      </c>
      <c r="B50" s="6">
        <v>6035</v>
      </c>
      <c r="C50" s="6">
        <v>6541</v>
      </c>
      <c r="D50" s="6">
        <v>10150</v>
      </c>
      <c r="E50" s="6">
        <v>4516</v>
      </c>
    </row>
    <row r="51" spans="1:5" ht="30">
      <c r="A51" s="2" t="s">
        <v>179</v>
      </c>
      <c r="B51" s="4" t="s">
        <v>5</v>
      </c>
      <c r="C51" s="4" t="s">
        <v>5</v>
      </c>
      <c r="D51" s="6">
        <v>10965</v>
      </c>
      <c r="E51" s="6">
        <v>11706</v>
      </c>
    </row>
    <row r="52" spans="1:5" ht="30">
      <c r="A52" s="2" t="s">
        <v>180</v>
      </c>
      <c r="B52" s="6">
        <v>21115</v>
      </c>
      <c r="C52" s="6">
        <v>16222</v>
      </c>
      <c r="D52" s="6">
        <v>21115</v>
      </c>
      <c r="E52" s="6">
        <v>16222</v>
      </c>
    </row>
    <row r="53" spans="1:5">
      <c r="A53" s="2" t="s">
        <v>759</v>
      </c>
      <c r="B53" s="4" t="s">
        <v>5</v>
      </c>
      <c r="C53" s="4" t="s">
        <v>5</v>
      </c>
      <c r="D53" s="4" t="s">
        <v>5</v>
      </c>
      <c r="E53" s="4" t="s">
        <v>5</v>
      </c>
    </row>
    <row r="54" spans="1:5">
      <c r="A54" s="3" t="s">
        <v>146</v>
      </c>
      <c r="B54" s="4" t="s">
        <v>5</v>
      </c>
      <c r="C54" s="4" t="s">
        <v>5</v>
      </c>
      <c r="D54" s="4" t="s">
        <v>5</v>
      </c>
      <c r="E54" s="4" t="s">
        <v>5</v>
      </c>
    </row>
    <row r="55" spans="1:5" ht="30">
      <c r="A55" s="2" t="s">
        <v>466</v>
      </c>
      <c r="B55" s="6">
        <v>2930</v>
      </c>
      <c r="C55" s="4">
        <v>190</v>
      </c>
      <c r="D55" s="6">
        <v>4394</v>
      </c>
      <c r="E55" s="6">
        <v>1234</v>
      </c>
    </row>
    <row r="56" spans="1:5">
      <c r="A56" s="3" t="s">
        <v>162</v>
      </c>
      <c r="B56" s="4" t="s">
        <v>5</v>
      </c>
      <c r="C56" s="4" t="s">
        <v>5</v>
      </c>
      <c r="D56" s="4" t="s">
        <v>5</v>
      </c>
      <c r="E56" s="4" t="s">
        <v>5</v>
      </c>
    </row>
    <row r="57" spans="1:5">
      <c r="A57" s="2" t="s">
        <v>163</v>
      </c>
      <c r="B57" s="4">
        <v>-336</v>
      </c>
      <c r="C57" s="4">
        <v>-344</v>
      </c>
      <c r="D57" s="6">
        <v>-1571</v>
      </c>
      <c r="E57" s="6">
        <v>-1197</v>
      </c>
    </row>
    <row r="58" spans="1:5">
      <c r="A58" s="2" t="s">
        <v>164</v>
      </c>
      <c r="B58" s="4">
        <v>-10</v>
      </c>
      <c r="C58" s="4">
        <v>-33</v>
      </c>
      <c r="D58" s="4">
        <v>342</v>
      </c>
      <c r="E58" s="4">
        <v>-100</v>
      </c>
    </row>
    <row r="59" spans="1:5">
      <c r="A59" s="2" t="s">
        <v>165</v>
      </c>
      <c r="B59" s="4">
        <v>-346</v>
      </c>
      <c r="C59" s="4">
        <v>-377</v>
      </c>
      <c r="D59" s="6">
        <v>-1229</v>
      </c>
      <c r="E59" s="6">
        <v>-1297</v>
      </c>
    </row>
    <row r="60" spans="1:5">
      <c r="A60" s="3" t="s">
        <v>166</v>
      </c>
      <c r="B60" s="4" t="s">
        <v>5</v>
      </c>
      <c r="C60" s="4" t="s">
        <v>5</v>
      </c>
      <c r="D60" s="4" t="s">
        <v>5</v>
      </c>
      <c r="E60" s="4" t="s">
        <v>5</v>
      </c>
    </row>
    <row r="61" spans="1:5" ht="30">
      <c r="A61" s="2" t="s">
        <v>173</v>
      </c>
      <c r="B61" s="4">
        <v>-433</v>
      </c>
      <c r="C61" s="4">
        <v>-450</v>
      </c>
      <c r="D61" s="6">
        <v>-1185</v>
      </c>
      <c r="E61" s="6">
        <v>-1175</v>
      </c>
    </row>
    <row r="62" spans="1:5" ht="30">
      <c r="A62" s="2" t="s">
        <v>767</v>
      </c>
      <c r="B62" s="4">
        <v>-228</v>
      </c>
      <c r="C62" s="6">
        <v>1424</v>
      </c>
      <c r="D62" s="4">
        <v>-438</v>
      </c>
      <c r="E62" s="6">
        <v>1041</v>
      </c>
    </row>
    <row r="63" spans="1:5" ht="30">
      <c r="A63" s="2" t="s">
        <v>142</v>
      </c>
      <c r="B63" s="4">
        <v>-485</v>
      </c>
      <c r="C63" s="4" t="s">
        <v>5</v>
      </c>
      <c r="D63" s="4">
        <v>-485</v>
      </c>
      <c r="E63" s="4" t="s">
        <v>5</v>
      </c>
    </row>
    <row r="64" spans="1:5">
      <c r="A64" s="2" t="s">
        <v>484</v>
      </c>
      <c r="B64" s="6">
        <v>-2948</v>
      </c>
      <c r="C64" s="4">
        <v>-65</v>
      </c>
      <c r="D64" s="6">
        <v>-2490</v>
      </c>
      <c r="E64" s="4">
        <v>767</v>
      </c>
    </row>
    <row r="65" spans="1:5">
      <c r="A65" s="2" t="s">
        <v>176</v>
      </c>
      <c r="B65" s="6">
        <v>-4094</v>
      </c>
      <c r="C65" s="4">
        <v>909</v>
      </c>
      <c r="D65" s="6">
        <v>-4598</v>
      </c>
      <c r="E65" s="4">
        <v>633</v>
      </c>
    </row>
    <row r="66" spans="1:5" ht="30">
      <c r="A66" s="2" t="s">
        <v>177</v>
      </c>
      <c r="B66" s="4">
        <v>152</v>
      </c>
      <c r="C66" s="4">
        <v>-47</v>
      </c>
      <c r="D66" s="4">
        <v>316</v>
      </c>
      <c r="E66" s="4">
        <v>11</v>
      </c>
    </row>
    <row r="67" spans="1:5" ht="30">
      <c r="A67" s="2" t="s">
        <v>178</v>
      </c>
      <c r="B67" s="6">
        <v>-1358</v>
      </c>
      <c r="C67" s="4">
        <v>675</v>
      </c>
      <c r="D67" s="6">
        <v>-1117</v>
      </c>
      <c r="E67" s="4">
        <v>581</v>
      </c>
    </row>
    <row r="68" spans="1:5" ht="30">
      <c r="A68" s="2" t="s">
        <v>179</v>
      </c>
      <c r="B68" s="4" t="s">
        <v>5</v>
      </c>
      <c r="C68" s="4" t="s">
        <v>5</v>
      </c>
      <c r="D68" s="6">
        <v>17056</v>
      </c>
      <c r="E68" s="6">
        <v>13731</v>
      </c>
    </row>
    <row r="69" spans="1:5" ht="30">
      <c r="A69" s="2" t="s">
        <v>180</v>
      </c>
      <c r="B69" s="6">
        <v>15939</v>
      </c>
      <c r="C69" s="6">
        <v>14312</v>
      </c>
      <c r="D69" s="6">
        <v>15939</v>
      </c>
      <c r="E69" s="6">
        <v>14312</v>
      </c>
    </row>
    <row r="70" spans="1:5">
      <c r="A70" s="2" t="s">
        <v>760</v>
      </c>
      <c r="B70" s="4" t="s">
        <v>5</v>
      </c>
      <c r="C70" s="4" t="s">
        <v>5</v>
      </c>
      <c r="D70" s="4" t="s">
        <v>5</v>
      </c>
      <c r="E70" s="4" t="s">
        <v>5</v>
      </c>
    </row>
    <row r="71" spans="1:5">
      <c r="A71" s="3" t="s">
        <v>146</v>
      </c>
      <c r="B71" s="4" t="s">
        <v>5</v>
      </c>
      <c r="C71" s="4" t="s">
        <v>5</v>
      </c>
      <c r="D71" s="4" t="s">
        <v>5</v>
      </c>
      <c r="E71" s="4" t="s">
        <v>5</v>
      </c>
    </row>
    <row r="72" spans="1:5" ht="30">
      <c r="A72" s="2" t="s">
        <v>466</v>
      </c>
      <c r="B72" s="4">
        <v>0</v>
      </c>
      <c r="C72" s="4">
        <v>0</v>
      </c>
      <c r="D72" s="4">
        <v>0</v>
      </c>
      <c r="E72" s="4">
        <v>0</v>
      </c>
    </row>
    <row r="73" spans="1:5">
      <c r="A73" s="3" t="s">
        <v>162</v>
      </c>
      <c r="B73" s="4" t="s">
        <v>5</v>
      </c>
      <c r="C73" s="4" t="s">
        <v>5</v>
      </c>
      <c r="D73" s="4" t="s">
        <v>5</v>
      </c>
      <c r="E73" s="4" t="s">
        <v>5</v>
      </c>
    </row>
    <row r="74" spans="1:5">
      <c r="A74" s="2" t="s">
        <v>163</v>
      </c>
      <c r="B74" s="4">
        <v>0</v>
      </c>
      <c r="C74" s="4">
        <v>0</v>
      </c>
      <c r="D74" s="4">
        <v>0</v>
      </c>
      <c r="E74" s="4">
        <v>0</v>
      </c>
    </row>
    <row r="75" spans="1:5">
      <c r="A75" s="2" t="s">
        <v>164</v>
      </c>
      <c r="B75" s="4">
        <v>0</v>
      </c>
      <c r="C75" s="4">
        <v>0</v>
      </c>
      <c r="D75" s="4">
        <v>0</v>
      </c>
      <c r="E75" s="4">
        <v>0</v>
      </c>
    </row>
    <row r="76" spans="1:5">
      <c r="A76" s="2" t="s">
        <v>165</v>
      </c>
      <c r="B76" s="4" t="s">
        <v>32</v>
      </c>
      <c r="C76" s="4" t="s">
        <v>32</v>
      </c>
      <c r="D76" s="4" t="s">
        <v>32</v>
      </c>
      <c r="E76" s="4" t="s">
        <v>32</v>
      </c>
    </row>
    <row r="77" spans="1:5">
      <c r="A77" s="3" t="s">
        <v>166</v>
      </c>
      <c r="B77" s="4" t="s">
        <v>5</v>
      </c>
      <c r="C77" s="4" t="s">
        <v>5</v>
      </c>
      <c r="D77" s="4" t="s">
        <v>5</v>
      </c>
      <c r="E77" s="4" t="s">
        <v>5</v>
      </c>
    </row>
    <row r="78" spans="1:5" ht="45">
      <c r="A78" s="2" t="s">
        <v>168</v>
      </c>
      <c r="B78" s="4">
        <v>0</v>
      </c>
      <c r="C78" s="4" t="s">
        <v>5</v>
      </c>
      <c r="D78" s="4">
        <v>0</v>
      </c>
      <c r="E78" s="4">
        <v>0</v>
      </c>
    </row>
    <row r="79" spans="1:5" ht="30">
      <c r="A79" s="2" t="s">
        <v>169</v>
      </c>
      <c r="B79" s="4" t="s">
        <v>5</v>
      </c>
      <c r="C79" s="4" t="s">
        <v>5</v>
      </c>
      <c r="D79" s="4">
        <v>0</v>
      </c>
      <c r="E79" s="4" t="s">
        <v>5</v>
      </c>
    </row>
    <row r="80" spans="1:5">
      <c r="A80" s="2" t="s">
        <v>167</v>
      </c>
      <c r="B80" s="4" t="s">
        <v>5</v>
      </c>
      <c r="C80" s="4" t="s">
        <v>5</v>
      </c>
      <c r="D80" s="4" t="s">
        <v>5</v>
      </c>
      <c r="E80" s="4">
        <v>0</v>
      </c>
    </row>
    <row r="81" spans="1:5" ht="30">
      <c r="A81" s="2" t="s">
        <v>170</v>
      </c>
      <c r="B81" s="4" t="s">
        <v>5</v>
      </c>
      <c r="C81" s="4" t="s">
        <v>5</v>
      </c>
      <c r="D81" s="4">
        <v>0</v>
      </c>
      <c r="E81" s="4" t="s">
        <v>5</v>
      </c>
    </row>
    <row r="82" spans="1:5" ht="30">
      <c r="A82" s="2" t="s">
        <v>173</v>
      </c>
      <c r="B82" s="4">
        <v>0</v>
      </c>
      <c r="C82" s="4">
        <v>0</v>
      </c>
      <c r="D82" s="4">
        <v>0</v>
      </c>
      <c r="E82" s="4">
        <v>0</v>
      </c>
    </row>
    <row r="83" spans="1:5" ht="30">
      <c r="A83" s="2" t="s">
        <v>767</v>
      </c>
      <c r="B83" s="4">
        <v>0</v>
      </c>
      <c r="C83" s="4">
        <v>0</v>
      </c>
      <c r="D83" s="4">
        <v>0</v>
      </c>
      <c r="E83" s="4">
        <v>0</v>
      </c>
    </row>
    <row r="84" spans="1:5">
      <c r="A84" s="2" t="s">
        <v>482</v>
      </c>
      <c r="B84" s="4" t="s">
        <v>5</v>
      </c>
      <c r="C84" s="4" t="s">
        <v>5</v>
      </c>
      <c r="D84" s="4" t="s">
        <v>5</v>
      </c>
      <c r="E84" s="4">
        <v>0</v>
      </c>
    </row>
    <row r="85" spans="1:5">
      <c r="A85" s="2" t="s">
        <v>484</v>
      </c>
      <c r="B85" s="4">
        <v>0</v>
      </c>
      <c r="C85" s="4" t="s">
        <v>5</v>
      </c>
      <c r="D85" s="4">
        <v>0</v>
      </c>
      <c r="E85" s="4">
        <v>0</v>
      </c>
    </row>
    <row r="86" spans="1:5">
      <c r="A86" s="2" t="s">
        <v>176</v>
      </c>
      <c r="B86" s="4" t="s">
        <v>32</v>
      </c>
      <c r="C86" s="4" t="s">
        <v>32</v>
      </c>
      <c r="D86" s="4" t="s">
        <v>32</v>
      </c>
      <c r="E86" s="4" t="s">
        <v>32</v>
      </c>
    </row>
    <row r="87" spans="1:5" ht="30">
      <c r="A87" s="2" t="s">
        <v>177</v>
      </c>
      <c r="B87" s="4" t="s">
        <v>5</v>
      </c>
      <c r="C87" s="4">
        <v>0</v>
      </c>
      <c r="D87" s="4">
        <v>0</v>
      </c>
      <c r="E87" s="4">
        <v>0</v>
      </c>
    </row>
    <row r="88" spans="1:5" ht="30">
      <c r="A88" s="2" t="s">
        <v>178</v>
      </c>
      <c r="B88" s="4">
        <v>0</v>
      </c>
      <c r="C88" s="4">
        <v>0</v>
      </c>
      <c r="D88" s="4">
        <v>0</v>
      </c>
      <c r="E88" s="4">
        <v>0</v>
      </c>
    </row>
    <row r="89" spans="1:5" ht="30">
      <c r="A89" s="2" t="s">
        <v>179</v>
      </c>
      <c r="B89" s="4" t="s">
        <v>5</v>
      </c>
      <c r="C89" s="4" t="s">
        <v>5</v>
      </c>
      <c r="D89" s="4">
        <v>0</v>
      </c>
      <c r="E89" s="4">
        <v>0</v>
      </c>
    </row>
    <row r="90" spans="1:5" ht="30">
      <c r="A90" s="2" t="s">
        <v>180</v>
      </c>
      <c r="B90" s="4" t="s">
        <v>32</v>
      </c>
      <c r="C90" s="4" t="s">
        <v>32</v>
      </c>
      <c r="D90" s="4" t="s">
        <v>32</v>
      </c>
      <c r="E90" s="4" t="s">
        <v>3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80</v>
      </c>
      <c r="C1" s="7"/>
      <c r="D1" s="7" t="s">
        <v>1</v>
      </c>
      <c r="E1" s="7"/>
    </row>
    <row r="2" spans="1:5" ht="30">
      <c r="A2" s="1" t="s">
        <v>25</v>
      </c>
      <c r="B2" s="1" t="s">
        <v>2</v>
      </c>
      <c r="C2" s="1" t="s">
        <v>81</v>
      </c>
      <c r="D2" s="1" t="s">
        <v>2</v>
      </c>
      <c r="E2" s="1" t="s">
        <v>81</v>
      </c>
    </row>
    <row r="3" spans="1:5" ht="30">
      <c r="A3" s="3" t="s">
        <v>108</v>
      </c>
      <c r="B3" s="4" t="s">
        <v>5</v>
      </c>
      <c r="C3" s="4" t="s">
        <v>5</v>
      </c>
      <c r="D3" s="4" t="s">
        <v>5</v>
      </c>
      <c r="E3" s="4" t="s">
        <v>5</v>
      </c>
    </row>
    <row r="4" spans="1:5">
      <c r="A4" s="2" t="s">
        <v>116</v>
      </c>
      <c r="B4" s="8">
        <v>0</v>
      </c>
      <c r="C4" s="8">
        <v>289</v>
      </c>
      <c r="D4" s="8">
        <v>0</v>
      </c>
      <c r="E4" s="8">
        <v>113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34.7109375" bestFit="1" customWidth="1"/>
    <col min="8" max="8" width="32" bestFit="1" customWidth="1"/>
  </cols>
  <sheetData>
    <row r="1" spans="1:8" ht="15" customHeight="1">
      <c r="A1" s="1" t="s">
        <v>117</v>
      </c>
      <c r="B1" s="7" t="s">
        <v>118</v>
      </c>
      <c r="C1" s="7" t="s">
        <v>119</v>
      </c>
      <c r="D1" s="7" t="s">
        <v>120</v>
      </c>
      <c r="E1" s="7" t="s">
        <v>121</v>
      </c>
      <c r="F1" s="7" t="s">
        <v>122</v>
      </c>
      <c r="G1" s="7" t="s">
        <v>123</v>
      </c>
      <c r="H1" s="7" t="s">
        <v>124</v>
      </c>
    </row>
    <row r="2" spans="1:8" ht="30">
      <c r="A2" s="1" t="s">
        <v>25</v>
      </c>
      <c r="B2" s="7"/>
      <c r="C2" s="7"/>
      <c r="D2" s="7"/>
      <c r="E2" s="7"/>
      <c r="F2" s="7"/>
      <c r="G2" s="7"/>
      <c r="H2" s="7"/>
    </row>
    <row r="3" spans="1:8">
      <c r="A3" s="2" t="s">
        <v>125</v>
      </c>
      <c r="B3" s="8">
        <v>137065</v>
      </c>
      <c r="C3" s="8">
        <v>46</v>
      </c>
      <c r="D3" s="8">
        <v>99728</v>
      </c>
      <c r="E3" s="8">
        <v>32663</v>
      </c>
      <c r="F3" s="8">
        <v>-1760</v>
      </c>
      <c r="G3" s="4" t="s">
        <v>5</v>
      </c>
      <c r="H3" s="8">
        <v>6388</v>
      </c>
    </row>
    <row r="4" spans="1:8" ht="30">
      <c r="A4" s="2" t="s">
        <v>126</v>
      </c>
      <c r="B4" s="4" t="s">
        <v>5</v>
      </c>
      <c r="C4" s="6">
        <v>46235</v>
      </c>
      <c r="D4" s="4" t="s">
        <v>5</v>
      </c>
      <c r="E4" s="4" t="s">
        <v>5</v>
      </c>
      <c r="F4" s="4" t="s">
        <v>5</v>
      </c>
      <c r="G4" s="4" t="s">
        <v>5</v>
      </c>
      <c r="H4" s="4" t="s">
        <v>5</v>
      </c>
    </row>
    <row r="5" spans="1:8">
      <c r="A5" s="2" t="s">
        <v>127</v>
      </c>
      <c r="B5" s="6">
        <v>1457</v>
      </c>
      <c r="C5" s="4" t="s">
        <v>5</v>
      </c>
      <c r="D5" s="6">
        <v>1457</v>
      </c>
      <c r="E5" s="4" t="s">
        <v>5</v>
      </c>
      <c r="F5" s="4" t="s">
        <v>5</v>
      </c>
      <c r="G5" s="4" t="s">
        <v>5</v>
      </c>
      <c r="H5" s="4" t="s">
        <v>5</v>
      </c>
    </row>
    <row r="6" spans="1:8">
      <c r="A6" s="2" t="s">
        <v>128</v>
      </c>
      <c r="B6" s="4" t="s">
        <v>5</v>
      </c>
      <c r="C6" s="4">
        <v>29</v>
      </c>
      <c r="D6" s="4" t="s">
        <v>5</v>
      </c>
      <c r="E6" s="4" t="s">
        <v>5</v>
      </c>
      <c r="F6" s="4" t="s">
        <v>5</v>
      </c>
      <c r="G6" s="4" t="s">
        <v>5</v>
      </c>
      <c r="H6" s="4" t="s">
        <v>5</v>
      </c>
    </row>
    <row r="7" spans="1:8" ht="30">
      <c r="A7" s="2" t="s">
        <v>129</v>
      </c>
      <c r="B7" s="4">
        <v>28</v>
      </c>
      <c r="C7" s="4" t="s">
        <v>5</v>
      </c>
      <c r="D7" s="4">
        <v>28</v>
      </c>
      <c r="E7" s="4" t="s">
        <v>5</v>
      </c>
      <c r="F7" s="4" t="s">
        <v>5</v>
      </c>
      <c r="G7" s="4" t="s">
        <v>5</v>
      </c>
      <c r="H7" s="4" t="s">
        <v>5</v>
      </c>
    </row>
    <row r="8" spans="1:8" ht="30">
      <c r="A8" s="2" t="s">
        <v>130</v>
      </c>
      <c r="B8" s="4" t="s">
        <v>5</v>
      </c>
      <c r="C8" s="4">
        <v>6</v>
      </c>
      <c r="D8" s="4" t="s">
        <v>5</v>
      </c>
      <c r="E8" s="4" t="s">
        <v>5</v>
      </c>
      <c r="F8" s="4" t="s">
        <v>5</v>
      </c>
      <c r="G8" s="4" t="s">
        <v>5</v>
      </c>
      <c r="H8" s="4" t="s">
        <v>5</v>
      </c>
    </row>
    <row r="9" spans="1:8">
      <c r="A9" s="2" t="s">
        <v>131</v>
      </c>
      <c r="B9" s="4">
        <v>79</v>
      </c>
      <c r="C9" s="4" t="s">
        <v>5</v>
      </c>
      <c r="D9" s="4">
        <v>79</v>
      </c>
      <c r="E9" s="4" t="s">
        <v>5</v>
      </c>
      <c r="F9" s="4" t="s">
        <v>5</v>
      </c>
      <c r="G9" s="4" t="s">
        <v>5</v>
      </c>
      <c r="H9" s="4" t="s">
        <v>5</v>
      </c>
    </row>
    <row r="10" spans="1:8">
      <c r="A10" s="2" t="s">
        <v>132</v>
      </c>
      <c r="B10" s="4" t="s">
        <v>5</v>
      </c>
      <c r="C10" s="4">
        <v>15</v>
      </c>
      <c r="D10" s="4" t="s">
        <v>5</v>
      </c>
      <c r="E10" s="4" t="s">
        <v>5</v>
      </c>
      <c r="F10" s="4" t="s">
        <v>5</v>
      </c>
      <c r="G10" s="4" t="s">
        <v>5</v>
      </c>
      <c r="H10" s="4" t="s">
        <v>5</v>
      </c>
    </row>
    <row r="11" spans="1:8" ht="30">
      <c r="A11" s="2" t="s">
        <v>133</v>
      </c>
      <c r="B11" s="4">
        <v>676</v>
      </c>
      <c r="C11" s="4" t="s">
        <v>5</v>
      </c>
      <c r="D11" s="4">
        <v>676</v>
      </c>
      <c r="E11" s="4" t="s">
        <v>5</v>
      </c>
      <c r="F11" s="4" t="s">
        <v>5</v>
      </c>
      <c r="G11" s="4" t="s">
        <v>5</v>
      </c>
      <c r="H11" s="4" t="s">
        <v>5</v>
      </c>
    </row>
    <row r="12" spans="1:8">
      <c r="A12" s="3" t="s">
        <v>134</v>
      </c>
      <c r="B12" s="4" t="s">
        <v>5</v>
      </c>
      <c r="C12" s="4" t="s">
        <v>5</v>
      </c>
      <c r="D12" s="4" t="s">
        <v>5</v>
      </c>
      <c r="E12" s="4" t="s">
        <v>5</v>
      </c>
      <c r="F12" s="4" t="s">
        <v>5</v>
      </c>
      <c r="G12" s="4" t="s">
        <v>5</v>
      </c>
      <c r="H12" s="4" t="s">
        <v>5</v>
      </c>
    </row>
    <row r="13" spans="1:8">
      <c r="A13" s="2" t="s">
        <v>98</v>
      </c>
      <c r="B13" s="6">
        <v>-25859</v>
      </c>
      <c r="C13" s="4" t="s">
        <v>5</v>
      </c>
      <c r="D13" s="4" t="s">
        <v>5</v>
      </c>
      <c r="E13" s="6">
        <v>-26072</v>
      </c>
      <c r="F13" s="4" t="s">
        <v>5</v>
      </c>
      <c r="G13" s="4" t="s">
        <v>5</v>
      </c>
      <c r="H13" s="4">
        <v>213</v>
      </c>
    </row>
    <row r="14" spans="1:8" ht="30">
      <c r="A14" s="2" t="s">
        <v>110</v>
      </c>
      <c r="B14" s="4">
        <v>281</v>
      </c>
      <c r="C14" s="4" t="s">
        <v>5</v>
      </c>
      <c r="D14" s="4" t="s">
        <v>5</v>
      </c>
      <c r="E14" s="4" t="s">
        <v>5</v>
      </c>
      <c r="F14" s="4">
        <v>289</v>
      </c>
      <c r="G14" s="4" t="s">
        <v>5</v>
      </c>
      <c r="H14" s="4">
        <v>-8</v>
      </c>
    </row>
    <row r="15" spans="1:8" ht="30">
      <c r="A15" s="2" t="s">
        <v>135</v>
      </c>
      <c r="B15" s="6">
        <v>1908</v>
      </c>
      <c r="C15" s="4" t="s">
        <v>5</v>
      </c>
      <c r="D15" s="4" t="s">
        <v>5</v>
      </c>
      <c r="E15" s="4" t="s">
        <v>5</v>
      </c>
      <c r="F15" s="6">
        <v>1908</v>
      </c>
      <c r="G15" s="4" t="s">
        <v>5</v>
      </c>
      <c r="H15" s="4" t="s">
        <v>5</v>
      </c>
    </row>
    <row r="16" spans="1:8">
      <c r="A16" s="2" t="s">
        <v>112</v>
      </c>
      <c r="B16" s="6">
        <v>-23670</v>
      </c>
      <c r="C16" s="4" t="s">
        <v>5</v>
      </c>
      <c r="D16" s="4" t="s">
        <v>5</v>
      </c>
      <c r="E16" s="4" t="s">
        <v>5</v>
      </c>
      <c r="F16" s="4" t="s">
        <v>5</v>
      </c>
      <c r="G16" s="4" t="s">
        <v>5</v>
      </c>
      <c r="H16" s="4" t="s">
        <v>5</v>
      </c>
    </row>
    <row r="17" spans="1:8">
      <c r="A17" s="2" t="s">
        <v>136</v>
      </c>
      <c r="B17" s="6">
        <v>115635</v>
      </c>
      <c r="C17" s="4">
        <v>46</v>
      </c>
      <c r="D17" s="6">
        <v>101968</v>
      </c>
      <c r="E17" s="6">
        <v>6591</v>
      </c>
      <c r="F17" s="4">
        <v>437</v>
      </c>
      <c r="G17" s="4" t="s">
        <v>5</v>
      </c>
      <c r="H17" s="6">
        <v>6593</v>
      </c>
    </row>
    <row r="18" spans="1:8">
      <c r="A18" s="2" t="s">
        <v>137</v>
      </c>
      <c r="B18" s="4" t="s">
        <v>5</v>
      </c>
      <c r="C18" s="6">
        <v>46285</v>
      </c>
      <c r="D18" s="4" t="s">
        <v>5</v>
      </c>
      <c r="E18" s="4" t="s">
        <v>5</v>
      </c>
      <c r="F18" s="4" t="s">
        <v>5</v>
      </c>
      <c r="G18" s="4" t="s">
        <v>5</v>
      </c>
      <c r="H18" s="4" t="s">
        <v>5</v>
      </c>
    </row>
    <row r="19" spans="1:8">
      <c r="A19" s="2" t="s">
        <v>138</v>
      </c>
      <c r="B19" s="6">
        <v>110837</v>
      </c>
      <c r="C19" s="4">
        <v>46</v>
      </c>
      <c r="D19" s="6">
        <v>102510</v>
      </c>
      <c r="E19" s="4">
        <v>695</v>
      </c>
      <c r="F19" s="4">
        <v>689</v>
      </c>
      <c r="G19" s="4">
        <v>-44</v>
      </c>
      <c r="H19" s="6">
        <v>6941</v>
      </c>
    </row>
    <row r="20" spans="1:8" ht="30">
      <c r="A20" s="2" t="s">
        <v>139</v>
      </c>
      <c r="B20" s="6">
        <v>46274</v>
      </c>
      <c r="C20" s="6">
        <v>46274</v>
      </c>
      <c r="D20" s="4" t="s">
        <v>5</v>
      </c>
      <c r="E20" s="4" t="s">
        <v>5</v>
      </c>
      <c r="F20" s="4" t="s">
        <v>5</v>
      </c>
      <c r="G20" s="4" t="s">
        <v>5</v>
      </c>
      <c r="H20" s="4" t="s">
        <v>5</v>
      </c>
    </row>
    <row r="21" spans="1:8">
      <c r="A21" s="2" t="s">
        <v>127</v>
      </c>
      <c r="B21" s="6">
        <v>2049</v>
      </c>
      <c r="C21" s="4" t="s">
        <v>5</v>
      </c>
      <c r="D21" s="6">
        <v>2049</v>
      </c>
      <c r="E21" s="4" t="s">
        <v>5</v>
      </c>
      <c r="F21" s="4" t="s">
        <v>5</v>
      </c>
      <c r="G21" s="4" t="s">
        <v>5</v>
      </c>
      <c r="H21" s="4" t="s">
        <v>5</v>
      </c>
    </row>
    <row r="22" spans="1:8">
      <c r="A22" s="2" t="s">
        <v>128</v>
      </c>
      <c r="B22" s="4" t="s">
        <v>5</v>
      </c>
      <c r="C22" s="4">
        <v>50</v>
      </c>
      <c r="D22" s="4" t="s">
        <v>5</v>
      </c>
      <c r="E22" s="4" t="s">
        <v>5</v>
      </c>
      <c r="F22" s="4" t="s">
        <v>5</v>
      </c>
      <c r="G22" s="4" t="s">
        <v>5</v>
      </c>
      <c r="H22" s="4" t="s">
        <v>5</v>
      </c>
    </row>
    <row r="23" spans="1:8" ht="30">
      <c r="A23" s="2" t="s">
        <v>129</v>
      </c>
      <c r="B23" s="4">
        <v>13</v>
      </c>
      <c r="C23" s="4" t="s">
        <v>5</v>
      </c>
      <c r="D23" s="4">
        <v>13</v>
      </c>
      <c r="E23" s="4" t="s">
        <v>5</v>
      </c>
      <c r="F23" s="4" t="s">
        <v>5</v>
      </c>
      <c r="G23" s="4" t="s">
        <v>5</v>
      </c>
      <c r="H23" s="4" t="s">
        <v>5</v>
      </c>
    </row>
    <row r="24" spans="1:8" ht="30">
      <c r="A24" s="2" t="s">
        <v>130</v>
      </c>
      <c r="B24" s="4" t="s">
        <v>5</v>
      </c>
      <c r="C24" s="4">
        <v>4</v>
      </c>
      <c r="D24" s="4" t="s">
        <v>5</v>
      </c>
      <c r="E24" s="4" t="s">
        <v>5</v>
      </c>
      <c r="F24" s="4" t="s">
        <v>5</v>
      </c>
      <c r="G24" s="4" t="s">
        <v>5</v>
      </c>
      <c r="H24" s="4" t="s">
        <v>5</v>
      </c>
    </row>
    <row r="25" spans="1:8">
      <c r="A25" s="2" t="s">
        <v>140</v>
      </c>
      <c r="B25" s="4">
        <v>-90</v>
      </c>
      <c r="C25" s="4" t="s">
        <v>5</v>
      </c>
      <c r="D25" s="4" t="s">
        <v>5</v>
      </c>
      <c r="E25" s="4" t="s">
        <v>5</v>
      </c>
      <c r="F25" s="4" t="s">
        <v>5</v>
      </c>
      <c r="G25" s="4">
        <v>-90</v>
      </c>
      <c r="H25" s="4" t="s">
        <v>5</v>
      </c>
    </row>
    <row r="26" spans="1:8">
      <c r="A26" s="2" t="s">
        <v>141</v>
      </c>
      <c r="B26" s="4">
        <v>40</v>
      </c>
      <c r="C26" s="4">
        <v>28</v>
      </c>
      <c r="D26" s="4" t="s">
        <v>5</v>
      </c>
      <c r="E26" s="4" t="s">
        <v>5</v>
      </c>
      <c r="F26" s="4" t="s">
        <v>5</v>
      </c>
      <c r="G26" s="4" t="s">
        <v>5</v>
      </c>
      <c r="H26" s="4" t="s">
        <v>5</v>
      </c>
    </row>
    <row r="27" spans="1:8" ht="30">
      <c r="A27" s="2" t="s">
        <v>142</v>
      </c>
      <c r="B27" s="4">
        <v>-485</v>
      </c>
      <c r="C27" s="4" t="s">
        <v>5</v>
      </c>
      <c r="D27" s="4" t="s">
        <v>5</v>
      </c>
      <c r="E27" s="4" t="s">
        <v>5</v>
      </c>
      <c r="F27" s="4" t="s">
        <v>5</v>
      </c>
      <c r="G27" s="4" t="s">
        <v>5</v>
      </c>
      <c r="H27" s="4">
        <v>-485</v>
      </c>
    </row>
    <row r="28" spans="1:8">
      <c r="A28" s="3" t="s">
        <v>134</v>
      </c>
      <c r="B28" s="4" t="s">
        <v>5</v>
      </c>
      <c r="C28" s="4" t="s">
        <v>5</v>
      </c>
      <c r="D28" s="4" t="s">
        <v>5</v>
      </c>
      <c r="E28" s="4" t="s">
        <v>5</v>
      </c>
      <c r="F28" s="4" t="s">
        <v>5</v>
      </c>
      <c r="G28" s="4" t="s">
        <v>5</v>
      </c>
      <c r="H28" s="4" t="s">
        <v>5</v>
      </c>
    </row>
    <row r="29" spans="1:8">
      <c r="A29" s="2" t="s">
        <v>98</v>
      </c>
      <c r="B29" s="6">
        <v>1232</v>
      </c>
      <c r="C29" s="4" t="s">
        <v>5</v>
      </c>
      <c r="D29" s="4" t="s">
        <v>5</v>
      </c>
      <c r="E29" s="4">
        <v>687</v>
      </c>
      <c r="F29" s="4" t="s">
        <v>5</v>
      </c>
      <c r="G29" s="4" t="s">
        <v>5</v>
      </c>
      <c r="H29" s="4">
        <v>545</v>
      </c>
    </row>
    <row r="30" spans="1:8" ht="30">
      <c r="A30" s="2" t="s">
        <v>110</v>
      </c>
      <c r="B30" s="4">
        <v>259</v>
      </c>
      <c r="C30" s="4" t="s">
        <v>5</v>
      </c>
      <c r="D30" s="4" t="s">
        <v>5</v>
      </c>
      <c r="E30" s="4" t="s">
        <v>5</v>
      </c>
      <c r="F30" s="4">
        <v>47</v>
      </c>
      <c r="G30" s="4" t="s">
        <v>5</v>
      </c>
      <c r="H30" s="4">
        <v>212</v>
      </c>
    </row>
    <row r="31" spans="1:8" ht="30">
      <c r="A31" s="2" t="s">
        <v>135</v>
      </c>
      <c r="B31" s="4">
        <v>0</v>
      </c>
      <c r="C31" s="4" t="s">
        <v>5</v>
      </c>
      <c r="D31" s="4" t="s">
        <v>5</v>
      </c>
      <c r="E31" s="4" t="s">
        <v>5</v>
      </c>
      <c r="F31" s="4" t="s">
        <v>5</v>
      </c>
      <c r="G31" s="4" t="s">
        <v>5</v>
      </c>
      <c r="H31" s="4" t="s">
        <v>5</v>
      </c>
    </row>
    <row r="32" spans="1:8">
      <c r="A32" s="2" t="s">
        <v>112</v>
      </c>
      <c r="B32" s="6">
        <v>1491</v>
      </c>
      <c r="C32" s="4" t="s">
        <v>5</v>
      </c>
      <c r="D32" s="4" t="s">
        <v>5</v>
      </c>
      <c r="E32" s="4" t="s">
        <v>5</v>
      </c>
      <c r="F32" s="4" t="s">
        <v>5</v>
      </c>
      <c r="G32" s="4" t="s">
        <v>5</v>
      </c>
      <c r="H32" s="4" t="s">
        <v>5</v>
      </c>
    </row>
    <row r="33" spans="1:8">
      <c r="A33" s="2" t="s">
        <v>143</v>
      </c>
      <c r="B33" s="8">
        <v>113815</v>
      </c>
      <c r="C33" s="8">
        <v>46</v>
      </c>
      <c r="D33" s="8">
        <v>104572</v>
      </c>
      <c r="E33" s="8">
        <v>1382</v>
      </c>
      <c r="F33" s="8">
        <v>736</v>
      </c>
      <c r="G33" s="8">
        <v>-134</v>
      </c>
      <c r="H33" s="8">
        <v>7213</v>
      </c>
    </row>
    <row r="34" spans="1:8">
      <c r="A34" s="2" t="s">
        <v>144</v>
      </c>
      <c r="B34" s="6">
        <v>46356</v>
      </c>
      <c r="C34" s="6">
        <v>46356</v>
      </c>
      <c r="D34" s="4" t="s">
        <v>5</v>
      </c>
      <c r="E34" s="4" t="s">
        <v>5</v>
      </c>
      <c r="F34" s="4" t="s">
        <v>5</v>
      </c>
      <c r="G34" s="4" t="s">
        <v>5</v>
      </c>
      <c r="H3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145</v>
      </c>
      <c r="B1" s="7" t="s">
        <v>80</v>
      </c>
      <c r="C1" s="7"/>
      <c r="D1" s="7" t="s">
        <v>1</v>
      </c>
      <c r="E1" s="7"/>
    </row>
    <row r="2" spans="1:5" ht="30">
      <c r="A2" s="1" t="s">
        <v>25</v>
      </c>
      <c r="B2" s="1" t="s">
        <v>2</v>
      </c>
      <c r="C2" s="1" t="s">
        <v>81</v>
      </c>
      <c r="D2" s="1" t="s">
        <v>2</v>
      </c>
      <c r="E2" s="1" t="s">
        <v>81</v>
      </c>
    </row>
    <row r="3" spans="1:5">
      <c r="A3" s="3" t="s">
        <v>146</v>
      </c>
      <c r="B3" s="4" t="s">
        <v>5</v>
      </c>
      <c r="C3" s="4" t="s">
        <v>5</v>
      </c>
      <c r="D3" s="4" t="s">
        <v>5</v>
      </c>
      <c r="E3" s="4" t="s">
        <v>5</v>
      </c>
    </row>
    <row r="4" spans="1:5">
      <c r="A4" s="2" t="s">
        <v>98</v>
      </c>
      <c r="B4" s="8">
        <v>-328</v>
      </c>
      <c r="C4" s="8">
        <v>-20094</v>
      </c>
      <c r="D4" s="8">
        <v>1232</v>
      </c>
      <c r="E4" s="8">
        <v>-25859</v>
      </c>
    </row>
    <row r="5" spans="1:5" ht="45">
      <c r="A5" s="3" t="s">
        <v>147</v>
      </c>
      <c r="B5" s="4" t="s">
        <v>5</v>
      </c>
      <c r="C5" s="4" t="s">
        <v>5</v>
      </c>
      <c r="D5" s="4" t="s">
        <v>5</v>
      </c>
      <c r="E5" s="4" t="s">
        <v>5</v>
      </c>
    </row>
    <row r="6" spans="1:5">
      <c r="A6" s="2" t="s">
        <v>148</v>
      </c>
      <c r="B6" s="4">
        <v>105</v>
      </c>
      <c r="C6" s="4">
        <v>128</v>
      </c>
      <c r="D6" s="4">
        <v>551</v>
      </c>
      <c r="E6" s="4">
        <v>532</v>
      </c>
    </row>
    <row r="7" spans="1:5">
      <c r="A7" s="2" t="s">
        <v>149</v>
      </c>
      <c r="B7" s="6">
        <v>7059</v>
      </c>
      <c r="C7" s="6">
        <v>7143</v>
      </c>
      <c r="D7" s="6">
        <v>21034</v>
      </c>
      <c r="E7" s="6">
        <v>21266</v>
      </c>
    </row>
    <row r="8" spans="1:5">
      <c r="A8" s="2" t="s">
        <v>89</v>
      </c>
      <c r="B8" s="6">
        <v>1610</v>
      </c>
      <c r="C8" s="6">
        <v>1846</v>
      </c>
      <c r="D8" s="6">
        <v>5056</v>
      </c>
      <c r="E8" s="6">
        <v>9244</v>
      </c>
    </row>
    <row r="9" spans="1:5" ht="30">
      <c r="A9" s="2" t="s">
        <v>150</v>
      </c>
      <c r="B9" s="4">
        <v>270</v>
      </c>
      <c r="C9" s="4">
        <v>276</v>
      </c>
      <c r="D9" s="4">
        <v>831</v>
      </c>
      <c r="E9" s="4">
        <v>812</v>
      </c>
    </row>
    <row r="10" spans="1:5">
      <c r="A10" s="2" t="s">
        <v>151</v>
      </c>
      <c r="B10" s="4">
        <v>168</v>
      </c>
      <c r="C10" s="4">
        <v>156</v>
      </c>
      <c r="D10" s="4">
        <v>500</v>
      </c>
      <c r="E10" s="4">
        <v>453</v>
      </c>
    </row>
    <row r="11" spans="1:5">
      <c r="A11" s="2" t="s">
        <v>90</v>
      </c>
      <c r="B11" s="4">
        <v>0</v>
      </c>
      <c r="C11" s="6">
        <v>16707</v>
      </c>
      <c r="D11" s="4">
        <v>0</v>
      </c>
      <c r="E11" s="6">
        <v>16707</v>
      </c>
    </row>
    <row r="12" spans="1:5">
      <c r="A12" s="2" t="s">
        <v>127</v>
      </c>
      <c r="B12" s="4">
        <v>728</v>
      </c>
      <c r="C12" s="4">
        <v>554</v>
      </c>
      <c r="D12" s="6">
        <v>2049</v>
      </c>
      <c r="E12" s="6">
        <v>1457</v>
      </c>
    </row>
    <row r="13" spans="1:5">
      <c r="A13" s="2" t="s">
        <v>31</v>
      </c>
      <c r="B13" s="4">
        <v>182</v>
      </c>
      <c r="C13" s="6">
        <v>-3797</v>
      </c>
      <c r="D13" s="4">
        <v>918</v>
      </c>
      <c r="E13" s="6">
        <v>-4301</v>
      </c>
    </row>
    <row r="14" spans="1:5">
      <c r="A14" s="2" t="s">
        <v>152</v>
      </c>
      <c r="B14" s="4">
        <v>386</v>
      </c>
      <c r="C14" s="6">
        <v>3854</v>
      </c>
      <c r="D14" s="4">
        <v>560</v>
      </c>
      <c r="E14" s="6">
        <v>6766</v>
      </c>
    </row>
    <row r="15" spans="1:5" ht="30">
      <c r="A15" s="2" t="s">
        <v>153</v>
      </c>
      <c r="B15" s="4">
        <v>70</v>
      </c>
      <c r="C15" s="4">
        <v>0</v>
      </c>
      <c r="D15" s="4">
        <v>363</v>
      </c>
      <c r="E15" s="4" t="s">
        <v>32</v>
      </c>
    </row>
    <row r="16" spans="1:5" ht="30">
      <c r="A16" s="2" t="s">
        <v>154</v>
      </c>
      <c r="B16" s="4">
        <v>0</v>
      </c>
      <c r="C16" s="4">
        <v>486</v>
      </c>
      <c r="D16" s="4">
        <v>0</v>
      </c>
      <c r="E16" s="6">
        <v>1908</v>
      </c>
    </row>
    <row r="17" spans="1:5">
      <c r="A17" s="2" t="s">
        <v>155</v>
      </c>
      <c r="B17" s="4">
        <v>194</v>
      </c>
      <c r="C17" s="4">
        <v>-123</v>
      </c>
      <c r="D17" s="4">
        <v>-101</v>
      </c>
      <c r="E17" s="4">
        <v>-216</v>
      </c>
    </row>
    <row r="18" spans="1:5" ht="45">
      <c r="A18" s="3" t="s">
        <v>156</v>
      </c>
      <c r="B18" s="4" t="s">
        <v>5</v>
      </c>
      <c r="C18" s="4" t="s">
        <v>5</v>
      </c>
      <c r="D18" s="4" t="s">
        <v>5</v>
      </c>
      <c r="E18" s="4" t="s">
        <v>5</v>
      </c>
    </row>
    <row r="19" spans="1:5">
      <c r="A19" s="2" t="s">
        <v>157</v>
      </c>
      <c r="B19" s="6">
        <v>4491</v>
      </c>
      <c r="C19" s="6">
        <v>2796</v>
      </c>
      <c r="D19" s="6">
        <v>-7358</v>
      </c>
      <c r="E19" s="6">
        <v>-3331</v>
      </c>
    </row>
    <row r="20" spans="1:5">
      <c r="A20" s="2" t="s">
        <v>158</v>
      </c>
      <c r="B20" s="4">
        <v>441</v>
      </c>
      <c r="C20" s="6">
        <v>-1081</v>
      </c>
      <c r="D20" s="4">
        <v>721</v>
      </c>
      <c r="E20" s="6">
        <v>-2666</v>
      </c>
    </row>
    <row r="21" spans="1:5">
      <c r="A21" s="2" t="s">
        <v>159</v>
      </c>
      <c r="B21" s="6">
        <v>-1102</v>
      </c>
      <c r="C21" s="4">
        <v>-795</v>
      </c>
      <c r="D21" s="6">
        <v>1988</v>
      </c>
      <c r="E21" s="6">
        <v>-1201</v>
      </c>
    </row>
    <row r="22" spans="1:5" ht="30">
      <c r="A22" s="2" t="s">
        <v>160</v>
      </c>
      <c r="B22" s="6">
        <v>5745</v>
      </c>
      <c r="C22" s="6">
        <v>5973</v>
      </c>
      <c r="D22" s="6">
        <v>11666</v>
      </c>
      <c r="E22" s="6">
        <v>9308</v>
      </c>
    </row>
    <row r="23" spans="1:5" ht="30">
      <c r="A23" s="2" t="s">
        <v>161</v>
      </c>
      <c r="B23" s="6">
        <v>20019</v>
      </c>
      <c r="C23" s="6">
        <v>14029</v>
      </c>
      <c r="D23" s="6">
        <v>40010</v>
      </c>
      <c r="E23" s="6">
        <v>30879</v>
      </c>
    </row>
    <row r="24" spans="1:5">
      <c r="A24" s="3" t="s">
        <v>162</v>
      </c>
      <c r="B24" s="4" t="s">
        <v>5</v>
      </c>
      <c r="C24" s="4" t="s">
        <v>5</v>
      </c>
      <c r="D24" s="4" t="s">
        <v>5</v>
      </c>
      <c r="E24" s="4" t="s">
        <v>5</v>
      </c>
    </row>
    <row r="25" spans="1:5">
      <c r="A25" s="2" t="s">
        <v>163</v>
      </c>
      <c r="B25" s="6">
        <v>-4814</v>
      </c>
      <c r="C25" s="6">
        <v>-4932</v>
      </c>
      <c r="D25" s="6">
        <v>-14856</v>
      </c>
      <c r="E25" s="6">
        <v>-14194</v>
      </c>
    </row>
    <row r="26" spans="1:5">
      <c r="A26" s="2" t="s">
        <v>164</v>
      </c>
      <c r="B26" s="4">
        <v>83</v>
      </c>
      <c r="C26" s="4">
        <v>317</v>
      </c>
      <c r="D26" s="4">
        <v>622</v>
      </c>
      <c r="E26" s="4">
        <v>133</v>
      </c>
    </row>
    <row r="27" spans="1:5">
      <c r="A27" s="2" t="s">
        <v>165</v>
      </c>
      <c r="B27" s="6">
        <v>-4731</v>
      </c>
      <c r="C27" s="6">
        <v>-4615</v>
      </c>
      <c r="D27" s="6">
        <v>-14234</v>
      </c>
      <c r="E27" s="6">
        <v>-14061</v>
      </c>
    </row>
    <row r="28" spans="1:5">
      <c r="A28" s="3" t="s">
        <v>166</v>
      </c>
      <c r="B28" s="4" t="s">
        <v>5</v>
      </c>
      <c r="C28" s="4" t="s">
        <v>5</v>
      </c>
      <c r="D28" s="4" t="s">
        <v>5</v>
      </c>
      <c r="E28" s="4" t="s">
        <v>5</v>
      </c>
    </row>
    <row r="29" spans="1:5">
      <c r="A29" s="2" t="s">
        <v>167</v>
      </c>
      <c r="B29" s="4">
        <v>0</v>
      </c>
      <c r="C29" s="4">
        <v>0</v>
      </c>
      <c r="D29" s="4">
        <v>0</v>
      </c>
      <c r="E29" s="4">
        <v>79</v>
      </c>
    </row>
    <row r="30" spans="1:5" ht="45">
      <c r="A30" s="2" t="s">
        <v>168</v>
      </c>
      <c r="B30" s="4">
        <v>4</v>
      </c>
      <c r="C30" s="4">
        <v>0</v>
      </c>
      <c r="D30" s="4">
        <v>13</v>
      </c>
      <c r="E30" s="4">
        <v>28</v>
      </c>
    </row>
    <row r="31" spans="1:5" ht="30">
      <c r="A31" s="2" t="s">
        <v>169</v>
      </c>
      <c r="B31" s="4">
        <v>0</v>
      </c>
      <c r="C31" s="4">
        <v>0</v>
      </c>
      <c r="D31" s="4">
        <v>-90</v>
      </c>
      <c r="E31" s="4">
        <v>0</v>
      </c>
    </row>
    <row r="32" spans="1:5" ht="30">
      <c r="A32" s="2" t="s">
        <v>170</v>
      </c>
      <c r="B32" s="4">
        <v>0</v>
      </c>
      <c r="C32" s="4">
        <v>0</v>
      </c>
      <c r="D32" s="4">
        <v>402</v>
      </c>
      <c r="E32" s="4">
        <v>0</v>
      </c>
    </row>
    <row r="33" spans="1:5" ht="30">
      <c r="A33" s="2" t="s">
        <v>171</v>
      </c>
      <c r="B33" s="4">
        <v>-66</v>
      </c>
      <c r="C33" s="4">
        <v>0</v>
      </c>
      <c r="D33" s="4">
        <v>-66</v>
      </c>
      <c r="E33" s="4">
        <v>0</v>
      </c>
    </row>
    <row r="34" spans="1:5" ht="30">
      <c r="A34" s="2" t="s">
        <v>172</v>
      </c>
      <c r="B34" s="6">
        <v>-7000</v>
      </c>
      <c r="C34" s="4">
        <v>0</v>
      </c>
      <c r="D34" s="6">
        <v>-7000</v>
      </c>
      <c r="E34" s="4">
        <v>0</v>
      </c>
    </row>
    <row r="35" spans="1:5" ht="30">
      <c r="A35" s="2" t="s">
        <v>173</v>
      </c>
      <c r="B35" s="6">
        <v>-2988</v>
      </c>
      <c r="C35" s="6">
        <v>-3575</v>
      </c>
      <c r="D35" s="6">
        <v>-9395</v>
      </c>
      <c r="E35" s="6">
        <v>-12041</v>
      </c>
    </row>
    <row r="36" spans="1:5" ht="30">
      <c r="A36" s="2" t="s">
        <v>174</v>
      </c>
      <c r="B36" s="4">
        <v>-228</v>
      </c>
      <c r="C36" s="6">
        <v>1424</v>
      </c>
      <c r="D36" s="4">
        <v>-438</v>
      </c>
      <c r="E36" s="6">
        <v>1041</v>
      </c>
    </row>
    <row r="37" spans="1:5">
      <c r="A37" s="2" t="s">
        <v>175</v>
      </c>
      <c r="B37" s="4">
        <v>0</v>
      </c>
      <c r="C37" s="4">
        <v>0</v>
      </c>
      <c r="D37" s="4">
        <v>0</v>
      </c>
      <c r="E37" s="4">
        <v>-839</v>
      </c>
    </row>
    <row r="38" spans="1:5" ht="30">
      <c r="A38" s="2" t="s">
        <v>142</v>
      </c>
      <c r="B38" s="4">
        <v>-485</v>
      </c>
      <c r="C38" s="4">
        <v>0</v>
      </c>
      <c r="D38" s="4">
        <v>-485</v>
      </c>
      <c r="E38" s="4">
        <v>0</v>
      </c>
    </row>
    <row r="39" spans="1:5">
      <c r="A39" s="2" t="s">
        <v>176</v>
      </c>
      <c r="B39" s="6">
        <v>-10763</v>
      </c>
      <c r="C39" s="6">
        <v>-2151</v>
      </c>
      <c r="D39" s="6">
        <v>-17059</v>
      </c>
      <c r="E39" s="6">
        <v>-11732</v>
      </c>
    </row>
    <row r="40" spans="1:5" ht="30">
      <c r="A40" s="2" t="s">
        <v>177</v>
      </c>
      <c r="B40" s="4">
        <v>152</v>
      </c>
      <c r="C40" s="4">
        <v>-47</v>
      </c>
      <c r="D40" s="4">
        <v>316</v>
      </c>
      <c r="E40" s="4">
        <v>11</v>
      </c>
    </row>
    <row r="41" spans="1:5" ht="30">
      <c r="A41" s="2" t="s">
        <v>178</v>
      </c>
      <c r="B41" s="6">
        <v>4677</v>
      </c>
      <c r="C41" s="6">
        <v>7216</v>
      </c>
      <c r="D41" s="6">
        <v>9033</v>
      </c>
      <c r="E41" s="6">
        <v>5097</v>
      </c>
    </row>
    <row r="42" spans="1:5" ht="30">
      <c r="A42" s="2" t="s">
        <v>179</v>
      </c>
      <c r="B42" s="6">
        <v>32377</v>
      </c>
      <c r="C42" s="6">
        <v>23318</v>
      </c>
      <c r="D42" s="6">
        <v>28021</v>
      </c>
      <c r="E42" s="6">
        <v>25437</v>
      </c>
    </row>
    <row r="43" spans="1:5" ht="30">
      <c r="A43" s="2" t="s">
        <v>180</v>
      </c>
      <c r="B43" s="6">
        <v>37054</v>
      </c>
      <c r="C43" s="6">
        <v>30534</v>
      </c>
      <c r="D43" s="6">
        <v>37054</v>
      </c>
      <c r="E43" s="6">
        <v>30534</v>
      </c>
    </row>
    <row r="44" spans="1:5">
      <c r="A44" s="3" t="s">
        <v>181</v>
      </c>
      <c r="B44" s="4" t="s">
        <v>5</v>
      </c>
      <c r="C44" s="4" t="s">
        <v>5</v>
      </c>
      <c r="D44" s="4" t="s">
        <v>5</v>
      </c>
      <c r="E44" s="4" t="s">
        <v>5</v>
      </c>
    </row>
    <row r="45" spans="1:5">
      <c r="A45" s="2" t="s">
        <v>182</v>
      </c>
      <c r="B45" s="8">
        <v>2491</v>
      </c>
      <c r="C45" s="8">
        <v>1781</v>
      </c>
      <c r="D45" s="8">
        <v>6737</v>
      </c>
      <c r="E45" s="8">
        <v>8511</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6" width="23.28515625" customWidth="1"/>
    <col min="7" max="7" width="5" customWidth="1"/>
    <col min="8" max="8" width="16.7109375" customWidth="1"/>
    <col min="9" max="10" width="23.28515625" customWidth="1"/>
    <col min="11" max="11" width="5" customWidth="1"/>
    <col min="12" max="12" width="19.28515625" customWidth="1"/>
    <col min="13" max="14" width="23.28515625" customWidth="1"/>
    <col min="15" max="15" width="5" customWidth="1"/>
    <col min="16" max="16" width="19.28515625" customWidth="1"/>
    <col min="17" max="17" width="23.28515625" customWidth="1"/>
  </cols>
  <sheetData>
    <row r="1" spans="1:17" ht="15" customHeight="1">
      <c r="A1" s="7" t="s">
        <v>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4</v>
      </c>
      <c r="B3" s="54" t="s">
        <v>5</v>
      </c>
      <c r="C3" s="54"/>
      <c r="D3" s="54"/>
      <c r="E3" s="54"/>
      <c r="F3" s="54"/>
      <c r="G3" s="54"/>
      <c r="H3" s="54"/>
      <c r="I3" s="54"/>
      <c r="J3" s="54"/>
      <c r="K3" s="54"/>
      <c r="L3" s="54"/>
      <c r="M3" s="54"/>
      <c r="N3" s="54"/>
      <c r="O3" s="54"/>
      <c r="P3" s="54"/>
      <c r="Q3" s="54"/>
    </row>
    <row r="4" spans="1:17" ht="15" customHeight="1">
      <c r="A4" s="55" t="s">
        <v>183</v>
      </c>
      <c r="B4" s="54" t="s">
        <v>5</v>
      </c>
      <c r="C4" s="54"/>
      <c r="D4" s="54"/>
      <c r="E4" s="54"/>
      <c r="F4" s="54"/>
      <c r="G4" s="54"/>
      <c r="H4" s="54"/>
      <c r="I4" s="54"/>
      <c r="J4" s="54"/>
      <c r="K4" s="54"/>
      <c r="L4" s="54"/>
      <c r="M4" s="54"/>
      <c r="N4" s="54"/>
      <c r="O4" s="54"/>
      <c r="P4" s="54"/>
      <c r="Q4" s="54"/>
    </row>
    <row r="5" spans="1:17">
      <c r="A5" s="55"/>
      <c r="B5" s="56" t="s">
        <v>183</v>
      </c>
      <c r="C5" s="56"/>
      <c r="D5" s="56"/>
      <c r="E5" s="56"/>
      <c r="F5" s="56"/>
      <c r="G5" s="56"/>
      <c r="H5" s="56"/>
      <c r="I5" s="56"/>
      <c r="J5" s="56"/>
      <c r="K5" s="56"/>
      <c r="L5" s="56"/>
      <c r="M5" s="56"/>
      <c r="N5" s="56"/>
      <c r="O5" s="56"/>
      <c r="P5" s="56"/>
      <c r="Q5" s="56"/>
    </row>
    <row r="6" spans="1:17" ht="25.5" customHeight="1">
      <c r="A6" s="55"/>
      <c r="B6" s="25" t="s">
        <v>185</v>
      </c>
      <c r="C6" s="25"/>
      <c r="D6" s="25"/>
      <c r="E6" s="25"/>
      <c r="F6" s="25"/>
      <c r="G6" s="25"/>
      <c r="H6" s="25"/>
      <c r="I6" s="25"/>
      <c r="J6" s="25"/>
      <c r="K6" s="25"/>
      <c r="L6" s="25"/>
      <c r="M6" s="25"/>
      <c r="N6" s="25"/>
      <c r="O6" s="25"/>
      <c r="P6" s="25"/>
      <c r="Q6" s="25"/>
    </row>
    <row r="7" spans="1:17">
      <c r="A7" s="55"/>
      <c r="B7" s="57" t="s">
        <v>186</v>
      </c>
      <c r="C7" s="57"/>
      <c r="D7" s="57"/>
      <c r="E7" s="57"/>
      <c r="F7" s="57"/>
      <c r="G7" s="57"/>
      <c r="H7" s="57"/>
      <c r="I7" s="57"/>
      <c r="J7" s="57"/>
      <c r="K7" s="57"/>
      <c r="L7" s="57"/>
      <c r="M7" s="57"/>
      <c r="N7" s="57"/>
      <c r="O7" s="57"/>
      <c r="P7" s="57"/>
      <c r="Q7" s="57"/>
    </row>
    <row r="8" spans="1:17" ht="38.25" customHeight="1">
      <c r="A8" s="55"/>
      <c r="B8" s="25" t="s">
        <v>187</v>
      </c>
      <c r="C8" s="25"/>
      <c r="D8" s="25"/>
      <c r="E8" s="25"/>
      <c r="F8" s="25"/>
      <c r="G8" s="25"/>
      <c r="H8" s="25"/>
      <c r="I8" s="25"/>
      <c r="J8" s="25"/>
      <c r="K8" s="25"/>
      <c r="L8" s="25"/>
      <c r="M8" s="25"/>
      <c r="N8" s="25"/>
      <c r="O8" s="25"/>
      <c r="P8" s="25"/>
      <c r="Q8" s="25"/>
    </row>
    <row r="9" spans="1:17" ht="25.5" customHeight="1">
      <c r="A9" s="55"/>
      <c r="B9" s="25" t="s">
        <v>188</v>
      </c>
      <c r="C9" s="25"/>
      <c r="D9" s="25"/>
      <c r="E9" s="25"/>
      <c r="F9" s="25"/>
      <c r="G9" s="25"/>
      <c r="H9" s="25"/>
      <c r="I9" s="25"/>
      <c r="J9" s="25"/>
      <c r="K9" s="25"/>
      <c r="L9" s="25"/>
      <c r="M9" s="25"/>
      <c r="N9" s="25"/>
      <c r="O9" s="25"/>
      <c r="P9" s="25"/>
      <c r="Q9" s="25"/>
    </row>
    <row r="10" spans="1:17">
      <c r="A10" s="55"/>
      <c r="B10" s="25" t="s">
        <v>189</v>
      </c>
      <c r="C10" s="25"/>
      <c r="D10" s="25"/>
      <c r="E10" s="25"/>
      <c r="F10" s="25"/>
      <c r="G10" s="25"/>
      <c r="H10" s="25"/>
      <c r="I10" s="25"/>
      <c r="J10" s="25"/>
      <c r="K10" s="25"/>
      <c r="L10" s="25"/>
      <c r="M10" s="25"/>
      <c r="N10" s="25"/>
      <c r="O10" s="25"/>
      <c r="P10" s="25"/>
      <c r="Q10" s="25"/>
    </row>
    <row r="11" spans="1:17">
      <c r="A11" s="55"/>
      <c r="B11" s="57" t="s">
        <v>190</v>
      </c>
      <c r="C11" s="57"/>
      <c r="D11" s="57"/>
      <c r="E11" s="57"/>
      <c r="F11" s="57"/>
      <c r="G11" s="57"/>
      <c r="H11" s="57"/>
      <c r="I11" s="57"/>
      <c r="J11" s="57"/>
      <c r="K11" s="57"/>
      <c r="L11" s="57"/>
      <c r="M11" s="57"/>
      <c r="N11" s="57"/>
      <c r="O11" s="57"/>
      <c r="P11" s="57"/>
      <c r="Q11" s="57"/>
    </row>
    <row r="12" spans="1:17" ht="25.5" customHeight="1">
      <c r="A12" s="55"/>
      <c r="B12" s="25" t="s">
        <v>191</v>
      </c>
      <c r="C12" s="25"/>
      <c r="D12" s="25"/>
      <c r="E12" s="25"/>
      <c r="F12" s="25"/>
      <c r="G12" s="25"/>
      <c r="H12" s="25"/>
      <c r="I12" s="25"/>
      <c r="J12" s="25"/>
      <c r="K12" s="25"/>
      <c r="L12" s="25"/>
      <c r="M12" s="25"/>
      <c r="N12" s="25"/>
      <c r="O12" s="25"/>
      <c r="P12" s="25"/>
      <c r="Q12" s="25"/>
    </row>
    <row r="13" spans="1:17" ht="25.5" customHeight="1">
      <c r="A13" s="55"/>
      <c r="B13" s="25" t="s">
        <v>192</v>
      </c>
      <c r="C13" s="25"/>
      <c r="D13" s="25"/>
      <c r="E13" s="25"/>
      <c r="F13" s="25"/>
      <c r="G13" s="25"/>
      <c r="H13" s="25"/>
      <c r="I13" s="25"/>
      <c r="J13" s="25"/>
      <c r="K13" s="25"/>
      <c r="L13" s="25"/>
      <c r="M13" s="25"/>
      <c r="N13" s="25"/>
      <c r="O13" s="25"/>
      <c r="P13" s="25"/>
      <c r="Q13" s="25"/>
    </row>
    <row r="14" spans="1:17">
      <c r="A14" s="55"/>
      <c r="B14" s="57" t="s">
        <v>193</v>
      </c>
      <c r="C14" s="57"/>
      <c r="D14" s="57"/>
      <c r="E14" s="57"/>
      <c r="F14" s="57"/>
      <c r="G14" s="57"/>
      <c r="H14" s="57"/>
      <c r="I14" s="57"/>
      <c r="J14" s="57"/>
      <c r="K14" s="57"/>
      <c r="L14" s="57"/>
      <c r="M14" s="57"/>
      <c r="N14" s="57"/>
      <c r="O14" s="57"/>
      <c r="P14" s="57"/>
      <c r="Q14" s="57"/>
    </row>
    <row r="15" spans="1:17" ht="25.5" customHeight="1">
      <c r="A15" s="55"/>
      <c r="B15" s="25" t="s">
        <v>194</v>
      </c>
      <c r="C15" s="25"/>
      <c r="D15" s="25"/>
      <c r="E15" s="25"/>
      <c r="F15" s="25"/>
      <c r="G15" s="25"/>
      <c r="H15" s="25"/>
      <c r="I15" s="25"/>
      <c r="J15" s="25"/>
      <c r="K15" s="25"/>
      <c r="L15" s="25"/>
      <c r="M15" s="25"/>
      <c r="N15" s="25"/>
      <c r="O15" s="25"/>
      <c r="P15" s="25"/>
      <c r="Q15" s="25"/>
    </row>
    <row r="16" spans="1:17">
      <c r="A16" s="55"/>
      <c r="B16" s="25" t="s">
        <v>195</v>
      </c>
      <c r="C16" s="25"/>
      <c r="D16" s="25"/>
      <c r="E16" s="25"/>
      <c r="F16" s="25"/>
      <c r="G16" s="25"/>
      <c r="H16" s="25"/>
      <c r="I16" s="25"/>
      <c r="J16" s="25"/>
      <c r="K16" s="25"/>
      <c r="L16" s="25"/>
      <c r="M16" s="25"/>
      <c r="N16" s="25"/>
      <c r="O16" s="25"/>
      <c r="P16" s="25"/>
      <c r="Q16" s="25"/>
    </row>
    <row r="17" spans="1:17">
      <c r="A17" s="55"/>
      <c r="B17" s="58"/>
      <c r="C17" s="58"/>
      <c r="D17" s="58"/>
      <c r="E17" s="58"/>
      <c r="F17" s="58"/>
      <c r="G17" s="58"/>
      <c r="H17" s="58"/>
      <c r="I17" s="58"/>
      <c r="J17" s="58"/>
      <c r="K17" s="58"/>
      <c r="L17" s="58"/>
      <c r="M17" s="58"/>
      <c r="N17" s="58"/>
      <c r="O17" s="58"/>
      <c r="P17" s="58"/>
      <c r="Q17" s="58"/>
    </row>
    <row r="18" spans="1:17">
      <c r="A18" s="55"/>
      <c r="B18" s="21"/>
      <c r="C18" s="21"/>
      <c r="D18" s="21"/>
      <c r="E18" s="21"/>
      <c r="F18" s="21"/>
      <c r="G18" s="21"/>
      <c r="H18" s="21"/>
      <c r="I18" s="21"/>
      <c r="J18" s="21"/>
      <c r="K18" s="21"/>
      <c r="L18" s="21"/>
      <c r="M18" s="21"/>
      <c r="N18" s="21"/>
      <c r="O18" s="21"/>
      <c r="P18" s="21"/>
      <c r="Q18" s="21"/>
    </row>
    <row r="19" spans="1:17">
      <c r="A19" s="55"/>
      <c r="B19" s="13"/>
      <c r="C19" s="13"/>
      <c r="D19" s="13"/>
      <c r="E19" s="13"/>
      <c r="F19" s="13"/>
      <c r="G19" s="13"/>
      <c r="H19" s="13"/>
      <c r="I19" s="13"/>
      <c r="J19" s="13"/>
      <c r="K19" s="13"/>
      <c r="L19" s="13"/>
      <c r="M19" s="13"/>
      <c r="N19" s="13"/>
      <c r="O19" s="13"/>
      <c r="P19" s="13"/>
      <c r="Q19" s="13"/>
    </row>
    <row r="20" spans="1:17">
      <c r="A20" s="55"/>
      <c r="B20" s="22"/>
      <c r="C20" s="23" t="s">
        <v>196</v>
      </c>
      <c r="D20" s="23"/>
      <c r="E20" s="23"/>
      <c r="F20" s="23"/>
      <c r="G20" s="23"/>
      <c r="H20" s="23"/>
      <c r="I20" s="23"/>
      <c r="J20" s="25"/>
      <c r="K20" s="23" t="s">
        <v>198</v>
      </c>
      <c r="L20" s="23"/>
      <c r="M20" s="23"/>
      <c r="N20" s="23"/>
      <c r="O20" s="23"/>
      <c r="P20" s="23"/>
      <c r="Q20" s="23"/>
    </row>
    <row r="21" spans="1:17" ht="15.75" thickBot="1">
      <c r="A21" s="55"/>
      <c r="B21" s="22"/>
      <c r="C21" s="24" t="s">
        <v>197</v>
      </c>
      <c r="D21" s="24"/>
      <c r="E21" s="24"/>
      <c r="F21" s="24"/>
      <c r="G21" s="24"/>
      <c r="H21" s="24"/>
      <c r="I21" s="24"/>
      <c r="J21" s="25"/>
      <c r="K21" s="24" t="s">
        <v>197</v>
      </c>
      <c r="L21" s="24"/>
      <c r="M21" s="24"/>
      <c r="N21" s="24"/>
      <c r="O21" s="24"/>
      <c r="P21" s="24"/>
      <c r="Q21" s="24"/>
    </row>
    <row r="22" spans="1:17" ht="15.75" thickBot="1">
      <c r="A22" s="55"/>
      <c r="B22" s="14"/>
      <c r="C22" s="26">
        <v>2013</v>
      </c>
      <c r="D22" s="26"/>
      <c r="E22" s="26"/>
      <c r="F22" s="11"/>
      <c r="G22" s="26">
        <v>2012</v>
      </c>
      <c r="H22" s="26"/>
      <c r="I22" s="26"/>
      <c r="J22" s="11"/>
      <c r="K22" s="26">
        <v>2013</v>
      </c>
      <c r="L22" s="26"/>
      <c r="M22" s="26"/>
      <c r="N22" s="11"/>
      <c r="O22" s="26">
        <v>2012</v>
      </c>
      <c r="P22" s="26"/>
      <c r="Q22" s="26"/>
    </row>
    <row r="23" spans="1:17">
      <c r="A23" s="55"/>
      <c r="B23" s="15" t="s">
        <v>199</v>
      </c>
      <c r="C23" s="28"/>
      <c r="D23" s="28"/>
      <c r="E23" s="28"/>
      <c r="F23" s="16"/>
      <c r="G23" s="28"/>
      <c r="H23" s="28"/>
      <c r="I23" s="28"/>
      <c r="J23" s="16"/>
      <c r="K23" s="28"/>
      <c r="L23" s="28"/>
      <c r="M23" s="28"/>
      <c r="N23" s="16"/>
      <c r="O23" s="28"/>
      <c r="P23" s="28"/>
      <c r="Q23" s="28"/>
    </row>
    <row r="24" spans="1:17">
      <c r="A24" s="55"/>
      <c r="B24" s="29" t="s">
        <v>200</v>
      </c>
      <c r="C24" s="30" t="s">
        <v>201</v>
      </c>
      <c r="D24" s="31">
        <v>28907</v>
      </c>
      <c r="E24" s="25"/>
      <c r="F24" s="25"/>
      <c r="G24" s="32" t="s">
        <v>201</v>
      </c>
      <c r="H24" s="33">
        <v>30820</v>
      </c>
      <c r="I24" s="25"/>
      <c r="J24" s="25"/>
      <c r="K24" s="30" t="s">
        <v>201</v>
      </c>
      <c r="L24" s="31">
        <v>88981</v>
      </c>
      <c r="M24" s="25"/>
      <c r="N24" s="25"/>
      <c r="O24" s="32" t="s">
        <v>201</v>
      </c>
      <c r="P24" s="33">
        <v>98427</v>
      </c>
      <c r="Q24" s="25"/>
    </row>
    <row r="25" spans="1:17">
      <c r="A25" s="55"/>
      <c r="B25" s="29"/>
      <c r="C25" s="30"/>
      <c r="D25" s="31"/>
      <c r="E25" s="25"/>
      <c r="F25" s="25"/>
      <c r="G25" s="32"/>
      <c r="H25" s="33"/>
      <c r="I25" s="25"/>
      <c r="J25" s="25"/>
      <c r="K25" s="30"/>
      <c r="L25" s="31"/>
      <c r="M25" s="25"/>
      <c r="N25" s="25"/>
      <c r="O25" s="32"/>
      <c r="P25" s="33"/>
      <c r="Q25" s="25"/>
    </row>
    <row r="26" spans="1:17">
      <c r="A26" s="55"/>
      <c r="B26" s="34" t="s">
        <v>202</v>
      </c>
      <c r="C26" s="35">
        <v>20638</v>
      </c>
      <c r="D26" s="35"/>
      <c r="E26" s="27"/>
      <c r="F26" s="27"/>
      <c r="G26" s="36">
        <v>19335</v>
      </c>
      <c r="H26" s="36"/>
      <c r="I26" s="27"/>
      <c r="J26" s="27"/>
      <c r="K26" s="35">
        <v>63389</v>
      </c>
      <c r="L26" s="35"/>
      <c r="M26" s="27"/>
      <c r="N26" s="27"/>
      <c r="O26" s="36">
        <v>59839</v>
      </c>
      <c r="P26" s="36"/>
      <c r="Q26" s="27"/>
    </row>
    <row r="27" spans="1:17">
      <c r="A27" s="55"/>
      <c r="B27" s="34"/>
      <c r="C27" s="35"/>
      <c r="D27" s="35"/>
      <c r="E27" s="27"/>
      <c r="F27" s="27"/>
      <c r="G27" s="36"/>
      <c r="H27" s="36"/>
      <c r="I27" s="27"/>
      <c r="J27" s="27"/>
      <c r="K27" s="35"/>
      <c r="L27" s="35"/>
      <c r="M27" s="27"/>
      <c r="N27" s="27"/>
      <c r="O27" s="36"/>
      <c r="P27" s="36"/>
      <c r="Q27" s="27"/>
    </row>
    <row r="28" spans="1:17">
      <c r="A28" s="55"/>
      <c r="B28" s="29" t="s">
        <v>203</v>
      </c>
      <c r="C28" s="31">
        <v>8295</v>
      </c>
      <c r="D28" s="31"/>
      <c r="E28" s="25"/>
      <c r="F28" s="25"/>
      <c r="G28" s="33">
        <v>8565</v>
      </c>
      <c r="H28" s="33"/>
      <c r="I28" s="25"/>
      <c r="J28" s="25"/>
      <c r="K28" s="31">
        <v>25346</v>
      </c>
      <c r="L28" s="31"/>
      <c r="M28" s="25"/>
      <c r="N28" s="25"/>
      <c r="O28" s="33">
        <v>27763</v>
      </c>
      <c r="P28" s="33"/>
      <c r="Q28" s="25"/>
    </row>
    <row r="29" spans="1:17" ht="15.75" thickBot="1">
      <c r="A29" s="55"/>
      <c r="B29" s="29"/>
      <c r="C29" s="37"/>
      <c r="D29" s="37"/>
      <c r="E29" s="38"/>
      <c r="F29" s="25"/>
      <c r="G29" s="39"/>
      <c r="H29" s="39"/>
      <c r="I29" s="38"/>
      <c r="J29" s="25"/>
      <c r="K29" s="37"/>
      <c r="L29" s="37"/>
      <c r="M29" s="38"/>
      <c r="N29" s="25"/>
      <c r="O29" s="39"/>
      <c r="P29" s="39"/>
      <c r="Q29" s="38"/>
    </row>
    <row r="30" spans="1:17">
      <c r="A30" s="55"/>
      <c r="B30" s="27" t="s">
        <v>204</v>
      </c>
      <c r="C30" s="40">
        <v>57840</v>
      </c>
      <c r="D30" s="40"/>
      <c r="E30" s="28"/>
      <c r="F30" s="27"/>
      <c r="G30" s="41">
        <v>58720</v>
      </c>
      <c r="H30" s="41"/>
      <c r="I30" s="28"/>
      <c r="J30" s="27"/>
      <c r="K30" s="40">
        <v>177716</v>
      </c>
      <c r="L30" s="40"/>
      <c r="M30" s="28"/>
      <c r="N30" s="27"/>
      <c r="O30" s="41">
        <v>186029</v>
      </c>
      <c r="P30" s="41"/>
      <c r="Q30" s="28"/>
    </row>
    <row r="31" spans="1:17">
      <c r="A31" s="55"/>
      <c r="B31" s="27"/>
      <c r="C31" s="35"/>
      <c r="D31" s="35"/>
      <c r="E31" s="27"/>
      <c r="F31" s="27"/>
      <c r="G31" s="36"/>
      <c r="H31" s="36"/>
      <c r="I31" s="27"/>
      <c r="J31" s="27"/>
      <c r="K31" s="35"/>
      <c r="L31" s="35"/>
      <c r="M31" s="27"/>
      <c r="N31" s="27"/>
      <c r="O31" s="36"/>
      <c r="P31" s="36"/>
      <c r="Q31" s="27"/>
    </row>
    <row r="32" spans="1:17">
      <c r="A32" s="55"/>
      <c r="B32" s="25" t="s">
        <v>205</v>
      </c>
      <c r="C32" s="31">
        <v>30990</v>
      </c>
      <c r="D32" s="31"/>
      <c r="E32" s="25"/>
      <c r="F32" s="25"/>
      <c r="G32" s="33">
        <v>27116</v>
      </c>
      <c r="H32" s="33"/>
      <c r="I32" s="25"/>
      <c r="J32" s="25"/>
      <c r="K32" s="31">
        <v>90542</v>
      </c>
      <c r="L32" s="31"/>
      <c r="M32" s="25"/>
      <c r="N32" s="25"/>
      <c r="O32" s="33">
        <v>81262</v>
      </c>
      <c r="P32" s="33"/>
      <c r="Q32" s="25"/>
    </row>
    <row r="33" spans="1:17" ht="15.75" thickBot="1">
      <c r="A33" s="55"/>
      <c r="B33" s="25"/>
      <c r="C33" s="37"/>
      <c r="D33" s="37"/>
      <c r="E33" s="38"/>
      <c r="F33" s="25"/>
      <c r="G33" s="39"/>
      <c r="H33" s="39"/>
      <c r="I33" s="38"/>
      <c r="J33" s="25"/>
      <c r="K33" s="37"/>
      <c r="L33" s="37"/>
      <c r="M33" s="38"/>
      <c r="N33" s="25"/>
      <c r="O33" s="39"/>
      <c r="P33" s="39"/>
      <c r="Q33" s="38"/>
    </row>
    <row r="34" spans="1:17">
      <c r="A34" s="55"/>
      <c r="B34" s="42" t="s">
        <v>206</v>
      </c>
      <c r="C34" s="40">
        <v>88830</v>
      </c>
      <c r="D34" s="40"/>
      <c r="E34" s="28"/>
      <c r="F34" s="27"/>
      <c r="G34" s="41">
        <v>85836</v>
      </c>
      <c r="H34" s="41"/>
      <c r="I34" s="28"/>
      <c r="J34" s="27"/>
      <c r="K34" s="40">
        <v>268258</v>
      </c>
      <c r="L34" s="40"/>
      <c r="M34" s="28"/>
      <c r="N34" s="27"/>
      <c r="O34" s="41">
        <v>267291</v>
      </c>
      <c r="P34" s="41"/>
      <c r="Q34" s="28"/>
    </row>
    <row r="35" spans="1:17">
      <c r="A35" s="55"/>
      <c r="B35" s="42"/>
      <c r="C35" s="35"/>
      <c r="D35" s="35"/>
      <c r="E35" s="27"/>
      <c r="F35" s="27"/>
      <c r="G35" s="36"/>
      <c r="H35" s="36"/>
      <c r="I35" s="27"/>
      <c r="J35" s="27"/>
      <c r="K35" s="35"/>
      <c r="L35" s="35"/>
      <c r="M35" s="27"/>
      <c r="N35" s="27"/>
      <c r="O35" s="36"/>
      <c r="P35" s="36"/>
      <c r="Q35" s="27"/>
    </row>
    <row r="36" spans="1:17">
      <c r="A36" s="55"/>
      <c r="B36" s="43" t="s">
        <v>84</v>
      </c>
      <c r="C36" s="31">
        <v>12422</v>
      </c>
      <c r="D36" s="31"/>
      <c r="E36" s="25"/>
      <c r="F36" s="25"/>
      <c r="G36" s="33">
        <v>13590</v>
      </c>
      <c r="H36" s="33"/>
      <c r="I36" s="25"/>
      <c r="J36" s="25"/>
      <c r="K36" s="31">
        <v>37652</v>
      </c>
      <c r="L36" s="31"/>
      <c r="M36" s="25"/>
      <c r="N36" s="25"/>
      <c r="O36" s="33">
        <v>41936</v>
      </c>
      <c r="P36" s="33"/>
      <c r="Q36" s="25"/>
    </row>
    <row r="37" spans="1:17" ht="15.75" thickBot="1">
      <c r="A37" s="55"/>
      <c r="B37" s="43"/>
      <c r="C37" s="37"/>
      <c r="D37" s="37"/>
      <c r="E37" s="38"/>
      <c r="F37" s="25"/>
      <c r="G37" s="39"/>
      <c r="H37" s="39"/>
      <c r="I37" s="38"/>
      <c r="J37" s="25"/>
      <c r="K37" s="37"/>
      <c r="L37" s="37"/>
      <c r="M37" s="38"/>
      <c r="N37" s="25"/>
      <c r="O37" s="39"/>
      <c r="P37" s="39"/>
      <c r="Q37" s="38"/>
    </row>
    <row r="38" spans="1:17">
      <c r="A38" s="55"/>
      <c r="B38" s="42" t="s">
        <v>85</v>
      </c>
      <c r="C38" s="45" t="s">
        <v>201</v>
      </c>
      <c r="D38" s="40">
        <v>101252</v>
      </c>
      <c r="E38" s="28"/>
      <c r="F38" s="27"/>
      <c r="G38" s="50" t="s">
        <v>201</v>
      </c>
      <c r="H38" s="41">
        <v>99426</v>
      </c>
      <c r="I38" s="28"/>
      <c r="J38" s="27"/>
      <c r="K38" s="45" t="s">
        <v>201</v>
      </c>
      <c r="L38" s="40">
        <v>305910</v>
      </c>
      <c r="M38" s="28"/>
      <c r="N38" s="27"/>
      <c r="O38" s="50" t="s">
        <v>201</v>
      </c>
      <c r="P38" s="41">
        <v>309227</v>
      </c>
      <c r="Q38" s="28"/>
    </row>
    <row r="39" spans="1:17" ht="15.75" thickBot="1">
      <c r="A39" s="55"/>
      <c r="B39" s="42"/>
      <c r="C39" s="46"/>
      <c r="D39" s="47"/>
      <c r="E39" s="48"/>
      <c r="F39" s="27"/>
      <c r="G39" s="51"/>
      <c r="H39" s="52"/>
      <c r="I39" s="48"/>
      <c r="J39" s="27"/>
      <c r="K39" s="46"/>
      <c r="L39" s="47"/>
      <c r="M39" s="48"/>
      <c r="N39" s="27"/>
      <c r="O39" s="51"/>
      <c r="P39" s="52"/>
      <c r="Q39" s="48"/>
    </row>
    <row r="40" spans="1:17" ht="15.75" thickTop="1">
      <c r="A40" s="55"/>
      <c r="B40" s="58"/>
      <c r="C40" s="58"/>
      <c r="D40" s="58"/>
      <c r="E40" s="58"/>
      <c r="F40" s="58"/>
      <c r="G40" s="58"/>
      <c r="H40" s="58"/>
      <c r="I40" s="58"/>
      <c r="J40" s="58"/>
      <c r="K40" s="58"/>
      <c r="L40" s="58"/>
      <c r="M40" s="58"/>
      <c r="N40" s="58"/>
      <c r="O40" s="58"/>
      <c r="P40" s="58"/>
      <c r="Q40" s="58"/>
    </row>
    <row r="41" spans="1:17">
      <c r="A41" s="55"/>
      <c r="B41" s="13"/>
      <c r="C41" s="13"/>
    </row>
    <row r="42" spans="1:17" ht="51">
      <c r="A42" s="55"/>
      <c r="B42" s="53">
        <v>-1</v>
      </c>
      <c r="C42" s="17" t="s">
        <v>207</v>
      </c>
    </row>
    <row r="43" spans="1:17">
      <c r="A43" s="55"/>
      <c r="B43" s="13"/>
      <c r="C43" s="13"/>
    </row>
    <row r="44" spans="1:17" ht="51">
      <c r="A44" s="55"/>
      <c r="B44" s="53">
        <v>-2</v>
      </c>
      <c r="C44" s="17" t="s">
        <v>208</v>
      </c>
    </row>
    <row r="45" spans="1:17">
      <c r="A45" s="55"/>
      <c r="B45" s="57" t="s">
        <v>209</v>
      </c>
      <c r="C45" s="57"/>
      <c r="D45" s="57"/>
      <c r="E45" s="57"/>
      <c r="F45" s="57"/>
      <c r="G45" s="57"/>
      <c r="H45" s="57"/>
      <c r="I45" s="57"/>
      <c r="J45" s="57"/>
      <c r="K45" s="57"/>
      <c r="L45" s="57"/>
      <c r="M45" s="57"/>
      <c r="N45" s="57"/>
      <c r="O45" s="57"/>
      <c r="P45" s="57"/>
      <c r="Q45" s="57"/>
    </row>
    <row r="46" spans="1:17" ht="25.5" customHeight="1">
      <c r="A46" s="55"/>
      <c r="B46" s="25" t="s">
        <v>210</v>
      </c>
      <c r="C46" s="25"/>
      <c r="D46" s="25"/>
      <c r="E46" s="25"/>
      <c r="F46" s="25"/>
      <c r="G46" s="25"/>
      <c r="H46" s="25"/>
      <c r="I46" s="25"/>
      <c r="J46" s="25"/>
      <c r="K46" s="25"/>
      <c r="L46" s="25"/>
      <c r="M46" s="25"/>
      <c r="N46" s="25"/>
      <c r="O46" s="25"/>
      <c r="P46" s="25"/>
      <c r="Q46" s="25"/>
    </row>
    <row r="47" spans="1:17" ht="25.5" customHeight="1">
      <c r="A47" s="55"/>
      <c r="B47" s="25" t="s">
        <v>211</v>
      </c>
      <c r="C47" s="25"/>
      <c r="D47" s="25"/>
      <c r="E47" s="25"/>
      <c r="F47" s="25"/>
      <c r="G47" s="25"/>
      <c r="H47" s="25"/>
      <c r="I47" s="25"/>
      <c r="J47" s="25"/>
      <c r="K47" s="25"/>
      <c r="L47" s="25"/>
      <c r="M47" s="25"/>
      <c r="N47" s="25"/>
      <c r="O47" s="25"/>
      <c r="P47" s="25"/>
      <c r="Q47" s="25"/>
    </row>
  </sheetData>
  <mergeCells count="142">
    <mergeCell ref="B17:Q17"/>
    <mergeCell ref="B40:Q40"/>
    <mergeCell ref="B45:Q45"/>
    <mergeCell ref="B46:Q46"/>
    <mergeCell ref="B47:Q47"/>
    <mergeCell ref="B11:Q11"/>
    <mergeCell ref="B12:Q12"/>
    <mergeCell ref="B13:Q13"/>
    <mergeCell ref="B14:Q14"/>
    <mergeCell ref="B15:Q15"/>
    <mergeCell ref="B16:Q16"/>
    <mergeCell ref="B5:Q5"/>
    <mergeCell ref="B6:Q6"/>
    <mergeCell ref="B7:Q7"/>
    <mergeCell ref="B8:Q8"/>
    <mergeCell ref="B9:Q9"/>
    <mergeCell ref="B10:Q10"/>
    <mergeCell ref="N38:N39"/>
    <mergeCell ref="O38:O39"/>
    <mergeCell ref="P38:P39"/>
    <mergeCell ref="Q38:Q39"/>
    <mergeCell ref="A1:A2"/>
    <mergeCell ref="B1:Q1"/>
    <mergeCell ref="B2:Q2"/>
    <mergeCell ref="B3:Q3"/>
    <mergeCell ref="A4:A47"/>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B18:Q18"/>
    <mergeCell ref="B20:B21"/>
    <mergeCell ref="C20:I20"/>
    <mergeCell ref="C21:I21"/>
    <mergeCell ref="J20:J21"/>
    <mergeCell ref="K20:Q20"/>
    <mergeCell ref="K21:Q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_and_Ba</vt:lpstr>
      <vt:lpstr>Earnings_Per_Share</vt:lpstr>
      <vt:lpstr>Restructuring_Expenses</vt:lpstr>
      <vt:lpstr>Goodwill_and_Other_Intangibles</vt:lpstr>
      <vt:lpstr>Income_Taxes</vt:lpstr>
      <vt:lpstr>LongTerm_Debt</vt:lpstr>
      <vt:lpstr>Commitments_and_Contingencies</vt:lpstr>
      <vt:lpstr>StockBased_Compensation</vt:lpstr>
      <vt:lpstr>Derivatives_and_Hedging_Transa</vt:lpstr>
      <vt:lpstr>Fair_Value_Measurements</vt:lpstr>
      <vt:lpstr>Condensed_Consolidating_Financ</vt:lpstr>
      <vt:lpstr>Description_of_Business_and_Ba1</vt:lpstr>
      <vt:lpstr>Description_of_Business_and_Ba2</vt:lpstr>
      <vt:lpstr>Earnings_Per_Share_Tables</vt:lpstr>
      <vt:lpstr>Restructuring_Expenses_Tables</vt:lpstr>
      <vt:lpstr>Goodwill_and_Other_Intangibles1</vt:lpstr>
      <vt:lpstr>LongTerm_Debt_Tables</vt:lpstr>
      <vt:lpstr>Derivatives_and_Hedging_Transa1</vt:lpstr>
      <vt:lpstr>Fair_Value_Measurements_Fair_V</vt:lpstr>
      <vt:lpstr>Condensed_Consolidating_Financ1</vt:lpstr>
      <vt:lpstr>Description_of_Business_and_Ba3</vt:lpstr>
      <vt:lpstr>Earnings_Per_Share_Additional_</vt:lpstr>
      <vt:lpstr>Earnings_Per_Share_Basic_and_D</vt:lpstr>
      <vt:lpstr>Restructuring_Expenses_Additio</vt:lpstr>
      <vt:lpstr>Restructuring_Expenses_Summary</vt:lpstr>
      <vt:lpstr>Restructuring_Expenses_Summary1</vt:lpstr>
      <vt:lpstr>Goodwill_and_Other_Intangibles2</vt:lpstr>
      <vt:lpstr>Goodwill_and_Other_Intangibles3</vt:lpstr>
      <vt:lpstr>Goodwill_and_Other_Intangibles4</vt:lpstr>
      <vt:lpstr>Goodwill_and_Other_Intangibles5</vt:lpstr>
      <vt:lpstr>Income_Taxes_Additional_Inform</vt:lpstr>
      <vt:lpstr>LongTerm_Debt_LongTerm_Debt_De</vt:lpstr>
      <vt:lpstr>LongTerm_Debt_LongTerm_Debt_Pa</vt:lpstr>
      <vt:lpstr>LongTerm_Debt_Additional_Infor</vt:lpstr>
      <vt:lpstr>Commitments_and_Contingencies_</vt:lpstr>
      <vt:lpstr>StockBased_Compensation_Additi</vt:lpstr>
      <vt:lpstr>Derivatives_and_Hedging_Transa2</vt:lpstr>
      <vt:lpstr>Derivatives_and_Hedging_Transa3</vt:lpstr>
      <vt:lpstr>Fair_Value_Measurements_Additi</vt:lpstr>
      <vt:lpstr>Fair_Value_Measurements_Fair_V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6:02Z</dcterms:created>
  <dcterms:modified xsi:type="dcterms:W3CDTF">2013-11-07T11:16:03Z</dcterms:modified>
</cp:coreProperties>
</file>